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Organization_and_Business_Acti" sheetId="57" r:id="rId7"/>
    <sheet name="Hughes_Retail_Preferred_Tracki" sheetId="58" r:id="rId8"/>
    <sheet name="Summary_of_Significant_Account" sheetId="59" r:id="rId9"/>
    <sheet name="Other_Comprehensive_Income_Los" sheetId="60" r:id="rId10"/>
    <sheet name="Investment_Securities" sheetId="61" r:id="rId11"/>
    <sheet name="Trade_Accounts_Receivable" sheetId="62" r:id="rId12"/>
    <sheet name="Inventory" sheetId="63" r:id="rId13"/>
    <sheet name="Property_and_Equipment" sheetId="64" r:id="rId14"/>
    <sheet name="Goodwill_and_Other_Intangible_" sheetId="65" r:id="rId15"/>
    <sheet name="Debt_and_Capital_Lease_Obligat" sheetId="66" r:id="rId16"/>
    <sheet name="Income_Taxes" sheetId="67" r:id="rId17"/>
    <sheet name="Commitments_and_Contingencies" sheetId="68" r:id="rId18"/>
    <sheet name="Segment_Reporting" sheetId="69" r:id="rId19"/>
    <sheet name="Related_Party_Transactions" sheetId="70" r:id="rId20"/>
    <sheet name="Supplemental_Guarantor_and_Non" sheetId="71" r:id="rId21"/>
    <sheet name="Summary_of_Significant_Account1" sheetId="72" r:id="rId22"/>
    <sheet name="Investment_Securities_Tables" sheetId="73" r:id="rId23"/>
    <sheet name="Trade_Accounts_Receivable_Tabl" sheetId="74" r:id="rId24"/>
    <sheet name="Inventory_Tables" sheetId="75" r:id="rId25"/>
    <sheet name="Property_and_Equipment_Tables" sheetId="76" r:id="rId26"/>
    <sheet name="Goodwill_and_Other_Intangible_1" sheetId="77" r:id="rId27"/>
    <sheet name="Debt_and_Capital_Lease_Obligat1" sheetId="78" r:id="rId28"/>
    <sheet name="Segment_Reporting_Tables" sheetId="79" r:id="rId29"/>
    <sheet name="Supplemental_Guarantor_and_Non1" sheetId="80" r:id="rId30"/>
    <sheet name="Organization_and_Business_Acti1" sheetId="81" r:id="rId31"/>
    <sheet name="Hughes_Retail_Preferred_Tracki1" sheetId="82" r:id="rId32"/>
    <sheet name="Summary_of_Significant_Account2" sheetId="33" r:id="rId33"/>
    <sheet name="Other_Comprehensive_Income_Los1" sheetId="34" r:id="rId34"/>
    <sheet name="Investment_Securities_Details" sheetId="83" r:id="rId35"/>
    <sheet name="Investment_Securities_Details_" sheetId="84" r:id="rId36"/>
    <sheet name="Investment_Securities_Details_1" sheetId="85" r:id="rId37"/>
    <sheet name="Investment_Securities_Details_2" sheetId="38" r:id="rId38"/>
    <sheet name="Investment_Securities_Details_3" sheetId="86" r:id="rId39"/>
    <sheet name="Trade_Accounts_Receivable_Deta" sheetId="40" r:id="rId40"/>
    <sheet name="Inventory_Details" sheetId="87" r:id="rId41"/>
    <sheet name="Property_and_Equipment_Details" sheetId="42" r:id="rId42"/>
    <sheet name="Property_and_Equipment_Details1" sheetId="88" r:id="rId43"/>
    <sheet name="Property_and_Equipment_Details2" sheetId="44" r:id="rId44"/>
    <sheet name="Property_and_Equipment_Details3" sheetId="89" r:id="rId45"/>
    <sheet name="Goodwill_and_Other_Intangible_2" sheetId="46" r:id="rId46"/>
    <sheet name="Debt_and_Capital_Lease_Obligat2" sheetId="90" r:id="rId47"/>
    <sheet name="Income_Taxes_Details" sheetId="48" r:id="rId48"/>
    <sheet name="Commitments_and_Contingencies_" sheetId="91" r:id="rId49"/>
    <sheet name="Segment_Reporting_Details" sheetId="92" r:id="rId50"/>
    <sheet name="Related_Party_Transactions_Det" sheetId="93" r:id="rId51"/>
    <sheet name="Supplemental_Guarantor_and_Non2" sheetId="94" r:id="rId52"/>
    <sheet name="Supplemental_Guarantor_and_Non3" sheetId="53" r:id="rId53"/>
    <sheet name="Supplemental_Guarantor_and_Non4"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41" uniqueCount="948">
  <si>
    <t>Document and Entity Information</t>
  </si>
  <si>
    <t>3 Months Ended</t>
  </si>
  <si>
    <t>Mar. 31, 2015</t>
  </si>
  <si>
    <t>Apr. 29, 2015</t>
  </si>
  <si>
    <t>Entity Registrant Name</t>
  </si>
  <si>
    <t>Hughes Satellite Systems Corp</t>
  </si>
  <si>
    <t>Entity Central Index Key</t>
  </si>
  <si>
    <t>Document Type</t>
  </si>
  <si>
    <t>10-Q</t>
  </si>
  <si>
    <t>Document Period End Date</t>
  </si>
  <si>
    <t>Amendment Flag</t>
  </si>
  <si>
    <t>Current Fiscal Year End Date</t>
  </si>
  <si>
    <t>Entity Current Reporting Status</t>
  </si>
  <si>
    <t>No</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Marketable investment securities</t>
  </si>
  <si>
    <t>Trade accounts receivable, net of allowance for doubtful accounts of $11,627 and $11,950, respectively</t>
  </si>
  <si>
    <t>Trade accounts receivable - DISH Network, net of allowance for doubtful accounts of zero</t>
  </si>
  <si>
    <t>Deferred tax assets</t>
  </si>
  <si>
    <t>Inventory</t>
  </si>
  <si>
    <t>Prepaids and deposits</t>
  </si>
  <si>
    <t>Advances to affiliates, net</t>
  </si>
  <si>
    <t>Other current assets</t>
  </si>
  <si>
    <t>Total current assets</t>
  </si>
  <si>
    <t>Noncurrent Assets:</t>
  </si>
  <si>
    <t>Restricted cash and cash equivalents</t>
  </si>
  <si>
    <t>Property and equipment, net of accumulated depreciation of $1,873,371 and $2,053,636, respectively</t>
  </si>
  <si>
    <t>Regulatory authorizations</t>
  </si>
  <si>
    <t>Goodwill</t>
  </si>
  <si>
    <t>Other intangible assets, net</t>
  </si>
  <si>
    <t>Other investments</t>
  </si>
  <si>
    <t>Other noncurrent assets, net</t>
  </si>
  <si>
    <t>Total noncurrent assets</t>
  </si>
  <si>
    <t>Total assets</t>
  </si>
  <si>
    <t>Current Liabilities:</t>
  </si>
  <si>
    <t>Trade accounts payable</t>
  </si>
  <si>
    <t>Trade accounts payable - DISH Network</t>
  </si>
  <si>
    <t>Current portion of long-term debt and capital lease obligations</t>
  </si>
  <si>
    <t>Advances from affiliates, net</t>
  </si>
  <si>
    <t>Deferred revenue and prepayments</t>
  </si>
  <si>
    <t>Accrued interest</t>
  </si>
  <si>
    <t>Accrued compensation</t>
  </si>
  <si>
    <t>Accrued expenses and other</t>
  </si>
  <si>
    <t>Total current liabilities</t>
  </si>
  <si>
    <t>Noncurrent Liabilities:</t>
  </si>
  <si>
    <t>Long-term debt and capital lease obligations, net of current portion</t>
  </si>
  <si>
    <t>Deferred tax liabilities</t>
  </si>
  <si>
    <t>Advances from affiliates</t>
  </si>
  <si>
    <t>Other noncurrent liabilities</t>
  </si>
  <si>
    <t>Total noncurrent liabilities</t>
  </si>
  <si>
    <t>Total liabilities</t>
  </si>
  <si>
    <t>Commitments and Contingencies (Note 12)</t>
  </si>
  <si>
    <t>  </t>
  </si>
  <si>
    <t>Shareholders' Equity:</t>
  </si>
  <si>
    <t>Common stock, $0.01 par value; 1,000,000 shares authorized, 1,000 shares issued and outstanding at each of March 31,2015 and December 31, 2014</t>
  </si>
  <si>
    <t>Additional paid-in capital</t>
  </si>
  <si>
    <t>Accumulated other comprehensive loss</t>
  </si>
  <si>
    <t>Accumulated earnings</t>
  </si>
  <si>
    <t>Total HSS shareholders' equity</t>
  </si>
  <si>
    <t>Noncontrolling interests</t>
  </si>
  <si>
    <t>Total shareholders' equity</t>
  </si>
  <si>
    <t>Total liabilities and shareholders' equity</t>
  </si>
  <si>
    <t>Preferred Stock</t>
  </si>
  <si>
    <t>Preferred stock, $0.001 par value, 1,000,000 shares authorized: Hughes Retail Preferred Tracking Stock, $0.001 par value; 300 shares authorized, 81.128 shares issued and outstanding at each of March 31, 2015 and December 31, 2014</t>
  </si>
  <si>
    <t>Hughes Retail Preferred Tracking Stock</t>
  </si>
  <si>
    <t>CONDENSED CONSOLIDATED BALANCE SHEETS (Parenthetical) (USD $)</t>
  </si>
  <si>
    <t>In Thousands, except Share data, unless otherwise specified</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NDENSED CONSOLIDATED STATEMENTS OF OPERATIONS AND COMPREHENSIVE INCOME (LOSS) (USD $)</t>
  </si>
  <si>
    <t>Mar. 31, 2014</t>
  </si>
  <si>
    <t>Revenue:</t>
  </si>
  <si>
    <t>Services and other revenue - other</t>
  </si>
  <si>
    <t>Services and other revenue - DISH Network</t>
  </si>
  <si>
    <t>Equipment revenue - other</t>
  </si>
  <si>
    <t>Equipment revenue - DISH Network</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Equity in earnings of unconsolidated affiliate</t>
  </si>
  <si>
    <t>Other, net (includes reclassification of realized (gains) losses on available-for-sale ("AFS") securities out of accumulated other comprehensive loss of zero, and $8 respectively)</t>
  </si>
  <si>
    <t>Total other expense, net</t>
  </si>
  <si>
    <t>Income before income taxes</t>
  </si>
  <si>
    <t>Income tax provision, net</t>
  </si>
  <si>
    <t>Net income</t>
  </si>
  <si>
    <t>Less: Net income attributable to noncontrolling interests</t>
  </si>
  <si>
    <t>Net income attributable to HSS</t>
  </si>
  <si>
    <t>Comprehensive Income :</t>
  </si>
  <si>
    <t>Other comprehensive income (loss), net of tax:</t>
  </si>
  <si>
    <t>Foreign currency translation adjustments</t>
  </si>
  <si>
    <t>Unrealized gains on AFS securities and other</t>
  </si>
  <si>
    <t>Recognition of previously unrealized gains on AFS securities included in net income</t>
  </si>
  <si>
    <t>Total other comprehensive income (loss), net of tax</t>
  </si>
  <si>
    <t>Comprehensive income (loss)</t>
  </si>
  <si>
    <t>Less: Comprehensive income attributable to noncontrolling interests</t>
  </si>
  <si>
    <t>Comprehensive income attributable to HSS</t>
  </si>
  <si>
    <t>CONDENSED CONSOLIDATED STATEMENTS OF OPERATIONS AND COMPREHENSIVE INCOME (LOSS) (Parenthetical) (USD $)</t>
  </si>
  <si>
    <t>CONDENSED CONSOLIDATED STATEMENTS OF OPERATIONS AND COMPREHENSIVE INCOME (LOSS)</t>
  </si>
  <si>
    <t>Reclassification of realized gains on available-for-sale ("AFS") securities out of accumulated other comprehensive loss</t>
  </si>
  <si>
    <t>CONDENSED CONSOLIDATED STATEMENTS OF CASH FLOWS (USD $)</t>
  </si>
  <si>
    <t>Cash Flows from Operating Activities:</t>
  </si>
  <si>
    <t>Adjustments to reconcile net income to net cash flows from operating activities:</t>
  </si>
  <si>
    <t>Amortization of debt issuance costs</t>
  </si>
  <si>
    <t>Realized gains on marketable investment securities and other investments, net</t>
  </si>
  <si>
    <t>Stock-based compensation</t>
  </si>
  <si>
    <t>Deferred tax expense (benefit)</t>
  </si>
  <si>
    <t>Changes in current assets and current liabilities, net</t>
  </si>
  <si>
    <t>Changes in noncurrent assets and noncurrent liabilities, net</t>
  </si>
  <si>
    <t>Other, net</t>
  </si>
  <si>
    <t>Net cash flows from operating activities</t>
  </si>
  <si>
    <t>Cash Flows from Investing Activities:</t>
  </si>
  <si>
    <t>Purchases of marketable investment securities</t>
  </si>
  <si>
    <t>Sales and maturities of marketable investment securities</t>
  </si>
  <si>
    <t>Purchases of property and equipment</t>
  </si>
  <si>
    <t>Changes in restricted cash and cash equivalents</t>
  </si>
  <si>
    <t>Net cash flows from investing activities</t>
  </si>
  <si>
    <t>Cash Flows from Financing Activities:</t>
  </si>
  <si>
    <t>Repayment of long-term debt and capital lease obligations</t>
  </si>
  <si>
    <t>Net proceeds from issuance of Hughes Retail Preferred Tracking Stock (Note 2)</t>
  </si>
  <si>
    <t>Other</t>
  </si>
  <si>
    <t>Net cash flows from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Satellites and other assets financed under capital lease obligations</t>
  </si>
  <si>
    <t>Reduction of capital lease obligation for AMC-15 and AMC-16 satellites</t>
  </si>
  <si>
    <t>Increase in capital expenditures included in accounts payable, net</t>
  </si>
  <si>
    <t>Net noncash assets transferred from DISH Network in exchange for HSS Tracking stock (Note 2)</t>
  </si>
  <si>
    <t>Net assets transferred from EchoStar related to Tracking Stock Transaction (Note 2)</t>
  </si>
  <si>
    <t>Organization and Business Activities</t>
  </si>
  <si>
    <t>Note 1.Organization and Business Activities</t>
  </si>
  <si>
    <t>Principal Business</t>
  </si>
  <si>
    <t>Hughes Satellite Systems Corporation (which, together with its subsidiaries, is referred to as “HSS,” the “Company,” “we,” “us” and/or “our”) is a holding company and a direct subsidiary of EchoStar Corporation (“EchoStar”).  We are a global provider of satellite operations, video delivery solutions, and broadband satellite technologies and services for home and office, delivering innovative network technologies, managed services, and solutions for enterprises and governments.</t>
  </si>
  <si>
    <t>We currently operate in two business segments.</t>
  </si>
  <si>
    <t>·</t>
  </si>
  <si>
    <r>
      <t>Hughes</t>
    </r>
    <r>
      <rPr>
        <sz val="10"/>
        <color rgb="FF000000"/>
        <rFont val="Times New Roman"/>
        <family val="1"/>
      </rPr>
      <t xml:space="preserve">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t>
    </r>
  </si>
  <si>
    <r>
      <t>EchoStar Satellite Services (“ESS”)</t>
    </r>
    <r>
      <rPr>
        <sz val="10"/>
        <color rgb="FF000000"/>
        <rFont val="Times New Roman"/>
        <family val="1"/>
      </rPr>
      <t xml:space="preserve"> — which uses certain of our owned and leased in-orbit satellites and related licenses to provide satellite services on a full-time and occasional-use basis primarily to DISH Network, Dish Mexico, S. de R.L. de C.V. (“Dish Mexico”), a joint venture that EchoStar entered into in 2008, United States (“U.S”) government service providers, internet service providers, broadcast news organizations, programmers, and private enterprise customers.</t>
    </r>
  </si>
  <si>
    <t>We were formed as a Colorado corporation in March 2011 to facilitate the acquisition (the “Hughes Acquisition”) of Hughes Communications, Inc. and its subsidiaries (“Hughes Communications”) and related financing transactions.  In connection with our formation, EchoStar contributed the assets and liabilities of its satellite services business, including its principal operating subsidiary of its satellite services business, EchoStar Satellite Services L.L.C., to us.  In addition, as a result of the Satellite and Tracking Stock Transaction described in Note 2 below, DISH Network owns shares of our preferred tracking stock representing a 28.11% economic interest in the residential retail satellite broadband business of our Hughes segment.</t>
  </si>
  <si>
    <t>Note 2.Hughes Retail Preferred Tracking Stock</t>
  </si>
  <si>
    <t>Satellite and Tracking Stock Transaction</t>
  </si>
  <si>
    <t>On February 20, 2014, HSS and EchoStar entered into agreements with certain subsidiaries of DISH Network pursuant to which, effective March 1, 2014, (i) EchoStar issued shares of its newly authorized Hughes Retail Preferred Tracking Stock (the “EchoStar Tracking Stock”) and HSS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Immediately upon receipt of net assets (consisting of two of the five satellites and related in-orbit incentive obligations) from DISH Network in exchange for EchoStar Tracking Stock, EchoStar transferred such net assets to us.  The Tracking Stock tracks the residential retail satellite broadband business of our Hughes segment, including certain operations, assets and liabilities attributed to such business (collectively, the “Hughes Retail Group” or “HRG”) HSS has adopted a policy statement (the “Policy Statement”) setting forth management and allocation policies for purposes of attributing all of the business and operations of HSS to either the Hughes Retail Group or the “HSSC Group,” which is defined as all other operations of HSS, including all existing and future businesses, other than the Hughes Retail Group.  Among other things, the Policy Statement governs how assets, liabilities, revenue and expenses are attributed or allocated between HRG and the HSSC Group.  Such attributions and allocations generally do not affect the amounts reported in our consolidated financial statements, except for the attribution of shareholders’ equity and net income or loss between the holders of Tracking Stock and common stock.  The Policy Statement also does not significantly affect the way that management assesses operating performance and allocates resources within our Hughes segment.</t>
  </si>
  <si>
    <t>We provide unaudited attributed financial information for HRG and the HSSC Group in an exhibit to our periodic reports on Form 10-Q and Form 10-K.  See Note 2 to our consolidated financial statements included in our Form 10-K for the year ended December 31, 2014 for a description of the rights and obligations of EchoStar, HSS and DISH Network with respect to the Tracking Stock, the initial recording of the Satellite and Tracking Stock Transaction and the satellites received from DISH Network as part of the Satellite and Tracking Stock Transaction.  Set forth below is information about certain terms of the Tracking Stock.</t>
  </si>
  <si>
    <t>Description of the Tracking Stock</t>
  </si>
  <si>
    <t>Tracking stock is a type of capital stock that the issuing company intends to reflect or “track” the economic performance of a particular business component within the company, rather than reflect the economic performance of the company as a whole.  The Tracking Stock is intended to track the economic performance of the Hughes Retail Group.  The shares of the Tracking Stock issued to DISH Network represent an aggregate 80.0% economic interest in the Hughes Retail Group, of which a 28.11% interest was issued as HSS Tracking Stock and a 51.89% interest was issued as EchoStar Tracking Stock.  In addition to the remaining 20.0% economic interest in the Hughes Retail Group, HSS retains all economic interest in the wholesale satellite broadband business and other businesses of HSS.  The Hughes Retail Group is not a separate legal entity and therefore cannot own assets, issue securities or enter into legally binding agreements.  Holders of the Tracking Stock have no direct claim to the assets of the Hughes Retail Group; rather, holders of the Tracking Stock are stockholders of its respective issuer (EchoStar or HSS) and are subject to all risks and liabilities of the issuer.  Also, holders of EchoStar Tracking Stock do not have any direct equity interest in HSS, but have an indirect interest in HSS through EchoStar’s ownership of our outstanding common stock.  Holders of shares of the Tracking Stock vote with holders of the outstanding shares of common stock of its respective issuer, as a single class, with respect to any and all matters presented to stockholders for their action or consideration.  Each share of the Tracking Stock is entitled to one-tenth (1/10th) of one vote.  The HSS Tracking Stock is a series of HSS preferred stock consisting of 300 authorized shares with a par value of $0.001 per share, of which 81.128 shares were issued to DISH Network on March 1, 2014.  The EchoStar Tracking Stock is a series of EchoStar preferred stock consisting of 13,000,000 authorized shares with a par value of $0.001 per share, of which 6,290,499 shares were issued to DISH Network on March 1, 2014.</t>
  </si>
  <si>
    <t>Summary of Significant Accounting Policies</t>
  </si>
  <si>
    <t>Note 3.Summary of Significant Accounting Policies</t>
  </si>
  <si>
    <t>Basis of Presentation</t>
  </si>
  <si>
    <t>The accompanying unaudited condensed consolidated financial statements have been prepared in accordance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accordance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4.</t>
  </si>
  <si>
    <t>Principles of Consolidation</t>
  </si>
  <si>
    <t>We consolidate all majority owned subsidiaries, investments in entities in which we have controlling interest and variable interest entities where we are the primary beneficiary.  For entities we control but do not wholly own, we record a noncontrolling interest within shareholders’ equity for the portion of the entity’s equity attributed to the noncontrolling ownership interests.  We use the equity method to account for investments in entities that we do not control but have the ability to significantly influence the operating decisions of the investee.  When we do not have the ability to significantly influence the operating decisions of the investee, the cost method is used.  All significant intercompany balances and transactions have been eliminated in consolidation.</t>
  </si>
  <si>
    <t>Use of Estimates</t>
  </si>
  <si>
    <t>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our notes to the condensed consolidated financial statements.  Estimates are used in accounting for, among other things, amortization periods for deferred revenue and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awards granted under EchoStar’s stock-based compensation plans, fair value of assets and liabilities acquired in business combinations, lease classifications, asset impairments, useful lives and methods for depreciation and amortization of property, equipment and intangible assets, goodwill impairment testing, royalty obligations, and allocations that affect the periodic determination of net income or loss attributable to the Tracking Stock.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Weakened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t>
  </si>
  <si>
    <t>Level 1, defined as observable inputs being quoted prices in active markets for identical assets;</t>
  </si>
  <si>
    <t>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t>
  </si>
  <si>
    <t>Level 3, defined as unobservable inputs for which little or no market data exists, consistent with characteristics of the asset or liability that would be considered by market participants in a transaction to purchase or sell the asset or liability.</t>
  </si>
  <si>
    <t>Transfers between levels in the fair value hierarchy are considered to occur at the beginning of the quarterly accounting period.  There were no transfers between levels for each of the three months ended March 31, 2015 or 2014.</t>
  </si>
  <si>
    <t>As of March 31, 2015 and December 31, 2014, the carrying amounts of our cash and cash equivalents, trade accounts receivable, net of allowance for doubtful accounts, accounts payable and accrued liabilities were equal to or approximated fair value due to their short-term nature or proximity to current market rates.</t>
  </si>
  <si>
    <t>Fair values of our current marketable investment securities are based on a variety of observable market inputs.  For our investments in publicly traded equity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t>
  </si>
  <si>
    <t>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March 31, 2015 and December 31, 2014, the fair values of our in-orbit incentive obligations, based on measurements categorized within Level 2 of the fair value hierarchy, approximated their carrying amounts of $85.1 million and $85.8 million, respectively.  We use fair value measurements from time-to-time in connection with impairment testing and the assignment of purchase consideration to assets and liabilities of acquired companies. Those fair value measurements typically include significant unobservable inputs and are categorized within Level 3 of the fair value hierarchy.</t>
  </si>
  <si>
    <t>Research and Development</t>
  </si>
  <si>
    <t>The portion of our cost of sales, consisting of research and development funded by customers was approximately $5.7 million for each of the three months ended March 31, 2015 and 2014.  In addition, we incurred $5.6 million and $4.5 million for the three months ended March 31, 2015 and 2014, respectively, for research and development expenses not funded by customers, which has been reflected as such within our condensed consolidated statements of operations and comprehensive income (loss).</t>
  </si>
  <si>
    <t>Capitalized Software Costs</t>
  </si>
  <si>
    <t>Development costs related to software for internal use and externally marketed software are capitalized and amortized using the straight-line method over the estimated useful life of the software, not in excess of five years.  Capitalized costs of internal-use software are included in “Property and equipment, net” and capitalized costs of externally marketed software are included in “Other noncurrent assets, net” in our condensed consolidated balance sheets.  Externally marketed software is generally includ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March 31, 2015 and December 31, 2014, the net carrying amount of externally marketed software was $51.9 million and $48.9 million, respectively.  We capitalized $5.0 million of costs related to development of externally marketed software for each of the three months ended March 31, 2015 and 2014.  For the three months ended March 31, 2015 and 2014, we recorded $1.9 million and $0.8 million, respectively, of amortization expense relating to our externally marketed software.</t>
  </si>
  <si>
    <t>New Accounting Pronouncements</t>
  </si>
  <si>
    <t>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6 and interim periods within those annual periods, and may be applied either retrospectively to prior periods or as a cumulative-effect adjustment as of the date of adoption.  Early adoption was not permitted.  In April 2015, the FASB proposed Accounting Standards Update that would defer for one year the effective date of the new revenue standard and also proposed to permit entities to early adopt the standard.  Management has not selected a transition method and is assessing the impact of adopting this new accounting standard on our consolidated financial statements and related disclosures.</t>
  </si>
  <si>
    <t>In February 2015, the FASB issued Accounting Standards Update No. 2015-02, Consolidation (Topic 810): Amendments to the Consolidation Analysis (“ASU 2015-02”).  This standard amends the consolidation guidance for variable interest entities (“VIEs”) and general partners’ investments in limited partnerships and similar entities.  ASU 2015-02 is effective for annual periods beginning after December 15, 2015 and interim periods within those annual periods, and requires either a retrospective or a modified retrospective approach as of the beginning of the fiscal year of adoption. Early adoption is permitted.  We are assessing the impact of adopting this new accounting standard on our consolidated financial statements and related disclosures.</t>
  </si>
  <si>
    <t>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is effective for annual periods beginning after December 15, 2015 and interim periods within those annual periods, and requires a retrospective approach to adoption. Early adoption is permitted.  Based on our preliminary assessment, upon adoption of this standard, we expect to present unamortized deferred costs in other noncurrent assets with a carrying amount of $37.5 million and $39.1 million as of March 31, 2015 and December 31, 2014, respectively, as a reduction of our long-term debt balances.  We do not expect to adopt this standard prior to the effective date.</t>
  </si>
  <si>
    <t>Other Comprehensive Income (Loss) and Related Tax Effects</t>
  </si>
  <si>
    <t>Note 4.Other Comprehensive Income (Loss) and Related Tax Effects</t>
  </si>
  <si>
    <t>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t>
  </si>
  <si>
    <t>Accumulated other comprehensive loss includes cumulative foreign currency translation losses of $39.4 million and $29.2 million as of March 31, 2015 and December 31, 2014, respectively.</t>
  </si>
  <si>
    <t>Investment Securities</t>
  </si>
  <si>
    <t>Note 5.Investment Securities</t>
  </si>
  <si>
    <t>Our marketable investment securities and other investments consisted of the following:</t>
  </si>
  <si>
    <t>As of</t>
  </si>
  <si>
    <t>March 31,</t>
  </si>
  <si>
    <t>December 31,</t>
  </si>
  <si>
    <t>(In thousands)</t>
  </si>
  <si>
    <t xml:space="preserve">Marketable investment securities—current: </t>
  </si>
  <si>
    <t>Corporate bonds</t>
  </si>
  <si>
    <t>$</t>
  </si>
  <si>
    <t>406,373 </t>
  </si>
  <si>
    <t>367,291 </t>
  </si>
  <si>
    <t>Strategic equity securities</t>
  </si>
  <si>
    <t>13,815 </t>
  </si>
  <si>
    <t>12,669 </t>
  </si>
  <si>
    <t>12,459 </t>
  </si>
  <si>
    <t>15,032 </t>
  </si>
  <si>
    <t>Total marketable investment securities—current</t>
  </si>
  <si>
    <t>432,647 </t>
  </si>
  <si>
    <t>394,992 </t>
  </si>
  <si>
    <t xml:space="preserve">Other investments—noncurrent: </t>
  </si>
  <si>
    <t>Cost method</t>
  </si>
  <si>
    <t>15,438 </t>
  </si>
  <si>
    <t>Equity method</t>
  </si>
  <si>
    <t>18,937 </t>
  </si>
  <si>
    <t>17,531 </t>
  </si>
  <si>
    <t>Total other investments—noncurrent</t>
  </si>
  <si>
    <t>34,375 </t>
  </si>
  <si>
    <t>32,969 </t>
  </si>
  <si>
    <t>Total marketable and other investments</t>
  </si>
  <si>
    <t>467,022 </t>
  </si>
  <si>
    <t>427,961 </t>
  </si>
  <si>
    <t>Marketable Investment Securities</t>
  </si>
  <si>
    <t>Our marketable investment securities portfolio consists of various debt and equity instruments, all of which are classified as available-for-sale.</t>
  </si>
  <si>
    <t>Corporate Bonds</t>
  </si>
  <si>
    <t>Our corporate bond portfolio includes debt instruments issued by individual corporations, primarily in the industrial and financial services industries.</t>
  </si>
  <si>
    <t>Strategic Equity Securities</t>
  </si>
  <si>
    <t>Our strategic investment portfolio consists of investments in shares of common stock of public companies, which are highly speculative and have experienced and continue to experience volatility.  The value of our investment portfolio depends on the value of such shares of common stock.</t>
  </si>
  <si>
    <t>Our other current marketable investment securities portfolio includes investments in various debt instruments, including U.S. government bonds and variable rate demand notes.</t>
  </si>
  <si>
    <t>Other Investments - Noncurrent</t>
  </si>
  <si>
    <t>We have several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t>
  </si>
  <si>
    <t>Unrealized Gains (Losses) on Marketable Investment Securities</t>
  </si>
  <si>
    <t>The components of our available-for-sale investments are summarized in the table below.</t>
  </si>
  <si>
    <t>Amortized</t>
  </si>
  <si>
    <t>Unrealized</t>
  </si>
  <si>
    <t>Estimated</t>
  </si>
  <si>
    <t>Cost</t>
  </si>
  <si>
    <t>Gains</t>
  </si>
  <si>
    <t>Losses</t>
  </si>
  <si>
    <t>Fair Value</t>
  </si>
  <si>
    <t xml:space="preserve">As of March 31, 2015 </t>
  </si>
  <si>
    <t xml:space="preserve">Debt securities: </t>
  </si>
  <si>
    <t>(415</t>
  </si>
  <si>
    <t>)</t>
  </si>
  <si>
    <t>—</t>
  </si>
  <si>
    <t>Equity securities - strategic</t>
  </si>
  <si>
    <t>(1,935</t>
  </si>
  <si>
    <t>Total marketable investment securities</t>
  </si>
  <si>
    <t>(2,350</t>
  </si>
  <si>
    <t xml:space="preserve">As of December 31, 2014 </t>
  </si>
  <si>
    <t>(666</t>
  </si>
  <si>
    <t>Equity security - strategic</t>
  </si>
  <si>
    <t>(3,225</t>
  </si>
  <si>
    <t>(3,891</t>
  </si>
  <si>
    <t>As of March 31, 2015, restricted and non-restricted marketable investment securities included debt securities of $371.8 million with contractual maturities of one year or less and $47.0 million with contractual maturities greater than one year.  We may realize proceeds from certain investments prior to their contractual maturity as a result of our ability to sell these securities prior to their contractual maturity.</t>
  </si>
  <si>
    <t>Marketable Investment Securities in a Loss Position</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these changes in the estimated fair values of these securities are primarily related to temporary market conditions.</t>
  </si>
  <si>
    <t>March 31, 2015</t>
  </si>
  <si>
    <t>December 31, 2014</t>
  </si>
  <si>
    <t>Fair</t>
  </si>
  <si>
    <t>Value</t>
  </si>
  <si>
    <t>Loss</t>
  </si>
  <si>
    <t>Less than 12 months</t>
  </si>
  <si>
    <t>(2,349</t>
  </si>
  <si>
    <t>12 months or more</t>
  </si>
  <si>
    <t>(1</t>
  </si>
  <si>
    <t>Total</t>
  </si>
  <si>
    <t>Sales of Marketable Investment Securities</t>
  </si>
  <si>
    <t>We recognized minimal gains from the sales of our available-for-sale marketable investment securities for each of the three months ended March 31, 2015 and 2014.  We recognized minimal and zero losses from the sales of our available-for-sale marketable investment securities for the three months ended March 31, 2015 and 2014, respectively.</t>
  </si>
  <si>
    <t>Proceeds from sales of our available-for-sale marketable investment securities totaled $7.5 million and zero for the three months ended March 31, 2015 and 2014, respectively.</t>
  </si>
  <si>
    <t>Our current marketable investment securities are measured at fair value on a recurring basis as summarized in the table below. As of March 31, 2015 and December 31, 2014, we did not have investments that were categorized within Level 3 of the fair value hierarchy.</t>
  </si>
  <si>
    <t>Level 1</t>
  </si>
  <si>
    <t>Level 2</t>
  </si>
  <si>
    <t>Cash equivalents</t>
  </si>
  <si>
    <t>162,433 </t>
  </si>
  <si>
    <t>30,635 </t>
  </si>
  <si>
    <t>131,798 </t>
  </si>
  <si>
    <t>148,645 </t>
  </si>
  <si>
    <t>18,926 </t>
  </si>
  <si>
    <t>129,719 </t>
  </si>
  <si>
    <t>Debt securities:</t>
  </si>
  <si>
    <t>418,832 </t>
  </si>
  <si>
    <t>382,323 </t>
  </si>
  <si>
    <t>Trade Accounts Receivable</t>
  </si>
  <si>
    <t>Note 6.Trade Accounts Receivable</t>
  </si>
  <si>
    <t>Our trade accounts receivable consisted of the following:</t>
  </si>
  <si>
    <t xml:space="preserve">                                                                                                                                                                                                         </t>
  </si>
  <si>
    <t>December 31, </t>
  </si>
  <si>
    <t>Trade accounts receivable</t>
  </si>
  <si>
    <t>Contracts in process, net</t>
  </si>
  <si>
    <t>Total trade accounts receivable</t>
  </si>
  <si>
    <t>Allowance for doubtful accounts</t>
  </si>
  <si>
    <t>(11,627</t>
  </si>
  <si>
    <t>(11,950</t>
  </si>
  <si>
    <t>Trade accounts receivable - DISH Network</t>
  </si>
  <si>
    <t>Total trade accounts receivable, net</t>
  </si>
  <si>
    <t>As of March 31, 2015 and December 31, 2014, progress billings offset against contracts in process amounted to $2.9 million and $2.5 million, respectively.</t>
  </si>
  <si>
    <t>Note 7.Inventory</t>
  </si>
  <si>
    <t>Our inventory consisted of the following:</t>
  </si>
  <si>
    <t xml:space="preserve">                                                                                                                                                                                                          </t>
  </si>
  <si>
    <t>Finished goods</t>
  </si>
  <si>
    <t>48,127 </t>
  </si>
  <si>
    <t>39,495 </t>
  </si>
  <si>
    <t>Raw materials</t>
  </si>
  <si>
    <t>5,654 </t>
  </si>
  <si>
    <t>5,170 </t>
  </si>
  <si>
    <t>Work-in process</t>
  </si>
  <si>
    <t>8,875 </t>
  </si>
  <si>
    <t>6,932 </t>
  </si>
  <si>
    <t>Total inventory</t>
  </si>
  <si>
    <t>62,656 </t>
  </si>
  <si>
    <t>51,597 </t>
  </si>
  <si>
    <t>Property and Equipment</t>
  </si>
  <si>
    <t>Note 8.Property and Equipment</t>
  </si>
  <si>
    <t>Property and equipment consisted of the following:</t>
  </si>
  <si>
    <t>Depreciable</t>
  </si>
  <si>
    <t>Life</t>
  </si>
  <si>
    <t>(In Years)</t>
  </si>
  <si>
    <t>Land</t>
  </si>
  <si>
    <t>-</t>
  </si>
  <si>
    <t>Buildings and improvements</t>
  </si>
  <si>
    <t>Furniture, fixtures, equipment and other</t>
  </si>
  <si>
    <t>Customer rental equipment</t>
  </si>
  <si>
    <t>Satellites - owned</t>
  </si>
  <si>
    <t>Satellites acquired under capital leases</t>
  </si>
  <si>
    <t>Construction in progress</t>
  </si>
  <si>
    <t>Total property and equipment</t>
  </si>
  <si>
    <t>Accumulated depreciation</t>
  </si>
  <si>
    <t>(1,873,371</t>
  </si>
  <si>
    <t>(2,053,636</t>
  </si>
  <si>
    <t>Property and equipment, net</t>
  </si>
  <si>
    <t>Construction in progress consisted of the following:</t>
  </si>
  <si>
    <t xml:space="preserve">Progress amounts for satellite construction, including prepayments under capital leases and launch costs: </t>
  </si>
  <si>
    <t>EUTELSAT 65 West A</t>
  </si>
  <si>
    <t>30,600 </t>
  </si>
  <si>
    <t>26,049 </t>
  </si>
  <si>
    <t>EchoStar 105/SES-11</t>
  </si>
  <si>
    <t>62,124 </t>
  </si>
  <si>
    <t>28,470 </t>
  </si>
  <si>
    <t>100 </t>
  </si>
  <si>
    <t>101 </t>
  </si>
  <si>
    <t>Uplinking equipment</t>
  </si>
  <si>
    <t>26,216 </t>
  </si>
  <si>
    <t>21,124 </t>
  </si>
  <si>
    <t>22,980 </t>
  </si>
  <si>
    <t>13,459 </t>
  </si>
  <si>
    <t>142,020 </t>
  </si>
  <si>
    <t>89,203 </t>
  </si>
  <si>
    <t>Depreciation expense associated with our property and equipment consisted of the following:</t>
  </si>
  <si>
    <t>For the Three Months</t>
  </si>
  <si>
    <t> Ended March 31,</t>
  </si>
  <si>
    <t>Satellites</t>
  </si>
  <si>
    <t>49,087 </t>
  </si>
  <si>
    <t>47,563 </t>
  </si>
  <si>
    <t>12,217 </t>
  </si>
  <si>
    <t>14,243 </t>
  </si>
  <si>
    <t>30,187 </t>
  </si>
  <si>
    <t>27,892 </t>
  </si>
  <si>
    <t>1,292 </t>
  </si>
  <si>
    <t>1,450 </t>
  </si>
  <si>
    <t>Total depreciation expense</t>
  </si>
  <si>
    <t>92,783 </t>
  </si>
  <si>
    <t>91,148 </t>
  </si>
  <si>
    <t>As of March 31, 2015, we utilized 18 of our owned and leased satellites in geosynchronous orbit, approximately 22,300 miles above the equator.  We depreciate our owned satellites on a straight-line basis over the estimated useful life of each satellite.  Two of our satellites are accounted for as capital leases and are depreciated on a straight-line basis over the terms of the satellite service agreements.  Three of our satellites are accounted for as operating leases.</t>
  </si>
  <si>
    <t>Recent Developments</t>
  </si>
  <si>
    <r>
      <t>AMC-15 and AMC-16.</t>
    </r>
    <r>
      <rPr>
        <sz val="10"/>
        <color theme="1"/>
        <rFont val="Times New Roman"/>
        <family val="1"/>
      </rPr>
      <t xml:space="preserve">  In August 2014, in connection with the execution of agreements related to EchoStar 105/SES-11, we entered into amendments that extend the terms of our existing agreements with SES for satellite services on AMC-15 and AMC-16.  As amended, the term of our agreement for satellite services on certain transponders on AMC-15 was extended from December 2014 through the in-service date of EchoStar 105/SES-11.  The amended agreement for the AMC-16 satellite services extends the term for the satellite’s entire communications capacity, subject to available power, for one year following expiration of the initial term in February 2015.  The extended terms of these agreements are being accounted for as operating leases.</t>
    </r>
  </si>
  <si>
    <t>Satellite Anomalies</t>
  </si>
  <si>
    <t>Certain of our satellites have experienced anomalies, some of which have had a significant adverse impact on their remaining useful lives and/or the commercial operation of the satellites.  There can be no assurance that existing and future anomalies will not further impact the remaining useful life and/or the commercial operation of any of the satellites in our fleet.  In addition, there can be no assurance that we can recover critical transmission capacity in the event one or more of our in-orbit satellites were to fail.  We generally do not carry in-orbit insurance on our satellites; therefore, we generally bear the risk of any uninsured in-orbit failures.  Pursuant to the terms of the agreements governing certain portions of our indebtedness, we are required, subject to certain limitations on coverage, to maintain launch and in-orbit insurance for SPACEWAY 3, EchoStar XVI, and EchoStar XVII.</t>
  </si>
  <si>
    <t>We have previously disclosed in our financial statements as of and for the year ended December 31, 2014 anomalies in prior years that affect our in-service owned and leased satellites, including EchoStar III, EchoStar VI, EchoStar VIII, EchoStar XII, and AMC-16.  We are not aware of any additional anomalies that have occurred with respect to any of our owned or leased satellites in 2015 as of the date of this report that affected the commercial operation of these satellites.  EchoStar III and EchoStar VI are fully depreciated and EchoStar III is being used as an in-orbit spare; accordingly, the prior anomalies affecting these satellites have not had a significant effect on our operating results and cash flows.  EchoStar XII has experienced several anomalies, which have resulted in a loss of electrical power.  Those anomalies have not had a significant adverse impact on service under the related satellite services agreement with DISH Network for EchoStar XII; however, the anomalies have increased the risk of future transponder failures that could result in reductions in our revenue.</t>
  </si>
  <si>
    <t>Satellite Impairments</t>
  </si>
  <si>
    <t>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t>
  </si>
  <si>
    <t>Goodwill and Other Intangible Assets</t>
  </si>
  <si>
    <t>Note 9.Goodwill and Other Intangible Assets</t>
  </si>
  <si>
    <t>The excess of the cost of an acquired business over the fair values of net tangible and identifiable intangible assets at the time of the acquisition is recorded as goodwill. Goodwill is assigned to our reporting units of our operating segments and is subject to impairment testing annually, or more frequently when events or changes in circumstances indicate the fair value of a reporting unit is more likely than not less than its carrying amount.</t>
  </si>
  <si>
    <t>As of March 31, 2015 and December 31, 2014, all of our goodwill was assigned to reporting units of our Hughes segment.  We test this goodwill for impairment annually in the second quarter.</t>
  </si>
  <si>
    <t>Other Intangible Assets</t>
  </si>
  <si>
    <t>Our other intangible assets, which are subject to amortization, consisted of the following:</t>
  </si>
  <si>
    <t>Weighted</t>
  </si>
  <si>
    <t>Average</t>
  </si>
  <si>
    <t>March 31, 2015</t>
  </si>
  <si>
    <t>Useful life</t>
  </si>
  <si>
    <t>Accumulated</t>
  </si>
  <si>
    <t>Carrying</t>
  </si>
  <si>
    <t>(in Years)</t>
  </si>
  <si>
    <t>Amortization</t>
  </si>
  <si>
    <t>Amount</t>
  </si>
  <si>
    <t>Customer relationships</t>
  </si>
  <si>
    <t>(168,798</t>
  </si>
  <si>
    <t>(161,762</t>
  </si>
  <si>
    <t>Contract-based</t>
  </si>
  <si>
    <t>(63,604</t>
  </si>
  <si>
    <t>(61,810</t>
  </si>
  <si>
    <t>Technology-based</t>
  </si>
  <si>
    <t>(32,856</t>
  </si>
  <si>
    <t>(30,714</t>
  </si>
  <si>
    <t>Trademark portfolio</t>
  </si>
  <si>
    <t>(5,693</t>
  </si>
  <si>
    <t>(5,321</t>
  </si>
  <si>
    <t>Favorable leases</t>
  </si>
  <si>
    <t>(4,511</t>
  </si>
  <si>
    <t>(4,217</t>
  </si>
  <si>
    <t>Total other intangible assets.</t>
  </si>
  <si>
    <t>(275,462</t>
  </si>
  <si>
    <t>(263,824</t>
  </si>
  <si>
    <t>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Amortization expense, including amortization of externally marketed capitalized software, was $15.2 million and $17.0 million for the three months ended March 31, 2015 and 2014, respectively.</t>
  </si>
  <si>
    <t>Debt and Capital Lease Obligations</t>
  </si>
  <si>
    <t>Note 10.Debt and Capital Lease Obligations</t>
  </si>
  <si>
    <t>The following table summarizes the carrying amounts and fair values of our debt:</t>
  </si>
  <si>
    <t xml:space="preserve">                                                                                                                                                                                                            </t>
  </si>
  <si>
    <t>6 1/2% Senior Secured Notes due 2019</t>
  </si>
  <si>
    <t>7 5/8% Senior Notes due 2021</t>
  </si>
  <si>
    <t>Subtotal</t>
  </si>
  <si>
    <t>Capital lease obligations</t>
  </si>
  <si>
    <t>Total debt and capital lease obligations</t>
  </si>
  <si>
    <t>Less: Current portion</t>
  </si>
  <si>
    <t>(28,895</t>
  </si>
  <si>
    <t>(39,746</t>
  </si>
  <si>
    <t>Long-term portion of debt and capital lease obligations</t>
  </si>
  <si>
    <t>Income Taxes</t>
  </si>
  <si>
    <t>Note 11.Income Taxes</t>
  </si>
  <si>
    <t>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income and losses from investments, changes in tax laws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t>
  </si>
  <si>
    <t>Income tax expense was approximately $18.0 million for the three months ended March 31, 2015 compared to $0.2 million for the three months ended March 31, 2014.  Our effective income tax rate was 38.0% for the three months ended March 31, 2015 compared to 1.7% for the same period in 2014.  The variation in our effective tax rate from the U.S. federal statutory rate for the same period in 2014 was primarily due to lower state effective tax rate.</t>
  </si>
  <si>
    <t>Commitments and Contingencies</t>
  </si>
  <si>
    <t>Note 12.Commitments and Contingencies</t>
  </si>
  <si>
    <t>Commitments</t>
  </si>
  <si>
    <t>As of March 31, 2015, our satellite-related obligations were approximately $922.8 million.  Our satellite-related obligations primarily include payments pursuant to agreements for the construction of the EUTELSAT 65 West A and EchoStar 105/SES-11 satellites, payments pursuant to launch services contracts, executory costs for our capital lease satellites, costs under satellite service agreements and in-orbit incentives relating to certain satellites, as well as commitments for long term satellite operating leases and satellite service arrangements.</t>
  </si>
  <si>
    <t>Contingencies</t>
  </si>
  <si>
    <t>Separation Agreement</t>
  </si>
  <si>
    <t>In 2008, DISH Network Corporation contributed its digital set-top box business and certain infrastructure and other assets, including certain of its satellites, uplink and satellite transmission assets, real estate, and other assets and related liabilities to EchoStar (the “Spin-off”).  In connection with the Spin-off, EchoStar entered into a separation agreement with DISH Network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We record an accrual for litigation and other loss contingencies when we determine that a loss is probable and the amount of the loss can be reasonably estimated. Legal fees and other costs of defending litigation are charged to expense as incurred.</t>
  </si>
  <si>
    <t>For certain cases described below, management is unable to provide a meaningful estimate of the possible loss or range of possible loss because, among other reasons, (i) the proceedings are in various stages; (ii) damages have not been sought; (iii) damages are unsupported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r>
      <t>On October 1, 2013, the California Institute of Technology (“Caltech”) filed suit against two of our subsidiaries, Hughes Communications, Inc. and Hughes Network Systems, LLC,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s that the Hopper</t>
    </r>
    <r>
      <rPr>
        <sz val="6.5"/>
        <color theme="1"/>
        <rFont val="Times New Roman"/>
        <family val="1"/>
      </rPr>
      <t>TM</t>
    </r>
    <r>
      <rPr>
        <sz val="10"/>
        <color theme="1"/>
        <rFont val="Times New Roman"/>
        <family val="1"/>
      </rPr>
      <t xml:space="preserve"> set-top box that we design and sell to DISH Network, as well as certain of our Hughes segment’s satellite broadband products and services, infringe the asserted patents by implementing the DVB-S2 standard.  On September 26, 2014, Caltech requested leave to amend its Amended Complaint to add us and EchoStar Technologies L.L.C. as defendants, as well as to allege that a number of additional set-top boxes infringe the asserted patents.  On November 7, 2014, the Court rejected that request.  Additionally, on November 4, 2014, the Court ruled that the patent claims at issue in the suit are directed to patentable subject matter.  On February 17, 2015, Caltech filed a second complaint in the same district against the same defendants alleging that Hughes’ Gen4 HT1000 and HT1100 products infringe the same patents asserted in the first case.  We answered that complaint on March 24, 2015. The trial for the first case which was scheduled to commence on April 20, 2015, was vacated by the Court on March 16, 2015 and a new trial date has yet to be set.  On May 5, 2015, the Court granted summary judgment for us on a number of issues, finding that Caltech’s damages theory improperly apportioned alleged damages, that allegations of infringement against DISH Network, DISH Network L.L.C., and dishNET Satellite Broadband L.L.C. should be dismissed from the case, and affirming that Caltech could not assert infringement under the doctrine of equivalents.  The Court also granted motions by Caltech seeking findings that certain of its patents were not indefinite or subject to equitable estoppel.  The Court otherwise denied motions for summary judgment, including a motion by Caltech seeking summary judgment of infringement.</t>
    </r>
  </si>
  <si>
    <t>We intend to vigorously defend these cases.  In the event that a court ultimately determines that we infringe the asserted patents, we may be subject to substantial damages, which may include treble damages, and/or an injunction that could require us to materially modify certain features that we currently offer to our consumers.  We cannot predict with any degree of certainty the outcome of the suits or determine the extent of any potential liability or damages.</t>
  </si>
  <si>
    <t>Elbit</t>
  </si>
  <si>
    <t>On January 23, 2015, Elbit Systems Land and C4I LTD and Elbit Systems of America Ltd. (together referred to as “Elbit”) filed a complaint against our subsidiary Hughes Network Systems LLC,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March 16, 2015, the defendants filed motions to dismiss portions of Elbit’s complaint.  On April 2, 2015, Elbit responded to those motions to dismiss and further filed an amended complaint removing Helm Hotels Group as a defendant, but making similar allegations against a new defendant Country Home Investments, Inc.  On April 20, 2015, defendants filed motions to dismiss portions of Elbit’s amended complaint.</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TQ Beta LLC</t>
  </si>
  <si>
    <t>On June 30, 2014, TQ Beta LLC (“TQ Beta”) filed suit against DISH Network, DISH DBS Corporation, DISH Network L.L.C., as well as us, EchoStar Technologies, L.L.C, and Sling Media, Inc., a subsidiary of EchoStar, in the United States District Court for the District of Delaware, alleging infringement of United States Patent No. 7,203,456 (“the ‘456 patent”), which is entitled “Method and Apparatus for Time and Space Domain Shifting of Broadcast Signals.”  TQ Beta alleges that the Hopper, Hopper with Sling, ViP 722 and ViP 722k DVR devices, as well as the DISH Anywhere service and DISH Anywhere mobile application, infringe the ‘456 patent, but has not specified the amount of damages that it seeks.  TQ Beta is an entity that seeks to license an acquired patent portfolio without itself practicing any of the claims recited therein.  Trial is set for January 12, 2016.</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In addition to the above actions, we are subject to various other legal proceedings and claims which arise in the ordinary course of our business.  In our opinion, the amount of ultimate liability with respect to any of these actions is unlikely to materially affect our financial position, results of operations or liquidity, though the outcomes could be material to our operating results for any particular period, depending, in part, upon the operating results for such period.</t>
  </si>
  <si>
    <t>Segment Reporting</t>
  </si>
  <si>
    <t>Note 13.Segment Reporting</t>
  </si>
  <si>
    <t>Operating segments are business components of an enterprise for which separate financial information is available and regularly evaluated by the chief operating decision maker (“CODM”), who for HSS, is the Company’s Chief Executive Officer.  Under this definition, we operate two primary business segments.</t>
  </si>
  <si>
    <r>
      <t xml:space="preserve">Hughes — </t>
    </r>
    <r>
      <rPr>
        <sz val="10"/>
        <color rgb="FF000000"/>
        <rFont val="Times New Roman"/>
        <family val="1"/>
      </rPr>
      <t>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t>
    </r>
  </si>
  <si>
    <r>
      <t>EchoStar Satellite Services  —</t>
    </r>
    <r>
      <rPr>
        <sz val="10"/>
        <color rgb="FF000000"/>
        <rFont val="Times New Roman"/>
        <family val="1"/>
      </rPr>
      <t xml:space="preserve"> which uses certain of our owned and leased in-orbit satellites and related licenses to provide satellite services on a full-time and occasional-use basis primarily to DISH Network, Dish Mexico, U.S. government service providers, internet service providers, broadcast news organizations, programmers, and private enterprise customers.</t>
    </r>
  </si>
  <si>
    <t>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t>
  </si>
  <si>
    <t>Transactions between segments were not significant for the three months ended March 31, 2015 and 2014.</t>
  </si>
  <si>
    <t>The following table presents revenue, EBITDA, and capital expenditures for each of our operating segments:</t>
  </si>
  <si>
    <t>EchoStar</t>
  </si>
  <si>
    <t>All</t>
  </si>
  <si>
    <t>Satellite</t>
  </si>
  <si>
    <t>Other and</t>
  </si>
  <si>
    <t>Consolidated</t>
  </si>
  <si>
    <t>Hughes</t>
  </si>
  <si>
    <t>Services</t>
  </si>
  <si>
    <t>Eliminations</t>
  </si>
  <si>
    <t>For the Three Months Ended March, 31, 2015</t>
  </si>
  <si>
    <t>External revenue</t>
  </si>
  <si>
    <t>Intersegment revenue</t>
  </si>
  <si>
    <t>(530</t>
  </si>
  <si>
    <t>(444</t>
  </si>
  <si>
    <t>Capital expenditures</t>
  </si>
  <si>
    <t>EBITDA</t>
  </si>
  <si>
    <t>For the Three Months Ended March, 31, 2014</t>
  </si>
  <si>
    <t>(1,279</t>
  </si>
  <si>
    <t>The following table reconciles total consolidated EBITDA to reported “Net income attributable to HSS” in our condensed consolidated statements of operations and comprehensive income (loss):</t>
  </si>
  <si>
    <t>For the Three Months Ended</t>
  </si>
  <si>
    <t>Interest income and expense, net</t>
  </si>
  <si>
    <t>(43,987</t>
  </si>
  <si>
    <t>(47,792</t>
  </si>
  <si>
    <t>(108,014</t>
  </si>
  <si>
    <t>(108,185</t>
  </si>
  <si>
    <t>(17,973</t>
  </si>
  <si>
    <t>(201</t>
  </si>
  <si>
    <t>Related Party Transactions</t>
  </si>
  <si>
    <t>Note 14.Related Party Transactions</t>
  </si>
  <si>
    <t>We and EchoStar have agreed that we shall have the right, but not the obligation, to receive from EchoStar certain corporate services, including among other things: treasury, tax, accounting and reporting, risk management, legal, internal audit, human resources, and information technology.  In addition, we occupy certain office space in buildings owned by EchoStar and pay a portion of the taxes, insurance, utilities and maintenance of the premises in accordance with the percentage of the space we occupy.  These services are provided at cost.  We may terminate a particular service we receive from EchoStar for any reason upon at least 30 days’ notice.  We recorded expenses for services received from EchoStar of $3.4 million and $2.8 million for the three months ended March 31, 2015 and 2014, respectively.</t>
  </si>
  <si>
    <t>DISH Network</t>
  </si>
  <si>
    <t>Following the Spin-off, EchoStar and DISH Network have operated as separate publicly-traded companies.  However, pursuant to the Satellite and Tracking Stock Transaction, described in Note 2 and below, DISH Network owns Hughes Retail Preferred Tracking Stock representing an aggregate 80.0% economic interest in the residential retail satellite broadband business of our Hughes segment, including certain operations, assets and liabilities attributed to such business.  In addition, a substantial majority of the voting power of the shares of EchoStar and DISH Network is owned beneficially by Charles W. Ergen, our Chairman, and by certain trusts established by Mr. Ergen for the benefit of his family.</t>
  </si>
  <si>
    <t>In connection with and following the Spin-off, EchoStar and DISH Network have entered into certain agreements pursuant to which we and EchoStar obtain certain products, services and rights from DISH Network; DISH Network obtains certain products, services and rights from us and EchoStar; and we and DISH Network have indemnified each other against certain liabilities arising from our respective businesses.  EchoStar also may enter into additional agreements with DISH Network in the future.  Generally, the amounts DISH Network pays for products and services provided under the agreements are based on our cost plus a fixed margin (unless noted differently below), which varies depending on the nature of the products and services provided.</t>
  </si>
  <si>
    <t>The following is a summary of the terms of the principal agreements that we or EchoStar have entered into with DISH Network that may have an impact on our financial position and results of operations.</t>
  </si>
  <si>
    <t>“Services and other revenue — DISH Network”</t>
  </si>
  <si>
    <r>
      <t>Satellite Services Provided to DISH Network.</t>
    </r>
    <r>
      <rPr>
        <sz val="10"/>
        <color theme="1"/>
        <rFont val="Times New Roman"/>
        <family val="1"/>
      </rPr>
      <t xml:space="preserve">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t>
    </r>
  </si>
  <si>
    <r>
      <t xml:space="preserve">EchoStar I, EchoStar VII, EchoStar X, EchoStar XI and EchoStar XIV.  </t>
    </r>
    <r>
      <rPr>
        <sz val="10"/>
        <color theme="1"/>
        <rFont val="Times New Roman"/>
        <family val="1"/>
      </rPr>
      <t>As part of the Satellite and Tracking Stock Transaction discussed in Note 2, on March 1,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t>
    </r>
  </si>
  <si>
    <r>
      <t xml:space="preserve">EchoStar VIII.  </t>
    </r>
    <r>
      <rPr>
        <sz val="10"/>
        <color theme="1"/>
        <rFont val="Times New Roman"/>
        <family val="1"/>
      </rPr>
      <t>In May 2013, DISH Network began receiving satellite services from us on EchoStar VIII as an in-orbit spare. Effective March 1, 2014, this satellite services arrangement converted to a month-to-month service agreement. Both parties have the right to terminate this agreement upon 30 days’ notice.</t>
    </r>
  </si>
  <si>
    <r>
      <t>EchoStar IX</t>
    </r>
    <r>
      <rPr>
        <sz val="10"/>
        <color theme="1"/>
        <rFont val="Times New Roman"/>
        <family val="1"/>
      </rPr>
      <t>.  Effective January 2008, DISH Network began receiving satellite services from us on EchoStar IX.  Subject to availability, DISH Network generally has the right to continue to receive satellite services from us on EchoStar IX on a month-to-month basis.</t>
    </r>
  </si>
  <si>
    <r>
      <t>EchoStar XII</t>
    </r>
    <r>
      <rPr>
        <sz val="10"/>
        <color theme="1"/>
        <rFont val="Times New Roman"/>
        <family val="1"/>
      </rPr>
      <t>.  DISH Network receives satellite services from us on EchoStar XII.  The term of the satellite services agreement terminates upon the earlier of: (i) the end of life of the satellite; (ii) the date the satellite fails or the date the transponder(s) on which the service was being provided under the agreement fails; or (iii) a certain date, which depends upon, among other things, the estimated useful life of the satellite.  DISH Network generally has the option to renew the agreement on a year-to-year basis through the end of the satellite’s life.  There can be no assurance that any options to renew this agreement will be exercised.</t>
    </r>
  </si>
  <si>
    <r>
      <t xml:space="preserve">EchoStar XVI.  </t>
    </r>
    <r>
      <rPr>
        <sz val="10"/>
        <color theme="1"/>
        <rFont val="Times New Roman"/>
        <family val="1"/>
      </rPr>
      <t>During December 2009, we entered into an initial ten-year transponder service agreement with DISH Network, pursuant to which DISH Network receives satellite services from us on EchoStar XVI.  Effective December 21,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upon certain conditions, and DISH Network have the option to renew for an additional six-year period.  If either we or DISH Network exercise our respective six-year renewal options, DISH Network has the option to renew for an additional five-year period prior to expiration of the then-current term.  There can be no assurance that any option to renew this agreement will be exercised.  We began to provide satellite services on EchoStar XVI to DISH Network in January 2013.</t>
    </r>
  </si>
  <si>
    <r>
      <t>Nimiq 5 Agreement.</t>
    </r>
    <r>
      <rPr>
        <sz val="10"/>
        <color theme="1"/>
        <rFont val="Times New Roman"/>
        <family val="1"/>
      </rPr>
      <t xml:space="preserve">  During 2009, we entered into a fifteen-year satellite service agreement with Telesat Canada (“Telesat”) to receive service on all 32 DBS transponders on the Nimiq 5 satellite at the 72.7 degree west longitude orbital location (the “Telesat Transponder Agreement”).  During 2009, we also entered into a satellite service agreement (the “DISH Nimiq 5 Agreement”) with DISH Network, pursuant to which DISH Network receives satellite services from us on all 32 of the DBS transponders covered by the Telesat Transponder Agreement.</t>
    </r>
  </si>
  <si>
    <t>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it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t>
  </si>
  <si>
    <r>
      <t>QuetzSat-1 Agreement.</t>
    </r>
    <r>
      <rPr>
        <sz val="10"/>
        <color theme="1"/>
        <rFont val="Times New Roman"/>
        <family val="1"/>
      </rPr>
      <t xml:space="preserve">  During 2008, we entered into a ten-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QuetzSat-1.  QuetzSat-1 was launched on September 29, 2011 and was placed into service during the fourth quarter of 2011 at the 67.1 degree west longitude orbital location.  In the interim, we provided DISH Network with alternate capacity at the 77 degree west longitude orbital location.  During the third quarter of 2012, we and DISH Network entered into an agreement pursuant to which we receive certain satellite services from DISH Network on five DBS transponders on the QuetzSat-1 satellite.  In January 2013, QuetzSat-1 was moved to the 77 degree west longitude orbital location and DISH Network commenced commercial operations at such location in February 2013.</t>
    </r>
  </si>
  <si>
    <t>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t>
  </si>
  <si>
    <r>
      <t>103 Degree Orbital Location/SES-3.</t>
    </r>
    <r>
      <rPr>
        <sz val="10"/>
        <color theme="1"/>
        <rFont val="Times New Roman"/>
        <family val="1"/>
      </rPr>
      <t>  During May 2012, we entered into a spectrum development agreement (the “103 Spectrum Development Agreement”) with Ciel Satellite Holdings Inc. (“Ciel”) to develop certain spectrum rights at the 103 degree west longitude orbital location (the “103 Spectrum Rights”).  During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Agreement.</t>
    </r>
  </si>
  <si>
    <t>In connection with the 103 Spectrum Development Agreement, during May 2012, we also entered into a ten-year service agreement with Ciel pursuant to which we receive certain satellite services from Ciel on the SES-3 satellite at the 103 degree orbital location (the “103 Service Agreement”).  During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t>
  </si>
  <si>
    <r>
      <t xml:space="preserve">Satellite and Tracking Stock Transaction.  </t>
    </r>
    <r>
      <rPr>
        <sz val="10"/>
        <color theme="1"/>
        <rFont val="Times New Roman"/>
        <family val="1"/>
      </rPr>
      <t>On February 20, 2014, we entered into agreements with DISH Network to implement a transaction pursuant to which, among other things: (i) on March 1, 2014, EchoStar and HSS issued shares of the Tracking Stock to DISH Network in exchange for five satellites owned by DISH Network (EchoStar I, EchoStar VII, EchoStar X, EchoStar XI and EchoStar XIV) (including related in-orbit incentive obligations and interest payments of approximately $58.9 million) and approximately $11.4 million in cash; and (ii) on March 1, 2014, DISH Network began receiving certain satellite services on these five satellites from us.  See Note 2 for further information.</t>
    </r>
  </si>
  <si>
    <r>
      <t>TT&amp;C Agreement.</t>
    </r>
    <r>
      <rPr>
        <sz val="10"/>
        <color theme="1"/>
        <rFont val="Times New Roman"/>
        <family val="1"/>
      </rPr>
      <t xml:space="preserve">  Effective January 1, 2012, we entered into a telemetry, tracking and control (“TT&amp;C”) agreement pursuant to which we provide TT&amp;C services to DISH Network and its subsidiaries for a period ending on December 31, 2016 (the “2012 TT&amp;C Agreement”).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t>
    </r>
  </si>
  <si>
    <t>In connection with the Satellite and Tracking Stock Transaction, on February 20, 2014, we amended the TT&amp;C Agreement to cease the provision of TT&amp;C services to DISH Network for the EchoStar I, EchoStar VII, EchoStar X, EchoStar XI and EchoStar XIV satellites.  Effective March 1, 2014, we provide TT&amp;C services for DISH Network’s D-1 satellite.</t>
  </si>
  <si>
    <r>
      <t>Blockbuster Agreements.</t>
    </r>
    <r>
      <rPr>
        <sz val="10"/>
        <color theme="1"/>
        <rFont val="Times New Roman"/>
        <family val="1"/>
      </rPr>
      <t xml:space="preserve">  On April 26, 2011, DISH Network acquired substantially all of the assets of Blockbuster, Inc. (the “Blockbuster Acquisition”).  On June 8, 2011, we completed the Hughes Acquisition.  Hughes Network Systems, LLC (“HNS”) provided certain broadband products and services to Blockbuster, Inc. (“Blockbuster”) pursuant to an agreement that was entered into prior to the Blockbuster Acquisition and the Hughes Acquisition.  Subsequent to both the Blockbuster Acquisition and the Hughes Acquisition, Blockbuster entered into a new agreement with HNS pursuant to which Blockbuster could continue to purchase broadband products and services from our Hughes segment (the “Blockbuster VSAT Agreement”).</t>
    </r>
  </si>
  <si>
    <t>Effective February 1, 2014, all services to all Blockbuster locations, including Blockbuster franchisee locations, terminated in connection with the closing of all of the Blockbuster retail locations.</t>
  </si>
  <si>
    <r>
      <t>Radio Access Network Agreement.</t>
    </r>
    <r>
      <rPr>
        <sz val="10"/>
        <color theme="1"/>
        <rFont val="Times New Roman"/>
        <family val="1"/>
      </rPr>
      <t xml:space="preserve">  On November 29, 2012, HNS entered into an agreement with DISH Network L.L.C. pursuant to which HNS constructed for DISH Network a ground-based satellite radio access network for a fixed fee.  The parties mutually agreed to terminate this agreement in the fourth quarter of 2014.</t>
    </r>
  </si>
  <si>
    <r>
      <t>TerreStar Agreement</t>
    </r>
    <r>
      <rPr>
        <sz val="10"/>
        <color theme="1"/>
        <rFont val="Times New Roman"/>
        <family val="1"/>
      </rPr>
      <t>.  On March 9,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t>
    </r>
  </si>
  <si>
    <r>
      <t>Hughes Broadband Distribution Agreement.</t>
    </r>
    <r>
      <rPr>
        <sz val="10"/>
        <color theme="1"/>
        <rFont val="Times New Roman"/>
        <family val="1"/>
      </rPr>
      <t xml:space="preserve">  Effective October 1,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eginning January 1, 2014, based upon certain volume subscription thresholds.  The Distribution Agreement also provides that dishNET has the right, but not the obligation, to purchase certain broadband equipment from us to support the sale of the Hughes service.  The Distribution Agreement has an initial term of five years with automatic renewal for successive one year terms unless terminated by either party with a written notice at least 180 days before the expiration of the then-current term.  On February 20, 2014, HNS and dishNET entered into an amendment to the Distribution Agreement which, among other things, extended the initial term of the Distribution Agreement through March 1, 2024.  Upon expiration or termination of the Distribution Agreement, the parties will continue to provide the Hughes service to the then-current dishNET subscribers pursuant to the terms and conditions of the Distribution Agreement.</t>
    </r>
  </si>
  <si>
    <r>
      <t>DBSD North America Agreement.</t>
    </r>
    <r>
      <rPr>
        <sz val="10"/>
        <color theme="1"/>
        <rFont val="Times New Roman"/>
        <family val="1"/>
      </rPr>
      <t xml:space="preserve">  On March 9, 2012, DISH Network completed its acquisition of 100% of the equity of reorganized DBSD North America, Inc. (“DBSD North America”).  Prior to DISH Network’s acquisition of DBSD North America and our completion of the Hughes Acquisition, DBSD North America and HNS entered into an agreement pursuant to which our Hughes segment provides, among other things, hosting, operations and maintenance services of DBSD North America’s satellite gateway and associated ground infrastructure.  This agreement automatically renewed for a one-year period ending on February 15, 2016, and will renew for one additional one-year period unless terminated by DBSD North America upon at least 30 days’ notice prior to the expiration of any renewal term.</t>
    </r>
  </si>
  <si>
    <t>“Cost of sales — services and other — DISH Network”</t>
  </si>
  <si>
    <r>
      <t>Satellite Services Received from DISH Network.</t>
    </r>
    <r>
      <rPr>
        <sz val="10"/>
        <color theme="1"/>
        <rFont val="Times New Roman"/>
        <family val="1"/>
      </rPr>
      <t xml:space="preserve">  Since the Spin-off, EchoStar entered into certain satellite services agreements pursuant to which, it receives certain satellite services from DISH Network on certain satellites owned or leased by DISH Network.  The fees for the services provided under these satellite services agreements depend, among other things, upon the orbital location of the applicable satellite, the number of transponders that are providing services on the applicable satellite and the length of the service term.  In November 2012, HNS entered into a satellite service agreement pursuant to which HNS received satellite services from DISH Network on the D-1 satellite for research and development.  This agreement terminated on June 30, 2014.</t>
    </r>
  </si>
  <si>
    <t>“General and administrative expenses — DISH Network”</t>
  </si>
  <si>
    <r>
      <t>Professional Services Agreement.</t>
    </r>
    <r>
      <rPr>
        <sz val="10"/>
        <color theme="1"/>
        <rFont val="Times New Roman"/>
        <family val="1"/>
      </rPr>
      <t xml:space="preserve">  In connection with the Spin-off, EchoStar entered into various agreements with DISH Network including the Transition Services Agreement, Satellite Procurement Agreement and Services Agreement, which all expired on January 1, 2010 and were replaced by a Professional Services Agreement.  During 2009, EchoStar and DISH Network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us to manage the process of procuring new satellite capacity for DISH Network (previously provided under the Satellite Procurement Agreement), receive logistics, procurement and quality assurance services from EchoStar (previously provided under the Services Agreement) and other support services.  A portion of these costs and expenses have been allocated to us in the manner described above under the caption “EchoStar.”  The Professional Services Agreement automatically renewed on January 1, 2015 for an additional one-year period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Real Estate Lease Agreements</t>
    </r>
    <r>
      <rPr>
        <sz val="10"/>
        <color theme="1"/>
        <rFont val="Times New Roman"/>
        <family val="1"/>
      </rPr>
      <t>.  Since the Spin-off, we have entered into lease agreements pursuant to which we lease certain real estate from DISH Network.  The rent on a per square foot basis for each of the leases is comparable to per square foot rental rates of similar commercial property in the same geographic area at the time of the lease, and we are responsible for our portion of the taxes, insurance, utilities and maintenance of the premises.  The license for certain space at 796 East Utah Valley Drive in American Fork, Utah is for a period ending on July 31, 2017, subject to the terms of the underlying lease agreement. This license was terminated during the fourth quarter of 2014.</t>
    </r>
  </si>
  <si>
    <t>“Other agreements — DISH Network”</t>
  </si>
  <si>
    <r>
      <t>Tax Sharing Agreement.</t>
    </r>
    <r>
      <rPr>
        <sz val="10"/>
        <color theme="1"/>
        <rFont val="Times New Roman"/>
        <family val="1"/>
      </rPr>
      <t xml:space="preserve"> As a subsidiary of EchoStar, we are an indirect party to EchoStar’s tax sharing agreement with DISH Network that was entered into in connection with the Spin-off.  This agreement governs EchoSta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EchoStar’s stock, stock options or assets; (ii) any action that EchoStar takes or fails to take; or (iii) any action that EchoStar takes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t>In light of the tax sharing agreement, among other things, and in connection with EchoStar’s consolidated federal income tax returns for certain tax years prior to and for the year of the Spin-off, during the third quarter of 2013, EchoStar and DISH Network agreed upon a supplemental allocation of the tax benefits arising from certain tax items resolved in the course of the IRS’s examination of EchoStar’s consolidated tax returns.  As a result, DISH Network agreed to pay EchoStar an amount that includes $93.1 million of the federal tax benefit they received as a result of our operations, which has been classified as other noncurrent assets in our consolidated balance sheets as of March 31, 2015 and December 31, 2014.</t>
  </si>
  <si>
    <t>Other Agreements</t>
  </si>
  <si>
    <t>Hughes Systique Corporation (“Hughes Systique”)</t>
  </si>
  <si>
    <t>We contract with Hughes Systique for software development services.  In February 2008, Hughes agreed to make available to Hughes Systique a term loan facility of up to $1.5 million.  Also in 2008, Hughes funded an initial $0.5 million to Hughes Systique pursuant to the term loan facility.  In 2009, HNS funded the remaining $1.0 million of its $1.5 million commitment under the term loan facility.  The loans bear interest at 6%, payable annually, and are convertible into shares of Hughes Systique upon non-payment or an event of default.  In May 2014, Hughes and Hughes Systique entered into an amendment to the term loan facility to increase the interest rate from 6% to 8%, payable annually, to reflect current market conditions.  The loans, as amended, matured on May 1, 2015.  In April 2015, Hughes Systique repaid $0.7 million of the outstanding principal of the loan and we extended the maturity date of the loan to May 1, 2016 on the same terms.  In addition to our 44.1% ownership in Hughes Systique, Mr. Pradman Kaul, the President of Hughes Communications, Inc. and a member of EchoStar’s Board of Directors and his brother, who is the CEO and President of Hughes Systique, in the aggregate, owned approximately 25.9%, on an undiluted basis, of Hughes Systique’s outstanding shares as of March 31, 2015.  Furthermore, Mr. Pradman Kaul serves on the board of directors of Hughes Systique.  We are considered the “primary beneficiary” of Hughes Systique due to, among other factors, our ability to significantly influence and direct the operating and financial decisions of Hughes Systique and our obligation to provide financial support in the form of term loans.  As a result, we are required to consolidate Hughes Systique’s financial statements in our condensed consolidated financial statements.</t>
  </si>
  <si>
    <t>Dish Mexico</t>
  </si>
  <si>
    <t>EchoStar owns 49% of an entity that provides direct-to-home satellite service in Mexico known as Dish Mexico, and we provide certain satellite services to Dish Mexico.  We recognized satellite services revenue from Dish Mexico of approximately $5.8 million for each of the three months ended March 31, 2015 and 2014.  As of March 31, 2015 and December 31, 2014, we had trade accounts receivable from Dish Mexico of approximately $3.9 million.</t>
  </si>
  <si>
    <t>Deluxe/EchoStar LLC</t>
  </si>
  <si>
    <t>We own 50% of Deluxe/EchoStar LLC (“Deluxe”), a joint venture that we entered into in 2010 to build an advanced digital cinema satellite distribution network targeting delivery to digitally equipped theaters in the U.S. and Canada.  We account for our investment in Deluxe using the equity method.  We recognized revenue from Deluxe for transponder services and the sale of broadband equipment of approximately $0.7 million and $0.9 million for the three months ended March 31, 2015 and 2014, respectively.  As of March 31, 2015 and December 31, 2014, we had trade accounts receivable from Deluxe of approximately $0.1 million and $0.2 million, respectively.</t>
  </si>
  <si>
    <t>Supplemental Guarantor and Non-Guarantor Financial Information</t>
  </si>
  <si>
    <t>Note 15.Supplemental Guarantor and Non-Guarantor Financial Information</t>
  </si>
  <si>
    <t>Certain of our wholly-owned subsidiaries (together, the “Guarantor Subsidiaries”) have fully and unconditionally guaranteed, on a joint and several basis, the obligations of our 6 1/2% senior secured notes due 2019 and 7 5/8 % senior notes due 2021 (collectively, the “Notes”), which were issued on June 1, 2011.  See Note 10 for further information on the Notes.</t>
  </si>
  <si>
    <t>In lieu of separate financial statements of the Guarantor Subsidiaries, condensed consolidating financial information prepared in accordance with Rule 3-10(f) of Regulation S-X is presented below, including the condensed balance sheet information, the condensed statement of operations and comprehensive income (loss) information and the condensed statement of cash flows information of HSS, the Guarantor Subsidiaries on a combined basis and the non-guarantor subsidiaries of HSS on a combined basis and the eliminations necessary to arrive at the corresponding information of HSS on a consolidated basis.</t>
  </si>
  <si>
    <t>The indentures governing the Notes contain restrictive covenants that, among other things, impose limitations on our ability and the ability of our restricted subsidiaries to pay dividends or make distributions, incur additional debt, make certain investments, create liens or enter into sale and leaseback transactions, merge or consolidate with another company, transfer and sell assets, or enter into transactions with affiliates.</t>
  </si>
  <si>
    <t>The condensed consolidating financial information presented below should be read in conjunction with our condensed consolidated financial statements and notes thereto included herein.</t>
  </si>
  <si>
    <t>Condensed Consolidating Balance Sheet as of March 31, 2015</t>
  </si>
  <si>
    <t>(In thousands)</t>
  </si>
  <si>
    <t>Guarantor</t>
  </si>
  <si>
    <t>Non-</t>
  </si>
  <si>
    <t>HSS</t>
  </si>
  <si>
    <t>Subsidiaries</t>
  </si>
  <si>
    <t xml:space="preserve">Assets </t>
  </si>
  <si>
    <t>Trade accounts receivable, net</t>
  </si>
  <si>
    <t>Trade accounts receivable - DISH Network, net</t>
  </si>
  <si>
    <t>(269,729</t>
  </si>
  <si>
    <t>(4,480</t>
  </si>
  <si>
    <t>(274,209</t>
  </si>
  <si>
    <t>Investment in subsidiaries</t>
  </si>
  <si>
    <t>(3,180,338</t>
  </si>
  <si>
    <t>Advances to affiliates</t>
  </si>
  <si>
    <t>(2,416</t>
  </si>
  <si>
    <t>(14,289</t>
  </si>
  <si>
    <t>(3,471,252</t>
  </si>
  <si>
    <t xml:space="preserve">Liabilities and Shareholders’ Equity (Deficit) </t>
  </si>
  <si>
    <t xml:space="preserve">Accrued expenses and other </t>
  </si>
  <si>
    <t>Other non-current liabilities</t>
  </si>
  <si>
    <t>Total HSS shareholders’ equity (deficit)</t>
  </si>
  <si>
    <t>Total liabilities and shareholders’ equity (deficit)</t>
  </si>
  <si>
    <t>Condensed Consolidating Balance Sheet as of December 31, 2014</t>
  </si>
  <si>
    <t>Assets</t>
  </si>
  <si>
    <t>(190,658</t>
  </si>
  <si>
    <t>(195,138</t>
  </si>
  <si>
    <t>(3,122,628</t>
  </si>
  <si>
    <t>(3,320,182</t>
  </si>
  <si>
    <t>Liabilities and Shareholders’ Equity (Deficit)</t>
  </si>
  <si>
    <t xml:space="preserve">Condensed Consolidating Statement of Operations and Comprehensive Income (Loss) </t>
  </si>
  <si>
    <t>for the Three Months Ended March 31, 2015.</t>
  </si>
  <si>
    <t>Guarantor </t>
  </si>
  <si>
    <t xml:space="preserve">Revenue: </t>
  </si>
  <si>
    <t>(13,263</t>
  </si>
  <si>
    <t xml:space="preserve">Services and other revenue - DISH Network </t>
  </si>
  <si>
    <t>(2,784</t>
  </si>
  <si>
    <t>(16,047</t>
  </si>
  <si>
    <t xml:space="preserve">Costs and Expenses: </t>
  </si>
  <si>
    <t>Costs of sales - services and other (exclusive of depreciation and amortization)</t>
  </si>
  <si>
    <t>(2,435</t>
  </si>
  <si>
    <t xml:space="preserve">Selling, general and administrative expenses </t>
  </si>
  <si>
    <t>(349</t>
  </si>
  <si>
    <t xml:space="preserve">Other Income (Expense): </t>
  </si>
  <si>
    <t xml:space="preserve">Interest income </t>
  </si>
  <si>
    <t>(43</t>
  </si>
  <si>
    <t>(36,553</t>
  </si>
  <si>
    <t>(8,935</t>
  </si>
  <si>
    <t>(45,086</t>
  </si>
  <si>
    <t>Equity in earnings (losses) of subsidiaries, net</t>
  </si>
  <si>
    <t>(55,219</t>
  </si>
  <si>
    <t>(3,750</t>
  </si>
  <si>
    <t>(1,863</t>
  </si>
  <si>
    <t xml:space="preserve">Total other income (expense), net </t>
  </si>
  <si>
    <t>(1,887</t>
  </si>
  <si>
    <t>(1,253</t>
  </si>
  <si>
    <t>(43,643</t>
  </si>
  <si>
    <t>Income (loss) before income taxes</t>
  </si>
  <si>
    <t>Income tax benefit (provision), net</t>
  </si>
  <si>
    <t>(31,444</t>
  </si>
  <si>
    <t>(818</t>
  </si>
  <si>
    <t>Net income (loss)</t>
  </si>
  <si>
    <t xml:space="preserve">Less: Net income attributable to noncontrolling interests </t>
  </si>
  <si>
    <t>Net income (loss) attributable to HSS</t>
  </si>
  <si>
    <t xml:space="preserve">Comprehensive Income (Loss): </t>
  </si>
  <si>
    <t xml:space="preserve">Other comprehensive income (loss), net of tax: </t>
  </si>
  <si>
    <t>(10,234</t>
  </si>
  <si>
    <t>Unrealized gains (losses) on AFS securities and other</t>
  </si>
  <si>
    <t>Equity in other comprehensive loss of subsidiaries, net</t>
  </si>
  <si>
    <t>(10,232</t>
  </si>
  <si>
    <t>(8,675</t>
  </si>
  <si>
    <t>(8,677</t>
  </si>
  <si>
    <t>(8,920</t>
  </si>
  <si>
    <t>(34,753</t>
  </si>
  <si>
    <t>Comprehensive income (loss) attributable to HSS</t>
  </si>
  <si>
    <t>(9,289</t>
  </si>
  <si>
    <t>Condensed Consolidating Statement of Operations and Comprehensive Income (Loss)</t>
  </si>
  <si>
    <t>For the Three Months Ended March 31, 2014</t>
  </si>
  <si>
    <t>Services and other revenue</t>
  </si>
  <si>
    <t>(6,200</t>
  </si>
  <si>
    <t>Equipment revenue</t>
  </si>
  <si>
    <t>(3,735</t>
  </si>
  <si>
    <t>(9,935</t>
  </si>
  <si>
    <t>Costs of sales - services and other</t>
  </si>
  <si>
    <t>Cost of sales - equipment</t>
  </si>
  <si>
    <t>(3,330</t>
  </si>
  <si>
    <t>(405</t>
  </si>
  <si>
    <t>(52,420</t>
  </si>
  <si>
    <t>(36,445</t>
  </si>
  <si>
    <t>(64,099</t>
  </si>
  <si>
    <t>(624</t>
  </si>
  <si>
    <t>(48,747</t>
  </si>
  <si>
    <t>(3,065</t>
  </si>
  <si>
    <t>Total other income (expense), net</t>
  </si>
  <si>
    <t>(61,171</t>
  </si>
  <si>
    <t>(3,064</t>
  </si>
  <si>
    <t>(46,791</t>
  </si>
  <si>
    <t>(6,257</t>
  </si>
  <si>
    <t>(5,865</t>
  </si>
  <si>
    <t>(1,673</t>
  </si>
  <si>
    <t>Comprehensive Income (Loss):</t>
  </si>
  <si>
    <t>(8</t>
  </si>
  <si>
    <t>Equity in other comprehensive income (loss) of subsidiaries, net</t>
  </si>
  <si>
    <t>(3,926</t>
  </si>
  <si>
    <t>(6,990</t>
  </si>
  <si>
    <t>Condensed Consolidating Statement of Cash Flows</t>
  </si>
  <si>
    <t>For the Three Months Ended March 31, 2015</t>
  </si>
  <si>
    <t xml:space="preserve">Cash Flows from Operating Activities: </t>
  </si>
  <si>
    <t>Adjustments to reconcile net income (loss) to net cash flows from operating activities</t>
  </si>
  <si>
    <t xml:space="preserve">Cash Flows from Investing Activities: </t>
  </si>
  <si>
    <t>(90,594</t>
  </si>
  <si>
    <t xml:space="preserve">Purchases of property and equipment </t>
  </si>
  <si>
    <t>(79,881</t>
  </si>
  <si>
    <t>(12,429</t>
  </si>
  <si>
    <t>(92,310</t>
  </si>
  <si>
    <t>(1,006</t>
  </si>
  <si>
    <t>(40</t>
  </si>
  <si>
    <t>(1,046</t>
  </si>
  <si>
    <t>Investment in subsidiary</t>
  </si>
  <si>
    <t>(11,000</t>
  </si>
  <si>
    <t>(4,953</t>
  </si>
  <si>
    <t>(49,917</t>
  </si>
  <si>
    <t>(84,834</t>
  </si>
  <si>
    <t>(12,469</t>
  </si>
  <si>
    <t>(136,220</t>
  </si>
  <si>
    <t xml:space="preserve">Cash Flows from Financing Activities: </t>
  </si>
  <si>
    <t>Proceeds from capital contribution from parent</t>
  </si>
  <si>
    <t>(13,857</t>
  </si>
  <si>
    <t>(1,181</t>
  </si>
  <si>
    <t>(15,038</t>
  </si>
  <si>
    <t>(819</t>
  </si>
  <si>
    <t>(14,676</t>
  </si>
  <si>
    <t>(14,259</t>
  </si>
  <si>
    <t>(2,566</t>
  </si>
  <si>
    <t>(21,404</t>
  </si>
  <si>
    <t>(6,164</t>
  </si>
  <si>
    <t>Cash and cash equivalents, at beginning of period</t>
  </si>
  <si>
    <t>Cash and cash equivalents, at end of period</t>
  </si>
  <si>
    <t>(4,140</t>
  </si>
  <si>
    <t>(1,857</t>
  </si>
  <si>
    <t>(52,678</t>
  </si>
  <si>
    <t>(44,336</t>
  </si>
  <si>
    <t>(1,665</t>
  </si>
  <si>
    <t>(46,001</t>
  </si>
  <si>
    <t>(3,072</t>
  </si>
  <si>
    <t>(3,011</t>
  </si>
  <si>
    <t>(11,404</t>
  </si>
  <si>
    <t>(4,723</t>
  </si>
  <si>
    <t>(30,883</t>
  </si>
  <si>
    <t>(49,059</t>
  </si>
  <si>
    <t>(1,604</t>
  </si>
  <si>
    <t>(70,142</t>
  </si>
  <si>
    <t>Proceeds from issuance of Hughes Retail preferred tracking stock (Note 2)</t>
  </si>
  <si>
    <t>(15,789</t>
  </si>
  <si>
    <t>(1,404</t>
  </si>
  <si>
    <t>(17,193</t>
  </si>
  <si>
    <t>(1,186</t>
  </si>
  <si>
    <t>(5,571</t>
  </si>
  <si>
    <t>(199</t>
  </si>
  <si>
    <t>(5,770</t>
  </si>
  <si>
    <t>(2,670</t>
  </si>
  <si>
    <t>Summary of Significant Accounting Policies (Policies)</t>
  </si>
  <si>
    <t>Investment Securities (Tables)</t>
  </si>
  <si>
    <t>Schedule of marketable investment securities and other investments</t>
  </si>
  <si>
    <t>Schedule of unrealized gains (losses) on marketable investment securities</t>
  </si>
  <si>
    <t>Schedule of available-for-sale securities in continuous unrealized loss position by length of time and their fair value</t>
  </si>
  <si>
    <t>Schedule of fair value measurements</t>
  </si>
  <si>
    <t>Trade Accounts Receivable (Tables)</t>
  </si>
  <si>
    <t>Schedule of trade accounts receivable</t>
  </si>
  <si>
    <t>Inventory (Tables)</t>
  </si>
  <si>
    <t>Schedule of inventory</t>
  </si>
  <si>
    <t>Property and Equipment (Tables)</t>
  </si>
  <si>
    <t>Schedule of property and equipment</t>
  </si>
  <si>
    <t>Schedule of construction in progress</t>
  </si>
  <si>
    <t>Schedule of depreciation expense</t>
  </si>
  <si>
    <t>Goodwill and Other Intangible Assets (Tables)</t>
  </si>
  <si>
    <t>Schedule of other intangible assets subject to amortization</t>
  </si>
  <si>
    <t>Debt and Capital Lease Obligations (Tables)</t>
  </si>
  <si>
    <t>Schedule of carrying amounts and fair values of the entity's debt</t>
  </si>
  <si>
    <t>Segment Reporting (Tables)</t>
  </si>
  <si>
    <t>Schedule of revenue, capital expenditures and EBITDA by operating segments</t>
  </si>
  <si>
    <t>Schedule of reconciliation of EBITDA to reported net income</t>
  </si>
  <si>
    <t>Supplemental Guarantor and Non-Guarantor Financial Information (Tables)</t>
  </si>
  <si>
    <t>Schedule of consolidating balance sheet</t>
  </si>
  <si>
    <t>Schedule of consolidating statement of operations and comprehensive income (loss)</t>
  </si>
  <si>
    <t>Schedule of consolidating statement of cash flows</t>
  </si>
  <si>
    <t>Organization and Business Activities (Details)</t>
  </si>
  <si>
    <t>0 Months Ended</t>
  </si>
  <si>
    <t>segment</t>
  </si>
  <si>
    <t>Mar. 02, 2014</t>
  </si>
  <si>
    <t>Number of business segments</t>
  </si>
  <si>
    <t>HSS | Satellite and Tracking Stock Transaction | Hughes Retail Group</t>
  </si>
  <si>
    <t>Percentage of economic interest held</t>
  </si>
  <si>
    <t>HSS | Satellite and Tracking Stock Transaction | DISH Network | Hughes Retail Group</t>
  </si>
  <si>
    <t>Hughes Retail Preferred Tracking Stock (Details) (USD $)</t>
  </si>
  <si>
    <t>item</t>
  </si>
  <si>
    <t>Proceeds from issuance of Hughes Retail Preferred Tracking Stock</t>
  </si>
  <si>
    <t>Portion of one vote entitled to each share</t>
  </si>
  <si>
    <t>Preferred stock, shares authorized (in shares)</t>
  </si>
  <si>
    <t>Preferred stock, shares outstanding (in shares)</t>
  </si>
  <si>
    <t>Hughes Retail Preferred Tracking Stock | EchoStar</t>
  </si>
  <si>
    <t>DISH Network | Satellite and Tracking Stock Transaction | EchoStar and HSSC</t>
  </si>
  <si>
    <t>Related Party Transactions Number of Owned Satellites Transferred</t>
  </si>
  <si>
    <t>DISH Network | Satellite and Tracking Stock Transaction | HSS</t>
  </si>
  <si>
    <t>Number of satellites received</t>
  </si>
  <si>
    <t>DISH Network | Satellite and Tracking Stock Transaction | Hughes Retail Preferred Tracking Stock | HSS</t>
  </si>
  <si>
    <t>Number of shares issued during the period</t>
  </si>
  <si>
    <t>DISH Network | Satellite and Tracking Stock Transaction | Hughes Retail Preferred Tracking Stock | EchoStar</t>
  </si>
  <si>
    <t>Hughes Retail Group | Satellite and Tracking Stock Transaction | HSS</t>
  </si>
  <si>
    <t>Hughes Retail Group | DISH Network | Satellite and Tracking Stock Transaction | HSS</t>
  </si>
  <si>
    <t>Hughes Retail Group | DISH Network | Satellite and Tracking Stock Transaction | EchoStar</t>
  </si>
  <si>
    <t>Hughes Retail Group | DISH Network | Satellite and Tracking Stock Transaction | Hughes Retail Preferred Tracking Stock</t>
  </si>
  <si>
    <t>Summary of Significant Accounting Policies (Details) (USD $)</t>
  </si>
  <si>
    <t>Amount of transfers between levels within the fair value hierarchy</t>
  </si>
  <si>
    <t>Net carrying amount of externally marketed software</t>
  </si>
  <si>
    <t>Capitalized costs related to development of externally marketed software</t>
  </si>
  <si>
    <t>Amortization expense relating to externally marketed software</t>
  </si>
  <si>
    <t>Unamortized deferred costs</t>
  </si>
  <si>
    <t>Research and development expense funded by customers</t>
  </si>
  <si>
    <t>Research and development expense not funded by customers</t>
  </si>
  <si>
    <t>Level 2</t>
  </si>
  <si>
    <t>Orbital incentive obligations</t>
  </si>
  <si>
    <t>Maximum</t>
  </si>
  <si>
    <t>Useful life of the software</t>
  </si>
  <si>
    <t>5 years</t>
  </si>
  <si>
    <t>Other Comprehensive Income (Loss) and Related Tax Effects (Details) (USD $)</t>
  </si>
  <si>
    <t>Tax effects on foreign currency translation adjustments</t>
  </si>
  <si>
    <t>Tax effects on unrealized gains or losses on available-for-sale securities</t>
  </si>
  <si>
    <t>Cumulative foreign currency translation losses</t>
  </si>
  <si>
    <t>Investment Securities (Details) (USD $)</t>
  </si>
  <si>
    <t>Marketable investment securities - current:</t>
  </si>
  <si>
    <t>Other investments - noncurrent:</t>
  </si>
  <si>
    <t>Total other investments - noncurrent</t>
  </si>
  <si>
    <t>Other.</t>
  </si>
  <si>
    <t>Investment Securities (Details 2) (USD $)</t>
  </si>
  <si>
    <t>Amortized Cost</t>
  </si>
  <si>
    <t>Unrealized Gains</t>
  </si>
  <si>
    <t>Unrealized Losses</t>
  </si>
  <si>
    <t>Estimated Fair Value</t>
  </si>
  <si>
    <t>Investment Securities (Details 3) (USD $)</t>
  </si>
  <si>
    <t>In Millions, unless otherwise specified</t>
  </si>
  <si>
    <t>Contractual maturities of debt securities</t>
  </si>
  <si>
    <t>Debt securities with contractual maturities of one year or less</t>
  </si>
  <si>
    <t>Debt securities with contractual maturities exceeding one year</t>
  </si>
  <si>
    <t>Investment Securities (Details 4) (USD $)</t>
  </si>
  <si>
    <t>Fair value of marketable investment securities in a loss position</t>
  </si>
  <si>
    <t>Unrealized losses on marketable investment securities in a loss position</t>
  </si>
  <si>
    <t>Proceeds from sales of available-for-sale marketable investment securities</t>
  </si>
  <si>
    <t>Investment Securities (Details 5) (USD $)</t>
  </si>
  <si>
    <t>Fair value of marketable securities</t>
  </si>
  <si>
    <t>Debt security</t>
  </si>
  <si>
    <t>Equity security</t>
  </si>
  <si>
    <t>Level 3</t>
  </si>
  <si>
    <t>Investments</t>
  </si>
  <si>
    <t>Fair value measurements on recurring basis | Total</t>
  </si>
  <si>
    <t>Fair value measurements on recurring basis | Total | Corporate Bonds</t>
  </si>
  <si>
    <t>Fair value measurements on recurring basis | Total | Other.</t>
  </si>
  <si>
    <t>Fair value measurements on recurring basis | Total | Strategic equity securities</t>
  </si>
  <si>
    <t>Fair value measurements on recurring basis | Level 1</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Trade Accounts Receivable (Details) (USD $)</t>
  </si>
  <si>
    <t>Total trade accounts receivables</t>
  </si>
  <si>
    <t>Progress billings offset against contracts in process</t>
  </si>
  <si>
    <t>Trade accounts receivables</t>
  </si>
  <si>
    <t>Inventory (Details) (USD $)</t>
  </si>
  <si>
    <t>Property and Equipment (Details) (USD $)</t>
  </si>
  <si>
    <t>Property and equipment</t>
  </si>
  <si>
    <t>Buildings and improvements | Minimum</t>
  </si>
  <si>
    <t>Depreciable Life</t>
  </si>
  <si>
    <t>1 year</t>
  </si>
  <si>
    <t>Buildings and improvements | Maximum</t>
  </si>
  <si>
    <t>30 years</t>
  </si>
  <si>
    <t>Furniture, fixtures, equipment and other | Minimum</t>
  </si>
  <si>
    <t>Furniture, fixtures, equipment and other | Maximum</t>
  </si>
  <si>
    <t>12 years</t>
  </si>
  <si>
    <t>Customer rental equipment | Minimum</t>
  </si>
  <si>
    <t>2 years</t>
  </si>
  <si>
    <t>Customer rental equipment | Maximum</t>
  </si>
  <si>
    <t>4 years</t>
  </si>
  <si>
    <t>Satellites | Minimum</t>
  </si>
  <si>
    <t>10 years</t>
  </si>
  <si>
    <t>Satellites | Maximum</t>
  </si>
  <si>
    <t>15 years</t>
  </si>
  <si>
    <t>Satellites acquired under capital leases | Minimum</t>
  </si>
  <si>
    <t>Satellites acquired under capital leases | Maximum</t>
  </si>
  <si>
    <t>Property and Equipment (Details 2) (USD $)</t>
  </si>
  <si>
    <t>Satellite under construction: Other</t>
  </si>
  <si>
    <t>Construction in progress: Other</t>
  </si>
  <si>
    <t>Property and Equipment (Details 3) (USD $)</t>
  </si>
  <si>
    <t>Depreciation expense</t>
  </si>
  <si>
    <t>Property and Equipment (Details 4)</t>
  </si>
  <si>
    <t>1 Months Ended</t>
  </si>
  <si>
    <t>Number of satellites utilized in geostationary orbit approximately 22,300 miles above the equator</t>
  </si>
  <si>
    <t>Number of satellites utilized under capital lease</t>
  </si>
  <si>
    <t>Number of satellites utilized under operating lease</t>
  </si>
  <si>
    <t>AMC-16</t>
  </si>
  <si>
    <t>Operating lease, amended agreement term</t>
  </si>
  <si>
    <t>Goodwill and Other Intangible Assets (Details) (USD $)</t>
  </si>
  <si>
    <t>Accumulated Amortization</t>
  </si>
  <si>
    <t>Carrying Amount</t>
  </si>
  <si>
    <t>Amortization expense</t>
  </si>
  <si>
    <t>Finite lived intangible assets useful life</t>
  </si>
  <si>
    <t>8 years</t>
  </si>
  <si>
    <t>6 years</t>
  </si>
  <si>
    <t>20 years</t>
  </si>
  <si>
    <t>Debt and Capital Lease Obligations (Details) (USD $)</t>
  </si>
  <si>
    <t>Debt</t>
  </si>
  <si>
    <t>Fair Value</t>
  </si>
  <si>
    <t>Interest Rates (as a percent)</t>
  </si>
  <si>
    <t>Income Taxes (Details) (USD $)</t>
  </si>
  <si>
    <t>Income tax expense</t>
  </si>
  <si>
    <t>Effective income tax rate</t>
  </si>
  <si>
    <t>Commitments and Contingencies (Details) (Satellite-related obligations, USD $)</t>
  </si>
  <si>
    <t>Satellite-related obligations</t>
  </si>
  <si>
    <t>Segment Reporting (Details) (USD $)</t>
  </si>
  <si>
    <t>Hughes Business</t>
  </si>
  <si>
    <t>EchoStar Satellite Services Business</t>
  </si>
  <si>
    <t>Operating segments</t>
  </si>
  <si>
    <t>Operating segments | Hughes Business</t>
  </si>
  <si>
    <t>Operating segments | EchoStar Satellite Services Business</t>
  </si>
  <si>
    <t>Operating segments | All other and eliminations</t>
  </si>
  <si>
    <t>All Other and Eliminations | All other and eliminations</t>
  </si>
  <si>
    <t>Intersegment</t>
  </si>
  <si>
    <t>Intersegment | Hughes Business</t>
  </si>
  <si>
    <t>Intersegment | EchoStar Satellite Services Business</t>
  </si>
  <si>
    <t>Intersegment | All other and eliminations</t>
  </si>
  <si>
    <t>Related Party Transactions (Details) (USD $)</t>
  </si>
  <si>
    <t>12 Months Ended</t>
  </si>
  <si>
    <t>Oct. 02, 2012</t>
  </si>
  <si>
    <t>Dec. 21, 2012</t>
  </si>
  <si>
    <t>Dec. 31, 2009</t>
  </si>
  <si>
    <t>Sep. 30, 2009</t>
  </si>
  <si>
    <t>Jan. 01, 2012</t>
  </si>
  <si>
    <t>Dec. 31, 2008</t>
  </si>
  <si>
    <t>Apr. 30, 2015</t>
  </si>
  <si>
    <t>Feb. 29, 2008</t>
  </si>
  <si>
    <t>Sep. 30, 2012</t>
  </si>
  <si>
    <t>Mar. 09, 2012</t>
  </si>
  <si>
    <t>Related party transactions</t>
  </si>
  <si>
    <t>Cash paid for property, plant and equipment</t>
  </si>
  <si>
    <t>Account receivable balance due</t>
  </si>
  <si>
    <t>DBSD North America Agreement</t>
  </si>
  <si>
    <t>Minimum required notice period for termination of agreement by related party</t>
  </si>
  <si>
    <t>30 days</t>
  </si>
  <si>
    <t>Agreement term</t>
  </si>
  <si>
    <t>Additional term of renewal option</t>
  </si>
  <si>
    <t>Number of additional one-year renewal options</t>
  </si>
  <si>
    <t>Hughes Broadband Distribution Agreement</t>
  </si>
  <si>
    <t>Automatic renewal period</t>
  </si>
  <si>
    <t>Required minimum notice for termination of agreement</t>
  </si>
  <si>
    <t>180 days</t>
  </si>
  <si>
    <t>Satellite capacity leased to Dish Network</t>
  </si>
  <si>
    <t>Ciel</t>
  </si>
  <si>
    <t>DISH Network | EchoStar XVI</t>
  </si>
  <si>
    <t>Agreement term from commencement of service date</t>
  </si>
  <si>
    <t>Term of renewal option</t>
  </si>
  <si>
    <t>DISH Network | Satellite and Tracking Stock Transaction | Hughes Retail Preferred Tracking Stock | Hughes Retail Group</t>
  </si>
  <si>
    <t>Percentage of economic interest in the Hughes Retail Group</t>
  </si>
  <si>
    <t>DISH Network | DISH Nimiq 5 Agreement</t>
  </si>
  <si>
    <t>Number of DBS transponders available to receive services</t>
  </si>
  <si>
    <t>DISH Network | Quetz Sat-1 Agreement</t>
  </si>
  <si>
    <t>Number of DBS transponders currently receiving services</t>
  </si>
  <si>
    <t>Number of DBS transponders currently receiving services subleased back from related party</t>
  </si>
  <si>
    <t>DISH Network | TT&amp;C Agreement</t>
  </si>
  <si>
    <t>60 days</t>
  </si>
  <si>
    <t>DISH Network | EchoStar Professional Services Agreement</t>
  </si>
  <si>
    <t>Required minimum notice for termination of individual service</t>
  </si>
  <si>
    <t>DISH Network | DBSD North America Agreement</t>
  </si>
  <si>
    <t>Ownership interest acquired by related party (as a percent)</t>
  </si>
  <si>
    <t>DISH Network | Tax Sharing Agreement</t>
  </si>
  <si>
    <t>Net amount of the allocated tax attributes receivable</t>
  </si>
  <si>
    <t>DISH Network | EchoStar | Satellite and Tracking Stock Transaction</t>
  </si>
  <si>
    <t>Liabilities Assumed</t>
  </si>
  <si>
    <t>DISH Network | EchoStar | Satellite and Tracking Stock Transaction | Hughes Retail Group</t>
  </si>
  <si>
    <t>DISH Network | EchoStar and HSSC | Satellite and Tracking Stock Transaction</t>
  </si>
  <si>
    <t>Telesat | Nimiq 5 Agreement</t>
  </si>
  <si>
    <t>SES Latin America | QuetzSat-1 Transponder</t>
  </si>
  <si>
    <t>Hughes Systique</t>
  </si>
  <si>
    <t>Ownership interest in related party (as a percent)</t>
  </si>
  <si>
    <t>Ownership interest percentage by related party</t>
  </si>
  <si>
    <t>Hughes Systique | HNS</t>
  </si>
  <si>
    <t>Amount agreed to be funded under term loan facility</t>
  </si>
  <si>
    <t>Amount funded</t>
  </si>
  <si>
    <t>Interest rate (as a percent)</t>
  </si>
  <si>
    <t>Loan repayment proceeds</t>
  </si>
  <si>
    <t>Hughes Systique | HNS | Minimum</t>
  </si>
  <si>
    <t>Hughes Systique | HNS | Maximum</t>
  </si>
  <si>
    <t>Revenue from related parties</t>
  </si>
  <si>
    <t>EchoStar.</t>
  </si>
  <si>
    <t>Expense recorded for services provided</t>
  </si>
  <si>
    <t>Required minimum notice period for termination of agreement by the reporting entity</t>
  </si>
  <si>
    <t>Deluxe</t>
  </si>
  <si>
    <t>Receivables from related parties</t>
  </si>
  <si>
    <t>Supplemental Guarantor and Non-Guarantor Financial Information (Details) (USD $)</t>
  </si>
  <si>
    <t>Dec. 31, 2013</t>
  </si>
  <si>
    <t>Liabilities and Shareholders' Equity (Deficit)</t>
  </si>
  <si>
    <t>Condensed Consolidating Balance Sheet</t>
  </si>
  <si>
    <t>Guarantor Subsidiaries</t>
  </si>
  <si>
    <t>Non-Guarantor Subsidiaries</t>
  </si>
  <si>
    <t>Supplemental Guarantor and Non-Guarantor Financial Information (Details 2) (USD $)</t>
  </si>
  <si>
    <t>Other comprehensive income (loss), net of tax</t>
  </si>
  <si>
    <t>Supplemental Guarantor and Non-Guarantor Financial Information (Details 3) (USD $)</t>
  </si>
  <si>
    <t>Proceeds from capital contributions from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rgb="FF000000"/>
      <name val="Times New Roman"/>
      <family val="1"/>
    </font>
    <font>
      <sz val="10"/>
      <color rgb="FF000000"/>
      <name val="Times New Roman"/>
      <family val="1"/>
    </font>
    <font>
      <sz val="12"/>
      <color rgb="FF000000"/>
      <name val="Times New Roman"/>
      <family val="1"/>
    </font>
    <font>
      <sz val="7.5"/>
      <color theme="1"/>
      <name val="Calibri"/>
      <family val="2"/>
      <scheme val="minor"/>
    </font>
    <font>
      <b/>
      <sz val="10"/>
      <color rgb="FF000000"/>
      <name val="Times New Roman"/>
      <family val="1"/>
    </font>
    <font>
      <sz val="8"/>
      <color theme="1"/>
      <name val="Times New Roman"/>
      <family val="1"/>
    </font>
    <font>
      <b/>
      <sz val="8"/>
      <color theme="1"/>
      <name val="Times New Roman"/>
      <family val="1"/>
    </font>
    <font>
      <b/>
      <i/>
      <sz val="10"/>
      <color theme="1"/>
      <name val="Times New Roman"/>
      <family val="1"/>
    </font>
    <font>
      <sz val="6.5"/>
      <color theme="1"/>
      <name val="Times New Roman"/>
      <family val="1"/>
    </font>
    <font>
      <b/>
      <sz val="8"/>
      <color rgb="FF000000"/>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indent="5"/>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xf>
    <xf numFmtId="0" fontId="25"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right"/>
    </xf>
    <xf numFmtId="0" fontId="19" fillId="33" borderId="0" xfId="0" applyFont="1" applyFill="1" applyAlignment="1">
      <alignment horizontal="left" wrapText="1" indent="3"/>
    </xf>
    <xf numFmtId="0" fontId="20" fillId="0" borderId="0" xfId="0" applyFont="1" applyAlignment="1">
      <alignment horizontal="left" wrapText="1" indent="1"/>
    </xf>
    <xf numFmtId="0" fontId="18" fillId="0" borderId="0" xfId="0" applyFont="1" applyAlignment="1">
      <alignment horizontal="right" wrapText="1"/>
    </xf>
    <xf numFmtId="0" fontId="19" fillId="0" borderId="0" xfId="0" applyFont="1" applyAlignment="1">
      <alignment horizontal="left" wrapText="1" indent="4"/>
    </xf>
    <xf numFmtId="0" fontId="19" fillId="0" borderId="13" xfId="0" applyFont="1" applyBorder="1" applyAlignment="1">
      <alignment wrapText="1"/>
    </xf>
    <xf numFmtId="0" fontId="19" fillId="0" borderId="13" xfId="0" applyFont="1" applyBorder="1" applyAlignment="1">
      <alignment horizontal="right"/>
    </xf>
    <xf numFmtId="0" fontId="27" fillId="0" borderId="10" xfId="0" applyFont="1" applyBorder="1" applyAlignment="1">
      <alignment horizontal="center" wrapText="1"/>
    </xf>
    <xf numFmtId="0" fontId="18" fillId="0" borderId="0" xfId="0" applyFont="1" applyAlignment="1">
      <alignment horizontal="center" wrapText="1"/>
    </xf>
    <xf numFmtId="0" fontId="27" fillId="0" borderId="12" xfId="0" applyFont="1" applyBorder="1" applyAlignment="1">
      <alignment horizontal="center" wrapText="1"/>
    </xf>
    <xf numFmtId="0" fontId="18" fillId="0" borderId="12" xfId="0" applyFont="1" applyBorder="1" applyAlignment="1">
      <alignment horizontal="center" wrapText="1"/>
    </xf>
    <xf numFmtId="0" fontId="27" fillId="0" borderId="0" xfId="0" applyFont="1" applyAlignment="1">
      <alignment horizontal="center" wrapText="1"/>
    </xf>
    <xf numFmtId="0" fontId="18" fillId="33" borderId="0" xfId="0" applyFont="1" applyFill="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right"/>
    </xf>
    <xf numFmtId="0" fontId="18" fillId="0" borderId="12" xfId="0" applyFont="1" applyBorder="1" applyAlignment="1">
      <alignment horizontal="right" wrapText="1"/>
    </xf>
    <xf numFmtId="0" fontId="28"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wrapText="1" indent="3"/>
    </xf>
    <xf numFmtId="3" fontId="19" fillId="0" borderId="0" xfId="0" applyNumberFormat="1" applyFont="1" applyAlignment="1">
      <alignment horizontal="right"/>
    </xf>
    <xf numFmtId="0" fontId="19" fillId="0" borderId="0" xfId="0" applyFont="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3" fontId="19" fillId="0" borderId="13" xfId="0" applyNumberFormat="1" applyFont="1" applyBorder="1" applyAlignment="1">
      <alignment horizontal="right"/>
    </xf>
    <xf numFmtId="0" fontId="27" fillId="0" borderId="11" xfId="0" applyFont="1" applyBorder="1" applyAlignment="1">
      <alignment horizontal="center" wrapText="1"/>
    </xf>
    <xf numFmtId="0" fontId="18"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0" fontId="19" fillId="0" borderId="0" xfId="0" applyFont="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8" fillId="33" borderId="14" xfId="0" applyFont="1" applyFill="1" applyBorder="1" applyAlignment="1">
      <alignment horizontal="right" wrapText="1"/>
    </xf>
    <xf numFmtId="0" fontId="18" fillId="0" borderId="12" xfId="0" applyFont="1" applyBorder="1" applyAlignment="1">
      <alignment horizontal="center"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33" borderId="0" xfId="0" applyFont="1" applyFill="1" applyAlignment="1">
      <alignment horizontal="right" wrapText="1"/>
    </xf>
    <xf numFmtId="0" fontId="18" fillId="0" borderId="14" xfId="0" applyFont="1" applyBorder="1" applyAlignment="1">
      <alignment horizontal="right" wrapText="1"/>
    </xf>
    <xf numFmtId="0" fontId="19" fillId="33" borderId="10" xfId="0" applyFont="1" applyFill="1" applyBorder="1" applyAlignment="1">
      <alignment horizontal="right" wrapText="1"/>
    </xf>
    <xf numFmtId="0" fontId="28" fillId="0" borderId="0" xfId="0" applyFont="1" applyAlignment="1">
      <alignment wrapText="1"/>
    </xf>
    <xf numFmtId="3" fontId="19" fillId="33" borderId="12" xfId="0" applyNumberFormat="1" applyFont="1" applyFill="1" applyBorder="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center" wrapText="1"/>
    </xf>
    <xf numFmtId="16" fontId="19" fillId="0" borderId="0" xfId="0" applyNumberFormat="1" applyFont="1" applyAlignment="1">
      <alignment horizontal="center" wrapText="1"/>
    </xf>
    <xf numFmtId="16" fontId="19" fillId="33" borderId="0" xfId="0" applyNumberFormat="1" applyFont="1" applyFill="1" applyAlignment="1">
      <alignment horizontal="center" wrapText="1"/>
    </xf>
    <xf numFmtId="3" fontId="19" fillId="33" borderId="0" xfId="0" applyNumberFormat="1" applyFont="1" applyFill="1" applyAlignment="1">
      <alignment horizontal="right"/>
    </xf>
    <xf numFmtId="3" fontId="19" fillId="0" borderId="12" xfId="0" applyNumberFormat="1" applyFont="1" applyBorder="1" applyAlignment="1">
      <alignment horizontal="right"/>
    </xf>
    <xf numFmtId="0" fontId="19" fillId="33" borderId="0" xfId="0" applyFont="1" applyFill="1" applyAlignment="1">
      <alignment horizontal="left" vertical="top" wrapText="1" indent="3"/>
    </xf>
    <xf numFmtId="0" fontId="18" fillId="0" borderId="0" xfId="0" applyFont="1" applyAlignment="1">
      <alignment horizontal="left" wrapText="1" indent="1"/>
    </xf>
    <xf numFmtId="0" fontId="18" fillId="0" borderId="12" xfId="0" applyFont="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6" fillId="33" borderId="0" xfId="0" applyFont="1" applyFill="1" applyAlignment="1">
      <alignment wrapText="1"/>
    </xf>
    <xf numFmtId="3" fontId="26" fillId="33" borderId="0" xfId="0" applyNumberFormat="1" applyFont="1" applyFill="1" applyAlignment="1">
      <alignment horizontal="right"/>
    </xf>
    <xf numFmtId="0" fontId="26" fillId="33" borderId="0" xfId="0" applyFont="1" applyFill="1" applyAlignment="1">
      <alignment horizontal="right"/>
    </xf>
    <xf numFmtId="0" fontId="26" fillId="0" borderId="0" xfId="0" applyFont="1" applyAlignment="1">
      <alignment horizontal="left" wrapText="1" indent="1"/>
    </xf>
    <xf numFmtId="0" fontId="26"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left" wrapText="1" indent="3"/>
    </xf>
    <xf numFmtId="0" fontId="26" fillId="0" borderId="13" xfId="0" applyFont="1" applyBorder="1" applyAlignment="1">
      <alignment wrapText="1"/>
    </xf>
    <xf numFmtId="3" fontId="26" fillId="0" borderId="13" xfId="0" applyNumberFormat="1" applyFont="1" applyBorder="1" applyAlignment="1">
      <alignment horizontal="right"/>
    </xf>
    <xf numFmtId="0" fontId="26" fillId="0" borderId="13" xfId="0" applyFont="1" applyBorder="1" applyAlignment="1">
      <alignment horizontal="right"/>
    </xf>
    <xf numFmtId="3" fontId="26" fillId="0" borderId="0" xfId="0" applyNumberFormat="1" applyFont="1" applyAlignment="1">
      <alignment horizontal="right"/>
    </xf>
    <xf numFmtId="0" fontId="26" fillId="0" borderId="0" xfId="0" applyFont="1" applyAlignment="1">
      <alignment horizontal="right"/>
    </xf>
    <xf numFmtId="3" fontId="26" fillId="33" borderId="0" xfId="0" applyNumberFormat="1" applyFont="1" applyFill="1" applyAlignment="1">
      <alignment horizontal="right"/>
    </xf>
    <xf numFmtId="0" fontId="26" fillId="33" borderId="0" xfId="0" applyFont="1" applyFill="1" applyAlignment="1">
      <alignment horizontal="right"/>
    </xf>
    <xf numFmtId="3" fontId="26" fillId="33" borderId="10" xfId="0" applyNumberFormat="1" applyFont="1" applyFill="1" applyBorder="1" applyAlignment="1">
      <alignment horizontal="right"/>
    </xf>
    <xf numFmtId="0" fontId="26" fillId="33" borderId="10" xfId="0" applyFont="1" applyFill="1" applyBorder="1" applyAlignment="1">
      <alignment horizontal="right"/>
    </xf>
    <xf numFmtId="0" fontId="25" fillId="33" borderId="0" xfId="0" applyFont="1" applyFill="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3"/>
    </xf>
    <xf numFmtId="0" fontId="22" fillId="0" borderId="0" xfId="0" applyFont="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33" borderId="0" xfId="0" applyFont="1" applyFill="1" applyAlignment="1">
      <alignment horizontal="left" wrapText="1" indent="3"/>
    </xf>
    <xf numFmtId="0" fontId="22" fillId="33" borderId="13" xfId="0" applyFont="1" applyFill="1" applyBorder="1" applyAlignment="1">
      <alignment wrapText="1"/>
    </xf>
    <xf numFmtId="0" fontId="30" fillId="0" borderId="11" xfId="0" applyFont="1" applyBorder="1" applyAlignment="1">
      <alignment horizontal="center" wrapText="1"/>
    </xf>
    <xf numFmtId="0" fontId="23" fillId="0" borderId="0" xfId="0" applyFont="1" applyAlignment="1">
      <alignment horizontal="center" wrapText="1"/>
    </xf>
    <xf numFmtId="0" fontId="31" fillId="0" borderId="0" xfId="0" applyFont="1" applyAlignment="1">
      <alignment horizontal="left" wrapText="1" indent="2"/>
    </xf>
    <xf numFmtId="0" fontId="28" fillId="0" borderId="0" xfId="0" applyFont="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4"/>
    </xf>
    <xf numFmtId="0" fontId="18" fillId="33" borderId="12" xfId="0"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xf>
    <xf numFmtId="0" fontId="20" fillId="33" borderId="0" xfId="0" applyFont="1" applyFill="1" applyAlignment="1">
      <alignment horizontal="left" vertical="top" wrapText="1" inden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19" fillId="33" borderId="10" xfId="0" applyFont="1" applyFill="1" applyBorder="1" applyAlignment="1">
      <alignment wrapText="1"/>
    </xf>
    <xf numFmtId="0" fontId="0" fillId="0" borderId="10" xfId="0"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xf>
    <xf numFmtId="0" fontId="19" fillId="0" borderId="11" xfId="0" applyFont="1" applyBorder="1" applyAlignment="1">
      <alignment horizontal="right"/>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xf>
    <xf numFmtId="0" fontId="20" fillId="0" borderId="0" xfId="0" applyFont="1" applyAlignment="1">
      <alignment horizontal="left" vertical="top" wrapText="1" indent="1"/>
    </xf>
    <xf numFmtId="0" fontId="19" fillId="0" borderId="12" xfId="0" applyFont="1" applyBorder="1" applyAlignment="1">
      <alignment horizontal="right"/>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vertical="top" wrapText="1"/>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53375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00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1</v>
      </c>
      <c r="B3" s="4"/>
    </row>
    <row r="4" spans="1:2" ht="15.75" x14ac:dyDescent="0.25">
      <c r="A4" s="21" t="s">
        <v>201</v>
      </c>
      <c r="B4" s="10"/>
    </row>
    <row r="5" spans="1:2" ht="26.25" x14ac:dyDescent="0.25">
      <c r="A5" s="21"/>
      <c r="B5" s="11" t="s">
        <v>202</v>
      </c>
    </row>
    <row r="6" spans="1:2" ht="15.75" x14ac:dyDescent="0.25">
      <c r="A6" s="21"/>
      <c r="B6" s="12"/>
    </row>
    <row r="7" spans="1:2" ht="141" x14ac:dyDescent="0.25">
      <c r="A7" s="21"/>
      <c r="B7" s="14" t="s">
        <v>203</v>
      </c>
    </row>
    <row r="8" spans="1:2" ht="15.75" x14ac:dyDescent="0.25">
      <c r="A8" s="21"/>
      <c r="B8" s="10"/>
    </row>
    <row r="9" spans="1:2" ht="64.5" x14ac:dyDescent="0.25">
      <c r="A9" s="21"/>
      <c r="B9" s="14" t="s">
        <v>204</v>
      </c>
    </row>
    <row r="10" spans="1:2" ht="15.75" x14ac:dyDescent="0.25">
      <c r="A10" s="21"/>
      <c r="B10" s="10"/>
    </row>
    <row r="11" spans="1:2" x14ac:dyDescent="0.25">
      <c r="A11" s="21"/>
      <c r="B11" s="19"/>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7.5703125" customWidth="1"/>
    <col min="5" max="5" width="29.85546875" customWidth="1"/>
    <col min="6" max="6" width="36.5703125" customWidth="1"/>
    <col min="7" max="7" width="7.5703125" customWidth="1"/>
    <col min="8" max="8" width="29.85546875" customWidth="1"/>
    <col min="9" max="9" width="6.5703125" customWidth="1"/>
    <col min="10" max="10" width="7.5703125" customWidth="1"/>
    <col min="11" max="11" width="29.85546875" customWidth="1"/>
    <col min="12" max="12" width="6.5703125" customWidth="1"/>
    <col min="13" max="13" width="7.5703125" customWidth="1"/>
    <col min="14" max="14" width="29.85546875" customWidth="1"/>
    <col min="15" max="15" width="6.5703125" customWidth="1"/>
    <col min="16" max="16" width="7.5703125" customWidth="1"/>
    <col min="17" max="17" width="26" customWidth="1"/>
    <col min="18" max="18" width="36.5703125" customWidth="1"/>
    <col min="19" max="19" width="7.5703125" customWidth="1"/>
    <col min="20" max="20" width="29.85546875" customWidth="1"/>
    <col min="21" max="21" width="36.5703125" customWidth="1"/>
  </cols>
  <sheetData>
    <row r="1" spans="1:21" ht="15" customHeight="1" x14ac:dyDescent="0.25">
      <c r="A1" s="7" t="s">
        <v>2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05</v>
      </c>
      <c r="B3" s="20"/>
      <c r="C3" s="20"/>
      <c r="D3" s="20"/>
      <c r="E3" s="20"/>
      <c r="F3" s="20"/>
      <c r="G3" s="20"/>
      <c r="H3" s="20"/>
      <c r="I3" s="20"/>
      <c r="J3" s="20"/>
      <c r="K3" s="20"/>
      <c r="L3" s="20"/>
      <c r="M3" s="20"/>
      <c r="N3" s="20"/>
      <c r="O3" s="20"/>
      <c r="P3" s="20"/>
      <c r="Q3" s="20"/>
      <c r="R3" s="20"/>
      <c r="S3" s="20"/>
      <c r="T3" s="20"/>
      <c r="U3" s="20"/>
    </row>
    <row r="4" spans="1:21" ht="15.75" x14ac:dyDescent="0.25">
      <c r="A4" s="21" t="s">
        <v>205</v>
      </c>
      <c r="B4" s="22"/>
      <c r="C4" s="22"/>
      <c r="D4" s="22"/>
      <c r="E4" s="22"/>
      <c r="F4" s="22"/>
      <c r="G4" s="22"/>
      <c r="H4" s="22"/>
      <c r="I4" s="22"/>
      <c r="J4" s="22"/>
      <c r="K4" s="22"/>
      <c r="L4" s="22"/>
      <c r="M4" s="22"/>
      <c r="N4" s="22"/>
      <c r="O4" s="22"/>
      <c r="P4" s="22"/>
      <c r="Q4" s="22"/>
      <c r="R4" s="22"/>
      <c r="S4" s="22"/>
      <c r="T4" s="22"/>
      <c r="U4" s="22"/>
    </row>
    <row r="5" spans="1:21" x14ac:dyDescent="0.25">
      <c r="A5" s="21"/>
      <c r="B5" s="23" t="s">
        <v>206</v>
      </c>
      <c r="C5" s="23"/>
      <c r="D5" s="23"/>
      <c r="E5" s="23"/>
      <c r="F5" s="23"/>
      <c r="G5" s="23"/>
      <c r="H5" s="23"/>
      <c r="I5" s="23"/>
      <c r="J5" s="23"/>
      <c r="K5" s="23"/>
      <c r="L5" s="23"/>
      <c r="M5" s="23"/>
      <c r="N5" s="23"/>
      <c r="O5" s="23"/>
      <c r="P5" s="23"/>
      <c r="Q5" s="23"/>
      <c r="R5" s="23"/>
      <c r="S5" s="23"/>
      <c r="T5" s="23"/>
      <c r="U5" s="23"/>
    </row>
    <row r="6" spans="1:21" ht="15.75" x14ac:dyDescent="0.25">
      <c r="A6" s="21"/>
      <c r="B6" s="24"/>
      <c r="C6" s="24"/>
      <c r="D6" s="24"/>
      <c r="E6" s="24"/>
      <c r="F6" s="24"/>
      <c r="G6" s="24"/>
      <c r="H6" s="24"/>
      <c r="I6" s="24"/>
      <c r="J6" s="24"/>
      <c r="K6" s="24"/>
      <c r="L6" s="24"/>
      <c r="M6" s="24"/>
      <c r="N6" s="24"/>
      <c r="O6" s="24"/>
      <c r="P6" s="24"/>
      <c r="Q6" s="24"/>
      <c r="R6" s="24"/>
      <c r="S6" s="24"/>
      <c r="T6" s="24"/>
      <c r="U6" s="24"/>
    </row>
    <row r="7" spans="1:21" x14ac:dyDescent="0.25">
      <c r="A7" s="21"/>
      <c r="B7" s="26" t="s">
        <v>207</v>
      </c>
      <c r="C7" s="26"/>
      <c r="D7" s="26"/>
      <c r="E7" s="26"/>
      <c r="F7" s="26"/>
      <c r="G7" s="26"/>
      <c r="H7" s="26"/>
      <c r="I7" s="26"/>
      <c r="J7" s="26"/>
      <c r="K7" s="26"/>
      <c r="L7" s="26"/>
      <c r="M7" s="26"/>
      <c r="N7" s="26"/>
      <c r="O7" s="26"/>
      <c r="P7" s="26"/>
      <c r="Q7" s="26"/>
      <c r="R7" s="26"/>
      <c r="S7" s="26"/>
      <c r="T7" s="26"/>
      <c r="U7" s="26"/>
    </row>
    <row r="8" spans="1:21" ht="15.75" x14ac:dyDescent="0.25">
      <c r="A8" s="21"/>
      <c r="B8" s="22"/>
      <c r="C8" s="22"/>
      <c r="D8" s="22"/>
      <c r="E8" s="22"/>
      <c r="F8" s="22"/>
      <c r="G8" s="22"/>
      <c r="H8" s="22"/>
      <c r="I8" s="22"/>
      <c r="J8" s="22"/>
      <c r="K8" s="22"/>
      <c r="L8" s="22"/>
      <c r="M8" s="22"/>
      <c r="N8" s="22"/>
      <c r="O8" s="22"/>
      <c r="P8" s="22"/>
      <c r="Q8" s="22"/>
      <c r="R8" s="22"/>
      <c r="S8" s="22"/>
      <c r="T8" s="22"/>
      <c r="U8" s="22"/>
    </row>
    <row r="9" spans="1:21" ht="16.5" thickBot="1" x14ac:dyDescent="0.3">
      <c r="A9" s="21"/>
      <c r="B9" s="10"/>
      <c r="C9" s="33"/>
      <c r="D9" s="49" t="s">
        <v>208</v>
      </c>
      <c r="E9" s="49"/>
      <c r="F9" s="49"/>
      <c r="G9" s="49"/>
      <c r="H9" s="49"/>
      <c r="I9" s="33"/>
    </row>
    <row r="10" spans="1:21" x14ac:dyDescent="0.25">
      <c r="A10" s="21"/>
      <c r="B10" s="22"/>
      <c r="C10" s="50"/>
      <c r="D10" s="51" t="s">
        <v>209</v>
      </c>
      <c r="E10" s="51"/>
      <c r="F10" s="52"/>
      <c r="G10" s="51" t="s">
        <v>210</v>
      </c>
      <c r="H10" s="51"/>
      <c r="I10" s="50"/>
    </row>
    <row r="11" spans="1:21" ht="15.75" thickBot="1" x14ac:dyDescent="0.3">
      <c r="A11" s="21"/>
      <c r="B11" s="22"/>
      <c r="C11" s="50"/>
      <c r="D11" s="49">
        <v>2015</v>
      </c>
      <c r="E11" s="49"/>
      <c r="F11" s="50"/>
      <c r="G11" s="49">
        <v>2014</v>
      </c>
      <c r="H11" s="49"/>
      <c r="I11" s="50"/>
    </row>
    <row r="12" spans="1:21" ht="15.75" x14ac:dyDescent="0.25">
      <c r="A12" s="21"/>
      <c r="B12" s="10"/>
      <c r="C12" s="33"/>
      <c r="D12" s="53" t="s">
        <v>211</v>
      </c>
      <c r="E12" s="53"/>
      <c r="F12" s="53"/>
      <c r="G12" s="53"/>
      <c r="H12" s="53"/>
      <c r="I12" s="33"/>
    </row>
    <row r="13" spans="1:21" ht="26.25" x14ac:dyDescent="0.25">
      <c r="A13" s="21"/>
      <c r="B13" s="36" t="s">
        <v>212</v>
      </c>
      <c r="C13" s="37"/>
      <c r="D13" s="54"/>
      <c r="E13" s="54"/>
      <c r="F13" s="37"/>
      <c r="G13" s="54"/>
      <c r="H13" s="54"/>
      <c r="I13" s="37"/>
    </row>
    <row r="14" spans="1:21" ht="15.75" x14ac:dyDescent="0.25">
      <c r="A14" s="21"/>
      <c r="B14" s="39" t="s">
        <v>213</v>
      </c>
      <c r="C14" s="10"/>
      <c r="D14" s="14" t="s">
        <v>214</v>
      </c>
      <c r="E14" s="40" t="s">
        <v>215</v>
      </c>
      <c r="F14" s="10"/>
      <c r="G14" s="14" t="s">
        <v>214</v>
      </c>
      <c r="H14" s="40" t="s">
        <v>216</v>
      </c>
      <c r="I14" s="10"/>
    </row>
    <row r="15" spans="1:21" ht="15.75" x14ac:dyDescent="0.25">
      <c r="A15" s="21"/>
      <c r="B15" s="41" t="s">
        <v>217</v>
      </c>
      <c r="C15" s="37"/>
      <c r="D15" s="55" t="s">
        <v>218</v>
      </c>
      <c r="E15" s="55"/>
      <c r="F15" s="37"/>
      <c r="G15" s="55" t="s">
        <v>219</v>
      </c>
      <c r="H15" s="55"/>
      <c r="I15" s="37"/>
    </row>
    <row r="16" spans="1:21" ht="16.5" thickBot="1" x14ac:dyDescent="0.3">
      <c r="A16" s="21"/>
      <c r="B16" s="39" t="s">
        <v>146</v>
      </c>
      <c r="C16" s="10"/>
      <c r="D16" s="56" t="s">
        <v>220</v>
      </c>
      <c r="E16" s="56"/>
      <c r="F16" s="10"/>
      <c r="G16" s="56" t="s">
        <v>221</v>
      </c>
      <c r="H16" s="56"/>
      <c r="I16" s="10"/>
    </row>
    <row r="17" spans="1:21" ht="27" thickBot="1" x14ac:dyDescent="0.3">
      <c r="A17" s="21"/>
      <c r="B17" s="43" t="s">
        <v>222</v>
      </c>
      <c r="C17" s="37"/>
      <c r="D17" s="57" t="s">
        <v>223</v>
      </c>
      <c r="E17" s="57"/>
      <c r="F17" s="37"/>
      <c r="G17" s="57" t="s">
        <v>224</v>
      </c>
      <c r="H17" s="57"/>
      <c r="I17" s="37"/>
    </row>
    <row r="18" spans="1:21" ht="15.75" x14ac:dyDescent="0.25">
      <c r="A18" s="21"/>
      <c r="B18" s="44" t="s">
        <v>225</v>
      </c>
      <c r="C18" s="10"/>
      <c r="D18" s="58"/>
      <c r="E18" s="58"/>
      <c r="F18" s="10"/>
      <c r="G18" s="58"/>
      <c r="H18" s="58"/>
      <c r="I18" s="10"/>
    </row>
    <row r="19" spans="1:21" ht="15.75" x14ac:dyDescent="0.25">
      <c r="A19" s="21"/>
      <c r="B19" s="41" t="s">
        <v>226</v>
      </c>
      <c r="C19" s="37"/>
      <c r="D19" s="55" t="s">
        <v>227</v>
      </c>
      <c r="E19" s="55"/>
      <c r="F19" s="37"/>
      <c r="G19" s="55" t="s">
        <v>227</v>
      </c>
      <c r="H19" s="55"/>
      <c r="I19" s="37"/>
    </row>
    <row r="20" spans="1:21" ht="16.5" thickBot="1" x14ac:dyDescent="0.3">
      <c r="A20" s="21"/>
      <c r="B20" s="39" t="s">
        <v>228</v>
      </c>
      <c r="C20" s="10"/>
      <c r="D20" s="56" t="s">
        <v>229</v>
      </c>
      <c r="E20" s="56"/>
      <c r="F20" s="10"/>
      <c r="G20" s="56" t="s">
        <v>230</v>
      </c>
      <c r="H20" s="56"/>
      <c r="I20" s="10"/>
    </row>
    <row r="21" spans="1:21" ht="16.5" thickBot="1" x14ac:dyDescent="0.3">
      <c r="A21" s="21"/>
      <c r="B21" s="43" t="s">
        <v>231</v>
      </c>
      <c r="C21" s="37"/>
      <c r="D21" s="57" t="s">
        <v>232</v>
      </c>
      <c r="E21" s="57"/>
      <c r="F21" s="37"/>
      <c r="G21" s="57" t="s">
        <v>233</v>
      </c>
      <c r="H21" s="57"/>
      <c r="I21" s="37"/>
    </row>
    <row r="22" spans="1:21" ht="27" thickBot="1" x14ac:dyDescent="0.3">
      <c r="A22" s="21"/>
      <c r="B22" s="46" t="s">
        <v>234</v>
      </c>
      <c r="C22" s="10"/>
      <c r="D22" s="47" t="s">
        <v>214</v>
      </c>
      <c r="E22" s="48" t="s">
        <v>235</v>
      </c>
      <c r="F22" s="10"/>
      <c r="G22" s="47" t="s">
        <v>214</v>
      </c>
      <c r="H22" s="48" t="s">
        <v>236</v>
      </c>
      <c r="I22" s="10"/>
    </row>
    <row r="23" spans="1:21" ht="16.5" thickTop="1" x14ac:dyDescent="0.25">
      <c r="A23" s="21"/>
      <c r="B23" s="50"/>
      <c r="C23" s="50"/>
      <c r="D23" s="50"/>
      <c r="E23" s="50"/>
      <c r="F23" s="50"/>
      <c r="G23" s="50"/>
      <c r="H23" s="50"/>
      <c r="I23" s="50"/>
      <c r="J23" s="50"/>
      <c r="K23" s="50"/>
      <c r="L23" s="50"/>
      <c r="M23" s="50"/>
      <c r="N23" s="50"/>
      <c r="O23" s="50"/>
      <c r="P23" s="50"/>
      <c r="Q23" s="50"/>
      <c r="R23" s="50"/>
      <c r="S23" s="50"/>
      <c r="T23" s="50"/>
      <c r="U23" s="50"/>
    </row>
    <row r="24" spans="1:21" x14ac:dyDescent="0.25">
      <c r="A24" s="21"/>
      <c r="B24" s="25" t="s">
        <v>237</v>
      </c>
      <c r="C24" s="25"/>
      <c r="D24" s="25"/>
      <c r="E24" s="25"/>
      <c r="F24" s="25"/>
      <c r="G24" s="25"/>
      <c r="H24" s="25"/>
      <c r="I24" s="25"/>
      <c r="J24" s="25"/>
      <c r="K24" s="25"/>
      <c r="L24" s="25"/>
      <c r="M24" s="25"/>
      <c r="N24" s="25"/>
      <c r="O24" s="25"/>
      <c r="P24" s="25"/>
      <c r="Q24" s="25"/>
      <c r="R24" s="25"/>
      <c r="S24" s="25"/>
      <c r="T24" s="25"/>
      <c r="U24" s="25"/>
    </row>
    <row r="25" spans="1:21" ht="15.75" x14ac:dyDescent="0.25">
      <c r="A25" s="21"/>
      <c r="B25" s="22"/>
      <c r="C25" s="22"/>
      <c r="D25" s="22"/>
      <c r="E25" s="22"/>
      <c r="F25" s="22"/>
      <c r="G25" s="22"/>
      <c r="H25" s="22"/>
      <c r="I25" s="22"/>
      <c r="J25" s="22"/>
      <c r="K25" s="22"/>
      <c r="L25" s="22"/>
      <c r="M25" s="22"/>
      <c r="N25" s="22"/>
      <c r="O25" s="22"/>
      <c r="P25" s="22"/>
      <c r="Q25" s="22"/>
      <c r="R25" s="22"/>
      <c r="S25" s="22"/>
      <c r="T25" s="22"/>
      <c r="U25" s="22"/>
    </row>
    <row r="26" spans="1:21" x14ac:dyDescent="0.25">
      <c r="A26" s="21"/>
      <c r="B26" s="26" t="s">
        <v>238</v>
      </c>
      <c r="C26" s="26"/>
      <c r="D26" s="26"/>
      <c r="E26" s="26"/>
      <c r="F26" s="26"/>
      <c r="G26" s="26"/>
      <c r="H26" s="26"/>
      <c r="I26" s="26"/>
      <c r="J26" s="26"/>
      <c r="K26" s="26"/>
      <c r="L26" s="26"/>
      <c r="M26" s="26"/>
      <c r="N26" s="26"/>
      <c r="O26" s="26"/>
      <c r="P26" s="26"/>
      <c r="Q26" s="26"/>
      <c r="R26" s="26"/>
      <c r="S26" s="26"/>
      <c r="T26" s="26"/>
      <c r="U26" s="26"/>
    </row>
    <row r="27" spans="1:21" ht="15.75" x14ac:dyDescent="0.25">
      <c r="A27" s="21"/>
      <c r="B27" s="22"/>
      <c r="C27" s="22"/>
      <c r="D27" s="22"/>
      <c r="E27" s="22"/>
      <c r="F27" s="22"/>
      <c r="G27" s="22"/>
      <c r="H27" s="22"/>
      <c r="I27" s="22"/>
      <c r="J27" s="22"/>
      <c r="K27" s="22"/>
      <c r="L27" s="22"/>
      <c r="M27" s="22"/>
      <c r="N27" s="22"/>
      <c r="O27" s="22"/>
      <c r="P27" s="22"/>
      <c r="Q27" s="22"/>
      <c r="R27" s="22"/>
      <c r="S27" s="22"/>
      <c r="T27" s="22"/>
      <c r="U27" s="22"/>
    </row>
    <row r="28" spans="1:21" x14ac:dyDescent="0.25">
      <c r="A28" s="21"/>
      <c r="B28" s="87" t="s">
        <v>239</v>
      </c>
      <c r="C28" s="87"/>
      <c r="D28" s="87"/>
      <c r="E28" s="87"/>
      <c r="F28" s="87"/>
      <c r="G28" s="87"/>
      <c r="H28" s="87"/>
      <c r="I28" s="87"/>
      <c r="J28" s="87"/>
      <c r="K28" s="87"/>
      <c r="L28" s="87"/>
      <c r="M28" s="87"/>
      <c r="N28" s="87"/>
      <c r="O28" s="87"/>
      <c r="P28" s="87"/>
      <c r="Q28" s="87"/>
      <c r="R28" s="87"/>
      <c r="S28" s="87"/>
      <c r="T28" s="87"/>
      <c r="U28" s="87"/>
    </row>
    <row r="29" spans="1:21" ht="15.75" x14ac:dyDescent="0.25">
      <c r="A29" s="21"/>
      <c r="B29" s="22"/>
      <c r="C29" s="22"/>
      <c r="D29" s="22"/>
      <c r="E29" s="22"/>
      <c r="F29" s="22"/>
      <c r="G29" s="22"/>
      <c r="H29" s="22"/>
      <c r="I29" s="22"/>
      <c r="J29" s="22"/>
      <c r="K29" s="22"/>
      <c r="L29" s="22"/>
      <c r="M29" s="22"/>
      <c r="N29" s="22"/>
      <c r="O29" s="22"/>
      <c r="P29" s="22"/>
      <c r="Q29" s="22"/>
      <c r="R29" s="22"/>
      <c r="S29" s="22"/>
      <c r="T29" s="22"/>
      <c r="U29" s="22"/>
    </row>
    <row r="30" spans="1:21" x14ac:dyDescent="0.25">
      <c r="A30" s="21"/>
      <c r="B30" s="26" t="s">
        <v>240</v>
      </c>
      <c r="C30" s="26"/>
      <c r="D30" s="26"/>
      <c r="E30" s="26"/>
      <c r="F30" s="26"/>
      <c r="G30" s="26"/>
      <c r="H30" s="26"/>
      <c r="I30" s="26"/>
      <c r="J30" s="26"/>
      <c r="K30" s="26"/>
      <c r="L30" s="26"/>
      <c r="M30" s="26"/>
      <c r="N30" s="26"/>
      <c r="O30" s="26"/>
      <c r="P30" s="26"/>
      <c r="Q30" s="26"/>
      <c r="R30" s="26"/>
      <c r="S30" s="26"/>
      <c r="T30" s="26"/>
      <c r="U30" s="26"/>
    </row>
    <row r="31" spans="1:21" ht="15.75" x14ac:dyDescent="0.25">
      <c r="A31" s="21"/>
      <c r="B31" s="22"/>
      <c r="C31" s="22"/>
      <c r="D31" s="22"/>
      <c r="E31" s="22"/>
      <c r="F31" s="22"/>
      <c r="G31" s="22"/>
      <c r="H31" s="22"/>
      <c r="I31" s="22"/>
      <c r="J31" s="22"/>
      <c r="K31" s="22"/>
      <c r="L31" s="22"/>
      <c r="M31" s="22"/>
      <c r="N31" s="22"/>
      <c r="O31" s="22"/>
      <c r="P31" s="22"/>
      <c r="Q31" s="22"/>
      <c r="R31" s="22"/>
      <c r="S31" s="22"/>
      <c r="T31" s="22"/>
      <c r="U31" s="22"/>
    </row>
    <row r="32" spans="1:21" x14ac:dyDescent="0.25">
      <c r="A32" s="21"/>
      <c r="B32" s="87" t="s">
        <v>241</v>
      </c>
      <c r="C32" s="87"/>
      <c r="D32" s="87"/>
      <c r="E32" s="87"/>
      <c r="F32" s="87"/>
      <c r="G32" s="87"/>
      <c r="H32" s="87"/>
      <c r="I32" s="87"/>
      <c r="J32" s="87"/>
      <c r="K32" s="87"/>
      <c r="L32" s="87"/>
      <c r="M32" s="87"/>
      <c r="N32" s="87"/>
      <c r="O32" s="87"/>
      <c r="P32" s="87"/>
      <c r="Q32" s="87"/>
      <c r="R32" s="87"/>
      <c r="S32" s="87"/>
      <c r="T32" s="87"/>
      <c r="U32" s="87"/>
    </row>
    <row r="33" spans="1:21" ht="15.75" x14ac:dyDescent="0.25">
      <c r="A33" s="21"/>
      <c r="B33" s="22"/>
      <c r="C33" s="22"/>
      <c r="D33" s="22"/>
      <c r="E33" s="22"/>
      <c r="F33" s="22"/>
      <c r="G33" s="22"/>
      <c r="H33" s="22"/>
      <c r="I33" s="22"/>
      <c r="J33" s="22"/>
      <c r="K33" s="22"/>
      <c r="L33" s="22"/>
      <c r="M33" s="22"/>
      <c r="N33" s="22"/>
      <c r="O33" s="22"/>
      <c r="P33" s="22"/>
      <c r="Q33" s="22"/>
      <c r="R33" s="22"/>
      <c r="S33" s="22"/>
      <c r="T33" s="22"/>
      <c r="U33" s="22"/>
    </row>
    <row r="34" spans="1:21" x14ac:dyDescent="0.25">
      <c r="A34" s="21"/>
      <c r="B34" s="26" t="s">
        <v>242</v>
      </c>
      <c r="C34" s="26"/>
      <c r="D34" s="26"/>
      <c r="E34" s="26"/>
      <c r="F34" s="26"/>
      <c r="G34" s="26"/>
      <c r="H34" s="26"/>
      <c r="I34" s="26"/>
      <c r="J34" s="26"/>
      <c r="K34" s="26"/>
      <c r="L34" s="26"/>
      <c r="M34" s="26"/>
      <c r="N34" s="26"/>
      <c r="O34" s="26"/>
      <c r="P34" s="26"/>
      <c r="Q34" s="26"/>
      <c r="R34" s="26"/>
      <c r="S34" s="26"/>
      <c r="T34" s="26"/>
      <c r="U34" s="26"/>
    </row>
    <row r="35" spans="1:21" ht="15.75" x14ac:dyDescent="0.25">
      <c r="A35" s="21"/>
      <c r="B35" s="22"/>
      <c r="C35" s="22"/>
      <c r="D35" s="22"/>
      <c r="E35" s="22"/>
      <c r="F35" s="22"/>
      <c r="G35" s="22"/>
      <c r="H35" s="22"/>
      <c r="I35" s="22"/>
      <c r="J35" s="22"/>
      <c r="K35" s="22"/>
      <c r="L35" s="22"/>
      <c r="M35" s="22"/>
      <c r="N35" s="22"/>
      <c r="O35" s="22"/>
      <c r="P35" s="22"/>
      <c r="Q35" s="22"/>
      <c r="R35" s="22"/>
      <c r="S35" s="22"/>
      <c r="T35" s="22"/>
      <c r="U35" s="22"/>
    </row>
    <row r="36" spans="1:21" x14ac:dyDescent="0.25">
      <c r="A36" s="21"/>
      <c r="B36" s="87" t="s">
        <v>146</v>
      </c>
      <c r="C36" s="87"/>
      <c r="D36" s="87"/>
      <c r="E36" s="87"/>
      <c r="F36" s="87"/>
      <c r="G36" s="87"/>
      <c r="H36" s="87"/>
      <c r="I36" s="87"/>
      <c r="J36" s="87"/>
      <c r="K36" s="87"/>
      <c r="L36" s="87"/>
      <c r="M36" s="87"/>
      <c r="N36" s="87"/>
      <c r="O36" s="87"/>
      <c r="P36" s="87"/>
      <c r="Q36" s="87"/>
      <c r="R36" s="87"/>
      <c r="S36" s="87"/>
      <c r="T36" s="87"/>
      <c r="U36" s="87"/>
    </row>
    <row r="37" spans="1:21" ht="15.75" x14ac:dyDescent="0.25">
      <c r="A37" s="21"/>
      <c r="B37" s="22"/>
      <c r="C37" s="22"/>
      <c r="D37" s="22"/>
      <c r="E37" s="22"/>
      <c r="F37" s="22"/>
      <c r="G37" s="22"/>
      <c r="H37" s="22"/>
      <c r="I37" s="22"/>
      <c r="J37" s="22"/>
      <c r="K37" s="22"/>
      <c r="L37" s="22"/>
      <c r="M37" s="22"/>
      <c r="N37" s="22"/>
      <c r="O37" s="22"/>
      <c r="P37" s="22"/>
      <c r="Q37" s="22"/>
      <c r="R37" s="22"/>
      <c r="S37" s="22"/>
      <c r="T37" s="22"/>
      <c r="U37" s="22"/>
    </row>
    <row r="38" spans="1:21" x14ac:dyDescent="0.25">
      <c r="A38" s="21"/>
      <c r="B38" s="26" t="s">
        <v>243</v>
      </c>
      <c r="C38" s="26"/>
      <c r="D38" s="26"/>
      <c r="E38" s="26"/>
      <c r="F38" s="26"/>
      <c r="G38" s="26"/>
      <c r="H38" s="26"/>
      <c r="I38" s="26"/>
      <c r="J38" s="26"/>
      <c r="K38" s="26"/>
      <c r="L38" s="26"/>
      <c r="M38" s="26"/>
      <c r="N38" s="26"/>
      <c r="O38" s="26"/>
      <c r="P38" s="26"/>
      <c r="Q38" s="26"/>
      <c r="R38" s="26"/>
      <c r="S38" s="26"/>
      <c r="T38" s="26"/>
      <c r="U38" s="26"/>
    </row>
    <row r="39" spans="1:21" ht="15.75" x14ac:dyDescent="0.25">
      <c r="A39" s="21"/>
      <c r="B39" s="22"/>
      <c r="C39" s="22"/>
      <c r="D39" s="22"/>
      <c r="E39" s="22"/>
      <c r="F39" s="22"/>
      <c r="G39" s="22"/>
      <c r="H39" s="22"/>
      <c r="I39" s="22"/>
      <c r="J39" s="22"/>
      <c r="K39" s="22"/>
      <c r="L39" s="22"/>
      <c r="M39" s="22"/>
      <c r="N39" s="22"/>
      <c r="O39" s="22"/>
      <c r="P39" s="22"/>
      <c r="Q39" s="22"/>
      <c r="R39" s="22"/>
      <c r="S39" s="22"/>
      <c r="T39" s="22"/>
      <c r="U39" s="22"/>
    </row>
    <row r="40" spans="1:21" x14ac:dyDescent="0.25">
      <c r="A40" s="21"/>
      <c r="B40" s="25" t="s">
        <v>244</v>
      </c>
      <c r="C40" s="25"/>
      <c r="D40" s="25"/>
      <c r="E40" s="25"/>
      <c r="F40" s="25"/>
      <c r="G40" s="25"/>
      <c r="H40" s="25"/>
      <c r="I40" s="25"/>
      <c r="J40" s="25"/>
      <c r="K40" s="25"/>
      <c r="L40" s="25"/>
      <c r="M40" s="25"/>
      <c r="N40" s="25"/>
      <c r="O40" s="25"/>
      <c r="P40" s="25"/>
      <c r="Q40" s="25"/>
      <c r="R40" s="25"/>
      <c r="S40" s="25"/>
      <c r="T40" s="25"/>
      <c r="U40" s="25"/>
    </row>
    <row r="41" spans="1:21" ht="15.75" x14ac:dyDescent="0.25">
      <c r="A41" s="21"/>
      <c r="B41" s="22"/>
      <c r="C41" s="22"/>
      <c r="D41" s="22"/>
      <c r="E41" s="22"/>
      <c r="F41" s="22"/>
      <c r="G41" s="22"/>
      <c r="H41" s="22"/>
      <c r="I41" s="22"/>
      <c r="J41" s="22"/>
      <c r="K41" s="22"/>
      <c r="L41" s="22"/>
      <c r="M41" s="22"/>
      <c r="N41" s="22"/>
      <c r="O41" s="22"/>
      <c r="P41" s="22"/>
      <c r="Q41" s="22"/>
      <c r="R41" s="22"/>
      <c r="S41" s="22"/>
      <c r="T41" s="22"/>
      <c r="U41" s="22"/>
    </row>
    <row r="42" spans="1:21" ht="25.5" customHeight="1" x14ac:dyDescent="0.25">
      <c r="A42" s="21"/>
      <c r="B42" s="26" t="s">
        <v>245</v>
      </c>
      <c r="C42" s="26"/>
      <c r="D42" s="26"/>
      <c r="E42" s="26"/>
      <c r="F42" s="26"/>
      <c r="G42" s="26"/>
      <c r="H42" s="26"/>
      <c r="I42" s="26"/>
      <c r="J42" s="26"/>
      <c r="K42" s="26"/>
      <c r="L42" s="26"/>
      <c r="M42" s="26"/>
      <c r="N42" s="26"/>
      <c r="O42" s="26"/>
      <c r="P42" s="26"/>
      <c r="Q42" s="26"/>
      <c r="R42" s="26"/>
      <c r="S42" s="26"/>
      <c r="T42" s="26"/>
      <c r="U42" s="26"/>
    </row>
    <row r="43" spans="1:21" ht="15.75" x14ac:dyDescent="0.25">
      <c r="A43" s="21"/>
      <c r="B43" s="22"/>
      <c r="C43" s="22"/>
      <c r="D43" s="22"/>
      <c r="E43" s="22"/>
      <c r="F43" s="22"/>
      <c r="G43" s="22"/>
      <c r="H43" s="22"/>
      <c r="I43" s="22"/>
      <c r="J43" s="22"/>
      <c r="K43" s="22"/>
      <c r="L43" s="22"/>
      <c r="M43" s="22"/>
      <c r="N43" s="22"/>
      <c r="O43" s="22"/>
      <c r="P43" s="22"/>
      <c r="Q43" s="22"/>
      <c r="R43" s="22"/>
      <c r="S43" s="22"/>
      <c r="T43" s="22"/>
      <c r="U43" s="22"/>
    </row>
    <row r="44" spans="1:21" x14ac:dyDescent="0.25">
      <c r="A44" s="21"/>
      <c r="B44" s="25" t="s">
        <v>246</v>
      </c>
      <c r="C44" s="25"/>
      <c r="D44" s="25"/>
      <c r="E44" s="25"/>
      <c r="F44" s="25"/>
      <c r="G44" s="25"/>
      <c r="H44" s="25"/>
      <c r="I44" s="25"/>
      <c r="J44" s="25"/>
      <c r="K44" s="25"/>
      <c r="L44" s="25"/>
      <c r="M44" s="25"/>
      <c r="N44" s="25"/>
      <c r="O44" s="25"/>
      <c r="P44" s="25"/>
      <c r="Q44" s="25"/>
      <c r="R44" s="25"/>
      <c r="S44" s="25"/>
      <c r="T44" s="25"/>
      <c r="U44" s="25"/>
    </row>
    <row r="45" spans="1:21" ht="15.75" x14ac:dyDescent="0.25">
      <c r="A45" s="21"/>
      <c r="B45" s="22"/>
      <c r="C45" s="22"/>
      <c r="D45" s="22"/>
      <c r="E45" s="22"/>
      <c r="F45" s="22"/>
      <c r="G45" s="22"/>
      <c r="H45" s="22"/>
      <c r="I45" s="22"/>
      <c r="J45" s="22"/>
      <c r="K45" s="22"/>
      <c r="L45" s="22"/>
      <c r="M45" s="22"/>
      <c r="N45" s="22"/>
      <c r="O45" s="22"/>
      <c r="P45" s="22"/>
      <c r="Q45" s="22"/>
      <c r="R45" s="22"/>
      <c r="S45" s="22"/>
      <c r="T45" s="22"/>
      <c r="U45" s="22"/>
    </row>
    <row r="46" spans="1:21" x14ac:dyDescent="0.25">
      <c r="A46" s="21"/>
      <c r="B46" s="26" t="s">
        <v>247</v>
      </c>
      <c r="C46" s="26"/>
      <c r="D46" s="26"/>
      <c r="E46" s="26"/>
      <c r="F46" s="26"/>
      <c r="G46" s="26"/>
      <c r="H46" s="26"/>
      <c r="I46" s="26"/>
      <c r="J46" s="26"/>
      <c r="K46" s="26"/>
      <c r="L46" s="26"/>
      <c r="M46" s="26"/>
      <c r="N46" s="26"/>
      <c r="O46" s="26"/>
      <c r="P46" s="26"/>
      <c r="Q46" s="26"/>
      <c r="R46" s="26"/>
      <c r="S46" s="26"/>
      <c r="T46" s="26"/>
      <c r="U46" s="26"/>
    </row>
    <row r="47" spans="1:21" ht="15.75" x14ac:dyDescent="0.25">
      <c r="A47" s="21"/>
      <c r="B47" s="22"/>
      <c r="C47" s="22"/>
      <c r="D47" s="22"/>
      <c r="E47" s="22"/>
      <c r="F47" s="22"/>
      <c r="G47" s="22"/>
      <c r="H47" s="22"/>
      <c r="I47" s="22"/>
      <c r="J47" s="22"/>
      <c r="K47" s="22"/>
      <c r="L47" s="22"/>
      <c r="M47" s="22"/>
      <c r="N47" s="22"/>
      <c r="O47" s="22"/>
      <c r="P47" s="22"/>
      <c r="Q47" s="22"/>
      <c r="R47" s="22"/>
      <c r="S47" s="22"/>
      <c r="T47" s="22"/>
      <c r="U47" s="22"/>
    </row>
    <row r="48" spans="1:21" ht="16.5" thickBot="1" x14ac:dyDescent="0.3">
      <c r="A48" s="21"/>
      <c r="B48" s="10"/>
      <c r="C48" s="33"/>
      <c r="D48" s="53" t="s">
        <v>248</v>
      </c>
      <c r="E48" s="53"/>
      <c r="F48" s="33"/>
      <c r="G48" s="49" t="s">
        <v>249</v>
      </c>
      <c r="H48" s="49"/>
      <c r="I48" s="49"/>
      <c r="J48" s="49"/>
      <c r="K48" s="49"/>
      <c r="L48" s="33"/>
      <c r="M48" s="53" t="s">
        <v>250</v>
      </c>
      <c r="N48" s="53"/>
      <c r="O48" s="33"/>
    </row>
    <row r="49" spans="1:21" ht="16.5" thickBot="1" x14ac:dyDescent="0.3">
      <c r="A49" s="21"/>
      <c r="B49" s="10"/>
      <c r="C49" s="33"/>
      <c r="D49" s="49" t="s">
        <v>251</v>
      </c>
      <c r="E49" s="49"/>
      <c r="F49" s="33"/>
      <c r="G49" s="68" t="s">
        <v>252</v>
      </c>
      <c r="H49" s="68"/>
      <c r="I49" s="33"/>
      <c r="J49" s="68" t="s">
        <v>253</v>
      </c>
      <c r="K49" s="68"/>
      <c r="L49" s="33"/>
      <c r="M49" s="49" t="s">
        <v>254</v>
      </c>
      <c r="N49" s="49"/>
      <c r="O49" s="33"/>
    </row>
    <row r="50" spans="1:21" ht="15.75" x14ac:dyDescent="0.25">
      <c r="A50" s="21"/>
      <c r="B50" s="10"/>
      <c r="C50" s="33"/>
      <c r="D50" s="53" t="s">
        <v>211</v>
      </c>
      <c r="E50" s="53"/>
      <c r="F50" s="53"/>
      <c r="G50" s="53"/>
      <c r="H50" s="53"/>
      <c r="I50" s="53"/>
      <c r="J50" s="53"/>
      <c r="K50" s="53"/>
      <c r="L50" s="53"/>
      <c r="M50" s="53"/>
      <c r="N50" s="53"/>
      <c r="O50" s="33"/>
    </row>
    <row r="51" spans="1:21" ht="15.75" x14ac:dyDescent="0.25">
      <c r="A51" s="21"/>
      <c r="B51" s="36" t="s">
        <v>255</v>
      </c>
      <c r="C51" s="37"/>
      <c r="D51" s="54"/>
      <c r="E51" s="54"/>
      <c r="F51" s="37"/>
      <c r="G51" s="54"/>
      <c r="H51" s="54"/>
      <c r="I51" s="37"/>
      <c r="J51" s="54"/>
      <c r="K51" s="54"/>
      <c r="L51" s="37"/>
      <c r="M51" s="54"/>
      <c r="N51" s="54"/>
      <c r="O51" s="37"/>
    </row>
    <row r="52" spans="1:21" ht="15.75" x14ac:dyDescent="0.25">
      <c r="A52" s="21"/>
      <c r="B52" s="39" t="s">
        <v>256</v>
      </c>
      <c r="C52" s="10"/>
      <c r="D52" s="69"/>
      <c r="E52" s="69"/>
      <c r="F52" s="10"/>
      <c r="G52" s="69"/>
      <c r="H52" s="69"/>
      <c r="I52" s="10"/>
      <c r="J52" s="69"/>
      <c r="K52" s="69"/>
      <c r="L52" s="10"/>
      <c r="M52" s="69"/>
      <c r="N52" s="69"/>
      <c r="O52" s="10"/>
    </row>
    <row r="53" spans="1:21" ht="15.75" x14ac:dyDescent="0.25">
      <c r="A53" s="21"/>
      <c r="B53" s="43" t="s">
        <v>213</v>
      </c>
      <c r="C53" s="37"/>
      <c r="D53" s="60" t="s">
        <v>214</v>
      </c>
      <c r="E53" s="61">
        <v>406727</v>
      </c>
      <c r="F53" s="37"/>
      <c r="G53" s="60" t="s">
        <v>214</v>
      </c>
      <c r="H53" s="42">
        <v>61</v>
      </c>
      <c r="I53" s="37"/>
      <c r="J53" s="60" t="s">
        <v>214</v>
      </c>
      <c r="K53" s="42" t="s">
        <v>257</v>
      </c>
      <c r="L53" s="60" t="s">
        <v>258</v>
      </c>
      <c r="M53" s="60" t="s">
        <v>214</v>
      </c>
      <c r="N53" s="61">
        <v>406373</v>
      </c>
      <c r="O53" s="37"/>
    </row>
    <row r="54" spans="1:21" ht="15.75" x14ac:dyDescent="0.25">
      <c r="A54" s="21"/>
      <c r="B54" s="62" t="s">
        <v>146</v>
      </c>
      <c r="C54" s="10"/>
      <c r="D54" s="70">
        <v>12458</v>
      </c>
      <c r="E54" s="70"/>
      <c r="F54" s="10"/>
      <c r="G54" s="71">
        <v>1</v>
      </c>
      <c r="H54" s="71"/>
      <c r="I54" s="10"/>
      <c r="J54" s="72" t="s">
        <v>259</v>
      </c>
      <c r="K54" s="72"/>
      <c r="L54" s="10"/>
      <c r="M54" s="70">
        <v>12459</v>
      </c>
      <c r="N54" s="70"/>
      <c r="O54" s="10"/>
    </row>
    <row r="55" spans="1:21" ht="16.5" thickBot="1" x14ac:dyDescent="0.3">
      <c r="A55" s="21"/>
      <c r="B55" s="41" t="s">
        <v>260</v>
      </c>
      <c r="C55" s="37"/>
      <c r="D55" s="73">
        <v>14176</v>
      </c>
      <c r="E55" s="73"/>
      <c r="F55" s="37"/>
      <c r="G55" s="73">
        <v>1574</v>
      </c>
      <c r="H55" s="73"/>
      <c r="I55" s="37"/>
      <c r="J55" s="74" t="s">
        <v>261</v>
      </c>
      <c r="K55" s="74"/>
      <c r="L55" s="60" t="s">
        <v>258</v>
      </c>
      <c r="M55" s="73">
        <v>13815</v>
      </c>
      <c r="N55" s="73"/>
      <c r="O55" s="37"/>
    </row>
    <row r="56" spans="1:21" ht="16.5" thickBot="1" x14ac:dyDescent="0.3">
      <c r="A56" s="21"/>
      <c r="B56" s="46" t="s">
        <v>262</v>
      </c>
      <c r="C56" s="10"/>
      <c r="D56" s="47" t="s">
        <v>214</v>
      </c>
      <c r="E56" s="67">
        <v>433361</v>
      </c>
      <c r="F56" s="10"/>
      <c r="G56" s="47" t="s">
        <v>214</v>
      </c>
      <c r="H56" s="67">
        <v>1636</v>
      </c>
      <c r="I56" s="10"/>
      <c r="J56" s="47" t="s">
        <v>214</v>
      </c>
      <c r="K56" s="48" t="s">
        <v>263</v>
      </c>
      <c r="L56" s="14" t="s">
        <v>258</v>
      </c>
      <c r="M56" s="47" t="s">
        <v>214</v>
      </c>
      <c r="N56" s="67">
        <v>432647</v>
      </c>
      <c r="O56" s="10"/>
    </row>
    <row r="57" spans="1:21" ht="16.5" thickTop="1" x14ac:dyDescent="0.25">
      <c r="A57" s="21"/>
      <c r="B57" s="36" t="s">
        <v>264</v>
      </c>
      <c r="C57" s="37"/>
      <c r="D57" s="75"/>
      <c r="E57" s="75"/>
      <c r="F57" s="37"/>
      <c r="G57" s="75"/>
      <c r="H57" s="75"/>
      <c r="I57" s="37"/>
      <c r="J57" s="75"/>
      <c r="K57" s="75"/>
      <c r="L57" s="37"/>
      <c r="M57" s="75"/>
      <c r="N57" s="75"/>
      <c r="O57" s="37"/>
    </row>
    <row r="58" spans="1:21" ht="15.75" x14ac:dyDescent="0.25">
      <c r="A58" s="21"/>
      <c r="B58" s="39" t="s">
        <v>256</v>
      </c>
      <c r="C58" s="10"/>
      <c r="D58" s="69"/>
      <c r="E58" s="69"/>
      <c r="F58" s="10"/>
      <c r="G58" s="69"/>
      <c r="H58" s="69"/>
      <c r="I58" s="10"/>
      <c r="J58" s="69"/>
      <c r="K58" s="69"/>
      <c r="L58" s="10"/>
      <c r="M58" s="69"/>
      <c r="N58" s="69"/>
      <c r="O58" s="10"/>
    </row>
    <row r="59" spans="1:21" ht="15.75" x14ac:dyDescent="0.25">
      <c r="A59" s="21"/>
      <c r="B59" s="43" t="s">
        <v>213</v>
      </c>
      <c r="C59" s="37"/>
      <c r="D59" s="60" t="s">
        <v>214</v>
      </c>
      <c r="E59" s="61">
        <v>367949</v>
      </c>
      <c r="F59" s="37"/>
      <c r="G59" s="60" t="s">
        <v>214</v>
      </c>
      <c r="H59" s="42">
        <v>8</v>
      </c>
      <c r="I59" s="37"/>
      <c r="J59" s="60" t="s">
        <v>214</v>
      </c>
      <c r="K59" s="42" t="s">
        <v>265</v>
      </c>
      <c r="L59" s="60" t="s">
        <v>258</v>
      </c>
      <c r="M59" s="60" t="s">
        <v>214</v>
      </c>
      <c r="N59" s="61">
        <v>367291</v>
      </c>
      <c r="O59" s="37"/>
    </row>
    <row r="60" spans="1:21" ht="15.75" x14ac:dyDescent="0.25">
      <c r="A60" s="21"/>
      <c r="B60" s="62" t="s">
        <v>146</v>
      </c>
      <c r="C60" s="10"/>
      <c r="D60" s="70">
        <v>15031</v>
      </c>
      <c r="E60" s="70"/>
      <c r="F60" s="10"/>
      <c r="G60" s="71">
        <v>1</v>
      </c>
      <c r="H60" s="71"/>
      <c r="I60" s="10"/>
      <c r="J60" s="72" t="s">
        <v>259</v>
      </c>
      <c r="K60" s="72"/>
      <c r="L60" s="10"/>
      <c r="M60" s="70">
        <v>15032</v>
      </c>
      <c r="N60" s="70"/>
      <c r="O60" s="10"/>
    </row>
    <row r="61" spans="1:21" ht="16.5" thickBot="1" x14ac:dyDescent="0.3">
      <c r="A61" s="21"/>
      <c r="B61" s="41" t="s">
        <v>266</v>
      </c>
      <c r="C61" s="37"/>
      <c r="D61" s="73">
        <v>14176</v>
      </c>
      <c r="E61" s="73"/>
      <c r="F61" s="37"/>
      <c r="G61" s="73">
        <v>1718</v>
      </c>
      <c r="H61" s="73"/>
      <c r="I61" s="37"/>
      <c r="J61" s="74" t="s">
        <v>267</v>
      </c>
      <c r="K61" s="74"/>
      <c r="L61" s="60" t="s">
        <v>258</v>
      </c>
      <c r="M61" s="73">
        <v>12669</v>
      </c>
      <c r="N61" s="73"/>
      <c r="O61" s="37"/>
    </row>
    <row r="62" spans="1:21" ht="16.5" thickBot="1" x14ac:dyDescent="0.3">
      <c r="A62" s="21"/>
      <c r="B62" s="46" t="s">
        <v>262</v>
      </c>
      <c r="C62" s="10"/>
      <c r="D62" s="47" t="s">
        <v>214</v>
      </c>
      <c r="E62" s="67">
        <v>397156</v>
      </c>
      <c r="F62" s="10"/>
      <c r="G62" s="47" t="s">
        <v>214</v>
      </c>
      <c r="H62" s="67">
        <v>1727</v>
      </c>
      <c r="I62" s="10"/>
      <c r="J62" s="47" t="s">
        <v>214</v>
      </c>
      <c r="K62" s="48" t="s">
        <v>268</v>
      </c>
      <c r="L62" s="14" t="s">
        <v>258</v>
      </c>
      <c r="M62" s="47" t="s">
        <v>214</v>
      </c>
      <c r="N62" s="67">
        <v>394992</v>
      </c>
      <c r="O62" s="10"/>
    </row>
    <row r="63" spans="1:21" ht="16.5" thickTop="1" x14ac:dyDescent="0.25">
      <c r="A63" s="21"/>
      <c r="B63" s="50"/>
      <c r="C63" s="50"/>
      <c r="D63" s="50"/>
      <c r="E63" s="50"/>
      <c r="F63" s="50"/>
      <c r="G63" s="50"/>
      <c r="H63" s="50"/>
      <c r="I63" s="50"/>
      <c r="J63" s="50"/>
      <c r="K63" s="50"/>
      <c r="L63" s="50"/>
      <c r="M63" s="50"/>
      <c r="N63" s="50"/>
      <c r="O63" s="50"/>
      <c r="P63" s="50"/>
      <c r="Q63" s="50"/>
      <c r="R63" s="50"/>
      <c r="S63" s="50"/>
      <c r="T63" s="50"/>
      <c r="U63" s="50"/>
    </row>
    <row r="64" spans="1:21" x14ac:dyDescent="0.25">
      <c r="A64" s="21"/>
      <c r="B64" s="26" t="s">
        <v>269</v>
      </c>
      <c r="C64" s="26"/>
      <c r="D64" s="26"/>
      <c r="E64" s="26"/>
      <c r="F64" s="26"/>
      <c r="G64" s="26"/>
      <c r="H64" s="26"/>
      <c r="I64" s="26"/>
      <c r="J64" s="26"/>
      <c r="K64" s="26"/>
      <c r="L64" s="26"/>
      <c r="M64" s="26"/>
      <c r="N64" s="26"/>
      <c r="O64" s="26"/>
      <c r="P64" s="26"/>
      <c r="Q64" s="26"/>
      <c r="R64" s="26"/>
      <c r="S64" s="26"/>
      <c r="T64" s="26"/>
      <c r="U64" s="26"/>
    </row>
    <row r="65" spans="1:21" ht="15.75" x14ac:dyDescent="0.25">
      <c r="A65" s="21"/>
      <c r="B65" s="22"/>
      <c r="C65" s="22"/>
      <c r="D65" s="22"/>
      <c r="E65" s="22"/>
      <c r="F65" s="22"/>
      <c r="G65" s="22"/>
      <c r="H65" s="22"/>
      <c r="I65" s="22"/>
      <c r="J65" s="22"/>
      <c r="K65" s="22"/>
      <c r="L65" s="22"/>
      <c r="M65" s="22"/>
      <c r="N65" s="22"/>
      <c r="O65" s="22"/>
      <c r="P65" s="22"/>
      <c r="Q65" s="22"/>
      <c r="R65" s="22"/>
      <c r="S65" s="22"/>
      <c r="T65" s="22"/>
      <c r="U65" s="22"/>
    </row>
    <row r="66" spans="1:21" x14ac:dyDescent="0.25">
      <c r="A66" s="21"/>
      <c r="B66" s="25" t="s">
        <v>270</v>
      </c>
      <c r="C66" s="25"/>
      <c r="D66" s="25"/>
      <c r="E66" s="25"/>
      <c r="F66" s="25"/>
      <c r="G66" s="25"/>
      <c r="H66" s="25"/>
      <c r="I66" s="25"/>
      <c r="J66" s="25"/>
      <c r="K66" s="25"/>
      <c r="L66" s="25"/>
      <c r="M66" s="25"/>
      <c r="N66" s="25"/>
      <c r="O66" s="25"/>
      <c r="P66" s="25"/>
      <c r="Q66" s="25"/>
      <c r="R66" s="25"/>
      <c r="S66" s="25"/>
      <c r="T66" s="25"/>
      <c r="U66" s="25"/>
    </row>
    <row r="67" spans="1:21" ht="15.75" x14ac:dyDescent="0.25">
      <c r="A67" s="21"/>
      <c r="B67" s="22"/>
      <c r="C67" s="22"/>
      <c r="D67" s="22"/>
      <c r="E67" s="22"/>
      <c r="F67" s="22"/>
      <c r="G67" s="22"/>
      <c r="H67" s="22"/>
      <c r="I67" s="22"/>
      <c r="J67" s="22"/>
      <c r="K67" s="22"/>
      <c r="L67" s="22"/>
      <c r="M67" s="22"/>
      <c r="N67" s="22"/>
      <c r="O67" s="22"/>
      <c r="P67" s="22"/>
      <c r="Q67" s="22"/>
      <c r="R67" s="22"/>
      <c r="S67" s="22"/>
      <c r="T67" s="22"/>
      <c r="U67" s="22"/>
    </row>
    <row r="68" spans="1:21" x14ac:dyDescent="0.25">
      <c r="A68" s="21"/>
      <c r="B68" s="26" t="s">
        <v>271</v>
      </c>
      <c r="C68" s="26"/>
      <c r="D68" s="26"/>
      <c r="E68" s="26"/>
      <c r="F68" s="26"/>
      <c r="G68" s="26"/>
      <c r="H68" s="26"/>
      <c r="I68" s="26"/>
      <c r="J68" s="26"/>
      <c r="K68" s="26"/>
      <c r="L68" s="26"/>
      <c r="M68" s="26"/>
      <c r="N68" s="26"/>
      <c r="O68" s="26"/>
      <c r="P68" s="26"/>
      <c r="Q68" s="26"/>
      <c r="R68" s="26"/>
      <c r="S68" s="26"/>
      <c r="T68" s="26"/>
      <c r="U68" s="26"/>
    </row>
    <row r="69" spans="1:21" ht="15.75" x14ac:dyDescent="0.25">
      <c r="A69" s="21"/>
      <c r="B69" s="22"/>
      <c r="C69" s="22"/>
      <c r="D69" s="22"/>
      <c r="E69" s="22"/>
      <c r="F69" s="22"/>
      <c r="G69" s="22"/>
      <c r="H69" s="22"/>
      <c r="I69" s="22"/>
      <c r="J69" s="22"/>
      <c r="K69" s="22"/>
      <c r="L69" s="22"/>
      <c r="M69" s="22"/>
      <c r="N69" s="22"/>
      <c r="O69" s="22"/>
      <c r="P69" s="22"/>
      <c r="Q69" s="22"/>
      <c r="R69" s="22"/>
      <c r="S69" s="22"/>
      <c r="T69" s="22"/>
      <c r="U69" s="22"/>
    </row>
    <row r="70" spans="1:21" ht="16.5" thickBot="1" x14ac:dyDescent="0.3">
      <c r="A70" s="21"/>
      <c r="B70" s="10"/>
      <c r="C70" s="33"/>
      <c r="D70" s="49" t="s">
        <v>208</v>
      </c>
      <c r="E70" s="49"/>
      <c r="F70" s="49"/>
      <c r="G70" s="49"/>
      <c r="H70" s="49"/>
      <c r="I70" s="49"/>
      <c r="J70" s="49"/>
      <c r="K70" s="49"/>
      <c r="L70" s="49"/>
      <c r="M70" s="49"/>
      <c r="N70" s="49"/>
      <c r="O70" s="33"/>
    </row>
    <row r="71" spans="1:21" ht="16.5" thickBot="1" x14ac:dyDescent="0.3">
      <c r="A71" s="21"/>
      <c r="B71" s="10"/>
      <c r="C71" s="33"/>
      <c r="D71" s="68" t="s">
        <v>272</v>
      </c>
      <c r="E71" s="68"/>
      <c r="F71" s="68"/>
      <c r="G71" s="68"/>
      <c r="H71" s="68"/>
      <c r="I71" s="33"/>
      <c r="J71" s="68" t="s">
        <v>273</v>
      </c>
      <c r="K71" s="68"/>
      <c r="L71" s="68"/>
      <c r="M71" s="68"/>
      <c r="N71" s="68"/>
      <c r="O71" s="33"/>
    </row>
    <row r="72" spans="1:21" ht="15.75" x14ac:dyDescent="0.25">
      <c r="A72" s="21"/>
      <c r="B72" s="10"/>
      <c r="C72" s="33"/>
      <c r="D72" s="51" t="s">
        <v>274</v>
      </c>
      <c r="E72" s="51"/>
      <c r="F72" s="76"/>
      <c r="G72" s="51" t="s">
        <v>249</v>
      </c>
      <c r="H72" s="51"/>
      <c r="I72" s="33"/>
      <c r="J72" s="51" t="s">
        <v>274</v>
      </c>
      <c r="K72" s="51"/>
      <c r="L72" s="76"/>
      <c r="M72" s="51" t="s">
        <v>249</v>
      </c>
      <c r="N72" s="51"/>
      <c r="O72" s="33"/>
    </row>
    <row r="73" spans="1:21" ht="16.5" thickBot="1" x14ac:dyDescent="0.3">
      <c r="A73" s="21"/>
      <c r="B73" s="10"/>
      <c r="C73" s="33"/>
      <c r="D73" s="49" t="s">
        <v>275</v>
      </c>
      <c r="E73" s="49"/>
      <c r="F73" s="33"/>
      <c r="G73" s="49" t="s">
        <v>276</v>
      </c>
      <c r="H73" s="49"/>
      <c r="I73" s="33"/>
      <c r="J73" s="49" t="s">
        <v>275</v>
      </c>
      <c r="K73" s="49"/>
      <c r="L73" s="33"/>
      <c r="M73" s="49" t="s">
        <v>276</v>
      </c>
      <c r="N73" s="49"/>
      <c r="O73" s="33"/>
    </row>
    <row r="74" spans="1:21" ht="15.75" x14ac:dyDescent="0.25">
      <c r="A74" s="21"/>
      <c r="B74" s="10"/>
      <c r="C74" s="33"/>
      <c r="D74" s="53" t="s">
        <v>211</v>
      </c>
      <c r="E74" s="53"/>
      <c r="F74" s="53"/>
      <c r="G74" s="53"/>
      <c r="H74" s="53"/>
      <c r="I74" s="53"/>
      <c r="J74" s="53"/>
      <c r="K74" s="53"/>
      <c r="L74" s="53"/>
      <c r="M74" s="53"/>
      <c r="N74" s="53"/>
      <c r="O74" s="33"/>
    </row>
    <row r="75" spans="1:21" ht="15.75" x14ac:dyDescent="0.25">
      <c r="A75" s="21"/>
      <c r="B75" s="41" t="s">
        <v>277</v>
      </c>
      <c r="C75" s="37"/>
      <c r="D75" s="60" t="s">
        <v>214</v>
      </c>
      <c r="E75" s="61">
        <v>327266</v>
      </c>
      <c r="F75" s="37"/>
      <c r="G75" s="60" t="s">
        <v>214</v>
      </c>
      <c r="H75" s="42" t="s">
        <v>278</v>
      </c>
      <c r="I75" s="60" t="s">
        <v>258</v>
      </c>
      <c r="J75" s="60" t="s">
        <v>214</v>
      </c>
      <c r="K75" s="61">
        <v>357887</v>
      </c>
      <c r="L75" s="37"/>
      <c r="M75" s="60" t="s">
        <v>214</v>
      </c>
      <c r="N75" s="42" t="s">
        <v>268</v>
      </c>
      <c r="O75" s="60" t="s">
        <v>258</v>
      </c>
    </row>
    <row r="76" spans="1:21" ht="16.5" thickBot="1" x14ac:dyDescent="0.3">
      <c r="A76" s="21"/>
      <c r="B76" s="39" t="s">
        <v>279</v>
      </c>
      <c r="C76" s="10"/>
      <c r="D76" s="80">
        <v>4000</v>
      </c>
      <c r="E76" s="80"/>
      <c r="F76" s="10"/>
      <c r="G76" s="56" t="s">
        <v>280</v>
      </c>
      <c r="H76" s="56"/>
      <c r="I76" s="14" t="s">
        <v>258</v>
      </c>
      <c r="J76" s="81" t="s">
        <v>259</v>
      </c>
      <c r="K76" s="81"/>
      <c r="L76" s="10"/>
      <c r="M76" s="81" t="s">
        <v>259</v>
      </c>
      <c r="N76" s="81"/>
      <c r="O76" s="10"/>
    </row>
    <row r="77" spans="1:21" ht="16.5" thickBot="1" x14ac:dyDescent="0.3">
      <c r="A77" s="21"/>
      <c r="B77" s="43" t="s">
        <v>281</v>
      </c>
      <c r="C77" s="37"/>
      <c r="D77" s="77" t="s">
        <v>214</v>
      </c>
      <c r="E77" s="78">
        <v>331266</v>
      </c>
      <c r="F77" s="37"/>
      <c r="G77" s="77" t="s">
        <v>214</v>
      </c>
      <c r="H77" s="79" t="s">
        <v>263</v>
      </c>
      <c r="I77" s="60" t="s">
        <v>258</v>
      </c>
      <c r="J77" s="77" t="s">
        <v>214</v>
      </c>
      <c r="K77" s="78">
        <v>357887</v>
      </c>
      <c r="L77" s="37"/>
      <c r="M77" s="77" t="s">
        <v>214</v>
      </c>
      <c r="N77" s="79" t="s">
        <v>268</v>
      </c>
      <c r="O77" s="60" t="s">
        <v>258</v>
      </c>
    </row>
    <row r="78" spans="1:21" ht="16.5" thickTop="1" x14ac:dyDescent="0.25">
      <c r="A78" s="21"/>
      <c r="B78" s="50"/>
      <c r="C78" s="50"/>
      <c r="D78" s="50"/>
      <c r="E78" s="50"/>
      <c r="F78" s="50"/>
      <c r="G78" s="50"/>
      <c r="H78" s="50"/>
      <c r="I78" s="50"/>
      <c r="J78" s="50"/>
      <c r="K78" s="50"/>
      <c r="L78" s="50"/>
      <c r="M78" s="50"/>
      <c r="N78" s="50"/>
      <c r="O78" s="50"/>
      <c r="P78" s="50"/>
      <c r="Q78" s="50"/>
      <c r="R78" s="50"/>
      <c r="S78" s="50"/>
      <c r="T78" s="50"/>
      <c r="U78" s="50"/>
    </row>
    <row r="79" spans="1:21" x14ac:dyDescent="0.25">
      <c r="A79" s="21"/>
      <c r="B79" s="25" t="s">
        <v>282</v>
      </c>
      <c r="C79" s="25"/>
      <c r="D79" s="25"/>
      <c r="E79" s="25"/>
      <c r="F79" s="25"/>
      <c r="G79" s="25"/>
      <c r="H79" s="25"/>
      <c r="I79" s="25"/>
      <c r="J79" s="25"/>
      <c r="K79" s="25"/>
      <c r="L79" s="25"/>
      <c r="M79" s="25"/>
      <c r="N79" s="25"/>
      <c r="O79" s="25"/>
      <c r="P79" s="25"/>
      <c r="Q79" s="25"/>
      <c r="R79" s="25"/>
      <c r="S79" s="25"/>
      <c r="T79" s="25"/>
      <c r="U79" s="25"/>
    </row>
    <row r="80" spans="1:21" ht="15.75" x14ac:dyDescent="0.25">
      <c r="A80" s="21"/>
      <c r="B80" s="22"/>
      <c r="C80" s="22"/>
      <c r="D80" s="22"/>
      <c r="E80" s="22"/>
      <c r="F80" s="22"/>
      <c r="G80" s="22"/>
      <c r="H80" s="22"/>
      <c r="I80" s="22"/>
      <c r="J80" s="22"/>
      <c r="K80" s="22"/>
      <c r="L80" s="22"/>
      <c r="M80" s="22"/>
      <c r="N80" s="22"/>
      <c r="O80" s="22"/>
      <c r="P80" s="22"/>
      <c r="Q80" s="22"/>
      <c r="R80" s="22"/>
      <c r="S80" s="22"/>
      <c r="T80" s="22"/>
      <c r="U80" s="22"/>
    </row>
    <row r="81" spans="1:21" x14ac:dyDescent="0.25">
      <c r="A81" s="21"/>
      <c r="B81" s="26" t="s">
        <v>283</v>
      </c>
      <c r="C81" s="26"/>
      <c r="D81" s="26"/>
      <c r="E81" s="26"/>
      <c r="F81" s="26"/>
      <c r="G81" s="26"/>
      <c r="H81" s="26"/>
      <c r="I81" s="26"/>
      <c r="J81" s="26"/>
      <c r="K81" s="26"/>
      <c r="L81" s="26"/>
      <c r="M81" s="26"/>
      <c r="N81" s="26"/>
      <c r="O81" s="26"/>
      <c r="P81" s="26"/>
      <c r="Q81" s="26"/>
      <c r="R81" s="26"/>
      <c r="S81" s="26"/>
      <c r="T81" s="26"/>
      <c r="U81" s="26"/>
    </row>
    <row r="82" spans="1:21" ht="15.75" x14ac:dyDescent="0.25">
      <c r="A82" s="21"/>
      <c r="B82" s="22"/>
      <c r="C82" s="22"/>
      <c r="D82" s="22"/>
      <c r="E82" s="22"/>
      <c r="F82" s="22"/>
      <c r="G82" s="22"/>
      <c r="H82" s="22"/>
      <c r="I82" s="22"/>
      <c r="J82" s="22"/>
      <c r="K82" s="22"/>
      <c r="L82" s="22"/>
      <c r="M82" s="22"/>
      <c r="N82" s="22"/>
      <c r="O82" s="22"/>
      <c r="P82" s="22"/>
      <c r="Q82" s="22"/>
      <c r="R82" s="22"/>
      <c r="S82" s="22"/>
      <c r="T82" s="22"/>
      <c r="U82" s="22"/>
    </row>
    <row r="83" spans="1:21" x14ac:dyDescent="0.25">
      <c r="A83" s="21"/>
      <c r="B83" s="26" t="s">
        <v>284</v>
      </c>
      <c r="C83" s="26"/>
      <c r="D83" s="26"/>
      <c r="E83" s="26"/>
      <c r="F83" s="26"/>
      <c r="G83" s="26"/>
      <c r="H83" s="26"/>
      <c r="I83" s="26"/>
      <c r="J83" s="26"/>
      <c r="K83" s="26"/>
      <c r="L83" s="26"/>
      <c r="M83" s="26"/>
      <c r="N83" s="26"/>
      <c r="O83" s="26"/>
      <c r="P83" s="26"/>
      <c r="Q83" s="26"/>
      <c r="R83" s="26"/>
      <c r="S83" s="26"/>
      <c r="T83" s="26"/>
      <c r="U83" s="26"/>
    </row>
    <row r="84" spans="1:21" ht="15.75" x14ac:dyDescent="0.25">
      <c r="A84" s="21"/>
      <c r="B84" s="22"/>
      <c r="C84" s="22"/>
      <c r="D84" s="22"/>
      <c r="E84" s="22"/>
      <c r="F84" s="22"/>
      <c r="G84" s="22"/>
      <c r="H84" s="22"/>
      <c r="I84" s="22"/>
      <c r="J84" s="22"/>
      <c r="K84" s="22"/>
      <c r="L84" s="22"/>
      <c r="M84" s="22"/>
      <c r="N84" s="22"/>
      <c r="O84" s="22"/>
      <c r="P84" s="22"/>
      <c r="Q84" s="22"/>
      <c r="R84" s="22"/>
      <c r="S84" s="22"/>
      <c r="T84" s="22"/>
      <c r="U84" s="22"/>
    </row>
    <row r="85" spans="1:21" x14ac:dyDescent="0.25">
      <c r="A85" s="21"/>
      <c r="B85" s="25" t="s">
        <v>184</v>
      </c>
      <c r="C85" s="25"/>
      <c r="D85" s="25"/>
      <c r="E85" s="25"/>
      <c r="F85" s="25"/>
      <c r="G85" s="25"/>
      <c r="H85" s="25"/>
      <c r="I85" s="25"/>
      <c r="J85" s="25"/>
      <c r="K85" s="25"/>
      <c r="L85" s="25"/>
      <c r="M85" s="25"/>
      <c r="N85" s="25"/>
      <c r="O85" s="25"/>
      <c r="P85" s="25"/>
      <c r="Q85" s="25"/>
      <c r="R85" s="25"/>
      <c r="S85" s="25"/>
      <c r="T85" s="25"/>
      <c r="U85" s="25"/>
    </row>
    <row r="86" spans="1:21" ht="15.75" x14ac:dyDescent="0.25">
      <c r="A86" s="21"/>
      <c r="B86" s="22"/>
      <c r="C86" s="22"/>
      <c r="D86" s="22"/>
      <c r="E86" s="22"/>
      <c r="F86" s="22"/>
      <c r="G86" s="22"/>
      <c r="H86" s="22"/>
      <c r="I86" s="22"/>
      <c r="J86" s="22"/>
      <c r="K86" s="22"/>
      <c r="L86" s="22"/>
      <c r="M86" s="22"/>
      <c r="N86" s="22"/>
      <c r="O86" s="22"/>
      <c r="P86" s="22"/>
      <c r="Q86" s="22"/>
      <c r="R86" s="22"/>
      <c r="S86" s="22"/>
      <c r="T86" s="22"/>
      <c r="U86" s="22"/>
    </row>
    <row r="87" spans="1:21" x14ac:dyDescent="0.25">
      <c r="A87" s="21"/>
      <c r="B87" s="26" t="s">
        <v>285</v>
      </c>
      <c r="C87" s="26"/>
      <c r="D87" s="26"/>
      <c r="E87" s="26"/>
      <c r="F87" s="26"/>
      <c r="G87" s="26"/>
      <c r="H87" s="26"/>
      <c r="I87" s="26"/>
      <c r="J87" s="26"/>
      <c r="K87" s="26"/>
      <c r="L87" s="26"/>
      <c r="M87" s="26"/>
      <c r="N87" s="26"/>
      <c r="O87" s="26"/>
      <c r="P87" s="26"/>
      <c r="Q87" s="26"/>
      <c r="R87" s="26"/>
      <c r="S87" s="26"/>
      <c r="T87" s="26"/>
      <c r="U87" s="26"/>
    </row>
    <row r="88" spans="1:21" ht="15.75" x14ac:dyDescent="0.25">
      <c r="A88" s="21"/>
      <c r="B88" s="22"/>
      <c r="C88" s="22"/>
      <c r="D88" s="22"/>
      <c r="E88" s="22"/>
      <c r="F88" s="22"/>
      <c r="G88" s="22"/>
      <c r="H88" s="22"/>
      <c r="I88" s="22"/>
      <c r="J88" s="22"/>
      <c r="K88" s="22"/>
      <c r="L88" s="22"/>
      <c r="M88" s="22"/>
      <c r="N88" s="22"/>
      <c r="O88" s="22"/>
      <c r="P88" s="22"/>
      <c r="Q88" s="22"/>
      <c r="R88" s="22"/>
      <c r="S88" s="22"/>
      <c r="T88" s="22"/>
      <c r="U88" s="22"/>
    </row>
    <row r="89" spans="1:21" ht="16.5" thickBot="1" x14ac:dyDescent="0.3">
      <c r="A89" s="21"/>
      <c r="B89" s="10"/>
      <c r="C89" s="33"/>
      <c r="D89" s="49" t="s">
        <v>208</v>
      </c>
      <c r="E89" s="49"/>
      <c r="F89" s="49"/>
      <c r="G89" s="49"/>
      <c r="H89" s="49"/>
      <c r="I89" s="49"/>
      <c r="J89" s="49"/>
      <c r="K89" s="49"/>
      <c r="L89" s="49"/>
      <c r="M89" s="49"/>
      <c r="N89" s="49"/>
      <c r="O89" s="49"/>
      <c r="P89" s="49"/>
      <c r="Q89" s="49"/>
      <c r="R89" s="49"/>
      <c r="S89" s="49"/>
      <c r="T89" s="49"/>
      <c r="U89" s="33"/>
    </row>
    <row r="90" spans="1:21" ht="16.5" thickBot="1" x14ac:dyDescent="0.3">
      <c r="A90" s="21"/>
      <c r="B90" s="10"/>
      <c r="C90" s="33"/>
      <c r="D90" s="68" t="s">
        <v>272</v>
      </c>
      <c r="E90" s="68"/>
      <c r="F90" s="68"/>
      <c r="G90" s="68"/>
      <c r="H90" s="68"/>
      <c r="I90" s="68"/>
      <c r="J90" s="68"/>
      <c r="K90" s="68"/>
      <c r="L90" s="33"/>
      <c r="M90" s="68" t="s">
        <v>273</v>
      </c>
      <c r="N90" s="68"/>
      <c r="O90" s="68"/>
      <c r="P90" s="68"/>
      <c r="Q90" s="68"/>
      <c r="R90" s="68"/>
      <c r="S90" s="68"/>
      <c r="T90" s="68"/>
      <c r="U90" s="33"/>
    </row>
    <row r="91" spans="1:21" ht="16.5" thickBot="1" x14ac:dyDescent="0.3">
      <c r="A91" s="21"/>
      <c r="B91" s="10"/>
      <c r="C91" s="33"/>
      <c r="D91" s="68" t="s">
        <v>281</v>
      </c>
      <c r="E91" s="68"/>
      <c r="F91" s="76"/>
      <c r="G91" s="68" t="s">
        <v>286</v>
      </c>
      <c r="H91" s="68"/>
      <c r="I91" s="76"/>
      <c r="J91" s="68" t="s">
        <v>287</v>
      </c>
      <c r="K91" s="68"/>
      <c r="L91" s="33"/>
      <c r="M91" s="68" t="s">
        <v>281</v>
      </c>
      <c r="N91" s="68"/>
      <c r="O91" s="76"/>
      <c r="P91" s="68" t="s">
        <v>286</v>
      </c>
      <c r="Q91" s="68"/>
      <c r="R91" s="76"/>
      <c r="S91" s="68" t="s">
        <v>287</v>
      </c>
      <c r="T91" s="68"/>
      <c r="U91" s="33"/>
    </row>
    <row r="92" spans="1:21" ht="15.75" x14ac:dyDescent="0.25">
      <c r="A92" s="21"/>
      <c r="B92" s="10"/>
      <c r="C92" s="33"/>
      <c r="D92" s="53" t="s">
        <v>211</v>
      </c>
      <c r="E92" s="53"/>
      <c r="F92" s="53"/>
      <c r="G92" s="53"/>
      <c r="H92" s="53"/>
      <c r="I92" s="53"/>
      <c r="J92" s="53"/>
      <c r="K92" s="53"/>
      <c r="L92" s="53"/>
      <c r="M92" s="53"/>
      <c r="N92" s="53"/>
      <c r="O92" s="53"/>
      <c r="P92" s="53"/>
      <c r="Q92" s="53"/>
      <c r="R92" s="53"/>
      <c r="S92" s="53"/>
      <c r="T92" s="53"/>
      <c r="U92" s="33"/>
    </row>
    <row r="93" spans="1:21" ht="16.5" thickBot="1" x14ac:dyDescent="0.3">
      <c r="A93" s="21"/>
      <c r="B93" s="41" t="s">
        <v>288</v>
      </c>
      <c r="C93" s="37"/>
      <c r="D93" s="82" t="s">
        <v>214</v>
      </c>
      <c r="E93" s="83" t="s">
        <v>289</v>
      </c>
      <c r="F93" s="37"/>
      <c r="G93" s="82" t="s">
        <v>214</v>
      </c>
      <c r="H93" s="83" t="s">
        <v>290</v>
      </c>
      <c r="I93" s="37"/>
      <c r="J93" s="82" t="s">
        <v>214</v>
      </c>
      <c r="K93" s="83" t="s">
        <v>291</v>
      </c>
      <c r="L93" s="37"/>
      <c r="M93" s="82" t="s">
        <v>214</v>
      </c>
      <c r="N93" s="83" t="s">
        <v>292</v>
      </c>
      <c r="O93" s="37"/>
      <c r="P93" s="82" t="s">
        <v>214</v>
      </c>
      <c r="Q93" s="83" t="s">
        <v>293</v>
      </c>
      <c r="R93" s="37"/>
      <c r="S93" s="82" t="s">
        <v>214</v>
      </c>
      <c r="T93" s="83" t="s">
        <v>294</v>
      </c>
      <c r="U93" s="37"/>
    </row>
    <row r="94" spans="1:21" ht="16.5" thickTop="1" x14ac:dyDescent="0.25">
      <c r="A94" s="21"/>
      <c r="B94" s="39" t="s">
        <v>295</v>
      </c>
      <c r="C94" s="10"/>
      <c r="D94" s="85"/>
      <c r="E94" s="85"/>
      <c r="F94" s="10"/>
      <c r="G94" s="85"/>
      <c r="H94" s="85"/>
      <c r="I94" s="10"/>
      <c r="J94" s="85"/>
      <c r="K94" s="85"/>
      <c r="L94" s="10"/>
      <c r="M94" s="85"/>
      <c r="N94" s="85"/>
      <c r="O94" s="10"/>
      <c r="P94" s="85"/>
      <c r="Q94" s="85"/>
      <c r="R94" s="10"/>
      <c r="S94" s="85"/>
      <c r="T94" s="85"/>
      <c r="U94" s="10"/>
    </row>
    <row r="95" spans="1:21" ht="15.75" x14ac:dyDescent="0.25">
      <c r="A95" s="21"/>
      <c r="B95" s="43" t="s">
        <v>213</v>
      </c>
      <c r="C95" s="37"/>
      <c r="D95" s="60" t="s">
        <v>214</v>
      </c>
      <c r="E95" s="42" t="s">
        <v>215</v>
      </c>
      <c r="F95" s="37"/>
      <c r="G95" s="60" t="s">
        <v>214</v>
      </c>
      <c r="H95" s="84" t="s">
        <v>259</v>
      </c>
      <c r="I95" s="37"/>
      <c r="J95" s="60" t="s">
        <v>214</v>
      </c>
      <c r="K95" s="42" t="s">
        <v>215</v>
      </c>
      <c r="L95" s="37"/>
      <c r="M95" s="60" t="s">
        <v>214</v>
      </c>
      <c r="N95" s="42" t="s">
        <v>216</v>
      </c>
      <c r="O95" s="37"/>
      <c r="P95" s="60" t="s">
        <v>214</v>
      </c>
      <c r="Q95" s="84" t="s">
        <v>259</v>
      </c>
      <c r="R95" s="37"/>
      <c r="S95" s="60" t="s">
        <v>214</v>
      </c>
      <c r="T95" s="42" t="s">
        <v>216</v>
      </c>
      <c r="U95" s="37"/>
    </row>
    <row r="96" spans="1:21" ht="15.75" x14ac:dyDescent="0.25">
      <c r="A96" s="21"/>
      <c r="B96" s="62" t="s">
        <v>146</v>
      </c>
      <c r="C96" s="10"/>
      <c r="D96" s="71" t="s">
        <v>220</v>
      </c>
      <c r="E96" s="71"/>
      <c r="F96" s="10"/>
      <c r="G96" s="72" t="s">
        <v>259</v>
      </c>
      <c r="H96" s="72"/>
      <c r="I96" s="10"/>
      <c r="J96" s="71" t="s">
        <v>220</v>
      </c>
      <c r="K96" s="71"/>
      <c r="L96" s="10"/>
      <c r="M96" s="71" t="s">
        <v>221</v>
      </c>
      <c r="N96" s="71"/>
      <c r="O96" s="10"/>
      <c r="P96" s="72" t="s">
        <v>259</v>
      </c>
      <c r="Q96" s="72"/>
      <c r="R96" s="10"/>
      <c r="S96" s="71" t="s">
        <v>221</v>
      </c>
      <c r="T96" s="71"/>
      <c r="U96" s="10"/>
    </row>
    <row r="97" spans="1:21" ht="16.5" thickBot="1" x14ac:dyDescent="0.3">
      <c r="A97" s="21"/>
      <c r="B97" s="41" t="s">
        <v>260</v>
      </c>
      <c r="C97" s="37"/>
      <c r="D97" s="74" t="s">
        <v>218</v>
      </c>
      <c r="E97" s="74"/>
      <c r="F97" s="37"/>
      <c r="G97" s="74" t="s">
        <v>218</v>
      </c>
      <c r="H97" s="74"/>
      <c r="I97" s="37"/>
      <c r="J97" s="86" t="s">
        <v>259</v>
      </c>
      <c r="K97" s="86"/>
      <c r="L97" s="37"/>
      <c r="M97" s="74" t="s">
        <v>219</v>
      </c>
      <c r="N97" s="74"/>
      <c r="O97" s="37"/>
      <c r="P97" s="74" t="s">
        <v>219</v>
      </c>
      <c r="Q97" s="74"/>
      <c r="R97" s="37"/>
      <c r="S97" s="86" t="s">
        <v>259</v>
      </c>
      <c r="T97" s="86"/>
      <c r="U97" s="37"/>
    </row>
    <row r="98" spans="1:21" ht="16.5" thickBot="1" x14ac:dyDescent="0.3">
      <c r="A98" s="21"/>
      <c r="B98" s="62" t="s">
        <v>262</v>
      </c>
      <c r="C98" s="10"/>
      <c r="D98" s="47" t="s">
        <v>214</v>
      </c>
      <c r="E98" s="48" t="s">
        <v>223</v>
      </c>
      <c r="F98" s="10"/>
      <c r="G98" s="47" t="s">
        <v>214</v>
      </c>
      <c r="H98" s="48" t="s">
        <v>218</v>
      </c>
      <c r="I98" s="10"/>
      <c r="J98" s="47" t="s">
        <v>214</v>
      </c>
      <c r="K98" s="48" t="s">
        <v>296</v>
      </c>
      <c r="L98" s="10"/>
      <c r="M98" s="47" t="s">
        <v>214</v>
      </c>
      <c r="N98" s="48" t="s">
        <v>224</v>
      </c>
      <c r="O98" s="10"/>
      <c r="P98" s="47" t="s">
        <v>214</v>
      </c>
      <c r="Q98" s="48" t="s">
        <v>219</v>
      </c>
      <c r="R98" s="10"/>
      <c r="S98" s="47" t="s">
        <v>214</v>
      </c>
      <c r="T98" s="48" t="s">
        <v>297</v>
      </c>
      <c r="U98" s="10"/>
    </row>
    <row r="99" spans="1:21" ht="16.5" thickTop="1" x14ac:dyDescent="0.25">
      <c r="A99" s="21"/>
      <c r="B99" s="22"/>
      <c r="C99" s="22"/>
      <c r="D99" s="22"/>
      <c r="E99" s="22"/>
      <c r="F99" s="22"/>
      <c r="G99" s="22"/>
      <c r="H99" s="22"/>
      <c r="I99" s="22"/>
      <c r="J99" s="22"/>
      <c r="K99" s="22"/>
      <c r="L99" s="22"/>
      <c r="M99" s="22"/>
      <c r="N99" s="22"/>
      <c r="O99" s="22"/>
      <c r="P99" s="22"/>
      <c r="Q99" s="22"/>
      <c r="R99" s="22"/>
      <c r="S99" s="22"/>
      <c r="T99" s="22"/>
      <c r="U99" s="22"/>
    </row>
    <row r="100" spans="1:21" x14ac:dyDescent="0.25">
      <c r="A100" s="21"/>
      <c r="B100" s="30"/>
      <c r="C100" s="30"/>
      <c r="D100" s="30"/>
      <c r="E100" s="30"/>
      <c r="F100" s="30"/>
      <c r="G100" s="30"/>
      <c r="H100" s="30"/>
      <c r="I100" s="30"/>
      <c r="J100" s="30"/>
      <c r="K100" s="30"/>
      <c r="L100" s="30"/>
      <c r="M100" s="30"/>
      <c r="N100" s="30"/>
      <c r="O100" s="30"/>
      <c r="P100" s="30"/>
      <c r="Q100" s="30"/>
      <c r="R100" s="30"/>
      <c r="S100" s="30"/>
      <c r="T100" s="30"/>
      <c r="U100" s="30"/>
    </row>
  </sheetData>
  <mergeCells count="165">
    <mergeCell ref="B88:U88"/>
    <mergeCell ref="B99:U99"/>
    <mergeCell ref="B100:U100"/>
    <mergeCell ref="B82:U82"/>
    <mergeCell ref="B83:U83"/>
    <mergeCell ref="B84:U84"/>
    <mergeCell ref="B85:U85"/>
    <mergeCell ref="B86:U86"/>
    <mergeCell ref="B87:U87"/>
    <mergeCell ref="B68:U68"/>
    <mergeCell ref="B69:U69"/>
    <mergeCell ref="B78:U78"/>
    <mergeCell ref="B79:U79"/>
    <mergeCell ref="B80:U80"/>
    <mergeCell ref="B81:U81"/>
    <mergeCell ref="B47:U47"/>
    <mergeCell ref="B63:U63"/>
    <mergeCell ref="B64:U64"/>
    <mergeCell ref="B65:U65"/>
    <mergeCell ref="B66:U66"/>
    <mergeCell ref="B67:U67"/>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A1:A2"/>
    <mergeCell ref="B1:U1"/>
    <mergeCell ref="B2:U2"/>
    <mergeCell ref="B3:U3"/>
    <mergeCell ref="A4:A100"/>
    <mergeCell ref="B4:U4"/>
    <mergeCell ref="B5:U5"/>
    <mergeCell ref="B6:U6"/>
    <mergeCell ref="B7:U7"/>
    <mergeCell ref="B8:U8"/>
    <mergeCell ref="D97:E97"/>
    <mergeCell ref="G97:H97"/>
    <mergeCell ref="J97:K97"/>
    <mergeCell ref="M97:N97"/>
    <mergeCell ref="P97:Q97"/>
    <mergeCell ref="S97:T97"/>
    <mergeCell ref="D96:E96"/>
    <mergeCell ref="G96:H96"/>
    <mergeCell ref="J96:K96"/>
    <mergeCell ref="M96:N96"/>
    <mergeCell ref="P96:Q96"/>
    <mergeCell ref="S96:T96"/>
    <mergeCell ref="D92:T92"/>
    <mergeCell ref="D94:E94"/>
    <mergeCell ref="G94:H94"/>
    <mergeCell ref="J94:K94"/>
    <mergeCell ref="M94:N94"/>
    <mergeCell ref="P94:Q94"/>
    <mergeCell ref="S94:T94"/>
    <mergeCell ref="D89:T89"/>
    <mergeCell ref="D90:K90"/>
    <mergeCell ref="M90:T90"/>
    <mergeCell ref="D91:E91"/>
    <mergeCell ref="G91:H91"/>
    <mergeCell ref="J91:K91"/>
    <mergeCell ref="M91:N91"/>
    <mergeCell ref="P91:Q91"/>
    <mergeCell ref="S91:T91"/>
    <mergeCell ref="D73:E73"/>
    <mergeCell ref="G73:H73"/>
    <mergeCell ref="J73:K73"/>
    <mergeCell ref="M73:N73"/>
    <mergeCell ref="D74:N74"/>
    <mergeCell ref="D76:E76"/>
    <mergeCell ref="G76:H76"/>
    <mergeCell ref="J76:K76"/>
    <mergeCell ref="M76:N76"/>
    <mergeCell ref="D70:N70"/>
    <mergeCell ref="D71:H71"/>
    <mergeCell ref="J71:N71"/>
    <mergeCell ref="D72:E72"/>
    <mergeCell ref="G72:H72"/>
    <mergeCell ref="J72:K72"/>
    <mergeCell ref="M72:N72"/>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0:N50"/>
    <mergeCell ref="D51:E51"/>
    <mergeCell ref="G51:H51"/>
    <mergeCell ref="J51:K51"/>
    <mergeCell ref="M51:N51"/>
    <mergeCell ref="D52:E52"/>
    <mergeCell ref="G52:H52"/>
    <mergeCell ref="J52:K52"/>
    <mergeCell ref="M52:N52"/>
    <mergeCell ref="D48:E48"/>
    <mergeCell ref="G48:K48"/>
    <mergeCell ref="M48:N48"/>
    <mergeCell ref="D49:E49"/>
    <mergeCell ref="G49:H49"/>
    <mergeCell ref="J49:K49"/>
    <mergeCell ref="M49:N49"/>
    <mergeCell ref="D19:E19"/>
    <mergeCell ref="G19:H19"/>
    <mergeCell ref="D20:E20"/>
    <mergeCell ref="G20:H20"/>
    <mergeCell ref="D21:E21"/>
    <mergeCell ref="G21:H21"/>
    <mergeCell ref="D16:E16"/>
    <mergeCell ref="G16:H16"/>
    <mergeCell ref="D17:E17"/>
    <mergeCell ref="G17:H17"/>
    <mergeCell ref="D18:E18"/>
    <mergeCell ref="G18:H18"/>
    <mergeCell ref="I10:I11"/>
    <mergeCell ref="D12:H12"/>
    <mergeCell ref="D13:E13"/>
    <mergeCell ref="G13:H13"/>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 bestFit="1" customWidth="1"/>
    <col min="2" max="2" width="36.5703125" customWidth="1"/>
    <col min="3" max="3" width="19.7109375" customWidth="1"/>
    <col min="4" max="4" width="4" customWidth="1"/>
    <col min="5" max="5" width="14" customWidth="1"/>
    <col min="6" max="6" width="3.28515625" customWidth="1"/>
    <col min="7" max="7" width="4" customWidth="1"/>
    <col min="8" max="8" width="14" customWidth="1"/>
    <col min="9" max="9" width="3.2851562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8</v>
      </c>
      <c r="B3" s="20"/>
      <c r="C3" s="20"/>
      <c r="D3" s="20"/>
      <c r="E3" s="20"/>
      <c r="F3" s="20"/>
      <c r="G3" s="20"/>
      <c r="H3" s="20"/>
      <c r="I3" s="20"/>
    </row>
    <row r="4" spans="1:9" ht="15.75" x14ac:dyDescent="0.25">
      <c r="A4" s="21" t="s">
        <v>298</v>
      </c>
      <c r="B4" s="22"/>
      <c r="C4" s="22"/>
      <c r="D4" s="22"/>
      <c r="E4" s="22"/>
      <c r="F4" s="22"/>
      <c r="G4" s="22"/>
      <c r="H4" s="22"/>
      <c r="I4" s="22"/>
    </row>
    <row r="5" spans="1:9" x14ac:dyDescent="0.25">
      <c r="A5" s="21"/>
      <c r="B5" s="23" t="s">
        <v>299</v>
      </c>
      <c r="C5" s="23"/>
      <c r="D5" s="23"/>
      <c r="E5" s="23"/>
      <c r="F5" s="23"/>
      <c r="G5" s="23"/>
      <c r="H5" s="23"/>
      <c r="I5" s="23"/>
    </row>
    <row r="6" spans="1:9" ht="15.75" x14ac:dyDescent="0.25">
      <c r="A6" s="21"/>
      <c r="B6" s="24"/>
      <c r="C6" s="24"/>
      <c r="D6" s="24"/>
      <c r="E6" s="24"/>
      <c r="F6" s="24"/>
      <c r="G6" s="24"/>
      <c r="H6" s="24"/>
      <c r="I6" s="24"/>
    </row>
    <row r="7" spans="1:9" x14ac:dyDescent="0.25">
      <c r="A7" s="21"/>
      <c r="B7" s="26" t="s">
        <v>300</v>
      </c>
      <c r="C7" s="26"/>
      <c r="D7" s="26"/>
      <c r="E7" s="26"/>
      <c r="F7" s="26"/>
      <c r="G7" s="26"/>
      <c r="H7" s="26"/>
      <c r="I7" s="26"/>
    </row>
    <row r="8" spans="1:9" x14ac:dyDescent="0.25">
      <c r="A8" s="21"/>
      <c r="B8" s="26" t="s">
        <v>301</v>
      </c>
      <c r="C8" s="26"/>
      <c r="D8" s="26"/>
      <c r="E8" s="26"/>
      <c r="F8" s="26"/>
      <c r="G8" s="26"/>
      <c r="H8" s="26"/>
      <c r="I8" s="26"/>
    </row>
    <row r="9" spans="1:9" ht="16.5" thickBot="1" x14ac:dyDescent="0.3">
      <c r="A9" s="21"/>
      <c r="B9" s="10"/>
      <c r="C9" s="33"/>
      <c r="D9" s="49" t="s">
        <v>208</v>
      </c>
      <c r="E9" s="49"/>
      <c r="F9" s="49"/>
      <c r="G9" s="49"/>
      <c r="H9" s="49"/>
      <c r="I9" s="33"/>
    </row>
    <row r="10" spans="1:9" x14ac:dyDescent="0.25">
      <c r="A10" s="21"/>
      <c r="B10" s="22"/>
      <c r="C10" s="50"/>
      <c r="D10" s="51" t="s">
        <v>209</v>
      </c>
      <c r="E10" s="51"/>
      <c r="F10" s="52"/>
      <c r="G10" s="51" t="s">
        <v>302</v>
      </c>
      <c r="H10" s="51"/>
      <c r="I10" s="50"/>
    </row>
    <row r="11" spans="1:9" ht="15.75" thickBot="1" x14ac:dyDescent="0.3">
      <c r="A11" s="21"/>
      <c r="B11" s="22"/>
      <c r="C11" s="50"/>
      <c r="D11" s="49">
        <v>2015</v>
      </c>
      <c r="E11" s="49"/>
      <c r="F11" s="50"/>
      <c r="G11" s="49">
        <v>2014</v>
      </c>
      <c r="H11" s="49"/>
      <c r="I11" s="50"/>
    </row>
    <row r="12" spans="1:9" ht="15.75" x14ac:dyDescent="0.25">
      <c r="A12" s="21"/>
      <c r="B12" s="10"/>
      <c r="C12" s="33"/>
      <c r="D12" s="53" t="s">
        <v>211</v>
      </c>
      <c r="E12" s="53"/>
      <c r="F12" s="53"/>
      <c r="G12" s="53"/>
      <c r="H12" s="53"/>
      <c r="I12" s="33"/>
    </row>
    <row r="13" spans="1:9" ht="15.75" x14ac:dyDescent="0.25">
      <c r="A13" s="21"/>
      <c r="B13" s="41" t="s">
        <v>303</v>
      </c>
      <c r="C13" s="37"/>
      <c r="D13" s="60" t="s">
        <v>214</v>
      </c>
      <c r="E13" s="61">
        <v>126302</v>
      </c>
      <c r="F13" s="37"/>
      <c r="G13" s="60" t="s">
        <v>214</v>
      </c>
      <c r="H13" s="61">
        <v>135609</v>
      </c>
      <c r="I13" s="37"/>
    </row>
    <row r="14" spans="1:9" ht="16.5" thickBot="1" x14ac:dyDescent="0.3">
      <c r="A14" s="21"/>
      <c r="B14" s="39" t="s">
        <v>304</v>
      </c>
      <c r="C14" s="10"/>
      <c r="D14" s="80">
        <v>24500</v>
      </c>
      <c r="E14" s="80"/>
      <c r="F14" s="10"/>
      <c r="G14" s="80">
        <v>16534</v>
      </c>
      <c r="H14" s="80"/>
      <c r="I14" s="10"/>
    </row>
    <row r="15" spans="1:9" ht="15.75" x14ac:dyDescent="0.25">
      <c r="A15" s="21"/>
      <c r="B15" s="43" t="s">
        <v>305</v>
      </c>
      <c r="C15" s="37"/>
      <c r="D15" s="88">
        <v>150802</v>
      </c>
      <c r="E15" s="88"/>
      <c r="F15" s="37"/>
      <c r="G15" s="88">
        <v>152143</v>
      </c>
      <c r="H15" s="88"/>
      <c r="I15" s="37"/>
    </row>
    <row r="16" spans="1:9" ht="15.75" x14ac:dyDescent="0.25">
      <c r="A16" s="21"/>
      <c r="B16" s="39" t="s">
        <v>306</v>
      </c>
      <c r="C16" s="10"/>
      <c r="D16" s="71" t="s">
        <v>307</v>
      </c>
      <c r="E16" s="71"/>
      <c r="F16" s="14" t="s">
        <v>258</v>
      </c>
      <c r="G16" s="71" t="s">
        <v>308</v>
      </c>
      <c r="H16" s="71"/>
      <c r="I16" s="14" t="s">
        <v>258</v>
      </c>
    </row>
    <row r="17" spans="1:9" ht="16.5" thickBot="1" x14ac:dyDescent="0.3">
      <c r="A17" s="21"/>
      <c r="B17" s="41" t="s">
        <v>309</v>
      </c>
      <c r="C17" s="37"/>
      <c r="D17" s="73">
        <v>18470</v>
      </c>
      <c r="E17" s="73"/>
      <c r="F17" s="37"/>
      <c r="G17" s="73">
        <v>19249</v>
      </c>
      <c r="H17" s="73"/>
      <c r="I17" s="37"/>
    </row>
    <row r="18" spans="1:9" ht="16.5" thickBot="1" x14ac:dyDescent="0.3">
      <c r="A18" s="21"/>
      <c r="B18" s="62" t="s">
        <v>310</v>
      </c>
      <c r="C18" s="10"/>
      <c r="D18" s="47" t="s">
        <v>214</v>
      </c>
      <c r="E18" s="67">
        <v>157645</v>
      </c>
      <c r="F18" s="10"/>
      <c r="G18" s="47" t="s">
        <v>214</v>
      </c>
      <c r="H18" s="67">
        <v>159442</v>
      </c>
      <c r="I18" s="10"/>
    </row>
    <row r="19" spans="1:9" ht="16.5" thickTop="1" x14ac:dyDescent="0.25">
      <c r="A19" s="21"/>
      <c r="B19" s="50"/>
      <c r="C19" s="50"/>
      <c r="D19" s="50"/>
      <c r="E19" s="50"/>
      <c r="F19" s="50"/>
      <c r="G19" s="50"/>
      <c r="H19" s="50"/>
      <c r="I19" s="50"/>
    </row>
    <row r="20" spans="1:9" ht="25.5" customHeight="1" x14ac:dyDescent="0.25">
      <c r="A20" s="21"/>
      <c r="B20" s="26" t="s">
        <v>311</v>
      </c>
      <c r="C20" s="26"/>
      <c r="D20" s="26"/>
      <c r="E20" s="26"/>
      <c r="F20" s="26"/>
      <c r="G20" s="26"/>
      <c r="H20" s="26"/>
      <c r="I20" s="26"/>
    </row>
    <row r="21" spans="1:9" ht="15.75" x14ac:dyDescent="0.25">
      <c r="A21" s="21"/>
      <c r="B21" s="22"/>
      <c r="C21" s="22"/>
      <c r="D21" s="22"/>
      <c r="E21" s="22"/>
      <c r="F21" s="22"/>
      <c r="G21" s="22"/>
      <c r="H21" s="22"/>
      <c r="I21" s="22"/>
    </row>
    <row r="22" spans="1:9" x14ac:dyDescent="0.25">
      <c r="A22" s="21"/>
      <c r="B22" s="30"/>
      <c r="C22" s="30"/>
      <c r="D22" s="30"/>
      <c r="E22" s="30"/>
      <c r="F22" s="30"/>
      <c r="G22" s="30"/>
      <c r="H22" s="30"/>
      <c r="I22" s="30"/>
    </row>
  </sheetData>
  <mergeCells count="32">
    <mergeCell ref="B21:I21"/>
    <mergeCell ref="B22:I22"/>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2"/>
    <mergeCell ref="B4:I4"/>
    <mergeCell ref="I10:I11"/>
    <mergeCell ref="D12:H12"/>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9.5703125" bestFit="1" customWidth="1"/>
    <col min="2" max="2" width="25.140625" customWidth="1"/>
    <col min="3" max="3" width="13.5703125" customWidth="1"/>
    <col min="4" max="4" width="2.7109375" customWidth="1"/>
    <col min="5" max="5" width="9.140625" customWidth="1"/>
    <col min="6" max="6" width="13.5703125" customWidth="1"/>
    <col min="7" max="7" width="2.7109375" customWidth="1"/>
    <col min="8" max="8" width="9.140625" customWidth="1"/>
    <col min="9" max="9" width="13.5703125"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v>
      </c>
      <c r="B3" s="20"/>
      <c r="C3" s="20"/>
      <c r="D3" s="20"/>
      <c r="E3" s="20"/>
      <c r="F3" s="20"/>
      <c r="G3" s="20"/>
      <c r="H3" s="20"/>
      <c r="I3" s="20"/>
    </row>
    <row r="4" spans="1:9" ht="15.75" x14ac:dyDescent="0.25">
      <c r="A4" s="21" t="s">
        <v>29</v>
      </c>
      <c r="B4" s="22"/>
      <c r="C4" s="22"/>
      <c r="D4" s="22"/>
      <c r="E4" s="22"/>
      <c r="F4" s="22"/>
      <c r="G4" s="22"/>
      <c r="H4" s="22"/>
      <c r="I4" s="22"/>
    </row>
    <row r="5" spans="1:9" x14ac:dyDescent="0.25">
      <c r="A5" s="21"/>
      <c r="B5" s="23" t="s">
        <v>312</v>
      </c>
      <c r="C5" s="23"/>
      <c r="D5" s="23"/>
      <c r="E5" s="23"/>
      <c r="F5" s="23"/>
      <c r="G5" s="23"/>
      <c r="H5" s="23"/>
      <c r="I5" s="23"/>
    </row>
    <row r="6" spans="1:9" ht="15.75" x14ac:dyDescent="0.25">
      <c r="A6" s="21"/>
      <c r="B6" s="24"/>
      <c r="C6" s="24"/>
      <c r="D6" s="24"/>
      <c r="E6" s="24"/>
      <c r="F6" s="24"/>
      <c r="G6" s="24"/>
      <c r="H6" s="24"/>
      <c r="I6" s="24"/>
    </row>
    <row r="7" spans="1:9" x14ac:dyDescent="0.25">
      <c r="A7" s="21"/>
      <c r="B7" s="26" t="s">
        <v>313</v>
      </c>
      <c r="C7" s="26"/>
      <c r="D7" s="26"/>
      <c r="E7" s="26"/>
      <c r="F7" s="26"/>
      <c r="G7" s="26"/>
      <c r="H7" s="26"/>
      <c r="I7" s="26"/>
    </row>
    <row r="8" spans="1:9" x14ac:dyDescent="0.25">
      <c r="A8" s="21"/>
      <c r="B8" s="26" t="s">
        <v>314</v>
      </c>
      <c r="C8" s="26"/>
      <c r="D8" s="26"/>
      <c r="E8" s="26"/>
      <c r="F8" s="26"/>
      <c r="G8" s="26"/>
      <c r="H8" s="26"/>
      <c r="I8" s="26"/>
    </row>
    <row r="9" spans="1:9" ht="16.5" thickBot="1" x14ac:dyDescent="0.3">
      <c r="A9" s="21"/>
      <c r="B9" s="10"/>
      <c r="C9" s="33"/>
      <c r="D9" s="49" t="s">
        <v>208</v>
      </c>
      <c r="E9" s="49"/>
      <c r="F9" s="49"/>
      <c r="G9" s="49"/>
      <c r="H9" s="49"/>
      <c r="I9" s="33"/>
    </row>
    <row r="10" spans="1:9" x14ac:dyDescent="0.25">
      <c r="A10" s="21"/>
      <c r="B10" s="22"/>
      <c r="C10" s="50"/>
      <c r="D10" s="51" t="s">
        <v>209</v>
      </c>
      <c r="E10" s="51"/>
      <c r="F10" s="52"/>
      <c r="G10" s="51" t="s">
        <v>210</v>
      </c>
      <c r="H10" s="51"/>
      <c r="I10" s="50"/>
    </row>
    <row r="11" spans="1:9" ht="15.75" thickBot="1" x14ac:dyDescent="0.3">
      <c r="A11" s="21"/>
      <c r="B11" s="22"/>
      <c r="C11" s="50"/>
      <c r="D11" s="49">
        <v>2015</v>
      </c>
      <c r="E11" s="49"/>
      <c r="F11" s="50"/>
      <c r="G11" s="49">
        <v>2014</v>
      </c>
      <c r="H11" s="49"/>
      <c r="I11" s="50"/>
    </row>
    <row r="12" spans="1:9" ht="15.75" x14ac:dyDescent="0.25">
      <c r="A12" s="21"/>
      <c r="B12" s="10"/>
      <c r="C12" s="33"/>
      <c r="D12" s="53" t="s">
        <v>211</v>
      </c>
      <c r="E12" s="53"/>
      <c r="F12" s="53"/>
      <c r="G12" s="53"/>
      <c r="H12" s="53"/>
      <c r="I12" s="33"/>
    </row>
    <row r="13" spans="1:9" ht="15.75" x14ac:dyDescent="0.25">
      <c r="A13" s="21"/>
      <c r="B13" s="89" t="s">
        <v>315</v>
      </c>
      <c r="C13" s="37"/>
      <c r="D13" s="60" t="s">
        <v>214</v>
      </c>
      <c r="E13" s="42" t="s">
        <v>316</v>
      </c>
      <c r="F13" s="37"/>
      <c r="G13" s="60" t="s">
        <v>214</v>
      </c>
      <c r="H13" s="42" t="s">
        <v>317</v>
      </c>
      <c r="I13" s="37"/>
    </row>
    <row r="14" spans="1:9" ht="15.75" x14ac:dyDescent="0.25">
      <c r="A14" s="21"/>
      <c r="B14" s="90" t="s">
        <v>318</v>
      </c>
      <c r="C14" s="10"/>
      <c r="D14" s="71" t="s">
        <v>319</v>
      </c>
      <c r="E14" s="71"/>
      <c r="F14" s="10"/>
      <c r="G14" s="71" t="s">
        <v>320</v>
      </c>
      <c r="H14" s="71"/>
      <c r="I14" s="10"/>
    </row>
    <row r="15" spans="1:9" ht="16.5" thickBot="1" x14ac:dyDescent="0.3">
      <c r="A15" s="21"/>
      <c r="B15" s="89" t="s">
        <v>321</v>
      </c>
      <c r="C15" s="37"/>
      <c r="D15" s="74" t="s">
        <v>322</v>
      </c>
      <c r="E15" s="74"/>
      <c r="F15" s="37"/>
      <c r="G15" s="74" t="s">
        <v>323</v>
      </c>
      <c r="H15" s="74"/>
      <c r="I15" s="37"/>
    </row>
    <row r="16" spans="1:9" ht="16.5" thickBot="1" x14ac:dyDescent="0.3">
      <c r="A16" s="21"/>
      <c r="B16" s="91" t="s">
        <v>324</v>
      </c>
      <c r="C16" s="10"/>
      <c r="D16" s="47" t="s">
        <v>214</v>
      </c>
      <c r="E16" s="48" t="s">
        <v>325</v>
      </c>
      <c r="F16" s="10"/>
      <c r="G16" s="47" t="s">
        <v>214</v>
      </c>
      <c r="H16" s="48" t="s">
        <v>326</v>
      </c>
      <c r="I16" s="10"/>
    </row>
    <row r="17" spans="1:9" ht="16.5" thickTop="1" x14ac:dyDescent="0.25">
      <c r="A17" s="21"/>
      <c r="B17" s="22"/>
      <c r="C17" s="22"/>
      <c r="D17" s="22"/>
      <c r="E17" s="22"/>
      <c r="F17" s="22"/>
      <c r="G17" s="22"/>
      <c r="H17" s="22"/>
      <c r="I17" s="22"/>
    </row>
    <row r="18" spans="1:9" x14ac:dyDescent="0.25">
      <c r="A18" s="21"/>
      <c r="B18" s="30"/>
      <c r="C18" s="30"/>
      <c r="D18" s="30"/>
      <c r="E18" s="30"/>
      <c r="F18" s="30"/>
      <c r="G18" s="30"/>
      <c r="H18" s="30"/>
      <c r="I18" s="30"/>
    </row>
  </sheetData>
  <mergeCells count="26">
    <mergeCell ref="B17:I17"/>
    <mergeCell ref="B18:I18"/>
    <mergeCell ref="A1:A2"/>
    <mergeCell ref="B1:I1"/>
    <mergeCell ref="B2:I2"/>
    <mergeCell ref="B3:I3"/>
    <mergeCell ref="A4:A18"/>
    <mergeCell ref="B4:I4"/>
    <mergeCell ref="B5:I5"/>
    <mergeCell ref="B6:I6"/>
    <mergeCell ref="B7:I7"/>
    <mergeCell ref="B8:I8"/>
    <mergeCell ref="I10:I11"/>
    <mergeCell ref="D12:H12"/>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23" bestFit="1" customWidth="1"/>
    <col min="2" max="2" width="36.5703125" bestFit="1" customWidth="1"/>
    <col min="3" max="3" width="28" customWidth="1"/>
    <col min="4" max="4" width="30.28515625" customWidth="1"/>
    <col min="5" max="5" width="21.42578125" customWidth="1"/>
    <col min="6" max="6" width="5.5703125" customWidth="1"/>
    <col min="7" max="7" width="24.140625" customWidth="1"/>
    <col min="8" max="8" width="18.85546875" customWidth="1"/>
    <col min="9" max="9" width="5.5703125" customWidth="1"/>
    <col min="10" max="10" width="24.140625" customWidth="1"/>
    <col min="11" max="11" width="4.7109375" customWidth="1"/>
  </cols>
  <sheetData>
    <row r="1" spans="1:11" ht="15" customHeight="1" x14ac:dyDescent="0.25">
      <c r="A1" s="7" t="s">
        <v>3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27</v>
      </c>
      <c r="B3" s="20"/>
      <c r="C3" s="20"/>
      <c r="D3" s="20"/>
      <c r="E3" s="20"/>
      <c r="F3" s="20"/>
      <c r="G3" s="20"/>
      <c r="H3" s="20"/>
      <c r="I3" s="20"/>
      <c r="J3" s="20"/>
      <c r="K3" s="20"/>
    </row>
    <row r="4" spans="1:11" ht="15.75" x14ac:dyDescent="0.25">
      <c r="A4" s="21" t="s">
        <v>327</v>
      </c>
      <c r="B4" s="22"/>
      <c r="C4" s="22"/>
      <c r="D4" s="22"/>
      <c r="E4" s="22"/>
      <c r="F4" s="22"/>
      <c r="G4" s="22"/>
      <c r="H4" s="22"/>
      <c r="I4" s="22"/>
      <c r="J4" s="22"/>
      <c r="K4" s="22"/>
    </row>
    <row r="5" spans="1:11" x14ac:dyDescent="0.25">
      <c r="A5" s="21"/>
      <c r="B5" s="23" t="s">
        <v>328</v>
      </c>
      <c r="C5" s="23"/>
      <c r="D5" s="23"/>
      <c r="E5" s="23"/>
      <c r="F5" s="23"/>
      <c r="G5" s="23"/>
      <c r="H5" s="23"/>
      <c r="I5" s="23"/>
      <c r="J5" s="23"/>
      <c r="K5" s="23"/>
    </row>
    <row r="6" spans="1:11" ht="15.75" x14ac:dyDescent="0.25">
      <c r="A6" s="21"/>
      <c r="B6" s="24"/>
      <c r="C6" s="24"/>
      <c r="D6" s="24"/>
      <c r="E6" s="24"/>
      <c r="F6" s="24"/>
      <c r="G6" s="24"/>
      <c r="H6" s="24"/>
      <c r="I6" s="24"/>
      <c r="J6" s="24"/>
      <c r="K6" s="24"/>
    </row>
    <row r="7" spans="1:11" x14ac:dyDescent="0.25">
      <c r="A7" s="21"/>
      <c r="B7" s="26" t="s">
        <v>329</v>
      </c>
      <c r="C7" s="26"/>
      <c r="D7" s="26"/>
      <c r="E7" s="26"/>
      <c r="F7" s="26"/>
      <c r="G7" s="26"/>
      <c r="H7" s="26"/>
      <c r="I7" s="26"/>
      <c r="J7" s="26"/>
      <c r="K7" s="26"/>
    </row>
    <row r="8" spans="1:11" ht="15.75" x14ac:dyDescent="0.25">
      <c r="A8" s="21"/>
      <c r="B8" s="22"/>
      <c r="C8" s="22"/>
      <c r="D8" s="22"/>
      <c r="E8" s="22"/>
      <c r="F8" s="22"/>
      <c r="G8" s="22"/>
      <c r="H8" s="22"/>
      <c r="I8" s="22"/>
      <c r="J8" s="22"/>
      <c r="K8" s="22"/>
    </row>
    <row r="9" spans="1:11" ht="16.5" thickBot="1" x14ac:dyDescent="0.3">
      <c r="A9" s="21"/>
      <c r="B9" s="10"/>
      <c r="C9" s="33"/>
      <c r="D9" s="34" t="s">
        <v>330</v>
      </c>
      <c r="E9" s="33"/>
      <c r="F9" s="49" t="s">
        <v>208</v>
      </c>
      <c r="G9" s="49"/>
      <c r="H9" s="49"/>
      <c r="I9" s="49"/>
      <c r="J9" s="49"/>
      <c r="K9" s="33"/>
    </row>
    <row r="10" spans="1:11" ht="15.75" x14ac:dyDescent="0.25">
      <c r="A10" s="21"/>
      <c r="B10" s="10"/>
      <c r="C10" s="33"/>
      <c r="D10" s="34" t="s">
        <v>331</v>
      </c>
      <c r="E10" s="33"/>
      <c r="F10" s="51" t="s">
        <v>209</v>
      </c>
      <c r="G10" s="51"/>
      <c r="H10" s="76"/>
      <c r="I10" s="51" t="s">
        <v>210</v>
      </c>
      <c r="J10" s="51"/>
      <c r="K10" s="33"/>
    </row>
    <row r="11" spans="1:11" ht="16.5" thickBot="1" x14ac:dyDescent="0.3">
      <c r="A11" s="21"/>
      <c r="B11" s="10"/>
      <c r="C11" s="33"/>
      <c r="D11" s="35" t="s">
        <v>332</v>
      </c>
      <c r="E11" s="33"/>
      <c r="F11" s="49">
        <v>2015</v>
      </c>
      <c r="G11" s="49"/>
      <c r="H11" s="33"/>
      <c r="I11" s="49">
        <v>2014</v>
      </c>
      <c r="J11" s="49"/>
      <c r="K11" s="33"/>
    </row>
    <row r="12" spans="1:11" ht="15.75" x14ac:dyDescent="0.25">
      <c r="A12" s="21"/>
      <c r="B12" s="10"/>
      <c r="C12" s="33"/>
      <c r="D12" s="76"/>
      <c r="E12" s="33"/>
      <c r="F12" s="53" t="s">
        <v>211</v>
      </c>
      <c r="G12" s="53"/>
      <c r="H12" s="53"/>
      <c r="I12" s="53"/>
      <c r="J12" s="53"/>
      <c r="K12" s="33"/>
    </row>
    <row r="13" spans="1:11" ht="15.75" x14ac:dyDescent="0.25">
      <c r="A13" s="21"/>
      <c r="B13" s="89" t="s">
        <v>333</v>
      </c>
      <c r="C13" s="37"/>
      <c r="D13" s="92" t="s">
        <v>334</v>
      </c>
      <c r="E13" s="37"/>
      <c r="F13" s="60" t="s">
        <v>214</v>
      </c>
      <c r="G13" s="61">
        <v>12086</v>
      </c>
      <c r="H13" s="37"/>
      <c r="I13" s="60" t="s">
        <v>214</v>
      </c>
      <c r="J13" s="61">
        <v>12075</v>
      </c>
      <c r="K13" s="37"/>
    </row>
    <row r="14" spans="1:11" ht="15.75" x14ac:dyDescent="0.25">
      <c r="A14" s="21"/>
      <c r="B14" s="90" t="s">
        <v>335</v>
      </c>
      <c r="C14" s="10"/>
      <c r="D14" s="93">
        <v>42034</v>
      </c>
      <c r="E14" s="10"/>
      <c r="F14" s="70">
        <v>73594</v>
      </c>
      <c r="G14" s="70"/>
      <c r="H14" s="10"/>
      <c r="I14" s="70">
        <v>73191</v>
      </c>
      <c r="J14" s="70"/>
      <c r="K14" s="10"/>
    </row>
    <row r="15" spans="1:11" ht="15.75" x14ac:dyDescent="0.25">
      <c r="A15" s="21"/>
      <c r="B15" s="89" t="s">
        <v>336</v>
      </c>
      <c r="C15" s="37"/>
      <c r="D15" s="94">
        <v>42016</v>
      </c>
      <c r="E15" s="37"/>
      <c r="F15" s="95">
        <v>342011</v>
      </c>
      <c r="G15" s="95"/>
      <c r="H15" s="37"/>
      <c r="I15" s="95">
        <v>339330</v>
      </c>
      <c r="J15" s="95"/>
      <c r="K15" s="37"/>
    </row>
    <row r="16" spans="1:11" ht="15.75" x14ac:dyDescent="0.25">
      <c r="A16" s="21"/>
      <c r="B16" s="90" t="s">
        <v>337</v>
      </c>
      <c r="C16" s="10"/>
      <c r="D16" s="93">
        <v>42039</v>
      </c>
      <c r="E16" s="10"/>
      <c r="F16" s="70">
        <v>527043</v>
      </c>
      <c r="G16" s="70"/>
      <c r="H16" s="10"/>
      <c r="I16" s="70">
        <v>498181</v>
      </c>
      <c r="J16" s="70"/>
      <c r="K16" s="10"/>
    </row>
    <row r="17" spans="1:11" ht="15.75" x14ac:dyDescent="0.25">
      <c r="A17" s="21"/>
      <c r="B17" s="89" t="s">
        <v>338</v>
      </c>
      <c r="C17" s="37"/>
      <c r="D17" s="94">
        <v>42292</v>
      </c>
      <c r="E17" s="37"/>
      <c r="F17" s="95">
        <v>2381120</v>
      </c>
      <c r="G17" s="95"/>
      <c r="H17" s="37"/>
      <c r="I17" s="95">
        <v>2381120</v>
      </c>
      <c r="J17" s="95"/>
      <c r="K17" s="37"/>
    </row>
    <row r="18" spans="1:11" ht="15.75" x14ac:dyDescent="0.25">
      <c r="A18" s="21"/>
      <c r="B18" s="90" t="s">
        <v>339</v>
      </c>
      <c r="C18" s="10"/>
      <c r="D18" s="93">
        <v>42292</v>
      </c>
      <c r="E18" s="10"/>
      <c r="F18" s="70">
        <v>665518</v>
      </c>
      <c r="G18" s="70"/>
      <c r="H18" s="10"/>
      <c r="I18" s="70">
        <v>935104</v>
      </c>
      <c r="J18" s="70"/>
      <c r="K18" s="10"/>
    </row>
    <row r="19" spans="1:11" ht="16.5" thickBot="1" x14ac:dyDescent="0.3">
      <c r="A19" s="21"/>
      <c r="B19" s="89" t="s">
        <v>340</v>
      </c>
      <c r="C19" s="37"/>
      <c r="D19" s="92" t="s">
        <v>334</v>
      </c>
      <c r="E19" s="37"/>
      <c r="F19" s="73">
        <v>142020</v>
      </c>
      <c r="G19" s="73"/>
      <c r="H19" s="37"/>
      <c r="I19" s="73">
        <v>89203</v>
      </c>
      <c r="J19" s="73"/>
      <c r="K19" s="37"/>
    </row>
    <row r="20" spans="1:11" ht="15.75" x14ac:dyDescent="0.25">
      <c r="A20" s="21"/>
      <c r="B20" s="91" t="s">
        <v>341</v>
      </c>
      <c r="C20" s="10"/>
      <c r="D20" s="45"/>
      <c r="E20" s="10"/>
      <c r="F20" s="96">
        <v>4143392</v>
      </c>
      <c r="G20" s="96"/>
      <c r="H20" s="10"/>
      <c r="I20" s="96">
        <v>4328204</v>
      </c>
      <c r="J20" s="96"/>
      <c r="K20" s="10"/>
    </row>
    <row r="21" spans="1:11" ht="16.5" thickBot="1" x14ac:dyDescent="0.3">
      <c r="A21" s="21"/>
      <c r="B21" s="89" t="s">
        <v>342</v>
      </c>
      <c r="C21" s="37"/>
      <c r="D21" s="38"/>
      <c r="E21" s="37"/>
      <c r="F21" s="74" t="s">
        <v>343</v>
      </c>
      <c r="G21" s="74"/>
      <c r="H21" s="60" t="s">
        <v>258</v>
      </c>
      <c r="I21" s="74" t="s">
        <v>344</v>
      </c>
      <c r="J21" s="74"/>
      <c r="K21" s="60" t="s">
        <v>258</v>
      </c>
    </row>
    <row r="22" spans="1:11" ht="16.5" thickBot="1" x14ac:dyDescent="0.3">
      <c r="A22" s="21"/>
      <c r="B22" s="91" t="s">
        <v>345</v>
      </c>
      <c r="C22" s="10"/>
      <c r="D22" s="45"/>
      <c r="E22" s="10"/>
      <c r="F22" s="47" t="s">
        <v>214</v>
      </c>
      <c r="G22" s="67">
        <v>2270021</v>
      </c>
      <c r="H22" s="10"/>
      <c r="I22" s="47" t="s">
        <v>214</v>
      </c>
      <c r="J22" s="67">
        <v>2274568</v>
      </c>
      <c r="K22" s="10"/>
    </row>
    <row r="23" spans="1:11" ht="16.5" thickTop="1" x14ac:dyDescent="0.25">
      <c r="A23" s="21"/>
      <c r="B23" s="50"/>
      <c r="C23" s="50"/>
      <c r="D23" s="50"/>
      <c r="E23" s="50"/>
      <c r="F23" s="50"/>
      <c r="G23" s="50"/>
      <c r="H23" s="50"/>
      <c r="I23" s="50"/>
      <c r="J23" s="50"/>
      <c r="K23" s="50"/>
    </row>
    <row r="24" spans="1:11" x14ac:dyDescent="0.25">
      <c r="A24" s="21"/>
      <c r="B24" s="26" t="s">
        <v>346</v>
      </c>
      <c r="C24" s="26"/>
      <c r="D24" s="26"/>
      <c r="E24" s="26"/>
      <c r="F24" s="26"/>
      <c r="G24" s="26"/>
      <c r="H24" s="26"/>
      <c r="I24" s="26"/>
      <c r="J24" s="26"/>
      <c r="K24" s="26"/>
    </row>
    <row r="25" spans="1:11" ht="15.75" x14ac:dyDescent="0.25">
      <c r="A25" s="21"/>
      <c r="B25" s="22"/>
      <c r="C25" s="22"/>
      <c r="D25" s="22"/>
      <c r="E25" s="22"/>
      <c r="F25" s="22"/>
      <c r="G25" s="22"/>
      <c r="H25" s="22"/>
      <c r="I25" s="22"/>
      <c r="J25" s="22"/>
      <c r="K25" s="22"/>
    </row>
    <row r="26" spans="1:11" ht="16.5" thickBot="1" x14ac:dyDescent="0.3">
      <c r="A26" s="21"/>
      <c r="B26" s="10"/>
      <c r="C26" s="33"/>
      <c r="D26" s="49" t="s">
        <v>208</v>
      </c>
      <c r="E26" s="49"/>
      <c r="F26" s="49"/>
      <c r="G26" s="49"/>
      <c r="H26" s="49"/>
      <c r="I26" s="33"/>
    </row>
    <row r="27" spans="1:11" x14ac:dyDescent="0.25">
      <c r="A27" s="21"/>
      <c r="B27" s="22"/>
      <c r="C27" s="50"/>
      <c r="D27" s="51" t="s">
        <v>209</v>
      </c>
      <c r="E27" s="51"/>
      <c r="F27" s="52"/>
      <c r="G27" s="51" t="s">
        <v>302</v>
      </c>
      <c r="H27" s="51"/>
      <c r="I27" s="50"/>
    </row>
    <row r="28" spans="1:11" ht="15.75" thickBot="1" x14ac:dyDescent="0.3">
      <c r="A28" s="21"/>
      <c r="B28" s="22"/>
      <c r="C28" s="50"/>
      <c r="D28" s="49">
        <v>2015</v>
      </c>
      <c r="E28" s="49"/>
      <c r="F28" s="50"/>
      <c r="G28" s="49">
        <v>2014</v>
      </c>
      <c r="H28" s="49"/>
      <c r="I28" s="50"/>
    </row>
    <row r="29" spans="1:11" ht="15.75" x14ac:dyDescent="0.25">
      <c r="A29" s="21"/>
      <c r="B29" s="10"/>
      <c r="C29" s="33"/>
      <c r="D29" s="53" t="s">
        <v>211</v>
      </c>
      <c r="E29" s="53"/>
      <c r="F29" s="53"/>
      <c r="G29" s="53"/>
      <c r="H29" s="53"/>
      <c r="I29" s="33"/>
    </row>
    <row r="30" spans="1:11" ht="39" x14ac:dyDescent="0.25">
      <c r="A30" s="21"/>
      <c r="B30" s="41" t="s">
        <v>347</v>
      </c>
      <c r="C30" s="37"/>
      <c r="D30" s="54"/>
      <c r="E30" s="54"/>
      <c r="F30" s="37"/>
      <c r="G30" s="54"/>
      <c r="H30" s="54"/>
      <c r="I30" s="37"/>
    </row>
    <row r="31" spans="1:11" ht="15.75" x14ac:dyDescent="0.25">
      <c r="A31" s="21"/>
      <c r="B31" s="91" t="s">
        <v>348</v>
      </c>
      <c r="C31" s="10"/>
      <c r="D31" s="14" t="s">
        <v>214</v>
      </c>
      <c r="E31" s="40" t="s">
        <v>349</v>
      </c>
      <c r="F31" s="10"/>
      <c r="G31" s="14" t="s">
        <v>214</v>
      </c>
      <c r="H31" s="40" t="s">
        <v>350</v>
      </c>
      <c r="I31" s="10"/>
    </row>
    <row r="32" spans="1:11" ht="15.75" x14ac:dyDescent="0.25">
      <c r="A32" s="21"/>
      <c r="B32" s="97" t="s">
        <v>351</v>
      </c>
      <c r="C32" s="37"/>
      <c r="D32" s="55" t="s">
        <v>352</v>
      </c>
      <c r="E32" s="55"/>
      <c r="F32" s="37"/>
      <c r="G32" s="55" t="s">
        <v>353</v>
      </c>
      <c r="H32" s="55"/>
      <c r="I32" s="37"/>
    </row>
    <row r="33" spans="1:11" ht="15.75" x14ac:dyDescent="0.25">
      <c r="A33" s="21"/>
      <c r="B33" s="91" t="s">
        <v>146</v>
      </c>
      <c r="C33" s="10"/>
      <c r="D33" s="71" t="s">
        <v>354</v>
      </c>
      <c r="E33" s="71"/>
      <c r="F33" s="10"/>
      <c r="G33" s="71" t="s">
        <v>355</v>
      </c>
      <c r="H33" s="71"/>
      <c r="I33" s="10"/>
    </row>
    <row r="34" spans="1:11" ht="15.75" x14ac:dyDescent="0.25">
      <c r="A34" s="21"/>
      <c r="B34" s="89" t="s">
        <v>356</v>
      </c>
      <c r="C34" s="37"/>
      <c r="D34" s="55" t="s">
        <v>357</v>
      </c>
      <c r="E34" s="55"/>
      <c r="F34" s="37"/>
      <c r="G34" s="55" t="s">
        <v>358</v>
      </c>
      <c r="H34" s="55"/>
      <c r="I34" s="37"/>
    </row>
    <row r="35" spans="1:11" ht="16.5" thickBot="1" x14ac:dyDescent="0.3">
      <c r="A35" s="21"/>
      <c r="B35" s="90" t="s">
        <v>146</v>
      </c>
      <c r="C35" s="10"/>
      <c r="D35" s="56" t="s">
        <v>359</v>
      </c>
      <c r="E35" s="56"/>
      <c r="F35" s="10"/>
      <c r="G35" s="56" t="s">
        <v>360</v>
      </c>
      <c r="H35" s="56"/>
      <c r="I35" s="10"/>
    </row>
    <row r="36" spans="1:11" ht="16.5" thickBot="1" x14ac:dyDescent="0.3">
      <c r="A36" s="21"/>
      <c r="B36" s="97" t="s">
        <v>340</v>
      </c>
      <c r="C36" s="37"/>
      <c r="D36" s="77" t="s">
        <v>214</v>
      </c>
      <c r="E36" s="79" t="s">
        <v>361</v>
      </c>
      <c r="F36" s="37"/>
      <c r="G36" s="77" t="s">
        <v>214</v>
      </c>
      <c r="H36" s="79" t="s">
        <v>362</v>
      </c>
      <c r="I36" s="37"/>
    </row>
    <row r="37" spans="1:11" ht="16.5" thickTop="1" x14ac:dyDescent="0.25">
      <c r="A37" s="21"/>
      <c r="B37" s="50"/>
      <c r="C37" s="50"/>
      <c r="D37" s="50"/>
      <c r="E37" s="50"/>
      <c r="F37" s="50"/>
      <c r="G37" s="50"/>
      <c r="H37" s="50"/>
      <c r="I37" s="50"/>
      <c r="J37" s="50"/>
      <c r="K37" s="50"/>
    </row>
    <row r="38" spans="1:11" x14ac:dyDescent="0.25">
      <c r="A38" s="21"/>
      <c r="B38" s="26" t="s">
        <v>363</v>
      </c>
      <c r="C38" s="26"/>
      <c r="D38" s="26"/>
      <c r="E38" s="26"/>
      <c r="F38" s="26"/>
      <c r="G38" s="26"/>
      <c r="H38" s="26"/>
      <c r="I38" s="26"/>
      <c r="J38" s="26"/>
      <c r="K38" s="26"/>
    </row>
    <row r="39" spans="1:11" ht="15.75" x14ac:dyDescent="0.25">
      <c r="A39" s="21"/>
      <c r="B39" s="22"/>
      <c r="C39" s="22"/>
      <c r="D39" s="22"/>
      <c r="E39" s="22"/>
      <c r="F39" s="22"/>
      <c r="G39" s="22"/>
      <c r="H39" s="22"/>
      <c r="I39" s="22"/>
      <c r="J39" s="22"/>
      <c r="K39" s="22"/>
    </row>
    <row r="40" spans="1:11" x14ac:dyDescent="0.25">
      <c r="A40" s="21"/>
      <c r="B40" s="22"/>
      <c r="C40" s="50"/>
      <c r="D40" s="53" t="s">
        <v>364</v>
      </c>
      <c r="E40" s="53"/>
      <c r="F40" s="53"/>
      <c r="G40" s="53"/>
      <c r="H40" s="53"/>
      <c r="I40" s="50"/>
    </row>
    <row r="41" spans="1:11" ht="15.75" thickBot="1" x14ac:dyDescent="0.3">
      <c r="A41" s="21"/>
      <c r="B41" s="22"/>
      <c r="C41" s="50"/>
      <c r="D41" s="49" t="s">
        <v>365</v>
      </c>
      <c r="E41" s="49"/>
      <c r="F41" s="49"/>
      <c r="G41" s="49"/>
      <c r="H41" s="49"/>
      <c r="I41" s="50"/>
    </row>
    <row r="42" spans="1:11" ht="16.5" thickBot="1" x14ac:dyDescent="0.3">
      <c r="A42" s="21"/>
      <c r="B42" s="10"/>
      <c r="C42" s="33"/>
      <c r="D42" s="68">
        <v>2015</v>
      </c>
      <c r="E42" s="68"/>
      <c r="F42" s="33"/>
      <c r="G42" s="68">
        <v>2014</v>
      </c>
      <c r="H42" s="68"/>
      <c r="I42" s="33"/>
    </row>
    <row r="43" spans="1:11" ht="15.75" x14ac:dyDescent="0.25">
      <c r="A43" s="21"/>
      <c r="B43" s="10"/>
      <c r="C43" s="33"/>
      <c r="D43" s="53" t="s">
        <v>211</v>
      </c>
      <c r="E43" s="53"/>
      <c r="F43" s="53"/>
      <c r="G43" s="53"/>
      <c r="H43" s="53"/>
      <c r="I43" s="33"/>
    </row>
    <row r="44" spans="1:11" ht="15.75" x14ac:dyDescent="0.25">
      <c r="A44" s="21"/>
      <c r="B44" s="89" t="s">
        <v>366</v>
      </c>
      <c r="C44" s="37"/>
      <c r="D44" s="60" t="s">
        <v>214</v>
      </c>
      <c r="E44" s="42" t="s">
        <v>367</v>
      </c>
      <c r="F44" s="37"/>
      <c r="G44" s="60" t="s">
        <v>214</v>
      </c>
      <c r="H44" s="42" t="s">
        <v>368</v>
      </c>
      <c r="I44" s="37"/>
    </row>
    <row r="45" spans="1:11" ht="15.75" x14ac:dyDescent="0.25">
      <c r="A45" s="21"/>
      <c r="B45" s="90" t="s">
        <v>336</v>
      </c>
      <c r="C45" s="10"/>
      <c r="D45" s="71" t="s">
        <v>369</v>
      </c>
      <c r="E45" s="71"/>
      <c r="F45" s="10"/>
      <c r="G45" s="71" t="s">
        <v>370</v>
      </c>
      <c r="H45" s="71"/>
      <c r="I45" s="10"/>
    </row>
    <row r="46" spans="1:11" ht="15.75" x14ac:dyDescent="0.25">
      <c r="A46" s="21"/>
      <c r="B46" s="89" t="s">
        <v>337</v>
      </c>
      <c r="C46" s="37"/>
      <c r="D46" s="55" t="s">
        <v>371</v>
      </c>
      <c r="E46" s="55"/>
      <c r="F46" s="37"/>
      <c r="G46" s="55" t="s">
        <v>372</v>
      </c>
      <c r="H46" s="55"/>
      <c r="I46" s="37"/>
    </row>
    <row r="47" spans="1:11" ht="16.5" thickBot="1" x14ac:dyDescent="0.3">
      <c r="A47" s="21"/>
      <c r="B47" s="90" t="s">
        <v>335</v>
      </c>
      <c r="C47" s="10"/>
      <c r="D47" s="56" t="s">
        <v>373</v>
      </c>
      <c r="E47" s="56"/>
      <c r="F47" s="10"/>
      <c r="G47" s="56" t="s">
        <v>374</v>
      </c>
      <c r="H47" s="56"/>
      <c r="I47" s="10"/>
    </row>
    <row r="48" spans="1:11" ht="16.5" thickBot="1" x14ac:dyDescent="0.3">
      <c r="A48" s="21"/>
      <c r="B48" s="97" t="s">
        <v>375</v>
      </c>
      <c r="C48" s="37"/>
      <c r="D48" s="77" t="s">
        <v>214</v>
      </c>
      <c r="E48" s="79" t="s">
        <v>376</v>
      </c>
      <c r="F48" s="37"/>
      <c r="G48" s="77" t="s">
        <v>214</v>
      </c>
      <c r="H48" s="79" t="s">
        <v>377</v>
      </c>
      <c r="I48" s="37"/>
    </row>
    <row r="49" spans="1:11" ht="16.5" thickTop="1" x14ac:dyDescent="0.25">
      <c r="A49" s="21"/>
      <c r="B49" s="50"/>
      <c r="C49" s="50"/>
      <c r="D49" s="50"/>
      <c r="E49" s="50"/>
      <c r="F49" s="50"/>
      <c r="G49" s="50"/>
      <c r="H49" s="50"/>
      <c r="I49" s="50"/>
      <c r="J49" s="50"/>
      <c r="K49" s="50"/>
    </row>
    <row r="50" spans="1:11" x14ac:dyDescent="0.25">
      <c r="A50" s="21"/>
      <c r="B50" s="25" t="s">
        <v>366</v>
      </c>
      <c r="C50" s="25"/>
      <c r="D50" s="25"/>
      <c r="E50" s="25"/>
      <c r="F50" s="25"/>
      <c r="G50" s="25"/>
      <c r="H50" s="25"/>
      <c r="I50" s="25"/>
      <c r="J50" s="25"/>
      <c r="K50" s="25"/>
    </row>
    <row r="51" spans="1:11" ht="15.75" x14ac:dyDescent="0.25">
      <c r="A51" s="21"/>
      <c r="B51" s="22"/>
      <c r="C51" s="22"/>
      <c r="D51" s="22"/>
      <c r="E51" s="22"/>
      <c r="F51" s="22"/>
      <c r="G51" s="22"/>
      <c r="H51" s="22"/>
      <c r="I51" s="22"/>
      <c r="J51" s="22"/>
      <c r="K51" s="22"/>
    </row>
    <row r="52" spans="1:11" ht="25.5" customHeight="1" x14ac:dyDescent="0.25">
      <c r="A52" s="21"/>
      <c r="B52" s="26" t="s">
        <v>378</v>
      </c>
      <c r="C52" s="26"/>
      <c r="D52" s="26"/>
      <c r="E52" s="26"/>
      <c r="F52" s="26"/>
      <c r="G52" s="26"/>
      <c r="H52" s="26"/>
      <c r="I52" s="26"/>
      <c r="J52" s="26"/>
      <c r="K52" s="26"/>
    </row>
    <row r="53" spans="1:11" ht="15.75" x14ac:dyDescent="0.25">
      <c r="A53" s="21"/>
      <c r="B53" s="22"/>
      <c r="C53" s="22"/>
      <c r="D53" s="22"/>
      <c r="E53" s="22"/>
      <c r="F53" s="22"/>
      <c r="G53" s="22"/>
      <c r="H53" s="22"/>
      <c r="I53" s="22"/>
      <c r="J53" s="22"/>
      <c r="K53" s="22"/>
    </row>
    <row r="54" spans="1:11" x14ac:dyDescent="0.25">
      <c r="A54" s="21"/>
      <c r="B54" s="87" t="s">
        <v>379</v>
      </c>
      <c r="C54" s="87"/>
      <c r="D54" s="87"/>
      <c r="E54" s="87"/>
      <c r="F54" s="87"/>
      <c r="G54" s="87"/>
      <c r="H54" s="87"/>
      <c r="I54" s="87"/>
      <c r="J54" s="87"/>
      <c r="K54" s="87"/>
    </row>
    <row r="55" spans="1:11" ht="15.75" x14ac:dyDescent="0.25">
      <c r="A55" s="21"/>
      <c r="B55" s="22"/>
      <c r="C55" s="22"/>
      <c r="D55" s="22"/>
      <c r="E55" s="22"/>
      <c r="F55" s="22"/>
      <c r="G55" s="22"/>
      <c r="H55" s="22"/>
      <c r="I55" s="22"/>
      <c r="J55" s="22"/>
      <c r="K55" s="22"/>
    </row>
    <row r="56" spans="1:11" ht="39" customHeight="1" x14ac:dyDescent="0.25">
      <c r="A56" s="21"/>
      <c r="B56" s="87" t="s">
        <v>380</v>
      </c>
      <c r="C56" s="87"/>
      <c r="D56" s="87"/>
      <c r="E56" s="87"/>
      <c r="F56" s="87"/>
      <c r="G56" s="87"/>
      <c r="H56" s="87"/>
      <c r="I56" s="87"/>
      <c r="J56" s="87"/>
      <c r="K56" s="87"/>
    </row>
    <row r="57" spans="1:11" ht="15.75" x14ac:dyDescent="0.25">
      <c r="A57" s="21"/>
      <c r="B57" s="22"/>
      <c r="C57" s="22"/>
      <c r="D57" s="22"/>
      <c r="E57" s="22"/>
      <c r="F57" s="22"/>
      <c r="G57" s="22"/>
      <c r="H57" s="22"/>
      <c r="I57" s="22"/>
      <c r="J57" s="22"/>
      <c r="K57" s="22"/>
    </row>
    <row r="58" spans="1:11" x14ac:dyDescent="0.25">
      <c r="A58" s="21"/>
      <c r="B58" s="87" t="s">
        <v>381</v>
      </c>
      <c r="C58" s="87"/>
      <c r="D58" s="87"/>
      <c r="E58" s="87"/>
      <c r="F58" s="87"/>
      <c r="G58" s="87"/>
      <c r="H58" s="87"/>
      <c r="I58" s="87"/>
      <c r="J58" s="87"/>
      <c r="K58" s="87"/>
    </row>
    <row r="59" spans="1:11" ht="15.75" x14ac:dyDescent="0.25">
      <c r="A59" s="21"/>
      <c r="B59" s="22"/>
      <c r="C59" s="22"/>
      <c r="D59" s="22"/>
      <c r="E59" s="22"/>
      <c r="F59" s="22"/>
      <c r="G59" s="22"/>
      <c r="H59" s="22"/>
      <c r="I59" s="22"/>
      <c r="J59" s="22"/>
      <c r="K59" s="22"/>
    </row>
    <row r="60" spans="1:11" ht="51" customHeight="1" x14ac:dyDescent="0.25">
      <c r="A60" s="21"/>
      <c r="B60" s="26" t="s">
        <v>382</v>
      </c>
      <c r="C60" s="26"/>
      <c r="D60" s="26"/>
      <c r="E60" s="26"/>
      <c r="F60" s="26"/>
      <c r="G60" s="26"/>
      <c r="H60" s="26"/>
      <c r="I60" s="26"/>
      <c r="J60" s="26"/>
      <c r="K60" s="26"/>
    </row>
    <row r="61" spans="1:11" ht="15.75" x14ac:dyDescent="0.25">
      <c r="A61" s="21"/>
      <c r="B61" s="22"/>
      <c r="C61" s="22"/>
      <c r="D61" s="22"/>
      <c r="E61" s="22"/>
      <c r="F61" s="22"/>
      <c r="G61" s="22"/>
      <c r="H61" s="22"/>
      <c r="I61" s="22"/>
      <c r="J61" s="22"/>
      <c r="K61" s="22"/>
    </row>
    <row r="62" spans="1:11" ht="63.75" customHeight="1" x14ac:dyDescent="0.25">
      <c r="A62" s="21"/>
      <c r="B62" s="26" t="s">
        <v>383</v>
      </c>
      <c r="C62" s="26"/>
      <c r="D62" s="26"/>
      <c r="E62" s="26"/>
      <c r="F62" s="26"/>
      <c r="G62" s="26"/>
      <c r="H62" s="26"/>
      <c r="I62" s="26"/>
      <c r="J62" s="26"/>
      <c r="K62" s="26"/>
    </row>
    <row r="63" spans="1:11" ht="15.75" x14ac:dyDescent="0.25">
      <c r="A63" s="21"/>
      <c r="B63" s="22"/>
      <c r="C63" s="22"/>
      <c r="D63" s="22"/>
      <c r="E63" s="22"/>
      <c r="F63" s="22"/>
      <c r="G63" s="22"/>
      <c r="H63" s="22"/>
      <c r="I63" s="22"/>
      <c r="J63" s="22"/>
      <c r="K63" s="22"/>
    </row>
    <row r="64" spans="1:11" x14ac:dyDescent="0.25">
      <c r="A64" s="21"/>
      <c r="B64" s="87" t="s">
        <v>384</v>
      </c>
      <c r="C64" s="87"/>
      <c r="D64" s="87"/>
      <c r="E64" s="87"/>
      <c r="F64" s="87"/>
      <c r="G64" s="87"/>
      <c r="H64" s="87"/>
      <c r="I64" s="87"/>
      <c r="J64" s="87"/>
      <c r="K64" s="87"/>
    </row>
    <row r="65" spans="1:11" ht="15.75" x14ac:dyDescent="0.25">
      <c r="A65" s="21"/>
      <c r="B65" s="22"/>
      <c r="C65" s="22"/>
      <c r="D65" s="22"/>
      <c r="E65" s="22"/>
      <c r="F65" s="22"/>
      <c r="G65" s="22"/>
      <c r="H65" s="22"/>
      <c r="I65" s="22"/>
      <c r="J65" s="22"/>
      <c r="K65" s="22"/>
    </row>
    <row r="66" spans="1:11" ht="38.25" customHeight="1" x14ac:dyDescent="0.25">
      <c r="A66" s="21"/>
      <c r="B66" s="26" t="s">
        <v>385</v>
      </c>
      <c r="C66" s="26"/>
      <c r="D66" s="26"/>
      <c r="E66" s="26"/>
      <c r="F66" s="26"/>
      <c r="G66" s="26"/>
      <c r="H66" s="26"/>
      <c r="I66" s="26"/>
      <c r="J66" s="26"/>
      <c r="K66" s="26"/>
    </row>
    <row r="67" spans="1:11" ht="15.75" x14ac:dyDescent="0.25">
      <c r="A67" s="21"/>
      <c r="B67" s="22"/>
      <c r="C67" s="22"/>
      <c r="D67" s="22"/>
      <c r="E67" s="22"/>
      <c r="F67" s="22"/>
      <c r="G67" s="22"/>
      <c r="H67" s="22"/>
      <c r="I67" s="22"/>
      <c r="J67" s="22"/>
      <c r="K67" s="22"/>
    </row>
    <row r="68" spans="1:11" x14ac:dyDescent="0.25">
      <c r="A68" s="21"/>
      <c r="B68" s="30"/>
      <c r="C68" s="30"/>
      <c r="D68" s="30"/>
      <c r="E68" s="30"/>
      <c r="F68" s="30"/>
      <c r="G68" s="30"/>
      <c r="H68" s="30"/>
      <c r="I68" s="30"/>
      <c r="J68" s="30"/>
      <c r="K68" s="30"/>
    </row>
  </sheetData>
  <mergeCells count="92">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25:K25"/>
    <mergeCell ref="B37:K37"/>
    <mergeCell ref="B38:K38"/>
    <mergeCell ref="B39:K39"/>
    <mergeCell ref="B49:K49"/>
    <mergeCell ref="B50:K50"/>
    <mergeCell ref="B5:K5"/>
    <mergeCell ref="B6:K6"/>
    <mergeCell ref="B7:K7"/>
    <mergeCell ref="B8:K8"/>
    <mergeCell ref="B23:K23"/>
    <mergeCell ref="B24:K24"/>
    <mergeCell ref="D46:E46"/>
    <mergeCell ref="G46:H46"/>
    <mergeCell ref="D47:E47"/>
    <mergeCell ref="G47:H47"/>
    <mergeCell ref="A1:A2"/>
    <mergeCell ref="B1:K1"/>
    <mergeCell ref="B2:K2"/>
    <mergeCell ref="B3:K3"/>
    <mergeCell ref="A4:A68"/>
    <mergeCell ref="B4:K4"/>
    <mergeCell ref="I40:I41"/>
    <mergeCell ref="D42:E42"/>
    <mergeCell ref="G42:H42"/>
    <mergeCell ref="D43:H43"/>
    <mergeCell ref="D45:E45"/>
    <mergeCell ref="G45:H45"/>
    <mergeCell ref="D35:E35"/>
    <mergeCell ref="G35:H35"/>
    <mergeCell ref="B40:B41"/>
    <mergeCell ref="C40:C41"/>
    <mergeCell ref="D40:H40"/>
    <mergeCell ref="D41:H41"/>
    <mergeCell ref="D32:E32"/>
    <mergeCell ref="G32:H32"/>
    <mergeCell ref="D33:E33"/>
    <mergeCell ref="G33:H33"/>
    <mergeCell ref="D34:E34"/>
    <mergeCell ref="G34:H34"/>
    <mergeCell ref="G27:H27"/>
    <mergeCell ref="G28:H28"/>
    <mergeCell ref="I27:I28"/>
    <mergeCell ref="D29:H29"/>
    <mergeCell ref="D30:E30"/>
    <mergeCell ref="G30:H30"/>
    <mergeCell ref="F20:G20"/>
    <mergeCell ref="I20:J20"/>
    <mergeCell ref="F21:G21"/>
    <mergeCell ref="I21:J21"/>
    <mergeCell ref="D26:H26"/>
    <mergeCell ref="B27:B28"/>
    <mergeCell ref="C27:C28"/>
    <mergeCell ref="D27:E27"/>
    <mergeCell ref="D28:E28"/>
    <mergeCell ref="F27:F28"/>
    <mergeCell ref="F17:G17"/>
    <mergeCell ref="I17:J17"/>
    <mergeCell ref="F18:G18"/>
    <mergeCell ref="I18:J18"/>
    <mergeCell ref="F19:G19"/>
    <mergeCell ref="I19:J19"/>
    <mergeCell ref="F14:G14"/>
    <mergeCell ref="I14:J14"/>
    <mergeCell ref="F15:G15"/>
    <mergeCell ref="I15:J15"/>
    <mergeCell ref="F16:G16"/>
    <mergeCell ref="I16:J16"/>
    <mergeCell ref="F9:J9"/>
    <mergeCell ref="F10:G10"/>
    <mergeCell ref="I10:J10"/>
    <mergeCell ref="F11:G11"/>
    <mergeCell ref="I11:J11"/>
    <mergeCell ref="F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4.85546875" bestFit="1" customWidth="1"/>
    <col min="2" max="2" width="36.5703125" customWidth="1"/>
    <col min="3" max="3" width="25.85546875" customWidth="1"/>
    <col min="4" max="4" width="25" customWidth="1"/>
    <col min="5" max="5" width="25.85546875" customWidth="1"/>
    <col min="6" max="6" width="5.140625" customWidth="1"/>
    <col min="7" max="7" width="18.5703125" customWidth="1"/>
    <col min="8" max="8" width="25.85546875" customWidth="1"/>
    <col min="9" max="9" width="5.140625" customWidth="1"/>
    <col min="10" max="10" width="20.140625" customWidth="1"/>
    <col min="11" max="11" width="4.28515625" customWidth="1"/>
    <col min="12" max="12" width="5.140625" customWidth="1"/>
    <col min="13" max="13" width="18.5703125" customWidth="1"/>
    <col min="14" max="14" width="25.85546875" customWidth="1"/>
    <col min="15" max="15" width="5.140625" customWidth="1"/>
    <col min="16" max="16" width="18.5703125" customWidth="1"/>
    <col min="17" max="17" width="25.85546875" customWidth="1"/>
    <col min="18" max="18" width="5.140625" customWidth="1"/>
    <col min="19" max="19" width="20.140625" customWidth="1"/>
    <col min="20" max="20" width="4.28515625" customWidth="1"/>
    <col min="21" max="21" width="5.140625" customWidth="1"/>
    <col min="22" max="22" width="18.5703125" customWidth="1"/>
    <col min="23" max="23" width="25.85546875" customWidth="1"/>
  </cols>
  <sheetData>
    <row r="1" spans="1:23" ht="15" customHeight="1" x14ac:dyDescent="0.25">
      <c r="A1" s="7" t="s">
        <v>38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386</v>
      </c>
      <c r="B3" s="20"/>
      <c r="C3" s="20"/>
      <c r="D3" s="20"/>
      <c r="E3" s="20"/>
      <c r="F3" s="20"/>
      <c r="G3" s="20"/>
      <c r="H3" s="20"/>
      <c r="I3" s="20"/>
      <c r="J3" s="20"/>
      <c r="K3" s="20"/>
      <c r="L3" s="20"/>
      <c r="M3" s="20"/>
      <c r="N3" s="20"/>
      <c r="O3" s="20"/>
      <c r="P3" s="20"/>
      <c r="Q3" s="20"/>
      <c r="R3" s="20"/>
      <c r="S3" s="20"/>
      <c r="T3" s="20"/>
      <c r="U3" s="20"/>
      <c r="V3" s="20"/>
      <c r="W3" s="20"/>
    </row>
    <row r="4" spans="1:23" ht="15.75" x14ac:dyDescent="0.25">
      <c r="A4" s="21" t="s">
        <v>386</v>
      </c>
      <c r="B4" s="22"/>
      <c r="C4" s="22"/>
      <c r="D4" s="22"/>
      <c r="E4" s="22"/>
      <c r="F4" s="22"/>
      <c r="G4" s="22"/>
      <c r="H4" s="22"/>
      <c r="I4" s="22"/>
      <c r="J4" s="22"/>
      <c r="K4" s="22"/>
      <c r="L4" s="22"/>
      <c r="M4" s="22"/>
      <c r="N4" s="22"/>
      <c r="O4" s="22"/>
      <c r="P4" s="22"/>
      <c r="Q4" s="22"/>
      <c r="R4" s="22"/>
      <c r="S4" s="22"/>
      <c r="T4" s="22"/>
      <c r="U4" s="22"/>
      <c r="V4" s="22"/>
      <c r="W4" s="22"/>
    </row>
    <row r="5" spans="1:23" x14ac:dyDescent="0.25">
      <c r="A5" s="21"/>
      <c r="B5" s="23" t="s">
        <v>387</v>
      </c>
      <c r="C5" s="23"/>
      <c r="D5" s="23"/>
      <c r="E5" s="23"/>
      <c r="F5" s="23"/>
      <c r="G5" s="23"/>
      <c r="H5" s="23"/>
      <c r="I5" s="23"/>
      <c r="J5" s="23"/>
      <c r="K5" s="23"/>
      <c r="L5" s="23"/>
      <c r="M5" s="23"/>
      <c r="N5" s="23"/>
      <c r="O5" s="23"/>
      <c r="P5" s="23"/>
      <c r="Q5" s="23"/>
      <c r="R5" s="23"/>
      <c r="S5" s="23"/>
      <c r="T5" s="23"/>
      <c r="U5" s="23"/>
      <c r="V5" s="23"/>
      <c r="W5" s="23"/>
    </row>
    <row r="6" spans="1:23" ht="15.75" x14ac:dyDescent="0.25">
      <c r="A6" s="21"/>
      <c r="B6" s="24"/>
      <c r="C6" s="24"/>
      <c r="D6" s="24"/>
      <c r="E6" s="24"/>
      <c r="F6" s="24"/>
      <c r="G6" s="24"/>
      <c r="H6" s="24"/>
      <c r="I6" s="24"/>
      <c r="J6" s="24"/>
      <c r="K6" s="24"/>
      <c r="L6" s="24"/>
      <c r="M6" s="24"/>
      <c r="N6" s="24"/>
      <c r="O6" s="24"/>
      <c r="P6" s="24"/>
      <c r="Q6" s="24"/>
      <c r="R6" s="24"/>
      <c r="S6" s="24"/>
      <c r="T6" s="24"/>
      <c r="U6" s="24"/>
      <c r="V6" s="24"/>
      <c r="W6" s="24"/>
    </row>
    <row r="7" spans="1:23" x14ac:dyDescent="0.25">
      <c r="A7" s="21"/>
      <c r="B7" s="87" t="s">
        <v>38</v>
      </c>
      <c r="C7" s="87"/>
      <c r="D7" s="87"/>
      <c r="E7" s="87"/>
      <c r="F7" s="87"/>
      <c r="G7" s="87"/>
      <c r="H7" s="87"/>
      <c r="I7" s="87"/>
      <c r="J7" s="87"/>
      <c r="K7" s="87"/>
      <c r="L7" s="87"/>
      <c r="M7" s="87"/>
      <c r="N7" s="87"/>
      <c r="O7" s="87"/>
      <c r="P7" s="87"/>
      <c r="Q7" s="87"/>
      <c r="R7" s="87"/>
      <c r="S7" s="87"/>
      <c r="T7" s="87"/>
      <c r="U7" s="87"/>
      <c r="V7" s="87"/>
      <c r="W7" s="87"/>
    </row>
    <row r="8" spans="1:23" ht="15.75" x14ac:dyDescent="0.25">
      <c r="A8" s="21"/>
      <c r="B8" s="22"/>
      <c r="C8" s="22"/>
      <c r="D8" s="22"/>
      <c r="E8" s="22"/>
      <c r="F8" s="22"/>
      <c r="G8" s="22"/>
      <c r="H8" s="22"/>
      <c r="I8" s="22"/>
      <c r="J8" s="22"/>
      <c r="K8" s="22"/>
      <c r="L8" s="22"/>
      <c r="M8" s="22"/>
      <c r="N8" s="22"/>
      <c r="O8" s="22"/>
      <c r="P8" s="22"/>
      <c r="Q8" s="22"/>
      <c r="R8" s="22"/>
      <c r="S8" s="22"/>
      <c r="T8" s="22"/>
      <c r="U8" s="22"/>
      <c r="V8" s="22"/>
      <c r="W8" s="22"/>
    </row>
    <row r="9" spans="1:23" x14ac:dyDescent="0.25">
      <c r="A9" s="21"/>
      <c r="B9" s="26" t="s">
        <v>388</v>
      </c>
      <c r="C9" s="26"/>
      <c r="D9" s="26"/>
      <c r="E9" s="26"/>
      <c r="F9" s="26"/>
      <c r="G9" s="26"/>
      <c r="H9" s="26"/>
      <c r="I9" s="26"/>
      <c r="J9" s="26"/>
      <c r="K9" s="26"/>
      <c r="L9" s="26"/>
      <c r="M9" s="26"/>
      <c r="N9" s="26"/>
      <c r="O9" s="26"/>
      <c r="P9" s="26"/>
      <c r="Q9" s="26"/>
      <c r="R9" s="26"/>
      <c r="S9" s="26"/>
      <c r="T9" s="26"/>
      <c r="U9" s="26"/>
      <c r="V9" s="26"/>
      <c r="W9" s="26"/>
    </row>
    <row r="10" spans="1:23" ht="15.75" x14ac:dyDescent="0.25">
      <c r="A10" s="21"/>
      <c r="B10" s="22"/>
      <c r="C10" s="22"/>
      <c r="D10" s="22"/>
      <c r="E10" s="22"/>
      <c r="F10" s="22"/>
      <c r="G10" s="22"/>
      <c r="H10" s="22"/>
      <c r="I10" s="22"/>
      <c r="J10" s="22"/>
      <c r="K10" s="22"/>
      <c r="L10" s="22"/>
      <c r="M10" s="22"/>
      <c r="N10" s="22"/>
      <c r="O10" s="22"/>
      <c r="P10" s="22"/>
      <c r="Q10" s="22"/>
      <c r="R10" s="22"/>
      <c r="S10" s="22"/>
      <c r="T10" s="22"/>
      <c r="U10" s="22"/>
      <c r="V10" s="22"/>
      <c r="W10" s="22"/>
    </row>
    <row r="11" spans="1:23" x14ac:dyDescent="0.25">
      <c r="A11" s="21"/>
      <c r="B11" s="26" t="s">
        <v>389</v>
      </c>
      <c r="C11" s="26"/>
      <c r="D11" s="26"/>
      <c r="E11" s="26"/>
      <c r="F11" s="26"/>
      <c r="G11" s="26"/>
      <c r="H11" s="26"/>
      <c r="I11" s="26"/>
      <c r="J11" s="26"/>
      <c r="K11" s="26"/>
      <c r="L11" s="26"/>
      <c r="M11" s="26"/>
      <c r="N11" s="26"/>
      <c r="O11" s="26"/>
      <c r="P11" s="26"/>
      <c r="Q11" s="26"/>
      <c r="R11" s="26"/>
      <c r="S11" s="26"/>
      <c r="T11" s="26"/>
      <c r="U11" s="26"/>
      <c r="V11" s="26"/>
      <c r="W11" s="26"/>
    </row>
    <row r="12" spans="1:23" ht="15.75" x14ac:dyDescent="0.25">
      <c r="A12" s="21"/>
      <c r="B12" s="22"/>
      <c r="C12" s="22"/>
      <c r="D12" s="22"/>
      <c r="E12" s="22"/>
      <c r="F12" s="22"/>
      <c r="G12" s="22"/>
      <c r="H12" s="22"/>
      <c r="I12" s="22"/>
      <c r="J12" s="22"/>
      <c r="K12" s="22"/>
      <c r="L12" s="22"/>
      <c r="M12" s="22"/>
      <c r="N12" s="22"/>
      <c r="O12" s="22"/>
      <c r="P12" s="22"/>
      <c r="Q12" s="22"/>
      <c r="R12" s="22"/>
      <c r="S12" s="22"/>
      <c r="T12" s="22"/>
      <c r="U12" s="22"/>
      <c r="V12" s="22"/>
      <c r="W12" s="22"/>
    </row>
    <row r="13" spans="1:23" x14ac:dyDescent="0.25">
      <c r="A13" s="21"/>
      <c r="B13" s="87" t="s">
        <v>390</v>
      </c>
      <c r="C13" s="87"/>
      <c r="D13" s="87"/>
      <c r="E13" s="87"/>
      <c r="F13" s="87"/>
      <c r="G13" s="87"/>
      <c r="H13" s="87"/>
      <c r="I13" s="87"/>
      <c r="J13" s="87"/>
      <c r="K13" s="87"/>
      <c r="L13" s="87"/>
      <c r="M13" s="87"/>
      <c r="N13" s="87"/>
      <c r="O13" s="87"/>
      <c r="P13" s="87"/>
      <c r="Q13" s="87"/>
      <c r="R13" s="87"/>
      <c r="S13" s="87"/>
      <c r="T13" s="87"/>
      <c r="U13" s="87"/>
      <c r="V13" s="87"/>
      <c r="W13" s="87"/>
    </row>
    <row r="14" spans="1:23" ht="15.75" x14ac:dyDescent="0.25">
      <c r="A14" s="21"/>
      <c r="B14" s="22"/>
      <c r="C14" s="22"/>
      <c r="D14" s="22"/>
      <c r="E14" s="22"/>
      <c r="F14" s="22"/>
      <c r="G14" s="22"/>
      <c r="H14" s="22"/>
      <c r="I14" s="22"/>
      <c r="J14" s="22"/>
      <c r="K14" s="22"/>
      <c r="L14" s="22"/>
      <c r="M14" s="22"/>
      <c r="N14" s="22"/>
      <c r="O14" s="22"/>
      <c r="P14" s="22"/>
      <c r="Q14" s="22"/>
      <c r="R14" s="22"/>
      <c r="S14" s="22"/>
      <c r="T14" s="22"/>
      <c r="U14" s="22"/>
      <c r="V14" s="22"/>
      <c r="W14" s="22"/>
    </row>
    <row r="15" spans="1:23" x14ac:dyDescent="0.25">
      <c r="A15" s="21"/>
      <c r="B15" s="26" t="s">
        <v>391</v>
      </c>
      <c r="C15" s="26"/>
      <c r="D15" s="26"/>
      <c r="E15" s="26"/>
      <c r="F15" s="26"/>
      <c r="G15" s="26"/>
      <c r="H15" s="26"/>
      <c r="I15" s="26"/>
      <c r="J15" s="26"/>
      <c r="K15" s="26"/>
      <c r="L15" s="26"/>
      <c r="M15" s="26"/>
      <c r="N15" s="26"/>
      <c r="O15" s="26"/>
      <c r="P15" s="26"/>
      <c r="Q15" s="26"/>
      <c r="R15" s="26"/>
      <c r="S15" s="26"/>
      <c r="T15" s="26"/>
      <c r="U15" s="26"/>
      <c r="V15" s="26"/>
      <c r="W15" s="26"/>
    </row>
    <row r="16" spans="1:23" ht="15.75" x14ac:dyDescent="0.25">
      <c r="A16" s="21"/>
      <c r="B16" s="22"/>
      <c r="C16" s="22"/>
      <c r="D16" s="22"/>
      <c r="E16" s="22"/>
      <c r="F16" s="22"/>
      <c r="G16" s="22"/>
      <c r="H16" s="22"/>
      <c r="I16" s="22"/>
      <c r="J16" s="22"/>
      <c r="K16" s="22"/>
      <c r="L16" s="22"/>
      <c r="M16" s="22"/>
      <c r="N16" s="22"/>
      <c r="O16" s="22"/>
      <c r="P16" s="22"/>
      <c r="Q16" s="22"/>
      <c r="R16" s="22"/>
      <c r="S16" s="22"/>
      <c r="T16" s="22"/>
      <c r="U16" s="22"/>
      <c r="V16" s="22"/>
      <c r="W16" s="22"/>
    </row>
    <row r="17" spans="1:23" ht="16.5" thickBot="1" x14ac:dyDescent="0.3">
      <c r="A17" s="21"/>
      <c r="B17" s="98"/>
      <c r="C17" s="10"/>
      <c r="D17" s="34" t="s">
        <v>392</v>
      </c>
      <c r="E17" s="10"/>
      <c r="F17" s="49" t="s">
        <v>208</v>
      </c>
      <c r="G17" s="49"/>
      <c r="H17" s="49"/>
      <c r="I17" s="49"/>
      <c r="J17" s="49"/>
      <c r="K17" s="49"/>
      <c r="L17" s="49"/>
      <c r="M17" s="49"/>
      <c r="N17" s="49"/>
      <c r="O17" s="49"/>
      <c r="P17" s="49"/>
      <c r="Q17" s="49"/>
      <c r="R17" s="49"/>
      <c r="S17" s="49"/>
      <c r="T17" s="49"/>
      <c r="U17" s="49"/>
      <c r="V17" s="49"/>
      <c r="W17" s="10"/>
    </row>
    <row r="18" spans="1:23" ht="16.5" thickBot="1" x14ac:dyDescent="0.3">
      <c r="A18" s="21"/>
      <c r="B18" s="98"/>
      <c r="C18" s="10"/>
      <c r="D18" s="34" t="s">
        <v>393</v>
      </c>
      <c r="E18" s="10"/>
      <c r="F18" s="68" t="s">
        <v>394</v>
      </c>
      <c r="G18" s="68"/>
      <c r="H18" s="68"/>
      <c r="I18" s="68"/>
      <c r="J18" s="68"/>
      <c r="K18" s="68"/>
      <c r="L18" s="68"/>
      <c r="M18" s="68"/>
      <c r="N18" s="99"/>
      <c r="O18" s="68" t="s">
        <v>273</v>
      </c>
      <c r="P18" s="68"/>
      <c r="Q18" s="68"/>
      <c r="R18" s="68"/>
      <c r="S18" s="68"/>
      <c r="T18" s="68"/>
      <c r="U18" s="68"/>
      <c r="V18" s="68"/>
      <c r="W18" s="10"/>
    </row>
    <row r="19" spans="1:23" ht="15.75" x14ac:dyDescent="0.25">
      <c r="A19" s="21"/>
      <c r="B19" s="98"/>
      <c r="C19" s="10"/>
      <c r="D19" s="34" t="s">
        <v>395</v>
      </c>
      <c r="E19" s="10"/>
      <c r="F19" s="52"/>
      <c r="G19" s="52"/>
      <c r="H19" s="76"/>
      <c r="I19" s="51" t="s">
        <v>396</v>
      </c>
      <c r="J19" s="51"/>
      <c r="K19" s="76"/>
      <c r="L19" s="51" t="s">
        <v>397</v>
      </c>
      <c r="M19" s="51"/>
      <c r="N19" s="33"/>
      <c r="O19" s="52"/>
      <c r="P19" s="52"/>
      <c r="Q19" s="76"/>
      <c r="R19" s="51" t="s">
        <v>396</v>
      </c>
      <c r="S19" s="51"/>
      <c r="T19" s="76"/>
      <c r="U19" s="51" t="s">
        <v>397</v>
      </c>
      <c r="V19" s="51"/>
      <c r="W19" s="33"/>
    </row>
    <row r="20" spans="1:23" ht="16.5" thickBot="1" x14ac:dyDescent="0.3">
      <c r="A20" s="21"/>
      <c r="B20" s="98"/>
      <c r="C20" s="10"/>
      <c r="D20" s="35" t="s">
        <v>398</v>
      </c>
      <c r="E20" s="10"/>
      <c r="F20" s="49" t="s">
        <v>251</v>
      </c>
      <c r="G20" s="49"/>
      <c r="H20" s="33"/>
      <c r="I20" s="49" t="s">
        <v>399</v>
      </c>
      <c r="J20" s="49"/>
      <c r="K20" s="33"/>
      <c r="L20" s="49" t="s">
        <v>400</v>
      </c>
      <c r="M20" s="49"/>
      <c r="N20" s="33"/>
      <c r="O20" s="49" t="s">
        <v>251</v>
      </c>
      <c r="P20" s="49"/>
      <c r="Q20" s="33"/>
      <c r="R20" s="49" t="s">
        <v>399</v>
      </c>
      <c r="S20" s="49"/>
      <c r="T20" s="33"/>
      <c r="U20" s="49" t="s">
        <v>400</v>
      </c>
      <c r="V20" s="49"/>
      <c r="W20" s="33"/>
    </row>
    <row r="21" spans="1:23" ht="15.75" x14ac:dyDescent="0.25">
      <c r="A21" s="21"/>
      <c r="B21" s="10"/>
      <c r="C21" s="33"/>
      <c r="D21" s="33"/>
      <c r="E21" s="33"/>
      <c r="F21" s="53" t="s">
        <v>211</v>
      </c>
      <c r="G21" s="53"/>
      <c r="H21" s="53"/>
      <c r="I21" s="53"/>
      <c r="J21" s="53"/>
      <c r="K21" s="53"/>
      <c r="L21" s="53"/>
      <c r="M21" s="53"/>
      <c r="N21" s="53"/>
      <c r="O21" s="53"/>
      <c r="P21" s="53"/>
      <c r="Q21" s="53"/>
      <c r="R21" s="53"/>
      <c r="S21" s="53"/>
      <c r="T21" s="53"/>
      <c r="U21" s="53"/>
      <c r="V21" s="53"/>
      <c r="W21" s="33"/>
    </row>
    <row r="22" spans="1:23" ht="15.75" x14ac:dyDescent="0.25">
      <c r="A22" s="21"/>
      <c r="B22" s="100" t="s">
        <v>401</v>
      </c>
      <c r="C22" s="37"/>
      <c r="D22" s="101">
        <v>8</v>
      </c>
      <c r="E22" s="37"/>
      <c r="F22" s="102" t="s">
        <v>214</v>
      </c>
      <c r="G22" s="103">
        <v>270300</v>
      </c>
      <c r="H22" s="37"/>
      <c r="I22" s="102" t="s">
        <v>214</v>
      </c>
      <c r="J22" s="104" t="s">
        <v>402</v>
      </c>
      <c r="K22" s="102" t="s">
        <v>258</v>
      </c>
      <c r="L22" s="102" t="s">
        <v>214</v>
      </c>
      <c r="M22" s="103">
        <v>101502</v>
      </c>
      <c r="N22" s="37"/>
      <c r="O22" s="102" t="s">
        <v>214</v>
      </c>
      <c r="P22" s="103">
        <v>270300</v>
      </c>
      <c r="Q22" s="37"/>
      <c r="R22" s="102" t="s">
        <v>214</v>
      </c>
      <c r="S22" s="104" t="s">
        <v>403</v>
      </c>
      <c r="T22" s="102" t="s">
        <v>258</v>
      </c>
      <c r="U22" s="102" t="s">
        <v>214</v>
      </c>
      <c r="V22" s="103">
        <v>108538</v>
      </c>
      <c r="W22" s="37"/>
    </row>
    <row r="23" spans="1:23" ht="15.75" x14ac:dyDescent="0.25">
      <c r="A23" s="21"/>
      <c r="B23" s="105" t="s">
        <v>404</v>
      </c>
      <c r="C23" s="10"/>
      <c r="D23" s="106">
        <v>4</v>
      </c>
      <c r="E23" s="10"/>
      <c r="F23" s="112">
        <v>64800</v>
      </c>
      <c r="G23" s="112"/>
      <c r="H23" s="10"/>
      <c r="I23" s="113" t="s">
        <v>405</v>
      </c>
      <c r="J23" s="113"/>
      <c r="K23" s="107" t="s">
        <v>258</v>
      </c>
      <c r="L23" s="112">
        <v>1196</v>
      </c>
      <c r="M23" s="112"/>
      <c r="N23" s="10"/>
      <c r="O23" s="112">
        <v>64800</v>
      </c>
      <c r="P23" s="112"/>
      <c r="Q23" s="10"/>
      <c r="R23" s="113" t="s">
        <v>406</v>
      </c>
      <c r="S23" s="113"/>
      <c r="T23" s="107" t="s">
        <v>258</v>
      </c>
      <c r="U23" s="112">
        <v>2990</v>
      </c>
      <c r="V23" s="112"/>
      <c r="W23" s="10"/>
    </row>
    <row r="24" spans="1:23" ht="15.75" x14ac:dyDescent="0.25">
      <c r="A24" s="21"/>
      <c r="B24" s="100" t="s">
        <v>407</v>
      </c>
      <c r="C24" s="37"/>
      <c r="D24" s="101">
        <v>6</v>
      </c>
      <c r="E24" s="37"/>
      <c r="F24" s="114">
        <v>51417</v>
      </c>
      <c r="G24" s="114"/>
      <c r="H24" s="37"/>
      <c r="I24" s="115" t="s">
        <v>408</v>
      </c>
      <c r="J24" s="115"/>
      <c r="K24" s="102" t="s">
        <v>258</v>
      </c>
      <c r="L24" s="114">
        <v>18561</v>
      </c>
      <c r="M24" s="114"/>
      <c r="N24" s="37"/>
      <c r="O24" s="114">
        <v>51417</v>
      </c>
      <c r="P24" s="114"/>
      <c r="Q24" s="37"/>
      <c r="R24" s="115" t="s">
        <v>409</v>
      </c>
      <c r="S24" s="115"/>
      <c r="T24" s="102" t="s">
        <v>258</v>
      </c>
      <c r="U24" s="114">
        <v>20703</v>
      </c>
      <c r="V24" s="114"/>
      <c r="W24" s="37"/>
    </row>
    <row r="25" spans="1:23" ht="15.75" x14ac:dyDescent="0.25">
      <c r="A25" s="21"/>
      <c r="B25" s="105" t="s">
        <v>410</v>
      </c>
      <c r="C25" s="10"/>
      <c r="D25" s="106">
        <v>20</v>
      </c>
      <c r="E25" s="10"/>
      <c r="F25" s="112">
        <v>29700</v>
      </c>
      <c r="G25" s="112"/>
      <c r="H25" s="10"/>
      <c r="I25" s="113" t="s">
        <v>411</v>
      </c>
      <c r="J25" s="113"/>
      <c r="K25" s="107" t="s">
        <v>258</v>
      </c>
      <c r="L25" s="112">
        <v>24007</v>
      </c>
      <c r="M25" s="112"/>
      <c r="N25" s="10"/>
      <c r="O25" s="112">
        <v>29700</v>
      </c>
      <c r="P25" s="112"/>
      <c r="Q25" s="10"/>
      <c r="R25" s="113" t="s">
        <v>412</v>
      </c>
      <c r="S25" s="113"/>
      <c r="T25" s="107" t="s">
        <v>258</v>
      </c>
      <c r="U25" s="112">
        <v>24379</v>
      </c>
      <c r="V25" s="112"/>
      <c r="W25" s="10"/>
    </row>
    <row r="26" spans="1:23" ht="16.5" thickBot="1" x14ac:dyDescent="0.3">
      <c r="A26" s="21"/>
      <c r="B26" s="100" t="s">
        <v>413</v>
      </c>
      <c r="C26" s="37"/>
      <c r="D26" s="101">
        <v>4</v>
      </c>
      <c r="E26" s="37"/>
      <c r="F26" s="116">
        <v>4707</v>
      </c>
      <c r="G26" s="116"/>
      <c r="H26" s="37"/>
      <c r="I26" s="117" t="s">
        <v>414</v>
      </c>
      <c r="J26" s="117"/>
      <c r="K26" s="102" t="s">
        <v>258</v>
      </c>
      <c r="L26" s="117">
        <v>196</v>
      </c>
      <c r="M26" s="117"/>
      <c r="N26" s="37"/>
      <c r="O26" s="116">
        <v>4707</v>
      </c>
      <c r="P26" s="116"/>
      <c r="Q26" s="37"/>
      <c r="R26" s="117" t="s">
        <v>415</v>
      </c>
      <c r="S26" s="117"/>
      <c r="T26" s="102" t="s">
        <v>258</v>
      </c>
      <c r="U26" s="117">
        <v>490</v>
      </c>
      <c r="V26" s="117"/>
      <c r="W26" s="37"/>
    </row>
    <row r="27" spans="1:23" ht="16.5" thickBot="1" x14ac:dyDescent="0.3">
      <c r="A27" s="21"/>
      <c r="B27" s="108" t="s">
        <v>416</v>
      </c>
      <c r="C27" s="10"/>
      <c r="D27" s="33"/>
      <c r="E27" s="10"/>
      <c r="F27" s="109" t="s">
        <v>214</v>
      </c>
      <c r="G27" s="110">
        <v>420924</v>
      </c>
      <c r="H27" s="10"/>
      <c r="I27" s="109" t="s">
        <v>214</v>
      </c>
      <c r="J27" s="111" t="s">
        <v>417</v>
      </c>
      <c r="K27" s="107" t="s">
        <v>258</v>
      </c>
      <c r="L27" s="109" t="s">
        <v>214</v>
      </c>
      <c r="M27" s="110">
        <v>145462</v>
      </c>
      <c r="N27" s="10"/>
      <c r="O27" s="109" t="s">
        <v>214</v>
      </c>
      <c r="P27" s="110">
        <v>420924</v>
      </c>
      <c r="Q27" s="10"/>
      <c r="R27" s="109" t="s">
        <v>214</v>
      </c>
      <c r="S27" s="111" t="s">
        <v>418</v>
      </c>
      <c r="T27" s="107" t="s">
        <v>258</v>
      </c>
      <c r="U27" s="109" t="s">
        <v>214</v>
      </c>
      <c r="V27" s="110">
        <v>157100</v>
      </c>
      <c r="W27" s="10"/>
    </row>
    <row r="28" spans="1:23" ht="16.5" thickTop="1" x14ac:dyDescent="0.25">
      <c r="A28" s="21"/>
      <c r="B28" s="50"/>
      <c r="C28" s="50"/>
      <c r="D28" s="50"/>
      <c r="E28" s="50"/>
      <c r="F28" s="50"/>
      <c r="G28" s="50"/>
      <c r="H28" s="50"/>
      <c r="I28" s="50"/>
      <c r="J28" s="50"/>
      <c r="K28" s="50"/>
      <c r="L28" s="50"/>
      <c r="M28" s="50"/>
      <c r="N28" s="50"/>
      <c r="O28" s="50"/>
      <c r="P28" s="50"/>
      <c r="Q28" s="50"/>
      <c r="R28" s="50"/>
      <c r="S28" s="50"/>
      <c r="T28" s="50"/>
      <c r="U28" s="50"/>
      <c r="V28" s="50"/>
      <c r="W28" s="50"/>
    </row>
    <row r="29" spans="1:23" x14ac:dyDescent="0.25">
      <c r="A29" s="21"/>
      <c r="B29" s="26" t="s">
        <v>419</v>
      </c>
      <c r="C29" s="26"/>
      <c r="D29" s="26"/>
      <c r="E29" s="26"/>
      <c r="F29" s="26"/>
      <c r="G29" s="26"/>
      <c r="H29" s="26"/>
      <c r="I29" s="26"/>
      <c r="J29" s="26"/>
      <c r="K29" s="26"/>
      <c r="L29" s="26"/>
      <c r="M29" s="26"/>
      <c r="N29" s="26"/>
      <c r="O29" s="26"/>
      <c r="P29" s="26"/>
      <c r="Q29" s="26"/>
      <c r="R29" s="26"/>
      <c r="S29" s="26"/>
      <c r="T29" s="26"/>
      <c r="U29" s="26"/>
      <c r="V29" s="26"/>
      <c r="W29" s="26"/>
    </row>
    <row r="30" spans="1:23" ht="15.75" x14ac:dyDescent="0.25">
      <c r="A30" s="21"/>
      <c r="B30" s="22"/>
      <c r="C30" s="22"/>
      <c r="D30" s="22"/>
      <c r="E30" s="22"/>
      <c r="F30" s="22"/>
      <c r="G30" s="22"/>
      <c r="H30" s="22"/>
      <c r="I30" s="22"/>
      <c r="J30" s="22"/>
      <c r="K30" s="22"/>
      <c r="L30" s="22"/>
      <c r="M30" s="22"/>
      <c r="N30" s="22"/>
      <c r="O30" s="22"/>
      <c r="P30" s="22"/>
      <c r="Q30" s="22"/>
      <c r="R30" s="22"/>
      <c r="S30" s="22"/>
      <c r="T30" s="22"/>
      <c r="U30" s="22"/>
      <c r="V30" s="22"/>
      <c r="W30" s="22"/>
    </row>
    <row r="31" spans="1:23" x14ac:dyDescent="0.25">
      <c r="A31" s="21"/>
      <c r="B31" s="30"/>
      <c r="C31" s="30"/>
      <c r="D31" s="30"/>
      <c r="E31" s="30"/>
      <c r="F31" s="30"/>
      <c r="G31" s="30"/>
      <c r="H31" s="30"/>
      <c r="I31" s="30"/>
      <c r="J31" s="30"/>
      <c r="K31" s="30"/>
      <c r="L31" s="30"/>
      <c r="M31" s="30"/>
      <c r="N31" s="30"/>
      <c r="O31" s="30"/>
      <c r="P31" s="30"/>
      <c r="Q31" s="30"/>
      <c r="R31" s="30"/>
      <c r="S31" s="30"/>
      <c r="T31" s="30"/>
      <c r="U31" s="30"/>
      <c r="V31" s="30"/>
      <c r="W31" s="30"/>
    </row>
  </sheetData>
  <mergeCells count="62">
    <mergeCell ref="B15:W15"/>
    <mergeCell ref="B16:W16"/>
    <mergeCell ref="B28:W28"/>
    <mergeCell ref="B29:W29"/>
    <mergeCell ref="B30:W30"/>
    <mergeCell ref="B31:W31"/>
    <mergeCell ref="B9:W9"/>
    <mergeCell ref="B10:W10"/>
    <mergeCell ref="B11:W11"/>
    <mergeCell ref="B12:W12"/>
    <mergeCell ref="B13:W13"/>
    <mergeCell ref="B14:W14"/>
    <mergeCell ref="A1:A2"/>
    <mergeCell ref="B1:W1"/>
    <mergeCell ref="B2:W2"/>
    <mergeCell ref="B3:W3"/>
    <mergeCell ref="A4:A31"/>
    <mergeCell ref="B4:W4"/>
    <mergeCell ref="B5:W5"/>
    <mergeCell ref="B6:W6"/>
    <mergeCell ref="B7:W7"/>
    <mergeCell ref="B8:W8"/>
    <mergeCell ref="F26:G26"/>
    <mergeCell ref="I26:J26"/>
    <mergeCell ref="L26:M26"/>
    <mergeCell ref="O26:P26"/>
    <mergeCell ref="R26:S26"/>
    <mergeCell ref="U26:V26"/>
    <mergeCell ref="F25:G25"/>
    <mergeCell ref="I25:J25"/>
    <mergeCell ref="L25:M25"/>
    <mergeCell ref="O25:P25"/>
    <mergeCell ref="R25:S25"/>
    <mergeCell ref="U25:V25"/>
    <mergeCell ref="F24:G24"/>
    <mergeCell ref="I24:J24"/>
    <mergeCell ref="L24:M24"/>
    <mergeCell ref="O24:P24"/>
    <mergeCell ref="R24:S24"/>
    <mergeCell ref="U24:V24"/>
    <mergeCell ref="F21:V21"/>
    <mergeCell ref="F23:G23"/>
    <mergeCell ref="I23:J23"/>
    <mergeCell ref="L23:M23"/>
    <mergeCell ref="O23:P23"/>
    <mergeCell ref="R23:S23"/>
    <mergeCell ref="U23:V23"/>
    <mergeCell ref="F20:G20"/>
    <mergeCell ref="I20:J20"/>
    <mergeCell ref="L20:M20"/>
    <mergeCell ref="O20:P20"/>
    <mergeCell ref="R20:S20"/>
    <mergeCell ref="U20:V20"/>
    <mergeCell ref="F17:V17"/>
    <mergeCell ref="F18:M18"/>
    <mergeCell ref="O18:V18"/>
    <mergeCell ref="F19:G19"/>
    <mergeCell ref="I19:J19"/>
    <mergeCell ref="L19:M19"/>
    <mergeCell ref="O19:P19"/>
    <mergeCell ref="R19:S19"/>
    <mergeCell ref="U19:V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0</v>
      </c>
      <c r="B3" s="20"/>
      <c r="C3" s="20"/>
      <c r="D3" s="20"/>
      <c r="E3" s="20"/>
      <c r="F3" s="20"/>
      <c r="G3" s="20"/>
      <c r="H3" s="20"/>
      <c r="I3" s="20"/>
      <c r="J3" s="20"/>
      <c r="K3" s="20"/>
      <c r="L3" s="20"/>
      <c r="M3" s="20"/>
      <c r="N3" s="20"/>
      <c r="O3" s="20"/>
    </row>
    <row r="4" spans="1:15" ht="15.75" x14ac:dyDescent="0.25">
      <c r="A4" s="21" t="s">
        <v>420</v>
      </c>
      <c r="B4" s="22"/>
      <c r="C4" s="22"/>
      <c r="D4" s="22"/>
      <c r="E4" s="22"/>
      <c r="F4" s="22"/>
      <c r="G4" s="22"/>
      <c r="H4" s="22"/>
      <c r="I4" s="22"/>
      <c r="J4" s="22"/>
      <c r="K4" s="22"/>
      <c r="L4" s="22"/>
      <c r="M4" s="22"/>
      <c r="N4" s="22"/>
      <c r="O4" s="22"/>
    </row>
    <row r="5" spans="1:15" x14ac:dyDescent="0.25">
      <c r="A5" s="21"/>
      <c r="B5" s="23" t="s">
        <v>421</v>
      </c>
      <c r="C5" s="23"/>
      <c r="D5" s="23"/>
      <c r="E5" s="23"/>
      <c r="F5" s="23"/>
      <c r="G5" s="23"/>
      <c r="H5" s="23"/>
      <c r="I5" s="23"/>
      <c r="J5" s="23"/>
      <c r="K5" s="23"/>
      <c r="L5" s="23"/>
      <c r="M5" s="23"/>
      <c r="N5" s="23"/>
      <c r="O5" s="23"/>
    </row>
    <row r="6" spans="1:15" ht="15.75" x14ac:dyDescent="0.25">
      <c r="A6" s="21"/>
      <c r="B6" s="24"/>
      <c r="C6" s="24"/>
      <c r="D6" s="24"/>
      <c r="E6" s="24"/>
      <c r="F6" s="24"/>
      <c r="G6" s="24"/>
      <c r="H6" s="24"/>
      <c r="I6" s="24"/>
      <c r="J6" s="24"/>
      <c r="K6" s="24"/>
      <c r="L6" s="24"/>
      <c r="M6" s="24"/>
      <c r="N6" s="24"/>
      <c r="O6" s="24"/>
    </row>
    <row r="7" spans="1:15" x14ac:dyDescent="0.25">
      <c r="A7" s="21"/>
      <c r="B7" s="26" t="s">
        <v>422</v>
      </c>
      <c r="C7" s="26"/>
      <c r="D7" s="26"/>
      <c r="E7" s="26"/>
      <c r="F7" s="26"/>
      <c r="G7" s="26"/>
      <c r="H7" s="26"/>
      <c r="I7" s="26"/>
      <c r="J7" s="26"/>
      <c r="K7" s="26"/>
      <c r="L7" s="26"/>
      <c r="M7" s="26"/>
      <c r="N7" s="26"/>
      <c r="O7" s="26"/>
    </row>
    <row r="8" spans="1:15" x14ac:dyDescent="0.25">
      <c r="A8" s="21"/>
      <c r="B8" s="26" t="s">
        <v>423</v>
      </c>
      <c r="C8" s="26"/>
      <c r="D8" s="26"/>
      <c r="E8" s="26"/>
      <c r="F8" s="26"/>
      <c r="G8" s="26"/>
      <c r="H8" s="26"/>
      <c r="I8" s="26"/>
      <c r="J8" s="26"/>
      <c r="K8" s="26"/>
      <c r="L8" s="26"/>
      <c r="M8" s="26"/>
      <c r="N8" s="26"/>
      <c r="O8" s="26"/>
    </row>
    <row r="9" spans="1:15" ht="16.5" thickBot="1" x14ac:dyDescent="0.3">
      <c r="A9" s="21"/>
      <c r="B9" s="10"/>
      <c r="C9" s="33"/>
      <c r="D9" s="49" t="s">
        <v>208</v>
      </c>
      <c r="E9" s="49"/>
      <c r="F9" s="49"/>
      <c r="G9" s="49"/>
      <c r="H9" s="49"/>
      <c r="I9" s="49"/>
      <c r="J9" s="49"/>
      <c r="K9" s="49"/>
      <c r="L9" s="49"/>
      <c r="M9" s="49"/>
      <c r="N9" s="49"/>
      <c r="O9" s="33"/>
    </row>
    <row r="10" spans="1:15" ht="16.5" thickBot="1" x14ac:dyDescent="0.3">
      <c r="A10" s="21"/>
      <c r="B10" s="10"/>
      <c r="C10" s="33"/>
      <c r="D10" s="68" t="s">
        <v>272</v>
      </c>
      <c r="E10" s="68"/>
      <c r="F10" s="68"/>
      <c r="G10" s="68"/>
      <c r="H10" s="68"/>
      <c r="I10" s="33"/>
      <c r="J10" s="68" t="s">
        <v>273</v>
      </c>
      <c r="K10" s="68"/>
      <c r="L10" s="68"/>
      <c r="M10" s="68"/>
      <c r="N10" s="68"/>
      <c r="O10" s="33"/>
    </row>
    <row r="11" spans="1:15" ht="15.75" x14ac:dyDescent="0.25">
      <c r="A11" s="21"/>
      <c r="B11" s="10"/>
      <c r="C11" s="33"/>
      <c r="D11" s="51" t="s">
        <v>397</v>
      </c>
      <c r="E11" s="51"/>
      <c r="F11" s="76"/>
      <c r="G11" s="51" t="s">
        <v>274</v>
      </c>
      <c r="H11" s="51"/>
      <c r="I11" s="33"/>
      <c r="J11" s="51" t="s">
        <v>397</v>
      </c>
      <c r="K11" s="51"/>
      <c r="L11" s="76"/>
      <c r="M11" s="51" t="s">
        <v>274</v>
      </c>
      <c r="N11" s="51"/>
      <c r="O11" s="33"/>
    </row>
    <row r="12" spans="1:15" ht="16.5" thickBot="1" x14ac:dyDescent="0.3">
      <c r="A12" s="21"/>
      <c r="B12" s="10"/>
      <c r="C12" s="33"/>
      <c r="D12" s="49" t="s">
        <v>400</v>
      </c>
      <c r="E12" s="49"/>
      <c r="F12" s="33"/>
      <c r="G12" s="49" t="s">
        <v>275</v>
      </c>
      <c r="H12" s="49"/>
      <c r="I12" s="33"/>
      <c r="J12" s="49" t="s">
        <v>400</v>
      </c>
      <c r="K12" s="49"/>
      <c r="L12" s="33"/>
      <c r="M12" s="49" t="s">
        <v>275</v>
      </c>
      <c r="N12" s="49"/>
      <c r="O12" s="33"/>
    </row>
    <row r="13" spans="1:15" ht="15.75" x14ac:dyDescent="0.25">
      <c r="A13" s="21"/>
      <c r="B13" s="10"/>
      <c r="C13" s="33"/>
      <c r="D13" s="53" t="s">
        <v>211</v>
      </c>
      <c r="E13" s="53"/>
      <c r="F13" s="53"/>
      <c r="G13" s="53"/>
      <c r="H13" s="53"/>
      <c r="I13" s="53"/>
      <c r="J13" s="53"/>
      <c r="K13" s="53"/>
      <c r="L13" s="53"/>
      <c r="M13" s="53"/>
      <c r="N13" s="53"/>
      <c r="O13" s="33"/>
    </row>
    <row r="14" spans="1:15" ht="15.75" x14ac:dyDescent="0.25">
      <c r="A14" s="21"/>
      <c r="B14" s="41" t="s">
        <v>424</v>
      </c>
      <c r="C14" s="37"/>
      <c r="D14" s="60" t="s">
        <v>214</v>
      </c>
      <c r="E14" s="61">
        <v>1100000</v>
      </c>
      <c r="F14" s="37"/>
      <c r="G14" s="60" t="s">
        <v>214</v>
      </c>
      <c r="H14" s="61">
        <v>1203422</v>
      </c>
      <c r="I14" s="37"/>
      <c r="J14" s="60" t="s">
        <v>214</v>
      </c>
      <c r="K14" s="61">
        <v>1100000</v>
      </c>
      <c r="L14" s="37"/>
      <c r="M14" s="60" t="s">
        <v>214</v>
      </c>
      <c r="N14" s="61">
        <v>1177000</v>
      </c>
      <c r="O14" s="37"/>
    </row>
    <row r="15" spans="1:15" ht="15.75" x14ac:dyDescent="0.25">
      <c r="A15" s="21"/>
      <c r="B15" s="39" t="s">
        <v>425</v>
      </c>
      <c r="C15" s="10"/>
      <c r="D15" s="70">
        <v>900000</v>
      </c>
      <c r="E15" s="70"/>
      <c r="F15" s="10"/>
      <c r="G15" s="70">
        <v>994500</v>
      </c>
      <c r="H15" s="70"/>
      <c r="I15" s="10"/>
      <c r="J15" s="70">
        <v>900000</v>
      </c>
      <c r="K15" s="70"/>
      <c r="L15" s="10"/>
      <c r="M15" s="70">
        <v>994500</v>
      </c>
      <c r="N15" s="70"/>
      <c r="O15" s="10"/>
    </row>
    <row r="16" spans="1:15" ht="16.5" thickBot="1" x14ac:dyDescent="0.3">
      <c r="A16" s="21"/>
      <c r="B16" s="41" t="s">
        <v>146</v>
      </c>
      <c r="C16" s="37"/>
      <c r="D16" s="73">
        <v>1777</v>
      </c>
      <c r="E16" s="73"/>
      <c r="F16" s="37"/>
      <c r="G16" s="73">
        <v>1777</v>
      </c>
      <c r="H16" s="73"/>
      <c r="I16" s="37"/>
      <c r="J16" s="73">
        <v>1197</v>
      </c>
      <c r="K16" s="73"/>
      <c r="L16" s="37"/>
      <c r="M16" s="73">
        <v>1197</v>
      </c>
      <c r="N16" s="73"/>
      <c r="O16" s="37"/>
    </row>
    <row r="17" spans="1:15" ht="16.5" thickBot="1" x14ac:dyDescent="0.3">
      <c r="A17" s="21"/>
      <c r="B17" s="62" t="s">
        <v>426</v>
      </c>
      <c r="C17" s="10"/>
      <c r="D17" s="96">
        <v>2001777</v>
      </c>
      <c r="E17" s="96"/>
      <c r="F17" s="10"/>
      <c r="G17" s="47" t="s">
        <v>214</v>
      </c>
      <c r="H17" s="67">
        <v>2199699</v>
      </c>
      <c r="I17" s="10"/>
      <c r="J17" s="96">
        <v>2001197</v>
      </c>
      <c r="K17" s="96"/>
      <c r="L17" s="10"/>
      <c r="M17" s="47" t="s">
        <v>214</v>
      </c>
      <c r="N17" s="67">
        <v>2172697</v>
      </c>
      <c r="O17" s="10"/>
    </row>
    <row r="18" spans="1:15" ht="17.25" thickTop="1" thickBot="1" x14ac:dyDescent="0.3">
      <c r="A18" s="21"/>
      <c r="B18" s="41" t="s">
        <v>427</v>
      </c>
      <c r="C18" s="37"/>
      <c r="D18" s="73">
        <v>345644</v>
      </c>
      <c r="E18" s="73"/>
      <c r="F18" s="37"/>
      <c r="G18" s="75"/>
      <c r="H18" s="75"/>
      <c r="I18" s="37"/>
      <c r="J18" s="73">
        <v>363966</v>
      </c>
      <c r="K18" s="73"/>
      <c r="L18" s="37"/>
      <c r="M18" s="75"/>
      <c r="N18" s="75"/>
      <c r="O18" s="37"/>
    </row>
    <row r="19" spans="1:15" ht="15.75" x14ac:dyDescent="0.25">
      <c r="A19" s="21"/>
      <c r="B19" s="62" t="s">
        <v>428</v>
      </c>
      <c r="C19" s="10"/>
      <c r="D19" s="96">
        <v>2347421</v>
      </c>
      <c r="E19" s="96"/>
      <c r="F19" s="10"/>
      <c r="G19" s="69"/>
      <c r="H19" s="69"/>
      <c r="I19" s="10"/>
      <c r="J19" s="96">
        <v>2365163</v>
      </c>
      <c r="K19" s="96"/>
      <c r="L19" s="10"/>
      <c r="M19" s="69"/>
      <c r="N19" s="69"/>
      <c r="O19" s="10"/>
    </row>
    <row r="20" spans="1:15" ht="16.5" thickBot="1" x14ac:dyDescent="0.3">
      <c r="A20" s="21"/>
      <c r="B20" s="41" t="s">
        <v>429</v>
      </c>
      <c r="C20" s="37"/>
      <c r="D20" s="74" t="s">
        <v>430</v>
      </c>
      <c r="E20" s="74"/>
      <c r="F20" s="60" t="s">
        <v>258</v>
      </c>
      <c r="G20" s="54"/>
      <c r="H20" s="54"/>
      <c r="I20" s="37"/>
      <c r="J20" s="74" t="s">
        <v>431</v>
      </c>
      <c r="K20" s="74"/>
      <c r="L20" s="60" t="s">
        <v>258</v>
      </c>
      <c r="M20" s="54"/>
      <c r="N20" s="54"/>
      <c r="O20" s="37"/>
    </row>
    <row r="21" spans="1:15" ht="27" thickBot="1" x14ac:dyDescent="0.3">
      <c r="A21" s="21"/>
      <c r="B21" s="62" t="s">
        <v>432</v>
      </c>
      <c r="C21" s="10"/>
      <c r="D21" s="47" t="s">
        <v>214</v>
      </c>
      <c r="E21" s="67">
        <v>2318526</v>
      </c>
      <c r="F21" s="10"/>
      <c r="G21" s="69"/>
      <c r="H21" s="69"/>
      <c r="I21" s="10"/>
      <c r="J21" s="47" t="s">
        <v>214</v>
      </c>
      <c r="K21" s="67">
        <v>2325417</v>
      </c>
      <c r="L21" s="10"/>
      <c r="M21" s="69"/>
      <c r="N21" s="69"/>
      <c r="O21" s="10"/>
    </row>
    <row r="22" spans="1:15" ht="16.5" thickTop="1" x14ac:dyDescent="0.25">
      <c r="A22" s="21"/>
      <c r="B22" s="22"/>
      <c r="C22" s="22"/>
      <c r="D22" s="22"/>
      <c r="E22" s="22"/>
      <c r="F22" s="22"/>
      <c r="G22" s="22"/>
      <c r="H22" s="22"/>
      <c r="I22" s="22"/>
      <c r="J22" s="22"/>
      <c r="K22" s="22"/>
      <c r="L22" s="22"/>
      <c r="M22" s="22"/>
      <c r="N22" s="22"/>
      <c r="O22" s="22"/>
    </row>
    <row r="23" spans="1:15" x14ac:dyDescent="0.25">
      <c r="A23" s="21"/>
      <c r="B23" s="30"/>
      <c r="C23" s="30"/>
      <c r="D23" s="30"/>
      <c r="E23" s="30"/>
      <c r="F23" s="30"/>
      <c r="G23" s="30"/>
      <c r="H23" s="30"/>
      <c r="I23" s="30"/>
      <c r="J23" s="30"/>
      <c r="K23" s="30"/>
      <c r="L23" s="30"/>
      <c r="M23" s="30"/>
      <c r="N23" s="30"/>
      <c r="O23" s="30"/>
    </row>
  </sheetData>
  <mergeCells count="48">
    <mergeCell ref="B22:O22"/>
    <mergeCell ref="B23:O23"/>
    <mergeCell ref="A1:A2"/>
    <mergeCell ref="B1:O1"/>
    <mergeCell ref="B2:O2"/>
    <mergeCell ref="B3:O3"/>
    <mergeCell ref="A4:A23"/>
    <mergeCell ref="B4:O4"/>
    <mergeCell ref="B5:O5"/>
    <mergeCell ref="B6:O6"/>
    <mergeCell ref="B7:O7"/>
    <mergeCell ref="B8:O8"/>
    <mergeCell ref="D20:E20"/>
    <mergeCell ref="G20:H20"/>
    <mergeCell ref="J20:K20"/>
    <mergeCell ref="M20:N20"/>
    <mergeCell ref="G21:H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J17:K17"/>
    <mergeCell ref="D12:E12"/>
    <mergeCell ref="G12:H12"/>
    <mergeCell ref="J12:K12"/>
    <mergeCell ref="M12:N12"/>
    <mergeCell ref="D13:N13"/>
    <mergeCell ref="D15:E15"/>
    <mergeCell ref="G15:H15"/>
    <mergeCell ref="J15:K15"/>
    <mergeCell ref="M15:N15"/>
    <mergeCell ref="D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33</v>
      </c>
      <c r="B1" s="1" t="s">
        <v>1</v>
      </c>
    </row>
    <row r="2" spans="1:2" x14ac:dyDescent="0.25">
      <c r="A2" s="7"/>
      <c r="B2" s="1" t="s">
        <v>2</v>
      </c>
    </row>
    <row r="3" spans="1:2" x14ac:dyDescent="0.25">
      <c r="A3" s="3" t="s">
        <v>433</v>
      </c>
      <c r="B3" s="4"/>
    </row>
    <row r="4" spans="1:2" ht="15.75" x14ac:dyDescent="0.25">
      <c r="A4" s="21" t="s">
        <v>433</v>
      </c>
      <c r="B4" s="10"/>
    </row>
    <row r="5" spans="1:2" x14ac:dyDescent="0.25">
      <c r="A5" s="21"/>
      <c r="B5" s="11" t="s">
        <v>434</v>
      </c>
    </row>
    <row r="6" spans="1:2" ht="15.75" x14ac:dyDescent="0.25">
      <c r="A6" s="21"/>
      <c r="B6" s="12"/>
    </row>
    <row r="7" spans="1:2" ht="102.75" x14ac:dyDescent="0.25">
      <c r="A7" s="21"/>
      <c r="B7" s="14" t="s">
        <v>435</v>
      </c>
    </row>
    <row r="8" spans="1:2" ht="15.75" x14ac:dyDescent="0.25">
      <c r="A8" s="21"/>
      <c r="B8" s="10"/>
    </row>
    <row r="9" spans="1:2" ht="204.75" x14ac:dyDescent="0.25">
      <c r="A9" s="21"/>
      <c r="B9" s="14" t="s">
        <v>436</v>
      </c>
    </row>
    <row r="10" spans="1:2" ht="15.75" x14ac:dyDescent="0.25">
      <c r="A10" s="21"/>
      <c r="B10" s="10"/>
    </row>
    <row r="11" spans="1:2" ht="141" x14ac:dyDescent="0.25">
      <c r="A11" s="21"/>
      <c r="B11" s="14" t="s">
        <v>437</v>
      </c>
    </row>
    <row r="12" spans="1:2" ht="15.75" x14ac:dyDescent="0.25">
      <c r="A12" s="21"/>
      <c r="B12" s="10"/>
    </row>
    <row r="13" spans="1:2" x14ac:dyDescent="0.25">
      <c r="A13" s="21"/>
      <c r="B13" s="19"/>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1" bestFit="1" customWidth="1"/>
    <col min="2" max="2" width="36.5703125" bestFit="1" customWidth="1"/>
  </cols>
  <sheetData>
    <row r="1" spans="1:2" x14ac:dyDescent="0.25">
      <c r="A1" s="7" t="s">
        <v>438</v>
      </c>
      <c r="B1" s="1" t="s">
        <v>1</v>
      </c>
    </row>
    <row r="2" spans="1:2" x14ac:dyDescent="0.25">
      <c r="A2" s="7"/>
      <c r="B2" s="1" t="s">
        <v>2</v>
      </c>
    </row>
    <row r="3" spans="1:2" x14ac:dyDescent="0.25">
      <c r="A3" s="3" t="s">
        <v>438</v>
      </c>
      <c r="B3" s="4"/>
    </row>
    <row r="4" spans="1:2" ht="15.75" x14ac:dyDescent="0.25">
      <c r="A4" s="21" t="s">
        <v>438</v>
      </c>
      <c r="B4" s="10"/>
    </row>
    <row r="5" spans="1:2" x14ac:dyDescent="0.25">
      <c r="A5" s="21"/>
      <c r="B5" s="11" t="s">
        <v>439</v>
      </c>
    </row>
    <row r="6" spans="1:2" ht="15.75" x14ac:dyDescent="0.25">
      <c r="A6" s="21"/>
      <c r="B6" s="10"/>
    </row>
    <row r="7" spans="1:2" x14ac:dyDescent="0.25">
      <c r="A7" s="21"/>
      <c r="B7" s="13" t="s">
        <v>440</v>
      </c>
    </row>
    <row r="8" spans="1:2" ht="15.75" x14ac:dyDescent="0.25">
      <c r="A8" s="21"/>
      <c r="B8" s="10"/>
    </row>
    <row r="9" spans="1:2" ht="166.5" x14ac:dyDescent="0.25">
      <c r="A9" s="21"/>
      <c r="B9" s="14" t="s">
        <v>441</v>
      </c>
    </row>
    <row r="10" spans="1:2" ht="15.75" x14ac:dyDescent="0.25">
      <c r="A10" s="21"/>
      <c r="B10" s="10"/>
    </row>
    <row r="11" spans="1:2" x14ac:dyDescent="0.25">
      <c r="A11" s="21"/>
      <c r="B11" s="13" t="s">
        <v>442</v>
      </c>
    </row>
    <row r="12" spans="1:2" ht="15.75" x14ac:dyDescent="0.25">
      <c r="A12" s="21"/>
      <c r="B12" s="10"/>
    </row>
    <row r="13" spans="1:2" x14ac:dyDescent="0.25">
      <c r="A13" s="21"/>
      <c r="B13" s="59" t="s">
        <v>443</v>
      </c>
    </row>
    <row r="14" spans="1:2" ht="15.75" x14ac:dyDescent="0.25">
      <c r="A14" s="21"/>
      <c r="B14" s="10"/>
    </row>
    <row r="15" spans="1:2" ht="332.25" x14ac:dyDescent="0.25">
      <c r="A15" s="21"/>
      <c r="B15" s="14" t="s">
        <v>444</v>
      </c>
    </row>
    <row r="16" spans="1:2" ht="15.75" x14ac:dyDescent="0.25">
      <c r="A16" s="21"/>
      <c r="B16" s="10"/>
    </row>
    <row r="17" spans="1:2" x14ac:dyDescent="0.25">
      <c r="A17" s="21"/>
      <c r="B17" s="59" t="s">
        <v>445</v>
      </c>
    </row>
    <row r="18" spans="1:2" ht="15.75" x14ac:dyDescent="0.25">
      <c r="A18" s="21"/>
      <c r="B18" s="10"/>
    </row>
    <row r="19" spans="1:2" ht="294" x14ac:dyDescent="0.25">
      <c r="A19" s="21"/>
      <c r="B19" s="14" t="s">
        <v>446</v>
      </c>
    </row>
    <row r="20" spans="1:2" ht="15.75" x14ac:dyDescent="0.25">
      <c r="A20" s="21"/>
      <c r="B20" s="10"/>
    </row>
    <row r="21" spans="1:2" ht="294" x14ac:dyDescent="0.25">
      <c r="A21" s="21"/>
      <c r="B21" s="14" t="s">
        <v>447</v>
      </c>
    </row>
    <row r="22" spans="1:2" ht="15.75" x14ac:dyDescent="0.25">
      <c r="A22" s="21"/>
      <c r="B22" s="10"/>
    </row>
    <row r="23" spans="1:2" x14ac:dyDescent="0.25">
      <c r="A23" s="21"/>
      <c r="B23" s="13" t="s">
        <v>448</v>
      </c>
    </row>
    <row r="24" spans="1:2" ht="15.75" x14ac:dyDescent="0.25">
      <c r="A24" s="21"/>
      <c r="B24" s="10"/>
    </row>
    <row r="25" spans="1:2" ht="409.6" x14ac:dyDescent="0.25">
      <c r="A25" s="21"/>
      <c r="B25" s="14" t="s">
        <v>449</v>
      </c>
    </row>
    <row r="26" spans="1:2" ht="15.75" x14ac:dyDescent="0.25">
      <c r="A26" s="21"/>
      <c r="B26" s="10"/>
    </row>
    <row r="27" spans="1:2" ht="141" x14ac:dyDescent="0.25">
      <c r="A27" s="21"/>
      <c r="B27" s="14" t="s">
        <v>450</v>
      </c>
    </row>
    <row r="28" spans="1:2" ht="15.75" x14ac:dyDescent="0.25">
      <c r="A28" s="21"/>
      <c r="B28" s="10"/>
    </row>
    <row r="29" spans="1:2" x14ac:dyDescent="0.25">
      <c r="A29" s="21"/>
      <c r="B29" s="13" t="s">
        <v>451</v>
      </c>
    </row>
    <row r="30" spans="1:2" ht="15.75" x14ac:dyDescent="0.25">
      <c r="A30" s="21"/>
      <c r="B30" s="10"/>
    </row>
    <row r="31" spans="1:2" ht="409.6" x14ac:dyDescent="0.25">
      <c r="A31" s="21"/>
      <c r="B31" s="14" t="s">
        <v>452</v>
      </c>
    </row>
    <row r="32" spans="1:2" ht="15.75" x14ac:dyDescent="0.25">
      <c r="A32" s="21"/>
      <c r="B32" s="10"/>
    </row>
    <row r="33" spans="1:2" ht="141" x14ac:dyDescent="0.25">
      <c r="A33" s="21"/>
      <c r="B33" s="14" t="s">
        <v>453</v>
      </c>
    </row>
    <row r="34" spans="1:2" ht="15.75" x14ac:dyDescent="0.25">
      <c r="A34" s="21"/>
      <c r="B34" s="10"/>
    </row>
    <row r="35" spans="1:2" x14ac:dyDescent="0.25">
      <c r="A35" s="21"/>
      <c r="B35" s="13" t="s">
        <v>454</v>
      </c>
    </row>
    <row r="36" spans="1:2" ht="15.75" x14ac:dyDescent="0.25">
      <c r="A36" s="21"/>
      <c r="B36" s="10"/>
    </row>
    <row r="37" spans="1:2" ht="268.5" x14ac:dyDescent="0.25">
      <c r="A37" s="21"/>
      <c r="B37" s="14" t="s">
        <v>455</v>
      </c>
    </row>
    <row r="38" spans="1:2" ht="15.75" x14ac:dyDescent="0.25">
      <c r="A38" s="21"/>
      <c r="B38" s="10"/>
    </row>
    <row r="39" spans="1:2" ht="141" x14ac:dyDescent="0.25">
      <c r="A39" s="21"/>
      <c r="B39" s="14" t="s">
        <v>456</v>
      </c>
    </row>
    <row r="40" spans="1:2" ht="15.75" x14ac:dyDescent="0.25">
      <c r="A40" s="21"/>
      <c r="B40" s="10"/>
    </row>
    <row r="41" spans="1:2" x14ac:dyDescent="0.25">
      <c r="A41" s="21"/>
      <c r="B41" s="13" t="s">
        <v>146</v>
      </c>
    </row>
    <row r="42" spans="1:2" ht="15.75" x14ac:dyDescent="0.25">
      <c r="A42" s="21"/>
      <c r="B42" s="10"/>
    </row>
    <row r="43" spans="1:2" ht="141" x14ac:dyDescent="0.25">
      <c r="A43" s="21"/>
      <c r="B43" s="14" t="s">
        <v>457</v>
      </c>
    </row>
    <row r="44" spans="1:2" ht="15.75" x14ac:dyDescent="0.25">
      <c r="A44" s="21"/>
      <c r="B44" s="10"/>
    </row>
    <row r="45" spans="1:2" x14ac:dyDescent="0.25">
      <c r="A45" s="21"/>
      <c r="B45" s="19"/>
    </row>
  </sheetData>
  <mergeCells count="2">
    <mergeCell ref="A1:A2"/>
    <mergeCell ref="A4:A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18.28515625" bestFit="1" customWidth="1"/>
    <col min="2" max="2" width="36.5703125" bestFit="1" customWidth="1"/>
    <col min="3" max="3" width="7.140625" customWidth="1"/>
    <col min="4" max="4" width="8.42578125" customWidth="1"/>
    <col min="5" max="5" width="36.5703125" bestFit="1" customWidth="1"/>
    <col min="6" max="6" width="7.140625" customWidth="1"/>
    <col min="7" max="7" width="8.42578125" customWidth="1"/>
    <col min="8" max="8" width="30.5703125" customWidth="1"/>
    <col min="9" max="9" width="7.140625" customWidth="1"/>
    <col min="10" max="10" width="8.42578125" customWidth="1"/>
    <col min="11" max="11" width="25.28515625" customWidth="1"/>
    <col min="12" max="12" width="7.140625" customWidth="1"/>
    <col min="13" max="13" width="8.42578125" customWidth="1"/>
    <col min="14" max="14" width="30.5703125" customWidth="1"/>
    <col min="15" max="15" width="36.5703125"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8</v>
      </c>
      <c r="B3" s="20"/>
      <c r="C3" s="20"/>
      <c r="D3" s="20"/>
      <c r="E3" s="20"/>
      <c r="F3" s="20"/>
      <c r="G3" s="20"/>
      <c r="H3" s="20"/>
      <c r="I3" s="20"/>
      <c r="J3" s="20"/>
      <c r="K3" s="20"/>
      <c r="L3" s="20"/>
      <c r="M3" s="20"/>
      <c r="N3" s="20"/>
      <c r="O3" s="20"/>
    </row>
    <row r="4" spans="1:15" ht="15.75" x14ac:dyDescent="0.25">
      <c r="A4" s="21" t="s">
        <v>458</v>
      </c>
      <c r="B4" s="22"/>
      <c r="C4" s="22"/>
      <c r="D4" s="22"/>
      <c r="E4" s="22"/>
      <c r="F4" s="22"/>
      <c r="G4" s="22"/>
      <c r="H4" s="22"/>
      <c r="I4" s="22"/>
      <c r="J4" s="22"/>
      <c r="K4" s="22"/>
      <c r="L4" s="22"/>
      <c r="M4" s="22"/>
      <c r="N4" s="22"/>
      <c r="O4" s="22"/>
    </row>
    <row r="5" spans="1:15" x14ac:dyDescent="0.25">
      <c r="A5" s="21"/>
      <c r="B5" s="23" t="s">
        <v>459</v>
      </c>
      <c r="C5" s="23"/>
      <c r="D5" s="23"/>
      <c r="E5" s="23"/>
      <c r="F5" s="23"/>
      <c r="G5" s="23"/>
      <c r="H5" s="23"/>
      <c r="I5" s="23"/>
      <c r="J5" s="23"/>
      <c r="K5" s="23"/>
      <c r="L5" s="23"/>
      <c r="M5" s="23"/>
      <c r="N5" s="23"/>
      <c r="O5" s="23"/>
    </row>
    <row r="6" spans="1:15" ht="15.75" x14ac:dyDescent="0.25">
      <c r="A6" s="21"/>
      <c r="B6" s="24"/>
      <c r="C6" s="24"/>
      <c r="D6" s="24"/>
      <c r="E6" s="24"/>
      <c r="F6" s="24"/>
      <c r="G6" s="24"/>
      <c r="H6" s="24"/>
      <c r="I6" s="24"/>
      <c r="J6" s="24"/>
      <c r="K6" s="24"/>
      <c r="L6" s="24"/>
      <c r="M6" s="24"/>
      <c r="N6" s="24"/>
      <c r="O6" s="24"/>
    </row>
    <row r="7" spans="1:15" x14ac:dyDescent="0.25">
      <c r="A7" s="21"/>
      <c r="B7" s="26" t="s">
        <v>460</v>
      </c>
      <c r="C7" s="26"/>
      <c r="D7" s="26"/>
      <c r="E7" s="26"/>
      <c r="F7" s="26"/>
      <c r="G7" s="26"/>
      <c r="H7" s="26"/>
      <c r="I7" s="26"/>
      <c r="J7" s="26"/>
      <c r="K7" s="26"/>
      <c r="L7" s="26"/>
      <c r="M7" s="26"/>
      <c r="N7" s="26"/>
      <c r="O7" s="26"/>
    </row>
    <row r="8" spans="1:15" ht="15.75" x14ac:dyDescent="0.25">
      <c r="A8" s="21"/>
      <c r="B8" s="22"/>
      <c r="C8" s="22"/>
      <c r="D8" s="22"/>
      <c r="E8" s="22"/>
      <c r="F8" s="22"/>
      <c r="G8" s="22"/>
      <c r="H8" s="22"/>
      <c r="I8" s="22"/>
      <c r="J8" s="22"/>
      <c r="K8" s="22"/>
      <c r="L8" s="22"/>
      <c r="M8" s="22"/>
      <c r="N8" s="22"/>
      <c r="O8" s="22"/>
    </row>
    <row r="9" spans="1:15" ht="102.75" x14ac:dyDescent="0.25">
      <c r="A9" s="21"/>
      <c r="B9" s="4"/>
      <c r="C9" s="15" t="s">
        <v>166</v>
      </c>
      <c r="D9" s="4"/>
      <c r="E9" s="16" t="s">
        <v>461</v>
      </c>
    </row>
    <row r="10" spans="1:15" ht="15.75" x14ac:dyDescent="0.25">
      <c r="A10" s="21"/>
      <c r="B10" s="27"/>
      <c r="C10" s="27"/>
      <c r="D10" s="27"/>
      <c r="E10" s="27"/>
      <c r="F10" s="27"/>
      <c r="G10" s="27"/>
      <c r="H10" s="27"/>
      <c r="I10" s="27"/>
      <c r="J10" s="27"/>
      <c r="K10" s="27"/>
      <c r="L10" s="27"/>
      <c r="M10" s="27"/>
      <c r="N10" s="27"/>
      <c r="O10" s="27"/>
    </row>
    <row r="11" spans="1:15" ht="115.5" x14ac:dyDescent="0.25">
      <c r="A11" s="21"/>
      <c r="B11" s="4"/>
      <c r="C11" s="15" t="s">
        <v>166</v>
      </c>
      <c r="D11" s="4"/>
      <c r="E11" s="16" t="s">
        <v>462</v>
      </c>
    </row>
    <row r="12" spans="1:15" ht="15.75" x14ac:dyDescent="0.25">
      <c r="A12" s="21"/>
      <c r="B12" s="27"/>
      <c r="C12" s="27"/>
      <c r="D12" s="27"/>
      <c r="E12" s="27"/>
      <c r="F12" s="27"/>
      <c r="G12" s="27"/>
      <c r="H12" s="27"/>
      <c r="I12" s="27"/>
      <c r="J12" s="27"/>
      <c r="K12" s="27"/>
      <c r="L12" s="27"/>
      <c r="M12" s="27"/>
      <c r="N12" s="27"/>
      <c r="O12" s="27"/>
    </row>
    <row r="13" spans="1:15" ht="38.25" customHeight="1" x14ac:dyDescent="0.25">
      <c r="A13" s="21"/>
      <c r="B13" s="28" t="s">
        <v>463</v>
      </c>
      <c r="C13" s="28"/>
      <c r="D13" s="28"/>
      <c r="E13" s="28"/>
      <c r="F13" s="28"/>
      <c r="G13" s="28"/>
      <c r="H13" s="28"/>
      <c r="I13" s="28"/>
      <c r="J13" s="28"/>
      <c r="K13" s="28"/>
      <c r="L13" s="28"/>
      <c r="M13" s="28"/>
      <c r="N13" s="28"/>
      <c r="O13" s="28"/>
    </row>
    <row r="14" spans="1:15" ht="15.75" x14ac:dyDescent="0.25">
      <c r="A14" s="21"/>
      <c r="B14" s="29"/>
      <c r="C14" s="29"/>
      <c r="D14" s="29"/>
      <c r="E14" s="29"/>
      <c r="F14" s="29"/>
      <c r="G14" s="29"/>
      <c r="H14" s="29"/>
      <c r="I14" s="29"/>
      <c r="J14" s="29"/>
      <c r="K14" s="29"/>
      <c r="L14" s="29"/>
      <c r="M14" s="29"/>
      <c r="N14" s="29"/>
      <c r="O14" s="29"/>
    </row>
    <row r="15" spans="1:15" x14ac:dyDescent="0.25">
      <c r="A15" s="21"/>
      <c r="B15" s="28" t="s">
        <v>464</v>
      </c>
      <c r="C15" s="28"/>
      <c r="D15" s="28"/>
      <c r="E15" s="28"/>
      <c r="F15" s="28"/>
      <c r="G15" s="28"/>
      <c r="H15" s="28"/>
      <c r="I15" s="28"/>
      <c r="J15" s="28"/>
      <c r="K15" s="28"/>
      <c r="L15" s="28"/>
      <c r="M15" s="28"/>
      <c r="N15" s="28"/>
      <c r="O15" s="28"/>
    </row>
    <row r="16" spans="1:15" ht="15.75" x14ac:dyDescent="0.25">
      <c r="A16" s="21"/>
      <c r="B16" s="29"/>
      <c r="C16" s="29"/>
      <c r="D16" s="29"/>
      <c r="E16" s="29"/>
      <c r="F16" s="29"/>
      <c r="G16" s="29"/>
      <c r="H16" s="29"/>
      <c r="I16" s="29"/>
      <c r="J16" s="29"/>
      <c r="K16" s="29"/>
      <c r="L16" s="29"/>
      <c r="M16" s="29"/>
      <c r="N16" s="29"/>
      <c r="O16" s="29"/>
    </row>
    <row r="17" spans="1:15" x14ac:dyDescent="0.25">
      <c r="A17" s="21"/>
      <c r="B17" s="28" t="s">
        <v>465</v>
      </c>
      <c r="C17" s="28"/>
      <c r="D17" s="28"/>
      <c r="E17" s="28"/>
      <c r="F17" s="28"/>
      <c r="G17" s="28"/>
      <c r="H17" s="28"/>
      <c r="I17" s="28"/>
      <c r="J17" s="28"/>
      <c r="K17" s="28"/>
      <c r="L17" s="28"/>
      <c r="M17" s="28"/>
      <c r="N17" s="28"/>
      <c r="O17" s="28"/>
    </row>
    <row r="18" spans="1:15" ht="15.75" x14ac:dyDescent="0.25">
      <c r="A18" s="21"/>
      <c r="B18" s="29"/>
      <c r="C18" s="29"/>
      <c r="D18" s="29"/>
      <c r="E18" s="29"/>
      <c r="F18" s="29"/>
      <c r="G18" s="29"/>
      <c r="H18" s="29"/>
      <c r="I18" s="29"/>
      <c r="J18" s="29"/>
      <c r="K18" s="29"/>
      <c r="L18" s="29"/>
      <c r="M18" s="29"/>
      <c r="N18" s="29"/>
      <c r="O18" s="29"/>
    </row>
    <row r="19" spans="1:15" ht="15.75" x14ac:dyDescent="0.25">
      <c r="A19" s="21"/>
      <c r="B19" s="18"/>
      <c r="C19" s="33"/>
      <c r="D19" s="50"/>
      <c r="E19" s="50"/>
      <c r="F19" s="33"/>
      <c r="G19" s="125" t="s">
        <v>466</v>
      </c>
      <c r="H19" s="125"/>
      <c r="I19" s="33"/>
      <c r="J19" s="125" t="s">
        <v>467</v>
      </c>
      <c r="K19" s="125"/>
      <c r="L19" s="33"/>
      <c r="M19" s="50"/>
      <c r="N19" s="50"/>
      <c r="O19" s="33"/>
    </row>
    <row r="20" spans="1:15" ht="15.75" x14ac:dyDescent="0.25">
      <c r="A20" s="21"/>
      <c r="B20" s="18"/>
      <c r="C20" s="33"/>
      <c r="D20" s="50"/>
      <c r="E20" s="50"/>
      <c r="F20" s="33"/>
      <c r="G20" s="125" t="s">
        <v>468</v>
      </c>
      <c r="H20" s="125"/>
      <c r="I20" s="33"/>
      <c r="J20" s="125" t="s">
        <v>469</v>
      </c>
      <c r="K20" s="125"/>
      <c r="L20" s="33"/>
      <c r="M20" s="125" t="s">
        <v>470</v>
      </c>
      <c r="N20" s="125"/>
      <c r="O20" s="33"/>
    </row>
    <row r="21" spans="1:15" ht="16.5" thickBot="1" x14ac:dyDescent="0.3">
      <c r="A21" s="21"/>
      <c r="B21" s="18"/>
      <c r="C21" s="33"/>
      <c r="D21" s="126" t="s">
        <v>471</v>
      </c>
      <c r="E21" s="126"/>
      <c r="F21" s="33"/>
      <c r="G21" s="126" t="s">
        <v>472</v>
      </c>
      <c r="H21" s="126"/>
      <c r="I21" s="33"/>
      <c r="J21" s="126" t="s">
        <v>473</v>
      </c>
      <c r="K21" s="126"/>
      <c r="L21" s="33"/>
      <c r="M21" s="126" t="s">
        <v>281</v>
      </c>
      <c r="N21" s="126"/>
      <c r="O21" s="33"/>
    </row>
    <row r="22" spans="1:15" ht="15.75" x14ac:dyDescent="0.25">
      <c r="A22" s="21"/>
      <c r="B22" s="18"/>
      <c r="C22" s="33"/>
      <c r="D22" s="125" t="s">
        <v>211</v>
      </c>
      <c r="E22" s="125"/>
      <c r="F22" s="125"/>
      <c r="G22" s="125"/>
      <c r="H22" s="125"/>
      <c r="I22" s="125"/>
      <c r="J22" s="125"/>
      <c r="K22" s="125"/>
      <c r="L22" s="125"/>
      <c r="M22" s="125"/>
      <c r="N22" s="125"/>
      <c r="O22" s="33"/>
    </row>
    <row r="23" spans="1:15" ht="26.25" x14ac:dyDescent="0.25">
      <c r="A23" s="21"/>
      <c r="B23" s="118" t="s">
        <v>474</v>
      </c>
      <c r="C23" s="37"/>
      <c r="D23" s="54"/>
      <c r="E23" s="54"/>
      <c r="F23" s="37"/>
      <c r="G23" s="54"/>
      <c r="H23" s="54"/>
      <c r="I23" s="37"/>
      <c r="J23" s="54"/>
      <c r="K23" s="54"/>
      <c r="L23" s="37"/>
      <c r="M23" s="54"/>
      <c r="N23" s="54"/>
      <c r="O23" s="37"/>
    </row>
    <row r="24" spans="1:15" ht="15.75" x14ac:dyDescent="0.25">
      <c r="A24" s="21"/>
      <c r="B24" s="119" t="s">
        <v>475</v>
      </c>
      <c r="C24" s="10"/>
      <c r="D24" s="17" t="s">
        <v>214</v>
      </c>
      <c r="E24" s="63">
        <v>324950</v>
      </c>
      <c r="F24" s="10"/>
      <c r="G24" s="17" t="s">
        <v>214</v>
      </c>
      <c r="H24" s="63">
        <v>125198</v>
      </c>
      <c r="I24" s="10"/>
      <c r="J24" s="17" t="s">
        <v>214</v>
      </c>
      <c r="K24" s="40">
        <v>86</v>
      </c>
      <c r="L24" s="10"/>
      <c r="M24" s="17" t="s">
        <v>214</v>
      </c>
      <c r="N24" s="63">
        <v>450234</v>
      </c>
      <c r="O24" s="10"/>
    </row>
    <row r="25" spans="1:15" ht="15.75" x14ac:dyDescent="0.25">
      <c r="A25" s="21"/>
      <c r="B25" s="120" t="s">
        <v>476</v>
      </c>
      <c r="C25" s="37"/>
      <c r="D25" s="121" t="s">
        <v>214</v>
      </c>
      <c r="E25" s="42">
        <v>330</v>
      </c>
      <c r="F25" s="37"/>
      <c r="G25" s="121" t="s">
        <v>214</v>
      </c>
      <c r="H25" s="42">
        <v>200</v>
      </c>
      <c r="I25" s="37"/>
      <c r="J25" s="121" t="s">
        <v>214</v>
      </c>
      <c r="K25" s="42" t="s">
        <v>477</v>
      </c>
      <c r="L25" s="121" t="s">
        <v>258</v>
      </c>
      <c r="M25" s="121" t="s">
        <v>214</v>
      </c>
      <c r="N25" s="122" t="s">
        <v>259</v>
      </c>
      <c r="O25" s="37"/>
    </row>
    <row r="26" spans="1:15" ht="15.75" x14ac:dyDescent="0.25">
      <c r="A26" s="21"/>
      <c r="B26" s="123" t="s">
        <v>94</v>
      </c>
      <c r="C26" s="10"/>
      <c r="D26" s="17" t="s">
        <v>214</v>
      </c>
      <c r="E26" s="63">
        <v>325280</v>
      </c>
      <c r="F26" s="10"/>
      <c r="G26" s="17" t="s">
        <v>214</v>
      </c>
      <c r="H26" s="63">
        <v>125398</v>
      </c>
      <c r="I26" s="10"/>
      <c r="J26" s="17" t="s">
        <v>214</v>
      </c>
      <c r="K26" s="40" t="s">
        <v>478</v>
      </c>
      <c r="L26" s="17" t="s">
        <v>258</v>
      </c>
      <c r="M26" s="17" t="s">
        <v>214</v>
      </c>
      <c r="N26" s="63">
        <v>450234</v>
      </c>
      <c r="O26" s="10"/>
    </row>
    <row r="27" spans="1:15" ht="15.75" x14ac:dyDescent="0.25">
      <c r="A27" s="21"/>
      <c r="B27" s="120" t="s">
        <v>479</v>
      </c>
      <c r="C27" s="37"/>
      <c r="D27" s="121" t="s">
        <v>214</v>
      </c>
      <c r="E27" s="61">
        <v>64527</v>
      </c>
      <c r="F27" s="37"/>
      <c r="G27" s="121" t="s">
        <v>214</v>
      </c>
      <c r="H27" s="61">
        <v>27783</v>
      </c>
      <c r="I27" s="37"/>
      <c r="J27" s="121" t="s">
        <v>214</v>
      </c>
      <c r="K27" s="122" t="s">
        <v>259</v>
      </c>
      <c r="L27" s="37"/>
      <c r="M27" s="121" t="s">
        <v>214</v>
      </c>
      <c r="N27" s="61">
        <v>92310</v>
      </c>
      <c r="O27" s="37"/>
    </row>
    <row r="28" spans="1:15" ht="15.75" x14ac:dyDescent="0.25">
      <c r="A28" s="21"/>
      <c r="B28" s="119" t="s">
        <v>480</v>
      </c>
      <c r="C28" s="10"/>
      <c r="D28" s="17" t="s">
        <v>214</v>
      </c>
      <c r="E28" s="63">
        <v>91273</v>
      </c>
      <c r="F28" s="10"/>
      <c r="G28" s="17" t="s">
        <v>214</v>
      </c>
      <c r="H28" s="63">
        <v>106419</v>
      </c>
      <c r="I28" s="10"/>
      <c r="J28" s="17" t="s">
        <v>214</v>
      </c>
      <c r="K28" s="63">
        <v>1289</v>
      </c>
      <c r="L28" s="10"/>
      <c r="M28" s="17" t="s">
        <v>214</v>
      </c>
      <c r="N28" s="63">
        <v>198981</v>
      </c>
      <c r="O28" s="10"/>
    </row>
    <row r="29" spans="1:15" ht="26.25" x14ac:dyDescent="0.25">
      <c r="A29" s="21"/>
      <c r="B29" s="118" t="s">
        <v>481</v>
      </c>
      <c r="C29" s="37"/>
      <c r="D29" s="54"/>
      <c r="E29" s="54"/>
      <c r="F29" s="37"/>
      <c r="G29" s="54"/>
      <c r="H29" s="54"/>
      <c r="I29" s="37"/>
      <c r="J29" s="54"/>
      <c r="K29" s="54"/>
      <c r="L29" s="37"/>
      <c r="M29" s="54"/>
      <c r="N29" s="54"/>
      <c r="O29" s="37"/>
    </row>
    <row r="30" spans="1:15" ht="15.75" x14ac:dyDescent="0.25">
      <c r="A30" s="21"/>
      <c r="B30" s="119" t="s">
        <v>475</v>
      </c>
      <c r="C30" s="10"/>
      <c r="D30" s="17" t="s">
        <v>214</v>
      </c>
      <c r="E30" s="63">
        <v>314371</v>
      </c>
      <c r="F30" s="10"/>
      <c r="G30" s="17" t="s">
        <v>214</v>
      </c>
      <c r="H30" s="63">
        <v>99872</v>
      </c>
      <c r="I30" s="10"/>
      <c r="J30" s="17" t="s">
        <v>214</v>
      </c>
      <c r="K30" s="124" t="s">
        <v>259</v>
      </c>
      <c r="L30" s="10"/>
      <c r="M30" s="17" t="s">
        <v>214</v>
      </c>
      <c r="N30" s="63">
        <v>414243</v>
      </c>
      <c r="O30" s="10"/>
    </row>
    <row r="31" spans="1:15" ht="15.75" x14ac:dyDescent="0.25">
      <c r="A31" s="21"/>
      <c r="B31" s="120" t="s">
        <v>476</v>
      </c>
      <c r="C31" s="37"/>
      <c r="D31" s="121" t="s">
        <v>214</v>
      </c>
      <c r="E31" s="42">
        <v>400</v>
      </c>
      <c r="F31" s="37"/>
      <c r="G31" s="121" t="s">
        <v>214</v>
      </c>
      <c r="H31" s="42">
        <v>949</v>
      </c>
      <c r="I31" s="37"/>
      <c r="J31" s="121" t="s">
        <v>214</v>
      </c>
      <c r="K31" s="42" t="s">
        <v>482</v>
      </c>
      <c r="L31" s="121" t="s">
        <v>258</v>
      </c>
      <c r="M31" s="121" t="s">
        <v>214</v>
      </c>
      <c r="N31" s="42">
        <v>70</v>
      </c>
      <c r="O31" s="37"/>
    </row>
    <row r="32" spans="1:15" ht="15.75" x14ac:dyDescent="0.25">
      <c r="A32" s="21"/>
      <c r="B32" s="123" t="s">
        <v>94</v>
      </c>
      <c r="C32" s="10"/>
      <c r="D32" s="17" t="s">
        <v>214</v>
      </c>
      <c r="E32" s="63">
        <v>314771</v>
      </c>
      <c r="F32" s="10"/>
      <c r="G32" s="17" t="s">
        <v>214</v>
      </c>
      <c r="H32" s="63">
        <v>100821</v>
      </c>
      <c r="I32" s="10"/>
      <c r="J32" s="17" t="s">
        <v>214</v>
      </c>
      <c r="K32" s="40" t="s">
        <v>482</v>
      </c>
      <c r="L32" s="17" t="s">
        <v>258</v>
      </c>
      <c r="M32" s="17" t="s">
        <v>214</v>
      </c>
      <c r="N32" s="63">
        <v>414313</v>
      </c>
      <c r="O32" s="10"/>
    </row>
    <row r="33" spans="1:15" ht="15.75" x14ac:dyDescent="0.25">
      <c r="A33" s="21"/>
      <c r="B33" s="120" t="s">
        <v>479</v>
      </c>
      <c r="C33" s="37"/>
      <c r="D33" s="121" t="s">
        <v>214</v>
      </c>
      <c r="E33" s="61">
        <v>45972</v>
      </c>
      <c r="F33" s="37"/>
      <c r="G33" s="121" t="s">
        <v>214</v>
      </c>
      <c r="H33" s="42">
        <v>29</v>
      </c>
      <c r="I33" s="37"/>
      <c r="J33" s="121" t="s">
        <v>214</v>
      </c>
      <c r="K33" s="122" t="s">
        <v>259</v>
      </c>
      <c r="L33" s="37"/>
      <c r="M33" s="121" t="s">
        <v>214</v>
      </c>
      <c r="N33" s="61">
        <v>46001</v>
      </c>
      <c r="O33" s="37"/>
    </row>
    <row r="34" spans="1:15" ht="15.75" x14ac:dyDescent="0.25">
      <c r="A34" s="21"/>
      <c r="B34" s="119" t="s">
        <v>480</v>
      </c>
      <c r="C34" s="10"/>
      <c r="D34" s="17" t="s">
        <v>214</v>
      </c>
      <c r="E34" s="63">
        <v>81939</v>
      </c>
      <c r="F34" s="10"/>
      <c r="G34" s="17" t="s">
        <v>214</v>
      </c>
      <c r="H34" s="63">
        <v>84782</v>
      </c>
      <c r="I34" s="10"/>
      <c r="J34" s="17" t="s">
        <v>214</v>
      </c>
      <c r="K34" s="40">
        <v>779</v>
      </c>
      <c r="L34" s="10"/>
      <c r="M34" s="17" t="s">
        <v>214</v>
      </c>
      <c r="N34" s="63">
        <v>167500</v>
      </c>
      <c r="O34" s="10"/>
    </row>
    <row r="35" spans="1:15" ht="15.75" x14ac:dyDescent="0.25">
      <c r="A35" s="21"/>
      <c r="B35" s="130"/>
      <c r="C35" s="130"/>
      <c r="D35" s="130"/>
      <c r="E35" s="130"/>
      <c r="F35" s="130"/>
      <c r="G35" s="130"/>
      <c r="H35" s="130"/>
      <c r="I35" s="130"/>
      <c r="J35" s="130"/>
      <c r="K35" s="130"/>
      <c r="L35" s="130"/>
      <c r="M35" s="130"/>
      <c r="N35" s="130"/>
      <c r="O35" s="130"/>
    </row>
    <row r="36" spans="1:15" x14ac:dyDescent="0.25">
      <c r="A36" s="21"/>
      <c r="B36" s="28" t="s">
        <v>483</v>
      </c>
      <c r="C36" s="28"/>
      <c r="D36" s="28"/>
      <c r="E36" s="28"/>
      <c r="F36" s="28"/>
      <c r="G36" s="28"/>
      <c r="H36" s="28"/>
      <c r="I36" s="28"/>
      <c r="J36" s="28"/>
      <c r="K36" s="28"/>
      <c r="L36" s="28"/>
      <c r="M36" s="28"/>
      <c r="N36" s="28"/>
      <c r="O36" s="28"/>
    </row>
    <row r="37" spans="1:15" ht="15.75" x14ac:dyDescent="0.25">
      <c r="A37" s="21"/>
      <c r="B37" s="130"/>
      <c r="C37" s="130"/>
      <c r="D37" s="130"/>
      <c r="E37" s="130"/>
      <c r="F37" s="130"/>
      <c r="G37" s="130"/>
      <c r="H37" s="130"/>
      <c r="I37" s="130"/>
      <c r="J37" s="130"/>
      <c r="K37" s="130"/>
      <c r="L37" s="130"/>
      <c r="M37" s="130"/>
      <c r="N37" s="130"/>
      <c r="O37" s="130"/>
    </row>
    <row r="38" spans="1:15" x14ac:dyDescent="0.25">
      <c r="A38" s="21"/>
      <c r="B38" s="29"/>
      <c r="C38" s="50"/>
      <c r="D38" s="125" t="s">
        <v>484</v>
      </c>
      <c r="E38" s="125"/>
      <c r="F38" s="125"/>
      <c r="G38" s="125"/>
      <c r="H38" s="125"/>
      <c r="I38" s="50"/>
    </row>
    <row r="39" spans="1:15" ht="15.75" thickBot="1" x14ac:dyDescent="0.3">
      <c r="A39" s="21"/>
      <c r="B39" s="29"/>
      <c r="C39" s="50"/>
      <c r="D39" s="126" t="s">
        <v>209</v>
      </c>
      <c r="E39" s="126"/>
      <c r="F39" s="126"/>
      <c r="G39" s="126"/>
      <c r="H39" s="126"/>
      <c r="I39" s="50"/>
    </row>
    <row r="40" spans="1:15" ht="16.5" thickBot="1" x14ac:dyDescent="0.3">
      <c r="A40" s="21"/>
      <c r="B40" s="18"/>
      <c r="C40" s="33"/>
      <c r="D40" s="129">
        <v>2015</v>
      </c>
      <c r="E40" s="129"/>
      <c r="F40" s="33"/>
      <c r="G40" s="129">
        <v>2014</v>
      </c>
      <c r="H40" s="129"/>
      <c r="I40" s="33"/>
    </row>
    <row r="41" spans="1:15" ht="15.75" x14ac:dyDescent="0.25">
      <c r="A41" s="21"/>
      <c r="B41" s="18"/>
      <c r="C41" s="33"/>
      <c r="D41" s="125" t="s">
        <v>211</v>
      </c>
      <c r="E41" s="125"/>
      <c r="F41" s="125"/>
      <c r="G41" s="125"/>
      <c r="H41" s="125"/>
      <c r="I41" s="33"/>
    </row>
    <row r="42" spans="1:15" ht="15.75" x14ac:dyDescent="0.25">
      <c r="A42" s="21"/>
      <c r="B42" s="120" t="s">
        <v>480</v>
      </c>
      <c r="C42" s="37"/>
      <c r="D42" s="121" t="s">
        <v>214</v>
      </c>
      <c r="E42" s="61">
        <v>198981</v>
      </c>
      <c r="F42" s="37"/>
      <c r="G42" s="121" t="s">
        <v>214</v>
      </c>
      <c r="H42" s="61">
        <v>167500</v>
      </c>
      <c r="I42" s="37"/>
    </row>
    <row r="43" spans="1:15" ht="15.75" x14ac:dyDescent="0.25">
      <c r="A43" s="21"/>
      <c r="B43" s="123" t="s">
        <v>485</v>
      </c>
      <c r="C43" s="10"/>
      <c r="D43" s="71" t="s">
        <v>486</v>
      </c>
      <c r="E43" s="71"/>
      <c r="F43" s="17" t="s">
        <v>258</v>
      </c>
      <c r="G43" s="71" t="s">
        <v>487</v>
      </c>
      <c r="H43" s="71"/>
      <c r="I43" s="17" t="s">
        <v>258</v>
      </c>
    </row>
    <row r="44" spans="1:15" ht="15.75" x14ac:dyDescent="0.25">
      <c r="A44" s="21"/>
      <c r="B44" s="127" t="s">
        <v>100</v>
      </c>
      <c r="C44" s="37"/>
      <c r="D44" s="55" t="s">
        <v>488</v>
      </c>
      <c r="E44" s="55"/>
      <c r="F44" s="121" t="s">
        <v>258</v>
      </c>
      <c r="G44" s="55" t="s">
        <v>489</v>
      </c>
      <c r="H44" s="55"/>
      <c r="I44" s="121" t="s">
        <v>258</v>
      </c>
    </row>
    <row r="45" spans="1:15" ht="16.5" thickBot="1" x14ac:dyDescent="0.3">
      <c r="A45" s="21"/>
      <c r="B45" s="123" t="s">
        <v>110</v>
      </c>
      <c r="C45" s="10"/>
      <c r="D45" s="56" t="s">
        <v>490</v>
      </c>
      <c r="E45" s="56"/>
      <c r="F45" s="17" t="s">
        <v>258</v>
      </c>
      <c r="G45" s="56" t="s">
        <v>491</v>
      </c>
      <c r="H45" s="56"/>
      <c r="I45" s="17" t="s">
        <v>258</v>
      </c>
    </row>
    <row r="46" spans="1:15" ht="16.5" thickBot="1" x14ac:dyDescent="0.3">
      <c r="A46" s="21"/>
      <c r="B46" s="120" t="s">
        <v>113</v>
      </c>
      <c r="C46" s="37"/>
      <c r="D46" s="128" t="s">
        <v>214</v>
      </c>
      <c r="E46" s="78">
        <v>29007</v>
      </c>
      <c r="F46" s="37"/>
      <c r="G46" s="128" t="s">
        <v>214</v>
      </c>
      <c r="H46" s="78">
        <v>11322</v>
      </c>
      <c r="I46" s="37"/>
    </row>
    <row r="47" spans="1:15" ht="16.5" thickTop="1" x14ac:dyDescent="0.25">
      <c r="A47" s="21"/>
      <c r="B47" s="29"/>
      <c r="C47" s="29"/>
      <c r="D47" s="29"/>
      <c r="E47" s="29"/>
      <c r="F47" s="29"/>
      <c r="G47" s="29"/>
      <c r="H47" s="29"/>
      <c r="I47" s="29"/>
      <c r="J47" s="29"/>
      <c r="K47" s="29"/>
      <c r="L47" s="29"/>
      <c r="M47" s="29"/>
      <c r="N47" s="29"/>
      <c r="O47" s="29"/>
    </row>
    <row r="48" spans="1:15" x14ac:dyDescent="0.25">
      <c r="A48" s="21"/>
      <c r="B48" s="30"/>
      <c r="C48" s="30"/>
      <c r="D48" s="30"/>
      <c r="E48" s="30"/>
      <c r="F48" s="30"/>
      <c r="G48" s="30"/>
      <c r="H48" s="30"/>
      <c r="I48" s="30"/>
      <c r="J48" s="30"/>
      <c r="K48" s="30"/>
      <c r="L48" s="30"/>
      <c r="M48" s="30"/>
      <c r="N48" s="30"/>
      <c r="O48" s="30"/>
    </row>
  </sheetData>
  <mergeCells count="58">
    <mergeCell ref="B47:O47"/>
    <mergeCell ref="B48:O48"/>
    <mergeCell ref="B15:O15"/>
    <mergeCell ref="B16:O16"/>
    <mergeCell ref="B17:O17"/>
    <mergeCell ref="B18:O18"/>
    <mergeCell ref="B35:O35"/>
    <mergeCell ref="B36:O36"/>
    <mergeCell ref="B7:O7"/>
    <mergeCell ref="B8:O8"/>
    <mergeCell ref="B10:O10"/>
    <mergeCell ref="B12:O12"/>
    <mergeCell ref="B13:O13"/>
    <mergeCell ref="B14:O14"/>
    <mergeCell ref="D45:E45"/>
    <mergeCell ref="G45:H45"/>
    <mergeCell ref="A1:A2"/>
    <mergeCell ref="B1:O1"/>
    <mergeCell ref="B2:O2"/>
    <mergeCell ref="B3:O3"/>
    <mergeCell ref="A4:A48"/>
    <mergeCell ref="B4:O4"/>
    <mergeCell ref="B5:O5"/>
    <mergeCell ref="B6:O6"/>
    <mergeCell ref="D40:E40"/>
    <mergeCell ref="G40:H40"/>
    <mergeCell ref="D41:H41"/>
    <mergeCell ref="D43:E43"/>
    <mergeCell ref="G43:H43"/>
    <mergeCell ref="D44:E44"/>
    <mergeCell ref="G44:H44"/>
    <mergeCell ref="D29:E29"/>
    <mergeCell ref="G29:H29"/>
    <mergeCell ref="J29:K29"/>
    <mergeCell ref="M29:N29"/>
    <mergeCell ref="B38:B39"/>
    <mergeCell ref="C38:C39"/>
    <mergeCell ref="D38:H38"/>
    <mergeCell ref="D39:H39"/>
    <mergeCell ref="I38:I39"/>
    <mergeCell ref="B37:O37"/>
    <mergeCell ref="D21:E21"/>
    <mergeCell ref="G21:H21"/>
    <mergeCell ref="J21:K21"/>
    <mergeCell ref="M21:N21"/>
    <mergeCell ref="D22:N22"/>
    <mergeCell ref="D23:E23"/>
    <mergeCell ref="G23:H23"/>
    <mergeCell ref="J23:K23"/>
    <mergeCell ref="M23:N23"/>
    <mergeCell ref="D19:E19"/>
    <mergeCell ref="G19:H19"/>
    <mergeCell ref="J19:K19"/>
    <mergeCell ref="M19:N19"/>
    <mergeCell ref="D20:E20"/>
    <mergeCell ref="G20:H20"/>
    <mergeCell ref="J20:K20"/>
    <mergeCell ref="M20:N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19393</v>
      </c>
      <c r="C4" s="8">
        <v>225557</v>
      </c>
    </row>
    <row r="5" spans="1:3" x14ac:dyDescent="0.25">
      <c r="A5" s="2" t="s">
        <v>25</v>
      </c>
      <c r="B5" s="6">
        <v>432647</v>
      </c>
      <c r="C5" s="6">
        <v>394992</v>
      </c>
    </row>
    <row r="6" spans="1:3" ht="45" x14ac:dyDescent="0.25">
      <c r="A6" s="2" t="s">
        <v>26</v>
      </c>
      <c r="B6" s="6">
        <v>139175</v>
      </c>
      <c r="C6" s="6">
        <v>140193</v>
      </c>
    </row>
    <row r="7" spans="1:3" ht="45" x14ac:dyDescent="0.25">
      <c r="A7" s="2" t="s">
        <v>27</v>
      </c>
      <c r="B7" s="6">
        <v>18470</v>
      </c>
      <c r="C7" s="6">
        <v>19249</v>
      </c>
    </row>
    <row r="8" spans="1:3" x14ac:dyDescent="0.25">
      <c r="A8" s="2" t="s">
        <v>28</v>
      </c>
      <c r="B8" s="6">
        <v>158107</v>
      </c>
      <c r="C8" s="6">
        <v>157949</v>
      </c>
    </row>
    <row r="9" spans="1:3" x14ac:dyDescent="0.25">
      <c r="A9" s="2" t="s">
        <v>29</v>
      </c>
      <c r="B9" s="6">
        <v>62656</v>
      </c>
      <c r="C9" s="6">
        <v>51597</v>
      </c>
    </row>
    <row r="10" spans="1:3" x14ac:dyDescent="0.25">
      <c r="A10" s="2" t="s">
        <v>30</v>
      </c>
      <c r="B10" s="6">
        <v>34793</v>
      </c>
      <c r="C10" s="6">
        <v>30938</v>
      </c>
    </row>
    <row r="11" spans="1:3" x14ac:dyDescent="0.25">
      <c r="A11" s="2" t="s">
        <v>31</v>
      </c>
      <c r="B11" s="4">
        <v>712</v>
      </c>
      <c r="C11" s="4">
        <v>736</v>
      </c>
    </row>
    <row r="12" spans="1:3" x14ac:dyDescent="0.25">
      <c r="A12" s="2" t="s">
        <v>32</v>
      </c>
      <c r="B12" s="6">
        <v>7503</v>
      </c>
      <c r="C12" s="6">
        <v>7625</v>
      </c>
    </row>
    <row r="13" spans="1:3" x14ac:dyDescent="0.25">
      <c r="A13" s="2" t="s">
        <v>33</v>
      </c>
      <c r="B13" s="6">
        <v>1073456</v>
      </c>
      <c r="C13" s="6">
        <v>1028836</v>
      </c>
    </row>
    <row r="14" spans="1:3" x14ac:dyDescent="0.25">
      <c r="A14" s="3" t="s">
        <v>34</v>
      </c>
      <c r="B14" s="4"/>
      <c r="C14" s="4"/>
    </row>
    <row r="15" spans="1:3" x14ac:dyDescent="0.25">
      <c r="A15" s="2" t="s">
        <v>35</v>
      </c>
      <c r="B15" s="6">
        <v>18698</v>
      </c>
      <c r="C15" s="6">
        <v>17652</v>
      </c>
    </row>
    <row r="16" spans="1:3" ht="45" x14ac:dyDescent="0.25">
      <c r="A16" s="2" t="s">
        <v>36</v>
      </c>
      <c r="B16" s="6">
        <v>2270021</v>
      </c>
      <c r="C16" s="6">
        <v>2274568</v>
      </c>
    </row>
    <row r="17" spans="1:3" x14ac:dyDescent="0.25">
      <c r="A17" s="2" t="s">
        <v>37</v>
      </c>
      <c r="B17" s="6">
        <v>471658</v>
      </c>
      <c r="C17" s="6">
        <v>471658</v>
      </c>
    </row>
    <row r="18" spans="1:3" x14ac:dyDescent="0.25">
      <c r="A18" s="2" t="s">
        <v>38</v>
      </c>
      <c r="B18" s="6">
        <v>504173</v>
      </c>
      <c r="C18" s="6">
        <v>504173</v>
      </c>
    </row>
    <row r="19" spans="1:3" x14ac:dyDescent="0.25">
      <c r="A19" s="2" t="s">
        <v>39</v>
      </c>
      <c r="B19" s="6">
        <v>145462</v>
      </c>
      <c r="C19" s="6">
        <v>157100</v>
      </c>
    </row>
    <row r="20" spans="1:3" x14ac:dyDescent="0.25">
      <c r="A20" s="2" t="s">
        <v>40</v>
      </c>
      <c r="B20" s="6">
        <v>34375</v>
      </c>
      <c r="C20" s="6">
        <v>32969</v>
      </c>
    </row>
    <row r="21" spans="1:3" x14ac:dyDescent="0.25">
      <c r="A21" s="2" t="s">
        <v>41</v>
      </c>
      <c r="B21" s="6">
        <v>174781</v>
      </c>
      <c r="C21" s="6">
        <v>177628</v>
      </c>
    </row>
    <row r="22" spans="1:3" x14ac:dyDescent="0.25">
      <c r="A22" s="2" t="s">
        <v>42</v>
      </c>
      <c r="B22" s="6">
        <v>3619168</v>
      </c>
      <c r="C22" s="6">
        <v>3635748</v>
      </c>
    </row>
    <row r="23" spans="1:3" x14ac:dyDescent="0.25">
      <c r="A23" s="2" t="s">
        <v>43</v>
      </c>
      <c r="B23" s="6">
        <v>4692624</v>
      </c>
      <c r="C23" s="6">
        <v>4664584</v>
      </c>
    </row>
    <row r="24" spans="1:3" x14ac:dyDescent="0.25">
      <c r="A24" s="3" t="s">
        <v>44</v>
      </c>
      <c r="B24" s="4"/>
      <c r="C24" s="4"/>
    </row>
    <row r="25" spans="1:3" x14ac:dyDescent="0.25">
      <c r="A25" s="2" t="s">
        <v>45</v>
      </c>
      <c r="B25" s="6">
        <v>103289</v>
      </c>
      <c r="C25" s="6">
        <v>93783</v>
      </c>
    </row>
    <row r="26" spans="1:3" x14ac:dyDescent="0.25">
      <c r="A26" s="2" t="s">
        <v>46</v>
      </c>
      <c r="B26" s="4">
        <v>19</v>
      </c>
      <c r="C26" s="4">
        <v>18</v>
      </c>
    </row>
    <row r="27" spans="1:3" ht="30" x14ac:dyDescent="0.25">
      <c r="A27" s="2" t="s">
        <v>47</v>
      </c>
      <c r="B27" s="6">
        <v>28895</v>
      </c>
      <c r="C27" s="6">
        <v>39746</v>
      </c>
    </row>
    <row r="28" spans="1:3" x14ac:dyDescent="0.25">
      <c r="A28" s="2" t="s">
        <v>48</v>
      </c>
      <c r="B28" s="6">
        <v>7740</v>
      </c>
      <c r="C28" s="6">
        <v>23792</v>
      </c>
    </row>
    <row r="29" spans="1:3" x14ac:dyDescent="0.25">
      <c r="A29" s="2" t="s">
        <v>49</v>
      </c>
      <c r="B29" s="6">
        <v>53441</v>
      </c>
      <c r="C29" s="6">
        <v>61063</v>
      </c>
    </row>
    <row r="30" spans="1:3" x14ac:dyDescent="0.25">
      <c r="A30" s="2" t="s">
        <v>50</v>
      </c>
      <c r="B30" s="6">
        <v>43756</v>
      </c>
      <c r="C30" s="6">
        <v>8890</v>
      </c>
    </row>
    <row r="31" spans="1:3" x14ac:dyDescent="0.25">
      <c r="A31" s="2" t="s">
        <v>51</v>
      </c>
      <c r="B31" s="6">
        <v>20885</v>
      </c>
      <c r="C31" s="6">
        <v>20128</v>
      </c>
    </row>
    <row r="32" spans="1:3" x14ac:dyDescent="0.25">
      <c r="A32" s="2" t="s">
        <v>52</v>
      </c>
      <c r="B32" s="6">
        <v>70314</v>
      </c>
      <c r="C32" s="6">
        <v>82533</v>
      </c>
    </row>
    <row r="33" spans="1:3" x14ac:dyDescent="0.25">
      <c r="A33" s="2" t="s">
        <v>53</v>
      </c>
      <c r="B33" s="6">
        <v>328339</v>
      </c>
      <c r="C33" s="6">
        <v>329953</v>
      </c>
    </row>
    <row r="34" spans="1:3" x14ac:dyDescent="0.25">
      <c r="A34" s="3" t="s">
        <v>54</v>
      </c>
      <c r="B34" s="4"/>
      <c r="C34" s="4"/>
    </row>
    <row r="35" spans="1:3" ht="30" x14ac:dyDescent="0.25">
      <c r="A35" s="2" t="s">
        <v>55</v>
      </c>
      <c r="B35" s="6">
        <v>2318526</v>
      </c>
      <c r="C35" s="6">
        <v>2325417</v>
      </c>
    </row>
    <row r="36" spans="1:3" x14ac:dyDescent="0.25">
      <c r="A36" s="2" t="s">
        <v>56</v>
      </c>
      <c r="B36" s="6">
        <v>556702</v>
      </c>
      <c r="C36" s="6">
        <v>539560</v>
      </c>
    </row>
    <row r="37" spans="1:3" x14ac:dyDescent="0.25">
      <c r="A37" s="2" t="s">
        <v>57</v>
      </c>
      <c r="B37" s="6">
        <v>8385</v>
      </c>
      <c r="C37" s="6">
        <v>8352</v>
      </c>
    </row>
    <row r="38" spans="1:3" x14ac:dyDescent="0.25">
      <c r="A38" s="2" t="s">
        <v>58</v>
      </c>
      <c r="B38" s="6">
        <v>89475</v>
      </c>
      <c r="C38" s="6">
        <v>91705</v>
      </c>
    </row>
    <row r="39" spans="1:3" x14ac:dyDescent="0.25">
      <c r="A39" s="2" t="s">
        <v>59</v>
      </c>
      <c r="B39" s="6">
        <v>2973088</v>
      </c>
      <c r="C39" s="6">
        <v>2965034</v>
      </c>
    </row>
    <row r="40" spans="1:3" x14ac:dyDescent="0.25">
      <c r="A40" s="2" t="s">
        <v>60</v>
      </c>
      <c r="B40" s="6">
        <v>3301427</v>
      </c>
      <c r="C40" s="6">
        <v>3294987</v>
      </c>
    </row>
    <row r="41" spans="1:3" ht="30" x14ac:dyDescent="0.25">
      <c r="A41" s="2" t="s">
        <v>61</v>
      </c>
      <c r="B41" s="4" t="s">
        <v>62</v>
      </c>
      <c r="C41" s="4" t="s">
        <v>62</v>
      </c>
    </row>
    <row r="42" spans="1:3" x14ac:dyDescent="0.25">
      <c r="A42" s="3" t="s">
        <v>63</v>
      </c>
      <c r="B42" s="4"/>
      <c r="C42" s="4"/>
    </row>
    <row r="43" spans="1:3" ht="75" x14ac:dyDescent="0.25">
      <c r="A43" s="2" t="s">
        <v>64</v>
      </c>
      <c r="B43" s="4" t="s">
        <v>62</v>
      </c>
      <c r="C43" s="4" t="s">
        <v>62</v>
      </c>
    </row>
    <row r="44" spans="1:3" x14ac:dyDescent="0.25">
      <c r="A44" s="2" t="s">
        <v>65</v>
      </c>
      <c r="B44" s="6">
        <v>1362500</v>
      </c>
      <c r="C44" s="6">
        <v>1361599</v>
      </c>
    </row>
    <row r="45" spans="1:3" ht="30" x14ac:dyDescent="0.25">
      <c r="A45" s="2" t="s">
        <v>66</v>
      </c>
      <c r="B45" s="6">
        <v>-40023</v>
      </c>
      <c r="C45" s="6">
        <v>-31346</v>
      </c>
    </row>
    <row r="46" spans="1:3" x14ac:dyDescent="0.25">
      <c r="A46" s="2" t="s">
        <v>67</v>
      </c>
      <c r="B46" s="6">
        <v>58338</v>
      </c>
      <c r="C46" s="6">
        <v>29331</v>
      </c>
    </row>
    <row r="47" spans="1:3" x14ac:dyDescent="0.25">
      <c r="A47" s="2" t="s">
        <v>68</v>
      </c>
      <c r="B47" s="6">
        <v>1380815</v>
      </c>
      <c r="C47" s="6">
        <v>1359584</v>
      </c>
    </row>
    <row r="48" spans="1:3" x14ac:dyDescent="0.25">
      <c r="A48" s="2" t="s">
        <v>69</v>
      </c>
      <c r="B48" s="6">
        <v>10382</v>
      </c>
      <c r="C48" s="6">
        <v>10013</v>
      </c>
    </row>
    <row r="49" spans="1:3" x14ac:dyDescent="0.25">
      <c r="A49" s="2" t="s">
        <v>70</v>
      </c>
      <c r="B49" s="6">
        <v>1391197</v>
      </c>
      <c r="C49" s="6">
        <v>1369597</v>
      </c>
    </row>
    <row r="50" spans="1:3" ht="30" x14ac:dyDescent="0.25">
      <c r="A50" s="2" t="s">
        <v>71</v>
      </c>
      <c r="B50" s="6">
        <v>4692624</v>
      </c>
      <c r="C50" s="6">
        <v>4664584</v>
      </c>
    </row>
    <row r="51" spans="1:3" x14ac:dyDescent="0.25">
      <c r="A51" s="2" t="s">
        <v>72</v>
      </c>
      <c r="B51" s="4"/>
      <c r="C51" s="4"/>
    </row>
    <row r="52" spans="1:3" x14ac:dyDescent="0.25">
      <c r="A52" s="3" t="s">
        <v>63</v>
      </c>
      <c r="B52" s="4"/>
      <c r="C52" s="4"/>
    </row>
    <row r="53" spans="1:3" ht="105" x14ac:dyDescent="0.25">
      <c r="A53" s="2" t="s">
        <v>73</v>
      </c>
      <c r="B53" s="4" t="s">
        <v>62</v>
      </c>
      <c r="C53" s="4" t="s">
        <v>62</v>
      </c>
    </row>
    <row r="54" spans="1:3" x14ac:dyDescent="0.25">
      <c r="A54" s="2" t="s">
        <v>74</v>
      </c>
      <c r="B54" s="4"/>
      <c r="C54" s="4"/>
    </row>
    <row r="55" spans="1:3" x14ac:dyDescent="0.25">
      <c r="A55" s="3" t="s">
        <v>63</v>
      </c>
      <c r="B55" s="4"/>
      <c r="C55" s="4"/>
    </row>
    <row r="56" spans="1:3" ht="105" x14ac:dyDescent="0.25">
      <c r="A56" s="2" t="s">
        <v>73</v>
      </c>
      <c r="B56" s="4" t="s">
        <v>62</v>
      </c>
      <c r="C56" s="4" t="s">
        <v>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92</v>
      </c>
      <c r="B1" s="1" t="s">
        <v>1</v>
      </c>
    </row>
    <row r="2" spans="1:2" x14ac:dyDescent="0.25">
      <c r="A2" s="7"/>
      <c r="B2" s="1" t="s">
        <v>2</v>
      </c>
    </row>
    <row r="3" spans="1:2" x14ac:dyDescent="0.25">
      <c r="A3" s="3" t="s">
        <v>492</v>
      </c>
      <c r="B3" s="4"/>
    </row>
    <row r="4" spans="1:2" ht="15.75" x14ac:dyDescent="0.25">
      <c r="A4" s="21" t="s">
        <v>492</v>
      </c>
      <c r="B4" s="10"/>
    </row>
    <row r="5" spans="1:2" x14ac:dyDescent="0.25">
      <c r="A5" s="21"/>
      <c r="B5" s="11" t="s">
        <v>493</v>
      </c>
    </row>
    <row r="6" spans="1:2" ht="15.75" x14ac:dyDescent="0.25">
      <c r="A6" s="21"/>
      <c r="B6" s="12"/>
    </row>
    <row r="7" spans="1:2" x14ac:dyDescent="0.25">
      <c r="A7" s="21"/>
      <c r="B7" s="13" t="s">
        <v>466</v>
      </c>
    </row>
    <row r="8" spans="1:2" ht="15.75" x14ac:dyDescent="0.25">
      <c r="A8" s="21"/>
      <c r="B8" s="10"/>
    </row>
    <row r="9" spans="1:2" ht="255.75" x14ac:dyDescent="0.25">
      <c r="A9" s="21"/>
      <c r="B9" s="14" t="s">
        <v>494</v>
      </c>
    </row>
    <row r="10" spans="1:2" ht="15.75" x14ac:dyDescent="0.25">
      <c r="A10" s="21"/>
      <c r="B10" s="10"/>
    </row>
    <row r="11" spans="1:2" x14ac:dyDescent="0.25">
      <c r="A11" s="21"/>
      <c r="B11" s="13" t="s">
        <v>495</v>
      </c>
    </row>
    <row r="12" spans="1:2" ht="15.75" x14ac:dyDescent="0.25">
      <c r="A12" s="21"/>
      <c r="B12" s="10"/>
    </row>
    <row r="13" spans="1:2" ht="217.5" x14ac:dyDescent="0.25">
      <c r="A13" s="21"/>
      <c r="B13" s="14" t="s">
        <v>496</v>
      </c>
    </row>
    <row r="14" spans="1:2" ht="15.75" x14ac:dyDescent="0.25">
      <c r="A14" s="21"/>
      <c r="B14" s="10"/>
    </row>
    <row r="15" spans="1:2" ht="243" x14ac:dyDescent="0.25">
      <c r="A15" s="21"/>
      <c r="B15" s="14" t="s">
        <v>497</v>
      </c>
    </row>
    <row r="16" spans="1:2" ht="15.75" x14ac:dyDescent="0.25">
      <c r="A16" s="21"/>
      <c r="B16" s="10"/>
    </row>
    <row r="17" spans="1:2" ht="64.5" x14ac:dyDescent="0.25">
      <c r="A17" s="21"/>
      <c r="B17" s="14" t="s">
        <v>498</v>
      </c>
    </row>
    <row r="18" spans="1:2" ht="15.75" x14ac:dyDescent="0.25">
      <c r="A18" s="21"/>
      <c r="B18" s="10"/>
    </row>
    <row r="19" spans="1:2" ht="27" x14ac:dyDescent="0.25">
      <c r="A19" s="21"/>
      <c r="B19" s="59" t="s">
        <v>499</v>
      </c>
    </row>
    <row r="20" spans="1:2" ht="15.75" x14ac:dyDescent="0.25">
      <c r="A20" s="21"/>
      <c r="B20" s="10"/>
    </row>
    <row r="21" spans="1:2" ht="180.75" x14ac:dyDescent="0.25">
      <c r="A21" s="21"/>
      <c r="B21" s="59" t="s">
        <v>500</v>
      </c>
    </row>
    <row r="22" spans="1:2" ht="15.75" x14ac:dyDescent="0.25">
      <c r="A22" s="21"/>
      <c r="B22" s="10"/>
    </row>
    <row r="23" spans="1:2" ht="268.5" x14ac:dyDescent="0.25">
      <c r="A23" s="21"/>
      <c r="B23" s="131" t="s">
        <v>501</v>
      </c>
    </row>
    <row r="24" spans="1:2" ht="15.75" x14ac:dyDescent="0.25">
      <c r="A24" s="21"/>
      <c r="B24" s="12"/>
    </row>
    <row r="25" spans="1:2" ht="102.75" x14ac:dyDescent="0.25">
      <c r="A25" s="21"/>
      <c r="B25" s="131" t="s">
        <v>502</v>
      </c>
    </row>
    <row r="26" spans="1:2" ht="15.75" x14ac:dyDescent="0.25">
      <c r="A26" s="21"/>
      <c r="B26" s="12"/>
    </row>
    <row r="27" spans="1:2" ht="90" x14ac:dyDescent="0.25">
      <c r="A27" s="21"/>
      <c r="B27" s="131" t="s">
        <v>503</v>
      </c>
    </row>
    <row r="28" spans="1:2" ht="15.75" x14ac:dyDescent="0.25">
      <c r="A28" s="21"/>
      <c r="B28" s="12"/>
    </row>
    <row r="29" spans="1:2" ht="217.5" x14ac:dyDescent="0.25">
      <c r="A29" s="21"/>
      <c r="B29" s="131" t="s">
        <v>504</v>
      </c>
    </row>
    <row r="30" spans="1:2" ht="15.75" x14ac:dyDescent="0.25">
      <c r="A30" s="21"/>
      <c r="B30" s="12"/>
    </row>
    <row r="31" spans="1:2" ht="383.25" x14ac:dyDescent="0.25">
      <c r="A31" s="21"/>
      <c r="B31" s="131" t="s">
        <v>505</v>
      </c>
    </row>
    <row r="32" spans="1:2" ht="15.75" x14ac:dyDescent="0.25">
      <c r="A32" s="21"/>
      <c r="B32" s="12"/>
    </row>
    <row r="33" spans="1:2" ht="192.75" x14ac:dyDescent="0.25">
      <c r="A33" s="21"/>
      <c r="B33" s="132" t="s">
        <v>506</v>
      </c>
    </row>
    <row r="34" spans="1:2" ht="15.75" x14ac:dyDescent="0.25">
      <c r="A34" s="21"/>
      <c r="B34" s="12"/>
    </row>
    <row r="35" spans="1:2" ht="319.5" x14ac:dyDescent="0.25">
      <c r="A35" s="21"/>
      <c r="B35" s="133" t="s">
        <v>507</v>
      </c>
    </row>
    <row r="36" spans="1:2" ht="15.75" x14ac:dyDescent="0.25">
      <c r="A36" s="21"/>
      <c r="B36" s="12"/>
    </row>
    <row r="37" spans="1:2" ht="371.25" x14ac:dyDescent="0.25">
      <c r="A37" s="21"/>
      <c r="B37" s="132" t="s">
        <v>508</v>
      </c>
    </row>
    <row r="38" spans="1:2" ht="15.75" x14ac:dyDescent="0.25">
      <c r="A38" s="21"/>
      <c r="B38" s="12"/>
    </row>
    <row r="39" spans="1:2" ht="332.25" x14ac:dyDescent="0.25">
      <c r="A39" s="21"/>
      <c r="B39" s="133" t="s">
        <v>509</v>
      </c>
    </row>
    <row r="40" spans="1:2" ht="15.75" x14ac:dyDescent="0.25">
      <c r="A40" s="21"/>
      <c r="B40" s="12"/>
    </row>
    <row r="41" spans="1:2" ht="243.75" x14ac:dyDescent="0.25">
      <c r="A41" s="21"/>
      <c r="B41" s="132" t="s">
        <v>510</v>
      </c>
    </row>
    <row r="42" spans="1:2" ht="15.75" x14ac:dyDescent="0.25">
      <c r="A42" s="21"/>
      <c r="B42" s="12"/>
    </row>
    <row r="43" spans="1:2" ht="409.6" x14ac:dyDescent="0.25">
      <c r="A43" s="21"/>
      <c r="B43" s="133" t="s">
        <v>511</v>
      </c>
    </row>
    <row r="44" spans="1:2" ht="15.75" x14ac:dyDescent="0.25">
      <c r="A44" s="21"/>
      <c r="B44" s="12"/>
    </row>
    <row r="45" spans="1:2" ht="218.25" x14ac:dyDescent="0.25">
      <c r="A45" s="21"/>
      <c r="B45" s="59" t="s">
        <v>512</v>
      </c>
    </row>
    <row r="46" spans="1:2" ht="15.75" x14ac:dyDescent="0.25">
      <c r="A46" s="21"/>
      <c r="B46" s="10"/>
    </row>
    <row r="47" spans="1:2" ht="218.25" x14ac:dyDescent="0.25">
      <c r="A47" s="21"/>
      <c r="B47" s="59" t="s">
        <v>513</v>
      </c>
    </row>
    <row r="48" spans="1:2" ht="15.75" x14ac:dyDescent="0.25">
      <c r="A48" s="21"/>
      <c r="B48" s="10"/>
    </row>
    <row r="49" spans="1:2" ht="115.5" x14ac:dyDescent="0.25">
      <c r="A49" s="21"/>
      <c r="B49" s="14" t="s">
        <v>514</v>
      </c>
    </row>
    <row r="50" spans="1:2" ht="15.75" x14ac:dyDescent="0.25">
      <c r="A50" s="21"/>
      <c r="B50" s="10"/>
    </row>
    <row r="51" spans="1:2" ht="243.75" x14ac:dyDescent="0.25">
      <c r="A51" s="21"/>
      <c r="B51" s="59" t="s">
        <v>515</v>
      </c>
    </row>
    <row r="52" spans="1:2" ht="15.75" x14ac:dyDescent="0.25">
      <c r="A52" s="21"/>
      <c r="B52" s="10"/>
    </row>
    <row r="53" spans="1:2" ht="64.5" x14ac:dyDescent="0.25">
      <c r="A53" s="21"/>
      <c r="B53" s="14" t="s">
        <v>516</v>
      </c>
    </row>
    <row r="54" spans="1:2" ht="15.75" x14ac:dyDescent="0.25">
      <c r="A54" s="21"/>
      <c r="B54" s="10"/>
    </row>
    <row r="55" spans="1:2" ht="103.5" x14ac:dyDescent="0.25">
      <c r="A55" s="21"/>
      <c r="B55" s="59" t="s">
        <v>517</v>
      </c>
    </row>
    <row r="56" spans="1:2" ht="15.75" x14ac:dyDescent="0.25">
      <c r="A56" s="21"/>
      <c r="B56" s="10"/>
    </row>
    <row r="57" spans="1:2" ht="192.75" x14ac:dyDescent="0.25">
      <c r="A57" s="21"/>
      <c r="B57" s="59" t="s">
        <v>518</v>
      </c>
    </row>
    <row r="58" spans="1:2" ht="15.75" x14ac:dyDescent="0.25">
      <c r="A58" s="21"/>
      <c r="B58" s="10"/>
    </row>
    <row r="59" spans="1:2" ht="409.6" x14ac:dyDescent="0.25">
      <c r="A59" s="21"/>
      <c r="B59" s="59" t="s">
        <v>519</v>
      </c>
    </row>
    <row r="60" spans="1:2" ht="15.75" x14ac:dyDescent="0.25">
      <c r="A60" s="21"/>
      <c r="B60" s="10"/>
    </row>
    <row r="61" spans="1:2" ht="256.5" x14ac:dyDescent="0.25">
      <c r="A61" s="21"/>
      <c r="B61" s="59" t="s">
        <v>520</v>
      </c>
    </row>
    <row r="62" spans="1:2" ht="15.75" x14ac:dyDescent="0.25">
      <c r="A62" s="21"/>
      <c r="B62" s="10"/>
    </row>
    <row r="63" spans="1:2" ht="27" x14ac:dyDescent="0.25">
      <c r="A63" s="21"/>
      <c r="B63" s="59" t="s">
        <v>521</v>
      </c>
    </row>
    <row r="64" spans="1:2" ht="15.75" x14ac:dyDescent="0.25">
      <c r="A64" s="21"/>
      <c r="B64" s="10"/>
    </row>
    <row r="65" spans="1:2" ht="244.5" x14ac:dyDescent="0.25">
      <c r="A65" s="21"/>
      <c r="B65" s="59" t="s">
        <v>522</v>
      </c>
    </row>
    <row r="66" spans="1:2" ht="15.75" x14ac:dyDescent="0.25">
      <c r="A66" s="21"/>
      <c r="B66" s="10"/>
    </row>
    <row r="67" spans="1:2" ht="27" x14ac:dyDescent="0.25">
      <c r="A67" s="21"/>
      <c r="B67" s="59" t="s">
        <v>523</v>
      </c>
    </row>
    <row r="68" spans="1:2" ht="15.75" x14ac:dyDescent="0.25">
      <c r="A68" s="21"/>
      <c r="B68" s="10"/>
    </row>
    <row r="69" spans="1:2" ht="409.6" x14ac:dyDescent="0.25">
      <c r="A69" s="21"/>
      <c r="B69" s="59" t="s">
        <v>524</v>
      </c>
    </row>
    <row r="70" spans="1:2" ht="15.75" x14ac:dyDescent="0.25">
      <c r="A70" s="21"/>
      <c r="B70" s="10"/>
    </row>
    <row r="71" spans="1:2" ht="205.5" x14ac:dyDescent="0.25">
      <c r="A71" s="21"/>
      <c r="B71" s="59" t="s">
        <v>525</v>
      </c>
    </row>
    <row r="72" spans="1:2" ht="15.75" x14ac:dyDescent="0.25">
      <c r="A72" s="21"/>
      <c r="B72" s="10"/>
    </row>
    <row r="73" spans="1:2" x14ac:dyDescent="0.25">
      <c r="A73" s="21"/>
      <c r="B73" s="59" t="s">
        <v>526</v>
      </c>
    </row>
    <row r="74" spans="1:2" ht="15.75" x14ac:dyDescent="0.25">
      <c r="A74" s="21"/>
      <c r="B74" s="10"/>
    </row>
    <row r="75" spans="1:2" ht="409.6" x14ac:dyDescent="0.25">
      <c r="A75" s="21"/>
      <c r="B75" s="59" t="s">
        <v>527</v>
      </c>
    </row>
    <row r="76" spans="1:2" ht="15.75" x14ac:dyDescent="0.25">
      <c r="A76" s="21"/>
      <c r="B76" s="10"/>
    </row>
    <row r="77" spans="1:2" ht="217.5" x14ac:dyDescent="0.25">
      <c r="A77" s="21"/>
      <c r="B77" s="14" t="s">
        <v>528</v>
      </c>
    </row>
    <row r="78" spans="1:2" ht="15.75" x14ac:dyDescent="0.25">
      <c r="A78" s="21"/>
      <c r="B78" s="33"/>
    </row>
    <row r="79" spans="1:2" x14ac:dyDescent="0.25">
      <c r="A79" s="21"/>
      <c r="B79" s="59" t="s">
        <v>529</v>
      </c>
    </row>
    <row r="80" spans="1:2" ht="15.75" x14ac:dyDescent="0.25">
      <c r="A80" s="21"/>
      <c r="B80" s="10"/>
    </row>
    <row r="81" spans="1:2" ht="26.25" x14ac:dyDescent="0.25">
      <c r="A81" s="21"/>
      <c r="B81" s="13" t="s">
        <v>530</v>
      </c>
    </row>
    <row r="82" spans="1:2" ht="15.75" x14ac:dyDescent="0.25">
      <c r="A82" s="21"/>
      <c r="B82" s="10"/>
    </row>
    <row r="83" spans="1:2" ht="409.6" x14ac:dyDescent="0.25">
      <c r="A83" s="21"/>
      <c r="B83" s="14" t="s">
        <v>531</v>
      </c>
    </row>
    <row r="84" spans="1:2" ht="15.75" x14ac:dyDescent="0.25">
      <c r="A84" s="21"/>
      <c r="B84" s="10"/>
    </row>
    <row r="85" spans="1:2" x14ac:dyDescent="0.25">
      <c r="A85" s="21"/>
      <c r="B85" s="13" t="s">
        <v>532</v>
      </c>
    </row>
    <row r="86" spans="1:2" ht="15.75" x14ac:dyDescent="0.25">
      <c r="A86" s="21"/>
      <c r="B86" s="10"/>
    </row>
    <row r="87" spans="1:2" ht="141" x14ac:dyDescent="0.25">
      <c r="A87" s="21"/>
      <c r="B87" s="14" t="s">
        <v>533</v>
      </c>
    </row>
    <row r="88" spans="1:2" ht="15.75" x14ac:dyDescent="0.25">
      <c r="A88" s="21"/>
      <c r="B88" s="10"/>
    </row>
    <row r="89" spans="1:2" x14ac:dyDescent="0.25">
      <c r="A89" s="21"/>
      <c r="B89" s="13" t="s">
        <v>534</v>
      </c>
    </row>
    <row r="90" spans="1:2" ht="15.75" x14ac:dyDescent="0.25">
      <c r="A90" s="21"/>
      <c r="B90" s="10"/>
    </row>
    <row r="91" spans="1:2" ht="204.75" x14ac:dyDescent="0.25">
      <c r="A91" s="21"/>
      <c r="B91" s="14" t="s">
        <v>535</v>
      </c>
    </row>
    <row r="92" spans="1:2" ht="15.75" x14ac:dyDescent="0.25">
      <c r="A92" s="21"/>
      <c r="B92" s="10"/>
    </row>
    <row r="93" spans="1:2" x14ac:dyDescent="0.25">
      <c r="A93" s="21"/>
      <c r="B93" s="19"/>
    </row>
  </sheetData>
  <mergeCells count="2">
    <mergeCell ref="A1:A2"/>
    <mergeCell ref="A4:A9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x14ac:dyDescent="0.25"/>
  <cols>
    <col min="1" max="2" width="36.5703125" bestFit="1" customWidth="1"/>
    <col min="3" max="3" width="36.5703125" customWidth="1"/>
    <col min="4" max="4" width="9.5703125" customWidth="1"/>
    <col min="5" max="5" width="36.5703125" customWidth="1"/>
    <col min="6" max="6" width="7.85546875" customWidth="1"/>
    <col min="7" max="7" width="9.5703125" customWidth="1"/>
    <col min="8" max="8" width="36.5703125" customWidth="1"/>
    <col min="9" max="9" width="7.85546875" customWidth="1"/>
    <col min="10" max="10" width="9.5703125" customWidth="1"/>
    <col min="11" max="11" width="34.28515625" customWidth="1"/>
    <col min="12" max="12" width="7.85546875" customWidth="1"/>
    <col min="13" max="13" width="9.5703125" customWidth="1"/>
    <col min="14" max="14" width="36.5703125" customWidth="1"/>
    <col min="15" max="15" width="7.85546875" customWidth="1"/>
    <col min="16" max="16" width="9.5703125" customWidth="1"/>
    <col min="17" max="17" width="36.5703125" customWidth="1"/>
    <col min="18" max="18" width="7.85546875"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6</v>
      </c>
      <c r="B3" s="20"/>
      <c r="C3" s="20"/>
      <c r="D3" s="20"/>
      <c r="E3" s="20"/>
      <c r="F3" s="20"/>
      <c r="G3" s="20"/>
      <c r="H3" s="20"/>
      <c r="I3" s="20"/>
      <c r="J3" s="20"/>
      <c r="K3" s="20"/>
      <c r="L3" s="20"/>
      <c r="M3" s="20"/>
      <c r="N3" s="20"/>
      <c r="O3" s="20"/>
      <c r="P3" s="20"/>
      <c r="Q3" s="20"/>
      <c r="R3" s="20"/>
    </row>
    <row r="4" spans="1:18" ht="15.75" x14ac:dyDescent="0.25">
      <c r="A4" s="21" t="s">
        <v>536</v>
      </c>
      <c r="B4" s="22"/>
      <c r="C4" s="22"/>
      <c r="D4" s="22"/>
      <c r="E4" s="22"/>
      <c r="F4" s="22"/>
      <c r="G4" s="22"/>
      <c r="H4" s="22"/>
      <c r="I4" s="22"/>
      <c r="J4" s="22"/>
      <c r="K4" s="22"/>
      <c r="L4" s="22"/>
      <c r="M4" s="22"/>
      <c r="N4" s="22"/>
      <c r="O4" s="22"/>
      <c r="P4" s="22"/>
      <c r="Q4" s="22"/>
      <c r="R4" s="22"/>
    </row>
    <row r="5" spans="1:18" x14ac:dyDescent="0.25">
      <c r="A5" s="21"/>
      <c r="B5" s="23" t="s">
        <v>537</v>
      </c>
      <c r="C5" s="23"/>
      <c r="D5" s="23"/>
      <c r="E5" s="23"/>
      <c r="F5" s="23"/>
      <c r="G5" s="23"/>
      <c r="H5" s="23"/>
      <c r="I5" s="23"/>
      <c r="J5" s="23"/>
      <c r="K5" s="23"/>
      <c r="L5" s="23"/>
      <c r="M5" s="23"/>
      <c r="N5" s="23"/>
      <c r="O5" s="23"/>
      <c r="P5" s="23"/>
      <c r="Q5" s="23"/>
      <c r="R5" s="23"/>
    </row>
    <row r="6" spans="1:18" ht="15.75" x14ac:dyDescent="0.25">
      <c r="A6" s="21"/>
      <c r="B6" s="24"/>
      <c r="C6" s="24"/>
      <c r="D6" s="24"/>
      <c r="E6" s="24"/>
      <c r="F6" s="24"/>
      <c r="G6" s="24"/>
      <c r="H6" s="24"/>
      <c r="I6" s="24"/>
      <c r="J6" s="24"/>
      <c r="K6" s="24"/>
      <c r="L6" s="24"/>
      <c r="M6" s="24"/>
      <c r="N6" s="24"/>
      <c r="O6" s="24"/>
      <c r="P6" s="24"/>
      <c r="Q6" s="24"/>
      <c r="R6" s="24"/>
    </row>
    <row r="7" spans="1:18" x14ac:dyDescent="0.25">
      <c r="A7" s="21"/>
      <c r="B7" s="26" t="s">
        <v>538</v>
      </c>
      <c r="C7" s="26"/>
      <c r="D7" s="26"/>
      <c r="E7" s="26"/>
      <c r="F7" s="26"/>
      <c r="G7" s="26"/>
      <c r="H7" s="26"/>
      <c r="I7" s="26"/>
      <c r="J7" s="26"/>
      <c r="K7" s="26"/>
      <c r="L7" s="26"/>
      <c r="M7" s="26"/>
      <c r="N7" s="26"/>
      <c r="O7" s="26"/>
      <c r="P7" s="26"/>
      <c r="Q7" s="26"/>
      <c r="R7" s="26"/>
    </row>
    <row r="8" spans="1:18" ht="15.75" x14ac:dyDescent="0.25">
      <c r="A8" s="21"/>
      <c r="B8" s="22"/>
      <c r="C8" s="22"/>
      <c r="D8" s="22"/>
      <c r="E8" s="22"/>
      <c r="F8" s="22"/>
      <c r="G8" s="22"/>
      <c r="H8" s="22"/>
      <c r="I8" s="22"/>
      <c r="J8" s="22"/>
      <c r="K8" s="22"/>
      <c r="L8" s="22"/>
      <c r="M8" s="22"/>
      <c r="N8" s="22"/>
      <c r="O8" s="22"/>
      <c r="P8" s="22"/>
      <c r="Q8" s="22"/>
      <c r="R8" s="22"/>
    </row>
    <row r="9" spans="1:18" ht="25.5" customHeight="1" x14ac:dyDescent="0.25">
      <c r="A9" s="21"/>
      <c r="B9" s="26" t="s">
        <v>539</v>
      </c>
      <c r="C9" s="26"/>
      <c r="D9" s="26"/>
      <c r="E9" s="26"/>
      <c r="F9" s="26"/>
      <c r="G9" s="26"/>
      <c r="H9" s="26"/>
      <c r="I9" s="26"/>
      <c r="J9" s="26"/>
      <c r="K9" s="26"/>
      <c r="L9" s="26"/>
      <c r="M9" s="26"/>
      <c r="N9" s="26"/>
      <c r="O9" s="26"/>
      <c r="P9" s="26"/>
      <c r="Q9" s="26"/>
      <c r="R9" s="26"/>
    </row>
    <row r="10" spans="1:18" ht="15.75" x14ac:dyDescent="0.25">
      <c r="A10" s="21"/>
      <c r="B10" s="22"/>
      <c r="C10" s="22"/>
      <c r="D10" s="22"/>
      <c r="E10" s="22"/>
      <c r="F10" s="22"/>
      <c r="G10" s="22"/>
      <c r="H10" s="22"/>
      <c r="I10" s="22"/>
      <c r="J10" s="22"/>
      <c r="K10" s="22"/>
      <c r="L10" s="22"/>
      <c r="M10" s="22"/>
      <c r="N10" s="22"/>
      <c r="O10" s="22"/>
      <c r="P10" s="22"/>
      <c r="Q10" s="22"/>
      <c r="R10" s="22"/>
    </row>
    <row r="11" spans="1:18" x14ac:dyDescent="0.25">
      <c r="A11" s="21"/>
      <c r="B11" s="26" t="s">
        <v>540</v>
      </c>
      <c r="C11" s="26"/>
      <c r="D11" s="26"/>
      <c r="E11" s="26"/>
      <c r="F11" s="26"/>
      <c r="G11" s="26"/>
      <c r="H11" s="26"/>
      <c r="I11" s="26"/>
      <c r="J11" s="26"/>
      <c r="K11" s="26"/>
      <c r="L11" s="26"/>
      <c r="M11" s="26"/>
      <c r="N11" s="26"/>
      <c r="O11" s="26"/>
      <c r="P11" s="26"/>
      <c r="Q11" s="26"/>
      <c r="R11" s="26"/>
    </row>
    <row r="12" spans="1:18" ht="15.75" x14ac:dyDescent="0.25">
      <c r="A12" s="21"/>
      <c r="B12" s="22"/>
      <c r="C12" s="22"/>
      <c r="D12" s="22"/>
      <c r="E12" s="22"/>
      <c r="F12" s="22"/>
      <c r="G12" s="22"/>
      <c r="H12" s="22"/>
      <c r="I12" s="22"/>
      <c r="J12" s="22"/>
      <c r="K12" s="22"/>
      <c r="L12" s="22"/>
      <c r="M12" s="22"/>
      <c r="N12" s="22"/>
      <c r="O12" s="22"/>
      <c r="P12" s="22"/>
      <c r="Q12" s="22"/>
      <c r="R12" s="22"/>
    </row>
    <row r="13" spans="1:18" x14ac:dyDescent="0.25">
      <c r="A13" s="21"/>
      <c r="B13" s="26" t="s">
        <v>541</v>
      </c>
      <c r="C13" s="26"/>
      <c r="D13" s="26"/>
      <c r="E13" s="26"/>
      <c r="F13" s="26"/>
      <c r="G13" s="26"/>
      <c r="H13" s="26"/>
      <c r="I13" s="26"/>
      <c r="J13" s="26"/>
      <c r="K13" s="26"/>
      <c r="L13" s="26"/>
      <c r="M13" s="26"/>
      <c r="N13" s="26"/>
      <c r="O13" s="26"/>
      <c r="P13" s="26"/>
      <c r="Q13" s="26"/>
      <c r="R13" s="26"/>
    </row>
    <row r="14" spans="1:18" ht="15.75" x14ac:dyDescent="0.25">
      <c r="A14" s="21"/>
      <c r="B14" s="50"/>
      <c r="C14" s="50"/>
      <c r="D14" s="50"/>
      <c r="E14" s="50"/>
      <c r="F14" s="50"/>
      <c r="G14" s="50"/>
      <c r="H14" s="50"/>
      <c r="I14" s="50"/>
      <c r="J14" s="50"/>
      <c r="K14" s="50"/>
      <c r="L14" s="50"/>
      <c r="M14" s="50"/>
      <c r="N14" s="50"/>
      <c r="O14" s="50"/>
      <c r="P14" s="50"/>
      <c r="Q14" s="50"/>
      <c r="R14" s="50"/>
    </row>
    <row r="15" spans="1:18" x14ac:dyDescent="0.25">
      <c r="A15" s="21"/>
      <c r="B15" s="152" t="s">
        <v>542</v>
      </c>
      <c r="C15" s="152"/>
      <c r="D15" s="152"/>
      <c r="E15" s="152"/>
      <c r="F15" s="152"/>
      <c r="G15" s="152"/>
      <c r="H15" s="152"/>
      <c r="I15" s="152"/>
      <c r="J15" s="152"/>
      <c r="K15" s="152"/>
      <c r="L15" s="152"/>
      <c r="M15" s="152"/>
      <c r="N15" s="152"/>
      <c r="O15" s="152"/>
      <c r="P15" s="152"/>
      <c r="Q15" s="152"/>
      <c r="R15" s="152"/>
    </row>
    <row r="16" spans="1:18" x14ac:dyDescent="0.25">
      <c r="A16" s="21"/>
      <c r="B16" s="153" t="s">
        <v>543</v>
      </c>
      <c r="C16" s="153"/>
      <c r="D16" s="153"/>
      <c r="E16" s="153"/>
      <c r="F16" s="153"/>
      <c r="G16" s="153"/>
      <c r="H16" s="153"/>
      <c r="I16" s="153"/>
      <c r="J16" s="153"/>
      <c r="K16" s="153"/>
      <c r="L16" s="153"/>
      <c r="M16" s="153"/>
      <c r="N16" s="153"/>
      <c r="O16" s="153"/>
      <c r="P16" s="153"/>
      <c r="Q16" s="153"/>
      <c r="R16" s="153"/>
    </row>
    <row r="17" spans="1:18" ht="15.75" x14ac:dyDescent="0.25">
      <c r="A17" s="21"/>
      <c r="B17" s="50"/>
      <c r="C17" s="50"/>
      <c r="D17" s="50"/>
      <c r="E17" s="50"/>
      <c r="F17" s="50"/>
      <c r="G17" s="50"/>
      <c r="H17" s="50"/>
      <c r="I17" s="50"/>
      <c r="J17" s="50"/>
      <c r="K17" s="50"/>
      <c r="L17" s="50"/>
      <c r="M17" s="50"/>
      <c r="N17" s="50"/>
      <c r="O17" s="50"/>
      <c r="P17" s="50"/>
      <c r="Q17" s="50"/>
      <c r="R17" s="50"/>
    </row>
    <row r="18" spans="1:18" x14ac:dyDescent="0.25">
      <c r="A18" s="21"/>
      <c r="B18" s="22"/>
      <c r="C18" s="50"/>
      <c r="D18" s="50"/>
      <c r="E18" s="50"/>
      <c r="F18" s="50"/>
      <c r="G18" s="53" t="s">
        <v>544</v>
      </c>
      <c r="H18" s="53"/>
      <c r="I18" s="50"/>
      <c r="J18" s="53" t="s">
        <v>545</v>
      </c>
      <c r="K18" s="53"/>
      <c r="L18" s="50"/>
      <c r="M18" s="50"/>
      <c r="N18" s="50"/>
      <c r="O18" s="50"/>
      <c r="P18" s="50"/>
      <c r="Q18" s="50"/>
      <c r="R18" s="50"/>
    </row>
    <row r="19" spans="1:18" x14ac:dyDescent="0.25">
      <c r="A19" s="21"/>
      <c r="B19" s="22"/>
      <c r="C19" s="50"/>
      <c r="D19" s="50"/>
      <c r="E19" s="50"/>
      <c r="F19" s="50"/>
      <c r="G19" s="53"/>
      <c r="H19" s="53"/>
      <c r="I19" s="50"/>
      <c r="J19" s="53" t="s">
        <v>544</v>
      </c>
      <c r="K19" s="53"/>
      <c r="L19" s="50"/>
      <c r="M19" s="50"/>
      <c r="N19" s="50"/>
      <c r="O19" s="50"/>
      <c r="P19" s="50"/>
      <c r="Q19" s="50"/>
      <c r="R19" s="50"/>
    </row>
    <row r="20" spans="1:18" ht="16.5" thickBot="1" x14ac:dyDescent="0.3">
      <c r="A20" s="21"/>
      <c r="B20" s="10"/>
      <c r="C20" s="33"/>
      <c r="D20" s="49" t="s">
        <v>546</v>
      </c>
      <c r="E20" s="49"/>
      <c r="F20" s="33"/>
      <c r="G20" s="49" t="s">
        <v>547</v>
      </c>
      <c r="H20" s="49"/>
      <c r="I20" s="33"/>
      <c r="J20" s="49" t="s">
        <v>547</v>
      </c>
      <c r="K20" s="49"/>
      <c r="L20" s="33"/>
      <c r="M20" s="49" t="s">
        <v>473</v>
      </c>
      <c r="N20" s="49"/>
      <c r="O20" s="33"/>
      <c r="P20" s="49" t="s">
        <v>281</v>
      </c>
      <c r="Q20" s="49"/>
      <c r="R20" s="33"/>
    </row>
    <row r="21" spans="1:18" ht="15.75" x14ac:dyDescent="0.25">
      <c r="A21" s="21"/>
      <c r="B21" s="36" t="s">
        <v>548</v>
      </c>
      <c r="C21" s="37"/>
      <c r="D21" s="135"/>
      <c r="E21" s="135"/>
      <c r="F21" s="37"/>
      <c r="G21" s="135"/>
      <c r="H21" s="135"/>
      <c r="I21" s="37"/>
      <c r="J21" s="135"/>
      <c r="K21" s="135"/>
      <c r="L21" s="37"/>
      <c r="M21" s="135"/>
      <c r="N21" s="135"/>
      <c r="O21" s="37"/>
      <c r="P21" s="135"/>
      <c r="Q21" s="135"/>
      <c r="R21" s="37"/>
    </row>
    <row r="22" spans="1:18" ht="15.75" x14ac:dyDescent="0.25">
      <c r="A22" s="21"/>
      <c r="B22" s="39" t="s">
        <v>24</v>
      </c>
      <c r="C22" s="10"/>
      <c r="D22" s="14" t="s">
        <v>214</v>
      </c>
      <c r="E22" s="63">
        <v>157464</v>
      </c>
      <c r="F22" s="10"/>
      <c r="G22" s="14" t="s">
        <v>214</v>
      </c>
      <c r="H22" s="63">
        <v>30188</v>
      </c>
      <c r="I22" s="10"/>
      <c r="J22" s="14" t="s">
        <v>214</v>
      </c>
      <c r="K22" s="63">
        <v>31741</v>
      </c>
      <c r="L22" s="10"/>
      <c r="M22" s="14" t="s">
        <v>214</v>
      </c>
      <c r="N22" s="64" t="s">
        <v>259</v>
      </c>
      <c r="O22" s="10"/>
      <c r="P22" s="14" t="s">
        <v>214</v>
      </c>
      <c r="Q22" s="63">
        <v>219393</v>
      </c>
      <c r="R22" s="10"/>
    </row>
    <row r="23" spans="1:18" ht="15.75" x14ac:dyDescent="0.25">
      <c r="A23" s="21"/>
      <c r="B23" s="41" t="s">
        <v>25</v>
      </c>
      <c r="C23" s="37"/>
      <c r="D23" s="95">
        <v>426240</v>
      </c>
      <c r="E23" s="95"/>
      <c r="F23" s="37"/>
      <c r="G23" s="95">
        <v>6407</v>
      </c>
      <c r="H23" s="95"/>
      <c r="I23" s="37"/>
      <c r="J23" s="136" t="s">
        <v>259</v>
      </c>
      <c r="K23" s="136"/>
      <c r="L23" s="37"/>
      <c r="M23" s="136" t="s">
        <v>259</v>
      </c>
      <c r="N23" s="136"/>
      <c r="O23" s="37"/>
      <c r="P23" s="95">
        <v>432647</v>
      </c>
      <c r="Q23" s="95"/>
      <c r="R23" s="37"/>
    </row>
    <row r="24" spans="1:18" ht="15.75" x14ac:dyDescent="0.25">
      <c r="A24" s="21"/>
      <c r="B24" s="39" t="s">
        <v>549</v>
      </c>
      <c r="C24" s="10"/>
      <c r="D24" s="72" t="s">
        <v>259</v>
      </c>
      <c r="E24" s="72"/>
      <c r="F24" s="10"/>
      <c r="G24" s="70">
        <v>101934</v>
      </c>
      <c r="H24" s="70"/>
      <c r="I24" s="10"/>
      <c r="J24" s="70">
        <v>37241</v>
      </c>
      <c r="K24" s="70"/>
      <c r="L24" s="10"/>
      <c r="M24" s="72" t="s">
        <v>259</v>
      </c>
      <c r="N24" s="72"/>
      <c r="O24" s="10"/>
      <c r="P24" s="70">
        <v>139175</v>
      </c>
      <c r="Q24" s="70"/>
      <c r="R24" s="10"/>
    </row>
    <row r="25" spans="1:18" ht="26.25" x14ac:dyDescent="0.25">
      <c r="A25" s="21"/>
      <c r="B25" s="41" t="s">
        <v>550</v>
      </c>
      <c r="C25" s="37"/>
      <c r="D25" s="136" t="s">
        <v>259</v>
      </c>
      <c r="E25" s="136"/>
      <c r="F25" s="37"/>
      <c r="G25" s="95">
        <v>18354</v>
      </c>
      <c r="H25" s="95"/>
      <c r="I25" s="37"/>
      <c r="J25" s="55">
        <v>116</v>
      </c>
      <c r="K25" s="55"/>
      <c r="L25" s="37"/>
      <c r="M25" s="136" t="s">
        <v>259</v>
      </c>
      <c r="N25" s="136"/>
      <c r="O25" s="37"/>
      <c r="P25" s="95">
        <v>18470</v>
      </c>
      <c r="Q25" s="95"/>
      <c r="R25" s="37"/>
    </row>
    <row r="26" spans="1:18" ht="15.75" x14ac:dyDescent="0.25">
      <c r="A26" s="21"/>
      <c r="B26" s="39" t="s">
        <v>29</v>
      </c>
      <c r="C26" s="10"/>
      <c r="D26" s="72" t="s">
        <v>259</v>
      </c>
      <c r="E26" s="72"/>
      <c r="F26" s="10"/>
      <c r="G26" s="70">
        <v>52084</v>
      </c>
      <c r="H26" s="70"/>
      <c r="I26" s="10"/>
      <c r="J26" s="70">
        <v>10572</v>
      </c>
      <c r="K26" s="70"/>
      <c r="L26" s="10"/>
      <c r="M26" s="72" t="s">
        <v>259</v>
      </c>
      <c r="N26" s="72"/>
      <c r="O26" s="10"/>
      <c r="P26" s="70">
        <v>62656</v>
      </c>
      <c r="Q26" s="70"/>
      <c r="R26" s="10"/>
    </row>
    <row r="27" spans="1:18" ht="15.75" x14ac:dyDescent="0.25">
      <c r="A27" s="21"/>
      <c r="B27" s="41" t="s">
        <v>31</v>
      </c>
      <c r="C27" s="37"/>
      <c r="D27" s="55">
        <v>10</v>
      </c>
      <c r="E27" s="55"/>
      <c r="F27" s="37"/>
      <c r="G27" s="95">
        <v>270431</v>
      </c>
      <c r="H27" s="95"/>
      <c r="I27" s="37"/>
      <c r="J27" s="136" t="s">
        <v>259</v>
      </c>
      <c r="K27" s="136"/>
      <c r="L27" s="37"/>
      <c r="M27" s="55" t="s">
        <v>551</v>
      </c>
      <c r="N27" s="55"/>
      <c r="O27" s="60" t="s">
        <v>258</v>
      </c>
      <c r="P27" s="55">
        <v>712</v>
      </c>
      <c r="Q27" s="55"/>
      <c r="R27" s="37"/>
    </row>
    <row r="28" spans="1:18" ht="16.5" thickBot="1" x14ac:dyDescent="0.3">
      <c r="A28" s="21"/>
      <c r="B28" s="39" t="s">
        <v>32</v>
      </c>
      <c r="C28" s="10"/>
      <c r="D28" s="56">
        <v>11</v>
      </c>
      <c r="E28" s="56"/>
      <c r="F28" s="10"/>
      <c r="G28" s="80">
        <v>180378</v>
      </c>
      <c r="H28" s="80"/>
      <c r="I28" s="10"/>
      <c r="J28" s="80">
        <v>24494</v>
      </c>
      <c r="K28" s="80"/>
      <c r="L28" s="10"/>
      <c r="M28" s="56" t="s">
        <v>552</v>
      </c>
      <c r="N28" s="56"/>
      <c r="O28" s="14" t="s">
        <v>258</v>
      </c>
      <c r="P28" s="80">
        <v>200403</v>
      </c>
      <c r="Q28" s="80"/>
      <c r="R28" s="10"/>
    </row>
    <row r="29" spans="1:18" ht="15.75" x14ac:dyDescent="0.25">
      <c r="A29" s="21"/>
      <c r="B29" s="43" t="s">
        <v>33</v>
      </c>
      <c r="C29" s="37"/>
      <c r="D29" s="88">
        <v>583725</v>
      </c>
      <c r="E29" s="88"/>
      <c r="F29" s="37"/>
      <c r="G29" s="88">
        <v>659776</v>
      </c>
      <c r="H29" s="88"/>
      <c r="I29" s="37"/>
      <c r="J29" s="88">
        <v>104164</v>
      </c>
      <c r="K29" s="88"/>
      <c r="L29" s="37"/>
      <c r="M29" s="137" t="s">
        <v>553</v>
      </c>
      <c r="N29" s="137"/>
      <c r="O29" s="60" t="s">
        <v>258</v>
      </c>
      <c r="P29" s="88">
        <v>1073456</v>
      </c>
      <c r="Q29" s="88"/>
      <c r="R29" s="37"/>
    </row>
    <row r="30" spans="1:18" ht="15.75" x14ac:dyDescent="0.25">
      <c r="A30" s="21"/>
      <c r="B30" s="39" t="s">
        <v>35</v>
      </c>
      <c r="C30" s="10"/>
      <c r="D30" s="70">
        <v>10559</v>
      </c>
      <c r="E30" s="70"/>
      <c r="F30" s="10"/>
      <c r="G30" s="70">
        <v>7500</v>
      </c>
      <c r="H30" s="70"/>
      <c r="I30" s="10"/>
      <c r="J30" s="71">
        <v>639</v>
      </c>
      <c r="K30" s="71"/>
      <c r="L30" s="10"/>
      <c r="M30" s="72" t="s">
        <v>259</v>
      </c>
      <c r="N30" s="72"/>
      <c r="O30" s="10"/>
      <c r="P30" s="70">
        <v>18698</v>
      </c>
      <c r="Q30" s="70"/>
      <c r="R30" s="10"/>
    </row>
    <row r="31" spans="1:18" ht="15.75" x14ac:dyDescent="0.25">
      <c r="A31" s="21"/>
      <c r="B31" s="41" t="s">
        <v>345</v>
      </c>
      <c r="C31" s="37"/>
      <c r="D31" s="136" t="s">
        <v>259</v>
      </c>
      <c r="E31" s="136"/>
      <c r="F31" s="37"/>
      <c r="G31" s="95">
        <v>2217402</v>
      </c>
      <c r="H31" s="95"/>
      <c r="I31" s="37"/>
      <c r="J31" s="95">
        <v>52619</v>
      </c>
      <c r="K31" s="95"/>
      <c r="L31" s="37"/>
      <c r="M31" s="136" t="s">
        <v>259</v>
      </c>
      <c r="N31" s="136"/>
      <c r="O31" s="37"/>
      <c r="P31" s="95">
        <v>2270021</v>
      </c>
      <c r="Q31" s="95"/>
      <c r="R31" s="37"/>
    </row>
    <row r="32" spans="1:18" ht="15.75" x14ac:dyDescent="0.25">
      <c r="A32" s="21"/>
      <c r="B32" s="39" t="s">
        <v>37</v>
      </c>
      <c r="C32" s="10"/>
      <c r="D32" s="72" t="s">
        <v>259</v>
      </c>
      <c r="E32" s="72"/>
      <c r="F32" s="10"/>
      <c r="G32" s="70">
        <v>471658</v>
      </c>
      <c r="H32" s="70"/>
      <c r="I32" s="10"/>
      <c r="J32" s="72" t="s">
        <v>259</v>
      </c>
      <c r="K32" s="72"/>
      <c r="L32" s="10"/>
      <c r="M32" s="72" t="s">
        <v>259</v>
      </c>
      <c r="N32" s="72"/>
      <c r="O32" s="10"/>
      <c r="P32" s="70">
        <v>471658</v>
      </c>
      <c r="Q32" s="70"/>
      <c r="R32" s="10"/>
    </row>
    <row r="33" spans="1:18" ht="15.75" x14ac:dyDescent="0.25">
      <c r="A33" s="21"/>
      <c r="B33" s="41" t="s">
        <v>38</v>
      </c>
      <c r="C33" s="37"/>
      <c r="D33" s="136" t="s">
        <v>259</v>
      </c>
      <c r="E33" s="136"/>
      <c r="F33" s="37"/>
      <c r="G33" s="95">
        <v>504173</v>
      </c>
      <c r="H33" s="95"/>
      <c r="I33" s="37"/>
      <c r="J33" s="136" t="s">
        <v>259</v>
      </c>
      <c r="K33" s="136"/>
      <c r="L33" s="37"/>
      <c r="M33" s="136" t="s">
        <v>259</v>
      </c>
      <c r="N33" s="136"/>
      <c r="O33" s="37"/>
      <c r="P33" s="95">
        <v>504173</v>
      </c>
      <c r="Q33" s="95"/>
      <c r="R33" s="37"/>
    </row>
    <row r="34" spans="1:18" ht="15.75" x14ac:dyDescent="0.25">
      <c r="A34" s="21"/>
      <c r="B34" s="39" t="s">
        <v>39</v>
      </c>
      <c r="C34" s="10"/>
      <c r="D34" s="72" t="s">
        <v>259</v>
      </c>
      <c r="E34" s="72"/>
      <c r="F34" s="10"/>
      <c r="G34" s="70">
        <v>145462</v>
      </c>
      <c r="H34" s="70"/>
      <c r="I34" s="10"/>
      <c r="J34" s="72" t="s">
        <v>259</v>
      </c>
      <c r="K34" s="72"/>
      <c r="L34" s="10"/>
      <c r="M34" s="72" t="s">
        <v>259</v>
      </c>
      <c r="N34" s="72"/>
      <c r="O34" s="10"/>
      <c r="P34" s="70">
        <v>145462</v>
      </c>
      <c r="Q34" s="70"/>
      <c r="R34" s="10"/>
    </row>
    <row r="35" spans="1:18" ht="15.75" x14ac:dyDescent="0.25">
      <c r="A35" s="21"/>
      <c r="B35" s="41" t="s">
        <v>554</v>
      </c>
      <c r="C35" s="37"/>
      <c r="D35" s="95">
        <v>3094800</v>
      </c>
      <c r="E35" s="95"/>
      <c r="F35" s="37"/>
      <c r="G35" s="95">
        <v>85538</v>
      </c>
      <c r="H35" s="95"/>
      <c r="I35" s="37"/>
      <c r="J35" s="136" t="s">
        <v>259</v>
      </c>
      <c r="K35" s="136"/>
      <c r="L35" s="37"/>
      <c r="M35" s="55" t="s">
        <v>555</v>
      </c>
      <c r="N35" s="55"/>
      <c r="O35" s="60" t="s">
        <v>258</v>
      </c>
      <c r="P35" s="136" t="s">
        <v>259</v>
      </c>
      <c r="Q35" s="136"/>
      <c r="R35" s="37"/>
    </row>
    <row r="36" spans="1:18" ht="15.75" x14ac:dyDescent="0.25">
      <c r="A36" s="21"/>
      <c r="B36" s="39" t="s">
        <v>556</v>
      </c>
      <c r="C36" s="10"/>
      <c r="D36" s="71">
        <v>700</v>
      </c>
      <c r="E36" s="71"/>
      <c r="F36" s="10"/>
      <c r="G36" s="70">
        <v>1716</v>
      </c>
      <c r="H36" s="70"/>
      <c r="I36" s="10"/>
      <c r="J36" s="72" t="s">
        <v>259</v>
      </c>
      <c r="K36" s="72"/>
      <c r="L36" s="10"/>
      <c r="M36" s="71" t="s">
        <v>557</v>
      </c>
      <c r="N36" s="71"/>
      <c r="O36" s="14" t="s">
        <v>258</v>
      </c>
      <c r="P36" s="72" t="s">
        <v>259</v>
      </c>
      <c r="Q36" s="72"/>
      <c r="R36" s="10"/>
    </row>
    <row r="37" spans="1:18" ht="16.5" thickBot="1" x14ac:dyDescent="0.3">
      <c r="A37" s="21"/>
      <c r="B37" s="41" t="s">
        <v>41</v>
      </c>
      <c r="C37" s="37"/>
      <c r="D37" s="73">
        <v>51829</v>
      </c>
      <c r="E37" s="73"/>
      <c r="F37" s="37"/>
      <c r="G37" s="73">
        <v>163600</v>
      </c>
      <c r="H37" s="73"/>
      <c r="I37" s="37"/>
      <c r="J37" s="73">
        <v>8016</v>
      </c>
      <c r="K37" s="73"/>
      <c r="L37" s="37"/>
      <c r="M37" s="74" t="s">
        <v>558</v>
      </c>
      <c r="N37" s="74"/>
      <c r="O37" s="60" t="s">
        <v>258</v>
      </c>
      <c r="P37" s="73">
        <v>209156</v>
      </c>
      <c r="Q37" s="73"/>
      <c r="R37" s="37"/>
    </row>
    <row r="38" spans="1:18" ht="16.5" thickBot="1" x14ac:dyDescent="0.3">
      <c r="A38" s="21"/>
      <c r="B38" s="46" t="s">
        <v>43</v>
      </c>
      <c r="C38" s="10"/>
      <c r="D38" s="47" t="s">
        <v>214</v>
      </c>
      <c r="E38" s="67">
        <v>3741613</v>
      </c>
      <c r="F38" s="10"/>
      <c r="G38" s="47" t="s">
        <v>214</v>
      </c>
      <c r="H38" s="67">
        <v>4256825</v>
      </c>
      <c r="I38" s="10"/>
      <c r="J38" s="47" t="s">
        <v>214</v>
      </c>
      <c r="K38" s="67">
        <v>165438</v>
      </c>
      <c r="L38" s="10"/>
      <c r="M38" s="47" t="s">
        <v>214</v>
      </c>
      <c r="N38" s="48" t="s">
        <v>559</v>
      </c>
      <c r="O38" s="14" t="s">
        <v>258</v>
      </c>
      <c r="P38" s="47" t="s">
        <v>214</v>
      </c>
      <c r="Q38" s="67">
        <v>4692624</v>
      </c>
      <c r="R38" s="10"/>
    </row>
    <row r="39" spans="1:18" ht="27" thickTop="1" x14ac:dyDescent="0.25">
      <c r="A39" s="21"/>
      <c r="B39" s="36" t="s">
        <v>560</v>
      </c>
      <c r="C39" s="37"/>
      <c r="D39" s="75"/>
      <c r="E39" s="75"/>
      <c r="F39" s="37"/>
      <c r="G39" s="75"/>
      <c r="H39" s="75"/>
      <c r="I39" s="37"/>
      <c r="J39" s="75"/>
      <c r="K39" s="75"/>
      <c r="L39" s="37"/>
      <c r="M39" s="75"/>
      <c r="N39" s="75"/>
      <c r="O39" s="37"/>
      <c r="P39" s="75"/>
      <c r="Q39" s="75"/>
      <c r="R39" s="37"/>
    </row>
    <row r="40" spans="1:18" ht="15.75" x14ac:dyDescent="0.25">
      <c r="A40" s="21"/>
      <c r="B40" s="39" t="s">
        <v>45</v>
      </c>
      <c r="C40" s="10"/>
      <c r="D40" s="14" t="s">
        <v>214</v>
      </c>
      <c r="E40" s="64" t="s">
        <v>259</v>
      </c>
      <c r="F40" s="10"/>
      <c r="G40" s="14" t="s">
        <v>214</v>
      </c>
      <c r="H40" s="63">
        <v>92156</v>
      </c>
      <c r="I40" s="10"/>
      <c r="J40" s="14" t="s">
        <v>214</v>
      </c>
      <c r="K40" s="63">
        <v>11133</v>
      </c>
      <c r="L40" s="10"/>
      <c r="M40" s="14" t="s">
        <v>214</v>
      </c>
      <c r="N40" s="64" t="s">
        <v>259</v>
      </c>
      <c r="O40" s="10"/>
      <c r="P40" s="14" t="s">
        <v>214</v>
      </c>
      <c r="Q40" s="63">
        <v>103289</v>
      </c>
      <c r="R40" s="10"/>
    </row>
    <row r="41" spans="1:18" ht="15.75" x14ac:dyDescent="0.25">
      <c r="A41" s="21"/>
      <c r="B41" s="41" t="s">
        <v>46</v>
      </c>
      <c r="C41" s="37"/>
      <c r="D41" s="136" t="s">
        <v>259</v>
      </c>
      <c r="E41" s="136"/>
      <c r="F41" s="37"/>
      <c r="G41" s="55">
        <v>19</v>
      </c>
      <c r="H41" s="55"/>
      <c r="I41" s="37"/>
      <c r="J41" s="136" t="s">
        <v>259</v>
      </c>
      <c r="K41" s="136"/>
      <c r="L41" s="37"/>
      <c r="M41" s="136" t="s">
        <v>259</v>
      </c>
      <c r="N41" s="136"/>
      <c r="O41" s="37"/>
      <c r="P41" s="55">
        <v>19</v>
      </c>
      <c r="Q41" s="55"/>
      <c r="R41" s="37"/>
    </row>
    <row r="42" spans="1:18" ht="26.25" x14ac:dyDescent="0.25">
      <c r="A42" s="21"/>
      <c r="B42" s="39" t="s">
        <v>47</v>
      </c>
      <c r="C42" s="10"/>
      <c r="D42" s="72" t="s">
        <v>259</v>
      </c>
      <c r="E42" s="72"/>
      <c r="F42" s="10"/>
      <c r="G42" s="70">
        <v>26533</v>
      </c>
      <c r="H42" s="70"/>
      <c r="I42" s="10"/>
      <c r="J42" s="70">
        <v>2362</v>
      </c>
      <c r="K42" s="70"/>
      <c r="L42" s="10"/>
      <c r="M42" s="72" t="s">
        <v>259</v>
      </c>
      <c r="N42" s="72"/>
      <c r="O42" s="10"/>
      <c r="P42" s="70">
        <v>28895</v>
      </c>
      <c r="Q42" s="70"/>
      <c r="R42" s="10"/>
    </row>
    <row r="43" spans="1:18" ht="15.75" x14ac:dyDescent="0.25">
      <c r="A43" s="21"/>
      <c r="B43" s="41" t="s">
        <v>48</v>
      </c>
      <c r="C43" s="37"/>
      <c r="D43" s="95">
        <v>256154</v>
      </c>
      <c r="E43" s="95"/>
      <c r="F43" s="37"/>
      <c r="G43" s="95">
        <v>1824</v>
      </c>
      <c r="H43" s="95"/>
      <c r="I43" s="37"/>
      <c r="J43" s="95">
        <v>19491</v>
      </c>
      <c r="K43" s="95"/>
      <c r="L43" s="37"/>
      <c r="M43" s="55" t="s">
        <v>551</v>
      </c>
      <c r="N43" s="55"/>
      <c r="O43" s="60" t="s">
        <v>258</v>
      </c>
      <c r="P43" s="95">
        <v>7740</v>
      </c>
      <c r="Q43" s="95"/>
      <c r="R43" s="37"/>
    </row>
    <row r="44" spans="1:18" ht="16.5" thickBot="1" x14ac:dyDescent="0.3">
      <c r="A44" s="21"/>
      <c r="B44" s="39" t="s">
        <v>561</v>
      </c>
      <c r="C44" s="10"/>
      <c r="D44" s="80">
        <v>104644</v>
      </c>
      <c r="E44" s="80"/>
      <c r="F44" s="10"/>
      <c r="G44" s="80">
        <v>64113</v>
      </c>
      <c r="H44" s="80"/>
      <c r="I44" s="10"/>
      <c r="J44" s="80">
        <v>24119</v>
      </c>
      <c r="K44" s="80"/>
      <c r="L44" s="10"/>
      <c r="M44" s="56" t="s">
        <v>552</v>
      </c>
      <c r="N44" s="56"/>
      <c r="O44" s="14" t="s">
        <v>258</v>
      </c>
      <c r="P44" s="80">
        <v>188396</v>
      </c>
      <c r="Q44" s="80"/>
      <c r="R44" s="10"/>
    </row>
    <row r="45" spans="1:18" ht="15.75" x14ac:dyDescent="0.25">
      <c r="A45" s="21"/>
      <c r="B45" s="43" t="s">
        <v>53</v>
      </c>
      <c r="C45" s="37"/>
      <c r="D45" s="88">
        <v>360798</v>
      </c>
      <c r="E45" s="88"/>
      <c r="F45" s="37"/>
      <c r="G45" s="88">
        <v>184645</v>
      </c>
      <c r="H45" s="88"/>
      <c r="I45" s="37"/>
      <c r="J45" s="88">
        <v>57105</v>
      </c>
      <c r="K45" s="88"/>
      <c r="L45" s="37"/>
      <c r="M45" s="137" t="s">
        <v>553</v>
      </c>
      <c r="N45" s="137"/>
      <c r="O45" s="60" t="s">
        <v>258</v>
      </c>
      <c r="P45" s="88">
        <v>328339</v>
      </c>
      <c r="Q45" s="88"/>
      <c r="R45" s="37"/>
    </row>
    <row r="46" spans="1:18" ht="26.25" x14ac:dyDescent="0.25">
      <c r="A46" s="21"/>
      <c r="B46" s="39" t="s">
        <v>55</v>
      </c>
      <c r="C46" s="10"/>
      <c r="D46" s="70">
        <v>2000000</v>
      </c>
      <c r="E46" s="70"/>
      <c r="F46" s="10"/>
      <c r="G46" s="70">
        <v>316977</v>
      </c>
      <c r="H46" s="70"/>
      <c r="I46" s="10"/>
      <c r="J46" s="70">
        <v>1549</v>
      </c>
      <c r="K46" s="70"/>
      <c r="L46" s="10"/>
      <c r="M46" s="72" t="s">
        <v>259</v>
      </c>
      <c r="N46" s="72"/>
      <c r="O46" s="10"/>
      <c r="P46" s="70">
        <v>2318526</v>
      </c>
      <c r="Q46" s="70"/>
      <c r="R46" s="10"/>
    </row>
    <row r="47" spans="1:18" ht="15.75" x14ac:dyDescent="0.25">
      <c r="A47" s="21"/>
      <c r="B47" s="41" t="s">
        <v>57</v>
      </c>
      <c r="C47" s="37"/>
      <c r="D47" s="136" t="s">
        <v>259</v>
      </c>
      <c r="E47" s="136"/>
      <c r="F47" s="37"/>
      <c r="G47" s="136" t="s">
        <v>259</v>
      </c>
      <c r="H47" s="136"/>
      <c r="I47" s="37"/>
      <c r="J47" s="95">
        <v>10801</v>
      </c>
      <c r="K47" s="95"/>
      <c r="L47" s="37"/>
      <c r="M47" s="55" t="s">
        <v>557</v>
      </c>
      <c r="N47" s="55"/>
      <c r="O47" s="60" t="s">
        <v>258</v>
      </c>
      <c r="P47" s="95">
        <v>8385</v>
      </c>
      <c r="Q47" s="95"/>
      <c r="R47" s="37"/>
    </row>
    <row r="48" spans="1:18" ht="15.75" x14ac:dyDescent="0.25">
      <c r="A48" s="21"/>
      <c r="B48" s="39" t="s">
        <v>562</v>
      </c>
      <c r="C48" s="10"/>
      <c r="D48" s="72" t="s">
        <v>259</v>
      </c>
      <c r="E48" s="72"/>
      <c r="F48" s="10"/>
      <c r="G48" s="70">
        <v>660403</v>
      </c>
      <c r="H48" s="70"/>
      <c r="I48" s="10"/>
      <c r="J48" s="71">
        <v>63</v>
      </c>
      <c r="K48" s="71"/>
      <c r="L48" s="10"/>
      <c r="M48" s="71" t="s">
        <v>558</v>
      </c>
      <c r="N48" s="71"/>
      <c r="O48" s="14" t="s">
        <v>258</v>
      </c>
      <c r="P48" s="70">
        <v>646177</v>
      </c>
      <c r="Q48" s="70"/>
      <c r="R48" s="10"/>
    </row>
    <row r="49" spans="1:18" ht="15.75" x14ac:dyDescent="0.25">
      <c r="A49" s="21"/>
      <c r="B49" s="41" t="s">
        <v>563</v>
      </c>
      <c r="C49" s="37"/>
      <c r="D49" s="95">
        <v>1380815</v>
      </c>
      <c r="E49" s="95"/>
      <c r="F49" s="37"/>
      <c r="G49" s="95">
        <v>3094800</v>
      </c>
      <c r="H49" s="95"/>
      <c r="I49" s="37"/>
      <c r="J49" s="95">
        <v>85538</v>
      </c>
      <c r="K49" s="95"/>
      <c r="L49" s="37"/>
      <c r="M49" s="55" t="s">
        <v>555</v>
      </c>
      <c r="N49" s="55"/>
      <c r="O49" s="60" t="s">
        <v>258</v>
      </c>
      <c r="P49" s="95">
        <v>1380815</v>
      </c>
      <c r="Q49" s="95"/>
      <c r="R49" s="37"/>
    </row>
    <row r="50" spans="1:18" ht="16.5" thickBot="1" x14ac:dyDescent="0.3">
      <c r="A50" s="21"/>
      <c r="B50" s="39" t="s">
        <v>69</v>
      </c>
      <c r="C50" s="10"/>
      <c r="D50" s="81" t="s">
        <v>259</v>
      </c>
      <c r="E50" s="81"/>
      <c r="F50" s="10"/>
      <c r="G50" s="81" t="s">
        <v>259</v>
      </c>
      <c r="H50" s="81"/>
      <c r="I50" s="10"/>
      <c r="J50" s="80">
        <v>10382</v>
      </c>
      <c r="K50" s="80"/>
      <c r="L50" s="10"/>
      <c r="M50" s="81" t="s">
        <v>259</v>
      </c>
      <c r="N50" s="81"/>
      <c r="O50" s="10"/>
      <c r="P50" s="80">
        <v>10382</v>
      </c>
      <c r="Q50" s="80"/>
      <c r="R50" s="10"/>
    </row>
    <row r="51" spans="1:18" ht="27" thickBot="1" x14ac:dyDescent="0.3">
      <c r="A51" s="21"/>
      <c r="B51" s="134" t="s">
        <v>564</v>
      </c>
      <c r="C51" s="37"/>
      <c r="D51" s="77" t="s">
        <v>214</v>
      </c>
      <c r="E51" s="78">
        <v>3741613</v>
      </c>
      <c r="F51" s="37"/>
      <c r="G51" s="77" t="s">
        <v>214</v>
      </c>
      <c r="H51" s="78">
        <v>4256825</v>
      </c>
      <c r="I51" s="37"/>
      <c r="J51" s="77" t="s">
        <v>214</v>
      </c>
      <c r="K51" s="78">
        <v>165438</v>
      </c>
      <c r="L51" s="37"/>
      <c r="M51" s="77" t="s">
        <v>214</v>
      </c>
      <c r="N51" s="79" t="s">
        <v>559</v>
      </c>
      <c r="O51" s="60" t="s">
        <v>258</v>
      </c>
      <c r="P51" s="77" t="s">
        <v>214</v>
      </c>
      <c r="Q51" s="78">
        <v>4692624</v>
      </c>
      <c r="R51" s="37"/>
    </row>
    <row r="52" spans="1:18" ht="16.5" thickTop="1" x14ac:dyDescent="0.25">
      <c r="A52" s="21"/>
      <c r="B52" s="50"/>
      <c r="C52" s="50"/>
      <c r="D52" s="50"/>
      <c r="E52" s="50"/>
      <c r="F52" s="50"/>
      <c r="G52" s="50"/>
      <c r="H52" s="50"/>
      <c r="I52" s="50"/>
      <c r="J52" s="50"/>
      <c r="K52" s="50"/>
      <c r="L52" s="50"/>
      <c r="M52" s="50"/>
      <c r="N52" s="50"/>
      <c r="O52" s="50"/>
      <c r="P52" s="50"/>
      <c r="Q52" s="50"/>
      <c r="R52" s="50"/>
    </row>
    <row r="53" spans="1:18" ht="15.75" x14ac:dyDescent="0.25">
      <c r="A53" s="21"/>
      <c r="B53" s="50"/>
      <c r="C53" s="50"/>
      <c r="D53" s="50"/>
      <c r="E53" s="50"/>
      <c r="F53" s="50"/>
      <c r="G53" s="50"/>
      <c r="H53" s="50"/>
      <c r="I53" s="50"/>
      <c r="J53" s="50"/>
      <c r="K53" s="50"/>
      <c r="L53" s="50"/>
      <c r="M53" s="50"/>
      <c r="N53" s="50"/>
      <c r="O53" s="50"/>
      <c r="P53" s="50"/>
      <c r="Q53" s="50"/>
      <c r="R53" s="50"/>
    </row>
    <row r="54" spans="1:18" x14ac:dyDescent="0.25">
      <c r="A54" s="21"/>
      <c r="B54" s="152" t="s">
        <v>565</v>
      </c>
      <c r="C54" s="152"/>
      <c r="D54" s="152"/>
      <c r="E54" s="152"/>
      <c r="F54" s="152"/>
      <c r="G54" s="152"/>
      <c r="H54" s="152"/>
      <c r="I54" s="152"/>
      <c r="J54" s="152"/>
      <c r="K54" s="152"/>
      <c r="L54" s="152"/>
      <c r="M54" s="152"/>
      <c r="N54" s="152"/>
      <c r="O54" s="152"/>
      <c r="P54" s="152"/>
      <c r="Q54" s="152"/>
      <c r="R54" s="152"/>
    </row>
    <row r="55" spans="1:18" x14ac:dyDescent="0.25">
      <c r="A55" s="21"/>
      <c r="B55" s="153" t="s">
        <v>543</v>
      </c>
      <c r="C55" s="153"/>
      <c r="D55" s="153"/>
      <c r="E55" s="153"/>
      <c r="F55" s="153"/>
      <c r="G55" s="153"/>
      <c r="H55" s="153"/>
      <c r="I55" s="153"/>
      <c r="J55" s="153"/>
      <c r="K55" s="153"/>
      <c r="L55" s="153"/>
      <c r="M55" s="153"/>
      <c r="N55" s="153"/>
      <c r="O55" s="153"/>
      <c r="P55" s="153"/>
      <c r="Q55" s="153"/>
      <c r="R55" s="153"/>
    </row>
    <row r="56" spans="1:18" ht="15.75" x14ac:dyDescent="0.25">
      <c r="A56" s="21"/>
      <c r="B56" s="50"/>
      <c r="C56" s="50"/>
      <c r="D56" s="50"/>
      <c r="E56" s="50"/>
      <c r="F56" s="50"/>
      <c r="G56" s="50"/>
      <c r="H56" s="50"/>
      <c r="I56" s="50"/>
      <c r="J56" s="50"/>
      <c r="K56" s="50"/>
      <c r="L56" s="50"/>
      <c r="M56" s="50"/>
      <c r="N56" s="50"/>
      <c r="O56" s="50"/>
      <c r="P56" s="50"/>
      <c r="Q56" s="50"/>
      <c r="R56" s="50"/>
    </row>
    <row r="57" spans="1:18" ht="15.75" x14ac:dyDescent="0.25">
      <c r="A57" s="21"/>
      <c r="B57" s="10"/>
      <c r="C57" s="33"/>
      <c r="D57" s="50"/>
      <c r="E57" s="50"/>
      <c r="F57" s="33"/>
      <c r="G57" s="50"/>
      <c r="H57" s="50"/>
      <c r="I57" s="33"/>
      <c r="J57" s="53" t="s">
        <v>545</v>
      </c>
      <c r="K57" s="53"/>
      <c r="L57" s="33"/>
      <c r="M57" s="50"/>
      <c r="N57" s="50"/>
      <c r="O57" s="33"/>
      <c r="P57" s="50"/>
      <c r="Q57" s="50"/>
      <c r="R57" s="33"/>
    </row>
    <row r="58" spans="1:18" ht="15.75" x14ac:dyDescent="0.25">
      <c r="A58" s="21"/>
      <c r="B58" s="10"/>
      <c r="C58" s="33"/>
      <c r="D58" s="50"/>
      <c r="E58" s="50"/>
      <c r="F58" s="33"/>
      <c r="G58" s="53" t="s">
        <v>544</v>
      </c>
      <c r="H58" s="53"/>
      <c r="I58" s="33"/>
      <c r="J58" s="53" t="s">
        <v>544</v>
      </c>
      <c r="K58" s="53"/>
      <c r="L58" s="33"/>
      <c r="M58" s="50"/>
      <c r="N58" s="50"/>
      <c r="O58" s="33"/>
      <c r="P58" s="50"/>
      <c r="Q58" s="50"/>
      <c r="R58" s="33"/>
    </row>
    <row r="59" spans="1:18" ht="16.5" thickBot="1" x14ac:dyDescent="0.3">
      <c r="A59" s="21"/>
      <c r="B59" s="10"/>
      <c r="C59" s="33"/>
      <c r="D59" s="49" t="s">
        <v>546</v>
      </c>
      <c r="E59" s="49"/>
      <c r="F59" s="33"/>
      <c r="G59" s="49" t="s">
        <v>547</v>
      </c>
      <c r="H59" s="49"/>
      <c r="I59" s="33"/>
      <c r="J59" s="49" t="s">
        <v>547</v>
      </c>
      <c r="K59" s="49"/>
      <c r="L59" s="33"/>
      <c r="M59" s="49" t="s">
        <v>473</v>
      </c>
      <c r="N59" s="49"/>
      <c r="O59" s="33"/>
      <c r="P59" s="49" t="s">
        <v>281</v>
      </c>
      <c r="Q59" s="49"/>
      <c r="R59" s="33"/>
    </row>
    <row r="60" spans="1:18" ht="15.75" x14ac:dyDescent="0.25">
      <c r="A60" s="21"/>
      <c r="B60" s="138" t="s">
        <v>566</v>
      </c>
      <c r="C60" s="37"/>
      <c r="D60" s="135"/>
      <c r="E60" s="135"/>
      <c r="F60" s="37"/>
      <c r="G60" s="135"/>
      <c r="H60" s="135"/>
      <c r="I60" s="37"/>
      <c r="J60" s="135"/>
      <c r="K60" s="135"/>
      <c r="L60" s="37"/>
      <c r="M60" s="135"/>
      <c r="N60" s="135"/>
      <c r="O60" s="37"/>
      <c r="P60" s="135"/>
      <c r="Q60" s="135"/>
      <c r="R60" s="37"/>
    </row>
    <row r="61" spans="1:18" ht="15.75" x14ac:dyDescent="0.25">
      <c r="A61" s="21"/>
      <c r="B61" s="90" t="s">
        <v>24</v>
      </c>
      <c r="C61" s="10"/>
      <c r="D61" s="14" t="s">
        <v>214</v>
      </c>
      <c r="E61" s="63">
        <v>142762</v>
      </c>
      <c r="F61" s="10"/>
      <c r="G61" s="14" t="s">
        <v>214</v>
      </c>
      <c r="H61" s="63">
        <v>51592</v>
      </c>
      <c r="I61" s="10"/>
      <c r="J61" s="14" t="s">
        <v>214</v>
      </c>
      <c r="K61" s="63">
        <v>31203</v>
      </c>
      <c r="L61" s="10"/>
      <c r="M61" s="14" t="s">
        <v>214</v>
      </c>
      <c r="N61" s="64" t="s">
        <v>259</v>
      </c>
      <c r="O61" s="10"/>
      <c r="P61" s="14" t="s">
        <v>214</v>
      </c>
      <c r="Q61" s="63">
        <v>225557</v>
      </c>
      <c r="R61" s="10"/>
    </row>
    <row r="62" spans="1:18" ht="15.75" x14ac:dyDescent="0.25">
      <c r="A62" s="21"/>
      <c r="B62" s="89" t="s">
        <v>25</v>
      </c>
      <c r="C62" s="37"/>
      <c r="D62" s="95">
        <v>388440</v>
      </c>
      <c r="E62" s="95"/>
      <c r="F62" s="37"/>
      <c r="G62" s="95">
        <v>6552</v>
      </c>
      <c r="H62" s="95"/>
      <c r="I62" s="37"/>
      <c r="J62" s="136" t="s">
        <v>259</v>
      </c>
      <c r="K62" s="136"/>
      <c r="L62" s="37"/>
      <c r="M62" s="136" t="s">
        <v>259</v>
      </c>
      <c r="N62" s="136"/>
      <c r="O62" s="37"/>
      <c r="P62" s="95">
        <v>394992</v>
      </c>
      <c r="Q62" s="95"/>
      <c r="R62" s="37"/>
    </row>
    <row r="63" spans="1:18" ht="15.75" x14ac:dyDescent="0.25">
      <c r="A63" s="21"/>
      <c r="B63" s="90" t="s">
        <v>549</v>
      </c>
      <c r="C63" s="10"/>
      <c r="D63" s="72" t="s">
        <v>259</v>
      </c>
      <c r="E63" s="72"/>
      <c r="F63" s="10"/>
      <c r="G63" s="70">
        <v>96881</v>
      </c>
      <c r="H63" s="70"/>
      <c r="I63" s="10"/>
      <c r="J63" s="70">
        <v>43312</v>
      </c>
      <c r="K63" s="70"/>
      <c r="L63" s="10"/>
      <c r="M63" s="72" t="s">
        <v>259</v>
      </c>
      <c r="N63" s="72"/>
      <c r="O63" s="10"/>
      <c r="P63" s="70">
        <v>140193</v>
      </c>
      <c r="Q63" s="70"/>
      <c r="R63" s="10"/>
    </row>
    <row r="64" spans="1:18" ht="25.5" x14ac:dyDescent="0.25">
      <c r="A64" s="21"/>
      <c r="B64" s="89" t="s">
        <v>550</v>
      </c>
      <c r="C64" s="37"/>
      <c r="D64" s="136" t="s">
        <v>259</v>
      </c>
      <c r="E64" s="136"/>
      <c r="F64" s="37"/>
      <c r="G64" s="95">
        <v>19118</v>
      </c>
      <c r="H64" s="95"/>
      <c r="I64" s="37"/>
      <c r="J64" s="55">
        <v>131</v>
      </c>
      <c r="K64" s="55"/>
      <c r="L64" s="37"/>
      <c r="M64" s="136" t="s">
        <v>259</v>
      </c>
      <c r="N64" s="136"/>
      <c r="O64" s="37"/>
      <c r="P64" s="95">
        <v>19249</v>
      </c>
      <c r="Q64" s="95"/>
      <c r="R64" s="37"/>
    </row>
    <row r="65" spans="1:18" ht="15.75" x14ac:dyDescent="0.25">
      <c r="A65" s="21"/>
      <c r="B65" s="90" t="s">
        <v>31</v>
      </c>
      <c r="C65" s="10"/>
      <c r="D65" s="71">
        <v>10</v>
      </c>
      <c r="E65" s="71"/>
      <c r="F65" s="10"/>
      <c r="G65" s="70">
        <v>191384</v>
      </c>
      <c r="H65" s="70"/>
      <c r="I65" s="10"/>
      <c r="J65" s="72" t="s">
        <v>259</v>
      </c>
      <c r="K65" s="72"/>
      <c r="L65" s="10"/>
      <c r="M65" s="71" t="s">
        <v>567</v>
      </c>
      <c r="N65" s="71"/>
      <c r="O65" s="14" t="s">
        <v>258</v>
      </c>
      <c r="P65" s="71">
        <v>736</v>
      </c>
      <c r="Q65" s="71"/>
      <c r="R65" s="10"/>
    </row>
    <row r="66" spans="1:18" ht="15.75" x14ac:dyDescent="0.25">
      <c r="A66" s="21"/>
      <c r="B66" s="89" t="s">
        <v>29</v>
      </c>
      <c r="C66" s="37"/>
      <c r="D66" s="136" t="s">
        <v>259</v>
      </c>
      <c r="E66" s="136"/>
      <c r="F66" s="37"/>
      <c r="G66" s="95">
        <v>42996</v>
      </c>
      <c r="H66" s="95"/>
      <c r="I66" s="37"/>
      <c r="J66" s="95">
        <v>8601</v>
      </c>
      <c r="K66" s="95"/>
      <c r="L66" s="37"/>
      <c r="M66" s="136" t="s">
        <v>259</v>
      </c>
      <c r="N66" s="136"/>
      <c r="O66" s="37"/>
      <c r="P66" s="95">
        <v>51597</v>
      </c>
      <c r="Q66" s="95"/>
      <c r="R66" s="37"/>
    </row>
    <row r="67" spans="1:18" ht="16.5" thickBot="1" x14ac:dyDescent="0.3">
      <c r="A67" s="21"/>
      <c r="B67" s="90" t="s">
        <v>32</v>
      </c>
      <c r="C67" s="10"/>
      <c r="D67" s="56">
        <v>39</v>
      </c>
      <c r="E67" s="56"/>
      <c r="F67" s="10"/>
      <c r="G67" s="80">
        <v>176657</v>
      </c>
      <c r="H67" s="80"/>
      <c r="I67" s="10"/>
      <c r="J67" s="80">
        <v>24296</v>
      </c>
      <c r="K67" s="80"/>
      <c r="L67" s="10"/>
      <c r="M67" s="56" t="s">
        <v>552</v>
      </c>
      <c r="N67" s="56"/>
      <c r="O67" s="14" t="s">
        <v>258</v>
      </c>
      <c r="P67" s="80">
        <v>196512</v>
      </c>
      <c r="Q67" s="80"/>
      <c r="R67" s="10"/>
    </row>
    <row r="68" spans="1:18" ht="15.75" x14ac:dyDescent="0.25">
      <c r="A68" s="21"/>
      <c r="B68" s="97" t="s">
        <v>33</v>
      </c>
      <c r="C68" s="37"/>
      <c r="D68" s="88">
        <v>531251</v>
      </c>
      <c r="E68" s="88"/>
      <c r="F68" s="37"/>
      <c r="G68" s="88">
        <v>585180</v>
      </c>
      <c r="H68" s="88"/>
      <c r="I68" s="37"/>
      <c r="J68" s="88">
        <v>107543</v>
      </c>
      <c r="K68" s="88"/>
      <c r="L68" s="37"/>
      <c r="M68" s="137" t="s">
        <v>568</v>
      </c>
      <c r="N68" s="137"/>
      <c r="O68" s="60" t="s">
        <v>258</v>
      </c>
      <c r="P68" s="88">
        <v>1028836</v>
      </c>
      <c r="Q68" s="88"/>
      <c r="R68" s="37"/>
    </row>
    <row r="69" spans="1:18" ht="15.75" x14ac:dyDescent="0.25">
      <c r="A69" s="21"/>
      <c r="B69" s="90" t="s">
        <v>35</v>
      </c>
      <c r="C69" s="10"/>
      <c r="D69" s="70">
        <v>9553</v>
      </c>
      <c r="E69" s="70"/>
      <c r="F69" s="10"/>
      <c r="G69" s="70">
        <v>7500</v>
      </c>
      <c r="H69" s="70"/>
      <c r="I69" s="10"/>
      <c r="J69" s="71">
        <v>599</v>
      </c>
      <c r="K69" s="71"/>
      <c r="L69" s="10"/>
      <c r="M69" s="72" t="s">
        <v>259</v>
      </c>
      <c r="N69" s="72"/>
      <c r="O69" s="10"/>
      <c r="P69" s="70">
        <v>17652</v>
      </c>
      <c r="Q69" s="70"/>
      <c r="R69" s="10"/>
    </row>
    <row r="70" spans="1:18" ht="15.75" x14ac:dyDescent="0.25">
      <c r="A70" s="21"/>
      <c r="B70" s="89" t="s">
        <v>345</v>
      </c>
      <c r="C70" s="37"/>
      <c r="D70" s="136" t="s">
        <v>259</v>
      </c>
      <c r="E70" s="136"/>
      <c r="F70" s="37"/>
      <c r="G70" s="95">
        <v>2225085</v>
      </c>
      <c r="H70" s="95"/>
      <c r="I70" s="37"/>
      <c r="J70" s="95">
        <v>49483</v>
      </c>
      <c r="K70" s="95"/>
      <c r="L70" s="37"/>
      <c r="M70" s="136" t="s">
        <v>259</v>
      </c>
      <c r="N70" s="136"/>
      <c r="O70" s="37"/>
      <c r="P70" s="95">
        <v>2274568</v>
      </c>
      <c r="Q70" s="95"/>
      <c r="R70" s="37"/>
    </row>
    <row r="71" spans="1:18" ht="15.75" x14ac:dyDescent="0.25">
      <c r="A71" s="21"/>
      <c r="B71" s="90" t="s">
        <v>37</v>
      </c>
      <c r="C71" s="10"/>
      <c r="D71" s="72" t="s">
        <v>259</v>
      </c>
      <c r="E71" s="72"/>
      <c r="F71" s="10"/>
      <c r="G71" s="70">
        <v>471658</v>
      </c>
      <c r="H71" s="70"/>
      <c r="I71" s="10"/>
      <c r="J71" s="72" t="s">
        <v>259</v>
      </c>
      <c r="K71" s="72"/>
      <c r="L71" s="10"/>
      <c r="M71" s="72" t="s">
        <v>259</v>
      </c>
      <c r="N71" s="72"/>
      <c r="O71" s="10"/>
      <c r="P71" s="70">
        <v>471658</v>
      </c>
      <c r="Q71" s="70"/>
      <c r="R71" s="10"/>
    </row>
    <row r="72" spans="1:18" ht="15.75" x14ac:dyDescent="0.25">
      <c r="A72" s="21"/>
      <c r="B72" s="89" t="s">
        <v>38</v>
      </c>
      <c r="C72" s="37"/>
      <c r="D72" s="136" t="s">
        <v>259</v>
      </c>
      <c r="E72" s="136"/>
      <c r="F72" s="37"/>
      <c r="G72" s="95">
        <v>504173</v>
      </c>
      <c r="H72" s="95"/>
      <c r="I72" s="37"/>
      <c r="J72" s="136" t="s">
        <v>259</v>
      </c>
      <c r="K72" s="136"/>
      <c r="L72" s="37"/>
      <c r="M72" s="136" t="s">
        <v>259</v>
      </c>
      <c r="N72" s="136"/>
      <c r="O72" s="37"/>
      <c r="P72" s="95">
        <v>504173</v>
      </c>
      <c r="Q72" s="95"/>
      <c r="R72" s="37"/>
    </row>
    <row r="73" spans="1:18" ht="15.75" x14ac:dyDescent="0.25">
      <c r="A73" s="21"/>
      <c r="B73" s="90" t="s">
        <v>39</v>
      </c>
      <c r="C73" s="10"/>
      <c r="D73" s="72" t="s">
        <v>259</v>
      </c>
      <c r="E73" s="72"/>
      <c r="F73" s="10"/>
      <c r="G73" s="70">
        <v>157100</v>
      </c>
      <c r="H73" s="70"/>
      <c r="I73" s="10"/>
      <c r="J73" s="72" t="s">
        <v>259</v>
      </c>
      <c r="K73" s="72"/>
      <c r="L73" s="10"/>
      <c r="M73" s="72" t="s">
        <v>259</v>
      </c>
      <c r="N73" s="72"/>
      <c r="O73" s="10"/>
      <c r="P73" s="70">
        <v>157100</v>
      </c>
      <c r="Q73" s="70"/>
      <c r="R73" s="10"/>
    </row>
    <row r="74" spans="1:18" ht="15.75" x14ac:dyDescent="0.25">
      <c r="A74" s="21"/>
      <c r="B74" s="89" t="s">
        <v>554</v>
      </c>
      <c r="C74" s="37"/>
      <c r="D74" s="95">
        <v>3038984</v>
      </c>
      <c r="E74" s="95"/>
      <c r="F74" s="37"/>
      <c r="G74" s="95">
        <v>83644</v>
      </c>
      <c r="H74" s="95"/>
      <c r="I74" s="37"/>
      <c r="J74" s="136" t="s">
        <v>259</v>
      </c>
      <c r="K74" s="136"/>
      <c r="L74" s="37"/>
      <c r="M74" s="55" t="s">
        <v>569</v>
      </c>
      <c r="N74" s="55"/>
      <c r="O74" s="60" t="s">
        <v>258</v>
      </c>
      <c r="P74" s="136" t="s">
        <v>259</v>
      </c>
      <c r="Q74" s="136"/>
      <c r="R74" s="37"/>
    </row>
    <row r="75" spans="1:18" ht="15.75" x14ac:dyDescent="0.25">
      <c r="A75" s="21"/>
      <c r="B75" s="90" t="s">
        <v>556</v>
      </c>
      <c r="C75" s="10"/>
      <c r="D75" s="71">
        <v>700</v>
      </c>
      <c r="E75" s="71"/>
      <c r="F75" s="10"/>
      <c r="G75" s="70">
        <v>1716</v>
      </c>
      <c r="H75" s="70"/>
      <c r="I75" s="10"/>
      <c r="J75" s="72" t="s">
        <v>259</v>
      </c>
      <c r="K75" s="72"/>
      <c r="L75" s="10"/>
      <c r="M75" s="71" t="s">
        <v>557</v>
      </c>
      <c r="N75" s="71"/>
      <c r="O75" s="14" t="s">
        <v>258</v>
      </c>
      <c r="P75" s="72" t="s">
        <v>259</v>
      </c>
      <c r="Q75" s="72"/>
      <c r="R75" s="10"/>
    </row>
    <row r="76" spans="1:18" ht="16.5" thickBot="1" x14ac:dyDescent="0.3">
      <c r="A76" s="21"/>
      <c r="B76" s="89" t="s">
        <v>41</v>
      </c>
      <c r="C76" s="37"/>
      <c r="D76" s="73">
        <v>39062</v>
      </c>
      <c r="E76" s="73"/>
      <c r="F76" s="37"/>
      <c r="G76" s="73">
        <v>161763</v>
      </c>
      <c r="H76" s="73"/>
      <c r="I76" s="37"/>
      <c r="J76" s="73">
        <v>9772</v>
      </c>
      <c r="K76" s="73"/>
      <c r="L76" s="37"/>
      <c r="M76" s="86" t="s">
        <v>259</v>
      </c>
      <c r="N76" s="86"/>
      <c r="O76" s="37"/>
      <c r="P76" s="73">
        <v>210597</v>
      </c>
      <c r="Q76" s="73"/>
      <c r="R76" s="37"/>
    </row>
    <row r="77" spans="1:18" ht="16.5" thickBot="1" x14ac:dyDescent="0.3">
      <c r="A77" s="21"/>
      <c r="B77" s="139" t="s">
        <v>43</v>
      </c>
      <c r="C77" s="10"/>
      <c r="D77" s="47" t="s">
        <v>214</v>
      </c>
      <c r="E77" s="67">
        <v>3619550</v>
      </c>
      <c r="F77" s="10"/>
      <c r="G77" s="47" t="s">
        <v>214</v>
      </c>
      <c r="H77" s="67">
        <v>4197819</v>
      </c>
      <c r="I77" s="10"/>
      <c r="J77" s="47" t="s">
        <v>214</v>
      </c>
      <c r="K77" s="67">
        <v>167397</v>
      </c>
      <c r="L77" s="10"/>
      <c r="M77" s="47" t="s">
        <v>214</v>
      </c>
      <c r="N77" s="48" t="s">
        <v>570</v>
      </c>
      <c r="O77" s="14" t="s">
        <v>258</v>
      </c>
      <c r="P77" s="47" t="s">
        <v>214</v>
      </c>
      <c r="Q77" s="67">
        <v>4664584</v>
      </c>
      <c r="R77" s="10"/>
    </row>
    <row r="78" spans="1:18" ht="26.25" thickTop="1" x14ac:dyDescent="0.25">
      <c r="A78" s="21"/>
      <c r="B78" s="138" t="s">
        <v>571</v>
      </c>
      <c r="C78" s="37"/>
      <c r="D78" s="75"/>
      <c r="E78" s="75"/>
      <c r="F78" s="37"/>
      <c r="G78" s="75"/>
      <c r="H78" s="75"/>
      <c r="I78" s="37"/>
      <c r="J78" s="75"/>
      <c r="K78" s="75"/>
      <c r="L78" s="37"/>
      <c r="M78" s="75"/>
      <c r="N78" s="75"/>
      <c r="O78" s="37"/>
      <c r="P78" s="75"/>
      <c r="Q78" s="75"/>
      <c r="R78" s="37"/>
    </row>
    <row r="79" spans="1:18" ht="15.75" x14ac:dyDescent="0.25">
      <c r="A79" s="21"/>
      <c r="B79" s="90" t="s">
        <v>45</v>
      </c>
      <c r="C79" s="10"/>
      <c r="D79" s="14" t="s">
        <v>214</v>
      </c>
      <c r="E79" s="40">
        <v>295</v>
      </c>
      <c r="F79" s="10"/>
      <c r="G79" s="14" t="s">
        <v>214</v>
      </c>
      <c r="H79" s="63">
        <v>82928</v>
      </c>
      <c r="I79" s="10"/>
      <c r="J79" s="14" t="s">
        <v>214</v>
      </c>
      <c r="K79" s="63">
        <v>10560</v>
      </c>
      <c r="L79" s="10"/>
      <c r="M79" s="14" t="s">
        <v>214</v>
      </c>
      <c r="N79" s="64" t="s">
        <v>259</v>
      </c>
      <c r="O79" s="10"/>
      <c r="P79" s="14" t="s">
        <v>214</v>
      </c>
      <c r="Q79" s="63">
        <v>93783</v>
      </c>
      <c r="R79" s="10"/>
    </row>
    <row r="80" spans="1:18" ht="15.75" x14ac:dyDescent="0.25">
      <c r="A80" s="21"/>
      <c r="B80" s="89" t="s">
        <v>46</v>
      </c>
      <c r="C80" s="37"/>
      <c r="D80" s="136" t="s">
        <v>259</v>
      </c>
      <c r="E80" s="136"/>
      <c r="F80" s="37"/>
      <c r="G80" s="55">
        <v>18</v>
      </c>
      <c r="H80" s="55"/>
      <c r="I80" s="37"/>
      <c r="J80" s="136" t="s">
        <v>259</v>
      </c>
      <c r="K80" s="136"/>
      <c r="L80" s="37"/>
      <c r="M80" s="136" t="s">
        <v>259</v>
      </c>
      <c r="N80" s="136"/>
      <c r="O80" s="37"/>
      <c r="P80" s="55">
        <v>18</v>
      </c>
      <c r="Q80" s="55"/>
      <c r="R80" s="37"/>
    </row>
    <row r="81" spans="1:18" ht="25.5" x14ac:dyDescent="0.25">
      <c r="A81" s="21"/>
      <c r="B81" s="90" t="s">
        <v>47</v>
      </c>
      <c r="C81" s="10"/>
      <c r="D81" s="72" t="s">
        <v>259</v>
      </c>
      <c r="E81" s="72"/>
      <c r="F81" s="10"/>
      <c r="G81" s="70">
        <v>37979</v>
      </c>
      <c r="H81" s="70"/>
      <c r="I81" s="10"/>
      <c r="J81" s="70">
        <v>1767</v>
      </c>
      <c r="K81" s="70"/>
      <c r="L81" s="10"/>
      <c r="M81" s="72" t="s">
        <v>259</v>
      </c>
      <c r="N81" s="72"/>
      <c r="O81" s="10"/>
      <c r="P81" s="70">
        <v>39746</v>
      </c>
      <c r="Q81" s="70"/>
      <c r="R81" s="10"/>
    </row>
    <row r="82" spans="1:18" ht="15.75" x14ac:dyDescent="0.25">
      <c r="A82" s="21"/>
      <c r="B82" s="89" t="s">
        <v>48</v>
      </c>
      <c r="C82" s="37"/>
      <c r="D82" s="95">
        <v>193671</v>
      </c>
      <c r="E82" s="95"/>
      <c r="F82" s="37"/>
      <c r="G82" s="95">
        <v>1494</v>
      </c>
      <c r="H82" s="95"/>
      <c r="I82" s="37"/>
      <c r="J82" s="95">
        <v>19285</v>
      </c>
      <c r="K82" s="95"/>
      <c r="L82" s="37"/>
      <c r="M82" s="55" t="s">
        <v>567</v>
      </c>
      <c r="N82" s="55"/>
      <c r="O82" s="60" t="s">
        <v>258</v>
      </c>
      <c r="P82" s="95">
        <v>23792</v>
      </c>
      <c r="Q82" s="95"/>
      <c r="R82" s="37"/>
    </row>
    <row r="83" spans="1:18" ht="16.5" thickBot="1" x14ac:dyDescent="0.3">
      <c r="A83" s="21"/>
      <c r="B83" s="90" t="s">
        <v>52</v>
      </c>
      <c r="C83" s="10"/>
      <c r="D83" s="80">
        <v>66000</v>
      </c>
      <c r="E83" s="80"/>
      <c r="F83" s="10"/>
      <c r="G83" s="80">
        <v>81337</v>
      </c>
      <c r="H83" s="80"/>
      <c r="I83" s="10"/>
      <c r="J83" s="80">
        <v>29757</v>
      </c>
      <c r="K83" s="80"/>
      <c r="L83" s="10"/>
      <c r="M83" s="56" t="s">
        <v>552</v>
      </c>
      <c r="N83" s="56"/>
      <c r="O83" s="14" t="s">
        <v>258</v>
      </c>
      <c r="P83" s="80">
        <v>172614</v>
      </c>
      <c r="Q83" s="80"/>
      <c r="R83" s="10"/>
    </row>
    <row r="84" spans="1:18" ht="15.75" x14ac:dyDescent="0.25">
      <c r="A84" s="21"/>
      <c r="B84" s="97" t="s">
        <v>53</v>
      </c>
      <c r="C84" s="37"/>
      <c r="D84" s="88">
        <v>259966</v>
      </c>
      <c r="E84" s="88"/>
      <c r="F84" s="37"/>
      <c r="G84" s="88">
        <v>203756</v>
      </c>
      <c r="H84" s="88"/>
      <c r="I84" s="37"/>
      <c r="J84" s="88">
        <v>61369</v>
      </c>
      <c r="K84" s="88"/>
      <c r="L84" s="37"/>
      <c r="M84" s="137" t="s">
        <v>568</v>
      </c>
      <c r="N84" s="137"/>
      <c r="O84" s="60" t="s">
        <v>258</v>
      </c>
      <c r="P84" s="88">
        <v>329953</v>
      </c>
      <c r="Q84" s="88"/>
      <c r="R84" s="37"/>
    </row>
    <row r="85" spans="1:18" ht="25.5" x14ac:dyDescent="0.25">
      <c r="A85" s="21"/>
      <c r="B85" s="90" t="s">
        <v>55</v>
      </c>
      <c r="C85" s="10"/>
      <c r="D85" s="70">
        <v>2000000</v>
      </c>
      <c r="E85" s="70"/>
      <c r="F85" s="10"/>
      <c r="G85" s="70">
        <v>323889</v>
      </c>
      <c r="H85" s="70"/>
      <c r="I85" s="10"/>
      <c r="J85" s="70">
        <v>1528</v>
      </c>
      <c r="K85" s="70"/>
      <c r="L85" s="10"/>
      <c r="M85" s="72" t="s">
        <v>259</v>
      </c>
      <c r="N85" s="72"/>
      <c r="O85" s="10"/>
      <c r="P85" s="70">
        <v>2325417</v>
      </c>
      <c r="Q85" s="70"/>
      <c r="R85" s="10"/>
    </row>
    <row r="86" spans="1:18" ht="15.75" x14ac:dyDescent="0.25">
      <c r="A86" s="21"/>
      <c r="B86" s="89" t="s">
        <v>57</v>
      </c>
      <c r="C86" s="37"/>
      <c r="D86" s="136" t="s">
        <v>259</v>
      </c>
      <c r="E86" s="136"/>
      <c r="F86" s="37"/>
      <c r="G86" s="136" t="s">
        <v>259</v>
      </c>
      <c r="H86" s="136"/>
      <c r="I86" s="37"/>
      <c r="J86" s="95">
        <v>10768</v>
      </c>
      <c r="K86" s="95"/>
      <c r="L86" s="37"/>
      <c r="M86" s="55" t="s">
        <v>557</v>
      </c>
      <c r="N86" s="55"/>
      <c r="O86" s="60" t="s">
        <v>258</v>
      </c>
      <c r="P86" s="95">
        <v>8352</v>
      </c>
      <c r="Q86" s="95"/>
      <c r="R86" s="37"/>
    </row>
    <row r="87" spans="1:18" ht="15.75" x14ac:dyDescent="0.25">
      <c r="A87" s="21"/>
      <c r="B87" s="90" t="s">
        <v>562</v>
      </c>
      <c r="C87" s="10"/>
      <c r="D87" s="72" t="s">
        <v>259</v>
      </c>
      <c r="E87" s="72"/>
      <c r="F87" s="10"/>
      <c r="G87" s="70">
        <v>631190</v>
      </c>
      <c r="H87" s="70"/>
      <c r="I87" s="10"/>
      <c r="J87" s="71">
        <v>75</v>
      </c>
      <c r="K87" s="71"/>
      <c r="L87" s="10"/>
      <c r="M87" s="72" t="s">
        <v>259</v>
      </c>
      <c r="N87" s="72"/>
      <c r="O87" s="10"/>
      <c r="P87" s="70">
        <v>631265</v>
      </c>
      <c r="Q87" s="70"/>
      <c r="R87" s="10"/>
    </row>
    <row r="88" spans="1:18" ht="15.75" x14ac:dyDescent="0.25">
      <c r="A88" s="21"/>
      <c r="B88" s="89" t="s">
        <v>563</v>
      </c>
      <c r="C88" s="37"/>
      <c r="D88" s="95">
        <v>1359584</v>
      </c>
      <c r="E88" s="95"/>
      <c r="F88" s="37"/>
      <c r="G88" s="95">
        <v>3038984</v>
      </c>
      <c r="H88" s="95"/>
      <c r="I88" s="37"/>
      <c r="J88" s="95">
        <v>83644</v>
      </c>
      <c r="K88" s="95"/>
      <c r="L88" s="37"/>
      <c r="M88" s="55" t="s">
        <v>569</v>
      </c>
      <c r="N88" s="55"/>
      <c r="O88" s="60" t="s">
        <v>258</v>
      </c>
      <c r="P88" s="95">
        <v>1359584</v>
      </c>
      <c r="Q88" s="95"/>
      <c r="R88" s="37"/>
    </row>
    <row r="89" spans="1:18" ht="16.5" thickBot="1" x14ac:dyDescent="0.3">
      <c r="A89" s="21"/>
      <c r="B89" s="90" t="s">
        <v>69</v>
      </c>
      <c r="C89" s="10"/>
      <c r="D89" s="81" t="s">
        <v>259</v>
      </c>
      <c r="E89" s="81"/>
      <c r="F89" s="10"/>
      <c r="G89" s="81" t="s">
        <v>259</v>
      </c>
      <c r="H89" s="81"/>
      <c r="I89" s="10"/>
      <c r="J89" s="80">
        <v>10013</v>
      </c>
      <c r="K89" s="80"/>
      <c r="L89" s="10"/>
      <c r="M89" s="81" t="s">
        <v>259</v>
      </c>
      <c r="N89" s="81"/>
      <c r="O89" s="10"/>
      <c r="P89" s="80">
        <v>10013</v>
      </c>
      <c r="Q89" s="80"/>
      <c r="R89" s="10"/>
    </row>
    <row r="90" spans="1:18" ht="26.25" thickBot="1" x14ac:dyDescent="0.3">
      <c r="A90" s="21"/>
      <c r="B90" s="140" t="s">
        <v>564</v>
      </c>
      <c r="C90" s="37"/>
      <c r="D90" s="77" t="s">
        <v>214</v>
      </c>
      <c r="E90" s="78">
        <v>3619550</v>
      </c>
      <c r="F90" s="37"/>
      <c r="G90" s="77" t="s">
        <v>214</v>
      </c>
      <c r="H90" s="78">
        <v>4197819</v>
      </c>
      <c r="I90" s="37"/>
      <c r="J90" s="77" t="s">
        <v>214</v>
      </c>
      <c r="K90" s="78">
        <v>167397</v>
      </c>
      <c r="L90" s="37"/>
      <c r="M90" s="77" t="s">
        <v>214</v>
      </c>
      <c r="N90" s="79" t="s">
        <v>570</v>
      </c>
      <c r="O90" s="60" t="s">
        <v>258</v>
      </c>
      <c r="P90" s="77" t="s">
        <v>214</v>
      </c>
      <c r="Q90" s="78">
        <v>4664584</v>
      </c>
      <c r="R90" s="37"/>
    </row>
    <row r="91" spans="1:18" ht="16.5" thickTop="1" x14ac:dyDescent="0.25">
      <c r="A91" s="21"/>
      <c r="B91" s="50"/>
      <c r="C91" s="50"/>
      <c r="D91" s="50"/>
      <c r="E91" s="50"/>
      <c r="F91" s="50"/>
      <c r="G91" s="50"/>
      <c r="H91" s="50"/>
      <c r="I91" s="50"/>
      <c r="J91" s="50"/>
      <c r="K91" s="50"/>
      <c r="L91" s="50"/>
      <c r="M91" s="50"/>
      <c r="N91" s="50"/>
      <c r="O91" s="50"/>
      <c r="P91" s="50"/>
      <c r="Q91" s="50"/>
      <c r="R91" s="50"/>
    </row>
    <row r="92" spans="1:18" ht="15.75" x14ac:dyDescent="0.25">
      <c r="A92" s="21"/>
      <c r="B92" s="50"/>
      <c r="C92" s="50"/>
      <c r="D92" s="50"/>
      <c r="E92" s="50"/>
      <c r="F92" s="50"/>
      <c r="G92" s="50"/>
      <c r="H92" s="50"/>
      <c r="I92" s="50"/>
      <c r="J92" s="50"/>
      <c r="K92" s="50"/>
      <c r="L92" s="50"/>
      <c r="M92" s="50"/>
      <c r="N92" s="50"/>
      <c r="O92" s="50"/>
      <c r="P92" s="50"/>
      <c r="Q92" s="50"/>
      <c r="R92" s="50"/>
    </row>
    <row r="93" spans="1:18" x14ac:dyDescent="0.25">
      <c r="A93" s="21"/>
      <c r="B93" s="152" t="s">
        <v>572</v>
      </c>
      <c r="C93" s="152"/>
      <c r="D93" s="152"/>
      <c r="E93" s="152"/>
      <c r="F93" s="152"/>
      <c r="G93" s="152"/>
      <c r="H93" s="152"/>
      <c r="I93" s="152"/>
      <c r="J93" s="152"/>
      <c r="K93" s="152"/>
      <c r="L93" s="152"/>
      <c r="M93" s="152"/>
      <c r="N93" s="152"/>
      <c r="O93" s="152"/>
      <c r="P93" s="152"/>
      <c r="Q93" s="152"/>
      <c r="R93" s="152"/>
    </row>
    <row r="94" spans="1:18" x14ac:dyDescent="0.25">
      <c r="A94" s="21"/>
      <c r="B94" s="152" t="s">
        <v>573</v>
      </c>
      <c r="C94" s="152"/>
      <c r="D94" s="152"/>
      <c r="E94" s="152"/>
      <c r="F94" s="152"/>
      <c r="G94" s="152"/>
      <c r="H94" s="152"/>
      <c r="I94" s="152"/>
      <c r="J94" s="152"/>
      <c r="K94" s="152"/>
      <c r="L94" s="152"/>
      <c r="M94" s="152"/>
      <c r="N94" s="152"/>
      <c r="O94" s="152"/>
      <c r="P94" s="152"/>
      <c r="Q94" s="152"/>
      <c r="R94" s="152"/>
    </row>
    <row r="95" spans="1:18" x14ac:dyDescent="0.25">
      <c r="A95" s="21"/>
      <c r="B95" s="153" t="s">
        <v>543</v>
      </c>
      <c r="C95" s="153"/>
      <c r="D95" s="153"/>
      <c r="E95" s="153"/>
      <c r="F95" s="153"/>
      <c r="G95" s="153"/>
      <c r="H95" s="153"/>
      <c r="I95" s="153"/>
      <c r="J95" s="153"/>
      <c r="K95" s="153"/>
      <c r="L95" s="153"/>
      <c r="M95" s="153"/>
      <c r="N95" s="153"/>
      <c r="O95" s="153"/>
      <c r="P95" s="153"/>
      <c r="Q95" s="153"/>
      <c r="R95" s="153"/>
    </row>
    <row r="96" spans="1:18" ht="15.75" x14ac:dyDescent="0.25">
      <c r="A96" s="21"/>
      <c r="B96" s="22"/>
      <c r="C96" s="22"/>
      <c r="D96" s="22"/>
      <c r="E96" s="22"/>
      <c r="F96" s="22"/>
      <c r="G96" s="22"/>
      <c r="H96" s="22"/>
      <c r="I96" s="22"/>
      <c r="J96" s="22"/>
      <c r="K96" s="22"/>
      <c r="L96" s="22"/>
      <c r="M96" s="22"/>
      <c r="N96" s="22"/>
      <c r="O96" s="22"/>
      <c r="P96" s="22"/>
      <c r="Q96" s="22"/>
      <c r="R96" s="22"/>
    </row>
    <row r="97" spans="1:18" x14ac:dyDescent="0.25">
      <c r="A97" s="21"/>
      <c r="B97" s="22"/>
      <c r="C97" s="50"/>
      <c r="D97" s="53" t="s">
        <v>546</v>
      </c>
      <c r="E97" s="53"/>
      <c r="F97" s="50"/>
      <c r="G97" s="53" t="s">
        <v>574</v>
      </c>
      <c r="H97" s="53"/>
      <c r="I97" s="50"/>
      <c r="J97" s="53" t="s">
        <v>545</v>
      </c>
      <c r="K97" s="53"/>
      <c r="L97" s="50"/>
      <c r="M97" s="53" t="s">
        <v>473</v>
      </c>
      <c r="N97" s="53"/>
      <c r="O97" s="50"/>
      <c r="P97" s="53" t="s">
        <v>281</v>
      </c>
      <c r="Q97" s="53"/>
      <c r="R97" s="50"/>
    </row>
    <row r="98" spans="1:18" x14ac:dyDescent="0.25">
      <c r="A98" s="21"/>
      <c r="B98" s="22"/>
      <c r="C98" s="50"/>
      <c r="D98" s="53"/>
      <c r="E98" s="53"/>
      <c r="F98" s="50"/>
      <c r="G98" s="53" t="s">
        <v>547</v>
      </c>
      <c r="H98" s="53"/>
      <c r="I98" s="50"/>
      <c r="J98" s="53" t="s">
        <v>544</v>
      </c>
      <c r="K98" s="53"/>
      <c r="L98" s="50"/>
      <c r="M98" s="53"/>
      <c r="N98" s="53"/>
      <c r="O98" s="50"/>
      <c r="P98" s="53"/>
      <c r="Q98" s="53"/>
      <c r="R98" s="50"/>
    </row>
    <row r="99" spans="1:18" ht="15.75" thickBot="1" x14ac:dyDescent="0.3">
      <c r="A99" s="21"/>
      <c r="B99" s="22"/>
      <c r="C99" s="50"/>
      <c r="D99" s="49"/>
      <c r="E99" s="49"/>
      <c r="F99" s="50"/>
      <c r="G99" s="142"/>
      <c r="H99" s="142"/>
      <c r="I99" s="50"/>
      <c r="J99" s="49" t="s">
        <v>547</v>
      </c>
      <c r="K99" s="49"/>
      <c r="L99" s="50"/>
      <c r="M99" s="49"/>
      <c r="N99" s="49"/>
      <c r="O99" s="50"/>
      <c r="P99" s="49"/>
      <c r="Q99" s="49"/>
      <c r="R99" s="50"/>
    </row>
    <row r="100" spans="1:18" ht="15.75" x14ac:dyDescent="0.25">
      <c r="A100" s="21"/>
      <c r="B100" s="36" t="s">
        <v>575</v>
      </c>
      <c r="C100" s="37"/>
      <c r="D100" s="135"/>
      <c r="E100" s="135"/>
      <c r="F100" s="37"/>
      <c r="G100" s="135"/>
      <c r="H100" s="135"/>
      <c r="I100" s="37"/>
      <c r="J100" s="135"/>
      <c r="K100" s="135"/>
      <c r="L100" s="37"/>
      <c r="M100" s="135"/>
      <c r="N100" s="135"/>
      <c r="O100" s="37"/>
      <c r="P100" s="135"/>
      <c r="Q100" s="135"/>
      <c r="R100" s="37"/>
    </row>
    <row r="101" spans="1:18" ht="15.75" x14ac:dyDescent="0.25">
      <c r="A101" s="21"/>
      <c r="B101" s="62" t="s">
        <v>90</v>
      </c>
      <c r="C101" s="10"/>
      <c r="D101" s="14" t="s">
        <v>214</v>
      </c>
      <c r="E101" s="64" t="s">
        <v>259</v>
      </c>
      <c r="F101" s="10"/>
      <c r="G101" s="14" t="s">
        <v>214</v>
      </c>
      <c r="H101" s="63">
        <v>246411</v>
      </c>
      <c r="I101" s="10"/>
      <c r="J101" s="14" t="s">
        <v>214</v>
      </c>
      <c r="K101" s="63">
        <v>36531</v>
      </c>
      <c r="L101" s="10"/>
      <c r="M101" s="14" t="s">
        <v>214</v>
      </c>
      <c r="N101" s="40" t="s">
        <v>576</v>
      </c>
      <c r="O101" s="14" t="s">
        <v>258</v>
      </c>
      <c r="P101" s="14" t="s">
        <v>214</v>
      </c>
      <c r="Q101" s="63">
        <v>269679</v>
      </c>
      <c r="R101" s="10"/>
    </row>
    <row r="102" spans="1:18" ht="26.25" x14ac:dyDescent="0.25">
      <c r="A102" s="21"/>
      <c r="B102" s="43" t="s">
        <v>577</v>
      </c>
      <c r="C102" s="37"/>
      <c r="D102" s="136" t="s">
        <v>259</v>
      </c>
      <c r="E102" s="136"/>
      <c r="F102" s="37"/>
      <c r="G102" s="95">
        <v>131262</v>
      </c>
      <c r="H102" s="95"/>
      <c r="I102" s="37"/>
      <c r="J102" s="55">
        <v>179</v>
      </c>
      <c r="K102" s="55"/>
      <c r="L102" s="37"/>
      <c r="M102" s="136" t="s">
        <v>259</v>
      </c>
      <c r="N102" s="136"/>
      <c r="O102" s="37"/>
      <c r="P102" s="95">
        <v>131441</v>
      </c>
      <c r="Q102" s="95"/>
      <c r="R102" s="37"/>
    </row>
    <row r="103" spans="1:18" ht="15.75" x14ac:dyDescent="0.25">
      <c r="A103" s="21"/>
      <c r="B103" s="62" t="s">
        <v>92</v>
      </c>
      <c r="C103" s="10"/>
      <c r="D103" s="72" t="s">
        <v>259</v>
      </c>
      <c r="E103" s="72"/>
      <c r="F103" s="10"/>
      <c r="G103" s="70">
        <v>44854</v>
      </c>
      <c r="H103" s="70"/>
      <c r="I103" s="10"/>
      <c r="J103" s="70">
        <v>5981</v>
      </c>
      <c r="K103" s="70"/>
      <c r="L103" s="10"/>
      <c r="M103" s="71" t="s">
        <v>578</v>
      </c>
      <c r="N103" s="71"/>
      <c r="O103" s="14" t="s">
        <v>258</v>
      </c>
      <c r="P103" s="70">
        <v>48051</v>
      </c>
      <c r="Q103" s="70"/>
      <c r="R103" s="10"/>
    </row>
    <row r="104" spans="1:18" ht="16.5" thickBot="1" x14ac:dyDescent="0.3">
      <c r="A104" s="21"/>
      <c r="B104" s="43" t="s">
        <v>93</v>
      </c>
      <c r="C104" s="37"/>
      <c r="D104" s="86" t="s">
        <v>259</v>
      </c>
      <c r="E104" s="86"/>
      <c r="F104" s="37"/>
      <c r="G104" s="73">
        <v>1063</v>
      </c>
      <c r="H104" s="73"/>
      <c r="I104" s="37"/>
      <c r="J104" s="86" t="s">
        <v>259</v>
      </c>
      <c r="K104" s="86"/>
      <c r="L104" s="37"/>
      <c r="M104" s="86" t="s">
        <v>259</v>
      </c>
      <c r="N104" s="86"/>
      <c r="O104" s="37"/>
      <c r="P104" s="73">
        <v>1063</v>
      </c>
      <c r="Q104" s="73"/>
      <c r="R104" s="37"/>
    </row>
    <row r="105" spans="1:18" ht="16.5" thickBot="1" x14ac:dyDescent="0.3">
      <c r="A105" s="21"/>
      <c r="B105" s="39" t="s">
        <v>94</v>
      </c>
      <c r="C105" s="10"/>
      <c r="D105" s="143" t="s">
        <v>259</v>
      </c>
      <c r="E105" s="143"/>
      <c r="F105" s="10"/>
      <c r="G105" s="144">
        <v>423590</v>
      </c>
      <c r="H105" s="144"/>
      <c r="I105" s="10"/>
      <c r="J105" s="144">
        <v>42691</v>
      </c>
      <c r="K105" s="144"/>
      <c r="L105" s="10"/>
      <c r="M105" s="145" t="s">
        <v>579</v>
      </c>
      <c r="N105" s="145"/>
      <c r="O105" s="14" t="s">
        <v>258</v>
      </c>
      <c r="P105" s="144">
        <v>450234</v>
      </c>
      <c r="Q105" s="144"/>
      <c r="R105" s="10"/>
    </row>
    <row r="106" spans="1:18" ht="15.75" x14ac:dyDescent="0.25">
      <c r="A106" s="21"/>
      <c r="B106" s="36" t="s">
        <v>580</v>
      </c>
      <c r="C106" s="37"/>
      <c r="D106" s="135"/>
      <c r="E106" s="135"/>
      <c r="F106" s="37"/>
      <c r="G106" s="135"/>
      <c r="H106" s="135"/>
      <c r="I106" s="37"/>
      <c r="J106" s="135"/>
      <c r="K106" s="135"/>
      <c r="L106" s="37"/>
      <c r="M106" s="135"/>
      <c r="N106" s="135"/>
      <c r="O106" s="37"/>
      <c r="P106" s="135"/>
      <c r="Q106" s="135"/>
      <c r="R106" s="37"/>
    </row>
    <row r="107" spans="1:18" ht="39" x14ac:dyDescent="0.25">
      <c r="A107" s="21"/>
      <c r="B107" s="62" t="s">
        <v>581</v>
      </c>
      <c r="C107" s="10"/>
      <c r="D107" s="72" t="s">
        <v>259</v>
      </c>
      <c r="E107" s="72"/>
      <c r="F107" s="10"/>
      <c r="G107" s="70">
        <v>118087</v>
      </c>
      <c r="H107" s="70"/>
      <c r="I107" s="10"/>
      <c r="J107" s="70">
        <v>25094</v>
      </c>
      <c r="K107" s="70"/>
      <c r="L107" s="10"/>
      <c r="M107" s="71" t="s">
        <v>576</v>
      </c>
      <c r="N107" s="71"/>
      <c r="O107" s="14" t="s">
        <v>258</v>
      </c>
      <c r="P107" s="70">
        <v>129918</v>
      </c>
      <c r="Q107" s="70"/>
      <c r="R107" s="10"/>
    </row>
    <row r="108" spans="1:18" ht="26.25" x14ac:dyDescent="0.25">
      <c r="A108" s="21"/>
      <c r="B108" s="43" t="s">
        <v>97</v>
      </c>
      <c r="C108" s="37"/>
      <c r="D108" s="136" t="s">
        <v>259</v>
      </c>
      <c r="E108" s="136"/>
      <c r="F108" s="37"/>
      <c r="G108" s="95">
        <v>43056</v>
      </c>
      <c r="H108" s="95"/>
      <c r="I108" s="37"/>
      <c r="J108" s="95">
        <v>4590</v>
      </c>
      <c r="K108" s="95"/>
      <c r="L108" s="37"/>
      <c r="M108" s="55" t="s">
        <v>582</v>
      </c>
      <c r="N108" s="55"/>
      <c r="O108" s="60" t="s">
        <v>258</v>
      </c>
      <c r="P108" s="95">
        <v>45211</v>
      </c>
      <c r="Q108" s="95"/>
      <c r="R108" s="37"/>
    </row>
    <row r="109" spans="1:18" ht="26.25" x14ac:dyDescent="0.25">
      <c r="A109" s="21"/>
      <c r="B109" s="62" t="s">
        <v>583</v>
      </c>
      <c r="C109" s="10"/>
      <c r="D109" s="72" t="s">
        <v>259</v>
      </c>
      <c r="E109" s="72"/>
      <c r="F109" s="10"/>
      <c r="G109" s="70">
        <v>62894</v>
      </c>
      <c r="H109" s="70"/>
      <c r="I109" s="10"/>
      <c r="J109" s="70">
        <v>8000</v>
      </c>
      <c r="K109" s="70"/>
      <c r="L109" s="10"/>
      <c r="M109" s="71" t="s">
        <v>584</v>
      </c>
      <c r="N109" s="71"/>
      <c r="O109" s="14" t="s">
        <v>258</v>
      </c>
      <c r="P109" s="70">
        <v>70545</v>
      </c>
      <c r="Q109" s="70"/>
      <c r="R109" s="10"/>
    </row>
    <row r="110" spans="1:18" ht="15.75" x14ac:dyDescent="0.25">
      <c r="A110" s="21"/>
      <c r="B110" s="43" t="s">
        <v>99</v>
      </c>
      <c r="C110" s="37"/>
      <c r="D110" s="136" t="s">
        <v>259</v>
      </c>
      <c r="E110" s="136"/>
      <c r="F110" s="37"/>
      <c r="G110" s="95">
        <v>5554</v>
      </c>
      <c r="H110" s="95"/>
      <c r="I110" s="37"/>
      <c r="J110" s="136" t="s">
        <v>259</v>
      </c>
      <c r="K110" s="136"/>
      <c r="L110" s="37"/>
      <c r="M110" s="136" t="s">
        <v>259</v>
      </c>
      <c r="N110" s="136"/>
      <c r="O110" s="37"/>
      <c r="P110" s="95">
        <v>5554</v>
      </c>
      <c r="Q110" s="95"/>
      <c r="R110" s="37"/>
    </row>
    <row r="111" spans="1:18" ht="16.5" thickBot="1" x14ac:dyDescent="0.3">
      <c r="A111" s="21"/>
      <c r="B111" s="62" t="s">
        <v>100</v>
      </c>
      <c r="C111" s="10"/>
      <c r="D111" s="81" t="s">
        <v>259</v>
      </c>
      <c r="E111" s="81"/>
      <c r="F111" s="10"/>
      <c r="G111" s="80">
        <v>106392</v>
      </c>
      <c r="H111" s="80"/>
      <c r="I111" s="10"/>
      <c r="J111" s="80">
        <v>1622</v>
      </c>
      <c r="K111" s="80"/>
      <c r="L111" s="10"/>
      <c r="M111" s="81" t="s">
        <v>259</v>
      </c>
      <c r="N111" s="81"/>
      <c r="O111" s="10"/>
      <c r="P111" s="80">
        <v>108014</v>
      </c>
      <c r="Q111" s="80"/>
      <c r="R111" s="10"/>
    </row>
    <row r="112" spans="1:18" ht="16.5" thickBot="1" x14ac:dyDescent="0.3">
      <c r="A112" s="21"/>
      <c r="B112" s="41" t="s">
        <v>101</v>
      </c>
      <c r="C112" s="37"/>
      <c r="D112" s="146" t="s">
        <v>259</v>
      </c>
      <c r="E112" s="146"/>
      <c r="F112" s="37"/>
      <c r="G112" s="147">
        <v>335983</v>
      </c>
      <c r="H112" s="147"/>
      <c r="I112" s="37"/>
      <c r="J112" s="147">
        <v>39306</v>
      </c>
      <c r="K112" s="147"/>
      <c r="L112" s="37"/>
      <c r="M112" s="57" t="s">
        <v>579</v>
      </c>
      <c r="N112" s="57"/>
      <c r="O112" s="60" t="s">
        <v>258</v>
      </c>
      <c r="P112" s="147">
        <v>359242</v>
      </c>
      <c r="Q112" s="147"/>
      <c r="R112" s="37"/>
    </row>
    <row r="113" spans="1:18" ht="16.5" thickBot="1" x14ac:dyDescent="0.3">
      <c r="A113" s="21"/>
      <c r="B113" s="39" t="s">
        <v>102</v>
      </c>
      <c r="C113" s="10"/>
      <c r="D113" s="143" t="s">
        <v>259</v>
      </c>
      <c r="E113" s="143"/>
      <c r="F113" s="10"/>
      <c r="G113" s="144">
        <v>87607</v>
      </c>
      <c r="H113" s="144"/>
      <c r="I113" s="10"/>
      <c r="J113" s="144">
        <v>3385</v>
      </c>
      <c r="K113" s="144"/>
      <c r="L113" s="10"/>
      <c r="M113" s="143" t="s">
        <v>259</v>
      </c>
      <c r="N113" s="143"/>
      <c r="O113" s="10"/>
      <c r="P113" s="144">
        <v>90992</v>
      </c>
      <c r="Q113" s="144"/>
      <c r="R113" s="10"/>
    </row>
    <row r="114" spans="1:18" ht="15.75" x14ac:dyDescent="0.25">
      <c r="A114" s="21"/>
      <c r="B114" s="36" t="s">
        <v>585</v>
      </c>
      <c r="C114" s="37"/>
      <c r="D114" s="135"/>
      <c r="E114" s="135"/>
      <c r="F114" s="37"/>
      <c r="G114" s="135"/>
      <c r="H114" s="135"/>
      <c r="I114" s="37"/>
      <c r="J114" s="135"/>
      <c r="K114" s="135"/>
      <c r="L114" s="37"/>
      <c r="M114" s="135"/>
      <c r="N114" s="135"/>
      <c r="O114" s="37"/>
      <c r="P114" s="135"/>
      <c r="Q114" s="135"/>
      <c r="R114" s="37"/>
    </row>
    <row r="115" spans="1:18" ht="15.75" x14ac:dyDescent="0.25">
      <c r="A115" s="21"/>
      <c r="B115" s="62" t="s">
        <v>586</v>
      </c>
      <c r="C115" s="10"/>
      <c r="D115" s="71">
        <v>833</v>
      </c>
      <c r="E115" s="71"/>
      <c r="F115" s="10"/>
      <c r="G115" s="71">
        <v>58</v>
      </c>
      <c r="H115" s="71"/>
      <c r="I115" s="10"/>
      <c r="J115" s="71">
        <v>251</v>
      </c>
      <c r="K115" s="71"/>
      <c r="L115" s="10"/>
      <c r="M115" s="71" t="s">
        <v>587</v>
      </c>
      <c r="N115" s="71"/>
      <c r="O115" s="14" t="s">
        <v>258</v>
      </c>
      <c r="P115" s="70">
        <v>1099</v>
      </c>
      <c r="Q115" s="70"/>
      <c r="R115" s="10"/>
    </row>
    <row r="116" spans="1:18" ht="26.25" x14ac:dyDescent="0.25">
      <c r="A116" s="21"/>
      <c r="B116" s="43" t="s">
        <v>105</v>
      </c>
      <c r="C116" s="37"/>
      <c r="D116" s="55" t="s">
        <v>588</v>
      </c>
      <c r="E116" s="55"/>
      <c r="F116" s="60" t="s">
        <v>258</v>
      </c>
      <c r="G116" s="55" t="s">
        <v>589</v>
      </c>
      <c r="H116" s="55"/>
      <c r="I116" s="60" t="s">
        <v>258</v>
      </c>
      <c r="J116" s="55">
        <v>359</v>
      </c>
      <c r="K116" s="55"/>
      <c r="L116" s="37"/>
      <c r="M116" s="55">
        <v>43</v>
      </c>
      <c r="N116" s="55"/>
      <c r="O116" s="37"/>
      <c r="P116" s="55" t="s">
        <v>590</v>
      </c>
      <c r="Q116" s="55"/>
      <c r="R116" s="60" t="s">
        <v>258</v>
      </c>
    </row>
    <row r="117" spans="1:18" ht="26.25" x14ac:dyDescent="0.25">
      <c r="A117" s="21"/>
      <c r="B117" s="62" t="s">
        <v>591</v>
      </c>
      <c r="C117" s="10"/>
      <c r="D117" s="70">
        <v>54186</v>
      </c>
      <c r="E117" s="70"/>
      <c r="F117" s="10"/>
      <c r="G117" s="70">
        <v>1033</v>
      </c>
      <c r="H117" s="70"/>
      <c r="I117" s="10"/>
      <c r="J117" s="72" t="s">
        <v>259</v>
      </c>
      <c r="K117" s="72"/>
      <c r="L117" s="10"/>
      <c r="M117" s="71" t="s">
        <v>592</v>
      </c>
      <c r="N117" s="71"/>
      <c r="O117" s="14" t="s">
        <v>258</v>
      </c>
      <c r="P117" s="72" t="s">
        <v>259</v>
      </c>
      <c r="Q117" s="72"/>
      <c r="R117" s="10"/>
    </row>
    <row r="118" spans="1:18" ht="16.5" thickBot="1" x14ac:dyDescent="0.3">
      <c r="A118" s="21"/>
      <c r="B118" s="43" t="s">
        <v>135</v>
      </c>
      <c r="C118" s="37"/>
      <c r="D118" s="74" t="s">
        <v>593</v>
      </c>
      <c r="E118" s="74"/>
      <c r="F118" s="60" t="s">
        <v>258</v>
      </c>
      <c r="G118" s="73">
        <v>5957</v>
      </c>
      <c r="H118" s="73"/>
      <c r="I118" s="37"/>
      <c r="J118" s="74" t="s">
        <v>594</v>
      </c>
      <c r="K118" s="74"/>
      <c r="L118" s="60" t="s">
        <v>258</v>
      </c>
      <c r="M118" s="86" t="s">
        <v>259</v>
      </c>
      <c r="N118" s="86"/>
      <c r="O118" s="37"/>
      <c r="P118" s="74">
        <v>344</v>
      </c>
      <c r="Q118" s="74"/>
      <c r="R118" s="37"/>
    </row>
    <row r="119" spans="1:18" ht="16.5" thickBot="1" x14ac:dyDescent="0.3">
      <c r="A119" s="21"/>
      <c r="B119" s="39" t="s">
        <v>595</v>
      </c>
      <c r="C119" s="10"/>
      <c r="D119" s="144">
        <v>14716</v>
      </c>
      <c r="E119" s="144"/>
      <c r="F119" s="10"/>
      <c r="G119" s="145" t="s">
        <v>596</v>
      </c>
      <c r="H119" s="145"/>
      <c r="I119" s="14" t="s">
        <v>258</v>
      </c>
      <c r="J119" s="145" t="s">
        <v>597</v>
      </c>
      <c r="K119" s="145"/>
      <c r="L119" s="14" t="s">
        <v>258</v>
      </c>
      <c r="M119" s="145" t="s">
        <v>592</v>
      </c>
      <c r="N119" s="145"/>
      <c r="O119" s="14" t="s">
        <v>258</v>
      </c>
      <c r="P119" s="145" t="s">
        <v>598</v>
      </c>
      <c r="Q119" s="145"/>
      <c r="R119" s="14" t="s">
        <v>258</v>
      </c>
    </row>
    <row r="120" spans="1:18" ht="15.75" x14ac:dyDescent="0.25">
      <c r="A120" s="21"/>
      <c r="B120" s="43" t="s">
        <v>599</v>
      </c>
      <c r="C120" s="37"/>
      <c r="D120" s="88">
        <v>14716</v>
      </c>
      <c r="E120" s="88"/>
      <c r="F120" s="37"/>
      <c r="G120" s="88">
        <v>85720</v>
      </c>
      <c r="H120" s="88"/>
      <c r="I120" s="37"/>
      <c r="J120" s="88">
        <v>2132</v>
      </c>
      <c r="K120" s="88"/>
      <c r="L120" s="37"/>
      <c r="M120" s="137" t="s">
        <v>592</v>
      </c>
      <c r="N120" s="137"/>
      <c r="O120" s="60" t="s">
        <v>258</v>
      </c>
      <c r="P120" s="88">
        <v>47349</v>
      </c>
      <c r="Q120" s="88"/>
      <c r="R120" s="37"/>
    </row>
    <row r="121" spans="1:18" ht="16.5" thickBot="1" x14ac:dyDescent="0.3">
      <c r="A121" s="21"/>
      <c r="B121" s="62" t="s">
        <v>600</v>
      </c>
      <c r="C121" s="10"/>
      <c r="D121" s="80">
        <v>14289</v>
      </c>
      <c r="E121" s="80"/>
      <c r="F121" s="10"/>
      <c r="G121" s="56" t="s">
        <v>601</v>
      </c>
      <c r="H121" s="56"/>
      <c r="I121" s="14" t="s">
        <v>258</v>
      </c>
      <c r="J121" s="56" t="s">
        <v>602</v>
      </c>
      <c r="K121" s="56"/>
      <c r="L121" s="14" t="s">
        <v>258</v>
      </c>
      <c r="M121" s="81" t="s">
        <v>259</v>
      </c>
      <c r="N121" s="81"/>
      <c r="O121" s="10"/>
      <c r="P121" s="56" t="s">
        <v>490</v>
      </c>
      <c r="Q121" s="56"/>
      <c r="R121" s="14" t="s">
        <v>258</v>
      </c>
    </row>
    <row r="122" spans="1:18" ht="15.75" x14ac:dyDescent="0.25">
      <c r="A122" s="21"/>
      <c r="B122" s="41" t="s">
        <v>603</v>
      </c>
      <c r="C122" s="37"/>
      <c r="D122" s="88">
        <v>29005</v>
      </c>
      <c r="E122" s="88"/>
      <c r="F122" s="37"/>
      <c r="G122" s="88">
        <v>54276</v>
      </c>
      <c r="H122" s="88"/>
      <c r="I122" s="37"/>
      <c r="J122" s="88">
        <v>1314</v>
      </c>
      <c r="K122" s="88"/>
      <c r="L122" s="37"/>
      <c r="M122" s="137" t="s">
        <v>592</v>
      </c>
      <c r="N122" s="137"/>
      <c r="O122" s="60" t="s">
        <v>258</v>
      </c>
      <c r="P122" s="88">
        <v>29376</v>
      </c>
      <c r="Q122" s="88"/>
      <c r="R122" s="37"/>
    </row>
    <row r="123" spans="1:18" ht="27" thickBot="1" x14ac:dyDescent="0.3">
      <c r="A123" s="21"/>
      <c r="B123" s="39" t="s">
        <v>604</v>
      </c>
      <c r="C123" s="10"/>
      <c r="D123" s="81" t="s">
        <v>259</v>
      </c>
      <c r="E123" s="81"/>
      <c r="F123" s="10"/>
      <c r="G123" s="81" t="s">
        <v>259</v>
      </c>
      <c r="H123" s="81"/>
      <c r="I123" s="10"/>
      <c r="J123" s="56">
        <v>369</v>
      </c>
      <c r="K123" s="56"/>
      <c r="L123" s="10"/>
      <c r="M123" s="81" t="s">
        <v>259</v>
      </c>
      <c r="N123" s="81"/>
      <c r="O123" s="10"/>
      <c r="P123" s="56">
        <v>369</v>
      </c>
      <c r="Q123" s="56"/>
      <c r="R123" s="10"/>
    </row>
    <row r="124" spans="1:18" ht="16.5" thickBot="1" x14ac:dyDescent="0.3">
      <c r="A124" s="21"/>
      <c r="B124" s="134" t="s">
        <v>605</v>
      </c>
      <c r="C124" s="37"/>
      <c r="D124" s="77" t="s">
        <v>214</v>
      </c>
      <c r="E124" s="78">
        <v>29005</v>
      </c>
      <c r="F124" s="37"/>
      <c r="G124" s="77" t="s">
        <v>214</v>
      </c>
      <c r="H124" s="78">
        <v>54276</v>
      </c>
      <c r="I124" s="37"/>
      <c r="J124" s="77" t="s">
        <v>214</v>
      </c>
      <c r="K124" s="79">
        <v>945</v>
      </c>
      <c r="L124" s="37"/>
      <c r="M124" s="77" t="s">
        <v>214</v>
      </c>
      <c r="N124" s="79" t="s">
        <v>592</v>
      </c>
      <c r="O124" s="60" t="s">
        <v>258</v>
      </c>
      <c r="P124" s="77" t="s">
        <v>214</v>
      </c>
      <c r="Q124" s="78">
        <v>29007</v>
      </c>
      <c r="R124" s="37"/>
    </row>
    <row r="125" spans="1:18" ht="16.5" thickTop="1" x14ac:dyDescent="0.25">
      <c r="A125" s="21"/>
      <c r="B125" s="44" t="s">
        <v>606</v>
      </c>
      <c r="C125" s="10"/>
      <c r="D125" s="85"/>
      <c r="E125" s="85"/>
      <c r="F125" s="10"/>
      <c r="G125" s="85"/>
      <c r="H125" s="85"/>
      <c r="I125" s="10"/>
      <c r="J125" s="85"/>
      <c r="K125" s="85"/>
      <c r="L125" s="10"/>
      <c r="M125" s="85"/>
      <c r="N125" s="85"/>
      <c r="O125" s="10"/>
      <c r="P125" s="85"/>
      <c r="Q125" s="85"/>
      <c r="R125" s="10"/>
    </row>
    <row r="126" spans="1:18" ht="16.5" thickBot="1" x14ac:dyDescent="0.3">
      <c r="A126" s="21"/>
      <c r="B126" s="41" t="s">
        <v>603</v>
      </c>
      <c r="C126" s="37"/>
      <c r="D126" s="141" t="s">
        <v>214</v>
      </c>
      <c r="E126" s="65">
        <v>29005</v>
      </c>
      <c r="F126" s="37"/>
      <c r="G126" s="141" t="s">
        <v>214</v>
      </c>
      <c r="H126" s="65">
        <v>54276</v>
      </c>
      <c r="I126" s="37"/>
      <c r="J126" s="141" t="s">
        <v>214</v>
      </c>
      <c r="K126" s="65">
        <v>1314</v>
      </c>
      <c r="L126" s="37"/>
      <c r="M126" s="141" t="s">
        <v>214</v>
      </c>
      <c r="N126" s="66" t="s">
        <v>592</v>
      </c>
      <c r="O126" s="60" t="s">
        <v>258</v>
      </c>
      <c r="P126" s="141" t="s">
        <v>214</v>
      </c>
      <c r="Q126" s="65">
        <v>29376</v>
      </c>
      <c r="R126" s="37"/>
    </row>
    <row r="127" spans="1:18" ht="26.25" x14ac:dyDescent="0.25">
      <c r="A127" s="21"/>
      <c r="B127" s="39" t="s">
        <v>607</v>
      </c>
      <c r="C127" s="10"/>
      <c r="D127" s="58"/>
      <c r="E127" s="58"/>
      <c r="F127" s="10"/>
      <c r="G127" s="58"/>
      <c r="H127" s="58"/>
      <c r="I127" s="10"/>
      <c r="J127" s="58"/>
      <c r="K127" s="58"/>
      <c r="L127" s="10"/>
      <c r="M127" s="58"/>
      <c r="N127" s="58"/>
      <c r="O127" s="10"/>
      <c r="P127" s="58"/>
      <c r="Q127" s="58"/>
      <c r="R127" s="10"/>
    </row>
    <row r="128" spans="1:18" ht="26.25" x14ac:dyDescent="0.25">
      <c r="A128" s="21"/>
      <c r="B128" s="43" t="s">
        <v>116</v>
      </c>
      <c r="C128" s="37"/>
      <c r="D128" s="136" t="s">
        <v>259</v>
      </c>
      <c r="E128" s="136"/>
      <c r="F128" s="37"/>
      <c r="G128" s="136" t="s">
        <v>259</v>
      </c>
      <c r="H128" s="136"/>
      <c r="I128" s="37"/>
      <c r="J128" s="55" t="s">
        <v>608</v>
      </c>
      <c r="K128" s="55"/>
      <c r="L128" s="60" t="s">
        <v>258</v>
      </c>
      <c r="M128" s="136" t="s">
        <v>259</v>
      </c>
      <c r="N128" s="136"/>
      <c r="O128" s="37"/>
      <c r="P128" s="55" t="s">
        <v>608</v>
      </c>
      <c r="Q128" s="55"/>
      <c r="R128" s="60" t="s">
        <v>258</v>
      </c>
    </row>
    <row r="129" spans="1:18" ht="26.25" x14ac:dyDescent="0.25">
      <c r="A129" s="21"/>
      <c r="B129" s="62" t="s">
        <v>609</v>
      </c>
      <c r="C129" s="10"/>
      <c r="D129" s="70">
        <v>1557</v>
      </c>
      <c r="E129" s="70"/>
      <c r="F129" s="10"/>
      <c r="G129" s="72" t="s">
        <v>259</v>
      </c>
      <c r="H129" s="72"/>
      <c r="I129" s="10"/>
      <c r="J129" s="72" t="s">
        <v>259</v>
      </c>
      <c r="K129" s="72"/>
      <c r="L129" s="10"/>
      <c r="M129" s="72" t="s">
        <v>259</v>
      </c>
      <c r="N129" s="72"/>
      <c r="O129" s="10"/>
      <c r="P129" s="70">
        <v>1557</v>
      </c>
      <c r="Q129" s="70"/>
      <c r="R129" s="10"/>
    </row>
    <row r="130" spans="1:18" ht="27" thickBot="1" x14ac:dyDescent="0.3">
      <c r="A130" s="21"/>
      <c r="B130" s="43" t="s">
        <v>610</v>
      </c>
      <c r="C130" s="37"/>
      <c r="D130" s="74" t="s">
        <v>611</v>
      </c>
      <c r="E130" s="74"/>
      <c r="F130" s="60" t="s">
        <v>258</v>
      </c>
      <c r="G130" s="74" t="s">
        <v>608</v>
      </c>
      <c r="H130" s="74"/>
      <c r="I130" s="60" t="s">
        <v>258</v>
      </c>
      <c r="J130" s="86" t="s">
        <v>259</v>
      </c>
      <c r="K130" s="86"/>
      <c r="L130" s="37"/>
      <c r="M130" s="73">
        <v>20466</v>
      </c>
      <c r="N130" s="73"/>
      <c r="O130" s="37"/>
      <c r="P130" s="86" t="s">
        <v>259</v>
      </c>
      <c r="Q130" s="86"/>
      <c r="R130" s="37"/>
    </row>
    <row r="131" spans="1:18" ht="27" thickBot="1" x14ac:dyDescent="0.3">
      <c r="A131" s="21"/>
      <c r="B131" s="39" t="s">
        <v>119</v>
      </c>
      <c r="C131" s="10"/>
      <c r="D131" s="145" t="s">
        <v>612</v>
      </c>
      <c r="E131" s="145"/>
      <c r="F131" s="14" t="s">
        <v>258</v>
      </c>
      <c r="G131" s="145" t="s">
        <v>608</v>
      </c>
      <c r="H131" s="145"/>
      <c r="I131" s="14" t="s">
        <v>258</v>
      </c>
      <c r="J131" s="145" t="s">
        <v>608</v>
      </c>
      <c r="K131" s="145"/>
      <c r="L131" s="14" t="s">
        <v>258</v>
      </c>
      <c r="M131" s="144">
        <v>20466</v>
      </c>
      <c r="N131" s="144"/>
      <c r="O131" s="10"/>
      <c r="P131" s="145" t="s">
        <v>613</v>
      </c>
      <c r="Q131" s="145"/>
      <c r="R131" s="14" t="s">
        <v>258</v>
      </c>
    </row>
    <row r="132" spans="1:18" ht="15.75" x14ac:dyDescent="0.25">
      <c r="A132" s="21"/>
      <c r="B132" s="43" t="s">
        <v>120</v>
      </c>
      <c r="C132" s="37"/>
      <c r="D132" s="88">
        <v>20330</v>
      </c>
      <c r="E132" s="88"/>
      <c r="F132" s="37"/>
      <c r="G132" s="88">
        <v>44042</v>
      </c>
      <c r="H132" s="88"/>
      <c r="I132" s="37"/>
      <c r="J132" s="137" t="s">
        <v>614</v>
      </c>
      <c r="K132" s="137"/>
      <c r="L132" s="60" t="s">
        <v>258</v>
      </c>
      <c r="M132" s="137" t="s">
        <v>615</v>
      </c>
      <c r="N132" s="137"/>
      <c r="O132" s="60" t="s">
        <v>258</v>
      </c>
      <c r="P132" s="88">
        <v>20699</v>
      </c>
      <c r="Q132" s="88"/>
      <c r="R132" s="37"/>
    </row>
    <row r="133" spans="1:18" ht="27" thickBot="1" x14ac:dyDescent="0.3">
      <c r="A133" s="21"/>
      <c r="B133" s="62" t="s">
        <v>121</v>
      </c>
      <c r="C133" s="10"/>
      <c r="D133" s="81" t="s">
        <v>259</v>
      </c>
      <c r="E133" s="81"/>
      <c r="F133" s="10"/>
      <c r="G133" s="81" t="s">
        <v>259</v>
      </c>
      <c r="H133" s="81"/>
      <c r="I133" s="10"/>
      <c r="J133" s="56">
        <v>369</v>
      </c>
      <c r="K133" s="56"/>
      <c r="L133" s="10"/>
      <c r="M133" s="81" t="s">
        <v>259</v>
      </c>
      <c r="N133" s="81"/>
      <c r="O133" s="10"/>
      <c r="P133" s="56">
        <v>369</v>
      </c>
      <c r="Q133" s="56"/>
      <c r="R133" s="10"/>
    </row>
    <row r="134" spans="1:18" ht="27" thickBot="1" x14ac:dyDescent="0.3">
      <c r="A134" s="21"/>
      <c r="B134" s="41" t="s">
        <v>616</v>
      </c>
      <c r="C134" s="37"/>
      <c r="D134" s="77" t="s">
        <v>214</v>
      </c>
      <c r="E134" s="78">
        <v>20330</v>
      </c>
      <c r="F134" s="37"/>
      <c r="G134" s="77" t="s">
        <v>214</v>
      </c>
      <c r="H134" s="78">
        <v>44042</v>
      </c>
      <c r="I134" s="37"/>
      <c r="J134" s="77" t="s">
        <v>214</v>
      </c>
      <c r="K134" s="79" t="s">
        <v>617</v>
      </c>
      <c r="L134" s="60" t="s">
        <v>258</v>
      </c>
      <c r="M134" s="77" t="s">
        <v>214</v>
      </c>
      <c r="N134" s="79" t="s">
        <v>615</v>
      </c>
      <c r="O134" s="60" t="s">
        <v>258</v>
      </c>
      <c r="P134" s="77" t="s">
        <v>214</v>
      </c>
      <c r="Q134" s="78">
        <v>20330</v>
      </c>
      <c r="R134" s="37"/>
    </row>
    <row r="135" spans="1:18" ht="16.5" thickTop="1" x14ac:dyDescent="0.25">
      <c r="A135" s="21"/>
      <c r="B135" s="50"/>
      <c r="C135" s="50"/>
      <c r="D135" s="50"/>
      <c r="E135" s="50"/>
      <c r="F135" s="50"/>
      <c r="G135" s="50"/>
      <c r="H135" s="50"/>
      <c r="I135" s="50"/>
      <c r="J135" s="50"/>
      <c r="K135" s="50"/>
      <c r="L135" s="50"/>
      <c r="M135" s="50"/>
      <c r="N135" s="50"/>
      <c r="O135" s="50"/>
      <c r="P135" s="50"/>
      <c r="Q135" s="50"/>
      <c r="R135" s="50"/>
    </row>
    <row r="136" spans="1:18" ht="15.75" x14ac:dyDescent="0.25">
      <c r="A136" s="21"/>
      <c r="B136" s="50"/>
      <c r="C136" s="50"/>
      <c r="D136" s="50"/>
      <c r="E136" s="50"/>
      <c r="F136" s="50"/>
      <c r="G136" s="50"/>
      <c r="H136" s="50"/>
      <c r="I136" s="50"/>
      <c r="J136" s="50"/>
      <c r="K136" s="50"/>
      <c r="L136" s="50"/>
      <c r="M136" s="50"/>
      <c r="N136" s="50"/>
      <c r="O136" s="50"/>
      <c r="P136" s="50"/>
      <c r="Q136" s="50"/>
      <c r="R136" s="50"/>
    </row>
    <row r="137" spans="1:18" x14ac:dyDescent="0.25">
      <c r="A137" s="21"/>
      <c r="B137" s="152" t="s">
        <v>618</v>
      </c>
      <c r="C137" s="152"/>
      <c r="D137" s="152"/>
      <c r="E137" s="152"/>
      <c r="F137" s="152"/>
      <c r="G137" s="152"/>
      <c r="H137" s="152"/>
      <c r="I137" s="152"/>
      <c r="J137" s="152"/>
      <c r="K137" s="152"/>
      <c r="L137" s="152"/>
      <c r="M137" s="152"/>
      <c r="N137" s="152"/>
      <c r="O137" s="152"/>
      <c r="P137" s="152"/>
      <c r="Q137" s="152"/>
      <c r="R137" s="152"/>
    </row>
    <row r="138" spans="1:18" x14ac:dyDescent="0.25">
      <c r="A138" s="21"/>
      <c r="B138" s="152" t="s">
        <v>619</v>
      </c>
      <c r="C138" s="152"/>
      <c r="D138" s="152"/>
      <c r="E138" s="152"/>
      <c r="F138" s="152"/>
      <c r="G138" s="152"/>
      <c r="H138" s="152"/>
      <c r="I138" s="152"/>
      <c r="J138" s="152"/>
      <c r="K138" s="152"/>
      <c r="L138" s="152"/>
      <c r="M138" s="152"/>
      <c r="N138" s="152"/>
      <c r="O138" s="152"/>
      <c r="P138" s="152"/>
      <c r="Q138" s="152"/>
      <c r="R138" s="152"/>
    </row>
    <row r="139" spans="1:18" x14ac:dyDescent="0.25">
      <c r="A139" s="21"/>
      <c r="B139" s="153" t="s">
        <v>543</v>
      </c>
      <c r="C139" s="153"/>
      <c r="D139" s="153"/>
      <c r="E139" s="153"/>
      <c r="F139" s="153"/>
      <c r="G139" s="153"/>
      <c r="H139" s="153"/>
      <c r="I139" s="153"/>
      <c r="J139" s="153"/>
      <c r="K139" s="153"/>
      <c r="L139" s="153"/>
      <c r="M139" s="153"/>
      <c r="N139" s="153"/>
      <c r="O139" s="153"/>
      <c r="P139" s="153"/>
      <c r="Q139" s="153"/>
      <c r="R139" s="153"/>
    </row>
    <row r="140" spans="1:18" ht="15.75" x14ac:dyDescent="0.25">
      <c r="A140" s="21"/>
      <c r="B140" s="50"/>
      <c r="C140" s="50"/>
      <c r="D140" s="50"/>
      <c r="E140" s="50"/>
      <c r="F140" s="50"/>
      <c r="G140" s="50"/>
      <c r="H140" s="50"/>
      <c r="I140" s="50"/>
      <c r="J140" s="50"/>
      <c r="K140" s="50"/>
      <c r="L140" s="50"/>
      <c r="M140" s="50"/>
      <c r="N140" s="50"/>
      <c r="O140" s="50"/>
      <c r="P140" s="50"/>
      <c r="Q140" s="50"/>
      <c r="R140" s="50"/>
    </row>
    <row r="141" spans="1:18" ht="15.75" x14ac:dyDescent="0.25">
      <c r="A141" s="21"/>
      <c r="B141" s="10"/>
      <c r="C141" s="33"/>
      <c r="D141" s="50"/>
      <c r="E141" s="50"/>
      <c r="F141" s="33"/>
      <c r="G141" s="50"/>
      <c r="H141" s="50"/>
      <c r="I141" s="33"/>
      <c r="J141" s="53" t="s">
        <v>545</v>
      </c>
      <c r="K141" s="53"/>
      <c r="L141" s="33"/>
      <c r="M141" s="50"/>
      <c r="N141" s="50"/>
      <c r="O141" s="33"/>
      <c r="P141" s="50"/>
      <c r="Q141" s="50"/>
      <c r="R141" s="33"/>
    </row>
    <row r="142" spans="1:18" ht="15.75" x14ac:dyDescent="0.25">
      <c r="A142" s="21"/>
      <c r="B142" s="10"/>
      <c r="C142" s="33"/>
      <c r="D142" s="50"/>
      <c r="E142" s="50"/>
      <c r="F142" s="33"/>
      <c r="G142" s="53" t="s">
        <v>544</v>
      </c>
      <c r="H142" s="53"/>
      <c r="I142" s="33"/>
      <c r="J142" s="53" t="s">
        <v>544</v>
      </c>
      <c r="K142" s="53"/>
      <c r="L142" s="33"/>
      <c r="M142" s="50"/>
      <c r="N142" s="50"/>
      <c r="O142" s="33"/>
      <c r="P142" s="50"/>
      <c r="Q142" s="50"/>
      <c r="R142" s="33"/>
    </row>
    <row r="143" spans="1:18" ht="16.5" thickBot="1" x14ac:dyDescent="0.3">
      <c r="A143" s="21"/>
      <c r="B143" s="10"/>
      <c r="C143" s="33"/>
      <c r="D143" s="49" t="s">
        <v>546</v>
      </c>
      <c r="E143" s="49"/>
      <c r="F143" s="33"/>
      <c r="G143" s="49" t="s">
        <v>547</v>
      </c>
      <c r="H143" s="49"/>
      <c r="I143" s="33"/>
      <c r="J143" s="49" t="s">
        <v>547</v>
      </c>
      <c r="K143" s="49"/>
      <c r="L143" s="33"/>
      <c r="M143" s="49" t="s">
        <v>473</v>
      </c>
      <c r="N143" s="49"/>
      <c r="O143" s="33"/>
      <c r="P143" s="49" t="s">
        <v>281</v>
      </c>
      <c r="Q143" s="49"/>
      <c r="R143" s="33"/>
    </row>
    <row r="144" spans="1:18" ht="15.75" x14ac:dyDescent="0.25">
      <c r="A144" s="21"/>
      <c r="B144" s="138" t="s">
        <v>89</v>
      </c>
      <c r="C144" s="37"/>
      <c r="D144" s="135"/>
      <c r="E144" s="135"/>
      <c r="F144" s="37"/>
      <c r="G144" s="135"/>
      <c r="H144" s="135"/>
      <c r="I144" s="37"/>
      <c r="J144" s="135"/>
      <c r="K144" s="135"/>
      <c r="L144" s="37"/>
      <c r="M144" s="135"/>
      <c r="N144" s="135"/>
      <c r="O144" s="37"/>
      <c r="P144" s="135"/>
      <c r="Q144" s="135"/>
      <c r="R144" s="37"/>
    </row>
    <row r="145" spans="1:18" ht="15.75" x14ac:dyDescent="0.25">
      <c r="A145" s="21"/>
      <c r="B145" s="91" t="s">
        <v>620</v>
      </c>
      <c r="C145" s="10"/>
      <c r="D145" s="14" t="s">
        <v>214</v>
      </c>
      <c r="E145" s="64" t="s">
        <v>259</v>
      </c>
      <c r="F145" s="10"/>
      <c r="G145" s="14" t="s">
        <v>214</v>
      </c>
      <c r="H145" s="63">
        <v>227607</v>
      </c>
      <c r="I145" s="10"/>
      <c r="J145" s="14" t="s">
        <v>214</v>
      </c>
      <c r="K145" s="63">
        <v>40260</v>
      </c>
      <c r="L145" s="10"/>
      <c r="M145" s="14" t="s">
        <v>214</v>
      </c>
      <c r="N145" s="40" t="s">
        <v>621</v>
      </c>
      <c r="O145" s="14" t="s">
        <v>258</v>
      </c>
      <c r="P145" s="14" t="s">
        <v>214</v>
      </c>
      <c r="Q145" s="63">
        <v>261667</v>
      </c>
      <c r="R145" s="10"/>
    </row>
    <row r="146" spans="1:18" ht="25.5" x14ac:dyDescent="0.25">
      <c r="A146" s="21"/>
      <c r="B146" s="97" t="s">
        <v>91</v>
      </c>
      <c r="C146" s="37"/>
      <c r="D146" s="136" t="s">
        <v>259</v>
      </c>
      <c r="E146" s="136"/>
      <c r="F146" s="37"/>
      <c r="G146" s="95">
        <v>99079</v>
      </c>
      <c r="H146" s="95"/>
      <c r="I146" s="37"/>
      <c r="J146" s="55">
        <v>165</v>
      </c>
      <c r="K146" s="55"/>
      <c r="L146" s="37"/>
      <c r="M146" s="136" t="s">
        <v>259</v>
      </c>
      <c r="N146" s="136"/>
      <c r="O146" s="37"/>
      <c r="P146" s="95">
        <v>99244</v>
      </c>
      <c r="Q146" s="95"/>
      <c r="R146" s="37"/>
    </row>
    <row r="147" spans="1:18" ht="15.75" x14ac:dyDescent="0.25">
      <c r="A147" s="21"/>
      <c r="B147" s="91" t="s">
        <v>622</v>
      </c>
      <c r="C147" s="10"/>
      <c r="D147" s="72" t="s">
        <v>259</v>
      </c>
      <c r="E147" s="72"/>
      <c r="F147" s="10"/>
      <c r="G147" s="70">
        <v>37642</v>
      </c>
      <c r="H147" s="70"/>
      <c r="I147" s="10"/>
      <c r="J147" s="70">
        <v>7925</v>
      </c>
      <c r="K147" s="70"/>
      <c r="L147" s="10"/>
      <c r="M147" s="71" t="s">
        <v>623</v>
      </c>
      <c r="N147" s="71"/>
      <c r="O147" s="14" t="s">
        <v>258</v>
      </c>
      <c r="P147" s="70">
        <v>41832</v>
      </c>
      <c r="Q147" s="70"/>
      <c r="R147" s="10"/>
    </row>
    <row r="148" spans="1:18" ht="16.5" thickBot="1" x14ac:dyDescent="0.3">
      <c r="A148" s="21"/>
      <c r="B148" s="97" t="s">
        <v>93</v>
      </c>
      <c r="C148" s="37"/>
      <c r="D148" s="86" t="s">
        <v>259</v>
      </c>
      <c r="E148" s="86"/>
      <c r="F148" s="37"/>
      <c r="G148" s="73">
        <v>11570</v>
      </c>
      <c r="H148" s="73"/>
      <c r="I148" s="37"/>
      <c r="J148" s="86" t="s">
        <v>259</v>
      </c>
      <c r="K148" s="86"/>
      <c r="L148" s="37"/>
      <c r="M148" s="86" t="s">
        <v>259</v>
      </c>
      <c r="N148" s="86"/>
      <c r="O148" s="37"/>
      <c r="P148" s="73">
        <v>11570</v>
      </c>
      <c r="Q148" s="73"/>
      <c r="R148" s="37"/>
    </row>
    <row r="149" spans="1:18" ht="16.5" thickBot="1" x14ac:dyDescent="0.3">
      <c r="A149" s="21"/>
      <c r="B149" s="90" t="s">
        <v>94</v>
      </c>
      <c r="C149" s="10"/>
      <c r="D149" s="143" t="s">
        <v>259</v>
      </c>
      <c r="E149" s="143"/>
      <c r="F149" s="10"/>
      <c r="G149" s="144">
        <v>375898</v>
      </c>
      <c r="H149" s="144"/>
      <c r="I149" s="10"/>
      <c r="J149" s="144">
        <v>48350</v>
      </c>
      <c r="K149" s="144"/>
      <c r="L149" s="10"/>
      <c r="M149" s="145" t="s">
        <v>624</v>
      </c>
      <c r="N149" s="145"/>
      <c r="O149" s="14" t="s">
        <v>258</v>
      </c>
      <c r="P149" s="144">
        <v>414313</v>
      </c>
      <c r="Q149" s="144"/>
      <c r="R149" s="10"/>
    </row>
    <row r="150" spans="1:18" ht="15.75" x14ac:dyDescent="0.25">
      <c r="A150" s="21"/>
      <c r="B150" s="138" t="s">
        <v>95</v>
      </c>
      <c r="C150" s="37"/>
      <c r="D150" s="135"/>
      <c r="E150" s="135"/>
      <c r="F150" s="37"/>
      <c r="G150" s="135"/>
      <c r="H150" s="135"/>
      <c r="I150" s="37"/>
      <c r="J150" s="135"/>
      <c r="K150" s="135"/>
      <c r="L150" s="37"/>
      <c r="M150" s="135"/>
      <c r="N150" s="135"/>
      <c r="O150" s="37"/>
      <c r="P150" s="135"/>
      <c r="Q150" s="135"/>
      <c r="R150" s="37"/>
    </row>
    <row r="151" spans="1:18" ht="15.75" x14ac:dyDescent="0.25">
      <c r="A151" s="21"/>
      <c r="B151" s="91" t="s">
        <v>625</v>
      </c>
      <c r="C151" s="10"/>
      <c r="D151" s="72" t="s">
        <v>259</v>
      </c>
      <c r="E151" s="72"/>
      <c r="F151" s="10"/>
      <c r="G151" s="70">
        <v>109821</v>
      </c>
      <c r="H151" s="70"/>
      <c r="I151" s="10"/>
      <c r="J151" s="70">
        <v>28725</v>
      </c>
      <c r="K151" s="70"/>
      <c r="L151" s="10"/>
      <c r="M151" s="71" t="s">
        <v>621</v>
      </c>
      <c r="N151" s="71"/>
      <c r="O151" s="14" t="s">
        <v>258</v>
      </c>
      <c r="P151" s="70">
        <v>132346</v>
      </c>
      <c r="Q151" s="70"/>
      <c r="R151" s="10"/>
    </row>
    <row r="152" spans="1:18" ht="15.75" x14ac:dyDescent="0.25">
      <c r="A152" s="21"/>
      <c r="B152" s="97" t="s">
        <v>626</v>
      </c>
      <c r="C152" s="37"/>
      <c r="D152" s="136" t="s">
        <v>259</v>
      </c>
      <c r="E152" s="136"/>
      <c r="F152" s="37"/>
      <c r="G152" s="95">
        <v>45151</v>
      </c>
      <c r="H152" s="95"/>
      <c r="I152" s="37"/>
      <c r="J152" s="95">
        <v>5585</v>
      </c>
      <c r="K152" s="95"/>
      <c r="L152" s="37"/>
      <c r="M152" s="55" t="s">
        <v>627</v>
      </c>
      <c r="N152" s="55"/>
      <c r="O152" s="60" t="s">
        <v>258</v>
      </c>
      <c r="P152" s="95">
        <v>47406</v>
      </c>
      <c r="Q152" s="95"/>
      <c r="R152" s="37"/>
    </row>
    <row r="153" spans="1:18" ht="25.5" x14ac:dyDescent="0.25">
      <c r="A153" s="21"/>
      <c r="B153" s="91" t="s">
        <v>98</v>
      </c>
      <c r="C153" s="10"/>
      <c r="D153" s="72" t="s">
        <v>259</v>
      </c>
      <c r="E153" s="72"/>
      <c r="F153" s="10"/>
      <c r="G153" s="70">
        <v>55749</v>
      </c>
      <c r="H153" s="70"/>
      <c r="I153" s="10"/>
      <c r="J153" s="70">
        <v>7927</v>
      </c>
      <c r="K153" s="70"/>
      <c r="L153" s="10"/>
      <c r="M153" s="71" t="s">
        <v>628</v>
      </c>
      <c r="N153" s="71"/>
      <c r="O153" s="14" t="s">
        <v>258</v>
      </c>
      <c r="P153" s="70">
        <v>63271</v>
      </c>
      <c r="Q153" s="70"/>
      <c r="R153" s="10"/>
    </row>
    <row r="154" spans="1:18" ht="15.75" x14ac:dyDescent="0.25">
      <c r="A154" s="21"/>
      <c r="B154" s="97" t="s">
        <v>99</v>
      </c>
      <c r="C154" s="37"/>
      <c r="D154" s="136" t="s">
        <v>259</v>
      </c>
      <c r="E154" s="136"/>
      <c r="F154" s="37"/>
      <c r="G154" s="95">
        <v>4492</v>
      </c>
      <c r="H154" s="95"/>
      <c r="I154" s="37"/>
      <c r="J154" s="136" t="s">
        <v>259</v>
      </c>
      <c r="K154" s="136"/>
      <c r="L154" s="37"/>
      <c r="M154" s="136" t="s">
        <v>259</v>
      </c>
      <c r="N154" s="136"/>
      <c r="O154" s="37"/>
      <c r="P154" s="95">
        <v>4492</v>
      </c>
      <c r="Q154" s="95"/>
      <c r="R154" s="37"/>
    </row>
    <row r="155" spans="1:18" ht="16.5" thickBot="1" x14ac:dyDescent="0.3">
      <c r="A155" s="21"/>
      <c r="B155" s="91" t="s">
        <v>100</v>
      </c>
      <c r="C155" s="10"/>
      <c r="D155" s="81" t="s">
        <v>259</v>
      </c>
      <c r="E155" s="81"/>
      <c r="F155" s="10"/>
      <c r="G155" s="80">
        <v>105771</v>
      </c>
      <c r="H155" s="80"/>
      <c r="I155" s="10"/>
      <c r="J155" s="80">
        <v>2414</v>
      </c>
      <c r="K155" s="80"/>
      <c r="L155" s="10"/>
      <c r="M155" s="81" t="s">
        <v>259</v>
      </c>
      <c r="N155" s="81"/>
      <c r="O155" s="10"/>
      <c r="P155" s="80">
        <v>108185</v>
      </c>
      <c r="Q155" s="80"/>
      <c r="R155" s="10"/>
    </row>
    <row r="156" spans="1:18" ht="16.5" thickBot="1" x14ac:dyDescent="0.3">
      <c r="A156" s="21"/>
      <c r="B156" s="89" t="s">
        <v>101</v>
      </c>
      <c r="C156" s="37"/>
      <c r="D156" s="146" t="s">
        <v>259</v>
      </c>
      <c r="E156" s="146"/>
      <c r="F156" s="37"/>
      <c r="G156" s="147">
        <v>320984</v>
      </c>
      <c r="H156" s="147"/>
      <c r="I156" s="37"/>
      <c r="J156" s="147">
        <v>44651</v>
      </c>
      <c r="K156" s="147"/>
      <c r="L156" s="37"/>
      <c r="M156" s="57" t="s">
        <v>624</v>
      </c>
      <c r="N156" s="57"/>
      <c r="O156" s="60" t="s">
        <v>258</v>
      </c>
      <c r="P156" s="147">
        <v>355700</v>
      </c>
      <c r="Q156" s="147"/>
      <c r="R156" s="37"/>
    </row>
    <row r="157" spans="1:18" ht="16.5" thickBot="1" x14ac:dyDescent="0.3">
      <c r="A157" s="21"/>
      <c r="B157" s="90" t="s">
        <v>102</v>
      </c>
      <c r="C157" s="10"/>
      <c r="D157" s="143" t="s">
        <v>259</v>
      </c>
      <c r="E157" s="143"/>
      <c r="F157" s="10"/>
      <c r="G157" s="144">
        <v>54914</v>
      </c>
      <c r="H157" s="144"/>
      <c r="I157" s="10"/>
      <c r="J157" s="144">
        <v>3699</v>
      </c>
      <c r="K157" s="144"/>
      <c r="L157" s="10"/>
      <c r="M157" s="143" t="s">
        <v>259</v>
      </c>
      <c r="N157" s="143"/>
      <c r="O157" s="10"/>
      <c r="P157" s="144">
        <v>58613</v>
      </c>
      <c r="Q157" s="144"/>
      <c r="R157" s="10"/>
    </row>
    <row r="158" spans="1:18" ht="15.75" x14ac:dyDescent="0.25">
      <c r="A158" s="21"/>
      <c r="B158" s="138" t="s">
        <v>103</v>
      </c>
      <c r="C158" s="37"/>
      <c r="D158" s="135"/>
      <c r="E158" s="135"/>
      <c r="F158" s="37"/>
      <c r="G158" s="135"/>
      <c r="H158" s="135"/>
      <c r="I158" s="37"/>
      <c r="J158" s="135"/>
      <c r="K158" s="135"/>
      <c r="L158" s="37"/>
      <c r="M158" s="135"/>
      <c r="N158" s="135"/>
      <c r="O158" s="37"/>
      <c r="P158" s="135"/>
      <c r="Q158" s="135"/>
      <c r="R158" s="37"/>
    </row>
    <row r="159" spans="1:18" ht="15.75" x14ac:dyDescent="0.25">
      <c r="A159" s="21"/>
      <c r="B159" s="91" t="s">
        <v>104</v>
      </c>
      <c r="C159" s="10"/>
      <c r="D159" s="70">
        <v>52634</v>
      </c>
      <c r="E159" s="70"/>
      <c r="F159" s="10"/>
      <c r="G159" s="71">
        <v>31</v>
      </c>
      <c r="H159" s="71"/>
      <c r="I159" s="10"/>
      <c r="J159" s="71">
        <v>710</v>
      </c>
      <c r="K159" s="71"/>
      <c r="L159" s="10"/>
      <c r="M159" s="71" t="s">
        <v>629</v>
      </c>
      <c r="N159" s="71"/>
      <c r="O159" s="14" t="s">
        <v>258</v>
      </c>
      <c r="P159" s="71">
        <v>955</v>
      </c>
      <c r="Q159" s="71"/>
      <c r="R159" s="10"/>
    </row>
    <row r="160" spans="1:18" ht="25.5" x14ac:dyDescent="0.25">
      <c r="A160" s="21"/>
      <c r="B160" s="97" t="s">
        <v>105</v>
      </c>
      <c r="C160" s="37"/>
      <c r="D160" s="55" t="s">
        <v>630</v>
      </c>
      <c r="E160" s="55"/>
      <c r="F160" s="60" t="s">
        <v>258</v>
      </c>
      <c r="G160" s="55" t="s">
        <v>631</v>
      </c>
      <c r="H160" s="55"/>
      <c r="I160" s="60" t="s">
        <v>258</v>
      </c>
      <c r="J160" s="55" t="s">
        <v>632</v>
      </c>
      <c r="K160" s="55"/>
      <c r="L160" s="60" t="s">
        <v>258</v>
      </c>
      <c r="M160" s="95">
        <v>52421</v>
      </c>
      <c r="N160" s="95"/>
      <c r="O160" s="37"/>
      <c r="P160" s="55" t="s">
        <v>633</v>
      </c>
      <c r="Q160" s="55"/>
      <c r="R160" s="60" t="s">
        <v>258</v>
      </c>
    </row>
    <row r="161" spans="1:18" ht="25.5" x14ac:dyDescent="0.25">
      <c r="A161" s="21"/>
      <c r="B161" s="91" t="s">
        <v>591</v>
      </c>
      <c r="C161" s="10"/>
      <c r="D161" s="71">
        <v>990</v>
      </c>
      <c r="E161" s="71"/>
      <c r="F161" s="10"/>
      <c r="G161" s="70">
        <v>2075</v>
      </c>
      <c r="H161" s="70"/>
      <c r="I161" s="10"/>
      <c r="J161" s="72" t="s">
        <v>259</v>
      </c>
      <c r="K161" s="72"/>
      <c r="L161" s="10"/>
      <c r="M161" s="71" t="s">
        <v>634</v>
      </c>
      <c r="N161" s="71"/>
      <c r="O161" s="14" t="s">
        <v>258</v>
      </c>
      <c r="P161" s="72" t="s">
        <v>259</v>
      </c>
      <c r="Q161" s="72"/>
      <c r="R161" s="10"/>
    </row>
    <row r="162" spans="1:18" ht="16.5" thickBot="1" x14ac:dyDescent="0.3">
      <c r="A162" s="21"/>
      <c r="B162" s="97" t="s">
        <v>135</v>
      </c>
      <c r="C162" s="37"/>
      <c r="D162" s="74">
        <v>8</v>
      </c>
      <c r="E162" s="74"/>
      <c r="F162" s="37"/>
      <c r="G162" s="74">
        <v>822</v>
      </c>
      <c r="H162" s="74"/>
      <c r="I162" s="37"/>
      <c r="J162" s="74">
        <v>171</v>
      </c>
      <c r="K162" s="74"/>
      <c r="L162" s="37"/>
      <c r="M162" s="86" t="s">
        <v>259</v>
      </c>
      <c r="N162" s="86"/>
      <c r="O162" s="37"/>
      <c r="P162" s="73">
        <v>1001</v>
      </c>
      <c r="Q162" s="73"/>
      <c r="R162" s="37"/>
    </row>
    <row r="163" spans="1:18" ht="16.5" thickBot="1" x14ac:dyDescent="0.3">
      <c r="A163" s="21"/>
      <c r="B163" s="90" t="s">
        <v>635</v>
      </c>
      <c r="C163" s="10"/>
      <c r="D163" s="144">
        <v>17187</v>
      </c>
      <c r="E163" s="144"/>
      <c r="F163" s="10"/>
      <c r="G163" s="145" t="s">
        <v>636</v>
      </c>
      <c r="H163" s="145"/>
      <c r="I163" s="14" t="s">
        <v>258</v>
      </c>
      <c r="J163" s="145">
        <v>257</v>
      </c>
      <c r="K163" s="145"/>
      <c r="L163" s="10"/>
      <c r="M163" s="145" t="s">
        <v>637</v>
      </c>
      <c r="N163" s="145"/>
      <c r="O163" s="14" t="s">
        <v>258</v>
      </c>
      <c r="P163" s="145" t="s">
        <v>638</v>
      </c>
      <c r="Q163" s="145"/>
      <c r="R163" s="14" t="s">
        <v>258</v>
      </c>
    </row>
    <row r="164" spans="1:18" ht="15.75" x14ac:dyDescent="0.25">
      <c r="A164" s="21"/>
      <c r="B164" s="97" t="s">
        <v>599</v>
      </c>
      <c r="C164" s="37"/>
      <c r="D164" s="88">
        <v>17187</v>
      </c>
      <c r="E164" s="88"/>
      <c r="F164" s="37"/>
      <c r="G164" s="137" t="s">
        <v>639</v>
      </c>
      <c r="H164" s="137"/>
      <c r="I164" s="60" t="s">
        <v>258</v>
      </c>
      <c r="J164" s="88">
        <v>3956</v>
      </c>
      <c r="K164" s="88"/>
      <c r="L164" s="37"/>
      <c r="M164" s="137" t="s">
        <v>637</v>
      </c>
      <c r="N164" s="137"/>
      <c r="O164" s="60" t="s">
        <v>258</v>
      </c>
      <c r="P164" s="88">
        <v>11822</v>
      </c>
      <c r="Q164" s="88"/>
      <c r="R164" s="37"/>
    </row>
    <row r="165" spans="1:18" ht="16.5" thickBot="1" x14ac:dyDescent="0.3">
      <c r="A165" s="21"/>
      <c r="B165" s="91" t="s">
        <v>600</v>
      </c>
      <c r="C165" s="10"/>
      <c r="D165" s="56" t="s">
        <v>640</v>
      </c>
      <c r="E165" s="56"/>
      <c r="F165" s="14" t="s">
        <v>258</v>
      </c>
      <c r="G165" s="80">
        <v>7337</v>
      </c>
      <c r="H165" s="80"/>
      <c r="I165" s="10"/>
      <c r="J165" s="56" t="s">
        <v>641</v>
      </c>
      <c r="K165" s="56"/>
      <c r="L165" s="14" t="s">
        <v>258</v>
      </c>
      <c r="M165" s="81" t="s">
        <v>259</v>
      </c>
      <c r="N165" s="81"/>
      <c r="O165" s="10"/>
      <c r="P165" s="56" t="s">
        <v>491</v>
      </c>
      <c r="Q165" s="56"/>
      <c r="R165" s="14" t="s">
        <v>258</v>
      </c>
    </row>
    <row r="166" spans="1:18" ht="15.75" x14ac:dyDescent="0.25">
      <c r="A166" s="21"/>
      <c r="B166" s="89" t="s">
        <v>111</v>
      </c>
      <c r="C166" s="37"/>
      <c r="D166" s="88">
        <v>11322</v>
      </c>
      <c r="E166" s="88"/>
      <c r="F166" s="37"/>
      <c r="G166" s="88">
        <v>1080</v>
      </c>
      <c r="H166" s="88"/>
      <c r="I166" s="37"/>
      <c r="J166" s="88">
        <v>2283</v>
      </c>
      <c r="K166" s="88"/>
      <c r="L166" s="37"/>
      <c r="M166" s="137" t="s">
        <v>637</v>
      </c>
      <c r="N166" s="137"/>
      <c r="O166" s="60" t="s">
        <v>258</v>
      </c>
      <c r="P166" s="88">
        <v>11621</v>
      </c>
      <c r="Q166" s="88"/>
      <c r="R166" s="37"/>
    </row>
    <row r="167" spans="1:18" ht="26.25" thickBot="1" x14ac:dyDescent="0.3">
      <c r="A167" s="21"/>
      <c r="B167" s="90" t="s">
        <v>112</v>
      </c>
      <c r="C167" s="10"/>
      <c r="D167" s="81" t="s">
        <v>259</v>
      </c>
      <c r="E167" s="81"/>
      <c r="F167" s="10"/>
      <c r="G167" s="81" t="s">
        <v>259</v>
      </c>
      <c r="H167" s="81"/>
      <c r="I167" s="10"/>
      <c r="J167" s="56">
        <v>299</v>
      </c>
      <c r="K167" s="56"/>
      <c r="L167" s="10"/>
      <c r="M167" s="81" t="s">
        <v>259</v>
      </c>
      <c r="N167" s="81"/>
      <c r="O167" s="10"/>
      <c r="P167" s="56">
        <v>299</v>
      </c>
      <c r="Q167" s="56"/>
      <c r="R167" s="10"/>
    </row>
    <row r="168" spans="1:18" ht="16.5" thickBot="1" x14ac:dyDescent="0.3">
      <c r="A168" s="21"/>
      <c r="B168" s="140" t="s">
        <v>113</v>
      </c>
      <c r="C168" s="37"/>
      <c r="D168" s="77" t="s">
        <v>214</v>
      </c>
      <c r="E168" s="78">
        <v>11322</v>
      </c>
      <c r="F168" s="37"/>
      <c r="G168" s="77" t="s">
        <v>214</v>
      </c>
      <c r="H168" s="78">
        <v>1080</v>
      </c>
      <c r="I168" s="37"/>
      <c r="J168" s="77" t="s">
        <v>214</v>
      </c>
      <c r="K168" s="78">
        <v>1984</v>
      </c>
      <c r="L168" s="37"/>
      <c r="M168" s="77" t="s">
        <v>214</v>
      </c>
      <c r="N168" s="79" t="s">
        <v>637</v>
      </c>
      <c r="O168" s="60" t="s">
        <v>258</v>
      </c>
      <c r="P168" s="77" t="s">
        <v>214</v>
      </c>
      <c r="Q168" s="78">
        <v>11322</v>
      </c>
      <c r="R168" s="37"/>
    </row>
    <row r="169" spans="1:18" ht="16.5" thickTop="1" x14ac:dyDescent="0.25">
      <c r="A169" s="21"/>
      <c r="B169" s="148" t="s">
        <v>642</v>
      </c>
      <c r="C169" s="10"/>
      <c r="D169" s="85"/>
      <c r="E169" s="85"/>
      <c r="F169" s="10"/>
      <c r="G169" s="85"/>
      <c r="H169" s="85"/>
      <c r="I169" s="10"/>
      <c r="J169" s="85"/>
      <c r="K169" s="85"/>
      <c r="L169" s="10"/>
      <c r="M169" s="85"/>
      <c r="N169" s="85"/>
      <c r="O169" s="10"/>
      <c r="P169" s="85"/>
      <c r="Q169" s="85"/>
      <c r="R169" s="10"/>
    </row>
    <row r="170" spans="1:18" ht="16.5" thickBot="1" x14ac:dyDescent="0.3">
      <c r="A170" s="21"/>
      <c r="B170" s="89" t="s">
        <v>111</v>
      </c>
      <c r="C170" s="37"/>
      <c r="D170" s="141" t="s">
        <v>214</v>
      </c>
      <c r="E170" s="65">
        <v>11322</v>
      </c>
      <c r="F170" s="37"/>
      <c r="G170" s="141" t="s">
        <v>214</v>
      </c>
      <c r="H170" s="65">
        <v>1080</v>
      </c>
      <c r="I170" s="37"/>
      <c r="J170" s="141" t="s">
        <v>214</v>
      </c>
      <c r="K170" s="65">
        <v>2283</v>
      </c>
      <c r="L170" s="37"/>
      <c r="M170" s="141" t="s">
        <v>214</v>
      </c>
      <c r="N170" s="66" t="s">
        <v>637</v>
      </c>
      <c r="O170" s="60" t="s">
        <v>258</v>
      </c>
      <c r="P170" s="141" t="s">
        <v>214</v>
      </c>
      <c r="Q170" s="65">
        <v>11621</v>
      </c>
      <c r="R170" s="37"/>
    </row>
    <row r="171" spans="1:18" ht="25.5" x14ac:dyDescent="0.25">
      <c r="A171" s="21"/>
      <c r="B171" s="90" t="s">
        <v>115</v>
      </c>
      <c r="C171" s="10"/>
      <c r="D171" s="58"/>
      <c r="E171" s="58"/>
      <c r="F171" s="10"/>
      <c r="G171" s="58"/>
      <c r="H171" s="58"/>
      <c r="I171" s="10"/>
      <c r="J171" s="58"/>
      <c r="K171" s="58"/>
      <c r="L171" s="10"/>
      <c r="M171" s="58"/>
      <c r="N171" s="58"/>
      <c r="O171" s="10"/>
      <c r="P171" s="58"/>
      <c r="Q171" s="58"/>
      <c r="R171" s="10"/>
    </row>
    <row r="172" spans="1:18" ht="25.5" x14ac:dyDescent="0.25">
      <c r="A172" s="21"/>
      <c r="B172" s="97" t="s">
        <v>116</v>
      </c>
      <c r="C172" s="37"/>
      <c r="D172" s="136" t="s">
        <v>259</v>
      </c>
      <c r="E172" s="136"/>
      <c r="F172" s="37"/>
      <c r="G172" s="136" t="s">
        <v>259</v>
      </c>
      <c r="H172" s="136"/>
      <c r="I172" s="37"/>
      <c r="J172" s="95">
        <v>2190</v>
      </c>
      <c r="K172" s="95"/>
      <c r="L172" s="37"/>
      <c r="M172" s="136" t="s">
        <v>259</v>
      </c>
      <c r="N172" s="136"/>
      <c r="O172" s="37"/>
      <c r="P172" s="95">
        <v>2190</v>
      </c>
      <c r="Q172" s="95"/>
      <c r="R172" s="37"/>
    </row>
    <row r="173" spans="1:18" ht="25.5" x14ac:dyDescent="0.25">
      <c r="A173" s="21"/>
      <c r="B173" s="91" t="s">
        <v>117</v>
      </c>
      <c r="C173" s="10"/>
      <c r="D173" s="71">
        <v>798</v>
      </c>
      <c r="E173" s="71"/>
      <c r="F173" s="10"/>
      <c r="G173" s="72" t="s">
        <v>259</v>
      </c>
      <c r="H173" s="72"/>
      <c r="I173" s="10"/>
      <c r="J173" s="71">
        <v>8</v>
      </c>
      <c r="K173" s="71"/>
      <c r="L173" s="10"/>
      <c r="M173" s="72" t="s">
        <v>259</v>
      </c>
      <c r="N173" s="72"/>
      <c r="O173" s="10"/>
      <c r="P173" s="71">
        <v>806</v>
      </c>
      <c r="Q173" s="71"/>
      <c r="R173" s="10"/>
    </row>
    <row r="174" spans="1:18" ht="38.25" x14ac:dyDescent="0.25">
      <c r="A174" s="21"/>
      <c r="B174" s="97" t="s">
        <v>118</v>
      </c>
      <c r="C174" s="37"/>
      <c r="D174" s="55" t="s">
        <v>643</v>
      </c>
      <c r="E174" s="55"/>
      <c r="F174" s="60" t="s">
        <v>258</v>
      </c>
      <c r="G174" s="136" t="s">
        <v>259</v>
      </c>
      <c r="H174" s="136"/>
      <c r="I174" s="37"/>
      <c r="J174" s="136" t="s">
        <v>259</v>
      </c>
      <c r="K174" s="136"/>
      <c r="L174" s="37"/>
      <c r="M174" s="136" t="s">
        <v>259</v>
      </c>
      <c r="N174" s="136"/>
      <c r="O174" s="37"/>
      <c r="P174" s="55" t="s">
        <v>643</v>
      </c>
      <c r="Q174" s="55"/>
      <c r="R174" s="60" t="s">
        <v>258</v>
      </c>
    </row>
    <row r="175" spans="1:18" ht="26.25" thickBot="1" x14ac:dyDescent="0.3">
      <c r="A175" s="21"/>
      <c r="B175" s="91" t="s">
        <v>644</v>
      </c>
      <c r="C175" s="10"/>
      <c r="D175" s="80">
        <v>1963</v>
      </c>
      <c r="E175" s="80"/>
      <c r="F175" s="10"/>
      <c r="G175" s="80">
        <v>1963</v>
      </c>
      <c r="H175" s="80"/>
      <c r="I175" s="10"/>
      <c r="J175" s="81" t="s">
        <v>259</v>
      </c>
      <c r="K175" s="81"/>
      <c r="L175" s="10"/>
      <c r="M175" s="56" t="s">
        <v>645</v>
      </c>
      <c r="N175" s="56"/>
      <c r="O175" s="14" t="s">
        <v>258</v>
      </c>
      <c r="P175" s="81" t="s">
        <v>259</v>
      </c>
      <c r="Q175" s="81"/>
      <c r="R175" s="10"/>
    </row>
    <row r="176" spans="1:18" ht="26.25" thickBot="1" x14ac:dyDescent="0.3">
      <c r="A176" s="21"/>
      <c r="B176" s="89" t="s">
        <v>119</v>
      </c>
      <c r="C176" s="37"/>
      <c r="D176" s="147">
        <v>2753</v>
      </c>
      <c r="E176" s="147"/>
      <c r="F176" s="37"/>
      <c r="G176" s="147">
        <v>1963</v>
      </c>
      <c r="H176" s="147"/>
      <c r="I176" s="37"/>
      <c r="J176" s="147">
        <v>2198</v>
      </c>
      <c r="K176" s="147"/>
      <c r="L176" s="37"/>
      <c r="M176" s="57" t="s">
        <v>645</v>
      </c>
      <c r="N176" s="57"/>
      <c r="O176" s="60" t="s">
        <v>258</v>
      </c>
      <c r="P176" s="147">
        <v>2988</v>
      </c>
      <c r="Q176" s="147"/>
      <c r="R176" s="37"/>
    </row>
    <row r="177" spans="1:18" ht="15.75" x14ac:dyDescent="0.25">
      <c r="A177" s="21"/>
      <c r="B177" s="91" t="s">
        <v>120</v>
      </c>
      <c r="C177" s="10"/>
      <c r="D177" s="96">
        <v>14075</v>
      </c>
      <c r="E177" s="96"/>
      <c r="F177" s="10"/>
      <c r="G177" s="96">
        <v>3043</v>
      </c>
      <c r="H177" s="96"/>
      <c r="I177" s="10"/>
      <c r="J177" s="96">
        <v>4481</v>
      </c>
      <c r="K177" s="96"/>
      <c r="L177" s="10"/>
      <c r="M177" s="149" t="s">
        <v>646</v>
      </c>
      <c r="N177" s="149"/>
      <c r="O177" s="14" t="s">
        <v>258</v>
      </c>
      <c r="P177" s="96">
        <v>14609</v>
      </c>
      <c r="Q177" s="96"/>
      <c r="R177" s="10"/>
    </row>
    <row r="178" spans="1:18" ht="26.25" thickBot="1" x14ac:dyDescent="0.3">
      <c r="A178" s="21"/>
      <c r="B178" s="97" t="s">
        <v>121</v>
      </c>
      <c r="C178" s="37"/>
      <c r="D178" s="86" t="s">
        <v>259</v>
      </c>
      <c r="E178" s="86"/>
      <c r="F178" s="37"/>
      <c r="G178" s="86" t="s">
        <v>259</v>
      </c>
      <c r="H178" s="86"/>
      <c r="I178" s="37"/>
      <c r="J178" s="74">
        <v>534</v>
      </c>
      <c r="K178" s="74"/>
      <c r="L178" s="37"/>
      <c r="M178" s="86" t="s">
        <v>259</v>
      </c>
      <c r="N178" s="86"/>
      <c r="O178" s="37"/>
      <c r="P178" s="74">
        <v>534</v>
      </c>
      <c r="Q178" s="74"/>
      <c r="R178" s="37"/>
    </row>
    <row r="179" spans="1:18" ht="26.25" thickBot="1" x14ac:dyDescent="0.3">
      <c r="A179" s="21"/>
      <c r="B179" s="90" t="s">
        <v>616</v>
      </c>
      <c r="C179" s="10"/>
      <c r="D179" s="47" t="s">
        <v>214</v>
      </c>
      <c r="E179" s="67">
        <v>14075</v>
      </c>
      <c r="F179" s="10"/>
      <c r="G179" s="47" t="s">
        <v>214</v>
      </c>
      <c r="H179" s="67">
        <v>3043</v>
      </c>
      <c r="I179" s="10"/>
      <c r="J179" s="47" t="s">
        <v>214</v>
      </c>
      <c r="K179" s="67">
        <v>3947</v>
      </c>
      <c r="L179" s="10"/>
      <c r="M179" s="47" t="s">
        <v>214</v>
      </c>
      <c r="N179" s="48" t="s">
        <v>646</v>
      </c>
      <c r="O179" s="14" t="s">
        <v>258</v>
      </c>
      <c r="P179" s="47" t="s">
        <v>214</v>
      </c>
      <c r="Q179" s="67">
        <v>14075</v>
      </c>
      <c r="R179" s="10"/>
    </row>
    <row r="180" spans="1:18" ht="16.5" thickTop="1" x14ac:dyDescent="0.25">
      <c r="A180" s="21"/>
      <c r="B180" s="50"/>
      <c r="C180" s="50"/>
      <c r="D180" s="50"/>
      <c r="E180" s="50"/>
      <c r="F180" s="50"/>
      <c r="G180" s="50"/>
      <c r="H180" s="50"/>
      <c r="I180" s="50"/>
      <c r="J180" s="50"/>
      <c r="K180" s="50"/>
      <c r="L180" s="50"/>
      <c r="M180" s="50"/>
      <c r="N180" s="50"/>
      <c r="O180" s="50"/>
      <c r="P180" s="50"/>
      <c r="Q180" s="50"/>
      <c r="R180" s="50"/>
    </row>
    <row r="181" spans="1:18" ht="15.75" x14ac:dyDescent="0.25">
      <c r="A181" s="21"/>
      <c r="B181" s="50"/>
      <c r="C181" s="50"/>
      <c r="D181" s="50"/>
      <c r="E181" s="50"/>
      <c r="F181" s="50"/>
      <c r="G181" s="50"/>
      <c r="H181" s="50"/>
      <c r="I181" s="50"/>
      <c r="J181" s="50"/>
      <c r="K181" s="50"/>
      <c r="L181" s="50"/>
      <c r="M181" s="50"/>
      <c r="N181" s="50"/>
      <c r="O181" s="50"/>
      <c r="P181" s="50"/>
      <c r="Q181" s="50"/>
      <c r="R181" s="50"/>
    </row>
    <row r="182" spans="1:18" x14ac:dyDescent="0.25">
      <c r="A182" s="21"/>
      <c r="B182" s="152" t="s">
        <v>647</v>
      </c>
      <c r="C182" s="152"/>
      <c r="D182" s="152"/>
      <c r="E182" s="152"/>
      <c r="F182" s="152"/>
      <c r="G182" s="152"/>
      <c r="H182" s="152"/>
      <c r="I182" s="152"/>
      <c r="J182" s="152"/>
      <c r="K182" s="152"/>
      <c r="L182" s="152"/>
      <c r="M182" s="152"/>
      <c r="N182" s="152"/>
      <c r="O182" s="152"/>
      <c r="P182" s="152"/>
      <c r="Q182" s="152"/>
      <c r="R182" s="152"/>
    </row>
    <row r="183" spans="1:18" x14ac:dyDescent="0.25">
      <c r="A183" s="21"/>
      <c r="B183" s="152" t="s">
        <v>648</v>
      </c>
      <c r="C183" s="152"/>
      <c r="D183" s="152"/>
      <c r="E183" s="152"/>
      <c r="F183" s="152"/>
      <c r="G183" s="152"/>
      <c r="H183" s="152"/>
      <c r="I183" s="152"/>
      <c r="J183" s="152"/>
      <c r="K183" s="152"/>
      <c r="L183" s="152"/>
      <c r="M183" s="152"/>
      <c r="N183" s="152"/>
      <c r="O183" s="152"/>
      <c r="P183" s="152"/>
      <c r="Q183" s="152"/>
      <c r="R183" s="152"/>
    </row>
    <row r="184" spans="1:18" x14ac:dyDescent="0.25">
      <c r="A184" s="21"/>
      <c r="B184" s="153" t="s">
        <v>543</v>
      </c>
      <c r="C184" s="153"/>
      <c r="D184" s="153"/>
      <c r="E184" s="153"/>
      <c r="F184" s="153"/>
      <c r="G184" s="153"/>
      <c r="H184" s="153"/>
      <c r="I184" s="153"/>
      <c r="J184" s="153"/>
      <c r="K184" s="153"/>
      <c r="L184" s="153"/>
      <c r="M184" s="153"/>
      <c r="N184" s="153"/>
      <c r="O184" s="153"/>
      <c r="P184" s="153"/>
      <c r="Q184" s="153"/>
      <c r="R184" s="153"/>
    </row>
    <row r="185" spans="1:18" ht="15.75" x14ac:dyDescent="0.25">
      <c r="A185" s="21"/>
      <c r="B185" s="50"/>
      <c r="C185" s="50"/>
      <c r="D185" s="50"/>
      <c r="E185" s="50"/>
      <c r="F185" s="50"/>
      <c r="G185" s="50"/>
      <c r="H185" s="50"/>
      <c r="I185" s="50"/>
      <c r="J185" s="50"/>
      <c r="K185" s="50"/>
      <c r="L185" s="50"/>
      <c r="M185" s="50"/>
      <c r="N185" s="50"/>
      <c r="O185" s="50"/>
      <c r="P185" s="50"/>
      <c r="Q185" s="50"/>
      <c r="R185" s="50"/>
    </row>
    <row r="186" spans="1:18" ht="15.75" x14ac:dyDescent="0.25">
      <c r="A186" s="21"/>
      <c r="B186" s="10"/>
      <c r="C186" s="33"/>
      <c r="D186" s="50"/>
      <c r="E186" s="50"/>
      <c r="F186" s="33"/>
      <c r="G186" s="50"/>
      <c r="H186" s="50"/>
      <c r="I186" s="33"/>
      <c r="J186" s="53" t="s">
        <v>545</v>
      </c>
      <c r="K186" s="53"/>
      <c r="L186" s="33"/>
      <c r="M186" s="50"/>
      <c r="N186" s="50"/>
      <c r="O186" s="33"/>
      <c r="P186" s="50"/>
      <c r="Q186" s="50"/>
      <c r="R186" s="33"/>
    </row>
    <row r="187" spans="1:18" ht="15.75" x14ac:dyDescent="0.25">
      <c r="A187" s="21"/>
      <c r="B187" s="10"/>
      <c r="C187" s="33"/>
      <c r="D187" s="50"/>
      <c r="E187" s="50"/>
      <c r="F187" s="33"/>
      <c r="G187" s="53" t="s">
        <v>544</v>
      </c>
      <c r="H187" s="53"/>
      <c r="I187" s="33"/>
      <c r="J187" s="53" t="s">
        <v>544</v>
      </c>
      <c r="K187" s="53"/>
      <c r="L187" s="33"/>
      <c r="M187" s="50"/>
      <c r="N187" s="50"/>
      <c r="O187" s="33"/>
      <c r="P187" s="50"/>
      <c r="Q187" s="50"/>
      <c r="R187" s="33"/>
    </row>
    <row r="188" spans="1:18" ht="16.5" thickBot="1" x14ac:dyDescent="0.3">
      <c r="A188" s="21"/>
      <c r="B188" s="10"/>
      <c r="C188" s="33"/>
      <c r="D188" s="49" t="s">
        <v>546</v>
      </c>
      <c r="E188" s="49"/>
      <c r="F188" s="33"/>
      <c r="G188" s="49" t="s">
        <v>547</v>
      </c>
      <c r="H188" s="49"/>
      <c r="I188" s="33"/>
      <c r="J188" s="49" t="s">
        <v>547</v>
      </c>
      <c r="K188" s="49"/>
      <c r="L188" s="33"/>
      <c r="M188" s="49" t="s">
        <v>473</v>
      </c>
      <c r="N188" s="49"/>
      <c r="O188" s="33"/>
      <c r="P188" s="49" t="s">
        <v>281</v>
      </c>
      <c r="Q188" s="49"/>
      <c r="R188" s="33"/>
    </row>
    <row r="189" spans="1:18" ht="15.75" x14ac:dyDescent="0.25">
      <c r="A189" s="21"/>
      <c r="B189" s="41" t="s">
        <v>649</v>
      </c>
      <c r="C189" s="37"/>
      <c r="D189" s="135"/>
      <c r="E189" s="135"/>
      <c r="F189" s="37"/>
      <c r="G189" s="135"/>
      <c r="H189" s="135"/>
      <c r="I189" s="37"/>
      <c r="J189" s="135"/>
      <c r="K189" s="135"/>
      <c r="L189" s="37"/>
      <c r="M189" s="135"/>
      <c r="N189" s="135"/>
      <c r="O189" s="37"/>
      <c r="P189" s="135"/>
      <c r="Q189" s="135"/>
      <c r="R189" s="37"/>
    </row>
    <row r="190" spans="1:18" ht="15.75" x14ac:dyDescent="0.25">
      <c r="A190" s="21"/>
      <c r="B190" s="62" t="s">
        <v>603</v>
      </c>
      <c r="C190" s="10"/>
      <c r="D190" s="14" t="s">
        <v>214</v>
      </c>
      <c r="E190" s="63">
        <v>29005</v>
      </c>
      <c r="F190" s="10"/>
      <c r="G190" s="14" t="s">
        <v>214</v>
      </c>
      <c r="H190" s="63">
        <v>54276</v>
      </c>
      <c r="I190" s="10"/>
      <c r="J190" s="14" t="s">
        <v>214</v>
      </c>
      <c r="K190" s="63">
        <v>1314</v>
      </c>
      <c r="L190" s="10"/>
      <c r="M190" s="14" t="s">
        <v>214</v>
      </c>
      <c r="N190" s="40" t="s">
        <v>592</v>
      </c>
      <c r="O190" s="14" t="s">
        <v>258</v>
      </c>
      <c r="P190" s="14" t="s">
        <v>214</v>
      </c>
      <c r="Q190" s="63">
        <v>29376</v>
      </c>
      <c r="R190" s="10"/>
    </row>
    <row r="191" spans="1:18" ht="39.75" thickBot="1" x14ac:dyDescent="0.3">
      <c r="A191" s="21"/>
      <c r="B191" s="43" t="s">
        <v>650</v>
      </c>
      <c r="C191" s="37"/>
      <c r="D191" s="73">
        <v>35615</v>
      </c>
      <c r="E191" s="73"/>
      <c r="F191" s="37"/>
      <c r="G191" s="73">
        <v>23830</v>
      </c>
      <c r="H191" s="73"/>
      <c r="I191" s="37"/>
      <c r="J191" s="73">
        <v>2841</v>
      </c>
      <c r="K191" s="73"/>
      <c r="L191" s="37"/>
      <c r="M191" s="73">
        <v>55219</v>
      </c>
      <c r="N191" s="73"/>
      <c r="O191" s="37"/>
      <c r="P191" s="73">
        <v>117505</v>
      </c>
      <c r="Q191" s="73"/>
      <c r="R191" s="37"/>
    </row>
    <row r="192" spans="1:18" ht="27" thickBot="1" x14ac:dyDescent="0.3">
      <c r="A192" s="21"/>
      <c r="B192" s="46" t="s">
        <v>136</v>
      </c>
      <c r="C192" s="10"/>
      <c r="D192" s="144">
        <v>64620</v>
      </c>
      <c r="E192" s="144"/>
      <c r="F192" s="10"/>
      <c r="G192" s="144">
        <v>78106</v>
      </c>
      <c r="H192" s="144"/>
      <c r="I192" s="10"/>
      <c r="J192" s="144">
        <v>4155</v>
      </c>
      <c r="K192" s="144"/>
      <c r="L192" s="10"/>
      <c r="M192" s="143" t="s">
        <v>259</v>
      </c>
      <c r="N192" s="143"/>
      <c r="O192" s="10"/>
      <c r="P192" s="144">
        <v>146881</v>
      </c>
      <c r="Q192" s="144"/>
      <c r="R192" s="10"/>
    </row>
    <row r="193" spans="1:18" ht="15.75" x14ac:dyDescent="0.25">
      <c r="A193" s="21"/>
      <c r="B193" s="41" t="s">
        <v>651</v>
      </c>
      <c r="C193" s="37"/>
      <c r="D193" s="135"/>
      <c r="E193" s="135"/>
      <c r="F193" s="37"/>
      <c r="G193" s="135"/>
      <c r="H193" s="135"/>
      <c r="I193" s="37"/>
      <c r="J193" s="135"/>
      <c r="K193" s="135"/>
      <c r="L193" s="37"/>
      <c r="M193" s="135"/>
      <c r="N193" s="135"/>
      <c r="O193" s="37"/>
      <c r="P193" s="135"/>
      <c r="Q193" s="135"/>
      <c r="R193" s="37"/>
    </row>
    <row r="194" spans="1:18" ht="26.25" x14ac:dyDescent="0.25">
      <c r="A194" s="21"/>
      <c r="B194" s="62" t="s">
        <v>138</v>
      </c>
      <c r="C194" s="10"/>
      <c r="D194" s="71" t="s">
        <v>652</v>
      </c>
      <c r="E194" s="71"/>
      <c r="F194" s="14" t="s">
        <v>258</v>
      </c>
      <c r="G194" s="72" t="s">
        <v>259</v>
      </c>
      <c r="H194" s="72"/>
      <c r="I194" s="10"/>
      <c r="J194" s="72" t="s">
        <v>259</v>
      </c>
      <c r="K194" s="72"/>
      <c r="L194" s="10"/>
      <c r="M194" s="72" t="s">
        <v>259</v>
      </c>
      <c r="N194" s="72"/>
      <c r="O194" s="10"/>
      <c r="P194" s="71" t="s">
        <v>652</v>
      </c>
      <c r="Q194" s="71"/>
      <c r="R194" s="14" t="s">
        <v>258</v>
      </c>
    </row>
    <row r="195" spans="1:18" ht="26.25" x14ac:dyDescent="0.25">
      <c r="A195" s="21"/>
      <c r="B195" s="43" t="s">
        <v>139</v>
      </c>
      <c r="C195" s="37"/>
      <c r="D195" s="95">
        <v>52683</v>
      </c>
      <c r="E195" s="95"/>
      <c r="F195" s="37"/>
      <c r="G195" s="136" t="s">
        <v>259</v>
      </c>
      <c r="H195" s="136"/>
      <c r="I195" s="37"/>
      <c r="J195" s="136" t="s">
        <v>259</v>
      </c>
      <c r="K195" s="136"/>
      <c r="L195" s="37"/>
      <c r="M195" s="136" t="s">
        <v>259</v>
      </c>
      <c r="N195" s="136"/>
      <c r="O195" s="37"/>
      <c r="P195" s="95">
        <v>52683</v>
      </c>
      <c r="Q195" s="95"/>
      <c r="R195" s="37"/>
    </row>
    <row r="196" spans="1:18" ht="15.75" x14ac:dyDescent="0.25">
      <c r="A196" s="21"/>
      <c r="B196" s="62" t="s">
        <v>653</v>
      </c>
      <c r="C196" s="10"/>
      <c r="D196" s="72" t="s">
        <v>259</v>
      </c>
      <c r="E196" s="72"/>
      <c r="F196" s="10"/>
      <c r="G196" s="71" t="s">
        <v>654</v>
      </c>
      <c r="H196" s="71"/>
      <c r="I196" s="14" t="s">
        <v>258</v>
      </c>
      <c r="J196" s="71" t="s">
        <v>655</v>
      </c>
      <c r="K196" s="71"/>
      <c r="L196" s="14" t="s">
        <v>258</v>
      </c>
      <c r="M196" s="72" t="s">
        <v>259</v>
      </c>
      <c r="N196" s="72"/>
      <c r="O196" s="10"/>
      <c r="P196" s="71" t="s">
        <v>656</v>
      </c>
      <c r="Q196" s="71"/>
      <c r="R196" s="14" t="s">
        <v>258</v>
      </c>
    </row>
    <row r="197" spans="1:18" ht="26.25" x14ac:dyDescent="0.25">
      <c r="A197" s="21"/>
      <c r="B197" s="43" t="s">
        <v>141</v>
      </c>
      <c r="C197" s="37"/>
      <c r="D197" s="55" t="s">
        <v>657</v>
      </c>
      <c r="E197" s="55"/>
      <c r="F197" s="60" t="s">
        <v>258</v>
      </c>
      <c r="G197" s="136" t="s">
        <v>259</v>
      </c>
      <c r="H197" s="136"/>
      <c r="I197" s="37"/>
      <c r="J197" s="55" t="s">
        <v>658</v>
      </c>
      <c r="K197" s="55"/>
      <c r="L197" s="60" t="s">
        <v>258</v>
      </c>
      <c r="M197" s="136" t="s">
        <v>259</v>
      </c>
      <c r="N197" s="136"/>
      <c r="O197" s="37"/>
      <c r="P197" s="55" t="s">
        <v>659</v>
      </c>
      <c r="Q197" s="55"/>
      <c r="R197" s="60" t="s">
        <v>258</v>
      </c>
    </row>
    <row r="198" spans="1:18" ht="15.75" x14ac:dyDescent="0.25">
      <c r="A198" s="21"/>
      <c r="B198" s="62" t="s">
        <v>660</v>
      </c>
      <c r="C198" s="10"/>
      <c r="D198" s="71" t="s">
        <v>661</v>
      </c>
      <c r="E198" s="71"/>
      <c r="F198" s="14" t="s">
        <v>258</v>
      </c>
      <c r="G198" s="72" t="s">
        <v>259</v>
      </c>
      <c r="H198" s="72"/>
      <c r="I198" s="10"/>
      <c r="J198" s="72" t="s">
        <v>259</v>
      </c>
      <c r="K198" s="72"/>
      <c r="L198" s="10"/>
      <c r="M198" s="70">
        <v>11000</v>
      </c>
      <c r="N198" s="70"/>
      <c r="O198" s="10"/>
      <c r="P198" s="72" t="s">
        <v>259</v>
      </c>
      <c r="Q198" s="72"/>
      <c r="R198" s="10"/>
    </row>
    <row r="199" spans="1:18" ht="16.5" thickBot="1" x14ac:dyDescent="0.3">
      <c r="A199" s="21"/>
      <c r="B199" s="43" t="s">
        <v>135</v>
      </c>
      <c r="C199" s="37"/>
      <c r="D199" s="86" t="s">
        <v>259</v>
      </c>
      <c r="E199" s="86"/>
      <c r="F199" s="37"/>
      <c r="G199" s="74" t="s">
        <v>662</v>
      </c>
      <c r="H199" s="74"/>
      <c r="I199" s="60" t="s">
        <v>258</v>
      </c>
      <c r="J199" s="86" t="s">
        <v>259</v>
      </c>
      <c r="K199" s="86"/>
      <c r="L199" s="37"/>
      <c r="M199" s="86" t="s">
        <v>259</v>
      </c>
      <c r="N199" s="86"/>
      <c r="O199" s="37"/>
      <c r="P199" s="74" t="s">
        <v>662</v>
      </c>
      <c r="Q199" s="74"/>
      <c r="R199" s="60" t="s">
        <v>258</v>
      </c>
    </row>
    <row r="200" spans="1:18" ht="27" thickBot="1" x14ac:dyDescent="0.3">
      <c r="A200" s="21"/>
      <c r="B200" s="46" t="s">
        <v>142</v>
      </c>
      <c r="C200" s="10"/>
      <c r="D200" s="145" t="s">
        <v>663</v>
      </c>
      <c r="E200" s="145"/>
      <c r="F200" s="14" t="s">
        <v>258</v>
      </c>
      <c r="G200" s="145" t="s">
        <v>664</v>
      </c>
      <c r="H200" s="145"/>
      <c r="I200" s="14" t="s">
        <v>258</v>
      </c>
      <c r="J200" s="145" t="s">
        <v>665</v>
      </c>
      <c r="K200" s="145"/>
      <c r="L200" s="14" t="s">
        <v>258</v>
      </c>
      <c r="M200" s="144">
        <v>11000</v>
      </c>
      <c r="N200" s="144"/>
      <c r="O200" s="10"/>
      <c r="P200" s="145" t="s">
        <v>666</v>
      </c>
      <c r="Q200" s="145"/>
      <c r="R200" s="14" t="s">
        <v>258</v>
      </c>
    </row>
    <row r="201" spans="1:18" ht="15.75" x14ac:dyDescent="0.25">
      <c r="A201" s="21"/>
      <c r="B201" s="41" t="s">
        <v>667</v>
      </c>
      <c r="C201" s="37"/>
      <c r="D201" s="135"/>
      <c r="E201" s="135"/>
      <c r="F201" s="37"/>
      <c r="G201" s="135"/>
      <c r="H201" s="135"/>
      <c r="I201" s="37"/>
      <c r="J201" s="135"/>
      <c r="K201" s="135"/>
      <c r="L201" s="37"/>
      <c r="M201" s="135"/>
      <c r="N201" s="135"/>
      <c r="O201" s="37"/>
      <c r="P201" s="135"/>
      <c r="Q201" s="135"/>
      <c r="R201" s="37"/>
    </row>
    <row r="202" spans="1:18" ht="26.25" x14ac:dyDescent="0.25">
      <c r="A202" s="21"/>
      <c r="B202" s="62" t="s">
        <v>668</v>
      </c>
      <c r="C202" s="10"/>
      <c r="D202" s="72" t="s">
        <v>259</v>
      </c>
      <c r="E202" s="72"/>
      <c r="F202" s="10"/>
      <c r="G202" s="72" t="s">
        <v>259</v>
      </c>
      <c r="H202" s="72"/>
      <c r="I202" s="10"/>
      <c r="J202" s="70">
        <v>11000</v>
      </c>
      <c r="K202" s="70"/>
      <c r="L202" s="10"/>
      <c r="M202" s="71" t="s">
        <v>661</v>
      </c>
      <c r="N202" s="71"/>
      <c r="O202" s="14" t="s">
        <v>258</v>
      </c>
      <c r="P202" s="72" t="s">
        <v>259</v>
      </c>
      <c r="Q202" s="72"/>
      <c r="R202" s="10"/>
    </row>
    <row r="203" spans="1:18" ht="26.25" x14ac:dyDescent="0.25">
      <c r="A203" s="21"/>
      <c r="B203" s="43" t="s">
        <v>144</v>
      </c>
      <c r="C203" s="37"/>
      <c r="D203" s="136" t="s">
        <v>259</v>
      </c>
      <c r="E203" s="136"/>
      <c r="F203" s="37"/>
      <c r="G203" s="55" t="s">
        <v>669</v>
      </c>
      <c r="H203" s="55"/>
      <c r="I203" s="60" t="s">
        <v>258</v>
      </c>
      <c r="J203" s="55" t="s">
        <v>670</v>
      </c>
      <c r="K203" s="55"/>
      <c r="L203" s="60" t="s">
        <v>258</v>
      </c>
      <c r="M203" s="136" t="s">
        <v>259</v>
      </c>
      <c r="N203" s="136"/>
      <c r="O203" s="37"/>
      <c r="P203" s="55" t="s">
        <v>671</v>
      </c>
      <c r="Q203" s="55"/>
      <c r="R203" s="60" t="s">
        <v>258</v>
      </c>
    </row>
    <row r="204" spans="1:18" ht="16.5" thickBot="1" x14ac:dyDescent="0.3">
      <c r="A204" s="21"/>
      <c r="B204" s="62" t="s">
        <v>146</v>
      </c>
      <c r="C204" s="10"/>
      <c r="D204" s="56" t="s">
        <v>280</v>
      </c>
      <c r="E204" s="56"/>
      <c r="F204" s="14" t="s">
        <v>258</v>
      </c>
      <c r="G204" s="56" t="s">
        <v>672</v>
      </c>
      <c r="H204" s="56"/>
      <c r="I204" s="14" t="s">
        <v>258</v>
      </c>
      <c r="J204" s="80">
        <v>1599</v>
      </c>
      <c r="K204" s="80"/>
      <c r="L204" s="10"/>
      <c r="M204" s="81" t="s">
        <v>259</v>
      </c>
      <c r="N204" s="81"/>
      <c r="O204" s="10"/>
      <c r="P204" s="56">
        <v>779</v>
      </c>
      <c r="Q204" s="56"/>
      <c r="R204" s="10"/>
    </row>
    <row r="205" spans="1:18" ht="27" thickBot="1" x14ac:dyDescent="0.3">
      <c r="A205" s="21"/>
      <c r="B205" s="134" t="s">
        <v>147</v>
      </c>
      <c r="C205" s="37"/>
      <c r="D205" s="57" t="s">
        <v>280</v>
      </c>
      <c r="E205" s="57"/>
      <c r="F205" s="60" t="s">
        <v>258</v>
      </c>
      <c r="G205" s="57" t="s">
        <v>673</v>
      </c>
      <c r="H205" s="57"/>
      <c r="I205" s="60" t="s">
        <v>258</v>
      </c>
      <c r="J205" s="147">
        <v>11418</v>
      </c>
      <c r="K205" s="147"/>
      <c r="L205" s="37"/>
      <c r="M205" s="57" t="s">
        <v>661</v>
      </c>
      <c r="N205" s="57"/>
      <c r="O205" s="60" t="s">
        <v>258</v>
      </c>
      <c r="P205" s="57" t="s">
        <v>674</v>
      </c>
      <c r="Q205" s="57"/>
      <c r="R205" s="60" t="s">
        <v>258</v>
      </c>
    </row>
    <row r="206" spans="1:18" ht="27" thickBot="1" x14ac:dyDescent="0.3">
      <c r="A206" s="21"/>
      <c r="B206" s="46" t="s">
        <v>148</v>
      </c>
      <c r="C206" s="10"/>
      <c r="D206" s="143" t="s">
        <v>259</v>
      </c>
      <c r="E206" s="143"/>
      <c r="F206" s="10"/>
      <c r="G206" s="143" t="s">
        <v>259</v>
      </c>
      <c r="H206" s="143"/>
      <c r="I206" s="10"/>
      <c r="J206" s="145" t="s">
        <v>675</v>
      </c>
      <c r="K206" s="145"/>
      <c r="L206" s="14" t="s">
        <v>258</v>
      </c>
      <c r="M206" s="143" t="s">
        <v>259</v>
      </c>
      <c r="N206" s="143"/>
      <c r="O206" s="10"/>
      <c r="P206" s="145" t="s">
        <v>675</v>
      </c>
      <c r="Q206" s="145"/>
      <c r="R206" s="14" t="s">
        <v>258</v>
      </c>
    </row>
    <row r="207" spans="1:18" ht="26.25" x14ac:dyDescent="0.25">
      <c r="A207" s="21"/>
      <c r="B207" s="41" t="s">
        <v>149</v>
      </c>
      <c r="C207" s="37"/>
      <c r="D207" s="88">
        <v>14702</v>
      </c>
      <c r="E207" s="88"/>
      <c r="F207" s="37"/>
      <c r="G207" s="137" t="s">
        <v>676</v>
      </c>
      <c r="H207" s="137"/>
      <c r="I207" s="60" t="s">
        <v>258</v>
      </c>
      <c r="J207" s="137">
        <v>538</v>
      </c>
      <c r="K207" s="137"/>
      <c r="L207" s="37"/>
      <c r="M207" s="151" t="s">
        <v>259</v>
      </c>
      <c r="N207" s="151"/>
      <c r="O207" s="37"/>
      <c r="P207" s="137" t="s">
        <v>677</v>
      </c>
      <c r="Q207" s="137"/>
      <c r="R207" s="60" t="s">
        <v>258</v>
      </c>
    </row>
    <row r="208" spans="1:18" ht="27" thickBot="1" x14ac:dyDescent="0.3">
      <c r="A208" s="21"/>
      <c r="B208" s="39" t="s">
        <v>678</v>
      </c>
      <c r="C208" s="10"/>
      <c r="D208" s="80">
        <v>142762</v>
      </c>
      <c r="E208" s="80"/>
      <c r="F208" s="10"/>
      <c r="G208" s="80">
        <v>51592</v>
      </c>
      <c r="H208" s="80"/>
      <c r="I208" s="10"/>
      <c r="J208" s="80">
        <v>31203</v>
      </c>
      <c r="K208" s="80"/>
      <c r="L208" s="10"/>
      <c r="M208" s="81" t="s">
        <v>259</v>
      </c>
      <c r="N208" s="81"/>
      <c r="O208" s="10"/>
      <c r="P208" s="80">
        <v>225557</v>
      </c>
      <c r="Q208" s="80"/>
      <c r="R208" s="10"/>
    </row>
    <row r="209" spans="1:18" ht="27" thickBot="1" x14ac:dyDescent="0.3">
      <c r="A209" s="21"/>
      <c r="B209" s="43" t="s">
        <v>679</v>
      </c>
      <c r="C209" s="37"/>
      <c r="D209" s="77" t="s">
        <v>214</v>
      </c>
      <c r="E209" s="78">
        <v>157464</v>
      </c>
      <c r="F209" s="37"/>
      <c r="G209" s="77" t="s">
        <v>214</v>
      </c>
      <c r="H209" s="78">
        <v>30188</v>
      </c>
      <c r="I209" s="37"/>
      <c r="J209" s="77" t="s">
        <v>214</v>
      </c>
      <c r="K209" s="78">
        <v>31741</v>
      </c>
      <c r="L209" s="37"/>
      <c r="M209" s="77" t="s">
        <v>214</v>
      </c>
      <c r="N209" s="150" t="s">
        <v>259</v>
      </c>
      <c r="O209" s="37"/>
      <c r="P209" s="77" t="s">
        <v>214</v>
      </c>
      <c r="Q209" s="78">
        <v>219393</v>
      </c>
      <c r="R209" s="37"/>
    </row>
    <row r="210" spans="1:18" ht="16.5" thickTop="1" x14ac:dyDescent="0.25">
      <c r="A210" s="21"/>
      <c r="B210" s="50"/>
      <c r="C210" s="50"/>
      <c r="D210" s="50"/>
      <c r="E210" s="50"/>
      <c r="F210" s="50"/>
      <c r="G210" s="50"/>
      <c r="H210" s="50"/>
      <c r="I210" s="50"/>
      <c r="J210" s="50"/>
      <c r="K210" s="50"/>
      <c r="L210" s="50"/>
      <c r="M210" s="50"/>
      <c r="N210" s="50"/>
      <c r="O210" s="50"/>
      <c r="P210" s="50"/>
      <c r="Q210" s="50"/>
      <c r="R210" s="50"/>
    </row>
    <row r="211" spans="1:18" ht="15.75" x14ac:dyDescent="0.25">
      <c r="A211" s="21"/>
      <c r="B211" s="50"/>
      <c r="C211" s="50"/>
      <c r="D211" s="50"/>
      <c r="E211" s="50"/>
      <c r="F211" s="50"/>
      <c r="G211" s="50"/>
      <c r="H211" s="50"/>
      <c r="I211" s="50"/>
      <c r="J211" s="50"/>
      <c r="K211" s="50"/>
      <c r="L211" s="50"/>
      <c r="M211" s="50"/>
      <c r="N211" s="50"/>
      <c r="O211" s="50"/>
      <c r="P211" s="50"/>
      <c r="Q211" s="50"/>
      <c r="R211" s="50"/>
    </row>
    <row r="212" spans="1:18" x14ac:dyDescent="0.25">
      <c r="A212" s="21"/>
      <c r="B212" s="152" t="s">
        <v>647</v>
      </c>
      <c r="C212" s="152"/>
      <c r="D212" s="152"/>
      <c r="E212" s="152"/>
      <c r="F212" s="152"/>
      <c r="G212" s="152"/>
      <c r="H212" s="152"/>
      <c r="I212" s="152"/>
      <c r="J212" s="152"/>
      <c r="K212" s="152"/>
      <c r="L212" s="152"/>
      <c r="M212" s="152"/>
      <c r="N212" s="152"/>
      <c r="O212" s="152"/>
      <c r="P212" s="152"/>
      <c r="Q212" s="152"/>
      <c r="R212" s="152"/>
    </row>
    <row r="213" spans="1:18" x14ac:dyDescent="0.25">
      <c r="A213" s="21"/>
      <c r="B213" s="152" t="s">
        <v>619</v>
      </c>
      <c r="C213" s="152"/>
      <c r="D213" s="152"/>
      <c r="E213" s="152"/>
      <c r="F213" s="152"/>
      <c r="G213" s="152"/>
      <c r="H213" s="152"/>
      <c r="I213" s="152"/>
      <c r="J213" s="152"/>
      <c r="K213" s="152"/>
      <c r="L213" s="152"/>
      <c r="M213" s="152"/>
      <c r="N213" s="152"/>
      <c r="O213" s="152"/>
      <c r="P213" s="152"/>
      <c r="Q213" s="152"/>
      <c r="R213" s="152"/>
    </row>
    <row r="214" spans="1:18" x14ac:dyDescent="0.25">
      <c r="A214" s="21"/>
      <c r="B214" s="153" t="s">
        <v>543</v>
      </c>
      <c r="C214" s="153"/>
      <c r="D214" s="153"/>
      <c r="E214" s="153"/>
      <c r="F214" s="153"/>
      <c r="G214" s="153"/>
      <c r="H214" s="153"/>
      <c r="I214" s="153"/>
      <c r="J214" s="153"/>
      <c r="K214" s="153"/>
      <c r="L214" s="153"/>
      <c r="M214" s="153"/>
      <c r="N214" s="153"/>
      <c r="O214" s="153"/>
      <c r="P214" s="153"/>
      <c r="Q214" s="153"/>
      <c r="R214" s="153"/>
    </row>
    <row r="215" spans="1:18" ht="15.75" x14ac:dyDescent="0.25">
      <c r="A215" s="21"/>
      <c r="B215" s="50"/>
      <c r="C215" s="50"/>
      <c r="D215" s="50"/>
      <c r="E215" s="50"/>
      <c r="F215" s="50"/>
      <c r="G215" s="50"/>
      <c r="H215" s="50"/>
      <c r="I215" s="50"/>
      <c r="J215" s="50"/>
      <c r="K215" s="50"/>
      <c r="L215" s="50"/>
      <c r="M215" s="50"/>
      <c r="N215" s="50"/>
      <c r="O215" s="50"/>
      <c r="P215" s="50"/>
      <c r="Q215" s="50"/>
      <c r="R215" s="50"/>
    </row>
    <row r="216" spans="1:18" ht="15.75" x14ac:dyDescent="0.25">
      <c r="A216" s="21"/>
      <c r="B216" s="10"/>
      <c r="C216" s="33"/>
      <c r="D216" s="50"/>
      <c r="E216" s="50"/>
      <c r="F216" s="33"/>
      <c r="G216" s="50"/>
      <c r="H216" s="50"/>
      <c r="I216" s="33"/>
      <c r="J216" s="53" t="s">
        <v>545</v>
      </c>
      <c r="K216" s="53"/>
      <c r="L216" s="33"/>
      <c r="M216" s="50"/>
      <c r="N216" s="50"/>
      <c r="O216" s="33"/>
      <c r="P216" s="50"/>
      <c r="Q216" s="50"/>
      <c r="R216" s="33"/>
    </row>
    <row r="217" spans="1:18" ht="15.75" x14ac:dyDescent="0.25">
      <c r="A217" s="21"/>
      <c r="B217" s="10"/>
      <c r="C217" s="33"/>
      <c r="D217" s="50"/>
      <c r="E217" s="50"/>
      <c r="F217" s="33"/>
      <c r="G217" s="53" t="s">
        <v>544</v>
      </c>
      <c r="H217" s="53"/>
      <c r="I217" s="33"/>
      <c r="J217" s="53" t="s">
        <v>544</v>
      </c>
      <c r="K217" s="53"/>
      <c r="L217" s="33"/>
      <c r="M217" s="50"/>
      <c r="N217" s="50"/>
      <c r="O217" s="33"/>
      <c r="P217" s="50"/>
      <c r="Q217" s="50"/>
      <c r="R217" s="33"/>
    </row>
    <row r="218" spans="1:18" ht="16.5" thickBot="1" x14ac:dyDescent="0.3">
      <c r="A218" s="21"/>
      <c r="B218" s="10"/>
      <c r="C218" s="33"/>
      <c r="D218" s="49" t="s">
        <v>546</v>
      </c>
      <c r="E218" s="49"/>
      <c r="F218" s="33"/>
      <c r="G218" s="49" t="s">
        <v>547</v>
      </c>
      <c r="H218" s="49"/>
      <c r="I218" s="33"/>
      <c r="J218" s="49" t="s">
        <v>547</v>
      </c>
      <c r="K218" s="49"/>
      <c r="L218" s="33"/>
      <c r="M218" s="49" t="s">
        <v>473</v>
      </c>
      <c r="N218" s="49"/>
      <c r="O218" s="33"/>
      <c r="P218" s="49" t="s">
        <v>281</v>
      </c>
      <c r="Q218" s="49"/>
      <c r="R218" s="33"/>
    </row>
    <row r="219" spans="1:18" ht="15.75" x14ac:dyDescent="0.25">
      <c r="A219" s="21"/>
      <c r="B219" s="89" t="s">
        <v>127</v>
      </c>
      <c r="C219" s="37"/>
      <c r="D219" s="135"/>
      <c r="E219" s="135"/>
      <c r="F219" s="37"/>
      <c r="G219" s="135"/>
      <c r="H219" s="135"/>
      <c r="I219" s="37"/>
      <c r="J219" s="135"/>
      <c r="K219" s="135"/>
      <c r="L219" s="37"/>
      <c r="M219" s="135"/>
      <c r="N219" s="135"/>
      <c r="O219" s="37"/>
      <c r="P219" s="135"/>
      <c r="Q219" s="135"/>
      <c r="R219" s="37"/>
    </row>
    <row r="220" spans="1:18" ht="15.75" x14ac:dyDescent="0.25">
      <c r="A220" s="21"/>
      <c r="B220" s="91" t="s">
        <v>603</v>
      </c>
      <c r="C220" s="10"/>
      <c r="D220" s="14" t="s">
        <v>214</v>
      </c>
      <c r="E220" s="63">
        <v>11322</v>
      </c>
      <c r="F220" s="10"/>
      <c r="G220" s="14" t="s">
        <v>214</v>
      </c>
      <c r="H220" s="63">
        <v>1080</v>
      </c>
      <c r="I220" s="10"/>
      <c r="J220" s="14" t="s">
        <v>214</v>
      </c>
      <c r="K220" s="63">
        <v>2283</v>
      </c>
      <c r="L220" s="10"/>
      <c r="M220" s="14" t="s">
        <v>214</v>
      </c>
      <c r="N220" s="40" t="s">
        <v>637</v>
      </c>
      <c r="O220" s="14" t="s">
        <v>258</v>
      </c>
      <c r="P220" s="14" t="s">
        <v>214</v>
      </c>
      <c r="Q220" s="63">
        <v>11621</v>
      </c>
      <c r="R220" s="10"/>
    </row>
    <row r="221" spans="1:18" ht="39" thickBot="1" x14ac:dyDescent="0.3">
      <c r="A221" s="21"/>
      <c r="B221" s="97" t="s">
        <v>650</v>
      </c>
      <c r="C221" s="37"/>
      <c r="D221" s="73">
        <v>77836</v>
      </c>
      <c r="E221" s="73"/>
      <c r="F221" s="37"/>
      <c r="G221" s="73">
        <v>67640</v>
      </c>
      <c r="H221" s="73"/>
      <c r="I221" s="37"/>
      <c r="J221" s="74" t="s">
        <v>680</v>
      </c>
      <c r="K221" s="74"/>
      <c r="L221" s="60" t="s">
        <v>258</v>
      </c>
      <c r="M221" s="73">
        <v>3064</v>
      </c>
      <c r="N221" s="73"/>
      <c r="O221" s="37"/>
      <c r="P221" s="73">
        <v>144400</v>
      </c>
      <c r="Q221" s="73"/>
      <c r="R221" s="37"/>
    </row>
    <row r="222" spans="1:18" ht="26.25" thickBot="1" x14ac:dyDescent="0.3">
      <c r="A222" s="21"/>
      <c r="B222" s="139" t="s">
        <v>136</v>
      </c>
      <c r="C222" s="10"/>
      <c r="D222" s="144">
        <v>89158</v>
      </c>
      <c r="E222" s="144"/>
      <c r="F222" s="10"/>
      <c r="G222" s="144">
        <v>68720</v>
      </c>
      <c r="H222" s="144"/>
      <c r="I222" s="10"/>
      <c r="J222" s="145" t="s">
        <v>681</v>
      </c>
      <c r="K222" s="145"/>
      <c r="L222" s="14" t="s">
        <v>258</v>
      </c>
      <c r="M222" s="143" t="s">
        <v>259</v>
      </c>
      <c r="N222" s="143"/>
      <c r="O222" s="10"/>
      <c r="P222" s="144">
        <v>156021</v>
      </c>
      <c r="Q222" s="144"/>
      <c r="R222" s="10"/>
    </row>
    <row r="223" spans="1:18" ht="15.75" x14ac:dyDescent="0.25">
      <c r="A223" s="21"/>
      <c r="B223" s="89" t="s">
        <v>137</v>
      </c>
      <c r="C223" s="37"/>
      <c r="D223" s="135"/>
      <c r="E223" s="135"/>
      <c r="F223" s="37"/>
      <c r="G223" s="135"/>
      <c r="H223" s="135"/>
      <c r="I223" s="37"/>
      <c r="J223" s="135"/>
      <c r="K223" s="135"/>
      <c r="L223" s="37"/>
      <c r="M223" s="135"/>
      <c r="N223" s="135"/>
      <c r="O223" s="37"/>
      <c r="P223" s="135"/>
      <c r="Q223" s="135"/>
      <c r="R223" s="37"/>
    </row>
    <row r="224" spans="1:18" ht="25.5" x14ac:dyDescent="0.25">
      <c r="A224" s="21"/>
      <c r="B224" s="91" t="s">
        <v>138</v>
      </c>
      <c r="C224" s="10"/>
      <c r="D224" s="71" t="s">
        <v>682</v>
      </c>
      <c r="E224" s="71"/>
      <c r="F224" s="14" t="s">
        <v>258</v>
      </c>
      <c r="G224" s="72" t="s">
        <v>259</v>
      </c>
      <c r="H224" s="72"/>
      <c r="I224" s="10"/>
      <c r="J224" s="72" t="s">
        <v>259</v>
      </c>
      <c r="K224" s="72"/>
      <c r="L224" s="10"/>
      <c r="M224" s="72" t="s">
        <v>259</v>
      </c>
      <c r="N224" s="72"/>
      <c r="O224" s="10"/>
      <c r="P224" s="71" t="s">
        <v>682</v>
      </c>
      <c r="Q224" s="71"/>
      <c r="R224" s="14" t="s">
        <v>258</v>
      </c>
    </row>
    <row r="225" spans="1:18" ht="25.5" x14ac:dyDescent="0.25">
      <c r="A225" s="21"/>
      <c r="B225" s="97" t="s">
        <v>139</v>
      </c>
      <c r="C225" s="37"/>
      <c r="D225" s="95">
        <v>36271</v>
      </c>
      <c r="E225" s="95"/>
      <c r="F225" s="37"/>
      <c r="G225" s="136" t="s">
        <v>259</v>
      </c>
      <c r="H225" s="136"/>
      <c r="I225" s="37"/>
      <c r="J225" s="136" t="s">
        <v>259</v>
      </c>
      <c r="K225" s="136"/>
      <c r="L225" s="37"/>
      <c r="M225" s="136" t="s">
        <v>259</v>
      </c>
      <c r="N225" s="136"/>
      <c r="O225" s="37"/>
      <c r="P225" s="95">
        <v>36271</v>
      </c>
      <c r="Q225" s="95"/>
      <c r="R225" s="37"/>
    </row>
    <row r="226" spans="1:18" ht="15.75" x14ac:dyDescent="0.25">
      <c r="A226" s="21"/>
      <c r="B226" s="91" t="s">
        <v>140</v>
      </c>
      <c r="C226" s="10"/>
      <c r="D226" s="72" t="s">
        <v>259</v>
      </c>
      <c r="E226" s="72"/>
      <c r="F226" s="10"/>
      <c r="G226" s="71" t="s">
        <v>683</v>
      </c>
      <c r="H226" s="71"/>
      <c r="I226" s="14" t="s">
        <v>258</v>
      </c>
      <c r="J226" s="71" t="s">
        <v>684</v>
      </c>
      <c r="K226" s="71"/>
      <c r="L226" s="14" t="s">
        <v>258</v>
      </c>
      <c r="M226" s="72" t="s">
        <v>259</v>
      </c>
      <c r="N226" s="72"/>
      <c r="O226" s="10"/>
      <c r="P226" s="71" t="s">
        <v>685</v>
      </c>
      <c r="Q226" s="71"/>
      <c r="R226" s="14" t="s">
        <v>258</v>
      </c>
    </row>
    <row r="227" spans="1:18" ht="25.5" x14ac:dyDescent="0.25">
      <c r="A227" s="21"/>
      <c r="B227" s="97" t="s">
        <v>141</v>
      </c>
      <c r="C227" s="37"/>
      <c r="D227" s="55" t="s">
        <v>686</v>
      </c>
      <c r="E227" s="55"/>
      <c r="F227" s="60" t="s">
        <v>258</v>
      </c>
      <c r="G227" s="136" t="s">
        <v>259</v>
      </c>
      <c r="H227" s="136"/>
      <c r="I227" s="37"/>
      <c r="J227" s="55">
        <v>61</v>
      </c>
      <c r="K227" s="55"/>
      <c r="L227" s="37"/>
      <c r="M227" s="136" t="s">
        <v>259</v>
      </c>
      <c r="N227" s="136"/>
      <c r="O227" s="37"/>
      <c r="P227" s="55" t="s">
        <v>687</v>
      </c>
      <c r="Q227" s="55"/>
      <c r="R227" s="60" t="s">
        <v>258</v>
      </c>
    </row>
    <row r="228" spans="1:18" ht="15.75" x14ac:dyDescent="0.25">
      <c r="A228" s="21"/>
      <c r="B228" s="91" t="s">
        <v>660</v>
      </c>
      <c r="C228" s="10"/>
      <c r="D228" s="71" t="s">
        <v>688</v>
      </c>
      <c r="E228" s="71"/>
      <c r="F228" s="14" t="s">
        <v>258</v>
      </c>
      <c r="G228" s="72" t="s">
        <v>259</v>
      </c>
      <c r="H228" s="72"/>
      <c r="I228" s="10"/>
      <c r="J228" s="72" t="s">
        <v>259</v>
      </c>
      <c r="K228" s="72"/>
      <c r="L228" s="10"/>
      <c r="M228" s="70">
        <v>11404</v>
      </c>
      <c r="N228" s="70"/>
      <c r="O228" s="10"/>
      <c r="P228" s="72" t="s">
        <v>259</v>
      </c>
      <c r="Q228" s="72"/>
      <c r="R228" s="10"/>
    </row>
    <row r="229" spans="1:18" ht="16.5" thickBot="1" x14ac:dyDescent="0.3">
      <c r="A229" s="21"/>
      <c r="B229" s="97" t="s">
        <v>135</v>
      </c>
      <c r="C229" s="37"/>
      <c r="D229" s="86" t="s">
        <v>259</v>
      </c>
      <c r="E229" s="86"/>
      <c r="F229" s="37"/>
      <c r="G229" s="74" t="s">
        <v>689</v>
      </c>
      <c r="H229" s="74"/>
      <c r="I229" s="60" t="s">
        <v>258</v>
      </c>
      <c r="J229" s="86" t="s">
        <v>259</v>
      </c>
      <c r="K229" s="86"/>
      <c r="L229" s="37"/>
      <c r="M229" s="86" t="s">
        <v>259</v>
      </c>
      <c r="N229" s="86"/>
      <c r="O229" s="37"/>
      <c r="P229" s="74" t="s">
        <v>689</v>
      </c>
      <c r="Q229" s="74"/>
      <c r="R229" s="60" t="s">
        <v>258</v>
      </c>
    </row>
    <row r="230" spans="1:18" ht="26.25" thickBot="1" x14ac:dyDescent="0.3">
      <c r="A230" s="21"/>
      <c r="B230" s="139" t="s">
        <v>142</v>
      </c>
      <c r="C230" s="10"/>
      <c r="D230" s="145" t="s">
        <v>690</v>
      </c>
      <c r="E230" s="145"/>
      <c r="F230" s="14" t="s">
        <v>258</v>
      </c>
      <c r="G230" s="145" t="s">
        <v>691</v>
      </c>
      <c r="H230" s="145"/>
      <c r="I230" s="14" t="s">
        <v>258</v>
      </c>
      <c r="J230" s="145" t="s">
        <v>692</v>
      </c>
      <c r="K230" s="145"/>
      <c r="L230" s="14" t="s">
        <v>258</v>
      </c>
      <c r="M230" s="144">
        <v>11404</v>
      </c>
      <c r="N230" s="144"/>
      <c r="O230" s="10"/>
      <c r="P230" s="145" t="s">
        <v>693</v>
      </c>
      <c r="Q230" s="145"/>
      <c r="R230" s="14" t="s">
        <v>258</v>
      </c>
    </row>
    <row r="231" spans="1:18" ht="15.75" x14ac:dyDescent="0.25">
      <c r="A231" s="21"/>
      <c r="B231" s="89" t="s">
        <v>143</v>
      </c>
      <c r="C231" s="37"/>
      <c r="D231" s="135"/>
      <c r="E231" s="135"/>
      <c r="F231" s="37"/>
      <c r="G231" s="135"/>
      <c r="H231" s="135"/>
      <c r="I231" s="37"/>
      <c r="J231" s="135"/>
      <c r="K231" s="135"/>
      <c r="L231" s="37"/>
      <c r="M231" s="135"/>
      <c r="N231" s="135"/>
      <c r="O231" s="37"/>
      <c r="P231" s="135"/>
      <c r="Q231" s="135"/>
      <c r="R231" s="37"/>
    </row>
    <row r="232" spans="1:18" ht="25.5" x14ac:dyDescent="0.25">
      <c r="A232" s="21"/>
      <c r="B232" s="91" t="s">
        <v>694</v>
      </c>
      <c r="C232" s="10"/>
      <c r="D232" s="70">
        <v>11404</v>
      </c>
      <c r="E232" s="70"/>
      <c r="F232" s="10"/>
      <c r="G232" s="70">
        <v>11404</v>
      </c>
      <c r="H232" s="70"/>
      <c r="I232" s="10"/>
      <c r="J232" s="72" t="s">
        <v>259</v>
      </c>
      <c r="K232" s="72"/>
      <c r="L232" s="10"/>
      <c r="M232" s="71" t="s">
        <v>688</v>
      </c>
      <c r="N232" s="71"/>
      <c r="O232" s="14" t="s">
        <v>258</v>
      </c>
      <c r="P232" s="70">
        <v>11404</v>
      </c>
      <c r="Q232" s="70"/>
      <c r="R232" s="10"/>
    </row>
    <row r="233" spans="1:18" ht="25.5" x14ac:dyDescent="0.25">
      <c r="A233" s="21"/>
      <c r="B233" s="97" t="s">
        <v>144</v>
      </c>
      <c r="C233" s="37"/>
      <c r="D233" s="136" t="s">
        <v>259</v>
      </c>
      <c r="E233" s="136"/>
      <c r="F233" s="37"/>
      <c r="G233" s="55" t="s">
        <v>695</v>
      </c>
      <c r="H233" s="55"/>
      <c r="I233" s="60" t="s">
        <v>258</v>
      </c>
      <c r="J233" s="55" t="s">
        <v>696</v>
      </c>
      <c r="K233" s="55"/>
      <c r="L233" s="60" t="s">
        <v>258</v>
      </c>
      <c r="M233" s="136" t="s">
        <v>259</v>
      </c>
      <c r="N233" s="136"/>
      <c r="O233" s="37"/>
      <c r="P233" s="55" t="s">
        <v>697</v>
      </c>
      <c r="Q233" s="55"/>
      <c r="R233" s="60" t="s">
        <v>258</v>
      </c>
    </row>
    <row r="234" spans="1:18" ht="16.5" thickBot="1" x14ac:dyDescent="0.3">
      <c r="A234" s="21"/>
      <c r="B234" s="91" t="s">
        <v>146</v>
      </c>
      <c r="C234" s="10"/>
      <c r="D234" s="81" t="s">
        <v>259</v>
      </c>
      <c r="E234" s="81"/>
      <c r="F234" s="10"/>
      <c r="G234" s="56" t="s">
        <v>698</v>
      </c>
      <c r="H234" s="56"/>
      <c r="I234" s="14" t="s">
        <v>258</v>
      </c>
      <c r="J234" s="80">
        <v>1205</v>
      </c>
      <c r="K234" s="80"/>
      <c r="L234" s="10"/>
      <c r="M234" s="81" t="s">
        <v>259</v>
      </c>
      <c r="N234" s="81"/>
      <c r="O234" s="10"/>
      <c r="P234" s="56">
        <v>19</v>
      </c>
      <c r="Q234" s="56"/>
      <c r="R234" s="10"/>
    </row>
    <row r="235" spans="1:18" ht="26.25" thickBot="1" x14ac:dyDescent="0.3">
      <c r="A235" s="21"/>
      <c r="B235" s="140" t="s">
        <v>147</v>
      </c>
      <c r="C235" s="37"/>
      <c r="D235" s="147">
        <v>11404</v>
      </c>
      <c r="E235" s="147"/>
      <c r="F235" s="37"/>
      <c r="G235" s="57" t="s">
        <v>699</v>
      </c>
      <c r="H235" s="57"/>
      <c r="I235" s="60" t="s">
        <v>258</v>
      </c>
      <c r="J235" s="57" t="s">
        <v>700</v>
      </c>
      <c r="K235" s="57"/>
      <c r="L235" s="60" t="s">
        <v>258</v>
      </c>
      <c r="M235" s="57" t="s">
        <v>688</v>
      </c>
      <c r="N235" s="57"/>
      <c r="O235" s="60" t="s">
        <v>258</v>
      </c>
      <c r="P235" s="57" t="s">
        <v>701</v>
      </c>
      <c r="Q235" s="57"/>
      <c r="R235" s="60" t="s">
        <v>258</v>
      </c>
    </row>
    <row r="236" spans="1:18" ht="26.25" thickBot="1" x14ac:dyDescent="0.3">
      <c r="A236" s="21"/>
      <c r="B236" s="139" t="s">
        <v>148</v>
      </c>
      <c r="C236" s="10"/>
      <c r="D236" s="143" t="s">
        <v>259</v>
      </c>
      <c r="E236" s="143"/>
      <c r="F236" s="10"/>
      <c r="G236" s="143" t="s">
        <v>259</v>
      </c>
      <c r="H236" s="143"/>
      <c r="I236" s="10"/>
      <c r="J236" s="145">
        <v>990</v>
      </c>
      <c r="K236" s="145"/>
      <c r="L236" s="10"/>
      <c r="M236" s="143" t="s">
        <v>259</v>
      </c>
      <c r="N236" s="143"/>
      <c r="O236" s="10"/>
      <c r="P236" s="145">
        <v>990</v>
      </c>
      <c r="Q236" s="145"/>
      <c r="R236" s="10"/>
    </row>
    <row r="237" spans="1:18" ht="25.5" x14ac:dyDescent="0.25">
      <c r="A237" s="21"/>
      <c r="B237" s="89" t="s">
        <v>149</v>
      </c>
      <c r="C237" s="37"/>
      <c r="D237" s="88">
        <v>69679</v>
      </c>
      <c r="E237" s="88"/>
      <c r="F237" s="37"/>
      <c r="G237" s="88">
        <v>14090</v>
      </c>
      <c r="H237" s="88"/>
      <c r="I237" s="37"/>
      <c r="J237" s="137" t="s">
        <v>702</v>
      </c>
      <c r="K237" s="137"/>
      <c r="L237" s="60" t="s">
        <v>258</v>
      </c>
      <c r="M237" s="151" t="s">
        <v>259</v>
      </c>
      <c r="N237" s="151"/>
      <c r="O237" s="37"/>
      <c r="P237" s="88">
        <v>81099</v>
      </c>
      <c r="Q237" s="88"/>
      <c r="R237" s="37"/>
    </row>
    <row r="238" spans="1:18" ht="26.25" thickBot="1" x14ac:dyDescent="0.3">
      <c r="A238" s="21"/>
      <c r="B238" s="90" t="s">
        <v>678</v>
      </c>
      <c r="C238" s="10"/>
      <c r="D238" s="80">
        <v>97674</v>
      </c>
      <c r="E238" s="80"/>
      <c r="F238" s="10"/>
      <c r="G238" s="80">
        <v>34340</v>
      </c>
      <c r="H238" s="80"/>
      <c r="I238" s="10"/>
      <c r="J238" s="80">
        <v>31695</v>
      </c>
      <c r="K238" s="80"/>
      <c r="L238" s="10"/>
      <c r="M238" s="81" t="s">
        <v>259</v>
      </c>
      <c r="N238" s="81"/>
      <c r="O238" s="10"/>
      <c r="P238" s="80">
        <v>163709</v>
      </c>
      <c r="Q238" s="80"/>
      <c r="R238" s="10"/>
    </row>
    <row r="239" spans="1:18" ht="26.25" thickBot="1" x14ac:dyDescent="0.3">
      <c r="A239" s="21"/>
      <c r="B239" s="97" t="s">
        <v>679</v>
      </c>
      <c r="C239" s="37"/>
      <c r="D239" s="77" t="s">
        <v>214</v>
      </c>
      <c r="E239" s="78">
        <v>167353</v>
      </c>
      <c r="F239" s="37"/>
      <c r="G239" s="77" t="s">
        <v>214</v>
      </c>
      <c r="H239" s="78">
        <v>48430</v>
      </c>
      <c r="I239" s="37"/>
      <c r="J239" s="77" t="s">
        <v>214</v>
      </c>
      <c r="K239" s="78">
        <v>29025</v>
      </c>
      <c r="L239" s="37"/>
      <c r="M239" s="77" t="s">
        <v>214</v>
      </c>
      <c r="N239" s="150" t="s">
        <v>259</v>
      </c>
      <c r="O239" s="37"/>
      <c r="P239" s="77" t="s">
        <v>214</v>
      </c>
      <c r="Q239" s="78">
        <v>244808</v>
      </c>
      <c r="R239" s="37"/>
    </row>
    <row r="240" spans="1:18" ht="16.5" thickTop="1" x14ac:dyDescent="0.25">
      <c r="A240" s="21"/>
      <c r="B240" s="22"/>
      <c r="C240" s="22"/>
      <c r="D240" s="22"/>
      <c r="E240" s="22"/>
      <c r="F240" s="22"/>
      <c r="G240" s="22"/>
      <c r="H240" s="22"/>
      <c r="I240" s="22"/>
      <c r="J240" s="22"/>
      <c r="K240" s="22"/>
      <c r="L240" s="22"/>
      <c r="M240" s="22"/>
      <c r="N240" s="22"/>
      <c r="O240" s="22"/>
      <c r="P240" s="22"/>
      <c r="Q240" s="22"/>
      <c r="R240" s="22"/>
    </row>
    <row r="241" spans="1:18" x14ac:dyDescent="0.25">
      <c r="A241" s="21"/>
      <c r="B241" s="30"/>
      <c r="C241" s="30"/>
      <c r="D241" s="30"/>
      <c r="E241" s="30"/>
      <c r="F241" s="30"/>
      <c r="G241" s="30"/>
      <c r="H241" s="30"/>
      <c r="I241" s="30"/>
      <c r="J241" s="30"/>
      <c r="K241" s="30"/>
      <c r="L241" s="30"/>
      <c r="M241" s="30"/>
      <c r="N241" s="30"/>
      <c r="O241" s="30"/>
      <c r="P241" s="30"/>
      <c r="Q241" s="30"/>
      <c r="R241" s="30"/>
    </row>
  </sheetData>
  <mergeCells count="919">
    <mergeCell ref="B215:R215"/>
    <mergeCell ref="B240:R240"/>
    <mergeCell ref="B241:R241"/>
    <mergeCell ref="B185:R185"/>
    <mergeCell ref="B210:R210"/>
    <mergeCell ref="B211:R211"/>
    <mergeCell ref="B212:R212"/>
    <mergeCell ref="B213:R213"/>
    <mergeCell ref="B214:R214"/>
    <mergeCell ref="B140:R140"/>
    <mergeCell ref="B180:R180"/>
    <mergeCell ref="B181:R181"/>
    <mergeCell ref="B182:R182"/>
    <mergeCell ref="B183:R183"/>
    <mergeCell ref="B184:R184"/>
    <mergeCell ref="B96:R96"/>
    <mergeCell ref="B135:R135"/>
    <mergeCell ref="B136:R136"/>
    <mergeCell ref="B137:R137"/>
    <mergeCell ref="B138:R138"/>
    <mergeCell ref="B139:R139"/>
    <mergeCell ref="B56:R56"/>
    <mergeCell ref="B91:R91"/>
    <mergeCell ref="B92:R92"/>
    <mergeCell ref="B93:R93"/>
    <mergeCell ref="B94:R94"/>
    <mergeCell ref="B95:R95"/>
    <mergeCell ref="B16:R16"/>
    <mergeCell ref="B17:R17"/>
    <mergeCell ref="B52:R52"/>
    <mergeCell ref="B53:R53"/>
    <mergeCell ref="B54:R54"/>
    <mergeCell ref="B55:R55"/>
    <mergeCell ref="B10:R10"/>
    <mergeCell ref="B11:R11"/>
    <mergeCell ref="B12:R12"/>
    <mergeCell ref="B13:R13"/>
    <mergeCell ref="B14:R14"/>
    <mergeCell ref="B15:R15"/>
    <mergeCell ref="B4:R4"/>
    <mergeCell ref="B5:R5"/>
    <mergeCell ref="B6:R6"/>
    <mergeCell ref="B7:R7"/>
    <mergeCell ref="B8:R8"/>
    <mergeCell ref="B9:R9"/>
    <mergeCell ref="D238:E238"/>
    <mergeCell ref="G238:H238"/>
    <mergeCell ref="J238:K238"/>
    <mergeCell ref="M238:N238"/>
    <mergeCell ref="P238:Q238"/>
    <mergeCell ref="A1:A2"/>
    <mergeCell ref="B1:R1"/>
    <mergeCell ref="B2:R2"/>
    <mergeCell ref="B3:R3"/>
    <mergeCell ref="A4:A241"/>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19:E219"/>
    <mergeCell ref="G219:H219"/>
    <mergeCell ref="J219:K219"/>
    <mergeCell ref="M219:N219"/>
    <mergeCell ref="P219:Q219"/>
    <mergeCell ref="D221:E221"/>
    <mergeCell ref="G221:H221"/>
    <mergeCell ref="J221:K221"/>
    <mergeCell ref="M221:N221"/>
    <mergeCell ref="P221:Q221"/>
    <mergeCell ref="D217:E217"/>
    <mergeCell ref="G217:H217"/>
    <mergeCell ref="J217:K217"/>
    <mergeCell ref="M217:N217"/>
    <mergeCell ref="P217:Q217"/>
    <mergeCell ref="D218:E218"/>
    <mergeCell ref="G218:H218"/>
    <mergeCell ref="J218:K218"/>
    <mergeCell ref="M218:N218"/>
    <mergeCell ref="P218:Q218"/>
    <mergeCell ref="D208:E208"/>
    <mergeCell ref="G208:H208"/>
    <mergeCell ref="J208:K208"/>
    <mergeCell ref="M208:N208"/>
    <mergeCell ref="P208:Q208"/>
    <mergeCell ref="D216:E216"/>
    <mergeCell ref="G216:H216"/>
    <mergeCell ref="J216:K216"/>
    <mergeCell ref="M216:N216"/>
    <mergeCell ref="P216:Q216"/>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1:E191"/>
    <mergeCell ref="G191:H191"/>
    <mergeCell ref="J191:K191"/>
    <mergeCell ref="M191:N191"/>
    <mergeCell ref="P191:Q191"/>
    <mergeCell ref="D187:E187"/>
    <mergeCell ref="G187:H187"/>
    <mergeCell ref="J187:K187"/>
    <mergeCell ref="M187:N187"/>
    <mergeCell ref="P187:Q187"/>
    <mergeCell ref="D188:E188"/>
    <mergeCell ref="G188:H188"/>
    <mergeCell ref="J188:K188"/>
    <mergeCell ref="M188:N188"/>
    <mergeCell ref="P188:Q188"/>
    <mergeCell ref="D178:E178"/>
    <mergeCell ref="G178:H178"/>
    <mergeCell ref="J178:K178"/>
    <mergeCell ref="M178:N178"/>
    <mergeCell ref="P178:Q178"/>
    <mergeCell ref="D186:E186"/>
    <mergeCell ref="G186:H186"/>
    <mergeCell ref="J186:K186"/>
    <mergeCell ref="M186:N186"/>
    <mergeCell ref="P186:Q186"/>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69:E169"/>
    <mergeCell ref="G169:H169"/>
    <mergeCell ref="J169:K169"/>
    <mergeCell ref="M169:N169"/>
    <mergeCell ref="P169:Q169"/>
    <mergeCell ref="D171:E171"/>
    <mergeCell ref="G171:H171"/>
    <mergeCell ref="J171:K171"/>
    <mergeCell ref="M171:N171"/>
    <mergeCell ref="P171:Q171"/>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5:E125"/>
    <mergeCell ref="G125:H125"/>
    <mergeCell ref="J125:K125"/>
    <mergeCell ref="M125:N125"/>
    <mergeCell ref="P125:Q125"/>
    <mergeCell ref="D127:E127"/>
    <mergeCell ref="G127:H127"/>
    <mergeCell ref="J127:K127"/>
    <mergeCell ref="M127:N127"/>
    <mergeCell ref="P127:Q127"/>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L97:L99"/>
    <mergeCell ref="M97:N99"/>
    <mergeCell ref="O97:O99"/>
    <mergeCell ref="P97:Q99"/>
    <mergeCell ref="R97:R99"/>
    <mergeCell ref="D100:E100"/>
    <mergeCell ref="G100:H100"/>
    <mergeCell ref="J100:K100"/>
    <mergeCell ref="M100:N100"/>
    <mergeCell ref="P100:Q100"/>
    <mergeCell ref="G98:H98"/>
    <mergeCell ref="G99:H99"/>
    <mergeCell ref="I97:I99"/>
    <mergeCell ref="J97:K97"/>
    <mergeCell ref="J98:K98"/>
    <mergeCell ref="J99:K99"/>
    <mergeCell ref="D89:E89"/>
    <mergeCell ref="G89:H89"/>
    <mergeCell ref="J89:K89"/>
    <mergeCell ref="M89:N89"/>
    <mergeCell ref="P89:Q89"/>
    <mergeCell ref="B97:B99"/>
    <mergeCell ref="C97:C99"/>
    <mergeCell ref="D97:E99"/>
    <mergeCell ref="F97:F99"/>
    <mergeCell ref="G97:H97"/>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0:E50"/>
    <mergeCell ref="G50:H50"/>
    <mergeCell ref="J50:K50"/>
    <mergeCell ref="M50:N50"/>
    <mergeCell ref="P50:Q50"/>
    <mergeCell ref="D57:E57"/>
    <mergeCell ref="G57:H57"/>
    <mergeCell ref="J57:K57"/>
    <mergeCell ref="M57:N57"/>
    <mergeCell ref="P57:Q57"/>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R18:R19"/>
    <mergeCell ref="D20:E20"/>
    <mergeCell ref="G20:H20"/>
    <mergeCell ref="J20:K20"/>
    <mergeCell ref="M20:N20"/>
    <mergeCell ref="P20:Q20"/>
    <mergeCell ref="J18:K18"/>
    <mergeCell ref="J19:K19"/>
    <mergeCell ref="L18:L19"/>
    <mergeCell ref="M18:N19"/>
    <mergeCell ref="O18:O19"/>
    <mergeCell ref="P18:Q19"/>
    <mergeCell ref="B18:B19"/>
    <mergeCell ref="C18:C19"/>
    <mergeCell ref="D18:E19"/>
    <mergeCell ref="F18:F19"/>
    <mergeCell ref="G18:H19"/>
    <mergeCell ref="I18: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703</v>
      </c>
      <c r="B1" s="7" t="s">
        <v>1</v>
      </c>
      <c r="C1" s="7"/>
      <c r="D1" s="7"/>
      <c r="E1" s="7"/>
    </row>
    <row r="2" spans="1:5" ht="15" customHeight="1" x14ac:dyDescent="0.25">
      <c r="A2" s="7"/>
      <c r="B2" s="7" t="s">
        <v>2</v>
      </c>
      <c r="C2" s="7"/>
      <c r="D2" s="7"/>
      <c r="E2" s="7"/>
    </row>
    <row r="3" spans="1:5" ht="30" x14ac:dyDescent="0.25">
      <c r="A3" s="3" t="s">
        <v>176</v>
      </c>
      <c r="B3" s="20"/>
      <c r="C3" s="20"/>
      <c r="D3" s="20"/>
      <c r="E3" s="20"/>
    </row>
    <row r="4" spans="1:5" ht="15.75" x14ac:dyDescent="0.25">
      <c r="A4" s="21" t="s">
        <v>178</v>
      </c>
      <c r="B4" s="24"/>
      <c r="C4" s="24"/>
      <c r="D4" s="24"/>
      <c r="E4" s="24"/>
    </row>
    <row r="5" spans="1:5" x14ac:dyDescent="0.25">
      <c r="A5" s="21"/>
      <c r="B5" s="25" t="s">
        <v>178</v>
      </c>
      <c r="C5" s="25"/>
      <c r="D5" s="25"/>
      <c r="E5" s="25"/>
    </row>
    <row r="6" spans="1:5" ht="15.75" x14ac:dyDescent="0.25">
      <c r="A6" s="21"/>
      <c r="B6" s="22"/>
      <c r="C6" s="22"/>
      <c r="D6" s="22"/>
      <c r="E6" s="22"/>
    </row>
    <row r="7" spans="1:5" ht="127.5" customHeight="1" x14ac:dyDescent="0.25">
      <c r="A7" s="21"/>
      <c r="B7" s="26" t="s">
        <v>179</v>
      </c>
      <c r="C7" s="26"/>
      <c r="D7" s="26"/>
      <c r="E7" s="26"/>
    </row>
    <row r="8" spans="1:5" ht="15.75" x14ac:dyDescent="0.25">
      <c r="A8" s="21"/>
      <c r="B8" s="22"/>
      <c r="C8" s="22"/>
      <c r="D8" s="22"/>
      <c r="E8" s="22"/>
    </row>
    <row r="9" spans="1:5" x14ac:dyDescent="0.25">
      <c r="A9" s="21"/>
      <c r="B9" s="30"/>
      <c r="C9" s="30"/>
      <c r="D9" s="30"/>
      <c r="E9" s="30"/>
    </row>
    <row r="10" spans="1:5" ht="15.75" x14ac:dyDescent="0.25">
      <c r="A10" s="21" t="s">
        <v>180</v>
      </c>
      <c r="B10" s="22"/>
      <c r="C10" s="22"/>
      <c r="D10" s="22"/>
      <c r="E10" s="22"/>
    </row>
    <row r="11" spans="1:5" x14ac:dyDescent="0.25">
      <c r="A11" s="21"/>
      <c r="B11" s="25" t="s">
        <v>180</v>
      </c>
      <c r="C11" s="25"/>
      <c r="D11" s="25"/>
      <c r="E11" s="25"/>
    </row>
    <row r="12" spans="1:5" ht="15.75" x14ac:dyDescent="0.25">
      <c r="A12" s="21"/>
      <c r="B12" s="22"/>
      <c r="C12" s="22"/>
      <c r="D12" s="22"/>
      <c r="E12" s="22"/>
    </row>
    <row r="13" spans="1:5" ht="114.75" customHeight="1" x14ac:dyDescent="0.25">
      <c r="A13" s="21"/>
      <c r="B13" s="26" t="s">
        <v>181</v>
      </c>
      <c r="C13" s="26"/>
      <c r="D13" s="26"/>
      <c r="E13" s="26"/>
    </row>
    <row r="14" spans="1:5" ht="15.75" x14ac:dyDescent="0.25">
      <c r="A14" s="21"/>
      <c r="B14" s="22"/>
      <c r="C14" s="22"/>
      <c r="D14" s="22"/>
      <c r="E14" s="22"/>
    </row>
    <row r="15" spans="1:5" x14ac:dyDescent="0.25">
      <c r="A15" s="21"/>
      <c r="B15" s="30"/>
      <c r="C15" s="30"/>
      <c r="D15" s="30"/>
      <c r="E15" s="30"/>
    </row>
    <row r="16" spans="1:5" ht="15.75" x14ac:dyDescent="0.25">
      <c r="A16" s="21" t="s">
        <v>182</v>
      </c>
      <c r="B16" s="22"/>
      <c r="C16" s="22"/>
      <c r="D16" s="22"/>
      <c r="E16" s="22"/>
    </row>
    <row r="17" spans="1:5" x14ac:dyDescent="0.25">
      <c r="A17" s="21"/>
      <c r="B17" s="25" t="s">
        <v>182</v>
      </c>
      <c r="C17" s="25"/>
      <c r="D17" s="25"/>
      <c r="E17" s="25"/>
    </row>
    <row r="18" spans="1:5" ht="15.75" x14ac:dyDescent="0.25">
      <c r="A18" s="21"/>
      <c r="B18" s="22"/>
      <c r="C18" s="22"/>
      <c r="D18" s="22"/>
      <c r="E18" s="22"/>
    </row>
    <row r="19" spans="1:5" ht="280.5" customHeight="1" x14ac:dyDescent="0.25">
      <c r="A19" s="21"/>
      <c r="B19" s="26" t="s">
        <v>183</v>
      </c>
      <c r="C19" s="26"/>
      <c r="D19" s="26"/>
      <c r="E19" s="26"/>
    </row>
    <row r="20" spans="1:5" ht="15.75" x14ac:dyDescent="0.25">
      <c r="A20" s="21"/>
      <c r="B20" s="22"/>
      <c r="C20" s="22"/>
      <c r="D20" s="22"/>
      <c r="E20" s="22"/>
    </row>
    <row r="21" spans="1:5" x14ac:dyDescent="0.25">
      <c r="A21" s="21"/>
      <c r="B21" s="30"/>
      <c r="C21" s="30"/>
      <c r="D21" s="30"/>
      <c r="E21" s="30"/>
    </row>
    <row r="22" spans="1:5" ht="15.75" x14ac:dyDescent="0.25">
      <c r="A22" s="21" t="s">
        <v>184</v>
      </c>
      <c r="B22" s="22"/>
      <c r="C22" s="22"/>
      <c r="D22" s="22"/>
      <c r="E22" s="22"/>
    </row>
    <row r="23" spans="1:5" x14ac:dyDescent="0.25">
      <c r="A23" s="21"/>
      <c r="B23" s="25" t="s">
        <v>184</v>
      </c>
      <c r="C23" s="25"/>
      <c r="D23" s="25"/>
      <c r="E23" s="25"/>
    </row>
    <row r="24" spans="1:5" ht="15.75" x14ac:dyDescent="0.25">
      <c r="A24" s="21"/>
      <c r="B24" s="22"/>
      <c r="C24" s="22"/>
      <c r="D24" s="22"/>
      <c r="E24" s="22"/>
    </row>
    <row r="25" spans="1:5" ht="76.5" customHeight="1" x14ac:dyDescent="0.25">
      <c r="A25" s="21"/>
      <c r="B25" s="26" t="s">
        <v>185</v>
      </c>
      <c r="C25" s="26"/>
      <c r="D25" s="26"/>
      <c r="E25" s="26"/>
    </row>
    <row r="26" spans="1:5" ht="15.75" x14ac:dyDescent="0.25">
      <c r="A26" s="21"/>
      <c r="B26" s="22"/>
      <c r="C26" s="22"/>
      <c r="D26" s="22"/>
      <c r="E26" s="22"/>
    </row>
    <row r="27" spans="1:5" ht="38.25" x14ac:dyDescent="0.25">
      <c r="A27" s="21"/>
      <c r="B27" s="4"/>
      <c r="C27" s="15" t="s">
        <v>166</v>
      </c>
      <c r="D27" s="4"/>
      <c r="E27" s="31" t="s">
        <v>186</v>
      </c>
    </row>
    <row r="28" spans="1:5" ht="15.75" x14ac:dyDescent="0.25">
      <c r="A28" s="21"/>
      <c r="B28" s="27"/>
      <c r="C28" s="27"/>
      <c r="D28" s="27"/>
      <c r="E28" s="27"/>
    </row>
    <row r="29" spans="1:5" ht="114.75" x14ac:dyDescent="0.25">
      <c r="A29" s="21"/>
      <c r="B29" s="4"/>
      <c r="C29" s="15" t="s">
        <v>166</v>
      </c>
      <c r="D29" s="4"/>
      <c r="E29" s="31" t="s">
        <v>187</v>
      </c>
    </row>
    <row r="30" spans="1:5" ht="15.75" x14ac:dyDescent="0.25">
      <c r="A30" s="21"/>
      <c r="B30" s="27"/>
      <c r="C30" s="27"/>
      <c r="D30" s="27"/>
      <c r="E30" s="27"/>
    </row>
    <row r="31" spans="1:5" ht="76.5" x14ac:dyDescent="0.25">
      <c r="A31" s="21"/>
      <c r="B31" s="4"/>
      <c r="C31" s="15" t="s">
        <v>166</v>
      </c>
      <c r="D31" s="4"/>
      <c r="E31" s="31" t="s">
        <v>188</v>
      </c>
    </row>
    <row r="32" spans="1:5" ht="15.75" x14ac:dyDescent="0.25">
      <c r="A32" s="21"/>
      <c r="B32" s="27"/>
      <c r="C32" s="27"/>
      <c r="D32" s="27"/>
      <c r="E32" s="27"/>
    </row>
    <row r="33" spans="1:5" ht="38.25" customHeight="1" x14ac:dyDescent="0.25">
      <c r="A33" s="21"/>
      <c r="B33" s="28" t="s">
        <v>189</v>
      </c>
      <c r="C33" s="28"/>
      <c r="D33" s="28"/>
      <c r="E33" s="28"/>
    </row>
    <row r="34" spans="1:5" ht="15.75" x14ac:dyDescent="0.25">
      <c r="A34" s="21"/>
      <c r="B34" s="29"/>
      <c r="C34" s="29"/>
      <c r="D34" s="29"/>
      <c r="E34" s="29"/>
    </row>
    <row r="35" spans="1:5" ht="51" customHeight="1" x14ac:dyDescent="0.25">
      <c r="A35" s="21"/>
      <c r="B35" s="28" t="s">
        <v>190</v>
      </c>
      <c r="C35" s="28"/>
      <c r="D35" s="28"/>
      <c r="E35" s="28"/>
    </row>
    <row r="36" spans="1:5" ht="15.75" x14ac:dyDescent="0.25">
      <c r="A36" s="21"/>
      <c r="B36" s="29"/>
      <c r="C36" s="29"/>
      <c r="D36" s="29"/>
      <c r="E36" s="29"/>
    </row>
    <row r="37" spans="1:5" ht="114.75" customHeight="1" x14ac:dyDescent="0.25">
      <c r="A37" s="21"/>
      <c r="B37" s="28" t="s">
        <v>191</v>
      </c>
      <c r="C37" s="28"/>
      <c r="D37" s="28"/>
      <c r="E37" s="28"/>
    </row>
    <row r="38" spans="1:5" ht="15.75" x14ac:dyDescent="0.25">
      <c r="A38" s="21"/>
      <c r="B38" s="29"/>
      <c r="C38" s="29"/>
      <c r="D38" s="29"/>
      <c r="E38" s="29"/>
    </row>
    <row r="39" spans="1:5" ht="127.5" customHeight="1" x14ac:dyDescent="0.25">
      <c r="A39" s="21"/>
      <c r="B39" s="28" t="s">
        <v>192</v>
      </c>
      <c r="C39" s="28"/>
      <c r="D39" s="28"/>
      <c r="E39" s="28"/>
    </row>
    <row r="40" spans="1:5" ht="15.75" x14ac:dyDescent="0.25">
      <c r="A40" s="21"/>
      <c r="B40" s="29"/>
      <c r="C40" s="29"/>
      <c r="D40" s="29"/>
      <c r="E40" s="29"/>
    </row>
    <row r="41" spans="1:5" x14ac:dyDescent="0.25">
      <c r="A41" s="21"/>
      <c r="B41" s="30"/>
      <c r="C41" s="30"/>
      <c r="D41" s="30"/>
      <c r="E41" s="30"/>
    </row>
    <row r="42" spans="1:5" ht="15.75" x14ac:dyDescent="0.25">
      <c r="A42" s="21" t="s">
        <v>193</v>
      </c>
      <c r="B42" s="22"/>
      <c r="C42" s="22"/>
      <c r="D42" s="22"/>
      <c r="E42" s="22"/>
    </row>
    <row r="43" spans="1:5" x14ac:dyDescent="0.25">
      <c r="A43" s="21"/>
      <c r="B43" s="25" t="s">
        <v>193</v>
      </c>
      <c r="C43" s="25"/>
      <c r="D43" s="25"/>
      <c r="E43" s="25"/>
    </row>
    <row r="44" spans="1:5" ht="15.75" x14ac:dyDescent="0.25">
      <c r="A44" s="21"/>
      <c r="B44" s="22"/>
      <c r="C44" s="22"/>
      <c r="D44" s="22"/>
      <c r="E44" s="22"/>
    </row>
    <row r="45" spans="1:5" ht="76.5" customHeight="1" x14ac:dyDescent="0.25">
      <c r="A45" s="21"/>
      <c r="B45" s="26" t="s">
        <v>194</v>
      </c>
      <c r="C45" s="26"/>
      <c r="D45" s="26"/>
      <c r="E45" s="26"/>
    </row>
    <row r="46" spans="1:5" ht="15.75" x14ac:dyDescent="0.25">
      <c r="A46" s="21"/>
      <c r="B46" s="22"/>
      <c r="C46" s="22"/>
      <c r="D46" s="22"/>
      <c r="E46" s="22"/>
    </row>
    <row r="47" spans="1:5" x14ac:dyDescent="0.25">
      <c r="A47" s="21"/>
      <c r="B47" s="30"/>
      <c r="C47" s="30"/>
      <c r="D47" s="30"/>
      <c r="E47" s="30"/>
    </row>
    <row r="48" spans="1:5" ht="15.75" x14ac:dyDescent="0.25">
      <c r="A48" s="21" t="s">
        <v>195</v>
      </c>
      <c r="B48" s="22"/>
      <c r="C48" s="22"/>
      <c r="D48" s="22"/>
      <c r="E48" s="22"/>
    </row>
    <row r="49" spans="1:5" x14ac:dyDescent="0.25">
      <c r="A49" s="21"/>
      <c r="B49" s="25" t="s">
        <v>195</v>
      </c>
      <c r="C49" s="25"/>
      <c r="D49" s="25"/>
      <c r="E49" s="25"/>
    </row>
    <row r="50" spans="1:5" ht="15.75" x14ac:dyDescent="0.25">
      <c r="A50" s="21"/>
      <c r="B50" s="22"/>
      <c r="C50" s="22"/>
      <c r="D50" s="22"/>
      <c r="E50" s="22"/>
    </row>
    <row r="51" spans="1:5" ht="191.25" customHeight="1" x14ac:dyDescent="0.25">
      <c r="A51" s="21"/>
      <c r="B51" s="26" t="s">
        <v>196</v>
      </c>
      <c r="C51" s="26"/>
      <c r="D51" s="26"/>
      <c r="E51" s="26"/>
    </row>
    <row r="52" spans="1:5" ht="15.75" x14ac:dyDescent="0.25">
      <c r="A52" s="21"/>
      <c r="B52" s="22"/>
      <c r="C52" s="22"/>
      <c r="D52" s="22"/>
      <c r="E52" s="22"/>
    </row>
    <row r="53" spans="1:5" x14ac:dyDescent="0.25">
      <c r="A53" s="21"/>
      <c r="B53" s="30"/>
      <c r="C53" s="30"/>
      <c r="D53" s="30"/>
      <c r="E53" s="30"/>
    </row>
    <row r="54" spans="1:5" ht="15.75" x14ac:dyDescent="0.25">
      <c r="A54" s="21" t="s">
        <v>197</v>
      </c>
      <c r="B54" s="22"/>
      <c r="C54" s="22"/>
      <c r="D54" s="22"/>
      <c r="E54" s="22"/>
    </row>
    <row r="55" spans="1:5" x14ac:dyDescent="0.25">
      <c r="A55" s="21"/>
      <c r="B55" s="25" t="s">
        <v>197</v>
      </c>
      <c r="C55" s="25"/>
      <c r="D55" s="25"/>
      <c r="E55" s="25"/>
    </row>
    <row r="56" spans="1:5" ht="15.75" x14ac:dyDescent="0.25">
      <c r="A56" s="21"/>
      <c r="B56" s="22"/>
      <c r="C56" s="22"/>
      <c r="D56" s="22"/>
      <c r="E56" s="22"/>
    </row>
    <row r="57" spans="1:5" ht="191.25" customHeight="1" x14ac:dyDescent="0.25">
      <c r="A57" s="21"/>
      <c r="B57" s="26" t="s">
        <v>198</v>
      </c>
      <c r="C57" s="26"/>
      <c r="D57" s="26"/>
      <c r="E57" s="26"/>
    </row>
    <row r="58" spans="1:5" ht="15.75" x14ac:dyDescent="0.25">
      <c r="A58" s="21"/>
      <c r="B58" s="22"/>
      <c r="C58" s="22"/>
      <c r="D58" s="22"/>
      <c r="E58" s="22"/>
    </row>
    <row r="59" spans="1:5" ht="114.75" customHeight="1" x14ac:dyDescent="0.25">
      <c r="A59" s="21"/>
      <c r="B59" s="26" t="s">
        <v>199</v>
      </c>
      <c r="C59" s="26"/>
      <c r="D59" s="26"/>
      <c r="E59" s="26"/>
    </row>
    <row r="60" spans="1:5" ht="15.75" x14ac:dyDescent="0.25">
      <c r="A60" s="21"/>
      <c r="B60" s="22"/>
      <c r="C60" s="22"/>
      <c r="D60" s="22"/>
      <c r="E60" s="22"/>
    </row>
    <row r="61" spans="1:5" ht="140.25" customHeight="1" x14ac:dyDescent="0.25">
      <c r="A61" s="21"/>
      <c r="B61" s="26" t="s">
        <v>200</v>
      </c>
      <c r="C61" s="26"/>
      <c r="D61" s="26"/>
      <c r="E61" s="26"/>
    </row>
    <row r="62" spans="1:5" ht="15.75" x14ac:dyDescent="0.25">
      <c r="A62" s="21"/>
      <c r="B62" s="22"/>
      <c r="C62" s="22"/>
      <c r="D62" s="22"/>
      <c r="E62" s="22"/>
    </row>
    <row r="63" spans="1:5" x14ac:dyDescent="0.25">
      <c r="A63" s="21"/>
      <c r="B63" s="30"/>
      <c r="C63" s="30"/>
      <c r="D63" s="30"/>
      <c r="E63" s="30"/>
    </row>
  </sheetData>
  <mergeCells count="68">
    <mergeCell ref="B63:E63"/>
    <mergeCell ref="A54:A63"/>
    <mergeCell ref="B54:E54"/>
    <mergeCell ref="B55:E55"/>
    <mergeCell ref="B56:E56"/>
    <mergeCell ref="B57:E57"/>
    <mergeCell ref="B58:E58"/>
    <mergeCell ref="B59:E59"/>
    <mergeCell ref="B60:E60"/>
    <mergeCell ref="B61:E61"/>
    <mergeCell ref="B62:E62"/>
    <mergeCell ref="A48:A53"/>
    <mergeCell ref="B48:E48"/>
    <mergeCell ref="B49:E49"/>
    <mergeCell ref="B50:E50"/>
    <mergeCell ref="B51:E51"/>
    <mergeCell ref="B52:E52"/>
    <mergeCell ref="B53:E53"/>
    <mergeCell ref="B40:E40"/>
    <mergeCell ref="B41:E41"/>
    <mergeCell ref="A42:A47"/>
    <mergeCell ref="B42:E42"/>
    <mergeCell ref="B43:E43"/>
    <mergeCell ref="B44:E44"/>
    <mergeCell ref="B45:E45"/>
    <mergeCell ref="B46:E46"/>
    <mergeCell ref="B47:E47"/>
    <mergeCell ref="B34:E34"/>
    <mergeCell ref="B35:E35"/>
    <mergeCell ref="B36:E36"/>
    <mergeCell ref="B37:E37"/>
    <mergeCell ref="B38:E38"/>
    <mergeCell ref="B39:E39"/>
    <mergeCell ref="A22:A41"/>
    <mergeCell ref="B22:E22"/>
    <mergeCell ref="B23:E23"/>
    <mergeCell ref="B24:E24"/>
    <mergeCell ref="B25:E25"/>
    <mergeCell ref="B26:E26"/>
    <mergeCell ref="B28:E28"/>
    <mergeCell ref="B30:E30"/>
    <mergeCell ref="B32:E32"/>
    <mergeCell ref="B33:E33"/>
    <mergeCell ref="A16:A21"/>
    <mergeCell ref="B16:E16"/>
    <mergeCell ref="B17:E17"/>
    <mergeCell ref="B18:E18"/>
    <mergeCell ref="B19:E19"/>
    <mergeCell ref="B20:E20"/>
    <mergeCell ref="B21:E21"/>
    <mergeCell ref="B9:E9"/>
    <mergeCell ref="A10:A15"/>
    <mergeCell ref="B10:E10"/>
    <mergeCell ref="B11:E11"/>
    <mergeCell ref="B12:E12"/>
    <mergeCell ref="B13:E13"/>
    <mergeCell ref="B14:E14"/>
    <mergeCell ref="B15:E15"/>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140625" customWidth="1"/>
    <col min="8" max="8" width="8.5703125" customWidth="1"/>
    <col min="9" max="9" width="1.5703125" bestFit="1" customWidth="1"/>
    <col min="10" max="10" width="1.85546875" bestFit="1" customWidth="1"/>
    <col min="11" max="11" width="7" bestFit="1" customWidth="1"/>
    <col min="12" max="12" width="1.5703125" bestFit="1" customWidth="1"/>
    <col min="13" max="13" width="1.85546875" customWidth="1"/>
    <col min="14" max="14" width="7.140625" customWidth="1"/>
    <col min="15" max="15" width="1.5703125" bestFit="1" customWidth="1"/>
    <col min="16" max="16" width="1.85546875" bestFit="1" customWidth="1"/>
    <col min="17" max="17" width="6.140625" bestFit="1" customWidth="1"/>
    <col min="19" max="19" width="1.85546875" bestFit="1" customWidth="1"/>
    <col min="20" max="20" width="7" bestFit="1" customWidth="1"/>
  </cols>
  <sheetData>
    <row r="1" spans="1:21" ht="15" customHeight="1" x14ac:dyDescent="0.25">
      <c r="A1" s="7" t="s">
        <v>7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05</v>
      </c>
      <c r="B3" s="20"/>
      <c r="C3" s="20"/>
      <c r="D3" s="20"/>
      <c r="E3" s="20"/>
      <c r="F3" s="20"/>
      <c r="G3" s="20"/>
      <c r="H3" s="20"/>
      <c r="I3" s="20"/>
      <c r="J3" s="20"/>
      <c r="K3" s="20"/>
      <c r="L3" s="20"/>
      <c r="M3" s="20"/>
      <c r="N3" s="20"/>
      <c r="O3" s="20"/>
      <c r="P3" s="20"/>
      <c r="Q3" s="20"/>
      <c r="R3" s="20"/>
      <c r="S3" s="20"/>
      <c r="T3" s="20"/>
      <c r="U3" s="20"/>
    </row>
    <row r="4" spans="1:21" ht="15.75" x14ac:dyDescent="0.25">
      <c r="A4" s="21" t="s">
        <v>705</v>
      </c>
      <c r="B4" s="22"/>
      <c r="C4" s="22"/>
      <c r="D4" s="22"/>
      <c r="E4" s="22"/>
      <c r="F4" s="22"/>
      <c r="G4" s="22"/>
      <c r="H4" s="22"/>
      <c r="I4" s="22"/>
      <c r="J4" s="22"/>
      <c r="K4" s="22"/>
      <c r="L4" s="22"/>
      <c r="M4" s="22"/>
      <c r="N4" s="22"/>
      <c r="O4" s="22"/>
      <c r="P4" s="22"/>
      <c r="Q4" s="22"/>
      <c r="R4" s="22"/>
      <c r="S4" s="22"/>
      <c r="T4" s="22"/>
      <c r="U4" s="22"/>
    </row>
    <row r="5" spans="1:21" ht="15.75" x14ac:dyDescent="0.25">
      <c r="A5" s="21"/>
      <c r="B5" s="22"/>
      <c r="C5" s="22"/>
      <c r="D5" s="22"/>
      <c r="E5" s="22"/>
      <c r="F5" s="22"/>
      <c r="G5" s="22"/>
      <c r="H5" s="22"/>
      <c r="I5" s="22"/>
      <c r="J5" s="22"/>
      <c r="K5" s="22"/>
      <c r="L5" s="22"/>
      <c r="M5" s="22"/>
      <c r="N5" s="22"/>
      <c r="O5" s="22"/>
      <c r="P5" s="22"/>
      <c r="Q5" s="22"/>
      <c r="R5" s="22"/>
      <c r="S5" s="22"/>
      <c r="T5" s="22"/>
      <c r="U5" s="22"/>
    </row>
    <row r="6" spans="1:21" ht="16.5" thickBot="1" x14ac:dyDescent="0.3">
      <c r="A6" s="21"/>
      <c r="B6" s="10"/>
      <c r="C6" s="33"/>
      <c r="D6" s="49" t="s">
        <v>208</v>
      </c>
      <c r="E6" s="49"/>
      <c r="F6" s="49"/>
      <c r="G6" s="49"/>
      <c r="H6" s="49"/>
      <c r="I6" s="33"/>
    </row>
    <row r="7" spans="1:21" x14ac:dyDescent="0.25">
      <c r="A7" s="21"/>
      <c r="B7" s="22"/>
      <c r="C7" s="50"/>
      <c r="D7" s="51" t="s">
        <v>209</v>
      </c>
      <c r="E7" s="51"/>
      <c r="F7" s="52"/>
      <c r="G7" s="51" t="s">
        <v>210</v>
      </c>
      <c r="H7" s="51"/>
      <c r="I7" s="50"/>
    </row>
    <row r="8" spans="1:21" ht="15.75" thickBot="1" x14ac:dyDescent="0.3">
      <c r="A8" s="21"/>
      <c r="B8" s="22"/>
      <c r="C8" s="50"/>
      <c r="D8" s="49">
        <v>2015</v>
      </c>
      <c r="E8" s="49"/>
      <c r="F8" s="50"/>
      <c r="G8" s="49">
        <v>2014</v>
      </c>
      <c r="H8" s="49"/>
      <c r="I8" s="50"/>
    </row>
    <row r="9" spans="1:21" ht="15.75" x14ac:dyDescent="0.25">
      <c r="A9" s="21"/>
      <c r="B9" s="10"/>
      <c r="C9" s="33"/>
      <c r="D9" s="53" t="s">
        <v>211</v>
      </c>
      <c r="E9" s="53"/>
      <c r="F9" s="53"/>
      <c r="G9" s="53"/>
      <c r="H9" s="53"/>
      <c r="I9" s="33"/>
    </row>
    <row r="10" spans="1:21" ht="26.25" x14ac:dyDescent="0.25">
      <c r="A10" s="21"/>
      <c r="B10" s="36" t="s">
        <v>212</v>
      </c>
      <c r="C10" s="37"/>
      <c r="D10" s="54"/>
      <c r="E10" s="54"/>
      <c r="F10" s="37"/>
      <c r="G10" s="54"/>
      <c r="H10" s="54"/>
      <c r="I10" s="37"/>
    </row>
    <row r="11" spans="1:21" ht="15.75" x14ac:dyDescent="0.25">
      <c r="A11" s="21"/>
      <c r="B11" s="39" t="s">
        <v>213</v>
      </c>
      <c r="C11" s="10"/>
      <c r="D11" s="14" t="s">
        <v>214</v>
      </c>
      <c r="E11" s="40" t="s">
        <v>215</v>
      </c>
      <c r="F11" s="10"/>
      <c r="G11" s="14" t="s">
        <v>214</v>
      </c>
      <c r="H11" s="40" t="s">
        <v>216</v>
      </c>
      <c r="I11" s="10"/>
    </row>
    <row r="12" spans="1:21" ht="15.75" x14ac:dyDescent="0.25">
      <c r="A12" s="21"/>
      <c r="B12" s="41" t="s">
        <v>217</v>
      </c>
      <c r="C12" s="37"/>
      <c r="D12" s="55" t="s">
        <v>218</v>
      </c>
      <c r="E12" s="55"/>
      <c r="F12" s="37"/>
      <c r="G12" s="55" t="s">
        <v>219</v>
      </c>
      <c r="H12" s="55"/>
      <c r="I12" s="37"/>
    </row>
    <row r="13" spans="1:21" ht="16.5" thickBot="1" x14ac:dyDescent="0.3">
      <c r="A13" s="21"/>
      <c r="B13" s="39" t="s">
        <v>146</v>
      </c>
      <c r="C13" s="10"/>
      <c r="D13" s="56" t="s">
        <v>220</v>
      </c>
      <c r="E13" s="56"/>
      <c r="F13" s="10"/>
      <c r="G13" s="56" t="s">
        <v>221</v>
      </c>
      <c r="H13" s="56"/>
      <c r="I13" s="10"/>
    </row>
    <row r="14" spans="1:21" ht="27" thickBot="1" x14ac:dyDescent="0.3">
      <c r="A14" s="21"/>
      <c r="B14" s="43" t="s">
        <v>222</v>
      </c>
      <c r="C14" s="37"/>
      <c r="D14" s="57" t="s">
        <v>223</v>
      </c>
      <c r="E14" s="57"/>
      <c r="F14" s="37"/>
      <c r="G14" s="57" t="s">
        <v>224</v>
      </c>
      <c r="H14" s="57"/>
      <c r="I14" s="37"/>
    </row>
    <row r="15" spans="1:21" ht="15.75" x14ac:dyDescent="0.25">
      <c r="A15" s="21"/>
      <c r="B15" s="44" t="s">
        <v>225</v>
      </c>
      <c r="C15" s="10"/>
      <c r="D15" s="58"/>
      <c r="E15" s="58"/>
      <c r="F15" s="10"/>
      <c r="G15" s="58"/>
      <c r="H15" s="58"/>
      <c r="I15" s="10"/>
    </row>
    <row r="16" spans="1:21" ht="15.75" x14ac:dyDescent="0.25">
      <c r="A16" s="21"/>
      <c r="B16" s="41" t="s">
        <v>226</v>
      </c>
      <c r="C16" s="37"/>
      <c r="D16" s="55" t="s">
        <v>227</v>
      </c>
      <c r="E16" s="55"/>
      <c r="F16" s="37"/>
      <c r="G16" s="55" t="s">
        <v>227</v>
      </c>
      <c r="H16" s="55"/>
      <c r="I16" s="37"/>
    </row>
    <row r="17" spans="1:21" ht="16.5" thickBot="1" x14ac:dyDescent="0.3">
      <c r="A17" s="21"/>
      <c r="B17" s="39" t="s">
        <v>228</v>
      </c>
      <c r="C17" s="10"/>
      <c r="D17" s="56" t="s">
        <v>229</v>
      </c>
      <c r="E17" s="56"/>
      <c r="F17" s="10"/>
      <c r="G17" s="56" t="s">
        <v>230</v>
      </c>
      <c r="H17" s="56"/>
      <c r="I17" s="10"/>
    </row>
    <row r="18" spans="1:21" ht="16.5" thickBot="1" x14ac:dyDescent="0.3">
      <c r="A18" s="21"/>
      <c r="B18" s="43" t="s">
        <v>231</v>
      </c>
      <c r="C18" s="37"/>
      <c r="D18" s="57" t="s">
        <v>232</v>
      </c>
      <c r="E18" s="57"/>
      <c r="F18" s="37"/>
      <c r="G18" s="57" t="s">
        <v>233</v>
      </c>
      <c r="H18" s="57"/>
      <c r="I18" s="37"/>
    </row>
    <row r="19" spans="1:21" ht="27" thickBot="1" x14ac:dyDescent="0.3">
      <c r="A19" s="21"/>
      <c r="B19" s="46" t="s">
        <v>234</v>
      </c>
      <c r="C19" s="10"/>
      <c r="D19" s="47" t="s">
        <v>214</v>
      </c>
      <c r="E19" s="48" t="s">
        <v>235</v>
      </c>
      <c r="F19" s="10"/>
      <c r="G19" s="47" t="s">
        <v>214</v>
      </c>
      <c r="H19" s="48" t="s">
        <v>236</v>
      </c>
      <c r="I19" s="10"/>
    </row>
    <row r="20" spans="1:21" ht="16.5" thickTop="1" x14ac:dyDescent="0.25">
      <c r="A20" s="21"/>
      <c r="B20" s="50"/>
      <c r="C20" s="50"/>
      <c r="D20" s="50"/>
      <c r="E20" s="50"/>
      <c r="F20" s="50"/>
      <c r="G20" s="50"/>
      <c r="H20" s="50"/>
      <c r="I20" s="50"/>
      <c r="J20" s="50"/>
      <c r="K20" s="50"/>
      <c r="L20" s="50"/>
      <c r="M20" s="50"/>
      <c r="N20" s="50"/>
      <c r="O20" s="50"/>
      <c r="P20" s="50"/>
      <c r="Q20" s="50"/>
      <c r="R20" s="50"/>
      <c r="S20" s="50"/>
      <c r="T20" s="50"/>
      <c r="U20" s="50"/>
    </row>
    <row r="21" spans="1:21" x14ac:dyDescent="0.25">
      <c r="A21" s="21"/>
      <c r="B21" s="30"/>
      <c r="C21" s="30"/>
      <c r="D21" s="30"/>
      <c r="E21" s="30"/>
      <c r="F21" s="30"/>
      <c r="G21" s="30"/>
      <c r="H21" s="30"/>
      <c r="I21" s="30"/>
      <c r="J21" s="30"/>
      <c r="K21" s="30"/>
      <c r="L21" s="30"/>
      <c r="M21" s="30"/>
      <c r="N21" s="30"/>
      <c r="O21" s="30"/>
      <c r="P21" s="30"/>
      <c r="Q21" s="30"/>
      <c r="R21" s="30"/>
      <c r="S21" s="30"/>
      <c r="T21" s="30"/>
      <c r="U21" s="30"/>
    </row>
    <row r="22" spans="1:21" ht="15.75" x14ac:dyDescent="0.25">
      <c r="A22" s="21" t="s">
        <v>706</v>
      </c>
      <c r="B22" s="22"/>
      <c r="C22" s="22"/>
      <c r="D22" s="22"/>
      <c r="E22" s="22"/>
      <c r="F22" s="22"/>
      <c r="G22" s="22"/>
      <c r="H22" s="22"/>
      <c r="I22" s="22"/>
      <c r="J22" s="22"/>
      <c r="K22" s="22"/>
      <c r="L22" s="22"/>
      <c r="M22" s="22"/>
      <c r="N22" s="22"/>
      <c r="O22" s="22"/>
      <c r="P22" s="22"/>
      <c r="Q22" s="22"/>
      <c r="R22" s="22"/>
      <c r="S22" s="22"/>
      <c r="T22" s="22"/>
      <c r="U22" s="22"/>
    </row>
    <row r="23" spans="1:21" ht="15.75" x14ac:dyDescent="0.25">
      <c r="A23" s="21"/>
      <c r="B23" s="22"/>
      <c r="C23" s="22"/>
      <c r="D23" s="22"/>
      <c r="E23" s="22"/>
      <c r="F23" s="22"/>
      <c r="G23" s="22"/>
      <c r="H23" s="22"/>
      <c r="I23" s="22"/>
      <c r="J23" s="22"/>
      <c r="K23" s="22"/>
      <c r="L23" s="22"/>
      <c r="M23" s="22"/>
      <c r="N23" s="22"/>
      <c r="O23" s="22"/>
      <c r="P23" s="22"/>
      <c r="Q23" s="22"/>
      <c r="R23" s="22"/>
      <c r="S23" s="22"/>
      <c r="T23" s="22"/>
      <c r="U23" s="22"/>
    </row>
    <row r="24" spans="1:21" ht="16.5" thickBot="1" x14ac:dyDescent="0.3">
      <c r="A24" s="21"/>
      <c r="B24" s="10"/>
      <c r="C24" s="33"/>
      <c r="D24" s="53" t="s">
        <v>248</v>
      </c>
      <c r="E24" s="53"/>
      <c r="F24" s="33"/>
      <c r="G24" s="49" t="s">
        <v>249</v>
      </c>
      <c r="H24" s="49"/>
      <c r="I24" s="49"/>
      <c r="J24" s="49"/>
      <c r="K24" s="49"/>
      <c r="L24" s="33"/>
      <c r="M24" s="53" t="s">
        <v>250</v>
      </c>
      <c r="N24" s="53"/>
      <c r="O24" s="33"/>
    </row>
    <row r="25" spans="1:21" ht="16.5" thickBot="1" x14ac:dyDescent="0.3">
      <c r="A25" s="21"/>
      <c r="B25" s="10"/>
      <c r="C25" s="33"/>
      <c r="D25" s="49" t="s">
        <v>251</v>
      </c>
      <c r="E25" s="49"/>
      <c r="F25" s="33"/>
      <c r="G25" s="68" t="s">
        <v>252</v>
      </c>
      <c r="H25" s="68"/>
      <c r="I25" s="33"/>
      <c r="J25" s="68" t="s">
        <v>253</v>
      </c>
      <c r="K25" s="68"/>
      <c r="L25" s="33"/>
      <c r="M25" s="49" t="s">
        <v>254</v>
      </c>
      <c r="N25" s="49"/>
      <c r="O25" s="33"/>
    </row>
    <row r="26" spans="1:21" ht="15.75" x14ac:dyDescent="0.25">
      <c r="A26" s="21"/>
      <c r="B26" s="10"/>
      <c r="C26" s="33"/>
      <c r="D26" s="53" t="s">
        <v>211</v>
      </c>
      <c r="E26" s="53"/>
      <c r="F26" s="53"/>
      <c r="G26" s="53"/>
      <c r="H26" s="53"/>
      <c r="I26" s="53"/>
      <c r="J26" s="53"/>
      <c r="K26" s="53"/>
      <c r="L26" s="53"/>
      <c r="M26" s="53"/>
      <c r="N26" s="53"/>
      <c r="O26" s="33"/>
    </row>
    <row r="27" spans="1:21" ht="15.75" x14ac:dyDescent="0.25">
      <c r="A27" s="21"/>
      <c r="B27" s="36" t="s">
        <v>255</v>
      </c>
      <c r="C27" s="37"/>
      <c r="D27" s="54"/>
      <c r="E27" s="54"/>
      <c r="F27" s="37"/>
      <c r="G27" s="54"/>
      <c r="H27" s="54"/>
      <c r="I27" s="37"/>
      <c r="J27" s="54"/>
      <c r="K27" s="54"/>
      <c r="L27" s="37"/>
      <c r="M27" s="54"/>
      <c r="N27" s="54"/>
      <c r="O27" s="37"/>
    </row>
    <row r="28" spans="1:21" ht="15.75" x14ac:dyDescent="0.25">
      <c r="A28" s="21"/>
      <c r="B28" s="39" t="s">
        <v>256</v>
      </c>
      <c r="C28" s="10"/>
      <c r="D28" s="69"/>
      <c r="E28" s="69"/>
      <c r="F28" s="10"/>
      <c r="G28" s="69"/>
      <c r="H28" s="69"/>
      <c r="I28" s="10"/>
      <c r="J28" s="69"/>
      <c r="K28" s="69"/>
      <c r="L28" s="10"/>
      <c r="M28" s="69"/>
      <c r="N28" s="69"/>
      <c r="O28" s="10"/>
    </row>
    <row r="29" spans="1:21" ht="15.75" x14ac:dyDescent="0.25">
      <c r="A29" s="21"/>
      <c r="B29" s="43" t="s">
        <v>213</v>
      </c>
      <c r="C29" s="37"/>
      <c r="D29" s="60" t="s">
        <v>214</v>
      </c>
      <c r="E29" s="61">
        <v>406727</v>
      </c>
      <c r="F29" s="37"/>
      <c r="G29" s="60" t="s">
        <v>214</v>
      </c>
      <c r="H29" s="42">
        <v>61</v>
      </c>
      <c r="I29" s="37"/>
      <c r="J29" s="60" t="s">
        <v>214</v>
      </c>
      <c r="K29" s="42" t="s">
        <v>257</v>
      </c>
      <c r="L29" s="60" t="s">
        <v>258</v>
      </c>
      <c r="M29" s="60" t="s">
        <v>214</v>
      </c>
      <c r="N29" s="61">
        <v>406373</v>
      </c>
      <c r="O29" s="37"/>
    </row>
    <row r="30" spans="1:21" ht="15.75" x14ac:dyDescent="0.25">
      <c r="A30" s="21"/>
      <c r="B30" s="62" t="s">
        <v>146</v>
      </c>
      <c r="C30" s="10"/>
      <c r="D30" s="70">
        <v>12458</v>
      </c>
      <c r="E30" s="70"/>
      <c r="F30" s="10"/>
      <c r="G30" s="71">
        <v>1</v>
      </c>
      <c r="H30" s="71"/>
      <c r="I30" s="10"/>
      <c r="J30" s="72" t="s">
        <v>259</v>
      </c>
      <c r="K30" s="72"/>
      <c r="L30" s="10"/>
      <c r="M30" s="70">
        <v>12459</v>
      </c>
      <c r="N30" s="70"/>
      <c r="O30" s="10"/>
    </row>
    <row r="31" spans="1:21" ht="16.5" thickBot="1" x14ac:dyDescent="0.3">
      <c r="A31" s="21"/>
      <c r="B31" s="41" t="s">
        <v>260</v>
      </c>
      <c r="C31" s="37"/>
      <c r="D31" s="73">
        <v>14176</v>
      </c>
      <c r="E31" s="73"/>
      <c r="F31" s="37"/>
      <c r="G31" s="73">
        <v>1574</v>
      </c>
      <c r="H31" s="73"/>
      <c r="I31" s="37"/>
      <c r="J31" s="74" t="s">
        <v>261</v>
      </c>
      <c r="K31" s="74"/>
      <c r="L31" s="60" t="s">
        <v>258</v>
      </c>
      <c r="M31" s="73">
        <v>13815</v>
      </c>
      <c r="N31" s="73"/>
      <c r="O31" s="37"/>
    </row>
    <row r="32" spans="1:21" ht="16.5" thickBot="1" x14ac:dyDescent="0.3">
      <c r="A32" s="21"/>
      <c r="B32" s="46" t="s">
        <v>262</v>
      </c>
      <c r="C32" s="10"/>
      <c r="D32" s="47" t="s">
        <v>214</v>
      </c>
      <c r="E32" s="67">
        <v>433361</v>
      </c>
      <c r="F32" s="10"/>
      <c r="G32" s="47" t="s">
        <v>214</v>
      </c>
      <c r="H32" s="67">
        <v>1636</v>
      </c>
      <c r="I32" s="10"/>
      <c r="J32" s="47" t="s">
        <v>214</v>
      </c>
      <c r="K32" s="48" t="s">
        <v>263</v>
      </c>
      <c r="L32" s="14" t="s">
        <v>258</v>
      </c>
      <c r="M32" s="47" t="s">
        <v>214</v>
      </c>
      <c r="N32" s="67">
        <v>432647</v>
      </c>
      <c r="O32" s="10"/>
    </row>
    <row r="33" spans="1:21" ht="16.5" thickTop="1" x14ac:dyDescent="0.25">
      <c r="A33" s="21"/>
      <c r="B33" s="36" t="s">
        <v>264</v>
      </c>
      <c r="C33" s="37"/>
      <c r="D33" s="75"/>
      <c r="E33" s="75"/>
      <c r="F33" s="37"/>
      <c r="G33" s="75"/>
      <c r="H33" s="75"/>
      <c r="I33" s="37"/>
      <c r="J33" s="75"/>
      <c r="K33" s="75"/>
      <c r="L33" s="37"/>
      <c r="M33" s="75"/>
      <c r="N33" s="75"/>
      <c r="O33" s="37"/>
    </row>
    <row r="34" spans="1:21" ht="15.75" x14ac:dyDescent="0.25">
      <c r="A34" s="21"/>
      <c r="B34" s="39" t="s">
        <v>256</v>
      </c>
      <c r="C34" s="10"/>
      <c r="D34" s="69"/>
      <c r="E34" s="69"/>
      <c r="F34" s="10"/>
      <c r="G34" s="69"/>
      <c r="H34" s="69"/>
      <c r="I34" s="10"/>
      <c r="J34" s="69"/>
      <c r="K34" s="69"/>
      <c r="L34" s="10"/>
      <c r="M34" s="69"/>
      <c r="N34" s="69"/>
      <c r="O34" s="10"/>
    </row>
    <row r="35" spans="1:21" ht="15.75" x14ac:dyDescent="0.25">
      <c r="A35" s="21"/>
      <c r="B35" s="43" t="s">
        <v>213</v>
      </c>
      <c r="C35" s="37"/>
      <c r="D35" s="60" t="s">
        <v>214</v>
      </c>
      <c r="E35" s="61">
        <v>367949</v>
      </c>
      <c r="F35" s="37"/>
      <c r="G35" s="60" t="s">
        <v>214</v>
      </c>
      <c r="H35" s="42">
        <v>8</v>
      </c>
      <c r="I35" s="37"/>
      <c r="J35" s="60" t="s">
        <v>214</v>
      </c>
      <c r="K35" s="42" t="s">
        <v>265</v>
      </c>
      <c r="L35" s="60" t="s">
        <v>258</v>
      </c>
      <c r="M35" s="60" t="s">
        <v>214</v>
      </c>
      <c r="N35" s="61">
        <v>367291</v>
      </c>
      <c r="O35" s="37"/>
    </row>
    <row r="36" spans="1:21" ht="15.75" x14ac:dyDescent="0.25">
      <c r="A36" s="21"/>
      <c r="B36" s="62" t="s">
        <v>146</v>
      </c>
      <c r="C36" s="10"/>
      <c r="D36" s="70">
        <v>15031</v>
      </c>
      <c r="E36" s="70"/>
      <c r="F36" s="10"/>
      <c r="G36" s="71">
        <v>1</v>
      </c>
      <c r="H36" s="71"/>
      <c r="I36" s="10"/>
      <c r="J36" s="72" t="s">
        <v>259</v>
      </c>
      <c r="K36" s="72"/>
      <c r="L36" s="10"/>
      <c r="M36" s="70">
        <v>15032</v>
      </c>
      <c r="N36" s="70"/>
      <c r="O36" s="10"/>
    </row>
    <row r="37" spans="1:21" ht="16.5" thickBot="1" x14ac:dyDescent="0.3">
      <c r="A37" s="21"/>
      <c r="B37" s="41" t="s">
        <v>266</v>
      </c>
      <c r="C37" s="37"/>
      <c r="D37" s="73">
        <v>14176</v>
      </c>
      <c r="E37" s="73"/>
      <c r="F37" s="37"/>
      <c r="G37" s="73">
        <v>1718</v>
      </c>
      <c r="H37" s="73"/>
      <c r="I37" s="37"/>
      <c r="J37" s="74" t="s">
        <v>267</v>
      </c>
      <c r="K37" s="74"/>
      <c r="L37" s="60" t="s">
        <v>258</v>
      </c>
      <c r="M37" s="73">
        <v>12669</v>
      </c>
      <c r="N37" s="73"/>
      <c r="O37" s="37"/>
    </row>
    <row r="38" spans="1:21" ht="16.5" thickBot="1" x14ac:dyDescent="0.3">
      <c r="A38" s="21"/>
      <c r="B38" s="46" t="s">
        <v>262</v>
      </c>
      <c r="C38" s="10"/>
      <c r="D38" s="47" t="s">
        <v>214</v>
      </c>
      <c r="E38" s="67">
        <v>397156</v>
      </c>
      <c r="F38" s="10"/>
      <c r="G38" s="47" t="s">
        <v>214</v>
      </c>
      <c r="H38" s="67">
        <v>1727</v>
      </c>
      <c r="I38" s="10"/>
      <c r="J38" s="47" t="s">
        <v>214</v>
      </c>
      <c r="K38" s="48" t="s">
        <v>268</v>
      </c>
      <c r="L38" s="14" t="s">
        <v>258</v>
      </c>
      <c r="M38" s="47" t="s">
        <v>214</v>
      </c>
      <c r="N38" s="67">
        <v>394992</v>
      </c>
      <c r="O38" s="10"/>
    </row>
    <row r="39" spans="1:21" ht="16.5" thickTop="1" x14ac:dyDescent="0.25">
      <c r="A39" s="21"/>
      <c r="B39" s="50"/>
      <c r="C39" s="50"/>
      <c r="D39" s="50"/>
      <c r="E39" s="50"/>
      <c r="F39" s="50"/>
      <c r="G39" s="50"/>
      <c r="H39" s="50"/>
      <c r="I39" s="50"/>
      <c r="J39" s="50"/>
      <c r="K39" s="50"/>
      <c r="L39" s="50"/>
      <c r="M39" s="50"/>
      <c r="N39" s="50"/>
      <c r="O39" s="50"/>
      <c r="P39" s="50"/>
      <c r="Q39" s="50"/>
      <c r="R39" s="50"/>
      <c r="S39" s="50"/>
      <c r="T39" s="50"/>
      <c r="U39" s="50"/>
    </row>
    <row r="40" spans="1:21" ht="15.75" x14ac:dyDescent="0.25">
      <c r="A40" s="21"/>
      <c r="B40" s="22"/>
      <c r="C40" s="22"/>
      <c r="D40" s="22"/>
      <c r="E40" s="22"/>
      <c r="F40" s="22"/>
      <c r="G40" s="22"/>
      <c r="H40" s="22"/>
      <c r="I40" s="22"/>
      <c r="J40" s="22"/>
      <c r="K40" s="22"/>
      <c r="L40" s="22"/>
      <c r="M40" s="22"/>
      <c r="N40" s="22"/>
      <c r="O40" s="22"/>
      <c r="P40" s="22"/>
      <c r="Q40" s="22"/>
      <c r="R40" s="22"/>
      <c r="S40" s="22"/>
      <c r="T40" s="22"/>
      <c r="U40" s="22"/>
    </row>
    <row r="41" spans="1:21" x14ac:dyDescent="0.25">
      <c r="A41" s="21"/>
      <c r="B41" s="30"/>
      <c r="C41" s="30"/>
      <c r="D41" s="30"/>
      <c r="E41" s="30"/>
      <c r="F41" s="30"/>
      <c r="G41" s="30"/>
      <c r="H41" s="30"/>
      <c r="I41" s="30"/>
      <c r="J41" s="30"/>
      <c r="K41" s="30"/>
      <c r="L41" s="30"/>
      <c r="M41" s="30"/>
      <c r="N41" s="30"/>
      <c r="O41" s="30"/>
      <c r="P41" s="30"/>
      <c r="Q41" s="30"/>
      <c r="R41" s="30"/>
      <c r="S41" s="30"/>
      <c r="T41" s="30"/>
      <c r="U41" s="30"/>
    </row>
    <row r="42" spans="1:21" ht="15.75" x14ac:dyDescent="0.25">
      <c r="A42" s="21" t="s">
        <v>707</v>
      </c>
      <c r="B42" s="22"/>
      <c r="C42" s="22"/>
      <c r="D42" s="22"/>
      <c r="E42" s="22"/>
      <c r="F42" s="22"/>
      <c r="G42" s="22"/>
      <c r="H42" s="22"/>
      <c r="I42" s="22"/>
      <c r="J42" s="22"/>
      <c r="K42" s="22"/>
      <c r="L42" s="22"/>
      <c r="M42" s="22"/>
      <c r="N42" s="22"/>
      <c r="O42" s="22"/>
      <c r="P42" s="22"/>
      <c r="Q42" s="22"/>
      <c r="R42" s="22"/>
      <c r="S42" s="22"/>
      <c r="T42" s="22"/>
      <c r="U42" s="22"/>
    </row>
    <row r="43" spans="1:21" ht="16.5" thickBot="1" x14ac:dyDescent="0.3">
      <c r="A43" s="21"/>
      <c r="B43" s="10"/>
      <c r="C43" s="33"/>
      <c r="D43" s="49" t="s">
        <v>208</v>
      </c>
      <c r="E43" s="49"/>
      <c r="F43" s="49"/>
      <c r="G43" s="49"/>
      <c r="H43" s="49"/>
      <c r="I43" s="49"/>
      <c r="J43" s="49"/>
      <c r="K43" s="49"/>
      <c r="L43" s="49"/>
      <c r="M43" s="49"/>
      <c r="N43" s="49"/>
      <c r="O43" s="33"/>
    </row>
    <row r="44" spans="1:21" ht="16.5" thickBot="1" x14ac:dyDescent="0.3">
      <c r="A44" s="21"/>
      <c r="B44" s="10"/>
      <c r="C44" s="33"/>
      <c r="D44" s="68" t="s">
        <v>272</v>
      </c>
      <c r="E44" s="68"/>
      <c r="F44" s="68"/>
      <c r="G44" s="68"/>
      <c r="H44" s="68"/>
      <c r="I44" s="33"/>
      <c r="J44" s="68" t="s">
        <v>273</v>
      </c>
      <c r="K44" s="68"/>
      <c r="L44" s="68"/>
      <c r="M44" s="68"/>
      <c r="N44" s="68"/>
      <c r="O44" s="33"/>
    </row>
    <row r="45" spans="1:21" ht="15.75" x14ac:dyDescent="0.25">
      <c r="A45" s="21"/>
      <c r="B45" s="10"/>
      <c r="C45" s="33"/>
      <c r="D45" s="51" t="s">
        <v>274</v>
      </c>
      <c r="E45" s="51"/>
      <c r="F45" s="76"/>
      <c r="G45" s="51" t="s">
        <v>249</v>
      </c>
      <c r="H45" s="51"/>
      <c r="I45" s="33"/>
      <c r="J45" s="51" t="s">
        <v>274</v>
      </c>
      <c r="K45" s="51"/>
      <c r="L45" s="76"/>
      <c r="M45" s="51" t="s">
        <v>249</v>
      </c>
      <c r="N45" s="51"/>
      <c r="O45" s="33"/>
    </row>
    <row r="46" spans="1:21" ht="16.5" thickBot="1" x14ac:dyDescent="0.3">
      <c r="A46" s="21"/>
      <c r="B46" s="10"/>
      <c r="C46" s="33"/>
      <c r="D46" s="49" t="s">
        <v>275</v>
      </c>
      <c r="E46" s="49"/>
      <c r="F46" s="33"/>
      <c r="G46" s="49" t="s">
        <v>276</v>
      </c>
      <c r="H46" s="49"/>
      <c r="I46" s="33"/>
      <c r="J46" s="49" t="s">
        <v>275</v>
      </c>
      <c r="K46" s="49"/>
      <c r="L46" s="33"/>
      <c r="M46" s="49" t="s">
        <v>276</v>
      </c>
      <c r="N46" s="49"/>
      <c r="O46" s="33"/>
    </row>
    <row r="47" spans="1:21" ht="15.75" x14ac:dyDescent="0.25">
      <c r="A47" s="21"/>
      <c r="B47" s="10"/>
      <c r="C47" s="33"/>
      <c r="D47" s="53" t="s">
        <v>211</v>
      </c>
      <c r="E47" s="53"/>
      <c r="F47" s="53"/>
      <c r="G47" s="53"/>
      <c r="H47" s="53"/>
      <c r="I47" s="53"/>
      <c r="J47" s="53"/>
      <c r="K47" s="53"/>
      <c r="L47" s="53"/>
      <c r="M47" s="53"/>
      <c r="N47" s="53"/>
      <c r="O47" s="33"/>
    </row>
    <row r="48" spans="1:21" ht="15.75" x14ac:dyDescent="0.25">
      <c r="A48" s="21"/>
      <c r="B48" s="41" t="s">
        <v>277</v>
      </c>
      <c r="C48" s="37"/>
      <c r="D48" s="60" t="s">
        <v>214</v>
      </c>
      <c r="E48" s="61">
        <v>327266</v>
      </c>
      <c r="F48" s="37"/>
      <c r="G48" s="60" t="s">
        <v>214</v>
      </c>
      <c r="H48" s="42" t="s">
        <v>278</v>
      </c>
      <c r="I48" s="60" t="s">
        <v>258</v>
      </c>
      <c r="J48" s="60" t="s">
        <v>214</v>
      </c>
      <c r="K48" s="61">
        <v>357887</v>
      </c>
      <c r="L48" s="37"/>
      <c r="M48" s="60" t="s">
        <v>214</v>
      </c>
      <c r="N48" s="42" t="s">
        <v>268</v>
      </c>
      <c r="O48" s="60" t="s">
        <v>258</v>
      </c>
    </row>
    <row r="49" spans="1:21" ht="16.5" thickBot="1" x14ac:dyDescent="0.3">
      <c r="A49" s="21"/>
      <c r="B49" s="39" t="s">
        <v>279</v>
      </c>
      <c r="C49" s="10"/>
      <c r="D49" s="80">
        <v>4000</v>
      </c>
      <c r="E49" s="80"/>
      <c r="F49" s="10"/>
      <c r="G49" s="56" t="s">
        <v>280</v>
      </c>
      <c r="H49" s="56"/>
      <c r="I49" s="14" t="s">
        <v>258</v>
      </c>
      <c r="J49" s="81" t="s">
        <v>259</v>
      </c>
      <c r="K49" s="81"/>
      <c r="L49" s="10"/>
      <c r="M49" s="81" t="s">
        <v>259</v>
      </c>
      <c r="N49" s="81"/>
      <c r="O49" s="10"/>
    </row>
    <row r="50" spans="1:21" ht="16.5" thickBot="1" x14ac:dyDescent="0.3">
      <c r="A50" s="21"/>
      <c r="B50" s="43" t="s">
        <v>281</v>
      </c>
      <c r="C50" s="37"/>
      <c r="D50" s="77" t="s">
        <v>214</v>
      </c>
      <c r="E50" s="78">
        <v>331266</v>
      </c>
      <c r="F50" s="37"/>
      <c r="G50" s="77" t="s">
        <v>214</v>
      </c>
      <c r="H50" s="79" t="s">
        <v>263</v>
      </c>
      <c r="I50" s="60" t="s">
        <v>258</v>
      </c>
      <c r="J50" s="77" t="s">
        <v>214</v>
      </c>
      <c r="K50" s="78">
        <v>357887</v>
      </c>
      <c r="L50" s="37"/>
      <c r="M50" s="77" t="s">
        <v>214</v>
      </c>
      <c r="N50" s="79" t="s">
        <v>268</v>
      </c>
      <c r="O50" s="60" t="s">
        <v>258</v>
      </c>
    </row>
    <row r="51" spans="1:21" ht="16.5" thickTop="1" x14ac:dyDescent="0.25">
      <c r="A51" s="21"/>
      <c r="B51" s="50"/>
      <c r="C51" s="50"/>
      <c r="D51" s="50"/>
      <c r="E51" s="50"/>
      <c r="F51" s="50"/>
      <c r="G51" s="50"/>
      <c r="H51" s="50"/>
      <c r="I51" s="50"/>
      <c r="J51" s="50"/>
      <c r="K51" s="50"/>
      <c r="L51" s="50"/>
      <c r="M51" s="50"/>
      <c r="N51" s="50"/>
      <c r="O51" s="50"/>
      <c r="P51" s="50"/>
      <c r="Q51" s="50"/>
      <c r="R51" s="50"/>
      <c r="S51" s="50"/>
      <c r="T51" s="50"/>
      <c r="U51" s="50"/>
    </row>
    <row r="52" spans="1:21" x14ac:dyDescent="0.25">
      <c r="A52" s="21"/>
      <c r="B52" s="30"/>
      <c r="C52" s="30"/>
      <c r="D52" s="30"/>
      <c r="E52" s="30"/>
      <c r="F52" s="30"/>
      <c r="G52" s="30"/>
      <c r="H52" s="30"/>
      <c r="I52" s="30"/>
      <c r="J52" s="30"/>
      <c r="K52" s="30"/>
      <c r="L52" s="30"/>
      <c r="M52" s="30"/>
      <c r="N52" s="30"/>
      <c r="O52" s="30"/>
      <c r="P52" s="30"/>
      <c r="Q52" s="30"/>
      <c r="R52" s="30"/>
      <c r="S52" s="30"/>
      <c r="T52" s="30"/>
      <c r="U52" s="30"/>
    </row>
    <row r="53" spans="1:21" ht="15.75" x14ac:dyDescent="0.25">
      <c r="A53" s="21" t="s">
        <v>708</v>
      </c>
      <c r="B53" s="22"/>
      <c r="C53" s="22"/>
      <c r="D53" s="22"/>
      <c r="E53" s="22"/>
      <c r="F53" s="22"/>
      <c r="G53" s="22"/>
      <c r="H53" s="22"/>
      <c r="I53" s="22"/>
      <c r="J53" s="22"/>
      <c r="K53" s="22"/>
      <c r="L53" s="22"/>
      <c r="M53" s="22"/>
      <c r="N53" s="22"/>
      <c r="O53" s="22"/>
      <c r="P53" s="22"/>
      <c r="Q53" s="22"/>
      <c r="R53" s="22"/>
      <c r="S53" s="22"/>
      <c r="T53" s="22"/>
      <c r="U53" s="22"/>
    </row>
    <row r="54" spans="1:21" ht="16.5" thickBot="1" x14ac:dyDescent="0.3">
      <c r="A54" s="21"/>
      <c r="B54" s="10"/>
      <c r="C54" s="33"/>
      <c r="D54" s="49" t="s">
        <v>208</v>
      </c>
      <c r="E54" s="49"/>
      <c r="F54" s="49"/>
      <c r="G54" s="49"/>
      <c r="H54" s="49"/>
      <c r="I54" s="49"/>
      <c r="J54" s="49"/>
      <c r="K54" s="49"/>
      <c r="L54" s="49"/>
      <c r="M54" s="49"/>
      <c r="N54" s="49"/>
      <c r="O54" s="49"/>
      <c r="P54" s="49"/>
      <c r="Q54" s="49"/>
      <c r="R54" s="49"/>
      <c r="S54" s="49"/>
      <c r="T54" s="49"/>
      <c r="U54" s="33"/>
    </row>
    <row r="55" spans="1:21" ht="16.5" thickBot="1" x14ac:dyDescent="0.3">
      <c r="A55" s="21"/>
      <c r="B55" s="10"/>
      <c r="C55" s="33"/>
      <c r="D55" s="68" t="s">
        <v>272</v>
      </c>
      <c r="E55" s="68"/>
      <c r="F55" s="68"/>
      <c r="G55" s="68"/>
      <c r="H55" s="68"/>
      <c r="I55" s="68"/>
      <c r="J55" s="68"/>
      <c r="K55" s="68"/>
      <c r="L55" s="33"/>
      <c r="M55" s="68" t="s">
        <v>273</v>
      </c>
      <c r="N55" s="68"/>
      <c r="O55" s="68"/>
      <c r="P55" s="68"/>
      <c r="Q55" s="68"/>
      <c r="R55" s="68"/>
      <c r="S55" s="68"/>
      <c r="T55" s="68"/>
      <c r="U55" s="33"/>
    </row>
    <row r="56" spans="1:21" ht="16.5" thickBot="1" x14ac:dyDescent="0.3">
      <c r="A56" s="21"/>
      <c r="B56" s="10"/>
      <c r="C56" s="33"/>
      <c r="D56" s="68" t="s">
        <v>281</v>
      </c>
      <c r="E56" s="68"/>
      <c r="F56" s="76"/>
      <c r="G56" s="68" t="s">
        <v>286</v>
      </c>
      <c r="H56" s="68"/>
      <c r="I56" s="76"/>
      <c r="J56" s="68" t="s">
        <v>287</v>
      </c>
      <c r="K56" s="68"/>
      <c r="L56" s="33"/>
      <c r="M56" s="68" t="s">
        <v>281</v>
      </c>
      <c r="N56" s="68"/>
      <c r="O56" s="76"/>
      <c r="P56" s="68" t="s">
        <v>286</v>
      </c>
      <c r="Q56" s="68"/>
      <c r="R56" s="76"/>
      <c r="S56" s="68" t="s">
        <v>287</v>
      </c>
      <c r="T56" s="68"/>
      <c r="U56" s="33"/>
    </row>
    <row r="57" spans="1:21" ht="15.75" x14ac:dyDescent="0.25">
      <c r="A57" s="21"/>
      <c r="B57" s="10"/>
      <c r="C57" s="33"/>
      <c r="D57" s="53" t="s">
        <v>211</v>
      </c>
      <c r="E57" s="53"/>
      <c r="F57" s="53"/>
      <c r="G57" s="53"/>
      <c r="H57" s="53"/>
      <c r="I57" s="53"/>
      <c r="J57" s="53"/>
      <c r="K57" s="53"/>
      <c r="L57" s="53"/>
      <c r="M57" s="53"/>
      <c r="N57" s="53"/>
      <c r="O57" s="53"/>
      <c r="P57" s="53"/>
      <c r="Q57" s="53"/>
      <c r="R57" s="53"/>
      <c r="S57" s="53"/>
      <c r="T57" s="53"/>
      <c r="U57" s="33"/>
    </row>
    <row r="58" spans="1:21" ht="16.5" thickBot="1" x14ac:dyDescent="0.3">
      <c r="A58" s="21"/>
      <c r="B58" s="41" t="s">
        <v>288</v>
      </c>
      <c r="C58" s="37"/>
      <c r="D58" s="82" t="s">
        <v>214</v>
      </c>
      <c r="E58" s="83" t="s">
        <v>289</v>
      </c>
      <c r="F58" s="37"/>
      <c r="G58" s="82" t="s">
        <v>214</v>
      </c>
      <c r="H58" s="83" t="s">
        <v>290</v>
      </c>
      <c r="I58" s="37"/>
      <c r="J58" s="82" t="s">
        <v>214</v>
      </c>
      <c r="K58" s="83" t="s">
        <v>291</v>
      </c>
      <c r="L58" s="37"/>
      <c r="M58" s="82" t="s">
        <v>214</v>
      </c>
      <c r="N58" s="83" t="s">
        <v>292</v>
      </c>
      <c r="O58" s="37"/>
      <c r="P58" s="82" t="s">
        <v>214</v>
      </c>
      <c r="Q58" s="83" t="s">
        <v>293</v>
      </c>
      <c r="R58" s="37"/>
      <c r="S58" s="82" t="s">
        <v>214</v>
      </c>
      <c r="T58" s="83" t="s">
        <v>294</v>
      </c>
      <c r="U58" s="37"/>
    </row>
    <row r="59" spans="1:21" ht="16.5" thickTop="1" x14ac:dyDescent="0.25">
      <c r="A59" s="21"/>
      <c r="B59" s="39" t="s">
        <v>295</v>
      </c>
      <c r="C59" s="10"/>
      <c r="D59" s="85"/>
      <c r="E59" s="85"/>
      <c r="F59" s="10"/>
      <c r="G59" s="85"/>
      <c r="H59" s="85"/>
      <c r="I59" s="10"/>
      <c r="J59" s="85"/>
      <c r="K59" s="85"/>
      <c r="L59" s="10"/>
      <c r="M59" s="85"/>
      <c r="N59" s="85"/>
      <c r="O59" s="10"/>
      <c r="P59" s="85"/>
      <c r="Q59" s="85"/>
      <c r="R59" s="10"/>
      <c r="S59" s="85"/>
      <c r="T59" s="85"/>
      <c r="U59" s="10"/>
    </row>
    <row r="60" spans="1:21" ht="15.75" x14ac:dyDescent="0.25">
      <c r="A60" s="21"/>
      <c r="B60" s="43" t="s">
        <v>213</v>
      </c>
      <c r="C60" s="37"/>
      <c r="D60" s="60" t="s">
        <v>214</v>
      </c>
      <c r="E60" s="42" t="s">
        <v>215</v>
      </c>
      <c r="F60" s="37"/>
      <c r="G60" s="60" t="s">
        <v>214</v>
      </c>
      <c r="H60" s="84" t="s">
        <v>259</v>
      </c>
      <c r="I60" s="37"/>
      <c r="J60" s="60" t="s">
        <v>214</v>
      </c>
      <c r="K60" s="42" t="s">
        <v>215</v>
      </c>
      <c r="L60" s="37"/>
      <c r="M60" s="60" t="s">
        <v>214</v>
      </c>
      <c r="N60" s="42" t="s">
        <v>216</v>
      </c>
      <c r="O60" s="37"/>
      <c r="P60" s="60" t="s">
        <v>214</v>
      </c>
      <c r="Q60" s="84" t="s">
        <v>259</v>
      </c>
      <c r="R60" s="37"/>
      <c r="S60" s="60" t="s">
        <v>214</v>
      </c>
      <c r="T60" s="42" t="s">
        <v>216</v>
      </c>
      <c r="U60" s="37"/>
    </row>
    <row r="61" spans="1:21" ht="15.75" x14ac:dyDescent="0.25">
      <c r="A61" s="21"/>
      <c r="B61" s="62" t="s">
        <v>146</v>
      </c>
      <c r="C61" s="10"/>
      <c r="D61" s="71" t="s">
        <v>220</v>
      </c>
      <c r="E61" s="71"/>
      <c r="F61" s="10"/>
      <c r="G61" s="72" t="s">
        <v>259</v>
      </c>
      <c r="H61" s="72"/>
      <c r="I61" s="10"/>
      <c r="J61" s="71" t="s">
        <v>220</v>
      </c>
      <c r="K61" s="71"/>
      <c r="L61" s="10"/>
      <c r="M61" s="71" t="s">
        <v>221</v>
      </c>
      <c r="N61" s="71"/>
      <c r="O61" s="10"/>
      <c r="P61" s="72" t="s">
        <v>259</v>
      </c>
      <c r="Q61" s="72"/>
      <c r="R61" s="10"/>
      <c r="S61" s="71" t="s">
        <v>221</v>
      </c>
      <c r="T61" s="71"/>
      <c r="U61" s="10"/>
    </row>
    <row r="62" spans="1:21" ht="16.5" thickBot="1" x14ac:dyDescent="0.3">
      <c r="A62" s="21"/>
      <c r="B62" s="41" t="s">
        <v>260</v>
      </c>
      <c r="C62" s="37"/>
      <c r="D62" s="74" t="s">
        <v>218</v>
      </c>
      <c r="E62" s="74"/>
      <c r="F62" s="37"/>
      <c r="G62" s="74" t="s">
        <v>218</v>
      </c>
      <c r="H62" s="74"/>
      <c r="I62" s="37"/>
      <c r="J62" s="86" t="s">
        <v>259</v>
      </c>
      <c r="K62" s="86"/>
      <c r="L62" s="37"/>
      <c r="M62" s="74" t="s">
        <v>219</v>
      </c>
      <c r="N62" s="74"/>
      <c r="O62" s="37"/>
      <c r="P62" s="74" t="s">
        <v>219</v>
      </c>
      <c r="Q62" s="74"/>
      <c r="R62" s="37"/>
      <c r="S62" s="86" t="s">
        <v>259</v>
      </c>
      <c r="T62" s="86"/>
      <c r="U62" s="37"/>
    </row>
    <row r="63" spans="1:21" ht="16.5" thickBot="1" x14ac:dyDescent="0.3">
      <c r="A63" s="21"/>
      <c r="B63" s="62" t="s">
        <v>262</v>
      </c>
      <c r="C63" s="10"/>
      <c r="D63" s="47" t="s">
        <v>214</v>
      </c>
      <c r="E63" s="48" t="s">
        <v>223</v>
      </c>
      <c r="F63" s="10"/>
      <c r="G63" s="47" t="s">
        <v>214</v>
      </c>
      <c r="H63" s="48" t="s">
        <v>218</v>
      </c>
      <c r="I63" s="10"/>
      <c r="J63" s="47" t="s">
        <v>214</v>
      </c>
      <c r="K63" s="48" t="s">
        <v>296</v>
      </c>
      <c r="L63" s="10"/>
      <c r="M63" s="47" t="s">
        <v>214</v>
      </c>
      <c r="N63" s="48" t="s">
        <v>224</v>
      </c>
      <c r="O63" s="10"/>
      <c r="P63" s="47" t="s">
        <v>214</v>
      </c>
      <c r="Q63" s="48" t="s">
        <v>219</v>
      </c>
      <c r="R63" s="10"/>
      <c r="S63" s="47" t="s">
        <v>214</v>
      </c>
      <c r="T63" s="48" t="s">
        <v>297</v>
      </c>
      <c r="U63" s="10"/>
    </row>
    <row r="64" spans="1:21" ht="16.5" thickTop="1" x14ac:dyDescent="0.25">
      <c r="A64" s="21"/>
      <c r="B64" s="22"/>
      <c r="C64" s="22"/>
      <c r="D64" s="22"/>
      <c r="E64" s="22"/>
      <c r="F64" s="22"/>
      <c r="G64" s="22"/>
      <c r="H64" s="22"/>
      <c r="I64" s="22"/>
      <c r="J64" s="22"/>
      <c r="K64" s="22"/>
      <c r="L64" s="22"/>
      <c r="M64" s="22"/>
      <c r="N64" s="22"/>
      <c r="O64" s="22"/>
      <c r="P64" s="22"/>
      <c r="Q64" s="22"/>
      <c r="R64" s="22"/>
      <c r="S64" s="22"/>
      <c r="T64" s="22"/>
      <c r="U64" s="22"/>
    </row>
    <row r="65" spans="1:21" x14ac:dyDescent="0.25">
      <c r="A65" s="21"/>
      <c r="B65" s="30"/>
      <c r="C65" s="30"/>
      <c r="D65" s="30"/>
      <c r="E65" s="30"/>
      <c r="F65" s="30"/>
      <c r="G65" s="30"/>
      <c r="H65" s="30"/>
      <c r="I65" s="30"/>
      <c r="J65" s="30"/>
      <c r="K65" s="30"/>
      <c r="L65" s="30"/>
      <c r="M65" s="30"/>
      <c r="N65" s="30"/>
      <c r="O65" s="30"/>
      <c r="P65" s="30"/>
      <c r="Q65" s="30"/>
      <c r="R65" s="30"/>
      <c r="S65" s="30"/>
      <c r="T65" s="30"/>
      <c r="U65" s="30"/>
    </row>
  </sheetData>
  <mergeCells count="133">
    <mergeCell ref="A42:A52"/>
    <mergeCell ref="B42:U42"/>
    <mergeCell ref="B51:U51"/>
    <mergeCell ref="B52:U52"/>
    <mergeCell ref="A53:A65"/>
    <mergeCell ref="B53:U53"/>
    <mergeCell ref="B64:U64"/>
    <mergeCell ref="B65:U65"/>
    <mergeCell ref="A22:A41"/>
    <mergeCell ref="B22:U22"/>
    <mergeCell ref="B23:U23"/>
    <mergeCell ref="B39:U39"/>
    <mergeCell ref="B40:U40"/>
    <mergeCell ref="B41:U41"/>
    <mergeCell ref="A1:A2"/>
    <mergeCell ref="B1:U1"/>
    <mergeCell ref="B2:U2"/>
    <mergeCell ref="B3:U3"/>
    <mergeCell ref="A4:A21"/>
    <mergeCell ref="B4:U4"/>
    <mergeCell ref="B5:U5"/>
    <mergeCell ref="B20:U20"/>
    <mergeCell ref="B21:U21"/>
    <mergeCell ref="D62:E62"/>
    <mergeCell ref="G62:H62"/>
    <mergeCell ref="J62:K62"/>
    <mergeCell ref="M62:N62"/>
    <mergeCell ref="P62:Q62"/>
    <mergeCell ref="S62:T62"/>
    <mergeCell ref="D61:E61"/>
    <mergeCell ref="G61:H61"/>
    <mergeCell ref="J61:K61"/>
    <mergeCell ref="M61:N61"/>
    <mergeCell ref="P61:Q61"/>
    <mergeCell ref="S61:T61"/>
    <mergeCell ref="D57:T57"/>
    <mergeCell ref="D59:E59"/>
    <mergeCell ref="G59:H59"/>
    <mergeCell ref="J59:K59"/>
    <mergeCell ref="M59:N59"/>
    <mergeCell ref="P59:Q59"/>
    <mergeCell ref="S59:T59"/>
    <mergeCell ref="D54:T54"/>
    <mergeCell ref="D55:K55"/>
    <mergeCell ref="M55:T55"/>
    <mergeCell ref="D56:E56"/>
    <mergeCell ref="G56:H56"/>
    <mergeCell ref="J56:K56"/>
    <mergeCell ref="M56:N56"/>
    <mergeCell ref="P56:Q56"/>
    <mergeCell ref="S56:T56"/>
    <mergeCell ref="D46:E46"/>
    <mergeCell ref="G46:H46"/>
    <mergeCell ref="J46:K46"/>
    <mergeCell ref="M46:N46"/>
    <mergeCell ref="D47:N47"/>
    <mergeCell ref="D49:E49"/>
    <mergeCell ref="G49:H49"/>
    <mergeCell ref="J49:K49"/>
    <mergeCell ref="M49:N49"/>
    <mergeCell ref="D43:N43"/>
    <mergeCell ref="D44:H44"/>
    <mergeCell ref="J44:N44"/>
    <mergeCell ref="D45:E45"/>
    <mergeCell ref="G45:H45"/>
    <mergeCell ref="J45:K45"/>
    <mergeCell ref="M45:N45"/>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6:N26"/>
    <mergeCell ref="D27:E27"/>
    <mergeCell ref="G27:H27"/>
    <mergeCell ref="J27:K27"/>
    <mergeCell ref="M27:N27"/>
    <mergeCell ref="D28:E28"/>
    <mergeCell ref="G28:H28"/>
    <mergeCell ref="J28:K28"/>
    <mergeCell ref="M28:N28"/>
    <mergeCell ref="D24:E24"/>
    <mergeCell ref="G24:K24"/>
    <mergeCell ref="M24:N24"/>
    <mergeCell ref="D25:E25"/>
    <mergeCell ref="G25:H25"/>
    <mergeCell ref="J25:K25"/>
    <mergeCell ref="M25:N25"/>
    <mergeCell ref="D16:E16"/>
    <mergeCell ref="G16:H16"/>
    <mergeCell ref="D17:E17"/>
    <mergeCell ref="G17:H17"/>
    <mergeCell ref="D18:E18"/>
    <mergeCell ref="G18:H18"/>
    <mergeCell ref="D13:E13"/>
    <mergeCell ref="G13:H13"/>
    <mergeCell ref="D14:E14"/>
    <mergeCell ref="G14:H14"/>
    <mergeCell ref="D15:E15"/>
    <mergeCell ref="G15:H15"/>
    <mergeCell ref="I7:I8"/>
    <mergeCell ref="D9:H9"/>
    <mergeCell ref="D10:E10"/>
    <mergeCell ref="G10:H10"/>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5.28515625" bestFit="1" customWidth="1"/>
    <col min="2" max="2" width="35.5703125" bestFit="1" customWidth="1"/>
    <col min="4" max="4" width="1.85546875" bestFit="1" customWidth="1"/>
    <col min="5" max="5" width="6.5703125" bestFit="1" customWidth="1"/>
    <col min="6" max="6" width="1.5703125" bestFit="1" customWidth="1"/>
    <col min="7" max="7" width="2.42578125" customWidth="1"/>
    <col min="8" max="8" width="8.7109375" customWidth="1"/>
    <col min="9" max="9" width="1.5703125" bestFit="1" customWidth="1"/>
  </cols>
  <sheetData>
    <row r="1" spans="1:9" ht="15" customHeight="1" x14ac:dyDescent="0.25">
      <c r="A1" s="7" t="s">
        <v>7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8</v>
      </c>
      <c r="B3" s="20"/>
      <c r="C3" s="20"/>
      <c r="D3" s="20"/>
      <c r="E3" s="20"/>
      <c r="F3" s="20"/>
      <c r="G3" s="20"/>
      <c r="H3" s="20"/>
      <c r="I3" s="20"/>
    </row>
    <row r="4" spans="1:9" ht="15.75" x14ac:dyDescent="0.25">
      <c r="A4" s="21" t="s">
        <v>710</v>
      </c>
      <c r="B4" s="22"/>
      <c r="C4" s="22"/>
      <c r="D4" s="22"/>
      <c r="E4" s="22"/>
      <c r="F4" s="22"/>
      <c r="G4" s="22"/>
      <c r="H4" s="22"/>
      <c r="I4" s="22"/>
    </row>
    <row r="5" spans="1:9" ht="15.75" x14ac:dyDescent="0.25">
      <c r="A5" s="21"/>
      <c r="B5" s="22"/>
      <c r="C5" s="22"/>
      <c r="D5" s="22"/>
      <c r="E5" s="22"/>
      <c r="F5" s="22"/>
      <c r="G5" s="22"/>
      <c r="H5" s="22"/>
      <c r="I5" s="22"/>
    </row>
    <row r="6" spans="1:9" ht="16.5" thickBot="1" x14ac:dyDescent="0.3">
      <c r="A6" s="21"/>
      <c r="B6" s="10"/>
      <c r="C6" s="33"/>
      <c r="D6" s="49" t="s">
        <v>208</v>
      </c>
      <c r="E6" s="49"/>
      <c r="F6" s="49"/>
      <c r="G6" s="49"/>
      <c r="H6" s="49"/>
      <c r="I6" s="33"/>
    </row>
    <row r="7" spans="1:9" x14ac:dyDescent="0.25">
      <c r="A7" s="21"/>
      <c r="B7" s="22"/>
      <c r="C7" s="50"/>
      <c r="D7" s="51" t="s">
        <v>209</v>
      </c>
      <c r="E7" s="51"/>
      <c r="F7" s="52"/>
      <c r="G7" s="51" t="s">
        <v>302</v>
      </c>
      <c r="H7" s="51"/>
      <c r="I7" s="50"/>
    </row>
    <row r="8" spans="1:9" ht="15.75" thickBot="1" x14ac:dyDescent="0.3">
      <c r="A8" s="21"/>
      <c r="B8" s="22"/>
      <c r="C8" s="50"/>
      <c r="D8" s="49">
        <v>2015</v>
      </c>
      <c r="E8" s="49"/>
      <c r="F8" s="50"/>
      <c r="G8" s="49">
        <v>2014</v>
      </c>
      <c r="H8" s="49"/>
      <c r="I8" s="50"/>
    </row>
    <row r="9" spans="1:9" ht="15.75" x14ac:dyDescent="0.25">
      <c r="A9" s="21"/>
      <c r="B9" s="10"/>
      <c r="C9" s="33"/>
      <c r="D9" s="53" t="s">
        <v>211</v>
      </c>
      <c r="E9" s="53"/>
      <c r="F9" s="53"/>
      <c r="G9" s="53"/>
      <c r="H9" s="53"/>
      <c r="I9" s="33"/>
    </row>
    <row r="10" spans="1:9" ht="15.75" x14ac:dyDescent="0.25">
      <c r="A10" s="21"/>
      <c r="B10" s="41" t="s">
        <v>303</v>
      </c>
      <c r="C10" s="37"/>
      <c r="D10" s="60" t="s">
        <v>214</v>
      </c>
      <c r="E10" s="61">
        <v>126302</v>
      </c>
      <c r="F10" s="37"/>
      <c r="G10" s="60" t="s">
        <v>214</v>
      </c>
      <c r="H10" s="61">
        <v>135609</v>
      </c>
      <c r="I10" s="37"/>
    </row>
    <row r="11" spans="1:9" ht="16.5" thickBot="1" x14ac:dyDescent="0.3">
      <c r="A11" s="21"/>
      <c r="B11" s="39" t="s">
        <v>304</v>
      </c>
      <c r="C11" s="10"/>
      <c r="D11" s="80">
        <v>24500</v>
      </c>
      <c r="E11" s="80"/>
      <c r="F11" s="10"/>
      <c r="G11" s="80">
        <v>16534</v>
      </c>
      <c r="H11" s="80"/>
      <c r="I11" s="10"/>
    </row>
    <row r="12" spans="1:9" ht="15.75" x14ac:dyDescent="0.25">
      <c r="A12" s="21"/>
      <c r="B12" s="43" t="s">
        <v>305</v>
      </c>
      <c r="C12" s="37"/>
      <c r="D12" s="88">
        <v>150802</v>
      </c>
      <c r="E12" s="88"/>
      <c r="F12" s="37"/>
      <c r="G12" s="88">
        <v>152143</v>
      </c>
      <c r="H12" s="88"/>
      <c r="I12" s="37"/>
    </row>
    <row r="13" spans="1:9" ht="15.75" x14ac:dyDescent="0.25">
      <c r="A13" s="21"/>
      <c r="B13" s="39" t="s">
        <v>306</v>
      </c>
      <c r="C13" s="10"/>
      <c r="D13" s="71" t="s">
        <v>307</v>
      </c>
      <c r="E13" s="71"/>
      <c r="F13" s="14" t="s">
        <v>258</v>
      </c>
      <c r="G13" s="71" t="s">
        <v>308</v>
      </c>
      <c r="H13" s="71"/>
      <c r="I13" s="14" t="s">
        <v>258</v>
      </c>
    </row>
    <row r="14" spans="1:9" ht="16.5" thickBot="1" x14ac:dyDescent="0.3">
      <c r="A14" s="21"/>
      <c r="B14" s="41" t="s">
        <v>309</v>
      </c>
      <c r="C14" s="37"/>
      <c r="D14" s="73">
        <v>18470</v>
      </c>
      <c r="E14" s="73"/>
      <c r="F14" s="37"/>
      <c r="G14" s="73">
        <v>19249</v>
      </c>
      <c r="H14" s="73"/>
      <c r="I14" s="37"/>
    </row>
    <row r="15" spans="1:9" ht="16.5" thickBot="1" x14ac:dyDescent="0.3">
      <c r="A15" s="21"/>
      <c r="B15" s="62" t="s">
        <v>310</v>
      </c>
      <c r="C15" s="10"/>
      <c r="D15" s="47" t="s">
        <v>214</v>
      </c>
      <c r="E15" s="67">
        <v>157645</v>
      </c>
      <c r="F15" s="10"/>
      <c r="G15" s="47" t="s">
        <v>214</v>
      </c>
      <c r="H15" s="67">
        <v>159442</v>
      </c>
      <c r="I15" s="10"/>
    </row>
    <row r="16" spans="1:9" ht="16.5" thickTop="1" x14ac:dyDescent="0.25">
      <c r="A16" s="21"/>
      <c r="B16" s="50"/>
      <c r="C16" s="50"/>
      <c r="D16" s="50"/>
      <c r="E16" s="50"/>
      <c r="F16" s="50"/>
      <c r="G16" s="50"/>
      <c r="H16" s="50"/>
      <c r="I16" s="50"/>
    </row>
    <row r="17" spans="1:9" x14ac:dyDescent="0.25">
      <c r="A17" s="21"/>
      <c r="B17" s="30"/>
      <c r="C17" s="30"/>
      <c r="D17" s="30"/>
      <c r="E17" s="30"/>
      <c r="F17" s="30"/>
      <c r="G17" s="30"/>
      <c r="H17" s="30"/>
      <c r="I17" s="30"/>
    </row>
  </sheetData>
  <mergeCells count="27">
    <mergeCell ref="B5:I5"/>
    <mergeCell ref="B16:I16"/>
    <mergeCell ref="B17:I17"/>
    <mergeCell ref="D13:E13"/>
    <mergeCell ref="G13:H13"/>
    <mergeCell ref="D14:E14"/>
    <mergeCell ref="G14:H14"/>
    <mergeCell ref="A1:A2"/>
    <mergeCell ref="B1:I1"/>
    <mergeCell ref="B2:I2"/>
    <mergeCell ref="B3:I3"/>
    <mergeCell ref="A4:A17"/>
    <mergeCell ref="B4:I4"/>
    <mergeCell ref="I7:I8"/>
    <mergeCell ref="D9:H9"/>
    <mergeCell ref="D11:E11"/>
    <mergeCell ref="G11:H11"/>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7109375" bestFit="1" customWidth="1"/>
    <col min="2" max="2" width="16.85546875" bestFit="1" customWidth="1"/>
    <col min="4" max="4" width="1.85546875" customWidth="1"/>
    <col min="5" max="5" width="6.140625" customWidth="1"/>
    <col min="7" max="7" width="2.42578125" customWidth="1"/>
    <col min="8" max="8" width="8.28515625" customWidth="1"/>
  </cols>
  <sheetData>
    <row r="1" spans="1:9" ht="15" customHeight="1" x14ac:dyDescent="0.25">
      <c r="A1" s="7" t="s">
        <v>7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v>
      </c>
      <c r="B3" s="20"/>
      <c r="C3" s="20"/>
      <c r="D3" s="20"/>
      <c r="E3" s="20"/>
      <c r="F3" s="20"/>
      <c r="G3" s="20"/>
      <c r="H3" s="20"/>
      <c r="I3" s="20"/>
    </row>
    <row r="4" spans="1:9" ht="15.75" x14ac:dyDescent="0.25">
      <c r="A4" s="21" t="s">
        <v>712</v>
      </c>
      <c r="B4" s="22"/>
      <c r="C4" s="22"/>
      <c r="D4" s="22"/>
      <c r="E4" s="22"/>
      <c r="F4" s="22"/>
      <c r="G4" s="22"/>
      <c r="H4" s="22"/>
      <c r="I4" s="22"/>
    </row>
    <row r="5" spans="1:9" ht="15.75" x14ac:dyDescent="0.25">
      <c r="A5" s="21"/>
      <c r="B5" s="22"/>
      <c r="C5" s="22"/>
      <c r="D5" s="22"/>
      <c r="E5" s="22"/>
      <c r="F5" s="22"/>
      <c r="G5" s="22"/>
      <c r="H5" s="22"/>
      <c r="I5" s="22"/>
    </row>
    <row r="6" spans="1:9" ht="16.5" thickBot="1" x14ac:dyDescent="0.3">
      <c r="A6" s="21"/>
      <c r="B6" s="10"/>
      <c r="C6" s="33"/>
      <c r="D6" s="49" t="s">
        <v>208</v>
      </c>
      <c r="E6" s="49"/>
      <c r="F6" s="49"/>
      <c r="G6" s="49"/>
      <c r="H6" s="49"/>
      <c r="I6" s="33"/>
    </row>
    <row r="7" spans="1:9" x14ac:dyDescent="0.25">
      <c r="A7" s="21"/>
      <c r="B7" s="22"/>
      <c r="C7" s="50"/>
      <c r="D7" s="51" t="s">
        <v>209</v>
      </c>
      <c r="E7" s="51"/>
      <c r="F7" s="52"/>
      <c r="G7" s="51" t="s">
        <v>210</v>
      </c>
      <c r="H7" s="51"/>
      <c r="I7" s="50"/>
    </row>
    <row r="8" spans="1:9" ht="15.75" thickBot="1" x14ac:dyDescent="0.3">
      <c r="A8" s="21"/>
      <c r="B8" s="22"/>
      <c r="C8" s="50"/>
      <c r="D8" s="49">
        <v>2015</v>
      </c>
      <c r="E8" s="49"/>
      <c r="F8" s="50"/>
      <c r="G8" s="49">
        <v>2014</v>
      </c>
      <c r="H8" s="49"/>
      <c r="I8" s="50"/>
    </row>
    <row r="9" spans="1:9" ht="15.75" x14ac:dyDescent="0.25">
      <c r="A9" s="21"/>
      <c r="B9" s="10"/>
      <c r="C9" s="33"/>
      <c r="D9" s="53" t="s">
        <v>211</v>
      </c>
      <c r="E9" s="53"/>
      <c r="F9" s="53"/>
      <c r="G9" s="53"/>
      <c r="H9" s="53"/>
      <c r="I9" s="33"/>
    </row>
    <row r="10" spans="1:9" ht="15.75" x14ac:dyDescent="0.25">
      <c r="A10" s="21"/>
      <c r="B10" s="89" t="s">
        <v>315</v>
      </c>
      <c r="C10" s="37"/>
      <c r="D10" s="60" t="s">
        <v>214</v>
      </c>
      <c r="E10" s="42" t="s">
        <v>316</v>
      </c>
      <c r="F10" s="37"/>
      <c r="G10" s="60" t="s">
        <v>214</v>
      </c>
      <c r="H10" s="42" t="s">
        <v>317</v>
      </c>
      <c r="I10" s="37"/>
    </row>
    <row r="11" spans="1:9" ht="15.75" x14ac:dyDescent="0.25">
      <c r="A11" s="21"/>
      <c r="B11" s="90" t="s">
        <v>318</v>
      </c>
      <c r="C11" s="10"/>
      <c r="D11" s="71" t="s">
        <v>319</v>
      </c>
      <c r="E11" s="71"/>
      <c r="F11" s="10"/>
      <c r="G11" s="71" t="s">
        <v>320</v>
      </c>
      <c r="H11" s="71"/>
      <c r="I11" s="10"/>
    </row>
    <row r="12" spans="1:9" ht="16.5" thickBot="1" x14ac:dyDescent="0.3">
      <c r="A12" s="21"/>
      <c r="B12" s="89" t="s">
        <v>321</v>
      </c>
      <c r="C12" s="37"/>
      <c r="D12" s="74" t="s">
        <v>322</v>
      </c>
      <c r="E12" s="74"/>
      <c r="F12" s="37"/>
      <c r="G12" s="74" t="s">
        <v>323</v>
      </c>
      <c r="H12" s="74"/>
      <c r="I12" s="37"/>
    </row>
    <row r="13" spans="1:9" ht="16.5" thickBot="1" x14ac:dyDescent="0.3">
      <c r="A13" s="21"/>
      <c r="B13" s="91" t="s">
        <v>324</v>
      </c>
      <c r="C13" s="10"/>
      <c r="D13" s="47" t="s">
        <v>214</v>
      </c>
      <c r="E13" s="48" t="s">
        <v>325</v>
      </c>
      <c r="F13" s="10"/>
      <c r="G13" s="47" t="s">
        <v>214</v>
      </c>
      <c r="H13" s="48" t="s">
        <v>326</v>
      </c>
      <c r="I13" s="10"/>
    </row>
    <row r="14" spans="1:9" ht="16.5" thickTop="1" x14ac:dyDescent="0.25">
      <c r="A14" s="21"/>
      <c r="B14" s="22"/>
      <c r="C14" s="22"/>
      <c r="D14" s="22"/>
      <c r="E14" s="22"/>
      <c r="F14" s="22"/>
      <c r="G14" s="22"/>
      <c r="H14" s="22"/>
      <c r="I14" s="22"/>
    </row>
    <row r="15" spans="1:9" x14ac:dyDescent="0.25">
      <c r="A15" s="21"/>
      <c r="B15" s="30"/>
      <c r="C15" s="30"/>
      <c r="D15" s="30"/>
      <c r="E15" s="30"/>
      <c r="F15" s="30"/>
      <c r="G15" s="30"/>
      <c r="H15" s="30"/>
      <c r="I15" s="30"/>
    </row>
  </sheetData>
  <mergeCells count="23">
    <mergeCell ref="A1:A2"/>
    <mergeCell ref="B1:I1"/>
    <mergeCell ref="B2:I2"/>
    <mergeCell ref="B3:I3"/>
    <mergeCell ref="A4:A15"/>
    <mergeCell ref="B4:I4"/>
    <mergeCell ref="B5:I5"/>
    <mergeCell ref="B14:I14"/>
    <mergeCell ref="B15:I15"/>
    <mergeCell ref="I7:I8"/>
    <mergeCell ref="D9:H9"/>
    <mergeCell ref="D11:E11"/>
    <mergeCell ref="G11:H11"/>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4.42578125" bestFit="1" customWidth="1"/>
    <col min="2" max="2" width="36.5703125" bestFit="1" customWidth="1"/>
    <col min="4" max="4" width="9.85546875" bestFit="1" customWidth="1"/>
    <col min="5" max="5" width="7" bestFit="1" customWidth="1"/>
    <col min="6" max="6" width="1.85546875" bestFit="1" customWidth="1"/>
    <col min="7" max="7" width="7.85546875" bestFit="1" customWidth="1"/>
    <col min="8" max="8" width="6.140625" bestFit="1" customWidth="1"/>
    <col min="9" max="9" width="2" customWidth="1"/>
    <col min="10" max="10" width="8.7109375" customWidth="1"/>
    <col min="11" max="11" width="1.5703125" bestFit="1" customWidth="1"/>
  </cols>
  <sheetData>
    <row r="1" spans="1:11" ht="15" customHeight="1" x14ac:dyDescent="0.25">
      <c r="A1" s="7" t="s">
        <v>7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27</v>
      </c>
      <c r="B3" s="20"/>
      <c r="C3" s="20"/>
      <c r="D3" s="20"/>
      <c r="E3" s="20"/>
      <c r="F3" s="20"/>
      <c r="G3" s="20"/>
      <c r="H3" s="20"/>
      <c r="I3" s="20"/>
      <c r="J3" s="20"/>
      <c r="K3" s="20"/>
    </row>
    <row r="4" spans="1:11" ht="15.75" x14ac:dyDescent="0.25">
      <c r="A4" s="21" t="s">
        <v>714</v>
      </c>
      <c r="B4" s="22"/>
      <c r="C4" s="22"/>
      <c r="D4" s="22"/>
      <c r="E4" s="22"/>
      <c r="F4" s="22"/>
      <c r="G4" s="22"/>
      <c r="H4" s="22"/>
      <c r="I4" s="22"/>
      <c r="J4" s="22"/>
      <c r="K4" s="22"/>
    </row>
    <row r="5" spans="1:11" ht="15.75" x14ac:dyDescent="0.25">
      <c r="A5" s="21"/>
      <c r="B5" s="22"/>
      <c r="C5" s="22"/>
      <c r="D5" s="22"/>
      <c r="E5" s="22"/>
      <c r="F5" s="22"/>
      <c r="G5" s="22"/>
      <c r="H5" s="22"/>
      <c r="I5" s="22"/>
      <c r="J5" s="22"/>
      <c r="K5" s="22"/>
    </row>
    <row r="6" spans="1:11" ht="16.5" thickBot="1" x14ac:dyDescent="0.3">
      <c r="A6" s="21"/>
      <c r="B6" s="10"/>
      <c r="C6" s="33"/>
      <c r="D6" s="34" t="s">
        <v>330</v>
      </c>
      <c r="E6" s="33"/>
      <c r="F6" s="49" t="s">
        <v>208</v>
      </c>
      <c r="G6" s="49"/>
      <c r="H6" s="49"/>
      <c r="I6" s="49"/>
      <c r="J6" s="49"/>
      <c r="K6" s="33"/>
    </row>
    <row r="7" spans="1:11" ht="15.75" x14ac:dyDescent="0.25">
      <c r="A7" s="21"/>
      <c r="B7" s="10"/>
      <c r="C7" s="33"/>
      <c r="D7" s="34" t="s">
        <v>331</v>
      </c>
      <c r="E7" s="33"/>
      <c r="F7" s="51" t="s">
        <v>209</v>
      </c>
      <c r="G7" s="51"/>
      <c r="H7" s="76"/>
      <c r="I7" s="51" t="s">
        <v>210</v>
      </c>
      <c r="J7" s="51"/>
      <c r="K7" s="33"/>
    </row>
    <row r="8" spans="1:11" ht="16.5" thickBot="1" x14ac:dyDescent="0.3">
      <c r="A8" s="21"/>
      <c r="B8" s="10"/>
      <c r="C8" s="33"/>
      <c r="D8" s="35" t="s">
        <v>332</v>
      </c>
      <c r="E8" s="33"/>
      <c r="F8" s="49">
        <v>2015</v>
      </c>
      <c r="G8" s="49"/>
      <c r="H8" s="33"/>
      <c r="I8" s="49">
        <v>2014</v>
      </c>
      <c r="J8" s="49"/>
      <c r="K8" s="33"/>
    </row>
    <row r="9" spans="1:11" ht="15.75" x14ac:dyDescent="0.25">
      <c r="A9" s="21"/>
      <c r="B9" s="10"/>
      <c r="C9" s="33"/>
      <c r="D9" s="76"/>
      <c r="E9" s="33"/>
      <c r="F9" s="53" t="s">
        <v>211</v>
      </c>
      <c r="G9" s="53"/>
      <c r="H9" s="53"/>
      <c r="I9" s="53"/>
      <c r="J9" s="53"/>
      <c r="K9" s="33"/>
    </row>
    <row r="10" spans="1:11" ht="15.75" x14ac:dyDescent="0.25">
      <c r="A10" s="21"/>
      <c r="B10" s="89" t="s">
        <v>333</v>
      </c>
      <c r="C10" s="37"/>
      <c r="D10" s="92" t="s">
        <v>334</v>
      </c>
      <c r="E10" s="37"/>
      <c r="F10" s="60" t="s">
        <v>214</v>
      </c>
      <c r="G10" s="61">
        <v>12086</v>
      </c>
      <c r="H10" s="37"/>
      <c r="I10" s="60" t="s">
        <v>214</v>
      </c>
      <c r="J10" s="61">
        <v>12075</v>
      </c>
      <c r="K10" s="37"/>
    </row>
    <row r="11" spans="1:11" ht="15.75" x14ac:dyDescent="0.25">
      <c r="A11" s="21"/>
      <c r="B11" s="90" t="s">
        <v>335</v>
      </c>
      <c r="C11" s="10"/>
      <c r="D11" s="93">
        <v>42034</v>
      </c>
      <c r="E11" s="10"/>
      <c r="F11" s="70">
        <v>73594</v>
      </c>
      <c r="G11" s="70"/>
      <c r="H11" s="10"/>
      <c r="I11" s="70">
        <v>73191</v>
      </c>
      <c r="J11" s="70"/>
      <c r="K11" s="10"/>
    </row>
    <row r="12" spans="1:11" ht="15.75" x14ac:dyDescent="0.25">
      <c r="A12" s="21"/>
      <c r="B12" s="89" t="s">
        <v>336</v>
      </c>
      <c r="C12" s="37"/>
      <c r="D12" s="94">
        <v>42016</v>
      </c>
      <c r="E12" s="37"/>
      <c r="F12" s="95">
        <v>342011</v>
      </c>
      <c r="G12" s="95"/>
      <c r="H12" s="37"/>
      <c r="I12" s="95">
        <v>339330</v>
      </c>
      <c r="J12" s="95"/>
      <c r="K12" s="37"/>
    </row>
    <row r="13" spans="1:11" ht="15.75" x14ac:dyDescent="0.25">
      <c r="A13" s="21"/>
      <c r="B13" s="90" t="s">
        <v>337</v>
      </c>
      <c r="C13" s="10"/>
      <c r="D13" s="93">
        <v>42039</v>
      </c>
      <c r="E13" s="10"/>
      <c r="F13" s="70">
        <v>527043</v>
      </c>
      <c r="G13" s="70"/>
      <c r="H13" s="10"/>
      <c r="I13" s="70">
        <v>498181</v>
      </c>
      <c r="J13" s="70"/>
      <c r="K13" s="10"/>
    </row>
    <row r="14" spans="1:11" ht="15.75" x14ac:dyDescent="0.25">
      <c r="A14" s="21"/>
      <c r="B14" s="89" t="s">
        <v>338</v>
      </c>
      <c r="C14" s="37"/>
      <c r="D14" s="94">
        <v>42292</v>
      </c>
      <c r="E14" s="37"/>
      <c r="F14" s="95">
        <v>2381120</v>
      </c>
      <c r="G14" s="95"/>
      <c r="H14" s="37"/>
      <c r="I14" s="95">
        <v>2381120</v>
      </c>
      <c r="J14" s="95"/>
      <c r="K14" s="37"/>
    </row>
    <row r="15" spans="1:11" ht="15.75" x14ac:dyDescent="0.25">
      <c r="A15" s="21"/>
      <c r="B15" s="90" t="s">
        <v>339</v>
      </c>
      <c r="C15" s="10"/>
      <c r="D15" s="93">
        <v>42292</v>
      </c>
      <c r="E15" s="10"/>
      <c r="F15" s="70">
        <v>665518</v>
      </c>
      <c r="G15" s="70"/>
      <c r="H15" s="10"/>
      <c r="I15" s="70">
        <v>935104</v>
      </c>
      <c r="J15" s="70"/>
      <c r="K15" s="10"/>
    </row>
    <row r="16" spans="1:11" ht="16.5" thickBot="1" x14ac:dyDescent="0.3">
      <c r="A16" s="21"/>
      <c r="B16" s="89" t="s">
        <v>340</v>
      </c>
      <c r="C16" s="37"/>
      <c r="D16" s="92" t="s">
        <v>334</v>
      </c>
      <c r="E16" s="37"/>
      <c r="F16" s="73">
        <v>142020</v>
      </c>
      <c r="G16" s="73"/>
      <c r="H16" s="37"/>
      <c r="I16" s="73">
        <v>89203</v>
      </c>
      <c r="J16" s="73"/>
      <c r="K16" s="37"/>
    </row>
    <row r="17" spans="1:11" ht="15.75" x14ac:dyDescent="0.25">
      <c r="A17" s="21"/>
      <c r="B17" s="91" t="s">
        <v>341</v>
      </c>
      <c r="C17" s="10"/>
      <c r="D17" s="45"/>
      <c r="E17" s="10"/>
      <c r="F17" s="96">
        <v>4143392</v>
      </c>
      <c r="G17" s="96"/>
      <c r="H17" s="10"/>
      <c r="I17" s="96">
        <v>4328204</v>
      </c>
      <c r="J17" s="96"/>
      <c r="K17" s="10"/>
    </row>
    <row r="18" spans="1:11" ht="16.5" thickBot="1" x14ac:dyDescent="0.3">
      <c r="A18" s="21"/>
      <c r="B18" s="89" t="s">
        <v>342</v>
      </c>
      <c r="C18" s="37"/>
      <c r="D18" s="38"/>
      <c r="E18" s="37"/>
      <c r="F18" s="74" t="s">
        <v>343</v>
      </c>
      <c r="G18" s="74"/>
      <c r="H18" s="60" t="s">
        <v>258</v>
      </c>
      <c r="I18" s="74" t="s">
        <v>344</v>
      </c>
      <c r="J18" s="74"/>
      <c r="K18" s="60" t="s">
        <v>258</v>
      </c>
    </row>
    <row r="19" spans="1:11" ht="16.5" thickBot="1" x14ac:dyDescent="0.3">
      <c r="A19" s="21"/>
      <c r="B19" s="91" t="s">
        <v>345</v>
      </c>
      <c r="C19" s="10"/>
      <c r="D19" s="45"/>
      <c r="E19" s="10"/>
      <c r="F19" s="47" t="s">
        <v>214</v>
      </c>
      <c r="G19" s="67">
        <v>2270021</v>
      </c>
      <c r="H19" s="10"/>
      <c r="I19" s="47" t="s">
        <v>214</v>
      </c>
      <c r="J19" s="67">
        <v>2274568</v>
      </c>
      <c r="K19" s="10"/>
    </row>
    <row r="20" spans="1:11" ht="16.5" thickTop="1" x14ac:dyDescent="0.25">
      <c r="A20" s="21"/>
      <c r="B20" s="50"/>
      <c r="C20" s="50"/>
      <c r="D20" s="50"/>
      <c r="E20" s="50"/>
      <c r="F20" s="50"/>
      <c r="G20" s="50"/>
      <c r="H20" s="50"/>
      <c r="I20" s="50"/>
      <c r="J20" s="50"/>
      <c r="K20" s="50"/>
    </row>
    <row r="21" spans="1:11" x14ac:dyDescent="0.25">
      <c r="A21" s="21"/>
      <c r="B21" s="30"/>
      <c r="C21" s="30"/>
      <c r="D21" s="30"/>
      <c r="E21" s="30"/>
      <c r="F21" s="30"/>
      <c r="G21" s="30"/>
      <c r="H21" s="30"/>
      <c r="I21" s="30"/>
      <c r="J21" s="30"/>
      <c r="K21" s="30"/>
    </row>
    <row r="22" spans="1:11" ht="15.75" x14ac:dyDescent="0.25">
      <c r="A22" s="21" t="s">
        <v>715</v>
      </c>
      <c r="B22" s="22"/>
      <c r="C22" s="22"/>
      <c r="D22" s="22"/>
      <c r="E22" s="22"/>
      <c r="F22" s="22"/>
      <c r="G22" s="22"/>
      <c r="H22" s="22"/>
      <c r="I22" s="22"/>
      <c r="J22" s="22"/>
      <c r="K22" s="22"/>
    </row>
    <row r="23" spans="1:11" ht="15.75" x14ac:dyDescent="0.25">
      <c r="A23" s="21"/>
      <c r="B23" s="22"/>
      <c r="C23" s="22"/>
      <c r="D23" s="22"/>
      <c r="E23" s="22"/>
      <c r="F23" s="22"/>
      <c r="G23" s="22"/>
      <c r="H23" s="22"/>
      <c r="I23" s="22"/>
      <c r="J23" s="22"/>
      <c r="K23" s="22"/>
    </row>
    <row r="24" spans="1:11" ht="16.5" thickBot="1" x14ac:dyDescent="0.3">
      <c r="A24" s="21"/>
      <c r="B24" s="10"/>
      <c r="C24" s="33"/>
      <c r="D24" s="49" t="s">
        <v>208</v>
      </c>
      <c r="E24" s="49"/>
      <c r="F24" s="49"/>
      <c r="G24" s="49"/>
      <c r="H24" s="49"/>
      <c r="I24" s="33"/>
    </row>
    <row r="25" spans="1:11" x14ac:dyDescent="0.25">
      <c r="A25" s="21"/>
      <c r="B25" s="22"/>
      <c r="C25" s="50"/>
      <c r="D25" s="51" t="s">
        <v>209</v>
      </c>
      <c r="E25" s="51"/>
      <c r="F25" s="52"/>
      <c r="G25" s="51" t="s">
        <v>302</v>
      </c>
      <c r="H25" s="51"/>
      <c r="I25" s="50"/>
    </row>
    <row r="26" spans="1:11" ht="15.75" thickBot="1" x14ac:dyDescent="0.3">
      <c r="A26" s="21"/>
      <c r="B26" s="22"/>
      <c r="C26" s="50"/>
      <c r="D26" s="49">
        <v>2015</v>
      </c>
      <c r="E26" s="49"/>
      <c r="F26" s="50"/>
      <c r="G26" s="49">
        <v>2014</v>
      </c>
      <c r="H26" s="49"/>
      <c r="I26" s="50"/>
    </row>
    <row r="27" spans="1:11" ht="15.75" x14ac:dyDescent="0.25">
      <c r="A27" s="21"/>
      <c r="B27" s="10"/>
      <c r="C27" s="33"/>
      <c r="D27" s="53" t="s">
        <v>211</v>
      </c>
      <c r="E27" s="53"/>
      <c r="F27" s="53"/>
      <c r="G27" s="53"/>
      <c r="H27" s="53"/>
      <c r="I27" s="33"/>
    </row>
    <row r="28" spans="1:11" ht="39" x14ac:dyDescent="0.25">
      <c r="A28" s="21"/>
      <c r="B28" s="41" t="s">
        <v>347</v>
      </c>
      <c r="C28" s="37"/>
      <c r="D28" s="54"/>
      <c r="E28" s="54"/>
      <c r="F28" s="37"/>
      <c r="G28" s="54"/>
      <c r="H28" s="54"/>
      <c r="I28" s="37"/>
    </row>
    <row r="29" spans="1:11" ht="15.75" x14ac:dyDescent="0.25">
      <c r="A29" s="21"/>
      <c r="B29" s="91" t="s">
        <v>348</v>
      </c>
      <c r="C29" s="10"/>
      <c r="D29" s="14" t="s">
        <v>214</v>
      </c>
      <c r="E29" s="40" t="s">
        <v>349</v>
      </c>
      <c r="F29" s="10"/>
      <c r="G29" s="14" t="s">
        <v>214</v>
      </c>
      <c r="H29" s="40" t="s">
        <v>350</v>
      </c>
      <c r="I29" s="10"/>
    </row>
    <row r="30" spans="1:11" ht="15.75" x14ac:dyDescent="0.25">
      <c r="A30" s="21"/>
      <c r="B30" s="97" t="s">
        <v>351</v>
      </c>
      <c r="C30" s="37"/>
      <c r="D30" s="55" t="s">
        <v>352</v>
      </c>
      <c r="E30" s="55"/>
      <c r="F30" s="37"/>
      <c r="G30" s="55" t="s">
        <v>353</v>
      </c>
      <c r="H30" s="55"/>
      <c r="I30" s="37"/>
    </row>
    <row r="31" spans="1:11" ht="15.75" x14ac:dyDescent="0.25">
      <c r="A31" s="21"/>
      <c r="B31" s="91" t="s">
        <v>146</v>
      </c>
      <c r="C31" s="10"/>
      <c r="D31" s="71" t="s">
        <v>354</v>
      </c>
      <c r="E31" s="71"/>
      <c r="F31" s="10"/>
      <c r="G31" s="71" t="s">
        <v>355</v>
      </c>
      <c r="H31" s="71"/>
      <c r="I31" s="10"/>
    </row>
    <row r="32" spans="1:11" ht="15.75" x14ac:dyDescent="0.25">
      <c r="A32" s="21"/>
      <c r="B32" s="89" t="s">
        <v>356</v>
      </c>
      <c r="C32" s="37"/>
      <c r="D32" s="55" t="s">
        <v>357</v>
      </c>
      <c r="E32" s="55"/>
      <c r="F32" s="37"/>
      <c r="G32" s="55" t="s">
        <v>358</v>
      </c>
      <c r="H32" s="55"/>
      <c r="I32" s="37"/>
    </row>
    <row r="33" spans="1:11" ht="16.5" thickBot="1" x14ac:dyDescent="0.3">
      <c r="A33" s="21"/>
      <c r="B33" s="90" t="s">
        <v>146</v>
      </c>
      <c r="C33" s="10"/>
      <c r="D33" s="56" t="s">
        <v>359</v>
      </c>
      <c r="E33" s="56"/>
      <c r="F33" s="10"/>
      <c r="G33" s="56" t="s">
        <v>360</v>
      </c>
      <c r="H33" s="56"/>
      <c r="I33" s="10"/>
    </row>
    <row r="34" spans="1:11" ht="16.5" thickBot="1" x14ac:dyDescent="0.3">
      <c r="A34" s="21"/>
      <c r="B34" s="97" t="s">
        <v>340</v>
      </c>
      <c r="C34" s="37"/>
      <c r="D34" s="77" t="s">
        <v>214</v>
      </c>
      <c r="E34" s="79" t="s">
        <v>361</v>
      </c>
      <c r="F34" s="37"/>
      <c r="G34" s="77" t="s">
        <v>214</v>
      </c>
      <c r="H34" s="79" t="s">
        <v>362</v>
      </c>
      <c r="I34" s="37"/>
    </row>
    <row r="35" spans="1:11" ht="16.5" thickTop="1" x14ac:dyDescent="0.25">
      <c r="A35" s="21"/>
      <c r="B35" s="50"/>
      <c r="C35" s="50"/>
      <c r="D35" s="50"/>
      <c r="E35" s="50"/>
      <c r="F35" s="50"/>
      <c r="G35" s="50"/>
      <c r="H35" s="50"/>
      <c r="I35" s="50"/>
      <c r="J35" s="50"/>
      <c r="K35" s="50"/>
    </row>
    <row r="36" spans="1:11" x14ac:dyDescent="0.25">
      <c r="A36" s="21"/>
      <c r="B36" s="30"/>
      <c r="C36" s="30"/>
      <c r="D36" s="30"/>
      <c r="E36" s="30"/>
      <c r="F36" s="30"/>
      <c r="G36" s="30"/>
      <c r="H36" s="30"/>
      <c r="I36" s="30"/>
      <c r="J36" s="30"/>
      <c r="K36" s="30"/>
    </row>
    <row r="37" spans="1:11" ht="15.75" x14ac:dyDescent="0.25">
      <c r="A37" s="21" t="s">
        <v>716</v>
      </c>
      <c r="B37" s="22"/>
      <c r="C37" s="22"/>
      <c r="D37" s="22"/>
      <c r="E37" s="22"/>
      <c r="F37" s="22"/>
      <c r="G37" s="22"/>
      <c r="H37" s="22"/>
      <c r="I37" s="22"/>
      <c r="J37" s="22"/>
      <c r="K37" s="22"/>
    </row>
    <row r="38" spans="1:11" x14ac:dyDescent="0.25">
      <c r="A38" s="21"/>
      <c r="B38" s="22"/>
      <c r="C38" s="50"/>
      <c r="D38" s="53" t="s">
        <v>364</v>
      </c>
      <c r="E38" s="53"/>
      <c r="F38" s="53"/>
      <c r="G38" s="53"/>
      <c r="H38" s="53"/>
      <c r="I38" s="50"/>
    </row>
    <row r="39" spans="1:11" ht="15.75" thickBot="1" x14ac:dyDescent="0.3">
      <c r="A39" s="21"/>
      <c r="B39" s="22"/>
      <c r="C39" s="50"/>
      <c r="D39" s="49" t="s">
        <v>365</v>
      </c>
      <c r="E39" s="49"/>
      <c r="F39" s="49"/>
      <c r="G39" s="49"/>
      <c r="H39" s="49"/>
      <c r="I39" s="50"/>
    </row>
    <row r="40" spans="1:11" ht="16.5" thickBot="1" x14ac:dyDescent="0.3">
      <c r="A40" s="21"/>
      <c r="B40" s="10"/>
      <c r="C40" s="33"/>
      <c r="D40" s="68">
        <v>2015</v>
      </c>
      <c r="E40" s="68"/>
      <c r="F40" s="33"/>
      <c r="G40" s="68">
        <v>2014</v>
      </c>
      <c r="H40" s="68"/>
      <c r="I40" s="33"/>
    </row>
    <row r="41" spans="1:11" ht="15.75" x14ac:dyDescent="0.25">
      <c r="A41" s="21"/>
      <c r="B41" s="10"/>
      <c r="C41" s="33"/>
      <c r="D41" s="53" t="s">
        <v>211</v>
      </c>
      <c r="E41" s="53"/>
      <c r="F41" s="53"/>
      <c r="G41" s="53"/>
      <c r="H41" s="53"/>
      <c r="I41" s="33"/>
    </row>
    <row r="42" spans="1:11" ht="15.75" x14ac:dyDescent="0.25">
      <c r="A42" s="21"/>
      <c r="B42" s="89" t="s">
        <v>366</v>
      </c>
      <c r="C42" s="37"/>
      <c r="D42" s="60" t="s">
        <v>214</v>
      </c>
      <c r="E42" s="42" t="s">
        <v>367</v>
      </c>
      <c r="F42" s="37"/>
      <c r="G42" s="60" t="s">
        <v>214</v>
      </c>
      <c r="H42" s="42" t="s">
        <v>368</v>
      </c>
      <c r="I42" s="37"/>
    </row>
    <row r="43" spans="1:11" ht="15.75" x14ac:dyDescent="0.25">
      <c r="A43" s="21"/>
      <c r="B43" s="90" t="s">
        <v>336</v>
      </c>
      <c r="C43" s="10"/>
      <c r="D43" s="71" t="s">
        <v>369</v>
      </c>
      <c r="E43" s="71"/>
      <c r="F43" s="10"/>
      <c r="G43" s="71" t="s">
        <v>370</v>
      </c>
      <c r="H43" s="71"/>
      <c r="I43" s="10"/>
    </row>
    <row r="44" spans="1:11" ht="15.75" x14ac:dyDescent="0.25">
      <c r="A44" s="21"/>
      <c r="B44" s="89" t="s">
        <v>337</v>
      </c>
      <c r="C44" s="37"/>
      <c r="D44" s="55" t="s">
        <v>371</v>
      </c>
      <c r="E44" s="55"/>
      <c r="F44" s="37"/>
      <c r="G44" s="55" t="s">
        <v>372</v>
      </c>
      <c r="H44" s="55"/>
      <c r="I44" s="37"/>
    </row>
    <row r="45" spans="1:11" ht="16.5" thickBot="1" x14ac:dyDescent="0.3">
      <c r="A45" s="21"/>
      <c r="B45" s="90" t="s">
        <v>335</v>
      </c>
      <c r="C45" s="10"/>
      <c r="D45" s="56" t="s">
        <v>373</v>
      </c>
      <c r="E45" s="56"/>
      <c r="F45" s="10"/>
      <c r="G45" s="56" t="s">
        <v>374</v>
      </c>
      <c r="H45" s="56"/>
      <c r="I45" s="10"/>
    </row>
    <row r="46" spans="1:11" ht="16.5" thickBot="1" x14ac:dyDescent="0.3">
      <c r="A46" s="21"/>
      <c r="B46" s="97" t="s">
        <v>375</v>
      </c>
      <c r="C46" s="37"/>
      <c r="D46" s="77" t="s">
        <v>214</v>
      </c>
      <c r="E46" s="79" t="s">
        <v>376</v>
      </c>
      <c r="F46" s="37"/>
      <c r="G46" s="77" t="s">
        <v>214</v>
      </c>
      <c r="H46" s="79" t="s">
        <v>377</v>
      </c>
      <c r="I46" s="37"/>
    </row>
    <row r="47" spans="1:11" ht="16.5" thickTop="1" x14ac:dyDescent="0.25">
      <c r="A47" s="21"/>
      <c r="B47" s="22"/>
      <c r="C47" s="22"/>
      <c r="D47" s="22"/>
      <c r="E47" s="22"/>
      <c r="F47" s="22"/>
      <c r="G47" s="22"/>
      <c r="H47" s="22"/>
      <c r="I47" s="22"/>
      <c r="J47" s="22"/>
      <c r="K47" s="22"/>
    </row>
    <row r="48" spans="1:11" x14ac:dyDescent="0.25">
      <c r="A48" s="21"/>
      <c r="B48" s="30"/>
      <c r="C48" s="30"/>
      <c r="D48" s="30"/>
      <c r="E48" s="30"/>
      <c r="F48" s="30"/>
      <c r="G48" s="30"/>
      <c r="H48" s="30"/>
      <c r="I48" s="30"/>
      <c r="J48" s="30"/>
      <c r="K48" s="30"/>
    </row>
  </sheetData>
  <mergeCells count="74">
    <mergeCell ref="A37:A48"/>
    <mergeCell ref="B37:K37"/>
    <mergeCell ref="B47:K47"/>
    <mergeCell ref="B48:K48"/>
    <mergeCell ref="B5:K5"/>
    <mergeCell ref="B20:K20"/>
    <mergeCell ref="B21:K21"/>
    <mergeCell ref="A22:A36"/>
    <mergeCell ref="B22:K22"/>
    <mergeCell ref="B23:K23"/>
    <mergeCell ref="B35:K35"/>
    <mergeCell ref="B36:K36"/>
    <mergeCell ref="D44:E44"/>
    <mergeCell ref="G44:H44"/>
    <mergeCell ref="D45:E45"/>
    <mergeCell ref="G45:H45"/>
    <mergeCell ref="A1:A2"/>
    <mergeCell ref="B1:K1"/>
    <mergeCell ref="B2:K2"/>
    <mergeCell ref="B3:K3"/>
    <mergeCell ref="A4:A21"/>
    <mergeCell ref="B4:K4"/>
    <mergeCell ref="I38:I39"/>
    <mergeCell ref="D40:E40"/>
    <mergeCell ref="G40:H40"/>
    <mergeCell ref="D41:H41"/>
    <mergeCell ref="D43:E43"/>
    <mergeCell ref="G43:H43"/>
    <mergeCell ref="D33:E33"/>
    <mergeCell ref="G33:H33"/>
    <mergeCell ref="B38:B39"/>
    <mergeCell ref="C38:C39"/>
    <mergeCell ref="D38:H38"/>
    <mergeCell ref="D39:H39"/>
    <mergeCell ref="D30:E30"/>
    <mergeCell ref="G30:H30"/>
    <mergeCell ref="D31:E31"/>
    <mergeCell ref="G31:H31"/>
    <mergeCell ref="D32:E32"/>
    <mergeCell ref="G32:H32"/>
    <mergeCell ref="G25:H25"/>
    <mergeCell ref="G26:H26"/>
    <mergeCell ref="I25:I26"/>
    <mergeCell ref="D27:H27"/>
    <mergeCell ref="D28:E28"/>
    <mergeCell ref="G28:H28"/>
    <mergeCell ref="F17:G17"/>
    <mergeCell ref="I17:J17"/>
    <mergeCell ref="F18:G18"/>
    <mergeCell ref="I18:J18"/>
    <mergeCell ref="D24:H24"/>
    <mergeCell ref="B25:B26"/>
    <mergeCell ref="C25:C26"/>
    <mergeCell ref="D25:E25"/>
    <mergeCell ref="D26:E26"/>
    <mergeCell ref="F25:F26"/>
    <mergeCell ref="F14:G14"/>
    <mergeCell ref="I14:J14"/>
    <mergeCell ref="F15:G15"/>
    <mergeCell ref="I15:J15"/>
    <mergeCell ref="F16:G16"/>
    <mergeCell ref="I16:J16"/>
    <mergeCell ref="F11:G11"/>
    <mergeCell ref="I11:J11"/>
    <mergeCell ref="F12:G12"/>
    <mergeCell ref="I12:J12"/>
    <mergeCell ref="F13:G13"/>
    <mergeCell ref="I13:J13"/>
    <mergeCell ref="F6:J6"/>
    <mergeCell ref="F7:G7"/>
    <mergeCell ref="I7:J7"/>
    <mergeCell ref="F8:G8"/>
    <mergeCell ref="I8:J8"/>
    <mergeCell ref="F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24.42578125" bestFit="1" customWidth="1"/>
    <col min="4" max="4" width="8.85546875" bestFit="1" customWidth="1"/>
    <col min="6" max="6" width="1.85546875" bestFit="1" customWidth="1"/>
    <col min="7" max="7" width="6.5703125" bestFit="1" customWidth="1"/>
    <col min="9" max="9" width="2.140625" customWidth="1"/>
    <col min="10" max="10" width="8.5703125" customWidth="1"/>
    <col min="11" max="11" width="1.5703125" bestFit="1" customWidth="1"/>
    <col min="12" max="12" width="1.85546875" bestFit="1" customWidth="1"/>
    <col min="13" max="13" width="6.5703125" bestFit="1" customWidth="1"/>
    <col min="15" max="15" width="1.85546875" bestFit="1" customWidth="1"/>
    <col min="16" max="16" width="6.5703125" bestFit="1" customWidth="1"/>
    <col min="18" max="18" width="2.140625" customWidth="1"/>
    <col min="19" max="19" width="8.5703125" customWidth="1"/>
    <col min="20" max="20" width="1.5703125" bestFit="1" customWidth="1"/>
    <col min="21" max="21" width="1.85546875" bestFit="1" customWidth="1"/>
    <col min="22" max="22" width="6.5703125" bestFit="1" customWidth="1"/>
  </cols>
  <sheetData>
    <row r="1" spans="1:23" ht="15" customHeight="1" x14ac:dyDescent="0.25">
      <c r="A1" s="7" t="s">
        <v>71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386</v>
      </c>
      <c r="B3" s="20"/>
      <c r="C3" s="20"/>
      <c r="D3" s="20"/>
      <c r="E3" s="20"/>
      <c r="F3" s="20"/>
      <c r="G3" s="20"/>
      <c r="H3" s="20"/>
      <c r="I3" s="20"/>
      <c r="J3" s="20"/>
      <c r="K3" s="20"/>
      <c r="L3" s="20"/>
      <c r="M3" s="20"/>
      <c r="N3" s="20"/>
      <c r="O3" s="20"/>
      <c r="P3" s="20"/>
      <c r="Q3" s="20"/>
      <c r="R3" s="20"/>
      <c r="S3" s="20"/>
      <c r="T3" s="20"/>
      <c r="U3" s="20"/>
      <c r="V3" s="20"/>
      <c r="W3" s="20"/>
    </row>
    <row r="4" spans="1:23" ht="15.75" x14ac:dyDescent="0.25">
      <c r="A4" s="21" t="s">
        <v>718</v>
      </c>
      <c r="B4" s="22"/>
      <c r="C4" s="22"/>
      <c r="D4" s="22"/>
      <c r="E4" s="22"/>
      <c r="F4" s="22"/>
      <c r="G4" s="22"/>
      <c r="H4" s="22"/>
      <c r="I4" s="22"/>
      <c r="J4" s="22"/>
      <c r="K4" s="22"/>
      <c r="L4" s="22"/>
      <c r="M4" s="22"/>
      <c r="N4" s="22"/>
      <c r="O4" s="22"/>
      <c r="P4" s="22"/>
      <c r="Q4" s="22"/>
      <c r="R4" s="22"/>
      <c r="S4" s="22"/>
      <c r="T4" s="22"/>
      <c r="U4" s="22"/>
      <c r="V4" s="22"/>
      <c r="W4" s="22"/>
    </row>
    <row r="5" spans="1:23" ht="15.75" x14ac:dyDescent="0.25">
      <c r="A5" s="21"/>
      <c r="B5" s="22"/>
      <c r="C5" s="22"/>
      <c r="D5" s="22"/>
      <c r="E5" s="22"/>
      <c r="F5" s="22"/>
      <c r="G5" s="22"/>
      <c r="H5" s="22"/>
      <c r="I5" s="22"/>
      <c r="J5" s="22"/>
      <c r="K5" s="22"/>
      <c r="L5" s="22"/>
      <c r="M5" s="22"/>
      <c r="N5" s="22"/>
      <c r="O5" s="22"/>
      <c r="P5" s="22"/>
      <c r="Q5" s="22"/>
      <c r="R5" s="22"/>
      <c r="S5" s="22"/>
      <c r="T5" s="22"/>
      <c r="U5" s="22"/>
      <c r="V5" s="22"/>
      <c r="W5" s="22"/>
    </row>
    <row r="6" spans="1:23" ht="16.5" thickBot="1" x14ac:dyDescent="0.3">
      <c r="A6" s="21"/>
      <c r="B6" s="98"/>
      <c r="C6" s="10"/>
      <c r="D6" s="34" t="s">
        <v>392</v>
      </c>
      <c r="E6" s="10"/>
      <c r="F6" s="49" t="s">
        <v>208</v>
      </c>
      <c r="G6" s="49"/>
      <c r="H6" s="49"/>
      <c r="I6" s="49"/>
      <c r="J6" s="49"/>
      <c r="K6" s="49"/>
      <c r="L6" s="49"/>
      <c r="M6" s="49"/>
      <c r="N6" s="49"/>
      <c r="O6" s="49"/>
      <c r="P6" s="49"/>
      <c r="Q6" s="49"/>
      <c r="R6" s="49"/>
      <c r="S6" s="49"/>
      <c r="T6" s="49"/>
      <c r="U6" s="49"/>
      <c r="V6" s="49"/>
      <c r="W6" s="10"/>
    </row>
    <row r="7" spans="1:23" ht="16.5" thickBot="1" x14ac:dyDescent="0.3">
      <c r="A7" s="21"/>
      <c r="B7" s="98"/>
      <c r="C7" s="10"/>
      <c r="D7" s="34" t="s">
        <v>393</v>
      </c>
      <c r="E7" s="10"/>
      <c r="F7" s="68" t="s">
        <v>394</v>
      </c>
      <c r="G7" s="68"/>
      <c r="H7" s="68"/>
      <c r="I7" s="68"/>
      <c r="J7" s="68"/>
      <c r="K7" s="68"/>
      <c r="L7" s="68"/>
      <c r="M7" s="68"/>
      <c r="N7" s="99"/>
      <c r="O7" s="68" t="s">
        <v>273</v>
      </c>
      <c r="P7" s="68"/>
      <c r="Q7" s="68"/>
      <c r="R7" s="68"/>
      <c r="S7" s="68"/>
      <c r="T7" s="68"/>
      <c r="U7" s="68"/>
      <c r="V7" s="68"/>
      <c r="W7" s="10"/>
    </row>
    <row r="8" spans="1:23" ht="15.75" x14ac:dyDescent="0.25">
      <c r="A8" s="21"/>
      <c r="B8" s="98"/>
      <c r="C8" s="10"/>
      <c r="D8" s="34" t="s">
        <v>395</v>
      </c>
      <c r="E8" s="10"/>
      <c r="F8" s="52"/>
      <c r="G8" s="52"/>
      <c r="H8" s="76"/>
      <c r="I8" s="51" t="s">
        <v>396</v>
      </c>
      <c r="J8" s="51"/>
      <c r="K8" s="76"/>
      <c r="L8" s="51" t="s">
        <v>397</v>
      </c>
      <c r="M8" s="51"/>
      <c r="N8" s="33"/>
      <c r="O8" s="52"/>
      <c r="P8" s="52"/>
      <c r="Q8" s="76"/>
      <c r="R8" s="51" t="s">
        <v>396</v>
      </c>
      <c r="S8" s="51"/>
      <c r="T8" s="76"/>
      <c r="U8" s="51" t="s">
        <v>397</v>
      </c>
      <c r="V8" s="51"/>
      <c r="W8" s="33"/>
    </row>
    <row r="9" spans="1:23" ht="16.5" thickBot="1" x14ac:dyDescent="0.3">
      <c r="A9" s="21"/>
      <c r="B9" s="98"/>
      <c r="C9" s="10"/>
      <c r="D9" s="35" t="s">
        <v>398</v>
      </c>
      <c r="E9" s="10"/>
      <c r="F9" s="49" t="s">
        <v>251</v>
      </c>
      <c r="G9" s="49"/>
      <c r="H9" s="33"/>
      <c r="I9" s="49" t="s">
        <v>399</v>
      </c>
      <c r="J9" s="49"/>
      <c r="K9" s="33"/>
      <c r="L9" s="49" t="s">
        <v>400</v>
      </c>
      <c r="M9" s="49"/>
      <c r="N9" s="33"/>
      <c r="O9" s="49" t="s">
        <v>251</v>
      </c>
      <c r="P9" s="49"/>
      <c r="Q9" s="33"/>
      <c r="R9" s="49" t="s">
        <v>399</v>
      </c>
      <c r="S9" s="49"/>
      <c r="T9" s="33"/>
      <c r="U9" s="49" t="s">
        <v>400</v>
      </c>
      <c r="V9" s="49"/>
      <c r="W9" s="33"/>
    </row>
    <row r="10" spans="1:23" ht="15.75" x14ac:dyDescent="0.25">
      <c r="A10" s="21"/>
      <c r="B10" s="10"/>
      <c r="C10" s="33"/>
      <c r="D10" s="33"/>
      <c r="E10" s="33"/>
      <c r="F10" s="53" t="s">
        <v>211</v>
      </c>
      <c r="G10" s="53"/>
      <c r="H10" s="53"/>
      <c r="I10" s="53"/>
      <c r="J10" s="53"/>
      <c r="K10" s="53"/>
      <c r="L10" s="53"/>
      <c r="M10" s="53"/>
      <c r="N10" s="53"/>
      <c r="O10" s="53"/>
      <c r="P10" s="53"/>
      <c r="Q10" s="53"/>
      <c r="R10" s="53"/>
      <c r="S10" s="53"/>
      <c r="T10" s="53"/>
      <c r="U10" s="53"/>
      <c r="V10" s="53"/>
      <c r="W10" s="33"/>
    </row>
    <row r="11" spans="1:23" ht="15.75" x14ac:dyDescent="0.25">
      <c r="A11" s="21"/>
      <c r="B11" s="100" t="s">
        <v>401</v>
      </c>
      <c r="C11" s="37"/>
      <c r="D11" s="101">
        <v>8</v>
      </c>
      <c r="E11" s="37"/>
      <c r="F11" s="102" t="s">
        <v>214</v>
      </c>
      <c r="G11" s="103">
        <v>270300</v>
      </c>
      <c r="H11" s="37"/>
      <c r="I11" s="102" t="s">
        <v>214</v>
      </c>
      <c r="J11" s="104" t="s">
        <v>402</v>
      </c>
      <c r="K11" s="102" t="s">
        <v>258</v>
      </c>
      <c r="L11" s="102" t="s">
        <v>214</v>
      </c>
      <c r="M11" s="103">
        <v>101502</v>
      </c>
      <c r="N11" s="37"/>
      <c r="O11" s="102" t="s">
        <v>214</v>
      </c>
      <c r="P11" s="103">
        <v>270300</v>
      </c>
      <c r="Q11" s="37"/>
      <c r="R11" s="102" t="s">
        <v>214</v>
      </c>
      <c r="S11" s="104" t="s">
        <v>403</v>
      </c>
      <c r="T11" s="102" t="s">
        <v>258</v>
      </c>
      <c r="U11" s="102" t="s">
        <v>214</v>
      </c>
      <c r="V11" s="103">
        <v>108538</v>
      </c>
      <c r="W11" s="37"/>
    </row>
    <row r="12" spans="1:23" ht="15.75" x14ac:dyDescent="0.25">
      <c r="A12" s="21"/>
      <c r="B12" s="105" t="s">
        <v>404</v>
      </c>
      <c r="C12" s="10"/>
      <c r="D12" s="106">
        <v>4</v>
      </c>
      <c r="E12" s="10"/>
      <c r="F12" s="112">
        <v>64800</v>
      </c>
      <c r="G12" s="112"/>
      <c r="H12" s="10"/>
      <c r="I12" s="113" t="s">
        <v>405</v>
      </c>
      <c r="J12" s="113"/>
      <c r="K12" s="107" t="s">
        <v>258</v>
      </c>
      <c r="L12" s="112">
        <v>1196</v>
      </c>
      <c r="M12" s="112"/>
      <c r="N12" s="10"/>
      <c r="O12" s="112">
        <v>64800</v>
      </c>
      <c r="P12" s="112"/>
      <c r="Q12" s="10"/>
      <c r="R12" s="113" t="s">
        <v>406</v>
      </c>
      <c r="S12" s="113"/>
      <c r="T12" s="107" t="s">
        <v>258</v>
      </c>
      <c r="U12" s="112">
        <v>2990</v>
      </c>
      <c r="V12" s="112"/>
      <c r="W12" s="10"/>
    </row>
    <row r="13" spans="1:23" ht="15.75" x14ac:dyDescent="0.25">
      <c r="A13" s="21"/>
      <c r="B13" s="100" t="s">
        <v>407</v>
      </c>
      <c r="C13" s="37"/>
      <c r="D13" s="101">
        <v>6</v>
      </c>
      <c r="E13" s="37"/>
      <c r="F13" s="114">
        <v>51417</v>
      </c>
      <c r="G13" s="114"/>
      <c r="H13" s="37"/>
      <c r="I13" s="115" t="s">
        <v>408</v>
      </c>
      <c r="J13" s="115"/>
      <c r="K13" s="102" t="s">
        <v>258</v>
      </c>
      <c r="L13" s="114">
        <v>18561</v>
      </c>
      <c r="M13" s="114"/>
      <c r="N13" s="37"/>
      <c r="O13" s="114">
        <v>51417</v>
      </c>
      <c r="P13" s="114"/>
      <c r="Q13" s="37"/>
      <c r="R13" s="115" t="s">
        <v>409</v>
      </c>
      <c r="S13" s="115"/>
      <c r="T13" s="102" t="s">
        <v>258</v>
      </c>
      <c r="U13" s="114">
        <v>20703</v>
      </c>
      <c r="V13" s="114"/>
      <c r="W13" s="37"/>
    </row>
    <row r="14" spans="1:23" ht="15.75" x14ac:dyDescent="0.25">
      <c r="A14" s="21"/>
      <c r="B14" s="105" t="s">
        <v>410</v>
      </c>
      <c r="C14" s="10"/>
      <c r="D14" s="106">
        <v>20</v>
      </c>
      <c r="E14" s="10"/>
      <c r="F14" s="112">
        <v>29700</v>
      </c>
      <c r="G14" s="112"/>
      <c r="H14" s="10"/>
      <c r="I14" s="113" t="s">
        <v>411</v>
      </c>
      <c r="J14" s="113"/>
      <c r="K14" s="107" t="s">
        <v>258</v>
      </c>
      <c r="L14" s="112">
        <v>24007</v>
      </c>
      <c r="M14" s="112"/>
      <c r="N14" s="10"/>
      <c r="O14" s="112">
        <v>29700</v>
      </c>
      <c r="P14" s="112"/>
      <c r="Q14" s="10"/>
      <c r="R14" s="113" t="s">
        <v>412</v>
      </c>
      <c r="S14" s="113"/>
      <c r="T14" s="107" t="s">
        <v>258</v>
      </c>
      <c r="U14" s="112">
        <v>24379</v>
      </c>
      <c r="V14" s="112"/>
      <c r="W14" s="10"/>
    </row>
    <row r="15" spans="1:23" ht="16.5" thickBot="1" x14ac:dyDescent="0.3">
      <c r="A15" s="21"/>
      <c r="B15" s="100" t="s">
        <v>413</v>
      </c>
      <c r="C15" s="37"/>
      <c r="D15" s="101">
        <v>4</v>
      </c>
      <c r="E15" s="37"/>
      <c r="F15" s="116">
        <v>4707</v>
      </c>
      <c r="G15" s="116"/>
      <c r="H15" s="37"/>
      <c r="I15" s="117" t="s">
        <v>414</v>
      </c>
      <c r="J15" s="117"/>
      <c r="K15" s="102" t="s">
        <v>258</v>
      </c>
      <c r="L15" s="117">
        <v>196</v>
      </c>
      <c r="M15" s="117"/>
      <c r="N15" s="37"/>
      <c r="O15" s="116">
        <v>4707</v>
      </c>
      <c r="P15" s="116"/>
      <c r="Q15" s="37"/>
      <c r="R15" s="117" t="s">
        <v>415</v>
      </c>
      <c r="S15" s="117"/>
      <c r="T15" s="102" t="s">
        <v>258</v>
      </c>
      <c r="U15" s="117">
        <v>490</v>
      </c>
      <c r="V15" s="117"/>
      <c r="W15" s="37"/>
    </row>
    <row r="16" spans="1:23" ht="16.5" thickBot="1" x14ac:dyDescent="0.3">
      <c r="A16" s="21"/>
      <c r="B16" s="108" t="s">
        <v>416</v>
      </c>
      <c r="C16" s="10"/>
      <c r="D16" s="33"/>
      <c r="E16" s="10"/>
      <c r="F16" s="109" t="s">
        <v>214</v>
      </c>
      <c r="G16" s="110">
        <v>420924</v>
      </c>
      <c r="H16" s="10"/>
      <c r="I16" s="109" t="s">
        <v>214</v>
      </c>
      <c r="J16" s="111" t="s">
        <v>417</v>
      </c>
      <c r="K16" s="107" t="s">
        <v>258</v>
      </c>
      <c r="L16" s="109" t="s">
        <v>214</v>
      </c>
      <c r="M16" s="110">
        <v>145462</v>
      </c>
      <c r="N16" s="10"/>
      <c r="O16" s="109" t="s">
        <v>214</v>
      </c>
      <c r="P16" s="110">
        <v>420924</v>
      </c>
      <c r="Q16" s="10"/>
      <c r="R16" s="109" t="s">
        <v>214</v>
      </c>
      <c r="S16" s="111" t="s">
        <v>418</v>
      </c>
      <c r="T16" s="107" t="s">
        <v>258</v>
      </c>
      <c r="U16" s="109" t="s">
        <v>214</v>
      </c>
      <c r="V16" s="110">
        <v>157100</v>
      </c>
      <c r="W16" s="10"/>
    </row>
    <row r="17" spans="1:23" ht="16.5" thickTop="1" x14ac:dyDescent="0.25">
      <c r="A17" s="21"/>
      <c r="B17" s="50"/>
      <c r="C17" s="50"/>
      <c r="D17" s="50"/>
      <c r="E17" s="50"/>
      <c r="F17" s="50"/>
      <c r="G17" s="50"/>
      <c r="H17" s="50"/>
      <c r="I17" s="50"/>
      <c r="J17" s="50"/>
      <c r="K17" s="50"/>
      <c r="L17" s="50"/>
      <c r="M17" s="50"/>
      <c r="N17" s="50"/>
      <c r="O17" s="50"/>
      <c r="P17" s="50"/>
      <c r="Q17" s="50"/>
      <c r="R17" s="50"/>
      <c r="S17" s="50"/>
      <c r="T17" s="50"/>
      <c r="U17" s="50"/>
      <c r="V17" s="50"/>
      <c r="W17" s="50"/>
    </row>
    <row r="18" spans="1:23" x14ac:dyDescent="0.25">
      <c r="A18" s="21"/>
      <c r="B18" s="30"/>
      <c r="C18" s="30"/>
      <c r="D18" s="30"/>
      <c r="E18" s="30"/>
      <c r="F18" s="30"/>
      <c r="G18" s="30"/>
      <c r="H18" s="30"/>
      <c r="I18" s="30"/>
      <c r="J18" s="30"/>
      <c r="K18" s="30"/>
      <c r="L18" s="30"/>
      <c r="M18" s="30"/>
      <c r="N18" s="30"/>
      <c r="O18" s="30"/>
      <c r="P18" s="30"/>
      <c r="Q18" s="30"/>
      <c r="R18" s="30"/>
      <c r="S18" s="30"/>
      <c r="T18" s="30"/>
      <c r="U18" s="30"/>
      <c r="V18" s="30"/>
      <c r="W18" s="30"/>
    </row>
  </sheetData>
  <mergeCells count="49">
    <mergeCell ref="A1:A2"/>
    <mergeCell ref="B1:W1"/>
    <mergeCell ref="B2:W2"/>
    <mergeCell ref="B3:W3"/>
    <mergeCell ref="A4:A18"/>
    <mergeCell ref="B4:W4"/>
    <mergeCell ref="B5:W5"/>
    <mergeCell ref="B17:W17"/>
    <mergeCell ref="B18:W18"/>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F10:V10"/>
    <mergeCell ref="F12:G12"/>
    <mergeCell ref="I12:J12"/>
    <mergeCell ref="L12:M12"/>
    <mergeCell ref="O12:P12"/>
    <mergeCell ref="R12:S12"/>
    <mergeCell ref="U12:V12"/>
    <mergeCell ref="F9:G9"/>
    <mergeCell ref="I9:J9"/>
    <mergeCell ref="L9:M9"/>
    <mergeCell ref="O9:P9"/>
    <mergeCell ref="R9:S9"/>
    <mergeCell ref="U9:V9"/>
    <mergeCell ref="F6:V6"/>
    <mergeCell ref="F7:M7"/>
    <mergeCell ref="O7:V7"/>
    <mergeCell ref="F8:G8"/>
    <mergeCell ref="I8:J8"/>
    <mergeCell ref="L8:M8"/>
    <mergeCell ref="O8:P8"/>
    <mergeCell ref="R8:S8"/>
    <mergeCell ref="U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7" t="s">
        <v>7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0</v>
      </c>
      <c r="B3" s="20"/>
      <c r="C3" s="20"/>
      <c r="D3" s="20"/>
      <c r="E3" s="20"/>
      <c r="F3" s="20"/>
      <c r="G3" s="20"/>
      <c r="H3" s="20"/>
      <c r="I3" s="20"/>
      <c r="J3" s="20"/>
      <c r="K3" s="20"/>
      <c r="L3" s="20"/>
      <c r="M3" s="20"/>
      <c r="N3" s="20"/>
      <c r="O3" s="20"/>
    </row>
    <row r="4" spans="1:15" ht="15.75" x14ac:dyDescent="0.25">
      <c r="A4" s="21" t="s">
        <v>720</v>
      </c>
      <c r="B4" s="22"/>
      <c r="C4" s="22"/>
      <c r="D4" s="22"/>
      <c r="E4" s="22"/>
      <c r="F4" s="22"/>
      <c r="G4" s="22"/>
      <c r="H4" s="22"/>
      <c r="I4" s="22"/>
      <c r="J4" s="22"/>
      <c r="K4" s="22"/>
      <c r="L4" s="22"/>
      <c r="M4" s="22"/>
      <c r="N4" s="22"/>
      <c r="O4" s="22"/>
    </row>
    <row r="5" spans="1:15" ht="15.75" x14ac:dyDescent="0.25">
      <c r="A5" s="21"/>
      <c r="B5" s="22"/>
      <c r="C5" s="22"/>
      <c r="D5" s="22"/>
      <c r="E5" s="22"/>
      <c r="F5" s="22"/>
      <c r="G5" s="22"/>
      <c r="H5" s="22"/>
      <c r="I5" s="22"/>
      <c r="J5" s="22"/>
      <c r="K5" s="22"/>
      <c r="L5" s="22"/>
      <c r="M5" s="22"/>
      <c r="N5" s="22"/>
      <c r="O5" s="22"/>
    </row>
    <row r="6" spans="1:15" ht="16.5" thickBot="1" x14ac:dyDescent="0.3">
      <c r="A6" s="21"/>
      <c r="B6" s="10"/>
      <c r="C6" s="33"/>
      <c r="D6" s="49" t="s">
        <v>208</v>
      </c>
      <c r="E6" s="49"/>
      <c r="F6" s="49"/>
      <c r="G6" s="49"/>
      <c r="H6" s="49"/>
      <c r="I6" s="49"/>
      <c r="J6" s="49"/>
      <c r="K6" s="49"/>
      <c r="L6" s="49"/>
      <c r="M6" s="49"/>
      <c r="N6" s="49"/>
      <c r="O6" s="33"/>
    </row>
    <row r="7" spans="1:15" ht="16.5" thickBot="1" x14ac:dyDescent="0.3">
      <c r="A7" s="21"/>
      <c r="B7" s="10"/>
      <c r="C7" s="33"/>
      <c r="D7" s="68" t="s">
        <v>272</v>
      </c>
      <c r="E7" s="68"/>
      <c r="F7" s="68"/>
      <c r="G7" s="68"/>
      <c r="H7" s="68"/>
      <c r="I7" s="33"/>
      <c r="J7" s="68" t="s">
        <v>273</v>
      </c>
      <c r="K7" s="68"/>
      <c r="L7" s="68"/>
      <c r="M7" s="68"/>
      <c r="N7" s="68"/>
      <c r="O7" s="33"/>
    </row>
    <row r="8" spans="1:15" ht="15.75" x14ac:dyDescent="0.25">
      <c r="A8" s="21"/>
      <c r="B8" s="10"/>
      <c r="C8" s="33"/>
      <c r="D8" s="51" t="s">
        <v>397</v>
      </c>
      <c r="E8" s="51"/>
      <c r="F8" s="76"/>
      <c r="G8" s="51" t="s">
        <v>274</v>
      </c>
      <c r="H8" s="51"/>
      <c r="I8" s="33"/>
      <c r="J8" s="51" t="s">
        <v>397</v>
      </c>
      <c r="K8" s="51"/>
      <c r="L8" s="76"/>
      <c r="M8" s="51" t="s">
        <v>274</v>
      </c>
      <c r="N8" s="51"/>
      <c r="O8" s="33"/>
    </row>
    <row r="9" spans="1:15" ht="16.5" thickBot="1" x14ac:dyDescent="0.3">
      <c r="A9" s="21"/>
      <c r="B9" s="10"/>
      <c r="C9" s="33"/>
      <c r="D9" s="49" t="s">
        <v>400</v>
      </c>
      <c r="E9" s="49"/>
      <c r="F9" s="33"/>
      <c r="G9" s="49" t="s">
        <v>275</v>
      </c>
      <c r="H9" s="49"/>
      <c r="I9" s="33"/>
      <c r="J9" s="49" t="s">
        <v>400</v>
      </c>
      <c r="K9" s="49"/>
      <c r="L9" s="33"/>
      <c r="M9" s="49" t="s">
        <v>275</v>
      </c>
      <c r="N9" s="49"/>
      <c r="O9" s="33"/>
    </row>
    <row r="10" spans="1:15" ht="15.75" x14ac:dyDescent="0.25">
      <c r="A10" s="21"/>
      <c r="B10" s="10"/>
      <c r="C10" s="33"/>
      <c r="D10" s="53" t="s">
        <v>211</v>
      </c>
      <c r="E10" s="53"/>
      <c r="F10" s="53"/>
      <c r="G10" s="53"/>
      <c r="H10" s="53"/>
      <c r="I10" s="53"/>
      <c r="J10" s="53"/>
      <c r="K10" s="53"/>
      <c r="L10" s="53"/>
      <c r="M10" s="53"/>
      <c r="N10" s="53"/>
      <c r="O10" s="33"/>
    </row>
    <row r="11" spans="1:15" ht="15.75" x14ac:dyDescent="0.25">
      <c r="A11" s="21"/>
      <c r="B11" s="41" t="s">
        <v>424</v>
      </c>
      <c r="C11" s="37"/>
      <c r="D11" s="60" t="s">
        <v>214</v>
      </c>
      <c r="E11" s="61">
        <v>1100000</v>
      </c>
      <c r="F11" s="37"/>
      <c r="G11" s="60" t="s">
        <v>214</v>
      </c>
      <c r="H11" s="61">
        <v>1203422</v>
      </c>
      <c r="I11" s="37"/>
      <c r="J11" s="60" t="s">
        <v>214</v>
      </c>
      <c r="K11" s="61">
        <v>1100000</v>
      </c>
      <c r="L11" s="37"/>
      <c r="M11" s="60" t="s">
        <v>214</v>
      </c>
      <c r="N11" s="61">
        <v>1177000</v>
      </c>
      <c r="O11" s="37"/>
    </row>
    <row r="12" spans="1:15" ht="15.75" x14ac:dyDescent="0.25">
      <c r="A12" s="21"/>
      <c r="B12" s="39" t="s">
        <v>425</v>
      </c>
      <c r="C12" s="10"/>
      <c r="D12" s="70">
        <v>900000</v>
      </c>
      <c r="E12" s="70"/>
      <c r="F12" s="10"/>
      <c r="G12" s="70">
        <v>994500</v>
      </c>
      <c r="H12" s="70"/>
      <c r="I12" s="10"/>
      <c r="J12" s="70">
        <v>900000</v>
      </c>
      <c r="K12" s="70"/>
      <c r="L12" s="10"/>
      <c r="M12" s="70">
        <v>994500</v>
      </c>
      <c r="N12" s="70"/>
      <c r="O12" s="10"/>
    </row>
    <row r="13" spans="1:15" ht="16.5" thickBot="1" x14ac:dyDescent="0.3">
      <c r="A13" s="21"/>
      <c r="B13" s="41" t="s">
        <v>146</v>
      </c>
      <c r="C13" s="37"/>
      <c r="D13" s="73">
        <v>1777</v>
      </c>
      <c r="E13" s="73"/>
      <c r="F13" s="37"/>
      <c r="G13" s="73">
        <v>1777</v>
      </c>
      <c r="H13" s="73"/>
      <c r="I13" s="37"/>
      <c r="J13" s="73">
        <v>1197</v>
      </c>
      <c r="K13" s="73"/>
      <c r="L13" s="37"/>
      <c r="M13" s="73">
        <v>1197</v>
      </c>
      <c r="N13" s="73"/>
      <c r="O13" s="37"/>
    </row>
    <row r="14" spans="1:15" ht="16.5" thickBot="1" x14ac:dyDescent="0.3">
      <c r="A14" s="21"/>
      <c r="B14" s="62" t="s">
        <v>426</v>
      </c>
      <c r="C14" s="10"/>
      <c r="D14" s="96">
        <v>2001777</v>
      </c>
      <c r="E14" s="96"/>
      <c r="F14" s="10"/>
      <c r="G14" s="47" t="s">
        <v>214</v>
      </c>
      <c r="H14" s="67">
        <v>2199699</v>
      </c>
      <c r="I14" s="10"/>
      <c r="J14" s="96">
        <v>2001197</v>
      </c>
      <c r="K14" s="96"/>
      <c r="L14" s="10"/>
      <c r="M14" s="47" t="s">
        <v>214</v>
      </c>
      <c r="N14" s="67">
        <v>2172697</v>
      </c>
      <c r="O14" s="10"/>
    </row>
    <row r="15" spans="1:15" ht="17.25" thickTop="1" thickBot="1" x14ac:dyDescent="0.3">
      <c r="A15" s="21"/>
      <c r="B15" s="41" t="s">
        <v>427</v>
      </c>
      <c r="C15" s="37"/>
      <c r="D15" s="73">
        <v>345644</v>
      </c>
      <c r="E15" s="73"/>
      <c r="F15" s="37"/>
      <c r="G15" s="75"/>
      <c r="H15" s="75"/>
      <c r="I15" s="37"/>
      <c r="J15" s="73">
        <v>363966</v>
      </c>
      <c r="K15" s="73"/>
      <c r="L15" s="37"/>
      <c r="M15" s="75"/>
      <c r="N15" s="75"/>
      <c r="O15" s="37"/>
    </row>
    <row r="16" spans="1:15" ht="15.75" x14ac:dyDescent="0.25">
      <c r="A16" s="21"/>
      <c r="B16" s="62" t="s">
        <v>428</v>
      </c>
      <c r="C16" s="10"/>
      <c r="D16" s="96">
        <v>2347421</v>
      </c>
      <c r="E16" s="96"/>
      <c r="F16" s="10"/>
      <c r="G16" s="69"/>
      <c r="H16" s="69"/>
      <c r="I16" s="10"/>
      <c r="J16" s="96">
        <v>2365163</v>
      </c>
      <c r="K16" s="96"/>
      <c r="L16" s="10"/>
      <c r="M16" s="69"/>
      <c r="N16" s="69"/>
      <c r="O16" s="10"/>
    </row>
    <row r="17" spans="1:15" ht="16.5" thickBot="1" x14ac:dyDescent="0.3">
      <c r="A17" s="21"/>
      <c r="B17" s="41" t="s">
        <v>429</v>
      </c>
      <c r="C17" s="37"/>
      <c r="D17" s="74" t="s">
        <v>430</v>
      </c>
      <c r="E17" s="74"/>
      <c r="F17" s="60" t="s">
        <v>258</v>
      </c>
      <c r="G17" s="54"/>
      <c r="H17" s="54"/>
      <c r="I17" s="37"/>
      <c r="J17" s="74" t="s">
        <v>431</v>
      </c>
      <c r="K17" s="74"/>
      <c r="L17" s="60" t="s">
        <v>258</v>
      </c>
      <c r="M17" s="54"/>
      <c r="N17" s="54"/>
      <c r="O17" s="37"/>
    </row>
    <row r="18" spans="1:15" ht="27" thickBot="1" x14ac:dyDescent="0.3">
      <c r="A18" s="21"/>
      <c r="B18" s="62" t="s">
        <v>432</v>
      </c>
      <c r="C18" s="10"/>
      <c r="D18" s="47" t="s">
        <v>214</v>
      </c>
      <c r="E18" s="67">
        <v>2318526</v>
      </c>
      <c r="F18" s="10"/>
      <c r="G18" s="69"/>
      <c r="H18" s="69"/>
      <c r="I18" s="10"/>
      <c r="J18" s="47" t="s">
        <v>214</v>
      </c>
      <c r="K18" s="67">
        <v>2325417</v>
      </c>
      <c r="L18" s="10"/>
      <c r="M18" s="69"/>
      <c r="N18" s="69"/>
      <c r="O18" s="10"/>
    </row>
    <row r="19" spans="1:15" ht="16.5" thickTop="1" x14ac:dyDescent="0.25">
      <c r="A19" s="21"/>
      <c r="B19" s="22"/>
      <c r="C19" s="22"/>
      <c r="D19" s="22"/>
      <c r="E19" s="22"/>
      <c r="F19" s="22"/>
      <c r="G19" s="22"/>
      <c r="H19" s="22"/>
      <c r="I19" s="22"/>
      <c r="J19" s="22"/>
      <c r="K19" s="22"/>
      <c r="L19" s="22"/>
      <c r="M19" s="22"/>
      <c r="N19" s="22"/>
      <c r="O19" s="22"/>
    </row>
    <row r="20" spans="1:15" x14ac:dyDescent="0.25">
      <c r="A20" s="21"/>
      <c r="B20" s="30"/>
      <c r="C20" s="30"/>
      <c r="D20" s="30"/>
      <c r="E20" s="30"/>
      <c r="F20" s="30"/>
      <c r="G20" s="30"/>
      <c r="H20" s="30"/>
      <c r="I20" s="30"/>
      <c r="J20" s="30"/>
      <c r="K20" s="30"/>
      <c r="L20" s="30"/>
      <c r="M20" s="30"/>
      <c r="N20" s="30"/>
      <c r="O20" s="30"/>
    </row>
  </sheetData>
  <mergeCells count="45">
    <mergeCell ref="A1:A2"/>
    <mergeCell ref="B1:O1"/>
    <mergeCell ref="B2:O2"/>
    <mergeCell ref="B3:O3"/>
    <mergeCell ref="A4:A20"/>
    <mergeCell ref="B4:O4"/>
    <mergeCell ref="B5:O5"/>
    <mergeCell ref="B19:O19"/>
    <mergeCell ref="B20:O20"/>
    <mergeCell ref="D17:E17"/>
    <mergeCell ref="G17:H17"/>
    <mergeCell ref="J17:K17"/>
    <mergeCell ref="M17:N17"/>
    <mergeCell ref="G18:H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J14:K14"/>
    <mergeCell ref="D9:E9"/>
    <mergeCell ref="G9:H9"/>
    <mergeCell ref="J9:K9"/>
    <mergeCell ref="M9:N9"/>
    <mergeCell ref="D10:N10"/>
    <mergeCell ref="D12:E12"/>
    <mergeCell ref="G12:H12"/>
    <mergeCell ref="J12:K12"/>
    <mergeCell ref="M12:N12"/>
    <mergeCell ref="D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2.140625" customWidth="1"/>
    <col min="5" max="5" width="7.85546875" customWidth="1"/>
    <col min="6" max="6" width="1.85546875" customWidth="1"/>
    <col min="7" max="7" width="2.140625" customWidth="1"/>
    <col min="8" max="8" width="7.85546875" customWidth="1"/>
    <col min="9" max="9" width="1.5703125" bestFit="1" customWidth="1"/>
    <col min="10" max="10" width="2.5703125" customWidth="1"/>
    <col min="11" max="11" width="7.7109375" customWidth="1"/>
    <col min="12" max="12" width="1.5703125" bestFit="1" customWidth="1"/>
    <col min="13" max="13" width="2.28515625" customWidth="1"/>
    <col min="14" max="14" width="8.28515625" customWidth="1"/>
  </cols>
  <sheetData>
    <row r="1" spans="1:15" ht="15" customHeight="1" x14ac:dyDescent="0.25">
      <c r="A1" s="7" t="s">
        <v>7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8</v>
      </c>
      <c r="B3" s="20"/>
      <c r="C3" s="20"/>
      <c r="D3" s="20"/>
      <c r="E3" s="20"/>
      <c r="F3" s="20"/>
      <c r="G3" s="20"/>
      <c r="H3" s="20"/>
      <c r="I3" s="20"/>
      <c r="J3" s="20"/>
      <c r="K3" s="20"/>
      <c r="L3" s="20"/>
      <c r="M3" s="20"/>
      <c r="N3" s="20"/>
      <c r="O3" s="20"/>
    </row>
    <row r="4" spans="1:15" ht="15.75" x14ac:dyDescent="0.25">
      <c r="A4" s="21" t="s">
        <v>722</v>
      </c>
      <c r="B4" s="22"/>
      <c r="C4" s="22"/>
      <c r="D4" s="22"/>
      <c r="E4" s="22"/>
      <c r="F4" s="22"/>
      <c r="G4" s="22"/>
      <c r="H4" s="22"/>
      <c r="I4" s="22"/>
      <c r="J4" s="22"/>
      <c r="K4" s="22"/>
      <c r="L4" s="22"/>
      <c r="M4" s="22"/>
      <c r="N4" s="22"/>
      <c r="O4" s="22"/>
    </row>
    <row r="5" spans="1:15" ht="15.75" x14ac:dyDescent="0.25">
      <c r="A5" s="21"/>
      <c r="B5" s="22"/>
      <c r="C5" s="22"/>
      <c r="D5" s="22"/>
      <c r="E5" s="22"/>
      <c r="F5" s="22"/>
      <c r="G5" s="22"/>
      <c r="H5" s="22"/>
      <c r="I5" s="22"/>
      <c r="J5" s="22"/>
      <c r="K5" s="22"/>
      <c r="L5" s="22"/>
      <c r="M5" s="22"/>
      <c r="N5" s="22"/>
      <c r="O5" s="22"/>
    </row>
    <row r="6" spans="1:15" ht="15.75" x14ac:dyDescent="0.25">
      <c r="A6" s="21"/>
      <c r="B6" s="10"/>
      <c r="C6" s="33"/>
      <c r="D6" s="50"/>
      <c r="E6" s="50"/>
      <c r="F6" s="33"/>
      <c r="G6" s="53" t="s">
        <v>466</v>
      </c>
      <c r="H6" s="53"/>
      <c r="I6" s="33"/>
      <c r="J6" s="53" t="s">
        <v>467</v>
      </c>
      <c r="K6" s="53"/>
      <c r="L6" s="33"/>
      <c r="M6" s="50"/>
      <c r="N6" s="50"/>
      <c r="O6" s="33"/>
    </row>
    <row r="7" spans="1:15" ht="15.75" x14ac:dyDescent="0.25">
      <c r="A7" s="21"/>
      <c r="B7" s="10"/>
      <c r="C7" s="33"/>
      <c r="D7" s="50"/>
      <c r="E7" s="50"/>
      <c r="F7" s="33"/>
      <c r="G7" s="53" t="s">
        <v>468</v>
      </c>
      <c r="H7" s="53"/>
      <c r="I7" s="33"/>
      <c r="J7" s="53" t="s">
        <v>469</v>
      </c>
      <c r="K7" s="53"/>
      <c r="L7" s="33"/>
      <c r="M7" s="53" t="s">
        <v>470</v>
      </c>
      <c r="N7" s="53"/>
      <c r="O7" s="33"/>
    </row>
    <row r="8" spans="1:15" ht="16.5" thickBot="1" x14ac:dyDescent="0.3">
      <c r="A8" s="21"/>
      <c r="B8" s="10"/>
      <c r="C8" s="33"/>
      <c r="D8" s="49" t="s">
        <v>471</v>
      </c>
      <c r="E8" s="49"/>
      <c r="F8" s="33"/>
      <c r="G8" s="49" t="s">
        <v>472</v>
      </c>
      <c r="H8" s="49"/>
      <c r="I8" s="33"/>
      <c r="J8" s="49" t="s">
        <v>473</v>
      </c>
      <c r="K8" s="49"/>
      <c r="L8" s="33"/>
      <c r="M8" s="49" t="s">
        <v>281</v>
      </c>
      <c r="N8" s="49"/>
      <c r="O8" s="33"/>
    </row>
    <row r="9" spans="1:15" ht="15.75" x14ac:dyDescent="0.25">
      <c r="A9" s="21"/>
      <c r="B9" s="10"/>
      <c r="C9" s="33"/>
      <c r="D9" s="53" t="s">
        <v>211</v>
      </c>
      <c r="E9" s="53"/>
      <c r="F9" s="53"/>
      <c r="G9" s="53"/>
      <c r="H9" s="53"/>
      <c r="I9" s="53"/>
      <c r="J9" s="53"/>
      <c r="K9" s="53"/>
      <c r="L9" s="53"/>
      <c r="M9" s="53"/>
      <c r="N9" s="53"/>
      <c r="O9" s="33"/>
    </row>
    <row r="10" spans="1:15" ht="26.25" x14ac:dyDescent="0.25">
      <c r="A10" s="21"/>
      <c r="B10" s="154" t="s">
        <v>474</v>
      </c>
      <c r="C10" s="37"/>
      <c r="D10" s="54"/>
      <c r="E10" s="54"/>
      <c r="F10" s="37"/>
      <c r="G10" s="54"/>
      <c r="H10" s="54"/>
      <c r="I10" s="37"/>
      <c r="J10" s="54"/>
      <c r="K10" s="54"/>
      <c r="L10" s="37"/>
      <c r="M10" s="54"/>
      <c r="N10" s="54"/>
      <c r="O10" s="37"/>
    </row>
    <row r="11" spans="1:15" ht="15.75" x14ac:dyDescent="0.25">
      <c r="A11" s="21"/>
      <c r="B11" s="39" t="s">
        <v>475</v>
      </c>
      <c r="C11" s="10"/>
      <c r="D11" s="14" t="s">
        <v>214</v>
      </c>
      <c r="E11" s="63">
        <v>324950</v>
      </c>
      <c r="F11" s="10"/>
      <c r="G11" s="14" t="s">
        <v>214</v>
      </c>
      <c r="H11" s="63">
        <v>125198</v>
      </c>
      <c r="I11" s="10"/>
      <c r="J11" s="14" t="s">
        <v>214</v>
      </c>
      <c r="K11" s="40">
        <v>86</v>
      </c>
      <c r="L11" s="10"/>
      <c r="M11" s="14" t="s">
        <v>214</v>
      </c>
      <c r="N11" s="63">
        <v>450234</v>
      </c>
      <c r="O11" s="10"/>
    </row>
    <row r="12" spans="1:15" ht="15.75" x14ac:dyDescent="0.25">
      <c r="A12" s="21"/>
      <c r="B12" s="41" t="s">
        <v>476</v>
      </c>
      <c r="C12" s="37"/>
      <c r="D12" s="60" t="s">
        <v>214</v>
      </c>
      <c r="E12" s="42">
        <v>330</v>
      </c>
      <c r="F12" s="37"/>
      <c r="G12" s="60" t="s">
        <v>214</v>
      </c>
      <c r="H12" s="42">
        <v>200</v>
      </c>
      <c r="I12" s="37"/>
      <c r="J12" s="60" t="s">
        <v>214</v>
      </c>
      <c r="K12" s="42" t="s">
        <v>477</v>
      </c>
      <c r="L12" s="60" t="s">
        <v>258</v>
      </c>
      <c r="M12" s="60" t="s">
        <v>214</v>
      </c>
      <c r="N12" s="84" t="s">
        <v>259</v>
      </c>
      <c r="O12" s="37"/>
    </row>
    <row r="13" spans="1:15" ht="15.75" x14ac:dyDescent="0.25">
      <c r="A13" s="21"/>
      <c r="B13" s="62" t="s">
        <v>94</v>
      </c>
      <c r="C13" s="10"/>
      <c r="D13" s="14" t="s">
        <v>214</v>
      </c>
      <c r="E13" s="63">
        <v>325280</v>
      </c>
      <c r="F13" s="10"/>
      <c r="G13" s="14" t="s">
        <v>214</v>
      </c>
      <c r="H13" s="63">
        <v>125398</v>
      </c>
      <c r="I13" s="10"/>
      <c r="J13" s="14" t="s">
        <v>214</v>
      </c>
      <c r="K13" s="40" t="s">
        <v>478</v>
      </c>
      <c r="L13" s="14" t="s">
        <v>258</v>
      </c>
      <c r="M13" s="14" t="s">
        <v>214</v>
      </c>
      <c r="N13" s="63">
        <v>450234</v>
      </c>
      <c r="O13" s="10"/>
    </row>
    <row r="14" spans="1:15" ht="15.75" x14ac:dyDescent="0.25">
      <c r="A14" s="21"/>
      <c r="B14" s="41" t="s">
        <v>479</v>
      </c>
      <c r="C14" s="37"/>
      <c r="D14" s="60" t="s">
        <v>214</v>
      </c>
      <c r="E14" s="61">
        <v>64527</v>
      </c>
      <c r="F14" s="37"/>
      <c r="G14" s="60" t="s">
        <v>214</v>
      </c>
      <c r="H14" s="61">
        <v>27783</v>
      </c>
      <c r="I14" s="37"/>
      <c r="J14" s="60" t="s">
        <v>214</v>
      </c>
      <c r="K14" s="84" t="s">
        <v>259</v>
      </c>
      <c r="L14" s="37"/>
      <c r="M14" s="60" t="s">
        <v>214</v>
      </c>
      <c r="N14" s="61">
        <v>92310</v>
      </c>
      <c r="O14" s="37"/>
    </row>
    <row r="15" spans="1:15" ht="15.75" x14ac:dyDescent="0.25">
      <c r="A15" s="21"/>
      <c r="B15" s="39" t="s">
        <v>480</v>
      </c>
      <c r="C15" s="10"/>
      <c r="D15" s="14" t="s">
        <v>214</v>
      </c>
      <c r="E15" s="63">
        <v>91273</v>
      </c>
      <c r="F15" s="10"/>
      <c r="G15" s="14" t="s">
        <v>214</v>
      </c>
      <c r="H15" s="63">
        <v>106419</v>
      </c>
      <c r="I15" s="10"/>
      <c r="J15" s="14" t="s">
        <v>214</v>
      </c>
      <c r="K15" s="63">
        <v>1289</v>
      </c>
      <c r="L15" s="10"/>
      <c r="M15" s="14" t="s">
        <v>214</v>
      </c>
      <c r="N15" s="63">
        <v>198981</v>
      </c>
      <c r="O15" s="10"/>
    </row>
    <row r="16" spans="1:15" ht="26.25" x14ac:dyDescent="0.25">
      <c r="A16" s="21"/>
      <c r="B16" s="154" t="s">
        <v>481</v>
      </c>
      <c r="C16" s="37"/>
      <c r="D16" s="54"/>
      <c r="E16" s="54"/>
      <c r="F16" s="37"/>
      <c r="G16" s="54"/>
      <c r="H16" s="54"/>
      <c r="I16" s="37"/>
      <c r="J16" s="54"/>
      <c r="K16" s="54"/>
      <c r="L16" s="37"/>
      <c r="M16" s="54"/>
      <c r="N16" s="54"/>
      <c r="O16" s="37"/>
    </row>
    <row r="17" spans="1:15" ht="15.75" x14ac:dyDescent="0.25">
      <c r="A17" s="21"/>
      <c r="B17" s="39" t="s">
        <v>475</v>
      </c>
      <c r="C17" s="10"/>
      <c r="D17" s="14" t="s">
        <v>214</v>
      </c>
      <c r="E17" s="63">
        <v>314371</v>
      </c>
      <c r="F17" s="10"/>
      <c r="G17" s="14" t="s">
        <v>214</v>
      </c>
      <c r="H17" s="63">
        <v>99872</v>
      </c>
      <c r="I17" s="10"/>
      <c r="J17" s="14" t="s">
        <v>214</v>
      </c>
      <c r="K17" s="64" t="s">
        <v>259</v>
      </c>
      <c r="L17" s="10"/>
      <c r="M17" s="14" t="s">
        <v>214</v>
      </c>
      <c r="N17" s="63">
        <v>414243</v>
      </c>
      <c r="O17" s="10"/>
    </row>
    <row r="18" spans="1:15" ht="15.75" x14ac:dyDescent="0.25">
      <c r="A18" s="21"/>
      <c r="B18" s="41" t="s">
        <v>476</v>
      </c>
      <c r="C18" s="37"/>
      <c r="D18" s="60" t="s">
        <v>214</v>
      </c>
      <c r="E18" s="42">
        <v>400</v>
      </c>
      <c r="F18" s="37"/>
      <c r="G18" s="60" t="s">
        <v>214</v>
      </c>
      <c r="H18" s="42">
        <v>949</v>
      </c>
      <c r="I18" s="37"/>
      <c r="J18" s="60" t="s">
        <v>214</v>
      </c>
      <c r="K18" s="42" t="s">
        <v>482</v>
      </c>
      <c r="L18" s="60" t="s">
        <v>258</v>
      </c>
      <c r="M18" s="60" t="s">
        <v>214</v>
      </c>
      <c r="N18" s="42">
        <v>70</v>
      </c>
      <c r="O18" s="37"/>
    </row>
    <row r="19" spans="1:15" ht="15.75" x14ac:dyDescent="0.25">
      <c r="A19" s="21"/>
      <c r="B19" s="62" t="s">
        <v>94</v>
      </c>
      <c r="C19" s="10"/>
      <c r="D19" s="14" t="s">
        <v>214</v>
      </c>
      <c r="E19" s="63">
        <v>314771</v>
      </c>
      <c r="F19" s="10"/>
      <c r="G19" s="14" t="s">
        <v>214</v>
      </c>
      <c r="H19" s="63">
        <v>100821</v>
      </c>
      <c r="I19" s="10"/>
      <c r="J19" s="14" t="s">
        <v>214</v>
      </c>
      <c r="K19" s="40" t="s">
        <v>482</v>
      </c>
      <c r="L19" s="14" t="s">
        <v>258</v>
      </c>
      <c r="M19" s="14" t="s">
        <v>214</v>
      </c>
      <c r="N19" s="63">
        <v>414313</v>
      </c>
      <c r="O19" s="10"/>
    </row>
    <row r="20" spans="1:15" ht="15.75" x14ac:dyDescent="0.25">
      <c r="A20" s="21"/>
      <c r="B20" s="41" t="s">
        <v>479</v>
      </c>
      <c r="C20" s="37"/>
      <c r="D20" s="60" t="s">
        <v>214</v>
      </c>
      <c r="E20" s="61">
        <v>45972</v>
      </c>
      <c r="F20" s="37"/>
      <c r="G20" s="60" t="s">
        <v>214</v>
      </c>
      <c r="H20" s="42">
        <v>29</v>
      </c>
      <c r="I20" s="37"/>
      <c r="J20" s="60" t="s">
        <v>214</v>
      </c>
      <c r="K20" s="84" t="s">
        <v>259</v>
      </c>
      <c r="L20" s="37"/>
      <c r="M20" s="60" t="s">
        <v>214</v>
      </c>
      <c r="N20" s="61">
        <v>46001</v>
      </c>
      <c r="O20" s="37"/>
    </row>
    <row r="21" spans="1:15" ht="15.75" x14ac:dyDescent="0.25">
      <c r="A21" s="21"/>
      <c r="B21" s="39" t="s">
        <v>480</v>
      </c>
      <c r="C21" s="10"/>
      <c r="D21" s="14" t="s">
        <v>214</v>
      </c>
      <c r="E21" s="63">
        <v>81939</v>
      </c>
      <c r="F21" s="10"/>
      <c r="G21" s="14" t="s">
        <v>214</v>
      </c>
      <c r="H21" s="63">
        <v>84782</v>
      </c>
      <c r="I21" s="10"/>
      <c r="J21" s="14" t="s">
        <v>214</v>
      </c>
      <c r="K21" s="40">
        <v>779</v>
      </c>
      <c r="L21" s="10"/>
      <c r="M21" s="14" t="s">
        <v>214</v>
      </c>
      <c r="N21" s="63">
        <v>167500</v>
      </c>
      <c r="O21" s="10"/>
    </row>
    <row r="22" spans="1:15" ht="15.75" x14ac:dyDescent="0.25">
      <c r="A22" s="21"/>
      <c r="B22" s="50"/>
      <c r="C22" s="50"/>
      <c r="D22" s="50"/>
      <c r="E22" s="50"/>
      <c r="F22" s="50"/>
      <c r="G22" s="50"/>
      <c r="H22" s="50"/>
      <c r="I22" s="50"/>
      <c r="J22" s="50"/>
      <c r="K22" s="50"/>
      <c r="L22" s="50"/>
      <c r="M22" s="50"/>
      <c r="N22" s="50"/>
      <c r="O22" s="50"/>
    </row>
    <row r="23" spans="1:15" x14ac:dyDescent="0.25">
      <c r="A23" s="21"/>
      <c r="B23" s="30"/>
      <c r="C23" s="30"/>
      <c r="D23" s="30"/>
      <c r="E23" s="30"/>
      <c r="F23" s="30"/>
      <c r="G23" s="30"/>
      <c r="H23" s="30"/>
      <c r="I23" s="30"/>
      <c r="J23" s="30"/>
      <c r="K23" s="30"/>
      <c r="L23" s="30"/>
      <c r="M23" s="30"/>
      <c r="N23" s="30"/>
      <c r="O23" s="30"/>
    </row>
    <row r="24" spans="1:15" ht="15.75" x14ac:dyDescent="0.25">
      <c r="A24" s="21" t="s">
        <v>723</v>
      </c>
      <c r="B24" s="50"/>
      <c r="C24" s="50"/>
      <c r="D24" s="50"/>
      <c r="E24" s="50"/>
      <c r="F24" s="50"/>
      <c r="G24" s="50"/>
      <c r="H24" s="50"/>
      <c r="I24" s="50"/>
      <c r="J24" s="50"/>
      <c r="K24" s="50"/>
      <c r="L24" s="50"/>
      <c r="M24" s="50"/>
      <c r="N24" s="50"/>
      <c r="O24" s="50"/>
    </row>
    <row r="25" spans="1:15" ht="15.75" x14ac:dyDescent="0.25">
      <c r="A25" s="21"/>
      <c r="B25" s="22"/>
      <c r="C25" s="22"/>
      <c r="D25" s="22"/>
      <c r="E25" s="22"/>
      <c r="F25" s="22"/>
      <c r="G25" s="22"/>
      <c r="H25" s="22"/>
      <c r="I25" s="22"/>
      <c r="J25" s="22"/>
      <c r="K25" s="22"/>
      <c r="L25" s="22"/>
      <c r="M25" s="22"/>
      <c r="N25" s="22"/>
      <c r="O25" s="22"/>
    </row>
    <row r="26" spans="1:15" x14ac:dyDescent="0.25">
      <c r="A26" s="21"/>
      <c r="B26" s="22"/>
      <c r="C26" s="50"/>
      <c r="D26" s="53" t="s">
        <v>484</v>
      </c>
      <c r="E26" s="53"/>
      <c r="F26" s="53"/>
      <c r="G26" s="53"/>
      <c r="H26" s="53"/>
      <c r="I26" s="50"/>
    </row>
    <row r="27" spans="1:15" ht="15.75" thickBot="1" x14ac:dyDescent="0.3">
      <c r="A27" s="21"/>
      <c r="B27" s="22"/>
      <c r="C27" s="50"/>
      <c r="D27" s="49" t="s">
        <v>209</v>
      </c>
      <c r="E27" s="49"/>
      <c r="F27" s="49"/>
      <c r="G27" s="49"/>
      <c r="H27" s="49"/>
      <c r="I27" s="50"/>
    </row>
    <row r="28" spans="1:15" ht="16.5" thickBot="1" x14ac:dyDescent="0.3">
      <c r="A28" s="21"/>
      <c r="B28" s="10"/>
      <c r="C28" s="33"/>
      <c r="D28" s="68">
        <v>2015</v>
      </c>
      <c r="E28" s="68"/>
      <c r="F28" s="33"/>
      <c r="G28" s="68">
        <v>2014</v>
      </c>
      <c r="H28" s="68"/>
      <c r="I28" s="33"/>
    </row>
    <row r="29" spans="1:15" ht="15.75" x14ac:dyDescent="0.25">
      <c r="A29" s="21"/>
      <c r="B29" s="10"/>
      <c r="C29" s="33"/>
      <c r="D29" s="53" t="s">
        <v>211</v>
      </c>
      <c r="E29" s="53"/>
      <c r="F29" s="53"/>
      <c r="G29" s="53"/>
      <c r="H29" s="53"/>
      <c r="I29" s="33"/>
    </row>
    <row r="30" spans="1:15" ht="15.75" x14ac:dyDescent="0.25">
      <c r="A30" s="21"/>
      <c r="B30" s="41" t="s">
        <v>480</v>
      </c>
      <c r="C30" s="37"/>
      <c r="D30" s="60" t="s">
        <v>214</v>
      </c>
      <c r="E30" s="61">
        <v>198981</v>
      </c>
      <c r="F30" s="37"/>
      <c r="G30" s="60" t="s">
        <v>214</v>
      </c>
      <c r="H30" s="61">
        <v>167500</v>
      </c>
      <c r="I30" s="37"/>
    </row>
    <row r="31" spans="1:15" ht="15.75" x14ac:dyDescent="0.25">
      <c r="A31" s="21"/>
      <c r="B31" s="62" t="s">
        <v>485</v>
      </c>
      <c r="C31" s="10"/>
      <c r="D31" s="71" t="s">
        <v>486</v>
      </c>
      <c r="E31" s="71"/>
      <c r="F31" s="14" t="s">
        <v>258</v>
      </c>
      <c r="G31" s="71" t="s">
        <v>487</v>
      </c>
      <c r="H31" s="71"/>
      <c r="I31" s="14" t="s">
        <v>258</v>
      </c>
    </row>
    <row r="32" spans="1:15" ht="15.75" x14ac:dyDescent="0.25">
      <c r="A32" s="21"/>
      <c r="B32" s="43" t="s">
        <v>100</v>
      </c>
      <c r="C32" s="37"/>
      <c r="D32" s="55" t="s">
        <v>488</v>
      </c>
      <c r="E32" s="55"/>
      <c r="F32" s="60" t="s">
        <v>258</v>
      </c>
      <c r="G32" s="55" t="s">
        <v>489</v>
      </c>
      <c r="H32" s="55"/>
      <c r="I32" s="60" t="s">
        <v>258</v>
      </c>
    </row>
    <row r="33" spans="1:15" ht="16.5" thickBot="1" x14ac:dyDescent="0.3">
      <c r="A33" s="21"/>
      <c r="B33" s="62" t="s">
        <v>110</v>
      </c>
      <c r="C33" s="10"/>
      <c r="D33" s="56" t="s">
        <v>490</v>
      </c>
      <c r="E33" s="56"/>
      <c r="F33" s="14" t="s">
        <v>258</v>
      </c>
      <c r="G33" s="56" t="s">
        <v>491</v>
      </c>
      <c r="H33" s="56"/>
      <c r="I33" s="14" t="s">
        <v>258</v>
      </c>
    </row>
    <row r="34" spans="1:15" ht="16.5" thickBot="1" x14ac:dyDescent="0.3">
      <c r="A34" s="21"/>
      <c r="B34" s="41" t="s">
        <v>113</v>
      </c>
      <c r="C34" s="37"/>
      <c r="D34" s="77" t="s">
        <v>214</v>
      </c>
      <c r="E34" s="78">
        <v>29007</v>
      </c>
      <c r="F34" s="37"/>
      <c r="G34" s="77" t="s">
        <v>214</v>
      </c>
      <c r="H34" s="78">
        <v>11322</v>
      </c>
      <c r="I34" s="37"/>
    </row>
    <row r="35" spans="1:15" ht="16.5" thickTop="1" x14ac:dyDescent="0.25">
      <c r="A35" s="21"/>
      <c r="B35" s="22"/>
      <c r="C35" s="22"/>
      <c r="D35" s="22"/>
      <c r="E35" s="22"/>
      <c r="F35" s="22"/>
      <c r="G35" s="22"/>
      <c r="H35" s="22"/>
      <c r="I35" s="22"/>
      <c r="J35" s="22"/>
      <c r="K35" s="22"/>
      <c r="L35" s="22"/>
      <c r="M35" s="22"/>
      <c r="N35" s="22"/>
      <c r="O35" s="22"/>
    </row>
    <row r="36" spans="1:15" x14ac:dyDescent="0.25">
      <c r="A36" s="21"/>
      <c r="B36" s="30"/>
      <c r="C36" s="30"/>
      <c r="D36" s="30"/>
      <c r="E36" s="30"/>
      <c r="F36" s="30"/>
      <c r="G36" s="30"/>
      <c r="H36" s="30"/>
      <c r="I36" s="30"/>
      <c r="J36" s="30"/>
      <c r="K36" s="30"/>
      <c r="L36" s="30"/>
      <c r="M36" s="30"/>
      <c r="N36" s="30"/>
      <c r="O36" s="30"/>
    </row>
  </sheetData>
  <mergeCells count="49">
    <mergeCell ref="A24:A36"/>
    <mergeCell ref="B24:O24"/>
    <mergeCell ref="B25:O25"/>
    <mergeCell ref="B35:O35"/>
    <mergeCell ref="B36:O36"/>
    <mergeCell ref="D33:E33"/>
    <mergeCell ref="G33:H33"/>
    <mergeCell ref="A1:A2"/>
    <mergeCell ref="B1:O1"/>
    <mergeCell ref="B2:O2"/>
    <mergeCell ref="B3:O3"/>
    <mergeCell ref="A4:A23"/>
    <mergeCell ref="B4:O4"/>
    <mergeCell ref="B5:O5"/>
    <mergeCell ref="B22:O22"/>
    <mergeCell ref="D28:E28"/>
    <mergeCell ref="G28:H28"/>
    <mergeCell ref="D29:H29"/>
    <mergeCell ref="D31:E31"/>
    <mergeCell ref="G31:H31"/>
    <mergeCell ref="D32:E32"/>
    <mergeCell ref="G32:H32"/>
    <mergeCell ref="D16:E16"/>
    <mergeCell ref="G16:H16"/>
    <mergeCell ref="J16:K16"/>
    <mergeCell ref="M16:N16"/>
    <mergeCell ref="B26:B27"/>
    <mergeCell ref="C26:C27"/>
    <mergeCell ref="D26:H26"/>
    <mergeCell ref="D27:H27"/>
    <mergeCell ref="I26:I27"/>
    <mergeCell ref="B23:O23"/>
    <mergeCell ref="D8:E8"/>
    <mergeCell ref="G8:H8"/>
    <mergeCell ref="J8:K8"/>
    <mergeCell ref="M8:N8"/>
    <mergeCell ref="D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7" t="s">
        <v>2</v>
      </c>
      <c r="C1" s="7" t="s">
        <v>22</v>
      </c>
    </row>
    <row r="2" spans="1:3" ht="30" x14ac:dyDescent="0.25">
      <c r="A2" s="1" t="s">
        <v>76</v>
      </c>
      <c r="B2" s="7"/>
      <c r="C2" s="7"/>
    </row>
    <row r="3" spans="1:3" ht="30" x14ac:dyDescent="0.25">
      <c r="A3" s="2" t="s">
        <v>77</v>
      </c>
      <c r="B3" s="8">
        <v>11627</v>
      </c>
      <c r="C3" s="8">
        <v>11950</v>
      </c>
    </row>
    <row r="4" spans="1:3" ht="45" x14ac:dyDescent="0.25">
      <c r="A4" s="2" t="s">
        <v>78</v>
      </c>
      <c r="B4" s="4">
        <v>0</v>
      </c>
      <c r="C4" s="4">
        <v>0</v>
      </c>
    </row>
    <row r="5" spans="1:3" ht="30" x14ac:dyDescent="0.25">
      <c r="A5" s="2" t="s">
        <v>79</v>
      </c>
      <c r="B5" s="8">
        <v>1873371</v>
      </c>
      <c r="C5" s="8">
        <v>2053636</v>
      </c>
    </row>
    <row r="6" spans="1:3" ht="30" x14ac:dyDescent="0.25">
      <c r="A6" s="2" t="s">
        <v>80</v>
      </c>
      <c r="B6" s="9">
        <v>0.01</v>
      </c>
      <c r="C6" s="9">
        <v>0.01</v>
      </c>
    </row>
    <row r="7" spans="1:3" ht="30" x14ac:dyDescent="0.25">
      <c r="A7" s="2" t="s">
        <v>81</v>
      </c>
      <c r="B7" s="6">
        <v>1000000</v>
      </c>
      <c r="C7" s="6">
        <v>1000000</v>
      </c>
    </row>
    <row r="8" spans="1:3" ht="30" x14ac:dyDescent="0.25">
      <c r="A8" s="2" t="s">
        <v>82</v>
      </c>
      <c r="B8" s="6">
        <v>1000</v>
      </c>
      <c r="C8" s="6">
        <v>1000</v>
      </c>
    </row>
    <row r="9" spans="1:3" x14ac:dyDescent="0.25">
      <c r="A9" s="2" t="s">
        <v>72</v>
      </c>
      <c r="B9" s="4"/>
      <c r="C9" s="4"/>
    </row>
    <row r="10" spans="1:3" ht="30" x14ac:dyDescent="0.25">
      <c r="A10" s="2" t="s">
        <v>83</v>
      </c>
      <c r="B10" s="9">
        <v>1E-3</v>
      </c>
      <c r="C10" s="9">
        <v>1E-3</v>
      </c>
    </row>
    <row r="11" spans="1:3" ht="30" x14ac:dyDescent="0.25">
      <c r="A11" s="2" t="s">
        <v>84</v>
      </c>
      <c r="B11" s="6">
        <v>1000000</v>
      </c>
      <c r="C11" s="6">
        <v>1000000</v>
      </c>
    </row>
    <row r="12" spans="1:3" x14ac:dyDescent="0.25">
      <c r="A12" s="2" t="s">
        <v>74</v>
      </c>
      <c r="B12" s="4"/>
      <c r="C12" s="4"/>
    </row>
    <row r="13" spans="1:3" ht="30" x14ac:dyDescent="0.25">
      <c r="A13" s="2" t="s">
        <v>83</v>
      </c>
      <c r="B13" s="9">
        <v>1E-3</v>
      </c>
      <c r="C13" s="9">
        <v>1E-3</v>
      </c>
    </row>
    <row r="14" spans="1:3" ht="30" x14ac:dyDescent="0.25">
      <c r="A14" s="2" t="s">
        <v>84</v>
      </c>
      <c r="B14" s="4">
        <v>300</v>
      </c>
      <c r="C14" s="4">
        <v>300</v>
      </c>
    </row>
    <row r="15" spans="1:3" ht="30" x14ac:dyDescent="0.25">
      <c r="A15" s="2" t="s">
        <v>85</v>
      </c>
      <c r="B15" s="4">
        <v>81.128</v>
      </c>
      <c r="C15" s="4">
        <v>81.128</v>
      </c>
    </row>
    <row r="16" spans="1:3" ht="30" x14ac:dyDescent="0.25">
      <c r="A16" s="2" t="s">
        <v>86</v>
      </c>
      <c r="B16" s="4">
        <v>81.128</v>
      </c>
      <c r="C16" s="4">
        <v>81.1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2.140625" customWidth="1"/>
    <col min="11" max="11" width="7.85546875" customWidth="1"/>
    <col min="12" max="12" width="1.5703125" bestFit="1" customWidth="1"/>
    <col min="13" max="13" width="1.85546875" customWidth="1"/>
    <col min="14" max="14" width="8.42578125" customWidth="1"/>
    <col min="15" max="15" width="1.5703125" bestFit="1" customWidth="1"/>
    <col min="16" max="16" width="1.85546875" bestFit="1" customWidth="1"/>
    <col min="17" max="17" width="7.85546875" bestFit="1" customWidth="1"/>
    <col min="18" max="18" width="1.5703125" bestFit="1"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6</v>
      </c>
      <c r="B3" s="20"/>
      <c r="C3" s="20"/>
      <c r="D3" s="20"/>
      <c r="E3" s="20"/>
      <c r="F3" s="20"/>
      <c r="G3" s="20"/>
      <c r="H3" s="20"/>
      <c r="I3" s="20"/>
      <c r="J3" s="20"/>
      <c r="K3" s="20"/>
      <c r="L3" s="20"/>
      <c r="M3" s="20"/>
      <c r="N3" s="20"/>
      <c r="O3" s="20"/>
      <c r="P3" s="20"/>
      <c r="Q3" s="20"/>
      <c r="R3" s="20"/>
    </row>
    <row r="4" spans="1:18" ht="15.75" x14ac:dyDescent="0.25">
      <c r="A4" s="21" t="s">
        <v>725</v>
      </c>
      <c r="B4" s="50"/>
      <c r="C4" s="50"/>
      <c r="D4" s="50"/>
      <c r="E4" s="50"/>
      <c r="F4" s="50"/>
      <c r="G4" s="50"/>
      <c r="H4" s="50"/>
      <c r="I4" s="50"/>
      <c r="J4" s="50"/>
      <c r="K4" s="50"/>
      <c r="L4" s="50"/>
      <c r="M4" s="50"/>
      <c r="N4" s="50"/>
      <c r="O4" s="50"/>
      <c r="P4" s="50"/>
      <c r="Q4" s="50"/>
      <c r="R4" s="50"/>
    </row>
    <row r="5" spans="1:18" x14ac:dyDescent="0.25">
      <c r="A5" s="21"/>
      <c r="B5" s="152" t="s">
        <v>542</v>
      </c>
      <c r="C5" s="152"/>
      <c r="D5" s="152"/>
      <c r="E5" s="152"/>
      <c r="F5" s="152"/>
      <c r="G5" s="152"/>
      <c r="H5" s="152"/>
      <c r="I5" s="152"/>
      <c r="J5" s="152"/>
      <c r="K5" s="152"/>
      <c r="L5" s="152"/>
      <c r="M5" s="152"/>
      <c r="N5" s="152"/>
      <c r="O5" s="152"/>
      <c r="P5" s="152"/>
      <c r="Q5" s="152"/>
      <c r="R5" s="152"/>
    </row>
    <row r="6" spans="1:18" x14ac:dyDescent="0.25">
      <c r="A6" s="21"/>
      <c r="B6" s="153" t="s">
        <v>543</v>
      </c>
      <c r="C6" s="153"/>
      <c r="D6" s="153"/>
      <c r="E6" s="153"/>
      <c r="F6" s="153"/>
      <c r="G6" s="153"/>
      <c r="H6" s="153"/>
      <c r="I6" s="153"/>
      <c r="J6" s="153"/>
      <c r="K6" s="153"/>
      <c r="L6" s="153"/>
      <c r="M6" s="153"/>
      <c r="N6" s="153"/>
      <c r="O6" s="153"/>
      <c r="P6" s="153"/>
      <c r="Q6" s="153"/>
      <c r="R6" s="153"/>
    </row>
    <row r="7" spans="1:18" x14ac:dyDescent="0.25">
      <c r="A7" s="21"/>
      <c r="B7" s="22"/>
      <c r="C7" s="50"/>
      <c r="D7" s="50"/>
      <c r="E7" s="50"/>
      <c r="F7" s="50"/>
      <c r="G7" s="53" t="s">
        <v>544</v>
      </c>
      <c r="H7" s="53"/>
      <c r="I7" s="50"/>
      <c r="J7" s="53" t="s">
        <v>545</v>
      </c>
      <c r="K7" s="53"/>
      <c r="L7" s="50"/>
      <c r="M7" s="50"/>
      <c r="N7" s="50"/>
      <c r="O7" s="50"/>
      <c r="P7" s="50"/>
      <c r="Q7" s="50"/>
      <c r="R7" s="50"/>
    </row>
    <row r="8" spans="1:18" x14ac:dyDescent="0.25">
      <c r="A8" s="21"/>
      <c r="B8" s="22"/>
      <c r="C8" s="50"/>
      <c r="D8" s="50"/>
      <c r="E8" s="50"/>
      <c r="F8" s="50"/>
      <c r="G8" s="53"/>
      <c r="H8" s="53"/>
      <c r="I8" s="50"/>
      <c r="J8" s="53" t="s">
        <v>544</v>
      </c>
      <c r="K8" s="53"/>
      <c r="L8" s="50"/>
      <c r="M8" s="50"/>
      <c r="N8" s="50"/>
      <c r="O8" s="50"/>
      <c r="P8" s="50"/>
      <c r="Q8" s="50"/>
      <c r="R8" s="50"/>
    </row>
    <row r="9" spans="1:18" ht="16.5" thickBot="1" x14ac:dyDescent="0.3">
      <c r="A9" s="21"/>
      <c r="B9" s="10"/>
      <c r="C9" s="33"/>
      <c r="D9" s="49" t="s">
        <v>546</v>
      </c>
      <c r="E9" s="49"/>
      <c r="F9" s="33"/>
      <c r="G9" s="49" t="s">
        <v>547</v>
      </c>
      <c r="H9" s="49"/>
      <c r="I9" s="33"/>
      <c r="J9" s="49" t="s">
        <v>547</v>
      </c>
      <c r="K9" s="49"/>
      <c r="L9" s="33"/>
      <c r="M9" s="49" t="s">
        <v>473</v>
      </c>
      <c r="N9" s="49"/>
      <c r="O9" s="33"/>
      <c r="P9" s="49" t="s">
        <v>281</v>
      </c>
      <c r="Q9" s="49"/>
      <c r="R9" s="33"/>
    </row>
    <row r="10" spans="1:18" ht="15.75" x14ac:dyDescent="0.25">
      <c r="A10" s="21"/>
      <c r="B10" s="36" t="s">
        <v>548</v>
      </c>
      <c r="C10" s="37"/>
      <c r="D10" s="135"/>
      <c r="E10" s="135"/>
      <c r="F10" s="37"/>
      <c r="G10" s="135"/>
      <c r="H10" s="135"/>
      <c r="I10" s="37"/>
      <c r="J10" s="135"/>
      <c r="K10" s="135"/>
      <c r="L10" s="37"/>
      <c r="M10" s="135"/>
      <c r="N10" s="135"/>
      <c r="O10" s="37"/>
      <c r="P10" s="135"/>
      <c r="Q10" s="135"/>
      <c r="R10" s="37"/>
    </row>
    <row r="11" spans="1:18" ht="15.75" x14ac:dyDescent="0.25">
      <c r="A11" s="21"/>
      <c r="B11" s="39" t="s">
        <v>24</v>
      </c>
      <c r="C11" s="10"/>
      <c r="D11" s="14" t="s">
        <v>214</v>
      </c>
      <c r="E11" s="63">
        <v>157464</v>
      </c>
      <c r="F11" s="10"/>
      <c r="G11" s="14" t="s">
        <v>214</v>
      </c>
      <c r="H11" s="63">
        <v>30188</v>
      </c>
      <c r="I11" s="10"/>
      <c r="J11" s="14" t="s">
        <v>214</v>
      </c>
      <c r="K11" s="63">
        <v>31741</v>
      </c>
      <c r="L11" s="10"/>
      <c r="M11" s="14" t="s">
        <v>214</v>
      </c>
      <c r="N11" s="64" t="s">
        <v>259</v>
      </c>
      <c r="O11" s="10"/>
      <c r="P11" s="14" t="s">
        <v>214</v>
      </c>
      <c r="Q11" s="63">
        <v>219393</v>
      </c>
      <c r="R11" s="10"/>
    </row>
    <row r="12" spans="1:18" ht="15.75" x14ac:dyDescent="0.25">
      <c r="A12" s="21"/>
      <c r="B12" s="41" t="s">
        <v>25</v>
      </c>
      <c r="C12" s="37"/>
      <c r="D12" s="95">
        <v>426240</v>
      </c>
      <c r="E12" s="95"/>
      <c r="F12" s="37"/>
      <c r="G12" s="95">
        <v>6407</v>
      </c>
      <c r="H12" s="95"/>
      <c r="I12" s="37"/>
      <c r="J12" s="136" t="s">
        <v>259</v>
      </c>
      <c r="K12" s="136"/>
      <c r="L12" s="37"/>
      <c r="M12" s="136" t="s">
        <v>259</v>
      </c>
      <c r="N12" s="136"/>
      <c r="O12" s="37"/>
      <c r="P12" s="95">
        <v>432647</v>
      </c>
      <c r="Q12" s="95"/>
      <c r="R12" s="37"/>
    </row>
    <row r="13" spans="1:18" ht="15.75" x14ac:dyDescent="0.25">
      <c r="A13" s="21"/>
      <c r="B13" s="39" t="s">
        <v>549</v>
      </c>
      <c r="C13" s="10"/>
      <c r="D13" s="72" t="s">
        <v>259</v>
      </c>
      <c r="E13" s="72"/>
      <c r="F13" s="10"/>
      <c r="G13" s="70">
        <v>101934</v>
      </c>
      <c r="H13" s="70"/>
      <c r="I13" s="10"/>
      <c r="J13" s="70">
        <v>37241</v>
      </c>
      <c r="K13" s="70"/>
      <c r="L13" s="10"/>
      <c r="M13" s="72" t="s">
        <v>259</v>
      </c>
      <c r="N13" s="72"/>
      <c r="O13" s="10"/>
      <c r="P13" s="70">
        <v>139175</v>
      </c>
      <c r="Q13" s="70"/>
      <c r="R13" s="10"/>
    </row>
    <row r="14" spans="1:18" ht="26.25" x14ac:dyDescent="0.25">
      <c r="A14" s="21"/>
      <c r="B14" s="41" t="s">
        <v>550</v>
      </c>
      <c r="C14" s="37"/>
      <c r="D14" s="136" t="s">
        <v>259</v>
      </c>
      <c r="E14" s="136"/>
      <c r="F14" s="37"/>
      <c r="G14" s="95">
        <v>18354</v>
      </c>
      <c r="H14" s="95"/>
      <c r="I14" s="37"/>
      <c r="J14" s="55">
        <v>116</v>
      </c>
      <c r="K14" s="55"/>
      <c r="L14" s="37"/>
      <c r="M14" s="136" t="s">
        <v>259</v>
      </c>
      <c r="N14" s="136"/>
      <c r="O14" s="37"/>
      <c r="P14" s="95">
        <v>18470</v>
      </c>
      <c r="Q14" s="95"/>
      <c r="R14" s="37"/>
    </row>
    <row r="15" spans="1:18" ht="15.75" x14ac:dyDescent="0.25">
      <c r="A15" s="21"/>
      <c r="B15" s="39" t="s">
        <v>29</v>
      </c>
      <c r="C15" s="10"/>
      <c r="D15" s="72" t="s">
        <v>259</v>
      </c>
      <c r="E15" s="72"/>
      <c r="F15" s="10"/>
      <c r="G15" s="70">
        <v>52084</v>
      </c>
      <c r="H15" s="70"/>
      <c r="I15" s="10"/>
      <c r="J15" s="70">
        <v>10572</v>
      </c>
      <c r="K15" s="70"/>
      <c r="L15" s="10"/>
      <c r="M15" s="72" t="s">
        <v>259</v>
      </c>
      <c r="N15" s="72"/>
      <c r="O15" s="10"/>
      <c r="P15" s="70">
        <v>62656</v>
      </c>
      <c r="Q15" s="70"/>
      <c r="R15" s="10"/>
    </row>
    <row r="16" spans="1:18" ht="15.75" x14ac:dyDescent="0.25">
      <c r="A16" s="21"/>
      <c r="B16" s="41" t="s">
        <v>31</v>
      </c>
      <c r="C16" s="37"/>
      <c r="D16" s="55">
        <v>10</v>
      </c>
      <c r="E16" s="55"/>
      <c r="F16" s="37"/>
      <c r="G16" s="95">
        <v>270431</v>
      </c>
      <c r="H16" s="95"/>
      <c r="I16" s="37"/>
      <c r="J16" s="136" t="s">
        <v>259</v>
      </c>
      <c r="K16" s="136"/>
      <c r="L16" s="37"/>
      <c r="M16" s="55" t="s">
        <v>551</v>
      </c>
      <c r="N16" s="55"/>
      <c r="O16" s="60" t="s">
        <v>258</v>
      </c>
      <c r="P16" s="55">
        <v>712</v>
      </c>
      <c r="Q16" s="55"/>
      <c r="R16" s="37"/>
    </row>
    <row r="17" spans="1:18" ht="16.5" thickBot="1" x14ac:dyDescent="0.3">
      <c r="A17" s="21"/>
      <c r="B17" s="39" t="s">
        <v>32</v>
      </c>
      <c r="C17" s="10"/>
      <c r="D17" s="56">
        <v>11</v>
      </c>
      <c r="E17" s="56"/>
      <c r="F17" s="10"/>
      <c r="G17" s="80">
        <v>180378</v>
      </c>
      <c r="H17" s="80"/>
      <c r="I17" s="10"/>
      <c r="J17" s="80">
        <v>24494</v>
      </c>
      <c r="K17" s="80"/>
      <c r="L17" s="10"/>
      <c r="M17" s="56" t="s">
        <v>552</v>
      </c>
      <c r="N17" s="56"/>
      <c r="O17" s="14" t="s">
        <v>258</v>
      </c>
      <c r="P17" s="80">
        <v>200403</v>
      </c>
      <c r="Q17" s="80"/>
      <c r="R17" s="10"/>
    </row>
    <row r="18" spans="1:18" ht="15.75" x14ac:dyDescent="0.25">
      <c r="A18" s="21"/>
      <c r="B18" s="43" t="s">
        <v>33</v>
      </c>
      <c r="C18" s="37"/>
      <c r="D18" s="88">
        <v>583725</v>
      </c>
      <c r="E18" s="88"/>
      <c r="F18" s="37"/>
      <c r="G18" s="88">
        <v>659776</v>
      </c>
      <c r="H18" s="88"/>
      <c r="I18" s="37"/>
      <c r="J18" s="88">
        <v>104164</v>
      </c>
      <c r="K18" s="88"/>
      <c r="L18" s="37"/>
      <c r="M18" s="137" t="s">
        <v>553</v>
      </c>
      <c r="N18" s="137"/>
      <c r="O18" s="60" t="s">
        <v>258</v>
      </c>
      <c r="P18" s="88">
        <v>1073456</v>
      </c>
      <c r="Q18" s="88"/>
      <c r="R18" s="37"/>
    </row>
    <row r="19" spans="1:18" ht="15.75" x14ac:dyDescent="0.25">
      <c r="A19" s="21"/>
      <c r="B19" s="39" t="s">
        <v>35</v>
      </c>
      <c r="C19" s="10"/>
      <c r="D19" s="70">
        <v>10559</v>
      </c>
      <c r="E19" s="70"/>
      <c r="F19" s="10"/>
      <c r="G19" s="70">
        <v>7500</v>
      </c>
      <c r="H19" s="70"/>
      <c r="I19" s="10"/>
      <c r="J19" s="71">
        <v>639</v>
      </c>
      <c r="K19" s="71"/>
      <c r="L19" s="10"/>
      <c r="M19" s="72" t="s">
        <v>259</v>
      </c>
      <c r="N19" s="72"/>
      <c r="O19" s="10"/>
      <c r="P19" s="70">
        <v>18698</v>
      </c>
      <c r="Q19" s="70"/>
      <c r="R19" s="10"/>
    </row>
    <row r="20" spans="1:18" ht="15.75" x14ac:dyDescent="0.25">
      <c r="A20" s="21"/>
      <c r="B20" s="41" t="s">
        <v>345</v>
      </c>
      <c r="C20" s="37"/>
      <c r="D20" s="136" t="s">
        <v>259</v>
      </c>
      <c r="E20" s="136"/>
      <c r="F20" s="37"/>
      <c r="G20" s="95">
        <v>2217402</v>
      </c>
      <c r="H20" s="95"/>
      <c r="I20" s="37"/>
      <c r="J20" s="95">
        <v>52619</v>
      </c>
      <c r="K20" s="95"/>
      <c r="L20" s="37"/>
      <c r="M20" s="136" t="s">
        <v>259</v>
      </c>
      <c r="N20" s="136"/>
      <c r="O20" s="37"/>
      <c r="P20" s="95">
        <v>2270021</v>
      </c>
      <c r="Q20" s="95"/>
      <c r="R20" s="37"/>
    </row>
    <row r="21" spans="1:18" ht="15.75" x14ac:dyDescent="0.25">
      <c r="A21" s="21"/>
      <c r="B21" s="39" t="s">
        <v>37</v>
      </c>
      <c r="C21" s="10"/>
      <c r="D21" s="72" t="s">
        <v>259</v>
      </c>
      <c r="E21" s="72"/>
      <c r="F21" s="10"/>
      <c r="G21" s="70">
        <v>471658</v>
      </c>
      <c r="H21" s="70"/>
      <c r="I21" s="10"/>
      <c r="J21" s="72" t="s">
        <v>259</v>
      </c>
      <c r="K21" s="72"/>
      <c r="L21" s="10"/>
      <c r="M21" s="72" t="s">
        <v>259</v>
      </c>
      <c r="N21" s="72"/>
      <c r="O21" s="10"/>
      <c r="P21" s="70">
        <v>471658</v>
      </c>
      <c r="Q21" s="70"/>
      <c r="R21" s="10"/>
    </row>
    <row r="22" spans="1:18" ht="15.75" x14ac:dyDescent="0.25">
      <c r="A22" s="21"/>
      <c r="B22" s="41" t="s">
        <v>38</v>
      </c>
      <c r="C22" s="37"/>
      <c r="D22" s="136" t="s">
        <v>259</v>
      </c>
      <c r="E22" s="136"/>
      <c r="F22" s="37"/>
      <c r="G22" s="95">
        <v>504173</v>
      </c>
      <c r="H22" s="95"/>
      <c r="I22" s="37"/>
      <c r="J22" s="136" t="s">
        <v>259</v>
      </c>
      <c r="K22" s="136"/>
      <c r="L22" s="37"/>
      <c r="M22" s="136" t="s">
        <v>259</v>
      </c>
      <c r="N22" s="136"/>
      <c r="O22" s="37"/>
      <c r="P22" s="95">
        <v>504173</v>
      </c>
      <c r="Q22" s="95"/>
      <c r="R22" s="37"/>
    </row>
    <row r="23" spans="1:18" ht="15.75" x14ac:dyDescent="0.25">
      <c r="A23" s="21"/>
      <c r="B23" s="39" t="s">
        <v>39</v>
      </c>
      <c r="C23" s="10"/>
      <c r="D23" s="72" t="s">
        <v>259</v>
      </c>
      <c r="E23" s="72"/>
      <c r="F23" s="10"/>
      <c r="G23" s="70">
        <v>145462</v>
      </c>
      <c r="H23" s="70"/>
      <c r="I23" s="10"/>
      <c r="J23" s="72" t="s">
        <v>259</v>
      </c>
      <c r="K23" s="72"/>
      <c r="L23" s="10"/>
      <c r="M23" s="72" t="s">
        <v>259</v>
      </c>
      <c r="N23" s="72"/>
      <c r="O23" s="10"/>
      <c r="P23" s="70">
        <v>145462</v>
      </c>
      <c r="Q23" s="70"/>
      <c r="R23" s="10"/>
    </row>
    <row r="24" spans="1:18" ht="15.75" x14ac:dyDescent="0.25">
      <c r="A24" s="21"/>
      <c r="B24" s="41" t="s">
        <v>554</v>
      </c>
      <c r="C24" s="37"/>
      <c r="D24" s="95">
        <v>3094800</v>
      </c>
      <c r="E24" s="95"/>
      <c r="F24" s="37"/>
      <c r="G24" s="95">
        <v>85538</v>
      </c>
      <c r="H24" s="95"/>
      <c r="I24" s="37"/>
      <c r="J24" s="136" t="s">
        <v>259</v>
      </c>
      <c r="K24" s="136"/>
      <c r="L24" s="37"/>
      <c r="M24" s="55" t="s">
        <v>555</v>
      </c>
      <c r="N24" s="55"/>
      <c r="O24" s="60" t="s">
        <v>258</v>
      </c>
      <c r="P24" s="136" t="s">
        <v>259</v>
      </c>
      <c r="Q24" s="136"/>
      <c r="R24" s="37"/>
    </row>
    <row r="25" spans="1:18" ht="15.75" x14ac:dyDescent="0.25">
      <c r="A25" s="21"/>
      <c r="B25" s="39" t="s">
        <v>556</v>
      </c>
      <c r="C25" s="10"/>
      <c r="D25" s="71">
        <v>700</v>
      </c>
      <c r="E25" s="71"/>
      <c r="F25" s="10"/>
      <c r="G25" s="70">
        <v>1716</v>
      </c>
      <c r="H25" s="70"/>
      <c r="I25" s="10"/>
      <c r="J25" s="72" t="s">
        <v>259</v>
      </c>
      <c r="K25" s="72"/>
      <c r="L25" s="10"/>
      <c r="M25" s="71" t="s">
        <v>557</v>
      </c>
      <c r="N25" s="71"/>
      <c r="O25" s="14" t="s">
        <v>258</v>
      </c>
      <c r="P25" s="72" t="s">
        <v>259</v>
      </c>
      <c r="Q25" s="72"/>
      <c r="R25" s="10"/>
    </row>
    <row r="26" spans="1:18" ht="16.5" thickBot="1" x14ac:dyDescent="0.3">
      <c r="A26" s="21"/>
      <c r="B26" s="41" t="s">
        <v>41</v>
      </c>
      <c r="C26" s="37"/>
      <c r="D26" s="73">
        <v>51829</v>
      </c>
      <c r="E26" s="73"/>
      <c r="F26" s="37"/>
      <c r="G26" s="73">
        <v>163600</v>
      </c>
      <c r="H26" s="73"/>
      <c r="I26" s="37"/>
      <c r="J26" s="73">
        <v>8016</v>
      </c>
      <c r="K26" s="73"/>
      <c r="L26" s="37"/>
      <c r="M26" s="74" t="s">
        <v>558</v>
      </c>
      <c r="N26" s="74"/>
      <c r="O26" s="60" t="s">
        <v>258</v>
      </c>
      <c r="P26" s="73">
        <v>209156</v>
      </c>
      <c r="Q26" s="73"/>
      <c r="R26" s="37"/>
    </row>
    <row r="27" spans="1:18" ht="16.5" thickBot="1" x14ac:dyDescent="0.3">
      <c r="A27" s="21"/>
      <c r="B27" s="46" t="s">
        <v>43</v>
      </c>
      <c r="C27" s="10"/>
      <c r="D27" s="47" t="s">
        <v>214</v>
      </c>
      <c r="E27" s="67">
        <v>3741613</v>
      </c>
      <c r="F27" s="10"/>
      <c r="G27" s="47" t="s">
        <v>214</v>
      </c>
      <c r="H27" s="67">
        <v>4256825</v>
      </c>
      <c r="I27" s="10"/>
      <c r="J27" s="47" t="s">
        <v>214</v>
      </c>
      <c r="K27" s="67">
        <v>165438</v>
      </c>
      <c r="L27" s="10"/>
      <c r="M27" s="47" t="s">
        <v>214</v>
      </c>
      <c r="N27" s="48" t="s">
        <v>559</v>
      </c>
      <c r="O27" s="14" t="s">
        <v>258</v>
      </c>
      <c r="P27" s="47" t="s">
        <v>214</v>
      </c>
      <c r="Q27" s="67">
        <v>4692624</v>
      </c>
      <c r="R27" s="10"/>
    </row>
    <row r="28" spans="1:18" ht="27" thickTop="1" x14ac:dyDescent="0.25">
      <c r="A28" s="21"/>
      <c r="B28" s="36" t="s">
        <v>560</v>
      </c>
      <c r="C28" s="37"/>
      <c r="D28" s="75"/>
      <c r="E28" s="75"/>
      <c r="F28" s="37"/>
      <c r="G28" s="75"/>
      <c r="H28" s="75"/>
      <c r="I28" s="37"/>
      <c r="J28" s="75"/>
      <c r="K28" s="75"/>
      <c r="L28" s="37"/>
      <c r="M28" s="75"/>
      <c r="N28" s="75"/>
      <c r="O28" s="37"/>
      <c r="P28" s="75"/>
      <c r="Q28" s="75"/>
      <c r="R28" s="37"/>
    </row>
    <row r="29" spans="1:18" ht="15.75" x14ac:dyDescent="0.25">
      <c r="A29" s="21"/>
      <c r="B29" s="39" t="s">
        <v>45</v>
      </c>
      <c r="C29" s="10"/>
      <c r="D29" s="14" t="s">
        <v>214</v>
      </c>
      <c r="E29" s="64" t="s">
        <v>259</v>
      </c>
      <c r="F29" s="10"/>
      <c r="G29" s="14" t="s">
        <v>214</v>
      </c>
      <c r="H29" s="63">
        <v>92156</v>
      </c>
      <c r="I29" s="10"/>
      <c r="J29" s="14" t="s">
        <v>214</v>
      </c>
      <c r="K29" s="63">
        <v>11133</v>
      </c>
      <c r="L29" s="10"/>
      <c r="M29" s="14" t="s">
        <v>214</v>
      </c>
      <c r="N29" s="64" t="s">
        <v>259</v>
      </c>
      <c r="O29" s="10"/>
      <c r="P29" s="14" t="s">
        <v>214</v>
      </c>
      <c r="Q29" s="63">
        <v>103289</v>
      </c>
      <c r="R29" s="10"/>
    </row>
    <row r="30" spans="1:18" ht="15.75" x14ac:dyDescent="0.25">
      <c r="A30" s="21"/>
      <c r="B30" s="41" t="s">
        <v>46</v>
      </c>
      <c r="C30" s="37"/>
      <c r="D30" s="136" t="s">
        <v>259</v>
      </c>
      <c r="E30" s="136"/>
      <c r="F30" s="37"/>
      <c r="G30" s="55">
        <v>19</v>
      </c>
      <c r="H30" s="55"/>
      <c r="I30" s="37"/>
      <c r="J30" s="136" t="s">
        <v>259</v>
      </c>
      <c r="K30" s="136"/>
      <c r="L30" s="37"/>
      <c r="M30" s="136" t="s">
        <v>259</v>
      </c>
      <c r="N30" s="136"/>
      <c r="O30" s="37"/>
      <c r="P30" s="55">
        <v>19</v>
      </c>
      <c r="Q30" s="55"/>
      <c r="R30" s="37"/>
    </row>
    <row r="31" spans="1:18" ht="26.25" x14ac:dyDescent="0.25">
      <c r="A31" s="21"/>
      <c r="B31" s="39" t="s">
        <v>47</v>
      </c>
      <c r="C31" s="10"/>
      <c r="D31" s="72" t="s">
        <v>259</v>
      </c>
      <c r="E31" s="72"/>
      <c r="F31" s="10"/>
      <c r="G31" s="70">
        <v>26533</v>
      </c>
      <c r="H31" s="70"/>
      <c r="I31" s="10"/>
      <c r="J31" s="70">
        <v>2362</v>
      </c>
      <c r="K31" s="70"/>
      <c r="L31" s="10"/>
      <c r="M31" s="72" t="s">
        <v>259</v>
      </c>
      <c r="N31" s="72"/>
      <c r="O31" s="10"/>
      <c r="P31" s="70">
        <v>28895</v>
      </c>
      <c r="Q31" s="70"/>
      <c r="R31" s="10"/>
    </row>
    <row r="32" spans="1:18" ht="15.75" x14ac:dyDescent="0.25">
      <c r="A32" s="21"/>
      <c r="B32" s="41" t="s">
        <v>48</v>
      </c>
      <c r="C32" s="37"/>
      <c r="D32" s="95">
        <v>256154</v>
      </c>
      <c r="E32" s="95"/>
      <c r="F32" s="37"/>
      <c r="G32" s="95">
        <v>1824</v>
      </c>
      <c r="H32" s="95"/>
      <c r="I32" s="37"/>
      <c r="J32" s="95">
        <v>19491</v>
      </c>
      <c r="K32" s="95"/>
      <c r="L32" s="37"/>
      <c r="M32" s="55" t="s">
        <v>551</v>
      </c>
      <c r="N32" s="55"/>
      <c r="O32" s="60" t="s">
        <v>258</v>
      </c>
      <c r="P32" s="95">
        <v>7740</v>
      </c>
      <c r="Q32" s="95"/>
      <c r="R32" s="37"/>
    </row>
    <row r="33" spans="1:18" ht="16.5" thickBot="1" x14ac:dyDescent="0.3">
      <c r="A33" s="21"/>
      <c r="B33" s="39" t="s">
        <v>561</v>
      </c>
      <c r="C33" s="10"/>
      <c r="D33" s="80">
        <v>104644</v>
      </c>
      <c r="E33" s="80"/>
      <c r="F33" s="10"/>
      <c r="G33" s="80">
        <v>64113</v>
      </c>
      <c r="H33" s="80"/>
      <c r="I33" s="10"/>
      <c r="J33" s="80">
        <v>24119</v>
      </c>
      <c r="K33" s="80"/>
      <c r="L33" s="10"/>
      <c r="M33" s="56" t="s">
        <v>552</v>
      </c>
      <c r="N33" s="56"/>
      <c r="O33" s="14" t="s">
        <v>258</v>
      </c>
      <c r="P33" s="80">
        <v>188396</v>
      </c>
      <c r="Q33" s="80"/>
      <c r="R33" s="10"/>
    </row>
    <row r="34" spans="1:18" ht="15.75" x14ac:dyDescent="0.25">
      <c r="A34" s="21"/>
      <c r="B34" s="43" t="s">
        <v>53</v>
      </c>
      <c r="C34" s="37"/>
      <c r="D34" s="88">
        <v>360798</v>
      </c>
      <c r="E34" s="88"/>
      <c r="F34" s="37"/>
      <c r="G34" s="88">
        <v>184645</v>
      </c>
      <c r="H34" s="88"/>
      <c r="I34" s="37"/>
      <c r="J34" s="88">
        <v>57105</v>
      </c>
      <c r="K34" s="88"/>
      <c r="L34" s="37"/>
      <c r="M34" s="137" t="s">
        <v>553</v>
      </c>
      <c r="N34" s="137"/>
      <c r="O34" s="60" t="s">
        <v>258</v>
      </c>
      <c r="P34" s="88">
        <v>328339</v>
      </c>
      <c r="Q34" s="88"/>
      <c r="R34" s="37"/>
    </row>
    <row r="35" spans="1:18" ht="26.25" x14ac:dyDescent="0.25">
      <c r="A35" s="21"/>
      <c r="B35" s="39" t="s">
        <v>55</v>
      </c>
      <c r="C35" s="10"/>
      <c r="D35" s="70">
        <v>2000000</v>
      </c>
      <c r="E35" s="70"/>
      <c r="F35" s="10"/>
      <c r="G35" s="70">
        <v>316977</v>
      </c>
      <c r="H35" s="70"/>
      <c r="I35" s="10"/>
      <c r="J35" s="70">
        <v>1549</v>
      </c>
      <c r="K35" s="70"/>
      <c r="L35" s="10"/>
      <c r="M35" s="72" t="s">
        <v>259</v>
      </c>
      <c r="N35" s="72"/>
      <c r="O35" s="10"/>
      <c r="P35" s="70">
        <v>2318526</v>
      </c>
      <c r="Q35" s="70"/>
      <c r="R35" s="10"/>
    </row>
    <row r="36" spans="1:18" ht="15.75" x14ac:dyDescent="0.25">
      <c r="A36" s="21"/>
      <c r="B36" s="41" t="s">
        <v>57</v>
      </c>
      <c r="C36" s="37"/>
      <c r="D36" s="136" t="s">
        <v>259</v>
      </c>
      <c r="E36" s="136"/>
      <c r="F36" s="37"/>
      <c r="G36" s="136" t="s">
        <v>259</v>
      </c>
      <c r="H36" s="136"/>
      <c r="I36" s="37"/>
      <c r="J36" s="95">
        <v>10801</v>
      </c>
      <c r="K36" s="95"/>
      <c r="L36" s="37"/>
      <c r="M36" s="55" t="s">
        <v>557</v>
      </c>
      <c r="N36" s="55"/>
      <c r="O36" s="60" t="s">
        <v>258</v>
      </c>
      <c r="P36" s="95">
        <v>8385</v>
      </c>
      <c r="Q36" s="95"/>
      <c r="R36" s="37"/>
    </row>
    <row r="37" spans="1:18" ht="15.75" x14ac:dyDescent="0.25">
      <c r="A37" s="21"/>
      <c r="B37" s="39" t="s">
        <v>562</v>
      </c>
      <c r="C37" s="10"/>
      <c r="D37" s="72" t="s">
        <v>259</v>
      </c>
      <c r="E37" s="72"/>
      <c r="F37" s="10"/>
      <c r="G37" s="70">
        <v>660403</v>
      </c>
      <c r="H37" s="70"/>
      <c r="I37" s="10"/>
      <c r="J37" s="71">
        <v>63</v>
      </c>
      <c r="K37" s="71"/>
      <c r="L37" s="10"/>
      <c r="M37" s="71" t="s">
        <v>558</v>
      </c>
      <c r="N37" s="71"/>
      <c r="O37" s="14" t="s">
        <v>258</v>
      </c>
      <c r="P37" s="70">
        <v>646177</v>
      </c>
      <c r="Q37" s="70"/>
      <c r="R37" s="10"/>
    </row>
    <row r="38" spans="1:18" ht="15.75" x14ac:dyDescent="0.25">
      <c r="A38" s="21"/>
      <c r="B38" s="41" t="s">
        <v>563</v>
      </c>
      <c r="C38" s="37"/>
      <c r="D38" s="95">
        <v>1380815</v>
      </c>
      <c r="E38" s="95"/>
      <c r="F38" s="37"/>
      <c r="G38" s="95">
        <v>3094800</v>
      </c>
      <c r="H38" s="95"/>
      <c r="I38" s="37"/>
      <c r="J38" s="95">
        <v>85538</v>
      </c>
      <c r="K38" s="95"/>
      <c r="L38" s="37"/>
      <c r="M38" s="55" t="s">
        <v>555</v>
      </c>
      <c r="N38" s="55"/>
      <c r="O38" s="60" t="s">
        <v>258</v>
      </c>
      <c r="P38" s="95">
        <v>1380815</v>
      </c>
      <c r="Q38" s="95"/>
      <c r="R38" s="37"/>
    </row>
    <row r="39" spans="1:18" ht="16.5" thickBot="1" x14ac:dyDescent="0.3">
      <c r="A39" s="21"/>
      <c r="B39" s="39" t="s">
        <v>69</v>
      </c>
      <c r="C39" s="10"/>
      <c r="D39" s="81" t="s">
        <v>259</v>
      </c>
      <c r="E39" s="81"/>
      <c r="F39" s="10"/>
      <c r="G39" s="81" t="s">
        <v>259</v>
      </c>
      <c r="H39" s="81"/>
      <c r="I39" s="10"/>
      <c r="J39" s="80">
        <v>10382</v>
      </c>
      <c r="K39" s="80"/>
      <c r="L39" s="10"/>
      <c r="M39" s="81" t="s">
        <v>259</v>
      </c>
      <c r="N39" s="81"/>
      <c r="O39" s="10"/>
      <c r="P39" s="80">
        <v>10382</v>
      </c>
      <c r="Q39" s="80"/>
      <c r="R39" s="10"/>
    </row>
    <row r="40" spans="1:18" ht="27" thickBot="1" x14ac:dyDescent="0.3">
      <c r="A40" s="21"/>
      <c r="B40" s="134" t="s">
        <v>564</v>
      </c>
      <c r="C40" s="37"/>
      <c r="D40" s="77" t="s">
        <v>214</v>
      </c>
      <c r="E40" s="78">
        <v>3741613</v>
      </c>
      <c r="F40" s="37"/>
      <c r="G40" s="77" t="s">
        <v>214</v>
      </c>
      <c r="H40" s="78">
        <v>4256825</v>
      </c>
      <c r="I40" s="37"/>
      <c r="J40" s="77" t="s">
        <v>214</v>
      </c>
      <c r="K40" s="78">
        <v>165438</v>
      </c>
      <c r="L40" s="37"/>
      <c r="M40" s="77" t="s">
        <v>214</v>
      </c>
      <c r="N40" s="79" t="s">
        <v>559</v>
      </c>
      <c r="O40" s="60" t="s">
        <v>258</v>
      </c>
      <c r="P40" s="77" t="s">
        <v>214</v>
      </c>
      <c r="Q40" s="78">
        <v>4692624</v>
      </c>
      <c r="R40" s="37"/>
    </row>
    <row r="41" spans="1:18" ht="16.5" thickTop="1" x14ac:dyDescent="0.25">
      <c r="A41" s="21"/>
      <c r="B41" s="50"/>
      <c r="C41" s="50"/>
      <c r="D41" s="50"/>
      <c r="E41" s="50"/>
      <c r="F41" s="50"/>
      <c r="G41" s="50"/>
      <c r="H41" s="50"/>
      <c r="I41" s="50"/>
      <c r="J41" s="50"/>
      <c r="K41" s="50"/>
      <c r="L41" s="50"/>
      <c r="M41" s="50"/>
      <c r="N41" s="50"/>
      <c r="O41" s="50"/>
      <c r="P41" s="50"/>
      <c r="Q41" s="50"/>
      <c r="R41" s="50"/>
    </row>
    <row r="42" spans="1:18" x14ac:dyDescent="0.25">
      <c r="A42" s="21"/>
      <c r="B42" s="152" t="s">
        <v>565</v>
      </c>
      <c r="C42" s="152"/>
      <c r="D42" s="152"/>
      <c r="E42" s="152"/>
      <c r="F42" s="152"/>
      <c r="G42" s="152"/>
      <c r="H42" s="152"/>
      <c r="I42" s="152"/>
      <c r="J42" s="152"/>
      <c r="K42" s="152"/>
      <c r="L42" s="152"/>
      <c r="M42" s="152"/>
      <c r="N42" s="152"/>
      <c r="O42" s="152"/>
      <c r="P42" s="152"/>
      <c r="Q42" s="152"/>
      <c r="R42" s="152"/>
    </row>
    <row r="43" spans="1:18" x14ac:dyDescent="0.25">
      <c r="A43" s="21"/>
      <c r="B43" s="153" t="s">
        <v>543</v>
      </c>
      <c r="C43" s="153"/>
      <c r="D43" s="153"/>
      <c r="E43" s="153"/>
      <c r="F43" s="153"/>
      <c r="G43" s="153"/>
      <c r="H43" s="153"/>
      <c r="I43" s="153"/>
      <c r="J43" s="153"/>
      <c r="K43" s="153"/>
      <c r="L43" s="153"/>
      <c r="M43" s="153"/>
      <c r="N43" s="153"/>
      <c r="O43" s="153"/>
      <c r="P43" s="153"/>
      <c r="Q43" s="153"/>
      <c r="R43" s="153"/>
    </row>
    <row r="44" spans="1:18" ht="15.75" x14ac:dyDescent="0.25">
      <c r="A44" s="21"/>
      <c r="B44" s="10"/>
      <c r="C44" s="33"/>
      <c r="D44" s="50"/>
      <c r="E44" s="50"/>
      <c r="F44" s="33"/>
      <c r="G44" s="50"/>
      <c r="H44" s="50"/>
      <c r="I44" s="33"/>
      <c r="J44" s="53" t="s">
        <v>545</v>
      </c>
      <c r="K44" s="53"/>
      <c r="L44" s="33"/>
      <c r="M44" s="50"/>
      <c r="N44" s="50"/>
      <c r="O44" s="33"/>
      <c r="P44" s="50"/>
      <c r="Q44" s="50"/>
      <c r="R44" s="33"/>
    </row>
    <row r="45" spans="1:18" ht="15.75" x14ac:dyDescent="0.25">
      <c r="A45" s="21"/>
      <c r="B45" s="10"/>
      <c r="C45" s="33"/>
      <c r="D45" s="50"/>
      <c r="E45" s="50"/>
      <c r="F45" s="33"/>
      <c r="G45" s="53" t="s">
        <v>544</v>
      </c>
      <c r="H45" s="53"/>
      <c r="I45" s="33"/>
      <c r="J45" s="53" t="s">
        <v>544</v>
      </c>
      <c r="K45" s="53"/>
      <c r="L45" s="33"/>
      <c r="M45" s="50"/>
      <c r="N45" s="50"/>
      <c r="O45" s="33"/>
      <c r="P45" s="50"/>
      <c r="Q45" s="50"/>
      <c r="R45" s="33"/>
    </row>
    <row r="46" spans="1:18" ht="16.5" thickBot="1" x14ac:dyDescent="0.3">
      <c r="A46" s="21"/>
      <c r="B46" s="10"/>
      <c r="C46" s="33"/>
      <c r="D46" s="49" t="s">
        <v>546</v>
      </c>
      <c r="E46" s="49"/>
      <c r="F46" s="33"/>
      <c r="G46" s="49" t="s">
        <v>547</v>
      </c>
      <c r="H46" s="49"/>
      <c r="I46" s="33"/>
      <c r="J46" s="49" t="s">
        <v>547</v>
      </c>
      <c r="K46" s="49"/>
      <c r="L46" s="33"/>
      <c r="M46" s="49" t="s">
        <v>473</v>
      </c>
      <c r="N46" s="49"/>
      <c r="O46" s="33"/>
      <c r="P46" s="49" t="s">
        <v>281</v>
      </c>
      <c r="Q46" s="49"/>
      <c r="R46" s="33"/>
    </row>
    <row r="47" spans="1:18" ht="15.75" x14ac:dyDescent="0.25">
      <c r="A47" s="21"/>
      <c r="B47" s="138" t="s">
        <v>566</v>
      </c>
      <c r="C47" s="37"/>
      <c r="D47" s="135"/>
      <c r="E47" s="135"/>
      <c r="F47" s="37"/>
      <c r="G47" s="135"/>
      <c r="H47" s="135"/>
      <c r="I47" s="37"/>
      <c r="J47" s="135"/>
      <c r="K47" s="135"/>
      <c r="L47" s="37"/>
      <c r="M47" s="135"/>
      <c r="N47" s="135"/>
      <c r="O47" s="37"/>
      <c r="P47" s="135"/>
      <c r="Q47" s="135"/>
      <c r="R47" s="37"/>
    </row>
    <row r="48" spans="1:18" ht="15.75" x14ac:dyDescent="0.25">
      <c r="A48" s="21"/>
      <c r="B48" s="90" t="s">
        <v>24</v>
      </c>
      <c r="C48" s="10"/>
      <c r="D48" s="14" t="s">
        <v>214</v>
      </c>
      <c r="E48" s="63">
        <v>142762</v>
      </c>
      <c r="F48" s="10"/>
      <c r="G48" s="14" t="s">
        <v>214</v>
      </c>
      <c r="H48" s="63">
        <v>51592</v>
      </c>
      <c r="I48" s="10"/>
      <c r="J48" s="14" t="s">
        <v>214</v>
      </c>
      <c r="K48" s="63">
        <v>31203</v>
      </c>
      <c r="L48" s="10"/>
      <c r="M48" s="14" t="s">
        <v>214</v>
      </c>
      <c r="N48" s="64" t="s">
        <v>259</v>
      </c>
      <c r="O48" s="10"/>
      <c r="P48" s="14" t="s">
        <v>214</v>
      </c>
      <c r="Q48" s="63">
        <v>225557</v>
      </c>
      <c r="R48" s="10"/>
    </row>
    <row r="49" spans="1:18" ht="15.75" x14ac:dyDescent="0.25">
      <c r="A49" s="21"/>
      <c r="B49" s="89" t="s">
        <v>25</v>
      </c>
      <c r="C49" s="37"/>
      <c r="D49" s="95">
        <v>388440</v>
      </c>
      <c r="E49" s="95"/>
      <c r="F49" s="37"/>
      <c r="G49" s="95">
        <v>6552</v>
      </c>
      <c r="H49" s="95"/>
      <c r="I49" s="37"/>
      <c r="J49" s="136" t="s">
        <v>259</v>
      </c>
      <c r="K49" s="136"/>
      <c r="L49" s="37"/>
      <c r="M49" s="136" t="s">
        <v>259</v>
      </c>
      <c r="N49" s="136"/>
      <c r="O49" s="37"/>
      <c r="P49" s="95">
        <v>394992</v>
      </c>
      <c r="Q49" s="95"/>
      <c r="R49" s="37"/>
    </row>
    <row r="50" spans="1:18" ht="15.75" x14ac:dyDescent="0.25">
      <c r="A50" s="21"/>
      <c r="B50" s="90" t="s">
        <v>549</v>
      </c>
      <c r="C50" s="10"/>
      <c r="D50" s="72" t="s">
        <v>259</v>
      </c>
      <c r="E50" s="72"/>
      <c r="F50" s="10"/>
      <c r="G50" s="70">
        <v>96881</v>
      </c>
      <c r="H50" s="70"/>
      <c r="I50" s="10"/>
      <c r="J50" s="70">
        <v>43312</v>
      </c>
      <c r="K50" s="70"/>
      <c r="L50" s="10"/>
      <c r="M50" s="72" t="s">
        <v>259</v>
      </c>
      <c r="N50" s="72"/>
      <c r="O50" s="10"/>
      <c r="P50" s="70">
        <v>140193</v>
      </c>
      <c r="Q50" s="70"/>
      <c r="R50" s="10"/>
    </row>
    <row r="51" spans="1:18" ht="25.5" x14ac:dyDescent="0.25">
      <c r="A51" s="21"/>
      <c r="B51" s="89" t="s">
        <v>550</v>
      </c>
      <c r="C51" s="37"/>
      <c r="D51" s="136" t="s">
        <v>259</v>
      </c>
      <c r="E51" s="136"/>
      <c r="F51" s="37"/>
      <c r="G51" s="95">
        <v>19118</v>
      </c>
      <c r="H51" s="95"/>
      <c r="I51" s="37"/>
      <c r="J51" s="55">
        <v>131</v>
      </c>
      <c r="K51" s="55"/>
      <c r="L51" s="37"/>
      <c r="M51" s="136" t="s">
        <v>259</v>
      </c>
      <c r="N51" s="136"/>
      <c r="O51" s="37"/>
      <c r="P51" s="95">
        <v>19249</v>
      </c>
      <c r="Q51" s="95"/>
      <c r="R51" s="37"/>
    </row>
    <row r="52" spans="1:18" ht="15.75" x14ac:dyDescent="0.25">
      <c r="A52" s="21"/>
      <c r="B52" s="90" t="s">
        <v>31</v>
      </c>
      <c r="C52" s="10"/>
      <c r="D52" s="71">
        <v>10</v>
      </c>
      <c r="E52" s="71"/>
      <c r="F52" s="10"/>
      <c r="G52" s="70">
        <v>191384</v>
      </c>
      <c r="H52" s="70"/>
      <c r="I52" s="10"/>
      <c r="J52" s="72" t="s">
        <v>259</v>
      </c>
      <c r="K52" s="72"/>
      <c r="L52" s="10"/>
      <c r="M52" s="71" t="s">
        <v>567</v>
      </c>
      <c r="N52" s="71"/>
      <c r="O52" s="14" t="s">
        <v>258</v>
      </c>
      <c r="P52" s="71">
        <v>736</v>
      </c>
      <c r="Q52" s="71"/>
      <c r="R52" s="10"/>
    </row>
    <row r="53" spans="1:18" ht="15.75" x14ac:dyDescent="0.25">
      <c r="A53" s="21"/>
      <c r="B53" s="89" t="s">
        <v>29</v>
      </c>
      <c r="C53" s="37"/>
      <c r="D53" s="136" t="s">
        <v>259</v>
      </c>
      <c r="E53" s="136"/>
      <c r="F53" s="37"/>
      <c r="G53" s="95">
        <v>42996</v>
      </c>
      <c r="H53" s="95"/>
      <c r="I53" s="37"/>
      <c r="J53" s="95">
        <v>8601</v>
      </c>
      <c r="K53" s="95"/>
      <c r="L53" s="37"/>
      <c r="M53" s="136" t="s">
        <v>259</v>
      </c>
      <c r="N53" s="136"/>
      <c r="O53" s="37"/>
      <c r="P53" s="95">
        <v>51597</v>
      </c>
      <c r="Q53" s="95"/>
      <c r="R53" s="37"/>
    </row>
    <row r="54" spans="1:18" ht="16.5" thickBot="1" x14ac:dyDescent="0.3">
      <c r="A54" s="21"/>
      <c r="B54" s="90" t="s">
        <v>32</v>
      </c>
      <c r="C54" s="10"/>
      <c r="D54" s="56">
        <v>39</v>
      </c>
      <c r="E54" s="56"/>
      <c r="F54" s="10"/>
      <c r="G54" s="80">
        <v>176657</v>
      </c>
      <c r="H54" s="80"/>
      <c r="I54" s="10"/>
      <c r="J54" s="80">
        <v>24296</v>
      </c>
      <c r="K54" s="80"/>
      <c r="L54" s="10"/>
      <c r="M54" s="56" t="s">
        <v>552</v>
      </c>
      <c r="N54" s="56"/>
      <c r="O54" s="14" t="s">
        <v>258</v>
      </c>
      <c r="P54" s="80">
        <v>196512</v>
      </c>
      <c r="Q54" s="80"/>
      <c r="R54" s="10"/>
    </row>
    <row r="55" spans="1:18" ht="15.75" x14ac:dyDescent="0.25">
      <c r="A55" s="21"/>
      <c r="B55" s="97" t="s">
        <v>33</v>
      </c>
      <c r="C55" s="37"/>
      <c r="D55" s="88">
        <v>531251</v>
      </c>
      <c r="E55" s="88"/>
      <c r="F55" s="37"/>
      <c r="G55" s="88">
        <v>585180</v>
      </c>
      <c r="H55" s="88"/>
      <c r="I55" s="37"/>
      <c r="J55" s="88">
        <v>107543</v>
      </c>
      <c r="K55" s="88"/>
      <c r="L55" s="37"/>
      <c r="M55" s="137" t="s">
        <v>568</v>
      </c>
      <c r="N55" s="137"/>
      <c r="O55" s="60" t="s">
        <v>258</v>
      </c>
      <c r="P55" s="88">
        <v>1028836</v>
      </c>
      <c r="Q55" s="88"/>
      <c r="R55" s="37"/>
    </row>
    <row r="56" spans="1:18" ht="15.75" x14ac:dyDescent="0.25">
      <c r="A56" s="21"/>
      <c r="B56" s="90" t="s">
        <v>35</v>
      </c>
      <c r="C56" s="10"/>
      <c r="D56" s="70">
        <v>9553</v>
      </c>
      <c r="E56" s="70"/>
      <c r="F56" s="10"/>
      <c r="G56" s="70">
        <v>7500</v>
      </c>
      <c r="H56" s="70"/>
      <c r="I56" s="10"/>
      <c r="J56" s="71">
        <v>599</v>
      </c>
      <c r="K56" s="71"/>
      <c r="L56" s="10"/>
      <c r="M56" s="72" t="s">
        <v>259</v>
      </c>
      <c r="N56" s="72"/>
      <c r="O56" s="10"/>
      <c r="P56" s="70">
        <v>17652</v>
      </c>
      <c r="Q56" s="70"/>
      <c r="R56" s="10"/>
    </row>
    <row r="57" spans="1:18" ht="15.75" x14ac:dyDescent="0.25">
      <c r="A57" s="21"/>
      <c r="B57" s="89" t="s">
        <v>345</v>
      </c>
      <c r="C57" s="37"/>
      <c r="D57" s="136" t="s">
        <v>259</v>
      </c>
      <c r="E57" s="136"/>
      <c r="F57" s="37"/>
      <c r="G57" s="95">
        <v>2225085</v>
      </c>
      <c r="H57" s="95"/>
      <c r="I57" s="37"/>
      <c r="J57" s="95">
        <v>49483</v>
      </c>
      <c r="K57" s="95"/>
      <c r="L57" s="37"/>
      <c r="M57" s="136" t="s">
        <v>259</v>
      </c>
      <c r="N57" s="136"/>
      <c r="O57" s="37"/>
      <c r="P57" s="95">
        <v>2274568</v>
      </c>
      <c r="Q57" s="95"/>
      <c r="R57" s="37"/>
    </row>
    <row r="58" spans="1:18" ht="15.75" x14ac:dyDescent="0.25">
      <c r="A58" s="21"/>
      <c r="B58" s="90" t="s">
        <v>37</v>
      </c>
      <c r="C58" s="10"/>
      <c r="D58" s="72" t="s">
        <v>259</v>
      </c>
      <c r="E58" s="72"/>
      <c r="F58" s="10"/>
      <c r="G58" s="70">
        <v>471658</v>
      </c>
      <c r="H58" s="70"/>
      <c r="I58" s="10"/>
      <c r="J58" s="72" t="s">
        <v>259</v>
      </c>
      <c r="K58" s="72"/>
      <c r="L58" s="10"/>
      <c r="M58" s="72" t="s">
        <v>259</v>
      </c>
      <c r="N58" s="72"/>
      <c r="O58" s="10"/>
      <c r="P58" s="70">
        <v>471658</v>
      </c>
      <c r="Q58" s="70"/>
      <c r="R58" s="10"/>
    </row>
    <row r="59" spans="1:18" ht="15.75" x14ac:dyDescent="0.25">
      <c r="A59" s="21"/>
      <c r="B59" s="89" t="s">
        <v>38</v>
      </c>
      <c r="C59" s="37"/>
      <c r="D59" s="136" t="s">
        <v>259</v>
      </c>
      <c r="E59" s="136"/>
      <c r="F59" s="37"/>
      <c r="G59" s="95">
        <v>504173</v>
      </c>
      <c r="H59" s="95"/>
      <c r="I59" s="37"/>
      <c r="J59" s="136" t="s">
        <v>259</v>
      </c>
      <c r="K59" s="136"/>
      <c r="L59" s="37"/>
      <c r="M59" s="136" t="s">
        <v>259</v>
      </c>
      <c r="N59" s="136"/>
      <c r="O59" s="37"/>
      <c r="P59" s="95">
        <v>504173</v>
      </c>
      <c r="Q59" s="95"/>
      <c r="R59" s="37"/>
    </row>
    <row r="60" spans="1:18" ht="15.75" x14ac:dyDescent="0.25">
      <c r="A60" s="21"/>
      <c r="B60" s="90" t="s">
        <v>39</v>
      </c>
      <c r="C60" s="10"/>
      <c r="D60" s="72" t="s">
        <v>259</v>
      </c>
      <c r="E60" s="72"/>
      <c r="F60" s="10"/>
      <c r="G60" s="70">
        <v>157100</v>
      </c>
      <c r="H60" s="70"/>
      <c r="I60" s="10"/>
      <c r="J60" s="72" t="s">
        <v>259</v>
      </c>
      <c r="K60" s="72"/>
      <c r="L60" s="10"/>
      <c r="M60" s="72" t="s">
        <v>259</v>
      </c>
      <c r="N60" s="72"/>
      <c r="O60" s="10"/>
      <c r="P60" s="70">
        <v>157100</v>
      </c>
      <c r="Q60" s="70"/>
      <c r="R60" s="10"/>
    </row>
    <row r="61" spans="1:18" ht="15.75" x14ac:dyDescent="0.25">
      <c r="A61" s="21"/>
      <c r="B61" s="89" t="s">
        <v>554</v>
      </c>
      <c r="C61" s="37"/>
      <c r="D61" s="95">
        <v>3038984</v>
      </c>
      <c r="E61" s="95"/>
      <c r="F61" s="37"/>
      <c r="G61" s="95">
        <v>83644</v>
      </c>
      <c r="H61" s="95"/>
      <c r="I61" s="37"/>
      <c r="J61" s="136" t="s">
        <v>259</v>
      </c>
      <c r="K61" s="136"/>
      <c r="L61" s="37"/>
      <c r="M61" s="55" t="s">
        <v>569</v>
      </c>
      <c r="N61" s="55"/>
      <c r="O61" s="60" t="s">
        <v>258</v>
      </c>
      <c r="P61" s="136" t="s">
        <v>259</v>
      </c>
      <c r="Q61" s="136"/>
      <c r="R61" s="37"/>
    </row>
    <row r="62" spans="1:18" ht="15.75" x14ac:dyDescent="0.25">
      <c r="A62" s="21"/>
      <c r="B62" s="90" t="s">
        <v>556</v>
      </c>
      <c r="C62" s="10"/>
      <c r="D62" s="71">
        <v>700</v>
      </c>
      <c r="E62" s="71"/>
      <c r="F62" s="10"/>
      <c r="G62" s="70">
        <v>1716</v>
      </c>
      <c r="H62" s="70"/>
      <c r="I62" s="10"/>
      <c r="J62" s="72" t="s">
        <v>259</v>
      </c>
      <c r="K62" s="72"/>
      <c r="L62" s="10"/>
      <c r="M62" s="71" t="s">
        <v>557</v>
      </c>
      <c r="N62" s="71"/>
      <c r="O62" s="14" t="s">
        <v>258</v>
      </c>
      <c r="P62" s="72" t="s">
        <v>259</v>
      </c>
      <c r="Q62" s="72"/>
      <c r="R62" s="10"/>
    </row>
    <row r="63" spans="1:18" ht="16.5" thickBot="1" x14ac:dyDescent="0.3">
      <c r="A63" s="21"/>
      <c r="B63" s="89" t="s">
        <v>41</v>
      </c>
      <c r="C63" s="37"/>
      <c r="D63" s="73">
        <v>39062</v>
      </c>
      <c r="E63" s="73"/>
      <c r="F63" s="37"/>
      <c r="G63" s="73">
        <v>161763</v>
      </c>
      <c r="H63" s="73"/>
      <c r="I63" s="37"/>
      <c r="J63" s="73">
        <v>9772</v>
      </c>
      <c r="K63" s="73"/>
      <c r="L63" s="37"/>
      <c r="M63" s="86" t="s">
        <v>259</v>
      </c>
      <c r="N63" s="86"/>
      <c r="O63" s="37"/>
      <c r="P63" s="73">
        <v>210597</v>
      </c>
      <c r="Q63" s="73"/>
      <c r="R63" s="37"/>
    </row>
    <row r="64" spans="1:18" ht="16.5" thickBot="1" x14ac:dyDescent="0.3">
      <c r="A64" s="21"/>
      <c r="B64" s="139" t="s">
        <v>43</v>
      </c>
      <c r="C64" s="10"/>
      <c r="D64" s="47" t="s">
        <v>214</v>
      </c>
      <c r="E64" s="67">
        <v>3619550</v>
      </c>
      <c r="F64" s="10"/>
      <c r="G64" s="47" t="s">
        <v>214</v>
      </c>
      <c r="H64" s="67">
        <v>4197819</v>
      </c>
      <c r="I64" s="10"/>
      <c r="J64" s="47" t="s">
        <v>214</v>
      </c>
      <c r="K64" s="67">
        <v>167397</v>
      </c>
      <c r="L64" s="10"/>
      <c r="M64" s="47" t="s">
        <v>214</v>
      </c>
      <c r="N64" s="48" t="s">
        <v>570</v>
      </c>
      <c r="O64" s="14" t="s">
        <v>258</v>
      </c>
      <c r="P64" s="47" t="s">
        <v>214</v>
      </c>
      <c r="Q64" s="67">
        <v>4664584</v>
      </c>
      <c r="R64" s="10"/>
    </row>
    <row r="65" spans="1:18" ht="26.25" thickTop="1" x14ac:dyDescent="0.25">
      <c r="A65" s="21"/>
      <c r="B65" s="138" t="s">
        <v>571</v>
      </c>
      <c r="C65" s="37"/>
      <c r="D65" s="75"/>
      <c r="E65" s="75"/>
      <c r="F65" s="37"/>
      <c r="G65" s="75"/>
      <c r="H65" s="75"/>
      <c r="I65" s="37"/>
      <c r="J65" s="75"/>
      <c r="K65" s="75"/>
      <c r="L65" s="37"/>
      <c r="M65" s="75"/>
      <c r="N65" s="75"/>
      <c r="O65" s="37"/>
      <c r="P65" s="75"/>
      <c r="Q65" s="75"/>
      <c r="R65" s="37"/>
    </row>
    <row r="66" spans="1:18" ht="15.75" x14ac:dyDescent="0.25">
      <c r="A66" s="21"/>
      <c r="B66" s="90" t="s">
        <v>45</v>
      </c>
      <c r="C66" s="10"/>
      <c r="D66" s="14" t="s">
        <v>214</v>
      </c>
      <c r="E66" s="40">
        <v>295</v>
      </c>
      <c r="F66" s="10"/>
      <c r="G66" s="14" t="s">
        <v>214</v>
      </c>
      <c r="H66" s="63">
        <v>82928</v>
      </c>
      <c r="I66" s="10"/>
      <c r="J66" s="14" t="s">
        <v>214</v>
      </c>
      <c r="K66" s="63">
        <v>10560</v>
      </c>
      <c r="L66" s="10"/>
      <c r="M66" s="14" t="s">
        <v>214</v>
      </c>
      <c r="N66" s="64" t="s">
        <v>259</v>
      </c>
      <c r="O66" s="10"/>
      <c r="P66" s="14" t="s">
        <v>214</v>
      </c>
      <c r="Q66" s="63">
        <v>93783</v>
      </c>
      <c r="R66" s="10"/>
    </row>
    <row r="67" spans="1:18" ht="15.75" x14ac:dyDescent="0.25">
      <c r="A67" s="21"/>
      <c r="B67" s="89" t="s">
        <v>46</v>
      </c>
      <c r="C67" s="37"/>
      <c r="D67" s="136" t="s">
        <v>259</v>
      </c>
      <c r="E67" s="136"/>
      <c r="F67" s="37"/>
      <c r="G67" s="55">
        <v>18</v>
      </c>
      <c r="H67" s="55"/>
      <c r="I67" s="37"/>
      <c r="J67" s="136" t="s">
        <v>259</v>
      </c>
      <c r="K67" s="136"/>
      <c r="L67" s="37"/>
      <c r="M67" s="136" t="s">
        <v>259</v>
      </c>
      <c r="N67" s="136"/>
      <c r="O67" s="37"/>
      <c r="P67" s="55">
        <v>18</v>
      </c>
      <c r="Q67" s="55"/>
      <c r="R67" s="37"/>
    </row>
    <row r="68" spans="1:18" ht="25.5" x14ac:dyDescent="0.25">
      <c r="A68" s="21"/>
      <c r="B68" s="90" t="s">
        <v>47</v>
      </c>
      <c r="C68" s="10"/>
      <c r="D68" s="72" t="s">
        <v>259</v>
      </c>
      <c r="E68" s="72"/>
      <c r="F68" s="10"/>
      <c r="G68" s="70">
        <v>37979</v>
      </c>
      <c r="H68" s="70"/>
      <c r="I68" s="10"/>
      <c r="J68" s="70">
        <v>1767</v>
      </c>
      <c r="K68" s="70"/>
      <c r="L68" s="10"/>
      <c r="M68" s="72" t="s">
        <v>259</v>
      </c>
      <c r="N68" s="72"/>
      <c r="O68" s="10"/>
      <c r="P68" s="70">
        <v>39746</v>
      </c>
      <c r="Q68" s="70"/>
      <c r="R68" s="10"/>
    </row>
    <row r="69" spans="1:18" ht="15.75" x14ac:dyDescent="0.25">
      <c r="A69" s="21"/>
      <c r="B69" s="89" t="s">
        <v>48</v>
      </c>
      <c r="C69" s="37"/>
      <c r="D69" s="95">
        <v>193671</v>
      </c>
      <c r="E69" s="95"/>
      <c r="F69" s="37"/>
      <c r="G69" s="95">
        <v>1494</v>
      </c>
      <c r="H69" s="95"/>
      <c r="I69" s="37"/>
      <c r="J69" s="95">
        <v>19285</v>
      </c>
      <c r="K69" s="95"/>
      <c r="L69" s="37"/>
      <c r="M69" s="55" t="s">
        <v>567</v>
      </c>
      <c r="N69" s="55"/>
      <c r="O69" s="60" t="s">
        <v>258</v>
      </c>
      <c r="P69" s="95">
        <v>23792</v>
      </c>
      <c r="Q69" s="95"/>
      <c r="R69" s="37"/>
    </row>
    <row r="70" spans="1:18" ht="16.5" thickBot="1" x14ac:dyDescent="0.3">
      <c r="A70" s="21"/>
      <c r="B70" s="90" t="s">
        <v>52</v>
      </c>
      <c r="C70" s="10"/>
      <c r="D70" s="80">
        <v>66000</v>
      </c>
      <c r="E70" s="80"/>
      <c r="F70" s="10"/>
      <c r="G70" s="80">
        <v>81337</v>
      </c>
      <c r="H70" s="80"/>
      <c r="I70" s="10"/>
      <c r="J70" s="80">
        <v>29757</v>
      </c>
      <c r="K70" s="80"/>
      <c r="L70" s="10"/>
      <c r="M70" s="56" t="s">
        <v>552</v>
      </c>
      <c r="N70" s="56"/>
      <c r="O70" s="14" t="s">
        <v>258</v>
      </c>
      <c r="P70" s="80">
        <v>172614</v>
      </c>
      <c r="Q70" s="80"/>
      <c r="R70" s="10"/>
    </row>
    <row r="71" spans="1:18" ht="15.75" x14ac:dyDescent="0.25">
      <c r="A71" s="21"/>
      <c r="B71" s="97" t="s">
        <v>53</v>
      </c>
      <c r="C71" s="37"/>
      <c r="D71" s="88">
        <v>259966</v>
      </c>
      <c r="E71" s="88"/>
      <c r="F71" s="37"/>
      <c r="G71" s="88">
        <v>203756</v>
      </c>
      <c r="H71" s="88"/>
      <c r="I71" s="37"/>
      <c r="J71" s="88">
        <v>61369</v>
      </c>
      <c r="K71" s="88"/>
      <c r="L71" s="37"/>
      <c r="M71" s="137" t="s">
        <v>568</v>
      </c>
      <c r="N71" s="137"/>
      <c r="O71" s="60" t="s">
        <v>258</v>
      </c>
      <c r="P71" s="88">
        <v>329953</v>
      </c>
      <c r="Q71" s="88"/>
      <c r="R71" s="37"/>
    </row>
    <row r="72" spans="1:18" ht="25.5" x14ac:dyDescent="0.25">
      <c r="A72" s="21"/>
      <c r="B72" s="90" t="s">
        <v>55</v>
      </c>
      <c r="C72" s="10"/>
      <c r="D72" s="70">
        <v>2000000</v>
      </c>
      <c r="E72" s="70"/>
      <c r="F72" s="10"/>
      <c r="G72" s="70">
        <v>323889</v>
      </c>
      <c r="H72" s="70"/>
      <c r="I72" s="10"/>
      <c r="J72" s="70">
        <v>1528</v>
      </c>
      <c r="K72" s="70"/>
      <c r="L72" s="10"/>
      <c r="M72" s="72" t="s">
        <v>259</v>
      </c>
      <c r="N72" s="72"/>
      <c r="O72" s="10"/>
      <c r="P72" s="70">
        <v>2325417</v>
      </c>
      <c r="Q72" s="70"/>
      <c r="R72" s="10"/>
    </row>
    <row r="73" spans="1:18" ht="15.75" x14ac:dyDescent="0.25">
      <c r="A73" s="21"/>
      <c r="B73" s="89" t="s">
        <v>57</v>
      </c>
      <c r="C73" s="37"/>
      <c r="D73" s="136" t="s">
        <v>259</v>
      </c>
      <c r="E73" s="136"/>
      <c r="F73" s="37"/>
      <c r="G73" s="136" t="s">
        <v>259</v>
      </c>
      <c r="H73" s="136"/>
      <c r="I73" s="37"/>
      <c r="J73" s="95">
        <v>10768</v>
      </c>
      <c r="K73" s="95"/>
      <c r="L73" s="37"/>
      <c r="M73" s="55" t="s">
        <v>557</v>
      </c>
      <c r="N73" s="55"/>
      <c r="O73" s="60" t="s">
        <v>258</v>
      </c>
      <c r="P73" s="95">
        <v>8352</v>
      </c>
      <c r="Q73" s="95"/>
      <c r="R73" s="37"/>
    </row>
    <row r="74" spans="1:18" ht="15.75" x14ac:dyDescent="0.25">
      <c r="A74" s="21"/>
      <c r="B74" s="90" t="s">
        <v>562</v>
      </c>
      <c r="C74" s="10"/>
      <c r="D74" s="72" t="s">
        <v>259</v>
      </c>
      <c r="E74" s="72"/>
      <c r="F74" s="10"/>
      <c r="G74" s="70">
        <v>631190</v>
      </c>
      <c r="H74" s="70"/>
      <c r="I74" s="10"/>
      <c r="J74" s="71">
        <v>75</v>
      </c>
      <c r="K74" s="71"/>
      <c r="L74" s="10"/>
      <c r="M74" s="72" t="s">
        <v>259</v>
      </c>
      <c r="N74" s="72"/>
      <c r="O74" s="10"/>
      <c r="P74" s="70">
        <v>631265</v>
      </c>
      <c r="Q74" s="70"/>
      <c r="R74" s="10"/>
    </row>
    <row r="75" spans="1:18" ht="15.75" x14ac:dyDescent="0.25">
      <c r="A75" s="21"/>
      <c r="B75" s="89" t="s">
        <v>563</v>
      </c>
      <c r="C75" s="37"/>
      <c r="D75" s="95">
        <v>1359584</v>
      </c>
      <c r="E75" s="95"/>
      <c r="F75" s="37"/>
      <c r="G75" s="95">
        <v>3038984</v>
      </c>
      <c r="H75" s="95"/>
      <c r="I75" s="37"/>
      <c r="J75" s="95">
        <v>83644</v>
      </c>
      <c r="K75" s="95"/>
      <c r="L75" s="37"/>
      <c r="M75" s="55" t="s">
        <v>569</v>
      </c>
      <c r="N75" s="55"/>
      <c r="O75" s="60" t="s">
        <v>258</v>
      </c>
      <c r="P75" s="95">
        <v>1359584</v>
      </c>
      <c r="Q75" s="95"/>
      <c r="R75" s="37"/>
    </row>
    <row r="76" spans="1:18" ht="16.5" thickBot="1" x14ac:dyDescent="0.3">
      <c r="A76" s="21"/>
      <c r="B76" s="90" t="s">
        <v>69</v>
      </c>
      <c r="C76" s="10"/>
      <c r="D76" s="81" t="s">
        <v>259</v>
      </c>
      <c r="E76" s="81"/>
      <c r="F76" s="10"/>
      <c r="G76" s="81" t="s">
        <v>259</v>
      </c>
      <c r="H76" s="81"/>
      <c r="I76" s="10"/>
      <c r="J76" s="80">
        <v>10013</v>
      </c>
      <c r="K76" s="80"/>
      <c r="L76" s="10"/>
      <c r="M76" s="81" t="s">
        <v>259</v>
      </c>
      <c r="N76" s="81"/>
      <c r="O76" s="10"/>
      <c r="P76" s="80">
        <v>10013</v>
      </c>
      <c r="Q76" s="80"/>
      <c r="R76" s="10"/>
    </row>
    <row r="77" spans="1:18" ht="26.25" thickBot="1" x14ac:dyDescent="0.3">
      <c r="A77" s="21"/>
      <c r="B77" s="140" t="s">
        <v>564</v>
      </c>
      <c r="C77" s="37"/>
      <c r="D77" s="77" t="s">
        <v>214</v>
      </c>
      <c r="E77" s="78">
        <v>3619550</v>
      </c>
      <c r="F77" s="37"/>
      <c r="G77" s="77" t="s">
        <v>214</v>
      </c>
      <c r="H77" s="78">
        <v>4197819</v>
      </c>
      <c r="I77" s="37"/>
      <c r="J77" s="77" t="s">
        <v>214</v>
      </c>
      <c r="K77" s="78">
        <v>167397</v>
      </c>
      <c r="L77" s="37"/>
      <c r="M77" s="77" t="s">
        <v>214</v>
      </c>
      <c r="N77" s="79" t="s">
        <v>570</v>
      </c>
      <c r="O77" s="60" t="s">
        <v>258</v>
      </c>
      <c r="P77" s="77" t="s">
        <v>214</v>
      </c>
      <c r="Q77" s="78">
        <v>4664584</v>
      </c>
      <c r="R77" s="37"/>
    </row>
    <row r="78" spans="1:18" ht="16.5" thickTop="1" x14ac:dyDescent="0.25">
      <c r="A78" s="21"/>
      <c r="B78" s="50"/>
      <c r="C78" s="50"/>
      <c r="D78" s="50"/>
      <c r="E78" s="50"/>
      <c r="F78" s="50"/>
      <c r="G78" s="50"/>
      <c r="H78" s="50"/>
      <c r="I78" s="50"/>
      <c r="J78" s="50"/>
      <c r="K78" s="50"/>
      <c r="L78" s="50"/>
      <c r="M78" s="50"/>
      <c r="N78" s="50"/>
      <c r="O78" s="50"/>
      <c r="P78" s="50"/>
      <c r="Q78" s="50"/>
      <c r="R78" s="50"/>
    </row>
    <row r="79" spans="1:18" x14ac:dyDescent="0.25">
      <c r="A79" s="21"/>
      <c r="B79" s="30"/>
      <c r="C79" s="30"/>
      <c r="D79" s="30"/>
      <c r="E79" s="30"/>
      <c r="F79" s="30"/>
      <c r="G79" s="30"/>
      <c r="H79" s="30"/>
      <c r="I79" s="30"/>
      <c r="J79" s="30"/>
      <c r="K79" s="30"/>
      <c r="L79" s="30"/>
      <c r="M79" s="30"/>
      <c r="N79" s="30"/>
      <c r="O79" s="30"/>
      <c r="P79" s="30"/>
      <c r="Q79" s="30"/>
      <c r="R79" s="30"/>
    </row>
    <row r="80" spans="1:18" ht="15.75" x14ac:dyDescent="0.25">
      <c r="A80" s="21" t="s">
        <v>726</v>
      </c>
      <c r="B80" s="50"/>
      <c r="C80" s="50"/>
      <c r="D80" s="50"/>
      <c r="E80" s="50"/>
      <c r="F80" s="50"/>
      <c r="G80" s="50"/>
      <c r="H80" s="50"/>
      <c r="I80" s="50"/>
      <c r="J80" s="50"/>
      <c r="K80" s="50"/>
      <c r="L80" s="50"/>
      <c r="M80" s="50"/>
      <c r="N80" s="50"/>
      <c r="O80" s="50"/>
      <c r="P80" s="50"/>
      <c r="Q80" s="50"/>
      <c r="R80" s="50"/>
    </row>
    <row r="81" spans="1:18" x14ac:dyDescent="0.25">
      <c r="A81" s="21"/>
      <c r="B81" s="152" t="s">
        <v>572</v>
      </c>
      <c r="C81" s="152"/>
      <c r="D81" s="152"/>
      <c r="E81" s="152"/>
      <c r="F81" s="152"/>
      <c r="G81" s="152"/>
      <c r="H81" s="152"/>
      <c r="I81" s="152"/>
      <c r="J81" s="152"/>
      <c r="K81" s="152"/>
      <c r="L81" s="152"/>
      <c r="M81" s="152"/>
      <c r="N81" s="152"/>
      <c r="O81" s="152"/>
      <c r="P81" s="152"/>
      <c r="Q81" s="152"/>
      <c r="R81" s="152"/>
    </row>
    <row r="82" spans="1:18" x14ac:dyDescent="0.25">
      <c r="A82" s="21"/>
      <c r="B82" s="152" t="s">
        <v>573</v>
      </c>
      <c r="C82" s="152"/>
      <c r="D82" s="152"/>
      <c r="E82" s="152"/>
      <c r="F82" s="152"/>
      <c r="G82" s="152"/>
      <c r="H82" s="152"/>
      <c r="I82" s="152"/>
      <c r="J82" s="152"/>
      <c r="K82" s="152"/>
      <c r="L82" s="152"/>
      <c r="M82" s="152"/>
      <c r="N82" s="152"/>
      <c r="O82" s="152"/>
      <c r="P82" s="152"/>
      <c r="Q82" s="152"/>
      <c r="R82" s="152"/>
    </row>
    <row r="83" spans="1:18" x14ac:dyDescent="0.25">
      <c r="A83" s="21"/>
      <c r="B83" s="153" t="s">
        <v>543</v>
      </c>
      <c r="C83" s="153"/>
      <c r="D83" s="153"/>
      <c r="E83" s="153"/>
      <c r="F83" s="153"/>
      <c r="G83" s="153"/>
      <c r="H83" s="153"/>
      <c r="I83" s="153"/>
      <c r="J83" s="153"/>
      <c r="K83" s="153"/>
      <c r="L83" s="153"/>
      <c r="M83" s="153"/>
      <c r="N83" s="153"/>
      <c r="O83" s="153"/>
      <c r="P83" s="153"/>
      <c r="Q83" s="153"/>
      <c r="R83" s="153"/>
    </row>
    <row r="84" spans="1:18" x14ac:dyDescent="0.25">
      <c r="A84" s="21"/>
      <c r="B84" s="22"/>
      <c r="C84" s="50"/>
      <c r="D84" s="53" t="s">
        <v>546</v>
      </c>
      <c r="E84" s="53"/>
      <c r="F84" s="50"/>
      <c r="G84" s="53" t="s">
        <v>574</v>
      </c>
      <c r="H84" s="53"/>
      <c r="I84" s="50"/>
      <c r="J84" s="53" t="s">
        <v>545</v>
      </c>
      <c r="K84" s="53"/>
      <c r="L84" s="50"/>
      <c r="M84" s="53" t="s">
        <v>473</v>
      </c>
      <c r="N84" s="53"/>
      <c r="O84" s="50"/>
      <c r="P84" s="53" t="s">
        <v>281</v>
      </c>
      <c r="Q84" s="53"/>
      <c r="R84" s="50"/>
    </row>
    <row r="85" spans="1:18" x14ac:dyDescent="0.25">
      <c r="A85" s="21"/>
      <c r="B85" s="22"/>
      <c r="C85" s="50"/>
      <c r="D85" s="53"/>
      <c r="E85" s="53"/>
      <c r="F85" s="50"/>
      <c r="G85" s="53" t="s">
        <v>547</v>
      </c>
      <c r="H85" s="53"/>
      <c r="I85" s="50"/>
      <c r="J85" s="53" t="s">
        <v>544</v>
      </c>
      <c r="K85" s="53"/>
      <c r="L85" s="50"/>
      <c r="M85" s="53"/>
      <c r="N85" s="53"/>
      <c r="O85" s="50"/>
      <c r="P85" s="53"/>
      <c r="Q85" s="53"/>
      <c r="R85" s="50"/>
    </row>
    <row r="86" spans="1:18" ht="15.75" thickBot="1" x14ac:dyDescent="0.3">
      <c r="A86" s="21"/>
      <c r="B86" s="22"/>
      <c r="C86" s="50"/>
      <c r="D86" s="49"/>
      <c r="E86" s="49"/>
      <c r="F86" s="50"/>
      <c r="G86" s="142"/>
      <c r="H86" s="142"/>
      <c r="I86" s="50"/>
      <c r="J86" s="49" t="s">
        <v>547</v>
      </c>
      <c r="K86" s="49"/>
      <c r="L86" s="50"/>
      <c r="M86" s="49"/>
      <c r="N86" s="49"/>
      <c r="O86" s="50"/>
      <c r="P86" s="49"/>
      <c r="Q86" s="49"/>
      <c r="R86" s="50"/>
    </row>
    <row r="87" spans="1:18" ht="15.75" x14ac:dyDescent="0.25">
      <c r="A87" s="21"/>
      <c r="B87" s="155" t="s">
        <v>575</v>
      </c>
      <c r="C87" s="37"/>
      <c r="D87" s="135"/>
      <c r="E87" s="135"/>
      <c r="F87" s="37"/>
      <c r="G87" s="135"/>
      <c r="H87" s="135"/>
      <c r="I87" s="37"/>
      <c r="J87" s="135"/>
      <c r="K87" s="135"/>
      <c r="L87" s="37"/>
      <c r="M87" s="135"/>
      <c r="N87" s="135"/>
      <c r="O87" s="37"/>
      <c r="P87" s="135"/>
      <c r="Q87" s="135"/>
      <c r="R87" s="37"/>
    </row>
    <row r="88" spans="1:18" ht="15.75" x14ac:dyDescent="0.25">
      <c r="A88" s="21"/>
      <c r="B88" s="14" t="s">
        <v>90</v>
      </c>
      <c r="C88" s="10"/>
      <c r="D88" s="14" t="s">
        <v>214</v>
      </c>
      <c r="E88" s="64" t="s">
        <v>259</v>
      </c>
      <c r="F88" s="10"/>
      <c r="G88" s="14" t="s">
        <v>214</v>
      </c>
      <c r="H88" s="63">
        <v>246411</v>
      </c>
      <c r="I88" s="10"/>
      <c r="J88" s="14" t="s">
        <v>214</v>
      </c>
      <c r="K88" s="63">
        <v>36531</v>
      </c>
      <c r="L88" s="10"/>
      <c r="M88" s="14" t="s">
        <v>214</v>
      </c>
      <c r="N88" s="40" t="s">
        <v>576</v>
      </c>
      <c r="O88" s="14" t="s">
        <v>258</v>
      </c>
      <c r="P88" s="14" t="s">
        <v>214</v>
      </c>
      <c r="Q88" s="63">
        <v>269679</v>
      </c>
      <c r="R88" s="10"/>
    </row>
    <row r="89" spans="1:18" ht="15.75" x14ac:dyDescent="0.25">
      <c r="A89" s="21"/>
      <c r="B89" s="60" t="s">
        <v>577</v>
      </c>
      <c r="C89" s="37"/>
      <c r="D89" s="136" t="s">
        <v>259</v>
      </c>
      <c r="E89" s="136"/>
      <c r="F89" s="37"/>
      <c r="G89" s="95">
        <v>131262</v>
      </c>
      <c r="H89" s="95"/>
      <c r="I89" s="37"/>
      <c r="J89" s="55">
        <v>179</v>
      </c>
      <c r="K89" s="55"/>
      <c r="L89" s="37"/>
      <c r="M89" s="136" t="s">
        <v>259</v>
      </c>
      <c r="N89" s="136"/>
      <c r="O89" s="37"/>
      <c r="P89" s="95">
        <v>131441</v>
      </c>
      <c r="Q89" s="95"/>
      <c r="R89" s="37"/>
    </row>
    <row r="90" spans="1:18" ht="15.75" x14ac:dyDescent="0.25">
      <c r="A90" s="21"/>
      <c r="B90" s="14" t="s">
        <v>92</v>
      </c>
      <c r="C90" s="10"/>
      <c r="D90" s="72" t="s">
        <v>259</v>
      </c>
      <c r="E90" s="72"/>
      <c r="F90" s="10"/>
      <c r="G90" s="70">
        <v>44854</v>
      </c>
      <c r="H90" s="70"/>
      <c r="I90" s="10"/>
      <c r="J90" s="70">
        <v>5981</v>
      </c>
      <c r="K90" s="70"/>
      <c r="L90" s="10"/>
      <c r="M90" s="71" t="s">
        <v>578</v>
      </c>
      <c r="N90" s="71"/>
      <c r="O90" s="14" t="s">
        <v>258</v>
      </c>
      <c r="P90" s="70">
        <v>48051</v>
      </c>
      <c r="Q90" s="70"/>
      <c r="R90" s="10"/>
    </row>
    <row r="91" spans="1:18" ht="16.5" thickBot="1" x14ac:dyDescent="0.3">
      <c r="A91" s="21"/>
      <c r="B91" s="60" t="s">
        <v>93</v>
      </c>
      <c r="C91" s="37"/>
      <c r="D91" s="86" t="s">
        <v>259</v>
      </c>
      <c r="E91" s="86"/>
      <c r="F91" s="37"/>
      <c r="G91" s="73">
        <v>1063</v>
      </c>
      <c r="H91" s="73"/>
      <c r="I91" s="37"/>
      <c r="J91" s="86" t="s">
        <v>259</v>
      </c>
      <c r="K91" s="86"/>
      <c r="L91" s="37"/>
      <c r="M91" s="86" t="s">
        <v>259</v>
      </c>
      <c r="N91" s="86"/>
      <c r="O91" s="37"/>
      <c r="P91" s="73">
        <v>1063</v>
      </c>
      <c r="Q91" s="73"/>
      <c r="R91" s="37"/>
    </row>
    <row r="92" spans="1:18" ht="16.5" thickBot="1" x14ac:dyDescent="0.3">
      <c r="A92" s="21"/>
      <c r="B92" s="14" t="s">
        <v>94</v>
      </c>
      <c r="C92" s="10"/>
      <c r="D92" s="143" t="s">
        <v>259</v>
      </c>
      <c r="E92" s="143"/>
      <c r="F92" s="10"/>
      <c r="G92" s="144">
        <v>423590</v>
      </c>
      <c r="H92" s="144"/>
      <c r="I92" s="10"/>
      <c r="J92" s="144">
        <v>42691</v>
      </c>
      <c r="K92" s="144"/>
      <c r="L92" s="10"/>
      <c r="M92" s="145" t="s">
        <v>579</v>
      </c>
      <c r="N92" s="145"/>
      <c r="O92" s="14" t="s">
        <v>258</v>
      </c>
      <c r="P92" s="144">
        <v>450234</v>
      </c>
      <c r="Q92" s="144"/>
      <c r="R92" s="10"/>
    </row>
    <row r="93" spans="1:18" ht="15.75" x14ac:dyDescent="0.25">
      <c r="A93" s="21"/>
      <c r="B93" s="155" t="s">
        <v>580</v>
      </c>
      <c r="C93" s="37"/>
      <c r="D93" s="135"/>
      <c r="E93" s="135"/>
      <c r="F93" s="37"/>
      <c r="G93" s="135"/>
      <c r="H93" s="135"/>
      <c r="I93" s="37"/>
      <c r="J93" s="135"/>
      <c r="K93" s="135"/>
      <c r="L93" s="37"/>
      <c r="M93" s="135"/>
      <c r="N93" s="135"/>
      <c r="O93" s="37"/>
      <c r="P93" s="135"/>
      <c r="Q93" s="135"/>
      <c r="R93" s="37"/>
    </row>
    <row r="94" spans="1:18" ht="26.25" x14ac:dyDescent="0.25">
      <c r="A94" s="21"/>
      <c r="B94" s="14" t="s">
        <v>581</v>
      </c>
      <c r="C94" s="10"/>
      <c r="D94" s="72" t="s">
        <v>259</v>
      </c>
      <c r="E94" s="72"/>
      <c r="F94" s="10"/>
      <c r="G94" s="70">
        <v>118087</v>
      </c>
      <c r="H94" s="70"/>
      <c r="I94" s="10"/>
      <c r="J94" s="70">
        <v>25094</v>
      </c>
      <c r="K94" s="70"/>
      <c r="L94" s="10"/>
      <c r="M94" s="71" t="s">
        <v>576</v>
      </c>
      <c r="N94" s="71"/>
      <c r="O94" s="14" t="s">
        <v>258</v>
      </c>
      <c r="P94" s="70">
        <v>129918</v>
      </c>
      <c r="Q94" s="70"/>
      <c r="R94" s="10"/>
    </row>
    <row r="95" spans="1:18" ht="26.25" x14ac:dyDescent="0.25">
      <c r="A95" s="21"/>
      <c r="B95" s="60" t="s">
        <v>97</v>
      </c>
      <c r="C95" s="37"/>
      <c r="D95" s="136" t="s">
        <v>259</v>
      </c>
      <c r="E95" s="136"/>
      <c r="F95" s="37"/>
      <c r="G95" s="95">
        <v>43056</v>
      </c>
      <c r="H95" s="95"/>
      <c r="I95" s="37"/>
      <c r="J95" s="95">
        <v>4590</v>
      </c>
      <c r="K95" s="95"/>
      <c r="L95" s="37"/>
      <c r="M95" s="55" t="s">
        <v>582</v>
      </c>
      <c r="N95" s="55"/>
      <c r="O95" s="60" t="s">
        <v>258</v>
      </c>
      <c r="P95" s="95">
        <v>45211</v>
      </c>
      <c r="Q95" s="95"/>
      <c r="R95" s="37"/>
    </row>
    <row r="96" spans="1:18" ht="15.75" x14ac:dyDescent="0.25">
      <c r="A96" s="21"/>
      <c r="B96" s="14" t="s">
        <v>583</v>
      </c>
      <c r="C96" s="10"/>
      <c r="D96" s="72" t="s">
        <v>259</v>
      </c>
      <c r="E96" s="72"/>
      <c r="F96" s="10"/>
      <c r="G96" s="70">
        <v>62894</v>
      </c>
      <c r="H96" s="70"/>
      <c r="I96" s="10"/>
      <c r="J96" s="70">
        <v>8000</v>
      </c>
      <c r="K96" s="70"/>
      <c r="L96" s="10"/>
      <c r="M96" s="71" t="s">
        <v>584</v>
      </c>
      <c r="N96" s="71"/>
      <c r="O96" s="14" t="s">
        <v>258</v>
      </c>
      <c r="P96" s="70">
        <v>70545</v>
      </c>
      <c r="Q96" s="70"/>
      <c r="R96" s="10"/>
    </row>
    <row r="97" spans="1:18" ht="15.75" x14ac:dyDescent="0.25">
      <c r="A97" s="21"/>
      <c r="B97" s="60" t="s">
        <v>99</v>
      </c>
      <c r="C97" s="37"/>
      <c r="D97" s="136" t="s">
        <v>259</v>
      </c>
      <c r="E97" s="136"/>
      <c r="F97" s="37"/>
      <c r="G97" s="95">
        <v>5554</v>
      </c>
      <c r="H97" s="95"/>
      <c r="I97" s="37"/>
      <c r="J97" s="136" t="s">
        <v>259</v>
      </c>
      <c r="K97" s="136"/>
      <c r="L97" s="37"/>
      <c r="M97" s="136" t="s">
        <v>259</v>
      </c>
      <c r="N97" s="136"/>
      <c r="O97" s="37"/>
      <c r="P97" s="95">
        <v>5554</v>
      </c>
      <c r="Q97" s="95"/>
      <c r="R97" s="37"/>
    </row>
    <row r="98" spans="1:18" ht="16.5" thickBot="1" x14ac:dyDescent="0.3">
      <c r="A98" s="21"/>
      <c r="B98" s="14" t="s">
        <v>100</v>
      </c>
      <c r="C98" s="10"/>
      <c r="D98" s="81" t="s">
        <v>259</v>
      </c>
      <c r="E98" s="81"/>
      <c r="F98" s="10"/>
      <c r="G98" s="80">
        <v>106392</v>
      </c>
      <c r="H98" s="80"/>
      <c r="I98" s="10"/>
      <c r="J98" s="80">
        <v>1622</v>
      </c>
      <c r="K98" s="80"/>
      <c r="L98" s="10"/>
      <c r="M98" s="81" t="s">
        <v>259</v>
      </c>
      <c r="N98" s="81"/>
      <c r="O98" s="10"/>
      <c r="P98" s="80">
        <v>108014</v>
      </c>
      <c r="Q98" s="80"/>
      <c r="R98" s="10"/>
    </row>
    <row r="99" spans="1:18" ht="16.5" thickBot="1" x14ac:dyDescent="0.3">
      <c r="A99" s="21"/>
      <c r="B99" s="60" t="s">
        <v>101</v>
      </c>
      <c r="C99" s="37"/>
      <c r="D99" s="146" t="s">
        <v>259</v>
      </c>
      <c r="E99" s="146"/>
      <c r="F99" s="37"/>
      <c r="G99" s="147">
        <v>335983</v>
      </c>
      <c r="H99" s="147"/>
      <c r="I99" s="37"/>
      <c r="J99" s="147">
        <v>39306</v>
      </c>
      <c r="K99" s="147"/>
      <c r="L99" s="37"/>
      <c r="M99" s="57" t="s">
        <v>579</v>
      </c>
      <c r="N99" s="57"/>
      <c r="O99" s="60" t="s">
        <v>258</v>
      </c>
      <c r="P99" s="147">
        <v>359242</v>
      </c>
      <c r="Q99" s="147"/>
      <c r="R99" s="37"/>
    </row>
    <row r="100" spans="1:18" ht="16.5" thickBot="1" x14ac:dyDescent="0.3">
      <c r="A100" s="21"/>
      <c r="B100" s="14" t="s">
        <v>102</v>
      </c>
      <c r="C100" s="10"/>
      <c r="D100" s="143" t="s">
        <v>259</v>
      </c>
      <c r="E100" s="143"/>
      <c r="F100" s="10"/>
      <c r="G100" s="144">
        <v>87607</v>
      </c>
      <c r="H100" s="144"/>
      <c r="I100" s="10"/>
      <c r="J100" s="144">
        <v>3385</v>
      </c>
      <c r="K100" s="144"/>
      <c r="L100" s="10"/>
      <c r="M100" s="143" t="s">
        <v>259</v>
      </c>
      <c r="N100" s="143"/>
      <c r="O100" s="10"/>
      <c r="P100" s="144">
        <v>90992</v>
      </c>
      <c r="Q100" s="144"/>
      <c r="R100" s="10"/>
    </row>
    <row r="101" spans="1:18" ht="15.75" x14ac:dyDescent="0.25">
      <c r="A101" s="21"/>
      <c r="B101" s="155" t="s">
        <v>585</v>
      </c>
      <c r="C101" s="37"/>
      <c r="D101" s="135"/>
      <c r="E101" s="135"/>
      <c r="F101" s="37"/>
      <c r="G101" s="135"/>
      <c r="H101" s="135"/>
      <c r="I101" s="37"/>
      <c r="J101" s="135"/>
      <c r="K101" s="135"/>
      <c r="L101" s="37"/>
      <c r="M101" s="135"/>
      <c r="N101" s="135"/>
      <c r="O101" s="37"/>
      <c r="P101" s="135"/>
      <c r="Q101" s="135"/>
      <c r="R101" s="37"/>
    </row>
    <row r="102" spans="1:18" ht="15.75" x14ac:dyDescent="0.25">
      <c r="A102" s="21"/>
      <c r="B102" s="14" t="s">
        <v>586</v>
      </c>
      <c r="C102" s="10"/>
      <c r="D102" s="71">
        <v>833</v>
      </c>
      <c r="E102" s="71"/>
      <c r="F102" s="10"/>
      <c r="G102" s="71">
        <v>58</v>
      </c>
      <c r="H102" s="71"/>
      <c r="I102" s="10"/>
      <c r="J102" s="71">
        <v>251</v>
      </c>
      <c r="K102" s="71"/>
      <c r="L102" s="10"/>
      <c r="M102" s="71" t="s">
        <v>587</v>
      </c>
      <c r="N102" s="71"/>
      <c r="O102" s="14" t="s">
        <v>258</v>
      </c>
      <c r="P102" s="70">
        <v>1099</v>
      </c>
      <c r="Q102" s="70"/>
      <c r="R102" s="10"/>
    </row>
    <row r="103" spans="1:18" ht="15.75" x14ac:dyDescent="0.25">
      <c r="A103" s="21"/>
      <c r="B103" s="60" t="s">
        <v>105</v>
      </c>
      <c r="C103" s="37"/>
      <c r="D103" s="55" t="s">
        <v>588</v>
      </c>
      <c r="E103" s="55"/>
      <c r="F103" s="60" t="s">
        <v>258</v>
      </c>
      <c r="G103" s="55" t="s">
        <v>589</v>
      </c>
      <c r="H103" s="55"/>
      <c r="I103" s="60" t="s">
        <v>258</v>
      </c>
      <c r="J103" s="55">
        <v>359</v>
      </c>
      <c r="K103" s="55"/>
      <c r="L103" s="37"/>
      <c r="M103" s="55">
        <v>43</v>
      </c>
      <c r="N103" s="55"/>
      <c r="O103" s="37"/>
      <c r="P103" s="55" t="s">
        <v>590</v>
      </c>
      <c r="Q103" s="55"/>
      <c r="R103" s="60" t="s">
        <v>258</v>
      </c>
    </row>
    <row r="104" spans="1:18" ht="26.25" x14ac:dyDescent="0.25">
      <c r="A104" s="21"/>
      <c r="B104" s="14" t="s">
        <v>591</v>
      </c>
      <c r="C104" s="10"/>
      <c r="D104" s="70">
        <v>54186</v>
      </c>
      <c r="E104" s="70"/>
      <c r="F104" s="10"/>
      <c r="G104" s="70">
        <v>1033</v>
      </c>
      <c r="H104" s="70"/>
      <c r="I104" s="10"/>
      <c r="J104" s="72" t="s">
        <v>259</v>
      </c>
      <c r="K104" s="72"/>
      <c r="L104" s="10"/>
      <c r="M104" s="71" t="s">
        <v>592</v>
      </c>
      <c r="N104" s="71"/>
      <c r="O104" s="14" t="s">
        <v>258</v>
      </c>
      <c r="P104" s="72" t="s">
        <v>259</v>
      </c>
      <c r="Q104" s="72"/>
      <c r="R104" s="10"/>
    </row>
    <row r="105" spans="1:18" ht="16.5" thickBot="1" x14ac:dyDescent="0.3">
      <c r="A105" s="21"/>
      <c r="B105" s="60" t="s">
        <v>135</v>
      </c>
      <c r="C105" s="37"/>
      <c r="D105" s="74" t="s">
        <v>593</v>
      </c>
      <c r="E105" s="74"/>
      <c r="F105" s="60" t="s">
        <v>258</v>
      </c>
      <c r="G105" s="73">
        <v>5957</v>
      </c>
      <c r="H105" s="73"/>
      <c r="I105" s="37"/>
      <c r="J105" s="74" t="s">
        <v>594</v>
      </c>
      <c r="K105" s="74"/>
      <c r="L105" s="60" t="s">
        <v>258</v>
      </c>
      <c r="M105" s="86" t="s">
        <v>259</v>
      </c>
      <c r="N105" s="86"/>
      <c r="O105" s="37"/>
      <c r="P105" s="74">
        <v>344</v>
      </c>
      <c r="Q105" s="74"/>
      <c r="R105" s="37"/>
    </row>
    <row r="106" spans="1:18" ht="16.5" thickBot="1" x14ac:dyDescent="0.3">
      <c r="A106" s="21"/>
      <c r="B106" s="14" t="s">
        <v>595</v>
      </c>
      <c r="C106" s="10"/>
      <c r="D106" s="144">
        <v>14716</v>
      </c>
      <c r="E106" s="144"/>
      <c r="F106" s="10"/>
      <c r="G106" s="145" t="s">
        <v>596</v>
      </c>
      <c r="H106" s="145"/>
      <c r="I106" s="14" t="s">
        <v>258</v>
      </c>
      <c r="J106" s="145" t="s">
        <v>597</v>
      </c>
      <c r="K106" s="145"/>
      <c r="L106" s="14" t="s">
        <v>258</v>
      </c>
      <c r="M106" s="145" t="s">
        <v>592</v>
      </c>
      <c r="N106" s="145"/>
      <c r="O106" s="14" t="s">
        <v>258</v>
      </c>
      <c r="P106" s="145" t="s">
        <v>598</v>
      </c>
      <c r="Q106" s="145"/>
      <c r="R106" s="14" t="s">
        <v>258</v>
      </c>
    </row>
    <row r="107" spans="1:18" ht="15.75" x14ac:dyDescent="0.25">
      <c r="A107" s="21"/>
      <c r="B107" s="60" t="s">
        <v>599</v>
      </c>
      <c r="C107" s="37"/>
      <c r="D107" s="88">
        <v>14716</v>
      </c>
      <c r="E107" s="88"/>
      <c r="F107" s="37"/>
      <c r="G107" s="88">
        <v>85720</v>
      </c>
      <c r="H107" s="88"/>
      <c r="I107" s="37"/>
      <c r="J107" s="88">
        <v>2132</v>
      </c>
      <c r="K107" s="88"/>
      <c r="L107" s="37"/>
      <c r="M107" s="137" t="s">
        <v>592</v>
      </c>
      <c r="N107" s="137"/>
      <c r="O107" s="60" t="s">
        <v>258</v>
      </c>
      <c r="P107" s="88">
        <v>47349</v>
      </c>
      <c r="Q107" s="88"/>
      <c r="R107" s="37"/>
    </row>
    <row r="108" spans="1:18" ht="16.5" thickBot="1" x14ac:dyDescent="0.3">
      <c r="A108" s="21"/>
      <c r="B108" s="14" t="s">
        <v>600</v>
      </c>
      <c r="C108" s="10"/>
      <c r="D108" s="80">
        <v>14289</v>
      </c>
      <c r="E108" s="80"/>
      <c r="F108" s="10"/>
      <c r="G108" s="56" t="s">
        <v>601</v>
      </c>
      <c r="H108" s="56"/>
      <c r="I108" s="14" t="s">
        <v>258</v>
      </c>
      <c r="J108" s="56" t="s">
        <v>602</v>
      </c>
      <c r="K108" s="56"/>
      <c r="L108" s="14" t="s">
        <v>258</v>
      </c>
      <c r="M108" s="81" t="s">
        <v>259</v>
      </c>
      <c r="N108" s="81"/>
      <c r="O108" s="10"/>
      <c r="P108" s="56" t="s">
        <v>490</v>
      </c>
      <c r="Q108" s="56"/>
      <c r="R108" s="14" t="s">
        <v>258</v>
      </c>
    </row>
    <row r="109" spans="1:18" ht="15.75" x14ac:dyDescent="0.25">
      <c r="A109" s="21"/>
      <c r="B109" s="60" t="s">
        <v>603</v>
      </c>
      <c r="C109" s="37"/>
      <c r="D109" s="88">
        <v>29005</v>
      </c>
      <c r="E109" s="88"/>
      <c r="F109" s="37"/>
      <c r="G109" s="88">
        <v>54276</v>
      </c>
      <c r="H109" s="88"/>
      <c r="I109" s="37"/>
      <c r="J109" s="88">
        <v>1314</v>
      </c>
      <c r="K109" s="88"/>
      <c r="L109" s="37"/>
      <c r="M109" s="137" t="s">
        <v>592</v>
      </c>
      <c r="N109" s="137"/>
      <c r="O109" s="60" t="s">
        <v>258</v>
      </c>
      <c r="P109" s="88">
        <v>29376</v>
      </c>
      <c r="Q109" s="88"/>
      <c r="R109" s="37"/>
    </row>
    <row r="110" spans="1:18" ht="27" thickBot="1" x14ac:dyDescent="0.3">
      <c r="A110" s="21"/>
      <c r="B110" s="14" t="s">
        <v>604</v>
      </c>
      <c r="C110" s="10"/>
      <c r="D110" s="81" t="s">
        <v>259</v>
      </c>
      <c r="E110" s="81"/>
      <c r="F110" s="10"/>
      <c r="G110" s="81" t="s">
        <v>259</v>
      </c>
      <c r="H110" s="81"/>
      <c r="I110" s="10"/>
      <c r="J110" s="56">
        <v>369</v>
      </c>
      <c r="K110" s="56"/>
      <c r="L110" s="10"/>
      <c r="M110" s="81" t="s">
        <v>259</v>
      </c>
      <c r="N110" s="81"/>
      <c r="O110" s="10"/>
      <c r="P110" s="56">
        <v>369</v>
      </c>
      <c r="Q110" s="56"/>
      <c r="R110" s="10"/>
    </row>
    <row r="111" spans="1:18" ht="16.5" thickBot="1" x14ac:dyDescent="0.3">
      <c r="A111" s="21"/>
      <c r="B111" s="60" t="s">
        <v>605</v>
      </c>
      <c r="C111" s="37"/>
      <c r="D111" s="77" t="s">
        <v>214</v>
      </c>
      <c r="E111" s="78">
        <v>29005</v>
      </c>
      <c r="F111" s="37"/>
      <c r="G111" s="77" t="s">
        <v>214</v>
      </c>
      <c r="H111" s="78">
        <v>54276</v>
      </c>
      <c r="I111" s="37"/>
      <c r="J111" s="77" t="s">
        <v>214</v>
      </c>
      <c r="K111" s="79">
        <v>945</v>
      </c>
      <c r="L111" s="37"/>
      <c r="M111" s="77" t="s">
        <v>214</v>
      </c>
      <c r="N111" s="79" t="s">
        <v>592</v>
      </c>
      <c r="O111" s="60" t="s">
        <v>258</v>
      </c>
      <c r="P111" s="77" t="s">
        <v>214</v>
      </c>
      <c r="Q111" s="78">
        <v>29007</v>
      </c>
      <c r="R111" s="37"/>
    </row>
    <row r="112" spans="1:18" ht="16.5" thickTop="1" x14ac:dyDescent="0.25">
      <c r="A112" s="21"/>
      <c r="B112" s="13" t="s">
        <v>606</v>
      </c>
      <c r="C112" s="10"/>
      <c r="D112" s="85"/>
      <c r="E112" s="85"/>
      <c r="F112" s="10"/>
      <c r="G112" s="85"/>
      <c r="H112" s="85"/>
      <c r="I112" s="10"/>
      <c r="J112" s="85"/>
      <c r="K112" s="85"/>
      <c r="L112" s="10"/>
      <c r="M112" s="85"/>
      <c r="N112" s="85"/>
      <c r="O112" s="10"/>
      <c r="P112" s="85"/>
      <c r="Q112" s="85"/>
      <c r="R112" s="10"/>
    </row>
    <row r="113" spans="1:18" ht="16.5" thickBot="1" x14ac:dyDescent="0.3">
      <c r="A113" s="21"/>
      <c r="B113" s="60" t="s">
        <v>603</v>
      </c>
      <c r="C113" s="37"/>
      <c r="D113" s="141" t="s">
        <v>214</v>
      </c>
      <c r="E113" s="65">
        <v>29005</v>
      </c>
      <c r="F113" s="37"/>
      <c r="G113" s="141" t="s">
        <v>214</v>
      </c>
      <c r="H113" s="65">
        <v>54276</v>
      </c>
      <c r="I113" s="37"/>
      <c r="J113" s="141" t="s">
        <v>214</v>
      </c>
      <c r="K113" s="65">
        <v>1314</v>
      </c>
      <c r="L113" s="37"/>
      <c r="M113" s="141" t="s">
        <v>214</v>
      </c>
      <c r="N113" s="66" t="s">
        <v>592</v>
      </c>
      <c r="O113" s="60" t="s">
        <v>258</v>
      </c>
      <c r="P113" s="141" t="s">
        <v>214</v>
      </c>
      <c r="Q113" s="65">
        <v>29376</v>
      </c>
      <c r="R113" s="37"/>
    </row>
    <row r="114" spans="1:18" ht="26.25" x14ac:dyDescent="0.25">
      <c r="A114" s="21"/>
      <c r="B114" s="14" t="s">
        <v>607</v>
      </c>
      <c r="C114" s="10"/>
      <c r="D114" s="58"/>
      <c r="E114" s="58"/>
      <c r="F114" s="10"/>
      <c r="G114" s="58"/>
      <c r="H114" s="58"/>
      <c r="I114" s="10"/>
      <c r="J114" s="58"/>
      <c r="K114" s="58"/>
      <c r="L114" s="10"/>
      <c r="M114" s="58"/>
      <c r="N114" s="58"/>
      <c r="O114" s="10"/>
      <c r="P114" s="58"/>
      <c r="Q114" s="58"/>
      <c r="R114" s="10"/>
    </row>
    <row r="115" spans="1:18" ht="15.75" x14ac:dyDescent="0.25">
      <c r="A115" s="21"/>
      <c r="B115" s="60" t="s">
        <v>116</v>
      </c>
      <c r="C115" s="37"/>
      <c r="D115" s="136" t="s">
        <v>259</v>
      </c>
      <c r="E115" s="136"/>
      <c r="F115" s="37"/>
      <c r="G115" s="136" t="s">
        <v>259</v>
      </c>
      <c r="H115" s="136"/>
      <c r="I115" s="37"/>
      <c r="J115" s="55" t="s">
        <v>608</v>
      </c>
      <c r="K115" s="55"/>
      <c r="L115" s="60" t="s">
        <v>258</v>
      </c>
      <c r="M115" s="136" t="s">
        <v>259</v>
      </c>
      <c r="N115" s="136"/>
      <c r="O115" s="37"/>
      <c r="P115" s="55" t="s">
        <v>608</v>
      </c>
      <c r="Q115" s="55"/>
      <c r="R115" s="60" t="s">
        <v>258</v>
      </c>
    </row>
    <row r="116" spans="1:18" ht="26.25" x14ac:dyDescent="0.25">
      <c r="A116" s="21"/>
      <c r="B116" s="14" t="s">
        <v>609</v>
      </c>
      <c r="C116" s="10"/>
      <c r="D116" s="70">
        <v>1557</v>
      </c>
      <c r="E116" s="70"/>
      <c r="F116" s="10"/>
      <c r="G116" s="72" t="s">
        <v>259</v>
      </c>
      <c r="H116" s="72"/>
      <c r="I116" s="10"/>
      <c r="J116" s="72" t="s">
        <v>259</v>
      </c>
      <c r="K116" s="72"/>
      <c r="L116" s="10"/>
      <c r="M116" s="72" t="s">
        <v>259</v>
      </c>
      <c r="N116" s="72"/>
      <c r="O116" s="10"/>
      <c r="P116" s="70">
        <v>1557</v>
      </c>
      <c r="Q116" s="70"/>
      <c r="R116" s="10"/>
    </row>
    <row r="117" spans="1:18" ht="27" thickBot="1" x14ac:dyDescent="0.3">
      <c r="A117" s="21"/>
      <c r="B117" s="60" t="s">
        <v>610</v>
      </c>
      <c r="C117" s="37"/>
      <c r="D117" s="74" t="s">
        <v>611</v>
      </c>
      <c r="E117" s="74"/>
      <c r="F117" s="60" t="s">
        <v>258</v>
      </c>
      <c r="G117" s="74" t="s">
        <v>608</v>
      </c>
      <c r="H117" s="74"/>
      <c r="I117" s="60" t="s">
        <v>258</v>
      </c>
      <c r="J117" s="86" t="s">
        <v>259</v>
      </c>
      <c r="K117" s="86"/>
      <c r="L117" s="37"/>
      <c r="M117" s="73">
        <v>20466</v>
      </c>
      <c r="N117" s="73"/>
      <c r="O117" s="37"/>
      <c r="P117" s="86" t="s">
        <v>259</v>
      </c>
      <c r="Q117" s="86"/>
      <c r="R117" s="37"/>
    </row>
    <row r="118" spans="1:18" ht="27" thickBot="1" x14ac:dyDescent="0.3">
      <c r="A118" s="21"/>
      <c r="B118" s="14" t="s">
        <v>119</v>
      </c>
      <c r="C118" s="10"/>
      <c r="D118" s="145" t="s">
        <v>612</v>
      </c>
      <c r="E118" s="145"/>
      <c r="F118" s="14" t="s">
        <v>258</v>
      </c>
      <c r="G118" s="145" t="s">
        <v>608</v>
      </c>
      <c r="H118" s="145"/>
      <c r="I118" s="14" t="s">
        <v>258</v>
      </c>
      <c r="J118" s="145" t="s">
        <v>608</v>
      </c>
      <c r="K118" s="145"/>
      <c r="L118" s="14" t="s">
        <v>258</v>
      </c>
      <c r="M118" s="144">
        <v>20466</v>
      </c>
      <c r="N118" s="144"/>
      <c r="O118" s="10"/>
      <c r="P118" s="145" t="s">
        <v>613</v>
      </c>
      <c r="Q118" s="145"/>
      <c r="R118" s="14" t="s">
        <v>258</v>
      </c>
    </row>
    <row r="119" spans="1:18" ht="15.75" x14ac:dyDescent="0.25">
      <c r="A119" s="21"/>
      <c r="B119" s="60" t="s">
        <v>120</v>
      </c>
      <c r="C119" s="37"/>
      <c r="D119" s="88">
        <v>20330</v>
      </c>
      <c r="E119" s="88"/>
      <c r="F119" s="37"/>
      <c r="G119" s="88">
        <v>44042</v>
      </c>
      <c r="H119" s="88"/>
      <c r="I119" s="37"/>
      <c r="J119" s="137" t="s">
        <v>614</v>
      </c>
      <c r="K119" s="137"/>
      <c r="L119" s="60" t="s">
        <v>258</v>
      </c>
      <c r="M119" s="137" t="s">
        <v>615</v>
      </c>
      <c r="N119" s="137"/>
      <c r="O119" s="60" t="s">
        <v>258</v>
      </c>
      <c r="P119" s="88">
        <v>20699</v>
      </c>
      <c r="Q119" s="88"/>
      <c r="R119" s="37"/>
    </row>
    <row r="120" spans="1:18" ht="27" thickBot="1" x14ac:dyDescent="0.3">
      <c r="A120" s="21"/>
      <c r="B120" s="14" t="s">
        <v>121</v>
      </c>
      <c r="C120" s="10"/>
      <c r="D120" s="81" t="s">
        <v>259</v>
      </c>
      <c r="E120" s="81"/>
      <c r="F120" s="10"/>
      <c r="G120" s="81" t="s">
        <v>259</v>
      </c>
      <c r="H120" s="81"/>
      <c r="I120" s="10"/>
      <c r="J120" s="56">
        <v>369</v>
      </c>
      <c r="K120" s="56"/>
      <c r="L120" s="10"/>
      <c r="M120" s="81" t="s">
        <v>259</v>
      </c>
      <c r="N120" s="81"/>
      <c r="O120" s="10"/>
      <c r="P120" s="56">
        <v>369</v>
      </c>
      <c r="Q120" s="56"/>
      <c r="R120" s="10"/>
    </row>
    <row r="121" spans="1:18" ht="27" thickBot="1" x14ac:dyDescent="0.3">
      <c r="A121" s="21"/>
      <c r="B121" s="60" t="s">
        <v>616</v>
      </c>
      <c r="C121" s="37"/>
      <c r="D121" s="77" t="s">
        <v>214</v>
      </c>
      <c r="E121" s="78">
        <v>20330</v>
      </c>
      <c r="F121" s="37"/>
      <c r="G121" s="77" t="s">
        <v>214</v>
      </c>
      <c r="H121" s="78">
        <v>44042</v>
      </c>
      <c r="I121" s="37"/>
      <c r="J121" s="77" t="s">
        <v>214</v>
      </c>
      <c r="K121" s="79" t="s">
        <v>617</v>
      </c>
      <c r="L121" s="60" t="s">
        <v>258</v>
      </c>
      <c r="M121" s="77" t="s">
        <v>214</v>
      </c>
      <c r="N121" s="79" t="s">
        <v>615</v>
      </c>
      <c r="O121" s="60" t="s">
        <v>258</v>
      </c>
      <c r="P121" s="77" t="s">
        <v>214</v>
      </c>
      <c r="Q121" s="78">
        <v>20330</v>
      </c>
      <c r="R121" s="37"/>
    </row>
    <row r="122" spans="1:18" ht="16.5" thickTop="1" x14ac:dyDescent="0.25">
      <c r="A122" s="21"/>
      <c r="B122" s="50"/>
      <c r="C122" s="50"/>
      <c r="D122" s="50"/>
      <c r="E122" s="50"/>
      <c r="F122" s="50"/>
      <c r="G122" s="50"/>
      <c r="H122" s="50"/>
      <c r="I122" s="50"/>
      <c r="J122" s="50"/>
      <c r="K122" s="50"/>
      <c r="L122" s="50"/>
      <c r="M122" s="50"/>
      <c r="N122" s="50"/>
      <c r="O122" s="50"/>
      <c r="P122" s="50"/>
      <c r="Q122" s="50"/>
      <c r="R122" s="50"/>
    </row>
    <row r="123" spans="1:18" x14ac:dyDescent="0.25">
      <c r="A123" s="21"/>
      <c r="B123" s="152" t="s">
        <v>618</v>
      </c>
      <c r="C123" s="152"/>
      <c r="D123" s="152"/>
      <c r="E123" s="152"/>
      <c r="F123" s="152"/>
      <c r="G123" s="152"/>
      <c r="H123" s="152"/>
      <c r="I123" s="152"/>
      <c r="J123" s="152"/>
      <c r="K123" s="152"/>
      <c r="L123" s="152"/>
      <c r="M123" s="152"/>
      <c r="N123" s="152"/>
      <c r="O123" s="152"/>
      <c r="P123" s="152"/>
      <c r="Q123" s="152"/>
      <c r="R123" s="152"/>
    </row>
    <row r="124" spans="1:18" x14ac:dyDescent="0.25">
      <c r="A124" s="21"/>
      <c r="B124" s="152" t="s">
        <v>619</v>
      </c>
      <c r="C124" s="152"/>
      <c r="D124" s="152"/>
      <c r="E124" s="152"/>
      <c r="F124" s="152"/>
      <c r="G124" s="152"/>
      <c r="H124" s="152"/>
      <c r="I124" s="152"/>
      <c r="J124" s="152"/>
      <c r="K124" s="152"/>
      <c r="L124" s="152"/>
      <c r="M124" s="152"/>
      <c r="N124" s="152"/>
      <c r="O124" s="152"/>
      <c r="P124" s="152"/>
      <c r="Q124" s="152"/>
      <c r="R124" s="152"/>
    </row>
    <row r="125" spans="1:18" x14ac:dyDescent="0.25">
      <c r="A125" s="21"/>
      <c r="B125" s="153" t="s">
        <v>543</v>
      </c>
      <c r="C125" s="153"/>
      <c r="D125" s="153"/>
      <c r="E125" s="153"/>
      <c r="F125" s="153"/>
      <c r="G125" s="153"/>
      <c r="H125" s="153"/>
      <c r="I125" s="153"/>
      <c r="J125" s="153"/>
      <c r="K125" s="153"/>
      <c r="L125" s="153"/>
      <c r="M125" s="153"/>
      <c r="N125" s="153"/>
      <c r="O125" s="153"/>
      <c r="P125" s="153"/>
      <c r="Q125" s="153"/>
      <c r="R125" s="153"/>
    </row>
    <row r="126" spans="1:18" ht="15.75" x14ac:dyDescent="0.25">
      <c r="A126" s="21"/>
      <c r="B126" s="10"/>
      <c r="C126" s="33"/>
      <c r="D126" s="50"/>
      <c r="E126" s="50"/>
      <c r="F126" s="33"/>
      <c r="G126" s="50"/>
      <c r="H126" s="50"/>
      <c r="I126" s="33"/>
      <c r="J126" s="53" t="s">
        <v>545</v>
      </c>
      <c r="K126" s="53"/>
      <c r="L126" s="33"/>
      <c r="M126" s="50"/>
      <c r="N126" s="50"/>
      <c r="O126" s="33"/>
      <c r="P126" s="50"/>
      <c r="Q126" s="50"/>
      <c r="R126" s="33"/>
    </row>
    <row r="127" spans="1:18" ht="15.75" x14ac:dyDescent="0.25">
      <c r="A127" s="21"/>
      <c r="B127" s="10"/>
      <c r="C127" s="33"/>
      <c r="D127" s="50"/>
      <c r="E127" s="50"/>
      <c r="F127" s="33"/>
      <c r="G127" s="53" t="s">
        <v>544</v>
      </c>
      <c r="H127" s="53"/>
      <c r="I127" s="33"/>
      <c r="J127" s="53" t="s">
        <v>544</v>
      </c>
      <c r="K127" s="53"/>
      <c r="L127" s="33"/>
      <c r="M127" s="50"/>
      <c r="N127" s="50"/>
      <c r="O127" s="33"/>
      <c r="P127" s="50"/>
      <c r="Q127" s="50"/>
      <c r="R127" s="33"/>
    </row>
    <row r="128" spans="1:18" ht="16.5" thickBot="1" x14ac:dyDescent="0.3">
      <c r="A128" s="21"/>
      <c r="B128" s="10"/>
      <c r="C128" s="33"/>
      <c r="D128" s="49" t="s">
        <v>546</v>
      </c>
      <c r="E128" s="49"/>
      <c r="F128" s="33"/>
      <c r="G128" s="49" t="s">
        <v>547</v>
      </c>
      <c r="H128" s="49"/>
      <c r="I128" s="33"/>
      <c r="J128" s="49" t="s">
        <v>547</v>
      </c>
      <c r="K128" s="49"/>
      <c r="L128" s="33"/>
      <c r="M128" s="49" t="s">
        <v>473</v>
      </c>
      <c r="N128" s="49"/>
      <c r="O128" s="33"/>
      <c r="P128" s="49" t="s">
        <v>281</v>
      </c>
      <c r="Q128" s="49"/>
      <c r="R128" s="33"/>
    </row>
    <row r="129" spans="1:18" ht="15.75" x14ac:dyDescent="0.25">
      <c r="A129" s="21"/>
      <c r="B129" s="156" t="s">
        <v>89</v>
      </c>
      <c r="C129" s="37"/>
      <c r="D129" s="135"/>
      <c r="E129" s="135"/>
      <c r="F129" s="37"/>
      <c r="G129" s="135"/>
      <c r="H129" s="135"/>
      <c r="I129" s="37"/>
      <c r="J129" s="135"/>
      <c r="K129" s="135"/>
      <c r="L129" s="37"/>
      <c r="M129" s="135"/>
      <c r="N129" s="135"/>
      <c r="O129" s="37"/>
      <c r="P129" s="135"/>
      <c r="Q129" s="135"/>
      <c r="R129" s="37"/>
    </row>
    <row r="130" spans="1:18" ht="15.75" x14ac:dyDescent="0.25">
      <c r="A130" s="21"/>
      <c r="B130" s="157" t="s">
        <v>620</v>
      </c>
      <c r="C130" s="10"/>
      <c r="D130" s="14" t="s">
        <v>214</v>
      </c>
      <c r="E130" s="64" t="s">
        <v>259</v>
      </c>
      <c r="F130" s="10"/>
      <c r="G130" s="14" t="s">
        <v>214</v>
      </c>
      <c r="H130" s="63">
        <v>227607</v>
      </c>
      <c r="I130" s="10"/>
      <c r="J130" s="14" t="s">
        <v>214</v>
      </c>
      <c r="K130" s="63">
        <v>40260</v>
      </c>
      <c r="L130" s="10"/>
      <c r="M130" s="14" t="s">
        <v>214</v>
      </c>
      <c r="N130" s="40" t="s">
        <v>621</v>
      </c>
      <c r="O130" s="14" t="s">
        <v>258</v>
      </c>
      <c r="P130" s="14" t="s">
        <v>214</v>
      </c>
      <c r="Q130" s="63">
        <v>261667</v>
      </c>
      <c r="R130" s="10"/>
    </row>
    <row r="131" spans="1:18" ht="15.75" x14ac:dyDescent="0.25">
      <c r="A131" s="21"/>
      <c r="B131" s="158" t="s">
        <v>91</v>
      </c>
      <c r="C131" s="37"/>
      <c r="D131" s="136" t="s">
        <v>259</v>
      </c>
      <c r="E131" s="136"/>
      <c r="F131" s="37"/>
      <c r="G131" s="95">
        <v>99079</v>
      </c>
      <c r="H131" s="95"/>
      <c r="I131" s="37"/>
      <c r="J131" s="55">
        <v>165</v>
      </c>
      <c r="K131" s="55"/>
      <c r="L131" s="37"/>
      <c r="M131" s="136" t="s">
        <v>259</v>
      </c>
      <c r="N131" s="136"/>
      <c r="O131" s="37"/>
      <c r="P131" s="95">
        <v>99244</v>
      </c>
      <c r="Q131" s="95"/>
      <c r="R131" s="37"/>
    </row>
    <row r="132" spans="1:18" ht="15.75" x14ac:dyDescent="0.25">
      <c r="A132" s="21"/>
      <c r="B132" s="157" t="s">
        <v>622</v>
      </c>
      <c r="C132" s="10"/>
      <c r="D132" s="72" t="s">
        <v>259</v>
      </c>
      <c r="E132" s="72"/>
      <c r="F132" s="10"/>
      <c r="G132" s="70">
        <v>37642</v>
      </c>
      <c r="H132" s="70"/>
      <c r="I132" s="10"/>
      <c r="J132" s="70">
        <v>7925</v>
      </c>
      <c r="K132" s="70"/>
      <c r="L132" s="10"/>
      <c r="M132" s="71" t="s">
        <v>623</v>
      </c>
      <c r="N132" s="71"/>
      <c r="O132" s="14" t="s">
        <v>258</v>
      </c>
      <c r="P132" s="70">
        <v>41832</v>
      </c>
      <c r="Q132" s="70"/>
      <c r="R132" s="10"/>
    </row>
    <row r="133" spans="1:18" ht="16.5" thickBot="1" x14ac:dyDescent="0.3">
      <c r="A133" s="21"/>
      <c r="B133" s="158" t="s">
        <v>93</v>
      </c>
      <c r="C133" s="37"/>
      <c r="D133" s="86" t="s">
        <v>259</v>
      </c>
      <c r="E133" s="86"/>
      <c r="F133" s="37"/>
      <c r="G133" s="73">
        <v>11570</v>
      </c>
      <c r="H133" s="73"/>
      <c r="I133" s="37"/>
      <c r="J133" s="86" t="s">
        <v>259</v>
      </c>
      <c r="K133" s="86"/>
      <c r="L133" s="37"/>
      <c r="M133" s="86" t="s">
        <v>259</v>
      </c>
      <c r="N133" s="86"/>
      <c r="O133" s="37"/>
      <c r="P133" s="73">
        <v>11570</v>
      </c>
      <c r="Q133" s="73"/>
      <c r="R133" s="37"/>
    </row>
    <row r="134" spans="1:18" ht="16.5" thickBot="1" x14ac:dyDescent="0.3">
      <c r="A134" s="21"/>
      <c r="B134" s="157" t="s">
        <v>94</v>
      </c>
      <c r="C134" s="10"/>
      <c r="D134" s="143" t="s">
        <v>259</v>
      </c>
      <c r="E134" s="143"/>
      <c r="F134" s="10"/>
      <c r="G134" s="144">
        <v>375898</v>
      </c>
      <c r="H134" s="144"/>
      <c r="I134" s="10"/>
      <c r="J134" s="144">
        <v>48350</v>
      </c>
      <c r="K134" s="144"/>
      <c r="L134" s="10"/>
      <c r="M134" s="145" t="s">
        <v>624</v>
      </c>
      <c r="N134" s="145"/>
      <c r="O134" s="14" t="s">
        <v>258</v>
      </c>
      <c r="P134" s="144">
        <v>414313</v>
      </c>
      <c r="Q134" s="144"/>
      <c r="R134" s="10"/>
    </row>
    <row r="135" spans="1:18" ht="15.75" x14ac:dyDescent="0.25">
      <c r="A135" s="21"/>
      <c r="B135" s="156" t="s">
        <v>95</v>
      </c>
      <c r="C135" s="37"/>
      <c r="D135" s="135"/>
      <c r="E135" s="135"/>
      <c r="F135" s="37"/>
      <c r="G135" s="135"/>
      <c r="H135" s="135"/>
      <c r="I135" s="37"/>
      <c r="J135" s="135"/>
      <c r="K135" s="135"/>
      <c r="L135" s="37"/>
      <c r="M135" s="135"/>
      <c r="N135" s="135"/>
      <c r="O135" s="37"/>
      <c r="P135" s="135"/>
      <c r="Q135" s="135"/>
      <c r="R135" s="37"/>
    </row>
    <row r="136" spans="1:18" ht="15.75" x14ac:dyDescent="0.25">
      <c r="A136" s="21"/>
      <c r="B136" s="157" t="s">
        <v>625</v>
      </c>
      <c r="C136" s="10"/>
      <c r="D136" s="72" t="s">
        <v>259</v>
      </c>
      <c r="E136" s="72"/>
      <c r="F136" s="10"/>
      <c r="G136" s="70">
        <v>109821</v>
      </c>
      <c r="H136" s="70"/>
      <c r="I136" s="10"/>
      <c r="J136" s="70">
        <v>28725</v>
      </c>
      <c r="K136" s="70"/>
      <c r="L136" s="10"/>
      <c r="M136" s="71" t="s">
        <v>621</v>
      </c>
      <c r="N136" s="71"/>
      <c r="O136" s="14" t="s">
        <v>258</v>
      </c>
      <c r="P136" s="70">
        <v>132346</v>
      </c>
      <c r="Q136" s="70"/>
      <c r="R136" s="10"/>
    </row>
    <row r="137" spans="1:18" ht="15.75" x14ac:dyDescent="0.25">
      <c r="A137" s="21"/>
      <c r="B137" s="158" t="s">
        <v>626</v>
      </c>
      <c r="C137" s="37"/>
      <c r="D137" s="136" t="s">
        <v>259</v>
      </c>
      <c r="E137" s="136"/>
      <c r="F137" s="37"/>
      <c r="G137" s="95">
        <v>45151</v>
      </c>
      <c r="H137" s="95"/>
      <c r="I137" s="37"/>
      <c r="J137" s="95">
        <v>5585</v>
      </c>
      <c r="K137" s="95"/>
      <c r="L137" s="37"/>
      <c r="M137" s="55" t="s">
        <v>627</v>
      </c>
      <c r="N137" s="55"/>
      <c r="O137" s="60" t="s">
        <v>258</v>
      </c>
      <c r="P137" s="95">
        <v>47406</v>
      </c>
      <c r="Q137" s="95"/>
      <c r="R137" s="37"/>
    </row>
    <row r="138" spans="1:18" ht="15.75" x14ac:dyDescent="0.25">
      <c r="A138" s="21"/>
      <c r="B138" s="157" t="s">
        <v>98</v>
      </c>
      <c r="C138" s="10"/>
      <c r="D138" s="72" t="s">
        <v>259</v>
      </c>
      <c r="E138" s="72"/>
      <c r="F138" s="10"/>
      <c r="G138" s="70">
        <v>55749</v>
      </c>
      <c r="H138" s="70"/>
      <c r="I138" s="10"/>
      <c r="J138" s="70">
        <v>7927</v>
      </c>
      <c r="K138" s="70"/>
      <c r="L138" s="10"/>
      <c r="M138" s="71" t="s">
        <v>628</v>
      </c>
      <c r="N138" s="71"/>
      <c r="O138" s="14" t="s">
        <v>258</v>
      </c>
      <c r="P138" s="70">
        <v>63271</v>
      </c>
      <c r="Q138" s="70"/>
      <c r="R138" s="10"/>
    </row>
    <row r="139" spans="1:18" ht="15.75" x14ac:dyDescent="0.25">
      <c r="A139" s="21"/>
      <c r="B139" s="158" t="s">
        <v>99</v>
      </c>
      <c r="C139" s="37"/>
      <c r="D139" s="136" t="s">
        <v>259</v>
      </c>
      <c r="E139" s="136"/>
      <c r="F139" s="37"/>
      <c r="G139" s="95">
        <v>4492</v>
      </c>
      <c r="H139" s="95"/>
      <c r="I139" s="37"/>
      <c r="J139" s="136" t="s">
        <v>259</v>
      </c>
      <c r="K139" s="136"/>
      <c r="L139" s="37"/>
      <c r="M139" s="136" t="s">
        <v>259</v>
      </c>
      <c r="N139" s="136"/>
      <c r="O139" s="37"/>
      <c r="P139" s="95">
        <v>4492</v>
      </c>
      <c r="Q139" s="95"/>
      <c r="R139" s="37"/>
    </row>
    <row r="140" spans="1:18" ht="16.5" thickBot="1" x14ac:dyDescent="0.3">
      <c r="A140" s="21"/>
      <c r="B140" s="157" t="s">
        <v>100</v>
      </c>
      <c r="C140" s="10"/>
      <c r="D140" s="81" t="s">
        <v>259</v>
      </c>
      <c r="E140" s="81"/>
      <c r="F140" s="10"/>
      <c r="G140" s="80">
        <v>105771</v>
      </c>
      <c r="H140" s="80"/>
      <c r="I140" s="10"/>
      <c r="J140" s="80">
        <v>2414</v>
      </c>
      <c r="K140" s="80"/>
      <c r="L140" s="10"/>
      <c r="M140" s="81" t="s">
        <v>259</v>
      </c>
      <c r="N140" s="81"/>
      <c r="O140" s="10"/>
      <c r="P140" s="80">
        <v>108185</v>
      </c>
      <c r="Q140" s="80"/>
      <c r="R140" s="10"/>
    </row>
    <row r="141" spans="1:18" ht="16.5" thickBot="1" x14ac:dyDescent="0.3">
      <c r="A141" s="21"/>
      <c r="B141" s="158" t="s">
        <v>101</v>
      </c>
      <c r="C141" s="37"/>
      <c r="D141" s="146" t="s">
        <v>259</v>
      </c>
      <c r="E141" s="146"/>
      <c r="F141" s="37"/>
      <c r="G141" s="147">
        <v>320984</v>
      </c>
      <c r="H141" s="147"/>
      <c r="I141" s="37"/>
      <c r="J141" s="147">
        <v>44651</v>
      </c>
      <c r="K141" s="147"/>
      <c r="L141" s="37"/>
      <c r="M141" s="57" t="s">
        <v>624</v>
      </c>
      <c r="N141" s="57"/>
      <c r="O141" s="60" t="s">
        <v>258</v>
      </c>
      <c r="P141" s="147">
        <v>355700</v>
      </c>
      <c r="Q141" s="147"/>
      <c r="R141" s="37"/>
    </row>
    <row r="142" spans="1:18" ht="16.5" thickBot="1" x14ac:dyDescent="0.3">
      <c r="A142" s="21"/>
      <c r="B142" s="157" t="s">
        <v>102</v>
      </c>
      <c r="C142" s="10"/>
      <c r="D142" s="143" t="s">
        <v>259</v>
      </c>
      <c r="E142" s="143"/>
      <c r="F142" s="10"/>
      <c r="G142" s="144">
        <v>54914</v>
      </c>
      <c r="H142" s="144"/>
      <c r="I142" s="10"/>
      <c r="J142" s="144">
        <v>3699</v>
      </c>
      <c r="K142" s="144"/>
      <c r="L142" s="10"/>
      <c r="M142" s="143" t="s">
        <v>259</v>
      </c>
      <c r="N142" s="143"/>
      <c r="O142" s="10"/>
      <c r="P142" s="144">
        <v>58613</v>
      </c>
      <c r="Q142" s="144"/>
      <c r="R142" s="10"/>
    </row>
    <row r="143" spans="1:18" ht="15.75" x14ac:dyDescent="0.25">
      <c r="A143" s="21"/>
      <c r="B143" s="156" t="s">
        <v>103</v>
      </c>
      <c r="C143" s="37"/>
      <c r="D143" s="135"/>
      <c r="E143" s="135"/>
      <c r="F143" s="37"/>
      <c r="G143" s="135"/>
      <c r="H143" s="135"/>
      <c r="I143" s="37"/>
      <c r="J143" s="135"/>
      <c r="K143" s="135"/>
      <c r="L143" s="37"/>
      <c r="M143" s="135"/>
      <c r="N143" s="135"/>
      <c r="O143" s="37"/>
      <c r="P143" s="135"/>
      <c r="Q143" s="135"/>
      <c r="R143" s="37"/>
    </row>
    <row r="144" spans="1:18" ht="15.75" x14ac:dyDescent="0.25">
      <c r="A144" s="21"/>
      <c r="B144" s="157" t="s">
        <v>104</v>
      </c>
      <c r="C144" s="10"/>
      <c r="D144" s="70">
        <v>52634</v>
      </c>
      <c r="E144" s="70"/>
      <c r="F144" s="10"/>
      <c r="G144" s="71">
        <v>31</v>
      </c>
      <c r="H144" s="71"/>
      <c r="I144" s="10"/>
      <c r="J144" s="71">
        <v>710</v>
      </c>
      <c r="K144" s="71"/>
      <c r="L144" s="10"/>
      <c r="M144" s="71" t="s">
        <v>629</v>
      </c>
      <c r="N144" s="71"/>
      <c r="O144" s="14" t="s">
        <v>258</v>
      </c>
      <c r="P144" s="71">
        <v>955</v>
      </c>
      <c r="Q144" s="71"/>
      <c r="R144" s="10"/>
    </row>
    <row r="145" spans="1:18" ht="15.75" x14ac:dyDescent="0.25">
      <c r="A145" s="21"/>
      <c r="B145" s="158" t="s">
        <v>105</v>
      </c>
      <c r="C145" s="37"/>
      <c r="D145" s="55" t="s">
        <v>630</v>
      </c>
      <c r="E145" s="55"/>
      <c r="F145" s="60" t="s">
        <v>258</v>
      </c>
      <c r="G145" s="55" t="s">
        <v>631</v>
      </c>
      <c r="H145" s="55"/>
      <c r="I145" s="60" t="s">
        <v>258</v>
      </c>
      <c r="J145" s="55" t="s">
        <v>632</v>
      </c>
      <c r="K145" s="55"/>
      <c r="L145" s="60" t="s">
        <v>258</v>
      </c>
      <c r="M145" s="95">
        <v>52421</v>
      </c>
      <c r="N145" s="95"/>
      <c r="O145" s="37"/>
      <c r="P145" s="55" t="s">
        <v>633</v>
      </c>
      <c r="Q145" s="55"/>
      <c r="R145" s="60" t="s">
        <v>258</v>
      </c>
    </row>
    <row r="146" spans="1:18" ht="25.5" x14ac:dyDescent="0.25">
      <c r="A146" s="21"/>
      <c r="B146" s="157" t="s">
        <v>591</v>
      </c>
      <c r="C146" s="10"/>
      <c r="D146" s="71">
        <v>990</v>
      </c>
      <c r="E146" s="71"/>
      <c r="F146" s="10"/>
      <c r="G146" s="70">
        <v>2075</v>
      </c>
      <c r="H146" s="70"/>
      <c r="I146" s="10"/>
      <c r="J146" s="72" t="s">
        <v>259</v>
      </c>
      <c r="K146" s="72"/>
      <c r="L146" s="10"/>
      <c r="M146" s="71" t="s">
        <v>634</v>
      </c>
      <c r="N146" s="71"/>
      <c r="O146" s="14" t="s">
        <v>258</v>
      </c>
      <c r="P146" s="72" t="s">
        <v>259</v>
      </c>
      <c r="Q146" s="72"/>
      <c r="R146" s="10"/>
    </row>
    <row r="147" spans="1:18" ht="16.5" thickBot="1" x14ac:dyDescent="0.3">
      <c r="A147" s="21"/>
      <c r="B147" s="158" t="s">
        <v>135</v>
      </c>
      <c r="C147" s="37"/>
      <c r="D147" s="74">
        <v>8</v>
      </c>
      <c r="E147" s="74"/>
      <c r="F147" s="37"/>
      <c r="G147" s="74">
        <v>822</v>
      </c>
      <c r="H147" s="74"/>
      <c r="I147" s="37"/>
      <c r="J147" s="74">
        <v>171</v>
      </c>
      <c r="K147" s="74"/>
      <c r="L147" s="37"/>
      <c r="M147" s="86" t="s">
        <v>259</v>
      </c>
      <c r="N147" s="86"/>
      <c r="O147" s="37"/>
      <c r="P147" s="73">
        <v>1001</v>
      </c>
      <c r="Q147" s="73"/>
      <c r="R147" s="37"/>
    </row>
    <row r="148" spans="1:18" ht="16.5" thickBot="1" x14ac:dyDescent="0.3">
      <c r="A148" s="21"/>
      <c r="B148" s="157" t="s">
        <v>635</v>
      </c>
      <c r="C148" s="10"/>
      <c r="D148" s="144">
        <v>17187</v>
      </c>
      <c r="E148" s="144"/>
      <c r="F148" s="10"/>
      <c r="G148" s="145" t="s">
        <v>636</v>
      </c>
      <c r="H148" s="145"/>
      <c r="I148" s="14" t="s">
        <v>258</v>
      </c>
      <c r="J148" s="145">
        <v>257</v>
      </c>
      <c r="K148" s="145"/>
      <c r="L148" s="10"/>
      <c r="M148" s="145" t="s">
        <v>637</v>
      </c>
      <c r="N148" s="145"/>
      <c r="O148" s="14" t="s">
        <v>258</v>
      </c>
      <c r="P148" s="145" t="s">
        <v>638</v>
      </c>
      <c r="Q148" s="145"/>
      <c r="R148" s="14" t="s">
        <v>258</v>
      </c>
    </row>
    <row r="149" spans="1:18" ht="15.75" x14ac:dyDescent="0.25">
      <c r="A149" s="21"/>
      <c r="B149" s="158" t="s">
        <v>599</v>
      </c>
      <c r="C149" s="37"/>
      <c r="D149" s="88">
        <v>17187</v>
      </c>
      <c r="E149" s="88"/>
      <c r="F149" s="37"/>
      <c r="G149" s="137" t="s">
        <v>639</v>
      </c>
      <c r="H149" s="137"/>
      <c r="I149" s="60" t="s">
        <v>258</v>
      </c>
      <c r="J149" s="88">
        <v>3956</v>
      </c>
      <c r="K149" s="88"/>
      <c r="L149" s="37"/>
      <c r="M149" s="137" t="s">
        <v>637</v>
      </c>
      <c r="N149" s="137"/>
      <c r="O149" s="60" t="s">
        <v>258</v>
      </c>
      <c r="P149" s="88">
        <v>11822</v>
      </c>
      <c r="Q149" s="88"/>
      <c r="R149" s="37"/>
    </row>
    <row r="150" spans="1:18" ht="16.5" thickBot="1" x14ac:dyDescent="0.3">
      <c r="A150" s="21"/>
      <c r="B150" s="157" t="s">
        <v>600</v>
      </c>
      <c r="C150" s="10"/>
      <c r="D150" s="56" t="s">
        <v>640</v>
      </c>
      <c r="E150" s="56"/>
      <c r="F150" s="14" t="s">
        <v>258</v>
      </c>
      <c r="G150" s="80">
        <v>7337</v>
      </c>
      <c r="H150" s="80"/>
      <c r="I150" s="10"/>
      <c r="J150" s="56" t="s">
        <v>641</v>
      </c>
      <c r="K150" s="56"/>
      <c r="L150" s="14" t="s">
        <v>258</v>
      </c>
      <c r="M150" s="81" t="s">
        <v>259</v>
      </c>
      <c r="N150" s="81"/>
      <c r="O150" s="10"/>
      <c r="P150" s="56" t="s">
        <v>491</v>
      </c>
      <c r="Q150" s="56"/>
      <c r="R150" s="14" t="s">
        <v>258</v>
      </c>
    </row>
    <row r="151" spans="1:18" ht="15.75" x14ac:dyDescent="0.25">
      <c r="A151" s="21"/>
      <c r="B151" s="158" t="s">
        <v>111</v>
      </c>
      <c r="C151" s="37"/>
      <c r="D151" s="88">
        <v>11322</v>
      </c>
      <c r="E151" s="88"/>
      <c r="F151" s="37"/>
      <c r="G151" s="88">
        <v>1080</v>
      </c>
      <c r="H151" s="88"/>
      <c r="I151" s="37"/>
      <c r="J151" s="88">
        <v>2283</v>
      </c>
      <c r="K151" s="88"/>
      <c r="L151" s="37"/>
      <c r="M151" s="137" t="s">
        <v>637</v>
      </c>
      <c r="N151" s="137"/>
      <c r="O151" s="60" t="s">
        <v>258</v>
      </c>
      <c r="P151" s="88">
        <v>11621</v>
      </c>
      <c r="Q151" s="88"/>
      <c r="R151" s="37"/>
    </row>
    <row r="152" spans="1:18" ht="26.25" thickBot="1" x14ac:dyDescent="0.3">
      <c r="A152" s="21"/>
      <c r="B152" s="157" t="s">
        <v>112</v>
      </c>
      <c r="C152" s="10"/>
      <c r="D152" s="81" t="s">
        <v>259</v>
      </c>
      <c r="E152" s="81"/>
      <c r="F152" s="10"/>
      <c r="G152" s="81" t="s">
        <v>259</v>
      </c>
      <c r="H152" s="81"/>
      <c r="I152" s="10"/>
      <c r="J152" s="56">
        <v>299</v>
      </c>
      <c r="K152" s="56"/>
      <c r="L152" s="10"/>
      <c r="M152" s="81" t="s">
        <v>259</v>
      </c>
      <c r="N152" s="81"/>
      <c r="O152" s="10"/>
      <c r="P152" s="56">
        <v>299</v>
      </c>
      <c r="Q152" s="56"/>
      <c r="R152" s="10"/>
    </row>
    <row r="153" spans="1:18" ht="16.5" thickBot="1" x14ac:dyDescent="0.3">
      <c r="A153" s="21"/>
      <c r="B153" s="158" t="s">
        <v>113</v>
      </c>
      <c r="C153" s="37"/>
      <c r="D153" s="77" t="s">
        <v>214</v>
      </c>
      <c r="E153" s="78">
        <v>11322</v>
      </c>
      <c r="F153" s="37"/>
      <c r="G153" s="77" t="s">
        <v>214</v>
      </c>
      <c r="H153" s="78">
        <v>1080</v>
      </c>
      <c r="I153" s="37"/>
      <c r="J153" s="77" t="s">
        <v>214</v>
      </c>
      <c r="K153" s="78">
        <v>1984</v>
      </c>
      <c r="L153" s="37"/>
      <c r="M153" s="77" t="s">
        <v>214</v>
      </c>
      <c r="N153" s="79" t="s">
        <v>637</v>
      </c>
      <c r="O153" s="60" t="s">
        <v>258</v>
      </c>
      <c r="P153" s="77" t="s">
        <v>214</v>
      </c>
      <c r="Q153" s="78">
        <v>11322</v>
      </c>
      <c r="R153" s="37"/>
    </row>
    <row r="154" spans="1:18" ht="16.5" thickTop="1" x14ac:dyDescent="0.25">
      <c r="A154" s="21"/>
      <c r="B154" s="159" t="s">
        <v>642</v>
      </c>
      <c r="C154" s="10"/>
      <c r="D154" s="85"/>
      <c r="E154" s="85"/>
      <c r="F154" s="10"/>
      <c r="G154" s="85"/>
      <c r="H154" s="85"/>
      <c r="I154" s="10"/>
      <c r="J154" s="85"/>
      <c r="K154" s="85"/>
      <c r="L154" s="10"/>
      <c r="M154" s="85"/>
      <c r="N154" s="85"/>
      <c r="O154" s="10"/>
      <c r="P154" s="85"/>
      <c r="Q154" s="85"/>
      <c r="R154" s="10"/>
    </row>
    <row r="155" spans="1:18" ht="16.5" thickBot="1" x14ac:dyDescent="0.3">
      <c r="A155" s="21"/>
      <c r="B155" s="158" t="s">
        <v>111</v>
      </c>
      <c r="C155" s="37"/>
      <c r="D155" s="141" t="s">
        <v>214</v>
      </c>
      <c r="E155" s="65">
        <v>11322</v>
      </c>
      <c r="F155" s="37"/>
      <c r="G155" s="141" t="s">
        <v>214</v>
      </c>
      <c r="H155" s="65">
        <v>1080</v>
      </c>
      <c r="I155" s="37"/>
      <c r="J155" s="141" t="s">
        <v>214</v>
      </c>
      <c r="K155" s="65">
        <v>2283</v>
      </c>
      <c r="L155" s="37"/>
      <c r="M155" s="141" t="s">
        <v>214</v>
      </c>
      <c r="N155" s="66" t="s">
        <v>637</v>
      </c>
      <c r="O155" s="60" t="s">
        <v>258</v>
      </c>
      <c r="P155" s="141" t="s">
        <v>214</v>
      </c>
      <c r="Q155" s="65">
        <v>11621</v>
      </c>
      <c r="R155" s="37"/>
    </row>
    <row r="156" spans="1:18" ht="25.5" x14ac:dyDescent="0.25">
      <c r="A156" s="21"/>
      <c r="B156" s="157" t="s">
        <v>115</v>
      </c>
      <c r="C156" s="10"/>
      <c r="D156" s="58"/>
      <c r="E156" s="58"/>
      <c r="F156" s="10"/>
      <c r="G156" s="58"/>
      <c r="H156" s="58"/>
      <c r="I156" s="10"/>
      <c r="J156" s="58"/>
      <c r="K156" s="58"/>
      <c r="L156" s="10"/>
      <c r="M156" s="58"/>
      <c r="N156" s="58"/>
      <c r="O156" s="10"/>
      <c r="P156" s="58"/>
      <c r="Q156" s="58"/>
      <c r="R156" s="10"/>
    </row>
    <row r="157" spans="1:18" ht="15.75" x14ac:dyDescent="0.25">
      <c r="A157" s="21"/>
      <c r="B157" s="158" t="s">
        <v>116</v>
      </c>
      <c r="C157" s="37"/>
      <c r="D157" s="136" t="s">
        <v>259</v>
      </c>
      <c r="E157" s="136"/>
      <c r="F157" s="37"/>
      <c r="G157" s="136" t="s">
        <v>259</v>
      </c>
      <c r="H157" s="136"/>
      <c r="I157" s="37"/>
      <c r="J157" s="95">
        <v>2190</v>
      </c>
      <c r="K157" s="95"/>
      <c r="L157" s="37"/>
      <c r="M157" s="136" t="s">
        <v>259</v>
      </c>
      <c r="N157" s="136"/>
      <c r="O157" s="37"/>
      <c r="P157" s="95">
        <v>2190</v>
      </c>
      <c r="Q157" s="95"/>
      <c r="R157" s="37"/>
    </row>
    <row r="158" spans="1:18" ht="15.75" x14ac:dyDescent="0.25">
      <c r="A158" s="21"/>
      <c r="B158" s="157" t="s">
        <v>117</v>
      </c>
      <c r="C158" s="10"/>
      <c r="D158" s="71">
        <v>798</v>
      </c>
      <c r="E158" s="71"/>
      <c r="F158" s="10"/>
      <c r="G158" s="72" t="s">
        <v>259</v>
      </c>
      <c r="H158" s="72"/>
      <c r="I158" s="10"/>
      <c r="J158" s="71">
        <v>8</v>
      </c>
      <c r="K158" s="71"/>
      <c r="L158" s="10"/>
      <c r="M158" s="72" t="s">
        <v>259</v>
      </c>
      <c r="N158" s="72"/>
      <c r="O158" s="10"/>
      <c r="P158" s="71">
        <v>806</v>
      </c>
      <c r="Q158" s="71"/>
      <c r="R158" s="10"/>
    </row>
    <row r="159" spans="1:18" ht="25.5" x14ac:dyDescent="0.25">
      <c r="A159" s="21"/>
      <c r="B159" s="158" t="s">
        <v>118</v>
      </c>
      <c r="C159" s="37"/>
      <c r="D159" s="55" t="s">
        <v>643</v>
      </c>
      <c r="E159" s="55"/>
      <c r="F159" s="60" t="s">
        <v>258</v>
      </c>
      <c r="G159" s="136" t="s">
        <v>259</v>
      </c>
      <c r="H159" s="136"/>
      <c r="I159" s="37"/>
      <c r="J159" s="136" t="s">
        <v>259</v>
      </c>
      <c r="K159" s="136"/>
      <c r="L159" s="37"/>
      <c r="M159" s="136" t="s">
        <v>259</v>
      </c>
      <c r="N159" s="136"/>
      <c r="O159" s="37"/>
      <c r="P159" s="55" t="s">
        <v>643</v>
      </c>
      <c r="Q159" s="55"/>
      <c r="R159" s="60" t="s">
        <v>258</v>
      </c>
    </row>
    <row r="160" spans="1:18" ht="26.25" thickBot="1" x14ac:dyDescent="0.3">
      <c r="A160" s="21"/>
      <c r="B160" s="157" t="s">
        <v>644</v>
      </c>
      <c r="C160" s="10"/>
      <c r="D160" s="80">
        <v>1963</v>
      </c>
      <c r="E160" s="80"/>
      <c r="F160" s="10"/>
      <c r="G160" s="80">
        <v>1963</v>
      </c>
      <c r="H160" s="80"/>
      <c r="I160" s="10"/>
      <c r="J160" s="81" t="s">
        <v>259</v>
      </c>
      <c r="K160" s="81"/>
      <c r="L160" s="10"/>
      <c r="M160" s="56" t="s">
        <v>645</v>
      </c>
      <c r="N160" s="56"/>
      <c r="O160" s="14" t="s">
        <v>258</v>
      </c>
      <c r="P160" s="81" t="s">
        <v>259</v>
      </c>
      <c r="Q160" s="81"/>
      <c r="R160" s="10"/>
    </row>
    <row r="161" spans="1:18" ht="26.25" thickBot="1" x14ac:dyDescent="0.3">
      <c r="A161" s="21"/>
      <c r="B161" s="158" t="s">
        <v>119</v>
      </c>
      <c r="C161" s="37"/>
      <c r="D161" s="147">
        <v>2753</v>
      </c>
      <c r="E161" s="147"/>
      <c r="F161" s="37"/>
      <c r="G161" s="147">
        <v>1963</v>
      </c>
      <c r="H161" s="147"/>
      <c r="I161" s="37"/>
      <c r="J161" s="147">
        <v>2198</v>
      </c>
      <c r="K161" s="147"/>
      <c r="L161" s="37"/>
      <c r="M161" s="57" t="s">
        <v>645</v>
      </c>
      <c r="N161" s="57"/>
      <c r="O161" s="60" t="s">
        <v>258</v>
      </c>
      <c r="P161" s="147">
        <v>2988</v>
      </c>
      <c r="Q161" s="147"/>
      <c r="R161" s="37"/>
    </row>
    <row r="162" spans="1:18" ht="15.75" x14ac:dyDescent="0.25">
      <c r="A162" s="21"/>
      <c r="B162" s="157" t="s">
        <v>120</v>
      </c>
      <c r="C162" s="10"/>
      <c r="D162" s="96">
        <v>14075</v>
      </c>
      <c r="E162" s="96"/>
      <c r="F162" s="10"/>
      <c r="G162" s="96">
        <v>3043</v>
      </c>
      <c r="H162" s="96"/>
      <c r="I162" s="10"/>
      <c r="J162" s="96">
        <v>4481</v>
      </c>
      <c r="K162" s="96"/>
      <c r="L162" s="10"/>
      <c r="M162" s="149" t="s">
        <v>646</v>
      </c>
      <c r="N162" s="149"/>
      <c r="O162" s="14" t="s">
        <v>258</v>
      </c>
      <c r="P162" s="96">
        <v>14609</v>
      </c>
      <c r="Q162" s="96"/>
      <c r="R162" s="10"/>
    </row>
    <row r="163" spans="1:18" ht="26.25" thickBot="1" x14ac:dyDescent="0.3">
      <c r="A163" s="21"/>
      <c r="B163" s="158" t="s">
        <v>121</v>
      </c>
      <c r="C163" s="37"/>
      <c r="D163" s="86" t="s">
        <v>259</v>
      </c>
      <c r="E163" s="86"/>
      <c r="F163" s="37"/>
      <c r="G163" s="86" t="s">
        <v>259</v>
      </c>
      <c r="H163" s="86"/>
      <c r="I163" s="37"/>
      <c r="J163" s="74">
        <v>534</v>
      </c>
      <c r="K163" s="74"/>
      <c r="L163" s="37"/>
      <c r="M163" s="86" t="s">
        <v>259</v>
      </c>
      <c r="N163" s="86"/>
      <c r="O163" s="37"/>
      <c r="P163" s="74">
        <v>534</v>
      </c>
      <c r="Q163" s="74"/>
      <c r="R163" s="37"/>
    </row>
    <row r="164" spans="1:18" ht="26.25" thickBot="1" x14ac:dyDescent="0.3">
      <c r="A164" s="21"/>
      <c r="B164" s="157" t="s">
        <v>616</v>
      </c>
      <c r="C164" s="10"/>
      <c r="D164" s="47" t="s">
        <v>214</v>
      </c>
      <c r="E164" s="67">
        <v>14075</v>
      </c>
      <c r="F164" s="10"/>
      <c r="G164" s="47" t="s">
        <v>214</v>
      </c>
      <c r="H164" s="67">
        <v>3043</v>
      </c>
      <c r="I164" s="10"/>
      <c r="J164" s="47" t="s">
        <v>214</v>
      </c>
      <c r="K164" s="67">
        <v>3947</v>
      </c>
      <c r="L164" s="10"/>
      <c r="M164" s="47" t="s">
        <v>214</v>
      </c>
      <c r="N164" s="48" t="s">
        <v>646</v>
      </c>
      <c r="O164" s="14" t="s">
        <v>258</v>
      </c>
      <c r="P164" s="47" t="s">
        <v>214</v>
      </c>
      <c r="Q164" s="67">
        <v>14075</v>
      </c>
      <c r="R164" s="10"/>
    </row>
    <row r="165" spans="1:18" ht="16.5" thickTop="1" x14ac:dyDescent="0.25">
      <c r="A165" s="21"/>
      <c r="B165" s="50"/>
      <c r="C165" s="50"/>
      <c r="D165" s="50"/>
      <c r="E165" s="50"/>
      <c r="F165" s="50"/>
      <c r="G165" s="50"/>
      <c r="H165" s="50"/>
      <c r="I165" s="50"/>
      <c r="J165" s="50"/>
      <c r="K165" s="50"/>
      <c r="L165" s="50"/>
      <c r="M165" s="50"/>
      <c r="N165" s="50"/>
      <c r="O165" s="50"/>
      <c r="P165" s="50"/>
      <c r="Q165" s="50"/>
      <c r="R165" s="50"/>
    </row>
    <row r="166" spans="1:18" x14ac:dyDescent="0.25">
      <c r="A166" s="21"/>
      <c r="B166" s="30"/>
      <c r="C166" s="30"/>
      <c r="D166" s="30"/>
      <c r="E166" s="30"/>
      <c r="F166" s="30"/>
      <c r="G166" s="30"/>
      <c r="H166" s="30"/>
      <c r="I166" s="30"/>
      <c r="J166" s="30"/>
      <c r="K166" s="30"/>
      <c r="L166" s="30"/>
      <c r="M166" s="30"/>
      <c r="N166" s="30"/>
      <c r="O166" s="30"/>
      <c r="P166" s="30"/>
      <c r="Q166" s="30"/>
      <c r="R166" s="30"/>
    </row>
    <row r="167" spans="1:18" ht="15.75" x14ac:dyDescent="0.25">
      <c r="A167" s="21" t="s">
        <v>727</v>
      </c>
      <c r="B167" s="50"/>
      <c r="C167" s="50"/>
      <c r="D167" s="50"/>
      <c r="E167" s="50"/>
      <c r="F167" s="50"/>
      <c r="G167" s="50"/>
      <c r="H167" s="50"/>
      <c r="I167" s="50"/>
      <c r="J167" s="50"/>
      <c r="K167" s="50"/>
      <c r="L167" s="50"/>
      <c r="M167" s="50"/>
      <c r="N167" s="50"/>
      <c r="O167" s="50"/>
      <c r="P167" s="50"/>
      <c r="Q167" s="50"/>
      <c r="R167" s="50"/>
    </row>
    <row r="168" spans="1:18" x14ac:dyDescent="0.25">
      <c r="A168" s="21"/>
      <c r="B168" s="152" t="s">
        <v>647</v>
      </c>
      <c r="C168" s="152"/>
      <c r="D168" s="152"/>
      <c r="E168" s="152"/>
      <c r="F168" s="152"/>
      <c r="G168" s="152"/>
      <c r="H168" s="152"/>
      <c r="I168" s="152"/>
      <c r="J168" s="152"/>
      <c r="K168" s="152"/>
      <c r="L168" s="152"/>
      <c r="M168" s="152"/>
      <c r="N168" s="152"/>
      <c r="O168" s="152"/>
      <c r="P168" s="152"/>
      <c r="Q168" s="152"/>
      <c r="R168" s="152"/>
    </row>
    <row r="169" spans="1:18" x14ac:dyDescent="0.25">
      <c r="A169" s="21"/>
      <c r="B169" s="152" t="s">
        <v>648</v>
      </c>
      <c r="C169" s="152"/>
      <c r="D169" s="152"/>
      <c r="E169" s="152"/>
      <c r="F169" s="152"/>
      <c r="G169" s="152"/>
      <c r="H169" s="152"/>
      <c r="I169" s="152"/>
      <c r="J169" s="152"/>
      <c r="K169" s="152"/>
      <c r="L169" s="152"/>
      <c r="M169" s="152"/>
      <c r="N169" s="152"/>
      <c r="O169" s="152"/>
      <c r="P169" s="152"/>
      <c r="Q169" s="152"/>
      <c r="R169" s="152"/>
    </row>
    <row r="170" spans="1:18" x14ac:dyDescent="0.25">
      <c r="A170" s="21"/>
      <c r="B170" s="153" t="s">
        <v>543</v>
      </c>
      <c r="C170" s="153"/>
      <c r="D170" s="153"/>
      <c r="E170" s="153"/>
      <c r="F170" s="153"/>
      <c r="G170" s="153"/>
      <c r="H170" s="153"/>
      <c r="I170" s="153"/>
      <c r="J170" s="153"/>
      <c r="K170" s="153"/>
      <c r="L170" s="153"/>
      <c r="M170" s="153"/>
      <c r="N170" s="153"/>
      <c r="O170" s="153"/>
      <c r="P170" s="153"/>
      <c r="Q170" s="153"/>
      <c r="R170" s="153"/>
    </row>
    <row r="171" spans="1:18" ht="15.75" x14ac:dyDescent="0.25">
      <c r="A171" s="21"/>
      <c r="B171" s="50"/>
      <c r="C171" s="50"/>
      <c r="D171" s="50"/>
      <c r="E171" s="50"/>
      <c r="F171" s="50"/>
      <c r="G171" s="50"/>
      <c r="H171" s="50"/>
      <c r="I171" s="50"/>
      <c r="J171" s="50"/>
      <c r="K171" s="50"/>
      <c r="L171" s="50"/>
      <c r="M171" s="50"/>
      <c r="N171" s="50"/>
      <c r="O171" s="50"/>
      <c r="P171" s="50"/>
      <c r="Q171" s="50"/>
      <c r="R171" s="50"/>
    </row>
    <row r="172" spans="1:18" ht="15.75" x14ac:dyDescent="0.25">
      <c r="A172" s="21"/>
      <c r="B172" s="10"/>
      <c r="C172" s="33"/>
      <c r="D172" s="50"/>
      <c r="E172" s="50"/>
      <c r="F172" s="33"/>
      <c r="G172" s="50"/>
      <c r="H172" s="50"/>
      <c r="I172" s="33"/>
      <c r="J172" s="53" t="s">
        <v>545</v>
      </c>
      <c r="K172" s="53"/>
      <c r="L172" s="33"/>
      <c r="M172" s="50"/>
      <c r="N172" s="50"/>
      <c r="O172" s="33"/>
      <c r="P172" s="50"/>
      <c r="Q172" s="50"/>
      <c r="R172" s="33"/>
    </row>
    <row r="173" spans="1:18" ht="15.75" x14ac:dyDescent="0.25">
      <c r="A173" s="21"/>
      <c r="B173" s="10"/>
      <c r="C173" s="33"/>
      <c r="D173" s="50"/>
      <c r="E173" s="50"/>
      <c r="F173" s="33"/>
      <c r="G173" s="53" t="s">
        <v>544</v>
      </c>
      <c r="H173" s="53"/>
      <c r="I173" s="33"/>
      <c r="J173" s="53" t="s">
        <v>544</v>
      </c>
      <c r="K173" s="53"/>
      <c r="L173" s="33"/>
      <c r="M173" s="50"/>
      <c r="N173" s="50"/>
      <c r="O173" s="33"/>
      <c r="P173" s="50"/>
      <c r="Q173" s="50"/>
      <c r="R173" s="33"/>
    </row>
    <row r="174" spans="1:18" ht="16.5" thickBot="1" x14ac:dyDescent="0.3">
      <c r="A174" s="21"/>
      <c r="B174" s="10"/>
      <c r="C174" s="33"/>
      <c r="D174" s="49" t="s">
        <v>546</v>
      </c>
      <c r="E174" s="49"/>
      <c r="F174" s="33"/>
      <c r="G174" s="49" t="s">
        <v>547</v>
      </c>
      <c r="H174" s="49"/>
      <c r="I174" s="33"/>
      <c r="J174" s="49" t="s">
        <v>547</v>
      </c>
      <c r="K174" s="49"/>
      <c r="L174" s="33"/>
      <c r="M174" s="49" t="s">
        <v>473</v>
      </c>
      <c r="N174" s="49"/>
      <c r="O174" s="33"/>
      <c r="P174" s="49" t="s">
        <v>281</v>
      </c>
      <c r="Q174" s="49"/>
      <c r="R174" s="33"/>
    </row>
    <row r="175" spans="1:18" ht="15.75" x14ac:dyDescent="0.25">
      <c r="A175" s="21"/>
      <c r="B175" s="41" t="s">
        <v>649</v>
      </c>
      <c r="C175" s="37"/>
      <c r="D175" s="135"/>
      <c r="E175" s="135"/>
      <c r="F175" s="37"/>
      <c r="G175" s="135"/>
      <c r="H175" s="135"/>
      <c r="I175" s="37"/>
      <c r="J175" s="135"/>
      <c r="K175" s="135"/>
      <c r="L175" s="37"/>
      <c r="M175" s="135"/>
      <c r="N175" s="135"/>
      <c r="O175" s="37"/>
      <c r="P175" s="135"/>
      <c r="Q175" s="135"/>
      <c r="R175" s="37"/>
    </row>
    <row r="176" spans="1:18" ht="15.75" x14ac:dyDescent="0.25">
      <c r="A176" s="21"/>
      <c r="B176" s="62" t="s">
        <v>603</v>
      </c>
      <c r="C176" s="10"/>
      <c r="D176" s="14" t="s">
        <v>214</v>
      </c>
      <c r="E176" s="63">
        <v>29005</v>
      </c>
      <c r="F176" s="10"/>
      <c r="G176" s="14" t="s">
        <v>214</v>
      </c>
      <c r="H176" s="63">
        <v>54276</v>
      </c>
      <c r="I176" s="10"/>
      <c r="J176" s="14" t="s">
        <v>214</v>
      </c>
      <c r="K176" s="63">
        <v>1314</v>
      </c>
      <c r="L176" s="10"/>
      <c r="M176" s="14" t="s">
        <v>214</v>
      </c>
      <c r="N176" s="40" t="s">
        <v>592</v>
      </c>
      <c r="O176" s="14" t="s">
        <v>258</v>
      </c>
      <c r="P176" s="14" t="s">
        <v>214</v>
      </c>
      <c r="Q176" s="63">
        <v>29376</v>
      </c>
      <c r="R176" s="10"/>
    </row>
    <row r="177" spans="1:18" ht="39.75" thickBot="1" x14ac:dyDescent="0.3">
      <c r="A177" s="21"/>
      <c r="B177" s="43" t="s">
        <v>650</v>
      </c>
      <c r="C177" s="37"/>
      <c r="D177" s="73">
        <v>35615</v>
      </c>
      <c r="E177" s="73"/>
      <c r="F177" s="37"/>
      <c r="G177" s="73">
        <v>23830</v>
      </c>
      <c r="H177" s="73"/>
      <c r="I177" s="37"/>
      <c r="J177" s="73">
        <v>2841</v>
      </c>
      <c r="K177" s="73"/>
      <c r="L177" s="37"/>
      <c r="M177" s="73">
        <v>55219</v>
      </c>
      <c r="N177" s="73"/>
      <c r="O177" s="37"/>
      <c r="P177" s="73">
        <v>117505</v>
      </c>
      <c r="Q177" s="73"/>
      <c r="R177" s="37"/>
    </row>
    <row r="178" spans="1:18" ht="27" thickBot="1" x14ac:dyDescent="0.3">
      <c r="A178" s="21"/>
      <c r="B178" s="46" t="s">
        <v>136</v>
      </c>
      <c r="C178" s="10"/>
      <c r="D178" s="144">
        <v>64620</v>
      </c>
      <c r="E178" s="144"/>
      <c r="F178" s="10"/>
      <c r="G178" s="144">
        <v>78106</v>
      </c>
      <c r="H178" s="144"/>
      <c r="I178" s="10"/>
      <c r="J178" s="144">
        <v>4155</v>
      </c>
      <c r="K178" s="144"/>
      <c r="L178" s="10"/>
      <c r="M178" s="143" t="s">
        <v>259</v>
      </c>
      <c r="N178" s="143"/>
      <c r="O178" s="10"/>
      <c r="P178" s="144">
        <v>146881</v>
      </c>
      <c r="Q178" s="144"/>
      <c r="R178" s="10"/>
    </row>
    <row r="179" spans="1:18" ht="15.75" x14ac:dyDescent="0.25">
      <c r="A179" s="21"/>
      <c r="B179" s="41" t="s">
        <v>651</v>
      </c>
      <c r="C179" s="37"/>
      <c r="D179" s="135"/>
      <c r="E179" s="135"/>
      <c r="F179" s="37"/>
      <c r="G179" s="135"/>
      <c r="H179" s="135"/>
      <c r="I179" s="37"/>
      <c r="J179" s="135"/>
      <c r="K179" s="135"/>
      <c r="L179" s="37"/>
      <c r="M179" s="135"/>
      <c r="N179" s="135"/>
      <c r="O179" s="37"/>
      <c r="P179" s="135"/>
      <c r="Q179" s="135"/>
      <c r="R179" s="37"/>
    </row>
    <row r="180" spans="1:18" ht="26.25" x14ac:dyDescent="0.25">
      <c r="A180" s="21"/>
      <c r="B180" s="62" t="s">
        <v>138</v>
      </c>
      <c r="C180" s="10"/>
      <c r="D180" s="71" t="s">
        <v>652</v>
      </c>
      <c r="E180" s="71"/>
      <c r="F180" s="14" t="s">
        <v>258</v>
      </c>
      <c r="G180" s="72" t="s">
        <v>259</v>
      </c>
      <c r="H180" s="72"/>
      <c r="I180" s="10"/>
      <c r="J180" s="72" t="s">
        <v>259</v>
      </c>
      <c r="K180" s="72"/>
      <c r="L180" s="10"/>
      <c r="M180" s="72" t="s">
        <v>259</v>
      </c>
      <c r="N180" s="72"/>
      <c r="O180" s="10"/>
      <c r="P180" s="71" t="s">
        <v>652</v>
      </c>
      <c r="Q180" s="71"/>
      <c r="R180" s="14" t="s">
        <v>258</v>
      </c>
    </row>
    <row r="181" spans="1:18" ht="26.25" x14ac:dyDescent="0.25">
      <c r="A181" s="21"/>
      <c r="B181" s="43" t="s">
        <v>139</v>
      </c>
      <c r="C181" s="37"/>
      <c r="D181" s="95">
        <v>52683</v>
      </c>
      <c r="E181" s="95"/>
      <c r="F181" s="37"/>
      <c r="G181" s="136" t="s">
        <v>259</v>
      </c>
      <c r="H181" s="136"/>
      <c r="I181" s="37"/>
      <c r="J181" s="136" t="s">
        <v>259</v>
      </c>
      <c r="K181" s="136"/>
      <c r="L181" s="37"/>
      <c r="M181" s="136" t="s">
        <v>259</v>
      </c>
      <c r="N181" s="136"/>
      <c r="O181" s="37"/>
      <c r="P181" s="95">
        <v>52683</v>
      </c>
      <c r="Q181" s="95"/>
      <c r="R181" s="37"/>
    </row>
    <row r="182" spans="1:18" ht="15.75" x14ac:dyDescent="0.25">
      <c r="A182" s="21"/>
      <c r="B182" s="62" t="s">
        <v>653</v>
      </c>
      <c r="C182" s="10"/>
      <c r="D182" s="72" t="s">
        <v>259</v>
      </c>
      <c r="E182" s="72"/>
      <c r="F182" s="10"/>
      <c r="G182" s="71" t="s">
        <v>654</v>
      </c>
      <c r="H182" s="71"/>
      <c r="I182" s="14" t="s">
        <v>258</v>
      </c>
      <c r="J182" s="71" t="s">
        <v>655</v>
      </c>
      <c r="K182" s="71"/>
      <c r="L182" s="14" t="s">
        <v>258</v>
      </c>
      <c r="M182" s="72" t="s">
        <v>259</v>
      </c>
      <c r="N182" s="72"/>
      <c r="O182" s="10"/>
      <c r="P182" s="71" t="s">
        <v>656</v>
      </c>
      <c r="Q182" s="71"/>
      <c r="R182" s="14" t="s">
        <v>258</v>
      </c>
    </row>
    <row r="183" spans="1:18" ht="26.25" x14ac:dyDescent="0.25">
      <c r="A183" s="21"/>
      <c r="B183" s="43" t="s">
        <v>141</v>
      </c>
      <c r="C183" s="37"/>
      <c r="D183" s="55" t="s">
        <v>657</v>
      </c>
      <c r="E183" s="55"/>
      <c r="F183" s="60" t="s">
        <v>258</v>
      </c>
      <c r="G183" s="136" t="s">
        <v>259</v>
      </c>
      <c r="H183" s="136"/>
      <c r="I183" s="37"/>
      <c r="J183" s="55" t="s">
        <v>658</v>
      </c>
      <c r="K183" s="55"/>
      <c r="L183" s="60" t="s">
        <v>258</v>
      </c>
      <c r="M183" s="136" t="s">
        <v>259</v>
      </c>
      <c r="N183" s="136"/>
      <c r="O183" s="37"/>
      <c r="P183" s="55" t="s">
        <v>659</v>
      </c>
      <c r="Q183" s="55"/>
      <c r="R183" s="60" t="s">
        <v>258</v>
      </c>
    </row>
    <row r="184" spans="1:18" ht="15.75" x14ac:dyDescent="0.25">
      <c r="A184" s="21"/>
      <c r="B184" s="62" t="s">
        <v>660</v>
      </c>
      <c r="C184" s="10"/>
      <c r="D184" s="71" t="s">
        <v>661</v>
      </c>
      <c r="E184" s="71"/>
      <c r="F184" s="14" t="s">
        <v>258</v>
      </c>
      <c r="G184" s="72" t="s">
        <v>259</v>
      </c>
      <c r="H184" s="72"/>
      <c r="I184" s="10"/>
      <c r="J184" s="72" t="s">
        <v>259</v>
      </c>
      <c r="K184" s="72"/>
      <c r="L184" s="10"/>
      <c r="M184" s="70">
        <v>11000</v>
      </c>
      <c r="N184" s="70"/>
      <c r="O184" s="10"/>
      <c r="P184" s="72" t="s">
        <v>259</v>
      </c>
      <c r="Q184" s="72"/>
      <c r="R184" s="10"/>
    </row>
    <row r="185" spans="1:18" ht="16.5" thickBot="1" x14ac:dyDescent="0.3">
      <c r="A185" s="21"/>
      <c r="B185" s="43" t="s">
        <v>135</v>
      </c>
      <c r="C185" s="37"/>
      <c r="D185" s="86" t="s">
        <v>259</v>
      </c>
      <c r="E185" s="86"/>
      <c r="F185" s="37"/>
      <c r="G185" s="74" t="s">
        <v>662</v>
      </c>
      <c r="H185" s="74"/>
      <c r="I185" s="60" t="s">
        <v>258</v>
      </c>
      <c r="J185" s="86" t="s">
        <v>259</v>
      </c>
      <c r="K185" s="86"/>
      <c r="L185" s="37"/>
      <c r="M185" s="86" t="s">
        <v>259</v>
      </c>
      <c r="N185" s="86"/>
      <c r="O185" s="37"/>
      <c r="P185" s="74" t="s">
        <v>662</v>
      </c>
      <c r="Q185" s="74"/>
      <c r="R185" s="60" t="s">
        <v>258</v>
      </c>
    </row>
    <row r="186" spans="1:18" ht="27" thickBot="1" x14ac:dyDescent="0.3">
      <c r="A186" s="21"/>
      <c r="B186" s="46" t="s">
        <v>142</v>
      </c>
      <c r="C186" s="10"/>
      <c r="D186" s="145" t="s">
        <v>663</v>
      </c>
      <c r="E186" s="145"/>
      <c r="F186" s="14" t="s">
        <v>258</v>
      </c>
      <c r="G186" s="145" t="s">
        <v>664</v>
      </c>
      <c r="H186" s="145"/>
      <c r="I186" s="14" t="s">
        <v>258</v>
      </c>
      <c r="J186" s="145" t="s">
        <v>665</v>
      </c>
      <c r="K186" s="145"/>
      <c r="L186" s="14" t="s">
        <v>258</v>
      </c>
      <c r="M186" s="144">
        <v>11000</v>
      </c>
      <c r="N186" s="144"/>
      <c r="O186" s="10"/>
      <c r="P186" s="145" t="s">
        <v>666</v>
      </c>
      <c r="Q186" s="145"/>
      <c r="R186" s="14" t="s">
        <v>258</v>
      </c>
    </row>
    <row r="187" spans="1:18" ht="15.75" x14ac:dyDescent="0.25">
      <c r="A187" s="21"/>
      <c r="B187" s="41" t="s">
        <v>667</v>
      </c>
      <c r="C187" s="37"/>
      <c r="D187" s="135"/>
      <c r="E187" s="135"/>
      <c r="F187" s="37"/>
      <c r="G187" s="135"/>
      <c r="H187" s="135"/>
      <c r="I187" s="37"/>
      <c r="J187" s="135"/>
      <c r="K187" s="135"/>
      <c r="L187" s="37"/>
      <c r="M187" s="135"/>
      <c r="N187" s="135"/>
      <c r="O187" s="37"/>
      <c r="P187" s="135"/>
      <c r="Q187" s="135"/>
      <c r="R187" s="37"/>
    </row>
    <row r="188" spans="1:18" ht="26.25" x14ac:dyDescent="0.25">
      <c r="A188" s="21"/>
      <c r="B188" s="62" t="s">
        <v>668</v>
      </c>
      <c r="C188" s="10"/>
      <c r="D188" s="72" t="s">
        <v>259</v>
      </c>
      <c r="E188" s="72"/>
      <c r="F188" s="10"/>
      <c r="G188" s="72" t="s">
        <v>259</v>
      </c>
      <c r="H188" s="72"/>
      <c r="I188" s="10"/>
      <c r="J188" s="70">
        <v>11000</v>
      </c>
      <c r="K188" s="70"/>
      <c r="L188" s="10"/>
      <c r="M188" s="71" t="s">
        <v>661</v>
      </c>
      <c r="N188" s="71"/>
      <c r="O188" s="14" t="s">
        <v>258</v>
      </c>
      <c r="P188" s="72" t="s">
        <v>259</v>
      </c>
      <c r="Q188" s="72"/>
      <c r="R188" s="10"/>
    </row>
    <row r="189" spans="1:18" ht="26.25" x14ac:dyDescent="0.25">
      <c r="A189" s="21"/>
      <c r="B189" s="43" t="s">
        <v>144</v>
      </c>
      <c r="C189" s="37"/>
      <c r="D189" s="136" t="s">
        <v>259</v>
      </c>
      <c r="E189" s="136"/>
      <c r="F189" s="37"/>
      <c r="G189" s="55" t="s">
        <v>669</v>
      </c>
      <c r="H189" s="55"/>
      <c r="I189" s="60" t="s">
        <v>258</v>
      </c>
      <c r="J189" s="55" t="s">
        <v>670</v>
      </c>
      <c r="K189" s="55"/>
      <c r="L189" s="60" t="s">
        <v>258</v>
      </c>
      <c r="M189" s="136" t="s">
        <v>259</v>
      </c>
      <c r="N189" s="136"/>
      <c r="O189" s="37"/>
      <c r="P189" s="55" t="s">
        <v>671</v>
      </c>
      <c r="Q189" s="55"/>
      <c r="R189" s="60" t="s">
        <v>258</v>
      </c>
    </row>
    <row r="190" spans="1:18" ht="16.5" thickBot="1" x14ac:dyDescent="0.3">
      <c r="A190" s="21"/>
      <c r="B190" s="62" t="s">
        <v>146</v>
      </c>
      <c r="C190" s="10"/>
      <c r="D190" s="56" t="s">
        <v>280</v>
      </c>
      <c r="E190" s="56"/>
      <c r="F190" s="14" t="s">
        <v>258</v>
      </c>
      <c r="G190" s="56" t="s">
        <v>672</v>
      </c>
      <c r="H190" s="56"/>
      <c r="I190" s="14" t="s">
        <v>258</v>
      </c>
      <c r="J190" s="80">
        <v>1599</v>
      </c>
      <c r="K190" s="80"/>
      <c r="L190" s="10"/>
      <c r="M190" s="81" t="s">
        <v>259</v>
      </c>
      <c r="N190" s="81"/>
      <c r="O190" s="10"/>
      <c r="P190" s="56">
        <v>779</v>
      </c>
      <c r="Q190" s="56"/>
      <c r="R190" s="10"/>
    </row>
    <row r="191" spans="1:18" ht="27" thickBot="1" x14ac:dyDescent="0.3">
      <c r="A191" s="21"/>
      <c r="B191" s="134" t="s">
        <v>147</v>
      </c>
      <c r="C191" s="37"/>
      <c r="D191" s="57" t="s">
        <v>280</v>
      </c>
      <c r="E191" s="57"/>
      <c r="F191" s="60" t="s">
        <v>258</v>
      </c>
      <c r="G191" s="57" t="s">
        <v>673</v>
      </c>
      <c r="H191" s="57"/>
      <c r="I191" s="60" t="s">
        <v>258</v>
      </c>
      <c r="J191" s="147">
        <v>11418</v>
      </c>
      <c r="K191" s="147"/>
      <c r="L191" s="37"/>
      <c r="M191" s="57" t="s">
        <v>661</v>
      </c>
      <c r="N191" s="57"/>
      <c r="O191" s="60" t="s">
        <v>258</v>
      </c>
      <c r="P191" s="57" t="s">
        <v>674</v>
      </c>
      <c r="Q191" s="57"/>
      <c r="R191" s="60" t="s">
        <v>258</v>
      </c>
    </row>
    <row r="192" spans="1:18" ht="27" thickBot="1" x14ac:dyDescent="0.3">
      <c r="A192" s="21"/>
      <c r="B192" s="46" t="s">
        <v>148</v>
      </c>
      <c r="C192" s="10"/>
      <c r="D192" s="143" t="s">
        <v>259</v>
      </c>
      <c r="E192" s="143"/>
      <c r="F192" s="10"/>
      <c r="G192" s="143" t="s">
        <v>259</v>
      </c>
      <c r="H192" s="143"/>
      <c r="I192" s="10"/>
      <c r="J192" s="145" t="s">
        <v>675</v>
      </c>
      <c r="K192" s="145"/>
      <c r="L192" s="14" t="s">
        <v>258</v>
      </c>
      <c r="M192" s="143" t="s">
        <v>259</v>
      </c>
      <c r="N192" s="143"/>
      <c r="O192" s="10"/>
      <c r="P192" s="145" t="s">
        <v>675</v>
      </c>
      <c r="Q192" s="145"/>
      <c r="R192" s="14" t="s">
        <v>258</v>
      </c>
    </row>
    <row r="193" spans="1:18" ht="26.25" x14ac:dyDescent="0.25">
      <c r="A193" s="21"/>
      <c r="B193" s="41" t="s">
        <v>149</v>
      </c>
      <c r="C193" s="37"/>
      <c r="D193" s="88">
        <v>14702</v>
      </c>
      <c r="E193" s="88"/>
      <c r="F193" s="37"/>
      <c r="G193" s="137" t="s">
        <v>676</v>
      </c>
      <c r="H193" s="137"/>
      <c r="I193" s="60" t="s">
        <v>258</v>
      </c>
      <c r="J193" s="137">
        <v>538</v>
      </c>
      <c r="K193" s="137"/>
      <c r="L193" s="37"/>
      <c r="M193" s="151" t="s">
        <v>259</v>
      </c>
      <c r="N193" s="151"/>
      <c r="O193" s="37"/>
      <c r="P193" s="137" t="s">
        <v>677</v>
      </c>
      <c r="Q193" s="137"/>
      <c r="R193" s="60" t="s">
        <v>258</v>
      </c>
    </row>
    <row r="194" spans="1:18" ht="27" thickBot="1" x14ac:dyDescent="0.3">
      <c r="A194" s="21"/>
      <c r="B194" s="39" t="s">
        <v>678</v>
      </c>
      <c r="C194" s="10"/>
      <c r="D194" s="80">
        <v>142762</v>
      </c>
      <c r="E194" s="80"/>
      <c r="F194" s="10"/>
      <c r="G194" s="80">
        <v>51592</v>
      </c>
      <c r="H194" s="80"/>
      <c r="I194" s="10"/>
      <c r="J194" s="80">
        <v>31203</v>
      </c>
      <c r="K194" s="80"/>
      <c r="L194" s="10"/>
      <c r="M194" s="81" t="s">
        <v>259</v>
      </c>
      <c r="N194" s="81"/>
      <c r="O194" s="10"/>
      <c r="P194" s="80">
        <v>225557</v>
      </c>
      <c r="Q194" s="80"/>
      <c r="R194" s="10"/>
    </row>
    <row r="195" spans="1:18" ht="27" thickBot="1" x14ac:dyDescent="0.3">
      <c r="A195" s="21"/>
      <c r="B195" s="43" t="s">
        <v>679</v>
      </c>
      <c r="C195" s="37"/>
      <c r="D195" s="77" t="s">
        <v>214</v>
      </c>
      <c r="E195" s="78">
        <v>157464</v>
      </c>
      <c r="F195" s="37"/>
      <c r="G195" s="77" t="s">
        <v>214</v>
      </c>
      <c r="H195" s="78">
        <v>30188</v>
      </c>
      <c r="I195" s="37"/>
      <c r="J195" s="77" t="s">
        <v>214</v>
      </c>
      <c r="K195" s="78">
        <v>31741</v>
      </c>
      <c r="L195" s="37"/>
      <c r="M195" s="77" t="s">
        <v>214</v>
      </c>
      <c r="N195" s="150" t="s">
        <v>259</v>
      </c>
      <c r="O195" s="37"/>
      <c r="P195" s="77" t="s">
        <v>214</v>
      </c>
      <c r="Q195" s="78">
        <v>219393</v>
      </c>
      <c r="R195" s="37"/>
    </row>
    <row r="196" spans="1:18" ht="16.5" thickTop="1" x14ac:dyDescent="0.25">
      <c r="A196" s="21"/>
      <c r="B196" s="50"/>
      <c r="C196" s="50"/>
      <c r="D196" s="50"/>
      <c r="E196" s="50"/>
      <c r="F196" s="50"/>
      <c r="G196" s="50"/>
      <c r="H196" s="50"/>
      <c r="I196" s="50"/>
      <c r="J196" s="50"/>
      <c r="K196" s="50"/>
      <c r="L196" s="50"/>
      <c r="M196" s="50"/>
      <c r="N196" s="50"/>
      <c r="O196" s="50"/>
      <c r="P196" s="50"/>
      <c r="Q196" s="50"/>
      <c r="R196" s="50"/>
    </row>
    <row r="197" spans="1:18" ht="15.75" x14ac:dyDescent="0.25">
      <c r="A197" s="21"/>
      <c r="B197" s="50"/>
      <c r="C197" s="50"/>
      <c r="D197" s="50"/>
      <c r="E197" s="50"/>
      <c r="F197" s="50"/>
      <c r="G197" s="50"/>
      <c r="H197" s="50"/>
      <c r="I197" s="50"/>
      <c r="J197" s="50"/>
      <c r="K197" s="50"/>
      <c r="L197" s="50"/>
      <c r="M197" s="50"/>
      <c r="N197" s="50"/>
      <c r="O197" s="50"/>
      <c r="P197" s="50"/>
      <c r="Q197" s="50"/>
      <c r="R197" s="50"/>
    </row>
    <row r="198" spans="1:18" x14ac:dyDescent="0.25">
      <c r="A198" s="21"/>
      <c r="B198" s="152" t="s">
        <v>647</v>
      </c>
      <c r="C198" s="152"/>
      <c r="D198" s="152"/>
      <c r="E198" s="152"/>
      <c r="F198" s="152"/>
      <c r="G198" s="152"/>
      <c r="H198" s="152"/>
      <c r="I198" s="152"/>
      <c r="J198" s="152"/>
      <c r="K198" s="152"/>
      <c r="L198" s="152"/>
      <c r="M198" s="152"/>
      <c r="N198" s="152"/>
      <c r="O198" s="152"/>
      <c r="P198" s="152"/>
      <c r="Q198" s="152"/>
      <c r="R198" s="152"/>
    </row>
    <row r="199" spans="1:18" x14ac:dyDescent="0.25">
      <c r="A199" s="21"/>
      <c r="B199" s="152" t="s">
        <v>619</v>
      </c>
      <c r="C199" s="152"/>
      <c r="D199" s="152"/>
      <c r="E199" s="152"/>
      <c r="F199" s="152"/>
      <c r="G199" s="152"/>
      <c r="H199" s="152"/>
      <c r="I199" s="152"/>
      <c r="J199" s="152"/>
      <c r="K199" s="152"/>
      <c r="L199" s="152"/>
      <c r="M199" s="152"/>
      <c r="N199" s="152"/>
      <c r="O199" s="152"/>
      <c r="P199" s="152"/>
      <c r="Q199" s="152"/>
      <c r="R199" s="152"/>
    </row>
    <row r="200" spans="1:18" x14ac:dyDescent="0.25">
      <c r="A200" s="21"/>
      <c r="B200" s="153" t="s">
        <v>543</v>
      </c>
      <c r="C200" s="153"/>
      <c r="D200" s="153"/>
      <c r="E200" s="153"/>
      <c r="F200" s="153"/>
      <c r="G200" s="153"/>
      <c r="H200" s="153"/>
      <c r="I200" s="153"/>
      <c r="J200" s="153"/>
      <c r="K200" s="153"/>
      <c r="L200" s="153"/>
      <c r="M200" s="153"/>
      <c r="N200" s="153"/>
      <c r="O200" s="153"/>
      <c r="P200" s="153"/>
      <c r="Q200" s="153"/>
      <c r="R200" s="153"/>
    </row>
    <row r="201" spans="1:18" ht="15.75" x14ac:dyDescent="0.25">
      <c r="A201" s="21"/>
      <c r="B201" s="50"/>
      <c r="C201" s="50"/>
      <c r="D201" s="50"/>
      <c r="E201" s="50"/>
      <c r="F201" s="50"/>
      <c r="G201" s="50"/>
      <c r="H201" s="50"/>
      <c r="I201" s="50"/>
      <c r="J201" s="50"/>
      <c r="K201" s="50"/>
      <c r="L201" s="50"/>
      <c r="M201" s="50"/>
      <c r="N201" s="50"/>
      <c r="O201" s="50"/>
      <c r="P201" s="50"/>
      <c r="Q201" s="50"/>
      <c r="R201" s="50"/>
    </row>
    <row r="202" spans="1:18" ht="15.75" x14ac:dyDescent="0.25">
      <c r="A202" s="21"/>
      <c r="B202" s="10"/>
      <c r="C202" s="33"/>
      <c r="D202" s="50"/>
      <c r="E202" s="50"/>
      <c r="F202" s="33"/>
      <c r="G202" s="50"/>
      <c r="H202" s="50"/>
      <c r="I202" s="33"/>
      <c r="J202" s="53" t="s">
        <v>545</v>
      </c>
      <c r="K202" s="53"/>
      <c r="L202" s="33"/>
      <c r="M202" s="50"/>
      <c r="N202" s="50"/>
      <c r="O202" s="33"/>
      <c r="P202" s="50"/>
      <c r="Q202" s="50"/>
      <c r="R202" s="33"/>
    </row>
    <row r="203" spans="1:18" ht="15.75" x14ac:dyDescent="0.25">
      <c r="A203" s="21"/>
      <c r="B203" s="10"/>
      <c r="C203" s="33"/>
      <c r="D203" s="50"/>
      <c r="E203" s="50"/>
      <c r="F203" s="33"/>
      <c r="G203" s="53" t="s">
        <v>544</v>
      </c>
      <c r="H203" s="53"/>
      <c r="I203" s="33"/>
      <c r="J203" s="53" t="s">
        <v>544</v>
      </c>
      <c r="K203" s="53"/>
      <c r="L203" s="33"/>
      <c r="M203" s="50"/>
      <c r="N203" s="50"/>
      <c r="O203" s="33"/>
      <c r="P203" s="50"/>
      <c r="Q203" s="50"/>
      <c r="R203" s="33"/>
    </row>
    <row r="204" spans="1:18" ht="16.5" thickBot="1" x14ac:dyDescent="0.3">
      <c r="A204" s="21"/>
      <c r="B204" s="10"/>
      <c r="C204" s="33"/>
      <c r="D204" s="49" t="s">
        <v>546</v>
      </c>
      <c r="E204" s="49"/>
      <c r="F204" s="33"/>
      <c r="G204" s="49" t="s">
        <v>547</v>
      </c>
      <c r="H204" s="49"/>
      <c r="I204" s="33"/>
      <c r="J204" s="49" t="s">
        <v>547</v>
      </c>
      <c r="K204" s="49"/>
      <c r="L204" s="33"/>
      <c r="M204" s="49" t="s">
        <v>473</v>
      </c>
      <c r="N204" s="49"/>
      <c r="O204" s="33"/>
      <c r="P204" s="49" t="s">
        <v>281</v>
      </c>
      <c r="Q204" s="49"/>
      <c r="R204" s="33"/>
    </row>
    <row r="205" spans="1:18" ht="15.75" x14ac:dyDescent="0.25">
      <c r="A205" s="21"/>
      <c r="B205" s="89" t="s">
        <v>127</v>
      </c>
      <c r="C205" s="37"/>
      <c r="D205" s="135"/>
      <c r="E205" s="135"/>
      <c r="F205" s="37"/>
      <c r="G205" s="135"/>
      <c r="H205" s="135"/>
      <c r="I205" s="37"/>
      <c r="J205" s="135"/>
      <c r="K205" s="135"/>
      <c r="L205" s="37"/>
      <c r="M205" s="135"/>
      <c r="N205" s="135"/>
      <c r="O205" s="37"/>
      <c r="P205" s="135"/>
      <c r="Q205" s="135"/>
      <c r="R205" s="37"/>
    </row>
    <row r="206" spans="1:18" ht="15.75" x14ac:dyDescent="0.25">
      <c r="A206" s="21"/>
      <c r="B206" s="91" t="s">
        <v>603</v>
      </c>
      <c r="C206" s="10"/>
      <c r="D206" s="14" t="s">
        <v>214</v>
      </c>
      <c r="E206" s="63">
        <v>11322</v>
      </c>
      <c r="F206" s="10"/>
      <c r="G206" s="14" t="s">
        <v>214</v>
      </c>
      <c r="H206" s="63">
        <v>1080</v>
      </c>
      <c r="I206" s="10"/>
      <c r="J206" s="14" t="s">
        <v>214</v>
      </c>
      <c r="K206" s="63">
        <v>2283</v>
      </c>
      <c r="L206" s="10"/>
      <c r="M206" s="14" t="s">
        <v>214</v>
      </c>
      <c r="N206" s="40" t="s">
        <v>637</v>
      </c>
      <c r="O206" s="14" t="s">
        <v>258</v>
      </c>
      <c r="P206" s="14" t="s">
        <v>214</v>
      </c>
      <c r="Q206" s="63">
        <v>11621</v>
      </c>
      <c r="R206" s="10"/>
    </row>
    <row r="207" spans="1:18" ht="39" thickBot="1" x14ac:dyDescent="0.3">
      <c r="A207" s="21"/>
      <c r="B207" s="97" t="s">
        <v>650</v>
      </c>
      <c r="C207" s="37"/>
      <c r="D207" s="73">
        <v>77836</v>
      </c>
      <c r="E207" s="73"/>
      <c r="F207" s="37"/>
      <c r="G207" s="73">
        <v>67640</v>
      </c>
      <c r="H207" s="73"/>
      <c r="I207" s="37"/>
      <c r="J207" s="74" t="s">
        <v>680</v>
      </c>
      <c r="K207" s="74"/>
      <c r="L207" s="60" t="s">
        <v>258</v>
      </c>
      <c r="M207" s="73">
        <v>3064</v>
      </c>
      <c r="N207" s="73"/>
      <c r="O207" s="37"/>
      <c r="P207" s="73">
        <v>144400</v>
      </c>
      <c r="Q207" s="73"/>
      <c r="R207" s="37"/>
    </row>
    <row r="208" spans="1:18" ht="26.25" thickBot="1" x14ac:dyDescent="0.3">
      <c r="A208" s="21"/>
      <c r="B208" s="139" t="s">
        <v>136</v>
      </c>
      <c r="C208" s="10"/>
      <c r="D208" s="144">
        <v>89158</v>
      </c>
      <c r="E208" s="144"/>
      <c r="F208" s="10"/>
      <c r="G208" s="144">
        <v>68720</v>
      </c>
      <c r="H208" s="144"/>
      <c r="I208" s="10"/>
      <c r="J208" s="145" t="s">
        <v>681</v>
      </c>
      <c r="K208" s="145"/>
      <c r="L208" s="14" t="s">
        <v>258</v>
      </c>
      <c r="M208" s="143" t="s">
        <v>259</v>
      </c>
      <c r="N208" s="143"/>
      <c r="O208" s="10"/>
      <c r="P208" s="144">
        <v>156021</v>
      </c>
      <c r="Q208" s="144"/>
      <c r="R208" s="10"/>
    </row>
    <row r="209" spans="1:18" ht="15.75" x14ac:dyDescent="0.25">
      <c r="A209" s="21"/>
      <c r="B209" s="89" t="s">
        <v>137</v>
      </c>
      <c r="C209" s="37"/>
      <c r="D209" s="135"/>
      <c r="E209" s="135"/>
      <c r="F209" s="37"/>
      <c r="G209" s="135"/>
      <c r="H209" s="135"/>
      <c r="I209" s="37"/>
      <c r="J209" s="135"/>
      <c r="K209" s="135"/>
      <c r="L209" s="37"/>
      <c r="M209" s="135"/>
      <c r="N209" s="135"/>
      <c r="O209" s="37"/>
      <c r="P209" s="135"/>
      <c r="Q209" s="135"/>
      <c r="R209" s="37"/>
    </row>
    <row r="210" spans="1:18" ht="25.5" x14ac:dyDescent="0.25">
      <c r="A210" s="21"/>
      <c r="B210" s="91" t="s">
        <v>138</v>
      </c>
      <c r="C210" s="10"/>
      <c r="D210" s="71" t="s">
        <v>682</v>
      </c>
      <c r="E210" s="71"/>
      <c r="F210" s="14" t="s">
        <v>258</v>
      </c>
      <c r="G210" s="72" t="s">
        <v>259</v>
      </c>
      <c r="H210" s="72"/>
      <c r="I210" s="10"/>
      <c r="J210" s="72" t="s">
        <v>259</v>
      </c>
      <c r="K210" s="72"/>
      <c r="L210" s="10"/>
      <c r="M210" s="72" t="s">
        <v>259</v>
      </c>
      <c r="N210" s="72"/>
      <c r="O210" s="10"/>
      <c r="P210" s="71" t="s">
        <v>682</v>
      </c>
      <c r="Q210" s="71"/>
      <c r="R210" s="14" t="s">
        <v>258</v>
      </c>
    </row>
    <row r="211" spans="1:18" ht="25.5" x14ac:dyDescent="0.25">
      <c r="A211" s="21"/>
      <c r="B211" s="97" t="s">
        <v>139</v>
      </c>
      <c r="C211" s="37"/>
      <c r="D211" s="95">
        <v>36271</v>
      </c>
      <c r="E211" s="95"/>
      <c r="F211" s="37"/>
      <c r="G211" s="136" t="s">
        <v>259</v>
      </c>
      <c r="H211" s="136"/>
      <c r="I211" s="37"/>
      <c r="J211" s="136" t="s">
        <v>259</v>
      </c>
      <c r="K211" s="136"/>
      <c r="L211" s="37"/>
      <c r="M211" s="136" t="s">
        <v>259</v>
      </c>
      <c r="N211" s="136"/>
      <c r="O211" s="37"/>
      <c r="P211" s="95">
        <v>36271</v>
      </c>
      <c r="Q211" s="95"/>
      <c r="R211" s="37"/>
    </row>
    <row r="212" spans="1:18" ht="15.75" x14ac:dyDescent="0.25">
      <c r="A212" s="21"/>
      <c r="B212" s="91" t="s">
        <v>140</v>
      </c>
      <c r="C212" s="10"/>
      <c r="D212" s="72" t="s">
        <v>259</v>
      </c>
      <c r="E212" s="72"/>
      <c r="F212" s="10"/>
      <c r="G212" s="71" t="s">
        <v>683</v>
      </c>
      <c r="H212" s="71"/>
      <c r="I212" s="14" t="s">
        <v>258</v>
      </c>
      <c r="J212" s="71" t="s">
        <v>684</v>
      </c>
      <c r="K212" s="71"/>
      <c r="L212" s="14" t="s">
        <v>258</v>
      </c>
      <c r="M212" s="72" t="s">
        <v>259</v>
      </c>
      <c r="N212" s="72"/>
      <c r="O212" s="10"/>
      <c r="P212" s="71" t="s">
        <v>685</v>
      </c>
      <c r="Q212" s="71"/>
      <c r="R212" s="14" t="s">
        <v>258</v>
      </c>
    </row>
    <row r="213" spans="1:18" ht="25.5" x14ac:dyDescent="0.25">
      <c r="A213" s="21"/>
      <c r="B213" s="97" t="s">
        <v>141</v>
      </c>
      <c r="C213" s="37"/>
      <c r="D213" s="55" t="s">
        <v>686</v>
      </c>
      <c r="E213" s="55"/>
      <c r="F213" s="60" t="s">
        <v>258</v>
      </c>
      <c r="G213" s="136" t="s">
        <v>259</v>
      </c>
      <c r="H213" s="136"/>
      <c r="I213" s="37"/>
      <c r="J213" s="55">
        <v>61</v>
      </c>
      <c r="K213" s="55"/>
      <c r="L213" s="37"/>
      <c r="M213" s="136" t="s">
        <v>259</v>
      </c>
      <c r="N213" s="136"/>
      <c r="O213" s="37"/>
      <c r="P213" s="55" t="s">
        <v>687</v>
      </c>
      <c r="Q213" s="55"/>
      <c r="R213" s="60" t="s">
        <v>258</v>
      </c>
    </row>
    <row r="214" spans="1:18" ht="15.75" x14ac:dyDescent="0.25">
      <c r="A214" s="21"/>
      <c r="B214" s="91" t="s">
        <v>660</v>
      </c>
      <c r="C214" s="10"/>
      <c r="D214" s="71" t="s">
        <v>688</v>
      </c>
      <c r="E214" s="71"/>
      <c r="F214" s="14" t="s">
        <v>258</v>
      </c>
      <c r="G214" s="72" t="s">
        <v>259</v>
      </c>
      <c r="H214" s="72"/>
      <c r="I214" s="10"/>
      <c r="J214" s="72" t="s">
        <v>259</v>
      </c>
      <c r="K214" s="72"/>
      <c r="L214" s="10"/>
      <c r="M214" s="70">
        <v>11404</v>
      </c>
      <c r="N214" s="70"/>
      <c r="O214" s="10"/>
      <c r="P214" s="72" t="s">
        <v>259</v>
      </c>
      <c r="Q214" s="72"/>
      <c r="R214" s="10"/>
    </row>
    <row r="215" spans="1:18" ht="16.5" thickBot="1" x14ac:dyDescent="0.3">
      <c r="A215" s="21"/>
      <c r="B215" s="97" t="s">
        <v>135</v>
      </c>
      <c r="C215" s="37"/>
      <c r="D215" s="86" t="s">
        <v>259</v>
      </c>
      <c r="E215" s="86"/>
      <c r="F215" s="37"/>
      <c r="G215" s="74" t="s">
        <v>689</v>
      </c>
      <c r="H215" s="74"/>
      <c r="I215" s="60" t="s">
        <v>258</v>
      </c>
      <c r="J215" s="86" t="s">
        <v>259</v>
      </c>
      <c r="K215" s="86"/>
      <c r="L215" s="37"/>
      <c r="M215" s="86" t="s">
        <v>259</v>
      </c>
      <c r="N215" s="86"/>
      <c r="O215" s="37"/>
      <c r="P215" s="74" t="s">
        <v>689</v>
      </c>
      <c r="Q215" s="74"/>
      <c r="R215" s="60" t="s">
        <v>258</v>
      </c>
    </row>
    <row r="216" spans="1:18" ht="26.25" thickBot="1" x14ac:dyDescent="0.3">
      <c r="A216" s="21"/>
      <c r="B216" s="139" t="s">
        <v>142</v>
      </c>
      <c r="C216" s="10"/>
      <c r="D216" s="145" t="s">
        <v>690</v>
      </c>
      <c r="E216" s="145"/>
      <c r="F216" s="14" t="s">
        <v>258</v>
      </c>
      <c r="G216" s="145" t="s">
        <v>691</v>
      </c>
      <c r="H216" s="145"/>
      <c r="I216" s="14" t="s">
        <v>258</v>
      </c>
      <c r="J216" s="145" t="s">
        <v>692</v>
      </c>
      <c r="K216" s="145"/>
      <c r="L216" s="14" t="s">
        <v>258</v>
      </c>
      <c r="M216" s="144">
        <v>11404</v>
      </c>
      <c r="N216" s="144"/>
      <c r="O216" s="10"/>
      <c r="P216" s="145" t="s">
        <v>693</v>
      </c>
      <c r="Q216" s="145"/>
      <c r="R216" s="14" t="s">
        <v>258</v>
      </c>
    </row>
    <row r="217" spans="1:18" ht="15.75" x14ac:dyDescent="0.25">
      <c r="A217" s="21"/>
      <c r="B217" s="89" t="s">
        <v>143</v>
      </c>
      <c r="C217" s="37"/>
      <c r="D217" s="135"/>
      <c r="E217" s="135"/>
      <c r="F217" s="37"/>
      <c r="G217" s="135"/>
      <c r="H217" s="135"/>
      <c r="I217" s="37"/>
      <c r="J217" s="135"/>
      <c r="K217" s="135"/>
      <c r="L217" s="37"/>
      <c r="M217" s="135"/>
      <c r="N217" s="135"/>
      <c r="O217" s="37"/>
      <c r="P217" s="135"/>
      <c r="Q217" s="135"/>
      <c r="R217" s="37"/>
    </row>
    <row r="218" spans="1:18" ht="25.5" x14ac:dyDescent="0.25">
      <c r="A218" s="21"/>
      <c r="B218" s="91" t="s">
        <v>694</v>
      </c>
      <c r="C218" s="10"/>
      <c r="D218" s="70">
        <v>11404</v>
      </c>
      <c r="E218" s="70"/>
      <c r="F218" s="10"/>
      <c r="G218" s="70">
        <v>11404</v>
      </c>
      <c r="H218" s="70"/>
      <c r="I218" s="10"/>
      <c r="J218" s="72" t="s">
        <v>259</v>
      </c>
      <c r="K218" s="72"/>
      <c r="L218" s="10"/>
      <c r="M218" s="71" t="s">
        <v>688</v>
      </c>
      <c r="N218" s="71"/>
      <c r="O218" s="14" t="s">
        <v>258</v>
      </c>
      <c r="P218" s="70">
        <v>11404</v>
      </c>
      <c r="Q218" s="70"/>
      <c r="R218" s="10"/>
    </row>
    <row r="219" spans="1:18" ht="25.5" x14ac:dyDescent="0.25">
      <c r="A219" s="21"/>
      <c r="B219" s="97" t="s">
        <v>144</v>
      </c>
      <c r="C219" s="37"/>
      <c r="D219" s="136" t="s">
        <v>259</v>
      </c>
      <c r="E219" s="136"/>
      <c r="F219" s="37"/>
      <c r="G219" s="55" t="s">
        <v>695</v>
      </c>
      <c r="H219" s="55"/>
      <c r="I219" s="60" t="s">
        <v>258</v>
      </c>
      <c r="J219" s="55" t="s">
        <v>696</v>
      </c>
      <c r="K219" s="55"/>
      <c r="L219" s="60" t="s">
        <v>258</v>
      </c>
      <c r="M219" s="136" t="s">
        <v>259</v>
      </c>
      <c r="N219" s="136"/>
      <c r="O219" s="37"/>
      <c r="P219" s="55" t="s">
        <v>697</v>
      </c>
      <c r="Q219" s="55"/>
      <c r="R219" s="60" t="s">
        <v>258</v>
      </c>
    </row>
    <row r="220" spans="1:18" ht="16.5" thickBot="1" x14ac:dyDescent="0.3">
      <c r="A220" s="21"/>
      <c r="B220" s="91" t="s">
        <v>146</v>
      </c>
      <c r="C220" s="10"/>
      <c r="D220" s="81" t="s">
        <v>259</v>
      </c>
      <c r="E220" s="81"/>
      <c r="F220" s="10"/>
      <c r="G220" s="56" t="s">
        <v>698</v>
      </c>
      <c r="H220" s="56"/>
      <c r="I220" s="14" t="s">
        <v>258</v>
      </c>
      <c r="J220" s="80">
        <v>1205</v>
      </c>
      <c r="K220" s="80"/>
      <c r="L220" s="10"/>
      <c r="M220" s="81" t="s">
        <v>259</v>
      </c>
      <c r="N220" s="81"/>
      <c r="O220" s="10"/>
      <c r="P220" s="56">
        <v>19</v>
      </c>
      <c r="Q220" s="56"/>
      <c r="R220" s="10"/>
    </row>
    <row r="221" spans="1:18" ht="26.25" thickBot="1" x14ac:dyDescent="0.3">
      <c r="A221" s="21"/>
      <c r="B221" s="140" t="s">
        <v>147</v>
      </c>
      <c r="C221" s="37"/>
      <c r="D221" s="147">
        <v>11404</v>
      </c>
      <c r="E221" s="147"/>
      <c r="F221" s="37"/>
      <c r="G221" s="57" t="s">
        <v>699</v>
      </c>
      <c r="H221" s="57"/>
      <c r="I221" s="60" t="s">
        <v>258</v>
      </c>
      <c r="J221" s="57" t="s">
        <v>700</v>
      </c>
      <c r="K221" s="57"/>
      <c r="L221" s="60" t="s">
        <v>258</v>
      </c>
      <c r="M221" s="57" t="s">
        <v>688</v>
      </c>
      <c r="N221" s="57"/>
      <c r="O221" s="60" t="s">
        <v>258</v>
      </c>
      <c r="P221" s="57" t="s">
        <v>701</v>
      </c>
      <c r="Q221" s="57"/>
      <c r="R221" s="60" t="s">
        <v>258</v>
      </c>
    </row>
    <row r="222" spans="1:18" ht="26.25" thickBot="1" x14ac:dyDescent="0.3">
      <c r="A222" s="21"/>
      <c r="B222" s="139" t="s">
        <v>148</v>
      </c>
      <c r="C222" s="10"/>
      <c r="D222" s="143" t="s">
        <v>259</v>
      </c>
      <c r="E222" s="143"/>
      <c r="F222" s="10"/>
      <c r="G222" s="143" t="s">
        <v>259</v>
      </c>
      <c r="H222" s="143"/>
      <c r="I222" s="10"/>
      <c r="J222" s="145">
        <v>990</v>
      </c>
      <c r="K222" s="145"/>
      <c r="L222" s="10"/>
      <c r="M222" s="143" t="s">
        <v>259</v>
      </c>
      <c r="N222" s="143"/>
      <c r="O222" s="10"/>
      <c r="P222" s="145">
        <v>990</v>
      </c>
      <c r="Q222" s="145"/>
      <c r="R222" s="10"/>
    </row>
    <row r="223" spans="1:18" ht="25.5" x14ac:dyDescent="0.25">
      <c r="A223" s="21"/>
      <c r="B223" s="89" t="s">
        <v>149</v>
      </c>
      <c r="C223" s="37"/>
      <c r="D223" s="88">
        <v>69679</v>
      </c>
      <c r="E223" s="88"/>
      <c r="F223" s="37"/>
      <c r="G223" s="88">
        <v>14090</v>
      </c>
      <c r="H223" s="88"/>
      <c r="I223" s="37"/>
      <c r="J223" s="137" t="s">
        <v>702</v>
      </c>
      <c r="K223" s="137"/>
      <c r="L223" s="60" t="s">
        <v>258</v>
      </c>
      <c r="M223" s="151" t="s">
        <v>259</v>
      </c>
      <c r="N223" s="151"/>
      <c r="O223" s="37"/>
      <c r="P223" s="88">
        <v>81099</v>
      </c>
      <c r="Q223" s="88"/>
      <c r="R223" s="37"/>
    </row>
    <row r="224" spans="1:18" ht="26.25" thickBot="1" x14ac:dyDescent="0.3">
      <c r="A224" s="21"/>
      <c r="B224" s="90" t="s">
        <v>678</v>
      </c>
      <c r="C224" s="10"/>
      <c r="D224" s="80">
        <v>97674</v>
      </c>
      <c r="E224" s="80"/>
      <c r="F224" s="10"/>
      <c r="G224" s="80">
        <v>34340</v>
      </c>
      <c r="H224" s="80"/>
      <c r="I224" s="10"/>
      <c r="J224" s="80">
        <v>31695</v>
      </c>
      <c r="K224" s="80"/>
      <c r="L224" s="10"/>
      <c r="M224" s="81" t="s">
        <v>259</v>
      </c>
      <c r="N224" s="81"/>
      <c r="O224" s="10"/>
      <c r="P224" s="80">
        <v>163709</v>
      </c>
      <c r="Q224" s="80"/>
      <c r="R224" s="10"/>
    </row>
    <row r="225" spans="1:18" ht="26.25" thickBot="1" x14ac:dyDescent="0.3">
      <c r="A225" s="21"/>
      <c r="B225" s="97" t="s">
        <v>679</v>
      </c>
      <c r="C225" s="37"/>
      <c r="D225" s="77" t="s">
        <v>214</v>
      </c>
      <c r="E225" s="78">
        <v>167353</v>
      </c>
      <c r="F225" s="37"/>
      <c r="G225" s="77" t="s">
        <v>214</v>
      </c>
      <c r="H225" s="78">
        <v>48430</v>
      </c>
      <c r="I225" s="37"/>
      <c r="J225" s="77" t="s">
        <v>214</v>
      </c>
      <c r="K225" s="78">
        <v>29025</v>
      </c>
      <c r="L225" s="37"/>
      <c r="M225" s="77" t="s">
        <v>214</v>
      </c>
      <c r="N225" s="150" t="s">
        <v>259</v>
      </c>
      <c r="O225" s="37"/>
      <c r="P225" s="77" t="s">
        <v>214</v>
      </c>
      <c r="Q225" s="78">
        <v>244808</v>
      </c>
      <c r="R225" s="37"/>
    </row>
    <row r="226" spans="1:18" ht="16.5" thickTop="1" x14ac:dyDescent="0.25">
      <c r="A226" s="21"/>
      <c r="B226" s="22"/>
      <c r="C226" s="22"/>
      <c r="D226" s="22"/>
      <c r="E226" s="22"/>
      <c r="F226" s="22"/>
      <c r="G226" s="22"/>
      <c r="H226" s="22"/>
      <c r="I226" s="22"/>
      <c r="J226" s="22"/>
      <c r="K226" s="22"/>
      <c r="L226" s="22"/>
      <c r="M226" s="22"/>
      <c r="N226" s="22"/>
      <c r="O226" s="22"/>
      <c r="P226" s="22"/>
      <c r="Q226" s="22"/>
      <c r="R226" s="22"/>
    </row>
    <row r="227" spans="1:18" x14ac:dyDescent="0.25">
      <c r="A227" s="21"/>
      <c r="B227" s="30"/>
      <c r="C227" s="30"/>
      <c r="D227" s="30"/>
      <c r="E227" s="30"/>
      <c r="F227" s="30"/>
      <c r="G227" s="30"/>
      <c r="H227" s="30"/>
      <c r="I227" s="30"/>
      <c r="J227" s="30"/>
      <c r="K227" s="30"/>
      <c r="L227" s="30"/>
      <c r="M227" s="30"/>
      <c r="N227" s="30"/>
      <c r="O227" s="30"/>
      <c r="P227" s="30"/>
      <c r="Q227" s="30"/>
      <c r="R227" s="30"/>
    </row>
  </sheetData>
  <mergeCells count="907">
    <mergeCell ref="B227:R227"/>
    <mergeCell ref="B197:R197"/>
    <mergeCell ref="B198:R198"/>
    <mergeCell ref="B199:R199"/>
    <mergeCell ref="B200:R200"/>
    <mergeCell ref="B201:R201"/>
    <mergeCell ref="B226:R226"/>
    <mergeCell ref="B125:R125"/>
    <mergeCell ref="B165:R165"/>
    <mergeCell ref="B166:R166"/>
    <mergeCell ref="A167:A227"/>
    <mergeCell ref="B167:R167"/>
    <mergeCell ref="B168:R168"/>
    <mergeCell ref="B169:R169"/>
    <mergeCell ref="B170:R170"/>
    <mergeCell ref="B171:R171"/>
    <mergeCell ref="B196:R196"/>
    <mergeCell ref="B78:R78"/>
    <mergeCell ref="B79:R79"/>
    <mergeCell ref="A80:A166"/>
    <mergeCell ref="B80:R80"/>
    <mergeCell ref="B81:R81"/>
    <mergeCell ref="B82:R82"/>
    <mergeCell ref="B83:R83"/>
    <mergeCell ref="B122:R122"/>
    <mergeCell ref="B123:R123"/>
    <mergeCell ref="B124:R124"/>
    <mergeCell ref="B4:R4"/>
    <mergeCell ref="B5:R5"/>
    <mergeCell ref="B6:R6"/>
    <mergeCell ref="B41:R41"/>
    <mergeCell ref="B42:R42"/>
    <mergeCell ref="B43:R43"/>
    <mergeCell ref="D224:E224"/>
    <mergeCell ref="G224:H224"/>
    <mergeCell ref="J224:K224"/>
    <mergeCell ref="M224:N224"/>
    <mergeCell ref="P224:Q224"/>
    <mergeCell ref="A1:A2"/>
    <mergeCell ref="B1:R1"/>
    <mergeCell ref="B2:R2"/>
    <mergeCell ref="B3:R3"/>
    <mergeCell ref="A4:A79"/>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5:E205"/>
    <mergeCell ref="G205:H205"/>
    <mergeCell ref="J205:K205"/>
    <mergeCell ref="M205:N205"/>
    <mergeCell ref="P205:Q205"/>
    <mergeCell ref="D207:E207"/>
    <mergeCell ref="G207:H207"/>
    <mergeCell ref="J207:K207"/>
    <mergeCell ref="M207:N207"/>
    <mergeCell ref="P207:Q207"/>
    <mergeCell ref="D203:E203"/>
    <mergeCell ref="G203:H203"/>
    <mergeCell ref="J203:K203"/>
    <mergeCell ref="M203:N203"/>
    <mergeCell ref="P203:Q203"/>
    <mergeCell ref="D204:E204"/>
    <mergeCell ref="G204:H204"/>
    <mergeCell ref="J204:K204"/>
    <mergeCell ref="M204:N204"/>
    <mergeCell ref="P204:Q204"/>
    <mergeCell ref="D194:E194"/>
    <mergeCell ref="G194:H194"/>
    <mergeCell ref="J194:K194"/>
    <mergeCell ref="M194:N194"/>
    <mergeCell ref="P194:Q194"/>
    <mergeCell ref="D202:E202"/>
    <mergeCell ref="G202:H202"/>
    <mergeCell ref="J202:K202"/>
    <mergeCell ref="M202:N202"/>
    <mergeCell ref="P202:Q202"/>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5:E175"/>
    <mergeCell ref="G175:H175"/>
    <mergeCell ref="J175:K175"/>
    <mergeCell ref="M175:N175"/>
    <mergeCell ref="P175:Q175"/>
    <mergeCell ref="D177:E177"/>
    <mergeCell ref="G177:H177"/>
    <mergeCell ref="J177:K177"/>
    <mergeCell ref="M177:N177"/>
    <mergeCell ref="P177:Q177"/>
    <mergeCell ref="D173:E173"/>
    <mergeCell ref="G173:H173"/>
    <mergeCell ref="J173:K173"/>
    <mergeCell ref="M173:N173"/>
    <mergeCell ref="P173:Q173"/>
    <mergeCell ref="D174:E174"/>
    <mergeCell ref="G174:H174"/>
    <mergeCell ref="J174:K174"/>
    <mergeCell ref="M174:N174"/>
    <mergeCell ref="P174:Q174"/>
    <mergeCell ref="D163:E163"/>
    <mergeCell ref="G163:H163"/>
    <mergeCell ref="J163:K163"/>
    <mergeCell ref="M163:N163"/>
    <mergeCell ref="P163:Q163"/>
    <mergeCell ref="D172:E172"/>
    <mergeCell ref="G172:H172"/>
    <mergeCell ref="J172:K172"/>
    <mergeCell ref="M172:N172"/>
    <mergeCell ref="P172:Q172"/>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6:E156"/>
    <mergeCell ref="G156:H156"/>
    <mergeCell ref="J156:K156"/>
    <mergeCell ref="M156:N156"/>
    <mergeCell ref="P156:Q156"/>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4:E114"/>
    <mergeCell ref="G114:H114"/>
    <mergeCell ref="J114:K114"/>
    <mergeCell ref="M114:N114"/>
    <mergeCell ref="P114:Q114"/>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L84:L86"/>
    <mergeCell ref="M84:N86"/>
    <mergeCell ref="O84:O86"/>
    <mergeCell ref="P84:Q86"/>
    <mergeCell ref="R84:R86"/>
    <mergeCell ref="D87:E87"/>
    <mergeCell ref="G87:H87"/>
    <mergeCell ref="J87:K87"/>
    <mergeCell ref="M87:N87"/>
    <mergeCell ref="P87:Q87"/>
    <mergeCell ref="G85:H85"/>
    <mergeCell ref="G86:H86"/>
    <mergeCell ref="I84:I86"/>
    <mergeCell ref="J84:K84"/>
    <mergeCell ref="J85:K85"/>
    <mergeCell ref="J86:K86"/>
    <mergeCell ref="D76:E76"/>
    <mergeCell ref="G76:H76"/>
    <mergeCell ref="J76:K76"/>
    <mergeCell ref="M76:N76"/>
    <mergeCell ref="P76:Q76"/>
    <mergeCell ref="B84:B86"/>
    <mergeCell ref="C84:C86"/>
    <mergeCell ref="D84:E86"/>
    <mergeCell ref="F84:F86"/>
    <mergeCell ref="G84:H84"/>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5:E65"/>
    <mergeCell ref="G65:H65"/>
    <mergeCell ref="J65:K65"/>
    <mergeCell ref="M65:N65"/>
    <mergeCell ref="P65:Q65"/>
    <mergeCell ref="D67:E67"/>
    <mergeCell ref="G67:H67"/>
    <mergeCell ref="J67:K67"/>
    <mergeCell ref="M67:N67"/>
    <mergeCell ref="P67:Q67"/>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7:E47"/>
    <mergeCell ref="G47:H47"/>
    <mergeCell ref="J47:K47"/>
    <mergeCell ref="M47:N47"/>
    <mergeCell ref="P47:Q47"/>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39:E39"/>
    <mergeCell ref="G39:H39"/>
    <mergeCell ref="J39:K39"/>
    <mergeCell ref="M39:N39"/>
    <mergeCell ref="P39:Q39"/>
    <mergeCell ref="D44:E44"/>
    <mergeCell ref="G44:H44"/>
    <mergeCell ref="J44:K44"/>
    <mergeCell ref="M44:N44"/>
    <mergeCell ref="P44:Q44"/>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R7:R8"/>
    <mergeCell ref="D9:E9"/>
    <mergeCell ref="G9:H9"/>
    <mergeCell ref="J9:K9"/>
    <mergeCell ref="M9:N9"/>
    <mergeCell ref="P9:Q9"/>
    <mergeCell ref="J7:K7"/>
    <mergeCell ref="J8:K8"/>
    <mergeCell ref="L7:L8"/>
    <mergeCell ref="M7:N8"/>
    <mergeCell ref="O7:O8"/>
    <mergeCell ref="P7:Q8"/>
    <mergeCell ref="B7:B8"/>
    <mergeCell ref="C7:C8"/>
    <mergeCell ref="D7:E8"/>
    <mergeCell ref="F7:F8"/>
    <mergeCell ref="G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28</v>
      </c>
      <c r="B1" s="1" t="s">
        <v>1</v>
      </c>
      <c r="C1" s="1" t="s">
        <v>729</v>
      </c>
    </row>
    <row r="2" spans="1:3" x14ac:dyDescent="0.25">
      <c r="A2" s="7"/>
      <c r="B2" s="1" t="s">
        <v>2</v>
      </c>
      <c r="C2" s="7" t="s">
        <v>731</v>
      </c>
    </row>
    <row r="3" spans="1:3" x14ac:dyDescent="0.25">
      <c r="A3" s="7"/>
      <c r="B3" s="1" t="s">
        <v>730</v>
      </c>
      <c r="C3" s="7"/>
    </row>
    <row r="4" spans="1:3" x14ac:dyDescent="0.25">
      <c r="A4" s="3" t="s">
        <v>161</v>
      </c>
      <c r="B4" s="4"/>
      <c r="C4" s="4"/>
    </row>
    <row r="5" spans="1:3" x14ac:dyDescent="0.25">
      <c r="A5" s="2" t="s">
        <v>732</v>
      </c>
      <c r="B5" s="4">
        <v>2</v>
      </c>
      <c r="C5" s="4"/>
    </row>
    <row r="6" spans="1:3" ht="30" x14ac:dyDescent="0.25">
      <c r="A6" s="2" t="s">
        <v>733</v>
      </c>
      <c r="B6" s="4"/>
      <c r="C6" s="4"/>
    </row>
    <row r="7" spans="1:3" x14ac:dyDescent="0.25">
      <c r="A7" s="3" t="s">
        <v>74</v>
      </c>
      <c r="B7" s="4"/>
      <c r="C7" s="4"/>
    </row>
    <row r="8" spans="1:3" x14ac:dyDescent="0.25">
      <c r="A8" s="2" t="s">
        <v>734</v>
      </c>
      <c r="B8" s="4"/>
      <c r="C8" s="160">
        <v>0.2</v>
      </c>
    </row>
    <row r="9" spans="1:3" ht="45" x14ac:dyDescent="0.25">
      <c r="A9" s="2" t="s">
        <v>735</v>
      </c>
      <c r="B9" s="4"/>
      <c r="C9" s="4"/>
    </row>
    <row r="10" spans="1:3" x14ac:dyDescent="0.25">
      <c r="A10" s="3" t="s">
        <v>74</v>
      </c>
      <c r="B10" s="4"/>
      <c r="C10" s="4"/>
    </row>
    <row r="11" spans="1:3" x14ac:dyDescent="0.25">
      <c r="A11" s="2" t="s">
        <v>734</v>
      </c>
      <c r="B11" s="4"/>
      <c r="C11" s="160">
        <v>0.28110000000000002</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736</v>
      </c>
      <c r="B1" s="7" t="s">
        <v>1</v>
      </c>
      <c r="C1" s="7"/>
      <c r="D1" s="1" t="s">
        <v>729</v>
      </c>
      <c r="E1" s="1"/>
    </row>
    <row r="2" spans="1:5" ht="30" x14ac:dyDescent="0.25">
      <c r="A2" s="1" t="s">
        <v>76</v>
      </c>
      <c r="B2" s="7" t="s">
        <v>88</v>
      </c>
      <c r="C2" s="1" t="s">
        <v>2</v>
      </c>
      <c r="D2" s="1" t="s">
        <v>731</v>
      </c>
      <c r="E2" s="7" t="s">
        <v>22</v>
      </c>
    </row>
    <row r="3" spans="1:5" x14ac:dyDescent="0.25">
      <c r="A3" s="1"/>
      <c r="B3" s="7"/>
      <c r="C3" s="1" t="s">
        <v>737</v>
      </c>
      <c r="D3" s="1" t="s">
        <v>737</v>
      </c>
      <c r="E3" s="7"/>
    </row>
    <row r="4" spans="1:5" x14ac:dyDescent="0.25">
      <c r="A4" s="3" t="s">
        <v>74</v>
      </c>
      <c r="B4" s="4"/>
      <c r="C4" s="4"/>
      <c r="D4" s="4"/>
      <c r="E4" s="4"/>
    </row>
    <row r="5" spans="1:5" ht="30" x14ac:dyDescent="0.25">
      <c r="A5" s="2" t="s">
        <v>738</v>
      </c>
      <c r="B5" s="8">
        <v>11404</v>
      </c>
      <c r="C5" s="4"/>
      <c r="D5" s="4"/>
      <c r="E5" s="4"/>
    </row>
    <row r="6" spans="1:5" x14ac:dyDescent="0.25">
      <c r="A6" s="2" t="s">
        <v>546</v>
      </c>
      <c r="B6" s="4"/>
      <c r="C6" s="4"/>
      <c r="D6" s="4"/>
      <c r="E6" s="4"/>
    </row>
    <row r="7" spans="1:5" x14ac:dyDescent="0.25">
      <c r="A7" s="3" t="s">
        <v>74</v>
      </c>
      <c r="B7" s="4"/>
      <c r="C7" s="4"/>
      <c r="D7" s="4"/>
      <c r="E7" s="4"/>
    </row>
    <row r="8" spans="1:5" ht="30" x14ac:dyDescent="0.25">
      <c r="A8" s="2" t="s">
        <v>738</v>
      </c>
      <c r="B8" s="6">
        <v>11404</v>
      </c>
      <c r="C8" s="4"/>
      <c r="D8" s="4"/>
      <c r="E8" s="4"/>
    </row>
    <row r="9" spans="1:5" x14ac:dyDescent="0.25">
      <c r="A9" s="2" t="s">
        <v>74</v>
      </c>
      <c r="B9" s="4"/>
      <c r="C9" s="4"/>
      <c r="D9" s="4"/>
      <c r="E9" s="4"/>
    </row>
    <row r="10" spans="1:5" x14ac:dyDescent="0.25">
      <c r="A10" s="3" t="s">
        <v>74</v>
      </c>
      <c r="B10" s="4"/>
      <c r="C10" s="4"/>
      <c r="D10" s="4"/>
      <c r="E10" s="4"/>
    </row>
    <row r="11" spans="1:5" ht="30" x14ac:dyDescent="0.25">
      <c r="A11" s="2" t="s">
        <v>739</v>
      </c>
      <c r="B11" s="4"/>
      <c r="C11" s="4">
        <v>0.1</v>
      </c>
      <c r="D11" s="4"/>
      <c r="E11" s="4"/>
    </row>
    <row r="12" spans="1:5" ht="30" x14ac:dyDescent="0.25">
      <c r="A12" s="2" t="s">
        <v>740</v>
      </c>
      <c r="B12" s="4"/>
      <c r="C12" s="4">
        <v>300</v>
      </c>
      <c r="D12" s="4"/>
      <c r="E12" s="4">
        <v>300</v>
      </c>
    </row>
    <row r="13" spans="1:5" ht="30" x14ac:dyDescent="0.25">
      <c r="A13" s="2" t="s">
        <v>83</v>
      </c>
      <c r="B13" s="4"/>
      <c r="C13" s="9">
        <v>1E-3</v>
      </c>
      <c r="D13" s="4"/>
      <c r="E13" s="9">
        <v>1E-3</v>
      </c>
    </row>
    <row r="14" spans="1:5" ht="30" x14ac:dyDescent="0.25">
      <c r="A14" s="2" t="s">
        <v>741</v>
      </c>
      <c r="B14" s="4"/>
      <c r="C14" s="4">
        <v>81.128</v>
      </c>
      <c r="D14" s="4"/>
      <c r="E14" s="4">
        <v>81.128</v>
      </c>
    </row>
    <row r="15" spans="1:5" ht="30" x14ac:dyDescent="0.25">
      <c r="A15" s="2" t="s">
        <v>742</v>
      </c>
      <c r="B15" s="4"/>
      <c r="C15" s="4"/>
      <c r="D15" s="4"/>
      <c r="E15" s="4"/>
    </row>
    <row r="16" spans="1:5" x14ac:dyDescent="0.25">
      <c r="A16" s="3" t="s">
        <v>74</v>
      </c>
      <c r="B16" s="4"/>
      <c r="C16" s="4"/>
      <c r="D16" s="4"/>
      <c r="E16" s="4"/>
    </row>
    <row r="17" spans="1:5" ht="30" x14ac:dyDescent="0.25">
      <c r="A17" s="2" t="s">
        <v>739</v>
      </c>
      <c r="B17" s="4"/>
      <c r="C17" s="4">
        <v>0.1</v>
      </c>
      <c r="D17" s="4"/>
      <c r="E17" s="4"/>
    </row>
    <row r="18" spans="1:5" ht="30" x14ac:dyDescent="0.25">
      <c r="A18" s="2" t="s">
        <v>740</v>
      </c>
      <c r="B18" s="4"/>
      <c r="C18" s="6">
        <v>13000000</v>
      </c>
      <c r="D18" s="4"/>
      <c r="E18" s="4"/>
    </row>
    <row r="19" spans="1:5" ht="30" x14ac:dyDescent="0.25">
      <c r="A19" s="2" t="s">
        <v>83</v>
      </c>
      <c r="B19" s="4"/>
      <c r="C19" s="9">
        <v>1E-3</v>
      </c>
      <c r="D19" s="4"/>
      <c r="E19" s="4"/>
    </row>
    <row r="20" spans="1:5" ht="30" x14ac:dyDescent="0.25">
      <c r="A20" s="2" t="s">
        <v>743</v>
      </c>
      <c r="B20" s="4"/>
      <c r="C20" s="4"/>
      <c r="D20" s="4"/>
      <c r="E20" s="4"/>
    </row>
    <row r="21" spans="1:5" x14ac:dyDescent="0.25">
      <c r="A21" s="3" t="s">
        <v>74</v>
      </c>
      <c r="B21" s="4"/>
      <c r="C21" s="4"/>
      <c r="D21" s="4"/>
      <c r="E21" s="4"/>
    </row>
    <row r="22" spans="1:5" ht="30" x14ac:dyDescent="0.25">
      <c r="A22" s="2" t="s">
        <v>744</v>
      </c>
      <c r="B22" s="4"/>
      <c r="C22" s="4">
        <v>5</v>
      </c>
      <c r="D22" s="4">
        <v>5</v>
      </c>
      <c r="E22" s="4"/>
    </row>
    <row r="23" spans="1:5" ht="30" x14ac:dyDescent="0.25">
      <c r="A23" s="2" t="s">
        <v>738</v>
      </c>
      <c r="B23" s="4"/>
      <c r="C23" s="4"/>
      <c r="D23" s="8">
        <v>11400</v>
      </c>
      <c r="E23" s="4"/>
    </row>
    <row r="24" spans="1:5" ht="30" x14ac:dyDescent="0.25">
      <c r="A24" s="2" t="s">
        <v>745</v>
      </c>
      <c r="B24" s="4"/>
      <c r="C24" s="4"/>
      <c r="D24" s="4"/>
      <c r="E24" s="4"/>
    </row>
    <row r="25" spans="1:5" x14ac:dyDescent="0.25">
      <c r="A25" s="3" t="s">
        <v>74</v>
      </c>
      <c r="B25" s="4"/>
      <c r="C25" s="4"/>
      <c r="D25" s="4"/>
      <c r="E25" s="4"/>
    </row>
    <row r="26" spans="1:5" x14ac:dyDescent="0.25">
      <c r="A26" s="2" t="s">
        <v>746</v>
      </c>
      <c r="B26" s="4"/>
      <c r="C26" s="4"/>
      <c r="D26" s="4">
        <v>2</v>
      </c>
      <c r="E26" s="4"/>
    </row>
    <row r="27" spans="1:5" ht="45" x14ac:dyDescent="0.25">
      <c r="A27" s="2" t="s">
        <v>747</v>
      </c>
      <c r="B27" s="4"/>
      <c r="C27" s="4"/>
      <c r="D27" s="4"/>
      <c r="E27" s="4"/>
    </row>
    <row r="28" spans="1:5" x14ac:dyDescent="0.25">
      <c r="A28" s="3" t="s">
        <v>74</v>
      </c>
      <c r="B28" s="4"/>
      <c r="C28" s="4"/>
      <c r="D28" s="4"/>
      <c r="E28" s="4"/>
    </row>
    <row r="29" spans="1:5" ht="30" x14ac:dyDescent="0.25">
      <c r="A29" s="2" t="s">
        <v>748</v>
      </c>
      <c r="B29" s="4"/>
      <c r="C29" s="4"/>
      <c r="D29" s="4">
        <v>81.128</v>
      </c>
      <c r="E29" s="4"/>
    </row>
    <row r="30" spans="1:5" ht="45" x14ac:dyDescent="0.25">
      <c r="A30" s="2" t="s">
        <v>749</v>
      </c>
      <c r="B30" s="4"/>
      <c r="C30" s="4"/>
      <c r="D30" s="4"/>
      <c r="E30" s="4"/>
    </row>
    <row r="31" spans="1:5" x14ac:dyDescent="0.25">
      <c r="A31" s="3" t="s">
        <v>74</v>
      </c>
      <c r="B31" s="4"/>
      <c r="C31" s="4"/>
      <c r="D31" s="4"/>
      <c r="E31" s="4"/>
    </row>
    <row r="32" spans="1:5" ht="30" x14ac:dyDescent="0.25">
      <c r="A32" s="2" t="s">
        <v>748</v>
      </c>
      <c r="B32" s="4"/>
      <c r="C32" s="4"/>
      <c r="D32" s="6">
        <v>6290499</v>
      </c>
      <c r="E32" s="4"/>
    </row>
    <row r="33" spans="1:5" ht="30" x14ac:dyDescent="0.25">
      <c r="A33" s="2" t="s">
        <v>750</v>
      </c>
      <c r="B33" s="4"/>
      <c r="C33" s="4"/>
      <c r="D33" s="4"/>
      <c r="E33" s="4"/>
    </row>
    <row r="34" spans="1:5" x14ac:dyDescent="0.25">
      <c r="A34" s="3" t="s">
        <v>74</v>
      </c>
      <c r="B34" s="4"/>
      <c r="C34" s="4"/>
      <c r="D34" s="4"/>
      <c r="E34" s="4"/>
    </row>
    <row r="35" spans="1:5" x14ac:dyDescent="0.25">
      <c r="A35" s="2" t="s">
        <v>734</v>
      </c>
      <c r="B35" s="4"/>
      <c r="C35" s="4"/>
      <c r="D35" s="160">
        <v>0.2</v>
      </c>
      <c r="E35" s="4"/>
    </row>
    <row r="36" spans="1:5" ht="45" x14ac:dyDescent="0.25">
      <c r="A36" s="2" t="s">
        <v>751</v>
      </c>
      <c r="B36" s="4"/>
      <c r="C36" s="4"/>
      <c r="D36" s="4"/>
      <c r="E36" s="4"/>
    </row>
    <row r="37" spans="1:5" x14ac:dyDescent="0.25">
      <c r="A37" s="3" t="s">
        <v>74</v>
      </c>
      <c r="B37" s="4"/>
      <c r="C37" s="4"/>
      <c r="D37" s="4"/>
      <c r="E37" s="4"/>
    </row>
    <row r="38" spans="1:5" x14ac:dyDescent="0.25">
      <c r="A38" s="2" t="s">
        <v>734</v>
      </c>
      <c r="B38" s="4"/>
      <c r="C38" s="4"/>
      <c r="D38" s="160">
        <v>0.28110000000000002</v>
      </c>
      <c r="E38" s="4"/>
    </row>
    <row r="39" spans="1:5" ht="45" x14ac:dyDescent="0.25">
      <c r="A39" s="2" t="s">
        <v>752</v>
      </c>
      <c r="B39" s="4"/>
      <c r="C39" s="4"/>
      <c r="D39" s="4"/>
      <c r="E39" s="4"/>
    </row>
    <row r="40" spans="1:5" x14ac:dyDescent="0.25">
      <c r="A40" s="3" t="s">
        <v>74</v>
      </c>
      <c r="B40" s="4"/>
      <c r="C40" s="4"/>
      <c r="D40" s="4"/>
      <c r="E40" s="4"/>
    </row>
    <row r="41" spans="1:5" x14ac:dyDescent="0.25">
      <c r="A41" s="2" t="s">
        <v>734</v>
      </c>
      <c r="B41" s="4"/>
      <c r="C41" s="4"/>
      <c r="D41" s="160">
        <v>0.51890000000000003</v>
      </c>
      <c r="E41" s="4"/>
    </row>
    <row r="42" spans="1:5" ht="60" x14ac:dyDescent="0.25">
      <c r="A42" s="2" t="s">
        <v>753</v>
      </c>
      <c r="B42" s="4"/>
      <c r="C42" s="4"/>
      <c r="D42" s="4"/>
      <c r="E42" s="4"/>
    </row>
    <row r="43" spans="1:5" x14ac:dyDescent="0.25">
      <c r="A43" s="3" t="s">
        <v>74</v>
      </c>
      <c r="B43" s="4"/>
      <c r="C43" s="4"/>
      <c r="D43" s="4"/>
      <c r="E43" s="4"/>
    </row>
    <row r="44" spans="1:5" x14ac:dyDescent="0.25">
      <c r="A44" s="2" t="s">
        <v>734</v>
      </c>
      <c r="B44" s="4"/>
      <c r="C44" s="160">
        <v>0.8</v>
      </c>
      <c r="D44" s="160">
        <v>0.8</v>
      </c>
      <c r="E44" s="4"/>
    </row>
  </sheetData>
  <mergeCells count="3">
    <mergeCell ref="B1:C1"/>
    <mergeCell ref="B2:B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54</v>
      </c>
      <c r="B1" s="7" t="s">
        <v>1</v>
      </c>
      <c r="C1" s="7"/>
      <c r="D1" s="1"/>
    </row>
    <row r="2" spans="1:4" x14ac:dyDescent="0.25">
      <c r="A2" s="7"/>
      <c r="B2" s="1" t="s">
        <v>2</v>
      </c>
      <c r="C2" s="1" t="s">
        <v>88</v>
      </c>
      <c r="D2" s="1" t="s">
        <v>22</v>
      </c>
    </row>
    <row r="3" spans="1:4" x14ac:dyDescent="0.25">
      <c r="A3" s="3" t="s">
        <v>184</v>
      </c>
      <c r="B3" s="4"/>
      <c r="C3" s="4"/>
      <c r="D3" s="4"/>
    </row>
    <row r="4" spans="1:4" ht="30" x14ac:dyDescent="0.25">
      <c r="A4" s="2" t="s">
        <v>755</v>
      </c>
      <c r="B4" s="8">
        <v>0</v>
      </c>
      <c r="C4" s="8">
        <v>0</v>
      </c>
      <c r="D4" s="4"/>
    </row>
    <row r="5" spans="1:4" x14ac:dyDescent="0.25">
      <c r="A5" s="3" t="s">
        <v>193</v>
      </c>
      <c r="B5" s="4"/>
      <c r="C5" s="4"/>
      <c r="D5" s="4"/>
    </row>
    <row r="6" spans="1:4" x14ac:dyDescent="0.25">
      <c r="A6" s="2" t="s">
        <v>625</v>
      </c>
      <c r="B6" s="6">
        <v>129918000</v>
      </c>
      <c r="C6" s="6">
        <v>132346000</v>
      </c>
      <c r="D6" s="4"/>
    </row>
    <row r="7" spans="1:4" x14ac:dyDescent="0.25">
      <c r="A7" s="2" t="s">
        <v>99</v>
      </c>
      <c r="B7" s="6">
        <v>5554000</v>
      </c>
      <c r="C7" s="6">
        <v>4492000</v>
      </c>
      <c r="D7" s="4"/>
    </row>
    <row r="8" spans="1:4" x14ac:dyDescent="0.25">
      <c r="A8" s="3" t="s">
        <v>195</v>
      </c>
      <c r="B8" s="4"/>
      <c r="C8" s="4"/>
      <c r="D8" s="4"/>
    </row>
    <row r="9" spans="1:4" ht="30" x14ac:dyDescent="0.25">
      <c r="A9" s="2" t="s">
        <v>756</v>
      </c>
      <c r="B9" s="6">
        <v>51900000</v>
      </c>
      <c r="C9" s="4"/>
      <c r="D9" s="6">
        <v>48900000</v>
      </c>
    </row>
    <row r="10" spans="1:4" ht="45" x14ac:dyDescent="0.25">
      <c r="A10" s="2" t="s">
        <v>757</v>
      </c>
      <c r="B10" s="6">
        <v>5000000</v>
      </c>
      <c r="C10" s="6">
        <v>5000000</v>
      </c>
      <c r="D10" s="4"/>
    </row>
    <row r="11" spans="1:4" ht="30" x14ac:dyDescent="0.25">
      <c r="A11" s="2" t="s">
        <v>758</v>
      </c>
      <c r="B11" s="6">
        <v>1900000</v>
      </c>
      <c r="C11" s="6">
        <v>800000</v>
      </c>
      <c r="D11" s="4"/>
    </row>
    <row r="12" spans="1:4" x14ac:dyDescent="0.25">
      <c r="A12" s="3" t="s">
        <v>197</v>
      </c>
      <c r="B12" s="4"/>
      <c r="C12" s="4"/>
      <c r="D12" s="4"/>
    </row>
    <row r="13" spans="1:4" x14ac:dyDescent="0.25">
      <c r="A13" s="2" t="s">
        <v>759</v>
      </c>
      <c r="B13" s="6">
        <v>37500000</v>
      </c>
      <c r="C13" s="4"/>
      <c r="D13" s="6">
        <v>39100000</v>
      </c>
    </row>
    <row r="14" spans="1:4" ht="30" x14ac:dyDescent="0.25">
      <c r="A14" s="2" t="s">
        <v>760</v>
      </c>
      <c r="B14" s="4"/>
      <c r="C14" s="4"/>
      <c r="D14" s="4"/>
    </row>
    <row r="15" spans="1:4" x14ac:dyDescent="0.25">
      <c r="A15" s="3" t="s">
        <v>193</v>
      </c>
      <c r="B15" s="4"/>
      <c r="C15" s="4"/>
      <c r="D15" s="4"/>
    </row>
    <row r="16" spans="1:4" x14ac:dyDescent="0.25">
      <c r="A16" s="2" t="s">
        <v>625</v>
      </c>
      <c r="B16" s="6">
        <v>5700000</v>
      </c>
      <c r="C16" s="6">
        <v>5700000</v>
      </c>
      <c r="D16" s="4"/>
    </row>
    <row r="17" spans="1:4" ht="30" x14ac:dyDescent="0.25">
      <c r="A17" s="2" t="s">
        <v>761</v>
      </c>
      <c r="B17" s="4"/>
      <c r="C17" s="4"/>
      <c r="D17" s="4"/>
    </row>
    <row r="18" spans="1:4" x14ac:dyDescent="0.25">
      <c r="A18" s="3" t="s">
        <v>193</v>
      </c>
      <c r="B18" s="4"/>
      <c r="C18" s="4"/>
      <c r="D18" s="4"/>
    </row>
    <row r="19" spans="1:4" x14ac:dyDescent="0.25">
      <c r="A19" s="2" t="s">
        <v>99</v>
      </c>
      <c r="B19" s="6">
        <v>5600000</v>
      </c>
      <c r="C19" s="6">
        <v>4500000</v>
      </c>
      <c r="D19" s="4"/>
    </row>
    <row r="20" spans="1:4" x14ac:dyDescent="0.25">
      <c r="A20" s="2" t="s">
        <v>762</v>
      </c>
      <c r="B20" s="4"/>
      <c r="C20" s="4"/>
      <c r="D20" s="4"/>
    </row>
    <row r="21" spans="1:4" x14ac:dyDescent="0.25">
      <c r="A21" s="3" t="s">
        <v>184</v>
      </c>
      <c r="B21" s="4"/>
      <c r="C21" s="4"/>
      <c r="D21" s="4"/>
    </row>
    <row r="22" spans="1:4" x14ac:dyDescent="0.25">
      <c r="A22" s="2" t="s">
        <v>763</v>
      </c>
      <c r="B22" s="8">
        <v>85100000</v>
      </c>
      <c r="C22" s="4"/>
      <c r="D22" s="8">
        <v>85800000</v>
      </c>
    </row>
    <row r="23" spans="1:4" x14ac:dyDescent="0.25">
      <c r="A23" s="2" t="s">
        <v>764</v>
      </c>
      <c r="B23" s="4"/>
      <c r="C23" s="4"/>
      <c r="D23" s="4"/>
    </row>
    <row r="24" spans="1:4" x14ac:dyDescent="0.25">
      <c r="A24" s="3" t="s">
        <v>195</v>
      </c>
      <c r="B24" s="4"/>
      <c r="C24" s="4"/>
      <c r="D24" s="4"/>
    </row>
    <row r="25" spans="1:4" x14ac:dyDescent="0.25">
      <c r="A25" s="2" t="s">
        <v>765</v>
      </c>
      <c r="B25" s="4" t="s">
        <v>766</v>
      </c>
      <c r="C25" s="4"/>
      <c r="D2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67</v>
      </c>
      <c r="B1" s="7" t="s">
        <v>1</v>
      </c>
      <c r="C1" s="7"/>
      <c r="D1" s="1"/>
    </row>
    <row r="2" spans="1:4" x14ac:dyDescent="0.25">
      <c r="A2" s="7"/>
      <c r="B2" s="1" t="s">
        <v>2</v>
      </c>
      <c r="C2" s="1" t="s">
        <v>88</v>
      </c>
      <c r="D2" s="1" t="s">
        <v>22</v>
      </c>
    </row>
    <row r="3" spans="1:4" ht="30" x14ac:dyDescent="0.25">
      <c r="A3" s="3" t="s">
        <v>201</v>
      </c>
      <c r="B3" s="4"/>
      <c r="C3" s="4"/>
      <c r="D3" s="4"/>
    </row>
    <row r="4" spans="1:4" ht="30" x14ac:dyDescent="0.25">
      <c r="A4" s="2" t="s">
        <v>768</v>
      </c>
      <c r="B4" s="8">
        <v>0</v>
      </c>
      <c r="C4" s="8">
        <v>0</v>
      </c>
      <c r="D4" s="4"/>
    </row>
    <row r="5" spans="1:4" ht="30" x14ac:dyDescent="0.25">
      <c r="A5" s="2" t="s">
        <v>769</v>
      </c>
      <c r="B5" s="4">
        <v>0</v>
      </c>
      <c r="C5" s="4">
        <v>0</v>
      </c>
      <c r="D5" s="4"/>
    </row>
    <row r="6" spans="1:4" ht="30" x14ac:dyDescent="0.25">
      <c r="A6" s="2" t="s">
        <v>770</v>
      </c>
      <c r="B6" s="8">
        <v>39400000</v>
      </c>
      <c r="C6" s="4"/>
      <c r="D6" s="8">
        <v>29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71</v>
      </c>
      <c r="B1" s="7" t="s">
        <v>2</v>
      </c>
      <c r="C1" s="7" t="s">
        <v>22</v>
      </c>
    </row>
    <row r="2" spans="1:3" ht="30" x14ac:dyDescent="0.25">
      <c r="A2" s="1" t="s">
        <v>21</v>
      </c>
      <c r="B2" s="7"/>
      <c r="C2" s="7"/>
    </row>
    <row r="3" spans="1:3" ht="30" x14ac:dyDescent="0.25">
      <c r="A3" s="3" t="s">
        <v>772</v>
      </c>
      <c r="B3" s="4"/>
      <c r="C3" s="4"/>
    </row>
    <row r="4" spans="1:3" x14ac:dyDescent="0.25">
      <c r="A4" s="2" t="s">
        <v>25</v>
      </c>
      <c r="B4" s="8">
        <v>432647</v>
      </c>
      <c r="C4" s="8">
        <v>394992</v>
      </c>
    </row>
    <row r="5" spans="1:3" x14ac:dyDescent="0.25">
      <c r="A5" s="3" t="s">
        <v>773</v>
      </c>
      <c r="B5" s="4"/>
      <c r="C5" s="4"/>
    </row>
    <row r="6" spans="1:3" x14ac:dyDescent="0.25">
      <c r="A6" s="2" t="s">
        <v>226</v>
      </c>
      <c r="B6" s="6">
        <v>15438</v>
      </c>
      <c r="C6" s="6">
        <v>15438</v>
      </c>
    </row>
    <row r="7" spans="1:3" x14ac:dyDescent="0.25">
      <c r="A7" s="2" t="s">
        <v>228</v>
      </c>
      <c r="B7" s="6">
        <v>18937</v>
      </c>
      <c r="C7" s="6">
        <v>17531</v>
      </c>
    </row>
    <row r="8" spans="1:3" x14ac:dyDescent="0.25">
      <c r="A8" s="2" t="s">
        <v>774</v>
      </c>
      <c r="B8" s="6">
        <v>34375</v>
      </c>
      <c r="C8" s="6">
        <v>32969</v>
      </c>
    </row>
    <row r="9" spans="1:3" ht="30" x14ac:dyDescent="0.25">
      <c r="A9" s="2" t="s">
        <v>234</v>
      </c>
      <c r="B9" s="6">
        <v>467022</v>
      </c>
      <c r="C9" s="6">
        <v>427961</v>
      </c>
    </row>
    <row r="10" spans="1:3" x14ac:dyDescent="0.25">
      <c r="A10" s="2" t="s">
        <v>239</v>
      </c>
      <c r="B10" s="4"/>
      <c r="C10" s="4"/>
    </row>
    <row r="11" spans="1:3" ht="30" x14ac:dyDescent="0.25">
      <c r="A11" s="3" t="s">
        <v>772</v>
      </c>
      <c r="B11" s="4"/>
      <c r="C11" s="4"/>
    </row>
    <row r="12" spans="1:3" x14ac:dyDescent="0.25">
      <c r="A12" s="2" t="s">
        <v>25</v>
      </c>
      <c r="B12" s="6">
        <v>406373</v>
      </c>
      <c r="C12" s="6">
        <v>367291</v>
      </c>
    </row>
    <row r="13" spans="1:3" x14ac:dyDescent="0.25">
      <c r="A13" s="2" t="s">
        <v>217</v>
      </c>
      <c r="B13" s="4"/>
      <c r="C13" s="4"/>
    </row>
    <row r="14" spans="1:3" ht="30" x14ac:dyDescent="0.25">
      <c r="A14" s="3" t="s">
        <v>772</v>
      </c>
      <c r="B14" s="4"/>
      <c r="C14" s="4"/>
    </row>
    <row r="15" spans="1:3" x14ac:dyDescent="0.25">
      <c r="A15" s="2" t="s">
        <v>25</v>
      </c>
      <c r="B15" s="6">
        <v>13815</v>
      </c>
      <c r="C15" s="6">
        <v>12669</v>
      </c>
    </row>
    <row r="16" spans="1:3" x14ac:dyDescent="0.25">
      <c r="A16" s="2" t="s">
        <v>775</v>
      </c>
      <c r="B16" s="4"/>
      <c r="C16" s="4"/>
    </row>
    <row r="17" spans="1:3" ht="30" x14ac:dyDescent="0.25">
      <c r="A17" s="3" t="s">
        <v>772</v>
      </c>
      <c r="B17" s="4"/>
      <c r="C17" s="4"/>
    </row>
    <row r="18" spans="1:3" x14ac:dyDescent="0.25">
      <c r="A18" s="2" t="s">
        <v>25</v>
      </c>
      <c r="B18" s="8">
        <v>12459</v>
      </c>
      <c r="C18" s="8">
        <v>150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6</v>
      </c>
      <c r="B1" s="7" t="s">
        <v>2</v>
      </c>
      <c r="C1" s="7" t="s">
        <v>22</v>
      </c>
    </row>
    <row r="2" spans="1:3" ht="30" x14ac:dyDescent="0.25">
      <c r="A2" s="1" t="s">
        <v>21</v>
      </c>
      <c r="B2" s="7"/>
      <c r="C2" s="7"/>
    </row>
    <row r="3" spans="1:3" ht="30" x14ac:dyDescent="0.25">
      <c r="A3" s="3" t="s">
        <v>246</v>
      </c>
      <c r="B3" s="4"/>
      <c r="C3" s="4"/>
    </row>
    <row r="4" spans="1:3" x14ac:dyDescent="0.25">
      <c r="A4" s="2" t="s">
        <v>777</v>
      </c>
      <c r="B4" s="8">
        <v>433361</v>
      </c>
      <c r="C4" s="8">
        <v>397156</v>
      </c>
    </row>
    <row r="5" spans="1:3" x14ac:dyDescent="0.25">
      <c r="A5" s="2" t="s">
        <v>778</v>
      </c>
      <c r="B5" s="6">
        <v>1636</v>
      </c>
      <c r="C5" s="6">
        <v>1727</v>
      </c>
    </row>
    <row r="6" spans="1:3" x14ac:dyDescent="0.25">
      <c r="A6" s="2" t="s">
        <v>779</v>
      </c>
      <c r="B6" s="6">
        <v>-2350</v>
      </c>
      <c r="C6" s="6">
        <v>-3891</v>
      </c>
    </row>
    <row r="7" spans="1:3" x14ac:dyDescent="0.25">
      <c r="A7" s="2" t="s">
        <v>262</v>
      </c>
      <c r="B7" s="6">
        <v>432647</v>
      </c>
      <c r="C7" s="6">
        <v>394992</v>
      </c>
    </row>
    <row r="8" spans="1:3" x14ac:dyDescent="0.25">
      <c r="A8" s="2" t="s">
        <v>239</v>
      </c>
      <c r="B8" s="4"/>
      <c r="C8" s="4"/>
    </row>
    <row r="9" spans="1:3" ht="30" x14ac:dyDescent="0.25">
      <c r="A9" s="3" t="s">
        <v>246</v>
      </c>
      <c r="B9" s="4"/>
      <c r="C9" s="4"/>
    </row>
    <row r="10" spans="1:3" x14ac:dyDescent="0.25">
      <c r="A10" s="2" t="s">
        <v>777</v>
      </c>
      <c r="B10" s="6">
        <v>406727</v>
      </c>
      <c r="C10" s="6">
        <v>367949</v>
      </c>
    </row>
    <row r="11" spans="1:3" x14ac:dyDescent="0.25">
      <c r="A11" s="2" t="s">
        <v>778</v>
      </c>
      <c r="B11" s="4">
        <v>61</v>
      </c>
      <c r="C11" s="4">
        <v>8</v>
      </c>
    </row>
    <row r="12" spans="1:3" x14ac:dyDescent="0.25">
      <c r="A12" s="2" t="s">
        <v>779</v>
      </c>
      <c r="B12" s="4">
        <v>-415</v>
      </c>
      <c r="C12" s="4">
        <v>-666</v>
      </c>
    </row>
    <row r="13" spans="1:3" x14ac:dyDescent="0.25">
      <c r="A13" s="2" t="s">
        <v>780</v>
      </c>
      <c r="B13" s="6">
        <v>406373</v>
      </c>
      <c r="C13" s="6">
        <v>367291</v>
      </c>
    </row>
    <row r="14" spans="1:3" x14ac:dyDescent="0.25">
      <c r="A14" s="2" t="s">
        <v>775</v>
      </c>
      <c r="B14" s="4"/>
      <c r="C14" s="4"/>
    </row>
    <row r="15" spans="1:3" ht="30" x14ac:dyDescent="0.25">
      <c r="A15" s="3" t="s">
        <v>246</v>
      </c>
      <c r="B15" s="4"/>
      <c r="C15" s="4"/>
    </row>
    <row r="16" spans="1:3" x14ac:dyDescent="0.25">
      <c r="A16" s="2" t="s">
        <v>777</v>
      </c>
      <c r="B16" s="6">
        <v>12458</v>
      </c>
      <c r="C16" s="6">
        <v>15031</v>
      </c>
    </row>
    <row r="17" spans="1:3" x14ac:dyDescent="0.25">
      <c r="A17" s="2" t="s">
        <v>778</v>
      </c>
      <c r="B17" s="4">
        <v>1</v>
      </c>
      <c r="C17" s="4">
        <v>1</v>
      </c>
    </row>
    <row r="18" spans="1:3" x14ac:dyDescent="0.25">
      <c r="A18" s="2" t="s">
        <v>780</v>
      </c>
      <c r="B18" s="6">
        <v>12459</v>
      </c>
      <c r="C18" s="6">
        <v>15032</v>
      </c>
    </row>
    <row r="19" spans="1:3" x14ac:dyDescent="0.25">
      <c r="A19" s="2" t="s">
        <v>217</v>
      </c>
      <c r="B19" s="4"/>
      <c r="C19" s="4"/>
    </row>
    <row r="20" spans="1:3" ht="30" x14ac:dyDescent="0.25">
      <c r="A20" s="3" t="s">
        <v>246</v>
      </c>
      <c r="B20" s="4"/>
      <c r="C20" s="4"/>
    </row>
    <row r="21" spans="1:3" x14ac:dyDescent="0.25">
      <c r="A21" s="2" t="s">
        <v>777</v>
      </c>
      <c r="B21" s="6">
        <v>14176</v>
      </c>
      <c r="C21" s="6">
        <v>14176</v>
      </c>
    </row>
    <row r="22" spans="1:3" x14ac:dyDescent="0.25">
      <c r="A22" s="2" t="s">
        <v>778</v>
      </c>
      <c r="B22" s="6">
        <v>1574</v>
      </c>
      <c r="C22" s="6">
        <v>1718</v>
      </c>
    </row>
    <row r="23" spans="1:3" x14ac:dyDescent="0.25">
      <c r="A23" s="2" t="s">
        <v>779</v>
      </c>
      <c r="B23" s="6">
        <v>-1935</v>
      </c>
      <c r="C23" s="6">
        <v>-3225</v>
      </c>
    </row>
    <row r="24" spans="1:3" x14ac:dyDescent="0.25">
      <c r="A24" s="2" t="s">
        <v>780</v>
      </c>
      <c r="B24" s="8">
        <v>13815</v>
      </c>
      <c r="C24" s="8">
        <v>126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1</v>
      </c>
      <c r="B1" s="7" t="s">
        <v>2</v>
      </c>
    </row>
    <row r="2" spans="1:2" x14ac:dyDescent="0.25">
      <c r="A2" s="1" t="s">
        <v>782</v>
      </c>
      <c r="B2" s="7"/>
    </row>
    <row r="3" spans="1:2" ht="30" x14ac:dyDescent="0.25">
      <c r="A3" s="3" t="s">
        <v>783</v>
      </c>
      <c r="B3" s="4"/>
    </row>
    <row r="4" spans="1:2" ht="30" x14ac:dyDescent="0.25">
      <c r="A4" s="2" t="s">
        <v>784</v>
      </c>
      <c r="B4" s="9">
        <v>371.8</v>
      </c>
    </row>
    <row r="5" spans="1:2" ht="30" x14ac:dyDescent="0.25">
      <c r="A5" s="2" t="s">
        <v>785</v>
      </c>
      <c r="B5" s="8">
        <v>4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86</v>
      </c>
      <c r="B1" s="7" t="s">
        <v>1</v>
      </c>
      <c r="C1" s="7"/>
      <c r="D1" s="1"/>
    </row>
    <row r="2" spans="1:4" x14ac:dyDescent="0.25">
      <c r="A2" s="7"/>
      <c r="B2" s="1" t="s">
        <v>2</v>
      </c>
      <c r="C2" s="1" t="s">
        <v>88</v>
      </c>
      <c r="D2" s="1" t="s">
        <v>22</v>
      </c>
    </row>
    <row r="3" spans="1:4" ht="30" x14ac:dyDescent="0.25">
      <c r="A3" s="3" t="s">
        <v>787</v>
      </c>
      <c r="B3" s="4"/>
      <c r="C3" s="4"/>
      <c r="D3" s="4"/>
    </row>
    <row r="4" spans="1:4" x14ac:dyDescent="0.25">
      <c r="A4" s="2" t="s">
        <v>277</v>
      </c>
      <c r="B4" s="8">
        <v>327266000</v>
      </c>
      <c r="C4" s="4"/>
      <c r="D4" s="8">
        <v>357887000</v>
      </c>
    </row>
    <row r="5" spans="1:4" x14ac:dyDescent="0.25">
      <c r="A5" s="2" t="s">
        <v>279</v>
      </c>
      <c r="B5" s="6">
        <v>4000000</v>
      </c>
      <c r="C5" s="4"/>
      <c r="D5" s="4"/>
    </row>
    <row r="6" spans="1:4" x14ac:dyDescent="0.25">
      <c r="A6" s="2" t="s">
        <v>281</v>
      </c>
      <c r="B6" s="6">
        <v>331266000</v>
      </c>
      <c r="C6" s="4"/>
      <c r="D6" s="6">
        <v>357887000</v>
      </c>
    </row>
    <row r="7" spans="1:4" ht="30" x14ac:dyDescent="0.25">
      <c r="A7" s="3" t="s">
        <v>788</v>
      </c>
      <c r="B7" s="4"/>
      <c r="C7" s="4"/>
      <c r="D7" s="4"/>
    </row>
    <row r="8" spans="1:4" x14ac:dyDescent="0.25">
      <c r="A8" s="2" t="s">
        <v>277</v>
      </c>
      <c r="B8" s="6">
        <v>-2349000</v>
      </c>
      <c r="C8" s="4"/>
      <c r="D8" s="6">
        <v>-3891000</v>
      </c>
    </row>
    <row r="9" spans="1:4" x14ac:dyDescent="0.25">
      <c r="A9" s="2" t="s">
        <v>279</v>
      </c>
      <c r="B9" s="6">
        <v>-1000</v>
      </c>
      <c r="C9" s="4"/>
      <c r="D9" s="4"/>
    </row>
    <row r="10" spans="1:4" x14ac:dyDescent="0.25">
      <c r="A10" s="2" t="s">
        <v>281</v>
      </c>
      <c r="B10" s="6">
        <v>-2350000</v>
      </c>
      <c r="C10" s="4"/>
      <c r="D10" s="6">
        <v>-3891000</v>
      </c>
    </row>
    <row r="11" spans="1:4" ht="30" x14ac:dyDescent="0.25">
      <c r="A11" s="2" t="s">
        <v>789</v>
      </c>
      <c r="B11" s="8">
        <v>7500000</v>
      </c>
      <c r="C11" s="8">
        <v>0</v>
      </c>
      <c r="D11"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0</v>
      </c>
      <c r="B1" s="7" t="s">
        <v>2</v>
      </c>
      <c r="C1" s="7" t="s">
        <v>22</v>
      </c>
    </row>
    <row r="2" spans="1:3" ht="30" x14ac:dyDescent="0.25">
      <c r="A2" s="1" t="s">
        <v>21</v>
      </c>
      <c r="B2" s="7"/>
      <c r="C2" s="7"/>
    </row>
    <row r="3" spans="1:3" x14ac:dyDescent="0.25">
      <c r="A3" s="3" t="s">
        <v>791</v>
      </c>
      <c r="B3" s="4"/>
      <c r="C3" s="4"/>
    </row>
    <row r="4" spans="1:3" x14ac:dyDescent="0.25">
      <c r="A4" s="2" t="s">
        <v>262</v>
      </c>
      <c r="B4" s="8">
        <v>432647</v>
      </c>
      <c r="C4" s="8">
        <v>394992</v>
      </c>
    </row>
    <row r="5" spans="1:3" x14ac:dyDescent="0.25">
      <c r="A5" s="2" t="s">
        <v>239</v>
      </c>
      <c r="B5" s="4"/>
      <c r="C5" s="4"/>
    </row>
    <row r="6" spans="1:3" x14ac:dyDescent="0.25">
      <c r="A6" s="3" t="s">
        <v>791</v>
      </c>
      <c r="B6" s="4"/>
      <c r="C6" s="4"/>
    </row>
    <row r="7" spans="1:3" x14ac:dyDescent="0.25">
      <c r="A7" s="2" t="s">
        <v>792</v>
      </c>
      <c r="B7" s="6">
        <v>406373</v>
      </c>
      <c r="C7" s="6">
        <v>367291</v>
      </c>
    </row>
    <row r="8" spans="1:3" x14ac:dyDescent="0.25">
      <c r="A8" s="2" t="s">
        <v>775</v>
      </c>
      <c r="B8" s="4"/>
      <c r="C8" s="4"/>
    </row>
    <row r="9" spans="1:3" x14ac:dyDescent="0.25">
      <c r="A9" s="3" t="s">
        <v>791</v>
      </c>
      <c r="B9" s="4"/>
      <c r="C9" s="4"/>
    </row>
    <row r="10" spans="1:3" x14ac:dyDescent="0.25">
      <c r="A10" s="2" t="s">
        <v>792</v>
      </c>
      <c r="B10" s="6">
        <v>12459</v>
      </c>
      <c r="C10" s="6">
        <v>15032</v>
      </c>
    </row>
    <row r="11" spans="1:3" x14ac:dyDescent="0.25">
      <c r="A11" s="2" t="s">
        <v>217</v>
      </c>
      <c r="B11" s="4"/>
      <c r="C11" s="4"/>
    </row>
    <row r="12" spans="1:3" x14ac:dyDescent="0.25">
      <c r="A12" s="3" t="s">
        <v>791</v>
      </c>
      <c r="B12" s="4"/>
      <c r="C12" s="4"/>
    </row>
    <row r="13" spans="1:3" x14ac:dyDescent="0.25">
      <c r="A13" s="2" t="s">
        <v>793</v>
      </c>
      <c r="B13" s="6">
        <v>13815</v>
      </c>
      <c r="C13" s="6">
        <v>12669</v>
      </c>
    </row>
    <row r="14" spans="1:3" x14ac:dyDescent="0.25">
      <c r="A14" s="2" t="s">
        <v>794</v>
      </c>
      <c r="B14" s="4"/>
      <c r="C14" s="4"/>
    </row>
    <row r="15" spans="1:3" x14ac:dyDescent="0.25">
      <c r="A15" s="3" t="s">
        <v>791</v>
      </c>
      <c r="B15" s="4"/>
      <c r="C15" s="4"/>
    </row>
    <row r="16" spans="1:3" x14ac:dyDescent="0.25">
      <c r="A16" s="2" t="s">
        <v>795</v>
      </c>
      <c r="B16" s="4">
        <v>0</v>
      </c>
      <c r="C16" s="4">
        <v>0</v>
      </c>
    </row>
    <row r="17" spans="1:3" ht="30" x14ac:dyDescent="0.25">
      <c r="A17" s="2" t="s">
        <v>796</v>
      </c>
      <c r="B17" s="4"/>
      <c r="C17" s="4"/>
    </row>
    <row r="18" spans="1:3" x14ac:dyDescent="0.25">
      <c r="A18" s="3" t="s">
        <v>791</v>
      </c>
      <c r="B18" s="4"/>
      <c r="C18" s="4"/>
    </row>
    <row r="19" spans="1:3" x14ac:dyDescent="0.25">
      <c r="A19" s="2" t="s">
        <v>288</v>
      </c>
      <c r="B19" s="6">
        <v>162433</v>
      </c>
      <c r="C19" s="6">
        <v>148645</v>
      </c>
    </row>
    <row r="20" spans="1:3" x14ac:dyDescent="0.25">
      <c r="A20" s="2" t="s">
        <v>262</v>
      </c>
      <c r="B20" s="6">
        <v>432647</v>
      </c>
      <c r="C20" s="6">
        <v>394992</v>
      </c>
    </row>
    <row r="21" spans="1:3" ht="30" x14ac:dyDescent="0.25">
      <c r="A21" s="2" t="s">
        <v>797</v>
      </c>
      <c r="B21" s="4"/>
      <c r="C21" s="4"/>
    </row>
    <row r="22" spans="1:3" x14ac:dyDescent="0.25">
      <c r="A22" s="3" t="s">
        <v>791</v>
      </c>
      <c r="B22" s="4"/>
      <c r="C22" s="4"/>
    </row>
    <row r="23" spans="1:3" x14ac:dyDescent="0.25">
      <c r="A23" s="2" t="s">
        <v>792</v>
      </c>
      <c r="B23" s="6">
        <v>406373</v>
      </c>
      <c r="C23" s="6">
        <v>367291</v>
      </c>
    </row>
    <row r="24" spans="1:3" ht="30" x14ac:dyDescent="0.25">
      <c r="A24" s="2" t="s">
        <v>798</v>
      </c>
      <c r="B24" s="4"/>
      <c r="C24" s="4"/>
    </row>
    <row r="25" spans="1:3" x14ac:dyDescent="0.25">
      <c r="A25" s="3" t="s">
        <v>791</v>
      </c>
      <c r="B25" s="4"/>
      <c r="C25" s="4"/>
    </row>
    <row r="26" spans="1:3" x14ac:dyDescent="0.25">
      <c r="A26" s="2" t="s">
        <v>792</v>
      </c>
      <c r="B26" s="6">
        <v>12459</v>
      </c>
      <c r="C26" s="6">
        <v>15032</v>
      </c>
    </row>
    <row r="27" spans="1:3" ht="45" x14ac:dyDescent="0.25">
      <c r="A27" s="2" t="s">
        <v>799</v>
      </c>
      <c r="B27" s="4"/>
      <c r="C27" s="4"/>
    </row>
    <row r="28" spans="1:3" x14ac:dyDescent="0.25">
      <c r="A28" s="3" t="s">
        <v>791</v>
      </c>
      <c r="B28" s="4"/>
      <c r="C28" s="4"/>
    </row>
    <row r="29" spans="1:3" x14ac:dyDescent="0.25">
      <c r="A29" s="2" t="s">
        <v>793</v>
      </c>
      <c r="B29" s="6">
        <v>13815</v>
      </c>
      <c r="C29" s="6">
        <v>12669</v>
      </c>
    </row>
    <row r="30" spans="1:3" ht="30" x14ac:dyDescent="0.25">
      <c r="A30" s="2" t="s">
        <v>800</v>
      </c>
      <c r="B30" s="4"/>
      <c r="C30" s="4"/>
    </row>
    <row r="31" spans="1:3" x14ac:dyDescent="0.25">
      <c r="A31" s="3" t="s">
        <v>791</v>
      </c>
      <c r="B31" s="4"/>
      <c r="C31" s="4"/>
    </row>
    <row r="32" spans="1:3" x14ac:dyDescent="0.25">
      <c r="A32" s="2" t="s">
        <v>288</v>
      </c>
      <c r="B32" s="6">
        <v>30635</v>
      </c>
      <c r="C32" s="6">
        <v>18926</v>
      </c>
    </row>
    <row r="33" spans="1:3" x14ac:dyDescent="0.25">
      <c r="A33" s="2" t="s">
        <v>262</v>
      </c>
      <c r="B33" s="6">
        <v>13815</v>
      </c>
      <c r="C33" s="6">
        <v>12669</v>
      </c>
    </row>
    <row r="34" spans="1:3" ht="45" x14ac:dyDescent="0.25">
      <c r="A34" s="2" t="s">
        <v>801</v>
      </c>
      <c r="B34" s="4"/>
      <c r="C34" s="4"/>
    </row>
    <row r="35" spans="1:3" x14ac:dyDescent="0.25">
      <c r="A35" s="3" t="s">
        <v>791</v>
      </c>
      <c r="B35" s="4"/>
      <c r="C35" s="4"/>
    </row>
    <row r="36" spans="1:3" x14ac:dyDescent="0.25">
      <c r="A36" s="2" t="s">
        <v>793</v>
      </c>
      <c r="B36" s="6">
        <v>13815</v>
      </c>
      <c r="C36" s="6">
        <v>12669</v>
      </c>
    </row>
    <row r="37" spans="1:3" ht="30" x14ac:dyDescent="0.25">
      <c r="A37" s="2" t="s">
        <v>802</v>
      </c>
      <c r="B37" s="4"/>
      <c r="C37" s="4"/>
    </row>
    <row r="38" spans="1:3" x14ac:dyDescent="0.25">
      <c r="A38" s="3" t="s">
        <v>791</v>
      </c>
      <c r="B38" s="4"/>
      <c r="C38" s="4"/>
    </row>
    <row r="39" spans="1:3" x14ac:dyDescent="0.25">
      <c r="A39" s="2" t="s">
        <v>288</v>
      </c>
      <c r="B39" s="6">
        <v>131798</v>
      </c>
      <c r="C39" s="6">
        <v>129719</v>
      </c>
    </row>
    <row r="40" spans="1:3" x14ac:dyDescent="0.25">
      <c r="A40" s="2" t="s">
        <v>262</v>
      </c>
      <c r="B40" s="6">
        <v>418832</v>
      </c>
      <c r="C40" s="6">
        <v>382323</v>
      </c>
    </row>
    <row r="41" spans="1:3" ht="30" x14ac:dyDescent="0.25">
      <c r="A41" s="2" t="s">
        <v>803</v>
      </c>
      <c r="B41" s="4"/>
      <c r="C41" s="4"/>
    </row>
    <row r="42" spans="1:3" x14ac:dyDescent="0.25">
      <c r="A42" s="3" t="s">
        <v>791</v>
      </c>
      <c r="B42" s="4"/>
      <c r="C42" s="4"/>
    </row>
    <row r="43" spans="1:3" x14ac:dyDescent="0.25">
      <c r="A43" s="2" t="s">
        <v>792</v>
      </c>
      <c r="B43" s="6">
        <v>406373</v>
      </c>
      <c r="C43" s="6">
        <v>367291</v>
      </c>
    </row>
    <row r="44" spans="1:3" ht="30" x14ac:dyDescent="0.25">
      <c r="A44" s="2" t="s">
        <v>804</v>
      </c>
      <c r="B44" s="4"/>
      <c r="C44" s="4"/>
    </row>
    <row r="45" spans="1:3" x14ac:dyDescent="0.25">
      <c r="A45" s="3" t="s">
        <v>791</v>
      </c>
      <c r="B45" s="4"/>
      <c r="C45" s="4"/>
    </row>
    <row r="46" spans="1:3" x14ac:dyDescent="0.25">
      <c r="A46" s="2" t="s">
        <v>792</v>
      </c>
      <c r="B46" s="8">
        <v>12459</v>
      </c>
      <c r="C46" s="8">
        <v>150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1</v>
      </c>
      <c r="B2" s="1" t="s">
        <v>2</v>
      </c>
      <c r="C2" s="1" t="s">
        <v>88</v>
      </c>
    </row>
    <row r="3" spans="1:3" x14ac:dyDescent="0.25">
      <c r="A3" s="3" t="s">
        <v>89</v>
      </c>
      <c r="B3" s="4"/>
      <c r="C3" s="4"/>
    </row>
    <row r="4" spans="1:3" x14ac:dyDescent="0.25">
      <c r="A4" s="2" t="s">
        <v>90</v>
      </c>
      <c r="B4" s="8">
        <v>269679</v>
      </c>
      <c r="C4" s="8">
        <v>261667</v>
      </c>
    </row>
    <row r="5" spans="1:3" ht="30" x14ac:dyDescent="0.25">
      <c r="A5" s="2" t="s">
        <v>91</v>
      </c>
      <c r="B5" s="6">
        <v>131441</v>
      </c>
      <c r="C5" s="6">
        <v>99244</v>
      </c>
    </row>
    <row r="6" spans="1:3" x14ac:dyDescent="0.25">
      <c r="A6" s="2" t="s">
        <v>92</v>
      </c>
      <c r="B6" s="6">
        <v>48051</v>
      </c>
      <c r="C6" s="6">
        <v>41832</v>
      </c>
    </row>
    <row r="7" spans="1:3" x14ac:dyDescent="0.25">
      <c r="A7" s="2" t="s">
        <v>93</v>
      </c>
      <c r="B7" s="6">
        <v>1063</v>
      </c>
      <c r="C7" s="6">
        <v>11570</v>
      </c>
    </row>
    <row r="8" spans="1:3" x14ac:dyDescent="0.25">
      <c r="A8" s="2" t="s">
        <v>94</v>
      </c>
      <c r="B8" s="6">
        <v>450234</v>
      </c>
      <c r="C8" s="6">
        <v>414313</v>
      </c>
    </row>
    <row r="9" spans="1:3" x14ac:dyDescent="0.25">
      <c r="A9" s="3" t="s">
        <v>95</v>
      </c>
      <c r="B9" s="4"/>
      <c r="C9" s="4"/>
    </row>
    <row r="10" spans="1:3" ht="45" x14ac:dyDescent="0.25">
      <c r="A10" s="2" t="s">
        <v>96</v>
      </c>
      <c r="B10" s="6">
        <v>129918</v>
      </c>
      <c r="C10" s="6">
        <v>132346</v>
      </c>
    </row>
    <row r="11" spans="1:3" ht="30" x14ac:dyDescent="0.25">
      <c r="A11" s="2" t="s">
        <v>97</v>
      </c>
      <c r="B11" s="6">
        <v>45211</v>
      </c>
      <c r="C11" s="6">
        <v>47406</v>
      </c>
    </row>
    <row r="12" spans="1:3" ht="30" x14ac:dyDescent="0.25">
      <c r="A12" s="2" t="s">
        <v>98</v>
      </c>
      <c r="B12" s="6">
        <v>70545</v>
      </c>
      <c r="C12" s="6">
        <v>63271</v>
      </c>
    </row>
    <row r="13" spans="1:3" x14ac:dyDescent="0.25">
      <c r="A13" s="2" t="s">
        <v>99</v>
      </c>
      <c r="B13" s="6">
        <v>5554</v>
      </c>
      <c r="C13" s="6">
        <v>4492</v>
      </c>
    </row>
    <row r="14" spans="1:3" x14ac:dyDescent="0.25">
      <c r="A14" s="2" t="s">
        <v>100</v>
      </c>
      <c r="B14" s="6">
        <v>108014</v>
      </c>
      <c r="C14" s="6">
        <v>108185</v>
      </c>
    </row>
    <row r="15" spans="1:3" x14ac:dyDescent="0.25">
      <c r="A15" s="2" t="s">
        <v>101</v>
      </c>
      <c r="B15" s="6">
        <v>359242</v>
      </c>
      <c r="C15" s="6">
        <v>355700</v>
      </c>
    </row>
    <row r="16" spans="1:3" x14ac:dyDescent="0.25">
      <c r="A16" s="2" t="s">
        <v>102</v>
      </c>
      <c r="B16" s="6">
        <v>90992</v>
      </c>
      <c r="C16" s="6">
        <v>58613</v>
      </c>
    </row>
    <row r="17" spans="1:3" x14ac:dyDescent="0.25">
      <c r="A17" s="3" t="s">
        <v>103</v>
      </c>
      <c r="B17" s="4"/>
      <c r="C17" s="4"/>
    </row>
    <row r="18" spans="1:3" x14ac:dyDescent="0.25">
      <c r="A18" s="2" t="s">
        <v>104</v>
      </c>
      <c r="B18" s="6">
        <v>1099</v>
      </c>
      <c r="C18" s="4">
        <v>955</v>
      </c>
    </row>
    <row r="19" spans="1:3" ht="30" x14ac:dyDescent="0.25">
      <c r="A19" s="2" t="s">
        <v>105</v>
      </c>
      <c r="B19" s="6">
        <v>-45086</v>
      </c>
      <c r="C19" s="6">
        <v>-48747</v>
      </c>
    </row>
    <row r="20" spans="1:3" ht="30" x14ac:dyDescent="0.25">
      <c r="A20" s="2" t="s">
        <v>106</v>
      </c>
      <c r="B20" s="6">
        <v>1397</v>
      </c>
      <c r="C20" s="4">
        <v>770</v>
      </c>
    </row>
    <row r="21" spans="1:3" ht="75" x14ac:dyDescent="0.25">
      <c r="A21" s="2" t="s">
        <v>107</v>
      </c>
      <c r="B21" s="6">
        <v>-1053</v>
      </c>
      <c r="C21" s="4">
        <v>231</v>
      </c>
    </row>
    <row r="22" spans="1:3" x14ac:dyDescent="0.25">
      <c r="A22" s="2" t="s">
        <v>108</v>
      </c>
      <c r="B22" s="6">
        <v>-43643</v>
      </c>
      <c r="C22" s="6">
        <v>-46791</v>
      </c>
    </row>
    <row r="23" spans="1:3" x14ac:dyDescent="0.25">
      <c r="A23" s="2" t="s">
        <v>109</v>
      </c>
      <c r="B23" s="6">
        <v>47349</v>
      </c>
      <c r="C23" s="6">
        <v>11822</v>
      </c>
    </row>
    <row r="24" spans="1:3" x14ac:dyDescent="0.25">
      <c r="A24" s="2" t="s">
        <v>110</v>
      </c>
      <c r="B24" s="6">
        <v>-17973</v>
      </c>
      <c r="C24" s="4">
        <v>-201</v>
      </c>
    </row>
    <row r="25" spans="1:3" x14ac:dyDescent="0.25">
      <c r="A25" s="2" t="s">
        <v>111</v>
      </c>
      <c r="B25" s="6">
        <v>29376</v>
      </c>
      <c r="C25" s="6">
        <v>11621</v>
      </c>
    </row>
    <row r="26" spans="1:3" ht="30" x14ac:dyDescent="0.25">
      <c r="A26" s="2" t="s">
        <v>112</v>
      </c>
      <c r="B26" s="4">
        <v>369</v>
      </c>
      <c r="C26" s="4">
        <v>299</v>
      </c>
    </row>
    <row r="27" spans="1:3" x14ac:dyDescent="0.25">
      <c r="A27" s="2" t="s">
        <v>113</v>
      </c>
      <c r="B27" s="6">
        <v>29007</v>
      </c>
      <c r="C27" s="6">
        <v>11322</v>
      </c>
    </row>
    <row r="28" spans="1:3" x14ac:dyDescent="0.25">
      <c r="A28" s="3" t="s">
        <v>114</v>
      </c>
      <c r="B28" s="4"/>
      <c r="C28" s="4"/>
    </row>
    <row r="29" spans="1:3" x14ac:dyDescent="0.25">
      <c r="A29" s="2" t="s">
        <v>111</v>
      </c>
      <c r="B29" s="6">
        <v>29376</v>
      </c>
      <c r="C29" s="6">
        <v>11621</v>
      </c>
    </row>
    <row r="30" spans="1:3" ht="30" x14ac:dyDescent="0.25">
      <c r="A30" s="3" t="s">
        <v>115</v>
      </c>
      <c r="B30" s="4"/>
      <c r="C30" s="4"/>
    </row>
    <row r="31" spans="1:3" ht="30" x14ac:dyDescent="0.25">
      <c r="A31" s="2" t="s">
        <v>116</v>
      </c>
      <c r="B31" s="6">
        <v>-10234</v>
      </c>
      <c r="C31" s="6">
        <v>2190</v>
      </c>
    </row>
    <row r="32" spans="1:3" ht="30" x14ac:dyDescent="0.25">
      <c r="A32" s="2" t="s">
        <v>117</v>
      </c>
      <c r="B32" s="6">
        <v>1557</v>
      </c>
      <c r="C32" s="4">
        <v>806</v>
      </c>
    </row>
    <row r="33" spans="1:3" ht="45" x14ac:dyDescent="0.25">
      <c r="A33" s="2" t="s">
        <v>118</v>
      </c>
      <c r="B33" s="4">
        <v>0</v>
      </c>
      <c r="C33" s="4">
        <v>-8</v>
      </c>
    </row>
    <row r="34" spans="1:3" ht="30" x14ac:dyDescent="0.25">
      <c r="A34" s="2" t="s">
        <v>119</v>
      </c>
      <c r="B34" s="6">
        <v>-8677</v>
      </c>
      <c r="C34" s="6">
        <v>2988</v>
      </c>
    </row>
    <row r="35" spans="1:3" x14ac:dyDescent="0.25">
      <c r="A35" s="2" t="s">
        <v>120</v>
      </c>
      <c r="B35" s="6">
        <v>20699</v>
      </c>
      <c r="C35" s="6">
        <v>14609</v>
      </c>
    </row>
    <row r="36" spans="1:3" ht="30" x14ac:dyDescent="0.25">
      <c r="A36" s="2" t="s">
        <v>121</v>
      </c>
      <c r="B36" s="4">
        <v>369</v>
      </c>
      <c r="C36" s="4">
        <v>534</v>
      </c>
    </row>
    <row r="37" spans="1:3" ht="30" x14ac:dyDescent="0.25">
      <c r="A37" s="2" t="s">
        <v>122</v>
      </c>
      <c r="B37" s="8">
        <v>20330</v>
      </c>
      <c r="C37" s="8">
        <v>140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805</v>
      </c>
      <c r="B1" s="1" t="s">
        <v>2</v>
      </c>
      <c r="C1" s="1" t="s">
        <v>22</v>
      </c>
      <c r="D1" s="1" t="s">
        <v>88</v>
      </c>
    </row>
    <row r="2" spans="1:4" x14ac:dyDescent="0.25">
      <c r="A2" s="3" t="s">
        <v>303</v>
      </c>
      <c r="B2" s="4"/>
      <c r="C2" s="4"/>
      <c r="D2" s="4"/>
    </row>
    <row r="3" spans="1:4" x14ac:dyDescent="0.25">
      <c r="A3" s="2" t="s">
        <v>806</v>
      </c>
      <c r="B3" s="8">
        <v>150802000</v>
      </c>
      <c r="C3" s="8">
        <v>152143000</v>
      </c>
      <c r="D3" s="4"/>
    </row>
    <row r="4" spans="1:4" x14ac:dyDescent="0.25">
      <c r="A4" s="2" t="s">
        <v>306</v>
      </c>
      <c r="B4" s="6">
        <v>-11627000</v>
      </c>
      <c r="C4" s="6">
        <v>-11950000</v>
      </c>
      <c r="D4" s="4"/>
    </row>
    <row r="5" spans="1:4" ht="30" x14ac:dyDescent="0.25">
      <c r="A5" s="2" t="s">
        <v>550</v>
      </c>
      <c r="B5" s="6">
        <v>18470000</v>
      </c>
      <c r="C5" s="6">
        <v>19249000</v>
      </c>
      <c r="D5" s="4"/>
    </row>
    <row r="6" spans="1:4" x14ac:dyDescent="0.25">
      <c r="A6" s="2" t="s">
        <v>310</v>
      </c>
      <c r="B6" s="6">
        <v>157645000</v>
      </c>
      <c r="C6" s="6">
        <v>159442000</v>
      </c>
      <c r="D6" s="4"/>
    </row>
    <row r="7" spans="1:4" ht="30" x14ac:dyDescent="0.25">
      <c r="A7" s="2" t="s">
        <v>807</v>
      </c>
      <c r="B7" s="6">
        <v>2900000</v>
      </c>
      <c r="C7" s="6">
        <v>2500000</v>
      </c>
      <c r="D7" s="6">
        <v>2900000</v>
      </c>
    </row>
    <row r="8" spans="1:4" x14ac:dyDescent="0.25">
      <c r="A8" s="2" t="s">
        <v>808</v>
      </c>
      <c r="B8" s="4"/>
      <c r="C8" s="4"/>
      <c r="D8" s="4"/>
    </row>
    <row r="9" spans="1:4" x14ac:dyDescent="0.25">
      <c r="A9" s="3" t="s">
        <v>303</v>
      </c>
      <c r="B9" s="4"/>
      <c r="C9" s="4"/>
      <c r="D9" s="4"/>
    </row>
    <row r="10" spans="1:4" x14ac:dyDescent="0.25">
      <c r="A10" s="2" t="s">
        <v>806</v>
      </c>
      <c r="B10" s="6">
        <v>126302000</v>
      </c>
      <c r="C10" s="6">
        <v>135609000</v>
      </c>
      <c r="D10" s="4"/>
    </row>
    <row r="11" spans="1:4" x14ac:dyDescent="0.25">
      <c r="A11" s="2" t="s">
        <v>304</v>
      </c>
      <c r="B11" s="4"/>
      <c r="C11" s="4"/>
      <c r="D11" s="4"/>
    </row>
    <row r="12" spans="1:4" x14ac:dyDescent="0.25">
      <c r="A12" s="3" t="s">
        <v>303</v>
      </c>
      <c r="B12" s="4"/>
      <c r="C12" s="4"/>
      <c r="D12" s="4"/>
    </row>
    <row r="13" spans="1:4" x14ac:dyDescent="0.25">
      <c r="A13" s="2" t="s">
        <v>806</v>
      </c>
      <c r="B13" s="8">
        <v>24500000</v>
      </c>
      <c r="C13" s="8">
        <v>16534000</v>
      </c>
      <c r="D13"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9</v>
      </c>
      <c r="B1" s="7" t="s">
        <v>2</v>
      </c>
      <c r="C1" s="7" t="s">
        <v>22</v>
      </c>
    </row>
    <row r="2" spans="1:3" ht="30" x14ac:dyDescent="0.25">
      <c r="A2" s="1" t="s">
        <v>21</v>
      </c>
      <c r="B2" s="7"/>
      <c r="C2" s="7"/>
    </row>
    <row r="3" spans="1:3" x14ac:dyDescent="0.25">
      <c r="A3" s="3" t="s">
        <v>29</v>
      </c>
      <c r="B3" s="4"/>
      <c r="C3" s="4"/>
    </row>
    <row r="4" spans="1:3" x14ac:dyDescent="0.25">
      <c r="A4" s="2" t="s">
        <v>315</v>
      </c>
      <c r="B4" s="8">
        <v>48127</v>
      </c>
      <c r="C4" s="8">
        <v>39495</v>
      </c>
    </row>
    <row r="5" spans="1:3" x14ac:dyDescent="0.25">
      <c r="A5" s="2" t="s">
        <v>318</v>
      </c>
      <c r="B5" s="6">
        <v>5654</v>
      </c>
      <c r="C5" s="6">
        <v>5170</v>
      </c>
    </row>
    <row r="6" spans="1:3" x14ac:dyDescent="0.25">
      <c r="A6" s="2" t="s">
        <v>321</v>
      </c>
      <c r="B6" s="6">
        <v>8875</v>
      </c>
      <c r="C6" s="6">
        <v>6932</v>
      </c>
    </row>
    <row r="7" spans="1:3" x14ac:dyDescent="0.25">
      <c r="A7" s="2" t="s">
        <v>324</v>
      </c>
      <c r="B7" s="8">
        <v>62656</v>
      </c>
      <c r="C7" s="8">
        <v>5159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10</v>
      </c>
      <c r="B1" s="1" t="s">
        <v>1</v>
      </c>
      <c r="C1" s="1"/>
    </row>
    <row r="2" spans="1:3" ht="30" x14ac:dyDescent="0.25">
      <c r="A2" s="1" t="s">
        <v>21</v>
      </c>
      <c r="B2" s="1" t="s">
        <v>2</v>
      </c>
      <c r="C2" s="1" t="s">
        <v>22</v>
      </c>
    </row>
    <row r="3" spans="1:3" x14ac:dyDescent="0.25">
      <c r="A3" s="3" t="s">
        <v>811</v>
      </c>
      <c r="B3" s="4"/>
      <c r="C3" s="4"/>
    </row>
    <row r="4" spans="1:3" x14ac:dyDescent="0.25">
      <c r="A4" s="2" t="s">
        <v>341</v>
      </c>
      <c r="B4" s="6">
        <v>4143392</v>
      </c>
      <c r="C4" s="8">
        <v>4328204</v>
      </c>
    </row>
    <row r="5" spans="1:3" x14ac:dyDescent="0.25">
      <c r="A5" s="2" t="s">
        <v>342</v>
      </c>
      <c r="B5" s="6">
        <v>-1873371</v>
      </c>
      <c r="C5" s="6">
        <v>-2053636</v>
      </c>
    </row>
    <row r="6" spans="1:3" x14ac:dyDescent="0.25">
      <c r="A6" s="2" t="s">
        <v>345</v>
      </c>
      <c r="B6" s="6">
        <v>2270021</v>
      </c>
      <c r="C6" s="6">
        <v>2274568</v>
      </c>
    </row>
    <row r="7" spans="1:3" x14ac:dyDescent="0.25">
      <c r="A7" s="2" t="s">
        <v>333</v>
      </c>
      <c r="B7" s="4"/>
      <c r="C7" s="4"/>
    </row>
    <row r="8" spans="1:3" x14ac:dyDescent="0.25">
      <c r="A8" s="3" t="s">
        <v>811</v>
      </c>
      <c r="B8" s="4"/>
      <c r="C8" s="4"/>
    </row>
    <row r="9" spans="1:3" x14ac:dyDescent="0.25">
      <c r="A9" s="2" t="s">
        <v>341</v>
      </c>
      <c r="B9" s="6">
        <v>12086</v>
      </c>
      <c r="C9" s="6">
        <v>12075</v>
      </c>
    </row>
    <row r="10" spans="1:3" x14ac:dyDescent="0.25">
      <c r="A10" s="2" t="s">
        <v>335</v>
      </c>
      <c r="B10" s="4"/>
      <c r="C10" s="4"/>
    </row>
    <row r="11" spans="1:3" x14ac:dyDescent="0.25">
      <c r="A11" s="3" t="s">
        <v>811</v>
      </c>
      <c r="B11" s="4"/>
      <c r="C11" s="4"/>
    </row>
    <row r="12" spans="1:3" x14ac:dyDescent="0.25">
      <c r="A12" s="2" t="s">
        <v>341</v>
      </c>
      <c r="B12" s="6">
        <v>73594</v>
      </c>
      <c r="C12" s="6">
        <v>73191</v>
      </c>
    </row>
    <row r="13" spans="1:3" ht="30" x14ac:dyDescent="0.25">
      <c r="A13" s="2" t="s">
        <v>812</v>
      </c>
      <c r="B13" s="4"/>
      <c r="C13" s="4"/>
    </row>
    <row r="14" spans="1:3" x14ac:dyDescent="0.25">
      <c r="A14" s="3" t="s">
        <v>811</v>
      </c>
      <c r="B14" s="4"/>
      <c r="C14" s="4"/>
    </row>
    <row r="15" spans="1:3" x14ac:dyDescent="0.25">
      <c r="A15" s="2" t="s">
        <v>813</v>
      </c>
      <c r="B15" s="4" t="s">
        <v>814</v>
      </c>
      <c r="C15" s="4"/>
    </row>
    <row r="16" spans="1:3" ht="30" x14ac:dyDescent="0.25">
      <c r="A16" s="2" t="s">
        <v>815</v>
      </c>
      <c r="B16" s="4"/>
      <c r="C16" s="4"/>
    </row>
    <row r="17" spans="1:3" x14ac:dyDescent="0.25">
      <c r="A17" s="3" t="s">
        <v>811</v>
      </c>
      <c r="B17" s="4"/>
      <c r="C17" s="4"/>
    </row>
    <row r="18" spans="1:3" x14ac:dyDescent="0.25">
      <c r="A18" s="2" t="s">
        <v>813</v>
      </c>
      <c r="B18" s="4" t="s">
        <v>816</v>
      </c>
      <c r="C18" s="4"/>
    </row>
    <row r="19" spans="1:3" ht="30" x14ac:dyDescent="0.25">
      <c r="A19" s="2" t="s">
        <v>336</v>
      </c>
      <c r="B19" s="4"/>
      <c r="C19" s="4"/>
    </row>
    <row r="20" spans="1:3" x14ac:dyDescent="0.25">
      <c r="A20" s="3" t="s">
        <v>811</v>
      </c>
      <c r="B20" s="4"/>
      <c r="C20" s="4"/>
    </row>
    <row r="21" spans="1:3" x14ac:dyDescent="0.25">
      <c r="A21" s="2" t="s">
        <v>341</v>
      </c>
      <c r="B21" s="6">
        <v>342011</v>
      </c>
      <c r="C21" s="6">
        <v>339330</v>
      </c>
    </row>
    <row r="22" spans="1:3" ht="30" x14ac:dyDescent="0.25">
      <c r="A22" s="2" t="s">
        <v>817</v>
      </c>
      <c r="B22" s="4"/>
      <c r="C22" s="4"/>
    </row>
    <row r="23" spans="1:3" x14ac:dyDescent="0.25">
      <c r="A23" s="3" t="s">
        <v>811</v>
      </c>
      <c r="B23" s="4"/>
      <c r="C23" s="4"/>
    </row>
    <row r="24" spans="1:3" x14ac:dyDescent="0.25">
      <c r="A24" s="2" t="s">
        <v>813</v>
      </c>
      <c r="B24" s="4" t="s">
        <v>814</v>
      </c>
      <c r="C24" s="4"/>
    </row>
    <row r="25" spans="1:3" ht="30" x14ac:dyDescent="0.25">
      <c r="A25" s="2" t="s">
        <v>818</v>
      </c>
      <c r="B25" s="4"/>
      <c r="C25" s="4"/>
    </row>
    <row r="26" spans="1:3" x14ac:dyDescent="0.25">
      <c r="A26" s="3" t="s">
        <v>811</v>
      </c>
      <c r="B26" s="4"/>
      <c r="C26" s="4"/>
    </row>
    <row r="27" spans="1:3" x14ac:dyDescent="0.25">
      <c r="A27" s="2" t="s">
        <v>813</v>
      </c>
      <c r="B27" s="4" t="s">
        <v>819</v>
      </c>
      <c r="C27" s="4"/>
    </row>
    <row r="28" spans="1:3" x14ac:dyDescent="0.25">
      <c r="A28" s="2" t="s">
        <v>337</v>
      </c>
      <c r="B28" s="4"/>
      <c r="C28" s="4"/>
    </row>
    <row r="29" spans="1:3" x14ac:dyDescent="0.25">
      <c r="A29" s="3" t="s">
        <v>811</v>
      </c>
      <c r="B29" s="4"/>
      <c r="C29" s="4"/>
    </row>
    <row r="30" spans="1:3" x14ac:dyDescent="0.25">
      <c r="A30" s="2" t="s">
        <v>341</v>
      </c>
      <c r="B30" s="6">
        <v>527043</v>
      </c>
      <c r="C30" s="6">
        <v>498181</v>
      </c>
    </row>
    <row r="31" spans="1:3" ht="30" x14ac:dyDescent="0.25">
      <c r="A31" s="2" t="s">
        <v>820</v>
      </c>
      <c r="B31" s="4"/>
      <c r="C31" s="4"/>
    </row>
    <row r="32" spans="1:3" x14ac:dyDescent="0.25">
      <c r="A32" s="3" t="s">
        <v>811</v>
      </c>
      <c r="B32" s="4"/>
      <c r="C32" s="4"/>
    </row>
    <row r="33" spans="1:3" x14ac:dyDescent="0.25">
      <c r="A33" s="2" t="s">
        <v>813</v>
      </c>
      <c r="B33" s="4" t="s">
        <v>821</v>
      </c>
      <c r="C33" s="4"/>
    </row>
    <row r="34" spans="1:3" ht="30" x14ac:dyDescent="0.25">
      <c r="A34" s="2" t="s">
        <v>822</v>
      </c>
      <c r="B34" s="4"/>
      <c r="C34" s="4"/>
    </row>
    <row r="35" spans="1:3" x14ac:dyDescent="0.25">
      <c r="A35" s="3" t="s">
        <v>811</v>
      </c>
      <c r="B35" s="4"/>
      <c r="C35" s="4"/>
    </row>
    <row r="36" spans="1:3" x14ac:dyDescent="0.25">
      <c r="A36" s="2" t="s">
        <v>813</v>
      </c>
      <c r="B36" s="4" t="s">
        <v>823</v>
      </c>
      <c r="C36" s="4"/>
    </row>
    <row r="37" spans="1:3" x14ac:dyDescent="0.25">
      <c r="A37" s="2" t="s">
        <v>366</v>
      </c>
      <c r="B37" s="4"/>
      <c r="C37" s="4"/>
    </row>
    <row r="38" spans="1:3" x14ac:dyDescent="0.25">
      <c r="A38" s="3" t="s">
        <v>811</v>
      </c>
      <c r="B38" s="4"/>
      <c r="C38" s="4"/>
    </row>
    <row r="39" spans="1:3" x14ac:dyDescent="0.25">
      <c r="A39" s="2" t="s">
        <v>341</v>
      </c>
      <c r="B39" s="6">
        <v>2381120</v>
      </c>
      <c r="C39" s="6">
        <v>2381120</v>
      </c>
    </row>
    <row r="40" spans="1:3" x14ac:dyDescent="0.25">
      <c r="A40" s="2" t="s">
        <v>824</v>
      </c>
      <c r="B40" s="4"/>
      <c r="C40" s="4"/>
    </row>
    <row r="41" spans="1:3" x14ac:dyDescent="0.25">
      <c r="A41" s="3" t="s">
        <v>811</v>
      </c>
      <c r="B41" s="4"/>
      <c r="C41" s="4"/>
    </row>
    <row r="42" spans="1:3" x14ac:dyDescent="0.25">
      <c r="A42" s="2" t="s">
        <v>813</v>
      </c>
      <c r="B42" s="4" t="s">
        <v>825</v>
      </c>
      <c r="C42" s="4"/>
    </row>
    <row r="43" spans="1:3" x14ac:dyDescent="0.25">
      <c r="A43" s="2" t="s">
        <v>826</v>
      </c>
      <c r="B43" s="4"/>
      <c r="C43" s="4"/>
    </row>
    <row r="44" spans="1:3" x14ac:dyDescent="0.25">
      <c r="A44" s="3" t="s">
        <v>811</v>
      </c>
      <c r="B44" s="4"/>
      <c r="C44" s="4"/>
    </row>
    <row r="45" spans="1:3" x14ac:dyDescent="0.25">
      <c r="A45" s="2" t="s">
        <v>813</v>
      </c>
      <c r="B45" s="4" t="s">
        <v>827</v>
      </c>
      <c r="C45" s="4"/>
    </row>
    <row r="46" spans="1:3" x14ac:dyDescent="0.25">
      <c r="A46" s="2" t="s">
        <v>339</v>
      </c>
      <c r="B46" s="4"/>
      <c r="C46" s="4"/>
    </row>
    <row r="47" spans="1:3" x14ac:dyDescent="0.25">
      <c r="A47" s="3" t="s">
        <v>811</v>
      </c>
      <c r="B47" s="4"/>
      <c r="C47" s="4"/>
    </row>
    <row r="48" spans="1:3" x14ac:dyDescent="0.25">
      <c r="A48" s="2" t="s">
        <v>341</v>
      </c>
      <c r="B48" s="6">
        <v>665518</v>
      </c>
      <c r="C48" s="6">
        <v>935104</v>
      </c>
    </row>
    <row r="49" spans="1:3" ht="30" x14ac:dyDescent="0.25">
      <c r="A49" s="2" t="s">
        <v>828</v>
      </c>
      <c r="B49" s="4"/>
      <c r="C49" s="4"/>
    </row>
    <row r="50" spans="1:3" x14ac:dyDescent="0.25">
      <c r="A50" s="3" t="s">
        <v>811</v>
      </c>
      <c r="B50" s="4"/>
      <c r="C50" s="4"/>
    </row>
    <row r="51" spans="1:3" x14ac:dyDescent="0.25">
      <c r="A51" s="2" t="s">
        <v>813</v>
      </c>
      <c r="B51" s="4" t="s">
        <v>825</v>
      </c>
      <c r="C51" s="4"/>
    </row>
    <row r="52" spans="1:3" ht="30" x14ac:dyDescent="0.25">
      <c r="A52" s="2" t="s">
        <v>829</v>
      </c>
      <c r="B52" s="4"/>
      <c r="C52" s="4"/>
    </row>
    <row r="53" spans="1:3" x14ac:dyDescent="0.25">
      <c r="A53" s="3" t="s">
        <v>811</v>
      </c>
      <c r="B53" s="4"/>
      <c r="C53" s="4"/>
    </row>
    <row r="54" spans="1:3" x14ac:dyDescent="0.25">
      <c r="A54" s="2" t="s">
        <v>813</v>
      </c>
      <c r="B54" s="4" t="s">
        <v>827</v>
      </c>
      <c r="C54" s="4"/>
    </row>
    <row r="55" spans="1:3" x14ac:dyDescent="0.25">
      <c r="A55" s="2" t="s">
        <v>340</v>
      </c>
      <c r="B55" s="4"/>
      <c r="C55" s="4"/>
    </row>
    <row r="56" spans="1:3" x14ac:dyDescent="0.25">
      <c r="A56" s="3" t="s">
        <v>811</v>
      </c>
      <c r="B56" s="4"/>
      <c r="C56" s="4"/>
    </row>
    <row r="57" spans="1:3" x14ac:dyDescent="0.25">
      <c r="A57" s="2" t="s">
        <v>341</v>
      </c>
      <c r="B57" s="6">
        <v>142020</v>
      </c>
      <c r="C57" s="8">
        <v>892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0</v>
      </c>
      <c r="B1" s="7" t="s">
        <v>2</v>
      </c>
      <c r="C1" s="7" t="s">
        <v>22</v>
      </c>
    </row>
    <row r="2" spans="1:3" ht="30" x14ac:dyDescent="0.25">
      <c r="A2" s="1" t="s">
        <v>21</v>
      </c>
      <c r="B2" s="7"/>
      <c r="C2" s="7"/>
    </row>
    <row r="3" spans="1:3" x14ac:dyDescent="0.25">
      <c r="A3" s="3" t="s">
        <v>811</v>
      </c>
      <c r="B3" s="4"/>
      <c r="C3" s="4"/>
    </row>
    <row r="4" spans="1:3" x14ac:dyDescent="0.25">
      <c r="A4" s="2" t="s">
        <v>340</v>
      </c>
      <c r="B4" s="8">
        <v>142020</v>
      </c>
      <c r="C4" s="8">
        <v>89203</v>
      </c>
    </row>
    <row r="5" spans="1:3" x14ac:dyDescent="0.25">
      <c r="A5" s="2" t="s">
        <v>348</v>
      </c>
      <c r="B5" s="4"/>
      <c r="C5" s="4"/>
    </row>
    <row r="6" spans="1:3" x14ac:dyDescent="0.25">
      <c r="A6" s="3" t="s">
        <v>811</v>
      </c>
      <c r="B6" s="4"/>
      <c r="C6" s="4"/>
    </row>
    <row r="7" spans="1:3" x14ac:dyDescent="0.25">
      <c r="A7" s="2" t="s">
        <v>340</v>
      </c>
      <c r="B7" s="6">
        <v>30600</v>
      </c>
      <c r="C7" s="6">
        <v>26049</v>
      </c>
    </row>
    <row r="8" spans="1:3" x14ac:dyDescent="0.25">
      <c r="A8" s="2" t="s">
        <v>351</v>
      </c>
      <c r="B8" s="4"/>
      <c r="C8" s="4"/>
    </row>
    <row r="9" spans="1:3" x14ac:dyDescent="0.25">
      <c r="A9" s="3" t="s">
        <v>811</v>
      </c>
      <c r="B9" s="4"/>
      <c r="C9" s="4"/>
    </row>
    <row r="10" spans="1:3" x14ac:dyDescent="0.25">
      <c r="A10" s="2" t="s">
        <v>340</v>
      </c>
      <c r="B10" s="6">
        <v>62124</v>
      </c>
      <c r="C10" s="6">
        <v>28470</v>
      </c>
    </row>
    <row r="11" spans="1:3" x14ac:dyDescent="0.25">
      <c r="A11" s="2" t="s">
        <v>831</v>
      </c>
      <c r="B11" s="4"/>
      <c r="C11" s="4"/>
    </row>
    <row r="12" spans="1:3" x14ac:dyDescent="0.25">
      <c r="A12" s="3" t="s">
        <v>811</v>
      </c>
      <c r="B12" s="4"/>
      <c r="C12" s="4"/>
    </row>
    <row r="13" spans="1:3" x14ac:dyDescent="0.25">
      <c r="A13" s="2" t="s">
        <v>340</v>
      </c>
      <c r="B13" s="4">
        <v>100</v>
      </c>
      <c r="C13" s="4">
        <v>101</v>
      </c>
    </row>
    <row r="14" spans="1:3" x14ac:dyDescent="0.25">
      <c r="A14" s="2" t="s">
        <v>356</v>
      </c>
      <c r="B14" s="4"/>
      <c r="C14" s="4"/>
    </row>
    <row r="15" spans="1:3" x14ac:dyDescent="0.25">
      <c r="A15" s="3" t="s">
        <v>811</v>
      </c>
      <c r="B15" s="4"/>
      <c r="C15" s="4"/>
    </row>
    <row r="16" spans="1:3" x14ac:dyDescent="0.25">
      <c r="A16" s="2" t="s">
        <v>340</v>
      </c>
      <c r="B16" s="6">
        <v>26216</v>
      </c>
      <c r="C16" s="6">
        <v>21124</v>
      </c>
    </row>
    <row r="17" spans="1:3" x14ac:dyDescent="0.25">
      <c r="A17" s="2" t="s">
        <v>832</v>
      </c>
      <c r="B17" s="4"/>
      <c r="C17" s="4"/>
    </row>
    <row r="18" spans="1:3" x14ac:dyDescent="0.25">
      <c r="A18" s="3" t="s">
        <v>811</v>
      </c>
      <c r="B18" s="4"/>
      <c r="C18" s="4"/>
    </row>
    <row r="19" spans="1:3" x14ac:dyDescent="0.25">
      <c r="A19" s="2" t="s">
        <v>340</v>
      </c>
      <c r="B19" s="8">
        <v>22980</v>
      </c>
      <c r="C19" s="8">
        <v>134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3</v>
      </c>
      <c r="B1" s="7" t="s">
        <v>1</v>
      </c>
      <c r="C1" s="7"/>
    </row>
    <row r="2" spans="1:3" ht="30" x14ac:dyDescent="0.25">
      <c r="A2" s="1" t="s">
        <v>21</v>
      </c>
      <c r="B2" s="1" t="s">
        <v>2</v>
      </c>
      <c r="C2" s="1" t="s">
        <v>88</v>
      </c>
    </row>
    <row r="3" spans="1:3" x14ac:dyDescent="0.25">
      <c r="A3" s="3" t="s">
        <v>834</v>
      </c>
      <c r="B3" s="4"/>
      <c r="C3" s="4"/>
    </row>
    <row r="4" spans="1:3" x14ac:dyDescent="0.25">
      <c r="A4" s="2" t="s">
        <v>375</v>
      </c>
      <c r="B4" s="8">
        <v>92783</v>
      </c>
      <c r="C4" s="8">
        <v>91148</v>
      </c>
    </row>
    <row r="5" spans="1:3" x14ac:dyDescent="0.25">
      <c r="A5" s="2" t="s">
        <v>366</v>
      </c>
      <c r="B5" s="4"/>
      <c r="C5" s="4"/>
    </row>
    <row r="6" spans="1:3" x14ac:dyDescent="0.25">
      <c r="A6" s="3" t="s">
        <v>834</v>
      </c>
      <c r="B6" s="4"/>
      <c r="C6" s="4"/>
    </row>
    <row r="7" spans="1:3" x14ac:dyDescent="0.25">
      <c r="A7" s="2" t="s">
        <v>375</v>
      </c>
      <c r="B7" s="6">
        <v>49087</v>
      </c>
      <c r="C7" s="6">
        <v>47563</v>
      </c>
    </row>
    <row r="8" spans="1:3" ht="30" x14ac:dyDescent="0.25">
      <c r="A8" s="2" t="s">
        <v>336</v>
      </c>
      <c r="B8" s="4"/>
      <c r="C8" s="4"/>
    </row>
    <row r="9" spans="1:3" x14ac:dyDescent="0.25">
      <c r="A9" s="3" t="s">
        <v>834</v>
      </c>
      <c r="B9" s="4"/>
      <c r="C9" s="4"/>
    </row>
    <row r="10" spans="1:3" x14ac:dyDescent="0.25">
      <c r="A10" s="2" t="s">
        <v>375</v>
      </c>
      <c r="B10" s="6">
        <v>12217</v>
      </c>
      <c r="C10" s="6">
        <v>14243</v>
      </c>
    </row>
    <row r="11" spans="1:3" x14ac:dyDescent="0.25">
      <c r="A11" s="2" t="s">
        <v>337</v>
      </c>
      <c r="B11" s="4"/>
      <c r="C11" s="4"/>
    </row>
    <row r="12" spans="1:3" x14ac:dyDescent="0.25">
      <c r="A12" s="3" t="s">
        <v>834</v>
      </c>
      <c r="B12" s="4"/>
      <c r="C12" s="4"/>
    </row>
    <row r="13" spans="1:3" x14ac:dyDescent="0.25">
      <c r="A13" s="2" t="s">
        <v>375</v>
      </c>
      <c r="B13" s="6">
        <v>30187</v>
      </c>
      <c r="C13" s="6">
        <v>27892</v>
      </c>
    </row>
    <row r="14" spans="1:3" x14ac:dyDescent="0.25">
      <c r="A14" s="2" t="s">
        <v>335</v>
      </c>
      <c r="B14" s="4"/>
      <c r="C14" s="4"/>
    </row>
    <row r="15" spans="1:3" x14ac:dyDescent="0.25">
      <c r="A15" s="3" t="s">
        <v>834</v>
      </c>
      <c r="B15" s="4"/>
      <c r="C15" s="4"/>
    </row>
    <row r="16" spans="1:3" x14ac:dyDescent="0.25">
      <c r="A16" s="2" t="s">
        <v>375</v>
      </c>
      <c r="B16" s="8">
        <v>1292</v>
      </c>
      <c r="C16" s="8">
        <v>145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35</v>
      </c>
      <c r="B1" s="1" t="s">
        <v>1</v>
      </c>
      <c r="C1" s="1" t="s">
        <v>836</v>
      </c>
    </row>
    <row r="2" spans="1:3" x14ac:dyDescent="0.25">
      <c r="A2" s="7"/>
      <c r="B2" s="1" t="s">
        <v>2</v>
      </c>
      <c r="C2" s="7" t="s">
        <v>2</v>
      </c>
    </row>
    <row r="3" spans="1:3" x14ac:dyDescent="0.25">
      <c r="A3" s="7"/>
      <c r="B3" s="1" t="s">
        <v>737</v>
      </c>
      <c r="C3" s="7"/>
    </row>
    <row r="4" spans="1:3" x14ac:dyDescent="0.25">
      <c r="A4" s="2" t="s">
        <v>366</v>
      </c>
      <c r="B4" s="4"/>
      <c r="C4" s="4"/>
    </row>
    <row r="5" spans="1:3" x14ac:dyDescent="0.25">
      <c r="A5" s="3" t="s">
        <v>811</v>
      </c>
      <c r="B5" s="4"/>
      <c r="C5" s="4"/>
    </row>
    <row r="6" spans="1:3" ht="45" x14ac:dyDescent="0.25">
      <c r="A6" s="2" t="s">
        <v>837</v>
      </c>
      <c r="B6" s="4">
        <v>18</v>
      </c>
      <c r="C6" s="4"/>
    </row>
    <row r="7" spans="1:3" ht="30" x14ac:dyDescent="0.25">
      <c r="A7" s="2" t="s">
        <v>838</v>
      </c>
      <c r="B7" s="4">
        <v>2</v>
      </c>
      <c r="C7" s="4">
        <v>2</v>
      </c>
    </row>
    <row r="8" spans="1:3" ht="30" x14ac:dyDescent="0.25">
      <c r="A8" s="2" t="s">
        <v>839</v>
      </c>
      <c r="B8" s="4">
        <v>3</v>
      </c>
      <c r="C8" s="4">
        <v>3</v>
      </c>
    </row>
    <row r="9" spans="1:3" x14ac:dyDescent="0.25">
      <c r="A9" s="2" t="s">
        <v>840</v>
      </c>
      <c r="B9" s="4"/>
      <c r="C9" s="4"/>
    </row>
    <row r="10" spans="1:3" x14ac:dyDescent="0.25">
      <c r="A10" s="3" t="s">
        <v>811</v>
      </c>
      <c r="B10" s="4"/>
      <c r="C10" s="4"/>
    </row>
    <row r="11" spans="1:3" ht="30" x14ac:dyDescent="0.25">
      <c r="A11" s="2" t="s">
        <v>841</v>
      </c>
      <c r="B11" s="4"/>
      <c r="C11" s="4" t="s">
        <v>814</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42</v>
      </c>
      <c r="B1" s="7" t="s">
        <v>1</v>
      </c>
      <c r="C1" s="7"/>
      <c r="D1" s="1"/>
    </row>
    <row r="2" spans="1:4" x14ac:dyDescent="0.25">
      <c r="A2" s="7"/>
      <c r="B2" s="1" t="s">
        <v>2</v>
      </c>
      <c r="C2" s="1" t="s">
        <v>88</v>
      </c>
      <c r="D2" s="1" t="s">
        <v>22</v>
      </c>
    </row>
    <row r="3" spans="1:4" x14ac:dyDescent="0.25">
      <c r="A3" s="3" t="s">
        <v>386</v>
      </c>
      <c r="B3" s="4"/>
      <c r="C3" s="4"/>
      <c r="D3" s="4"/>
    </row>
    <row r="4" spans="1:4" x14ac:dyDescent="0.25">
      <c r="A4" s="2" t="s">
        <v>251</v>
      </c>
      <c r="B4" s="8">
        <v>420924000</v>
      </c>
      <c r="C4" s="4"/>
      <c r="D4" s="8">
        <v>420924000</v>
      </c>
    </row>
    <row r="5" spans="1:4" x14ac:dyDescent="0.25">
      <c r="A5" s="2" t="s">
        <v>843</v>
      </c>
      <c r="B5" s="6">
        <v>-275462000</v>
      </c>
      <c r="C5" s="4"/>
      <c r="D5" s="6">
        <v>-263824000</v>
      </c>
    </row>
    <row r="6" spans="1:4" x14ac:dyDescent="0.25">
      <c r="A6" s="2" t="s">
        <v>844</v>
      </c>
      <c r="B6" s="6">
        <v>145462000</v>
      </c>
      <c r="C6" s="4"/>
      <c r="D6" s="6">
        <v>157100000</v>
      </c>
    </row>
    <row r="7" spans="1:4" x14ac:dyDescent="0.25">
      <c r="A7" s="2" t="s">
        <v>845</v>
      </c>
      <c r="B7" s="6">
        <v>15200000</v>
      </c>
      <c r="C7" s="6">
        <v>17000000</v>
      </c>
      <c r="D7" s="4"/>
    </row>
    <row r="8" spans="1:4" x14ac:dyDescent="0.25">
      <c r="A8" s="2" t="s">
        <v>401</v>
      </c>
      <c r="B8" s="4"/>
      <c r="C8" s="4"/>
      <c r="D8" s="4"/>
    </row>
    <row r="9" spans="1:4" x14ac:dyDescent="0.25">
      <c r="A9" s="3" t="s">
        <v>386</v>
      </c>
      <c r="B9" s="4"/>
      <c r="C9" s="4"/>
      <c r="D9" s="4"/>
    </row>
    <row r="10" spans="1:4" x14ac:dyDescent="0.25">
      <c r="A10" s="2" t="s">
        <v>846</v>
      </c>
      <c r="B10" s="4" t="s">
        <v>847</v>
      </c>
      <c r="C10" s="4"/>
      <c r="D10" s="4"/>
    </row>
    <row r="11" spans="1:4" x14ac:dyDescent="0.25">
      <c r="A11" s="2" t="s">
        <v>251</v>
      </c>
      <c r="B11" s="6">
        <v>270300000</v>
      </c>
      <c r="C11" s="4"/>
      <c r="D11" s="6">
        <v>270300000</v>
      </c>
    </row>
    <row r="12" spans="1:4" x14ac:dyDescent="0.25">
      <c r="A12" s="2" t="s">
        <v>843</v>
      </c>
      <c r="B12" s="6">
        <v>-168798000</v>
      </c>
      <c r="C12" s="4"/>
      <c r="D12" s="6">
        <v>-161762000</v>
      </c>
    </row>
    <row r="13" spans="1:4" x14ac:dyDescent="0.25">
      <c r="A13" s="2" t="s">
        <v>844</v>
      </c>
      <c r="B13" s="6">
        <v>101502000</v>
      </c>
      <c r="C13" s="4"/>
      <c r="D13" s="6">
        <v>108538000</v>
      </c>
    </row>
    <row r="14" spans="1:4" x14ac:dyDescent="0.25">
      <c r="A14" s="2" t="s">
        <v>404</v>
      </c>
      <c r="B14" s="4"/>
      <c r="C14" s="4"/>
      <c r="D14" s="4"/>
    </row>
    <row r="15" spans="1:4" x14ac:dyDescent="0.25">
      <c r="A15" s="3" t="s">
        <v>386</v>
      </c>
      <c r="B15" s="4"/>
      <c r="C15" s="4"/>
      <c r="D15" s="4"/>
    </row>
    <row r="16" spans="1:4" x14ac:dyDescent="0.25">
      <c r="A16" s="2" t="s">
        <v>846</v>
      </c>
      <c r="B16" s="4" t="s">
        <v>823</v>
      </c>
      <c r="C16" s="4"/>
      <c r="D16" s="4"/>
    </row>
    <row r="17" spans="1:4" x14ac:dyDescent="0.25">
      <c r="A17" s="2" t="s">
        <v>251</v>
      </c>
      <c r="B17" s="6">
        <v>64800000</v>
      </c>
      <c r="C17" s="4"/>
      <c r="D17" s="6">
        <v>64800000</v>
      </c>
    </row>
    <row r="18" spans="1:4" x14ac:dyDescent="0.25">
      <c r="A18" s="2" t="s">
        <v>843</v>
      </c>
      <c r="B18" s="6">
        <v>-63604000</v>
      </c>
      <c r="C18" s="4"/>
      <c r="D18" s="6">
        <v>-61810000</v>
      </c>
    </row>
    <row r="19" spans="1:4" x14ac:dyDescent="0.25">
      <c r="A19" s="2" t="s">
        <v>844</v>
      </c>
      <c r="B19" s="6">
        <v>1196000</v>
      </c>
      <c r="C19" s="4"/>
      <c r="D19" s="6">
        <v>2990000</v>
      </c>
    </row>
    <row r="20" spans="1:4" x14ac:dyDescent="0.25">
      <c r="A20" s="2" t="s">
        <v>407</v>
      </c>
      <c r="B20" s="4"/>
      <c r="C20" s="4"/>
      <c r="D20" s="4"/>
    </row>
    <row r="21" spans="1:4" x14ac:dyDescent="0.25">
      <c r="A21" s="3" t="s">
        <v>386</v>
      </c>
      <c r="B21" s="4"/>
      <c r="C21" s="4"/>
      <c r="D21" s="4"/>
    </row>
    <row r="22" spans="1:4" x14ac:dyDescent="0.25">
      <c r="A22" s="2" t="s">
        <v>846</v>
      </c>
      <c r="B22" s="4" t="s">
        <v>848</v>
      </c>
      <c r="C22" s="4"/>
      <c r="D22" s="4"/>
    </row>
    <row r="23" spans="1:4" x14ac:dyDescent="0.25">
      <c r="A23" s="2" t="s">
        <v>251</v>
      </c>
      <c r="B23" s="6">
        <v>51417000</v>
      </c>
      <c r="C23" s="4"/>
      <c r="D23" s="6">
        <v>51417000</v>
      </c>
    </row>
    <row r="24" spans="1:4" x14ac:dyDescent="0.25">
      <c r="A24" s="2" t="s">
        <v>843</v>
      </c>
      <c r="B24" s="6">
        <v>-32856000</v>
      </c>
      <c r="C24" s="4"/>
      <c r="D24" s="6">
        <v>-30714000</v>
      </c>
    </row>
    <row r="25" spans="1:4" x14ac:dyDescent="0.25">
      <c r="A25" s="2" t="s">
        <v>844</v>
      </c>
      <c r="B25" s="6">
        <v>18561000</v>
      </c>
      <c r="C25" s="4"/>
      <c r="D25" s="6">
        <v>20703000</v>
      </c>
    </row>
    <row r="26" spans="1:4" x14ac:dyDescent="0.25">
      <c r="A26" s="2" t="s">
        <v>410</v>
      </c>
      <c r="B26" s="4"/>
      <c r="C26" s="4"/>
      <c r="D26" s="4"/>
    </row>
    <row r="27" spans="1:4" x14ac:dyDescent="0.25">
      <c r="A27" s="3" t="s">
        <v>386</v>
      </c>
      <c r="B27" s="4"/>
      <c r="C27" s="4"/>
      <c r="D27" s="4"/>
    </row>
    <row r="28" spans="1:4" x14ac:dyDescent="0.25">
      <c r="A28" s="2" t="s">
        <v>846</v>
      </c>
      <c r="B28" s="4" t="s">
        <v>849</v>
      </c>
      <c r="C28" s="4"/>
      <c r="D28" s="4"/>
    </row>
    <row r="29" spans="1:4" x14ac:dyDescent="0.25">
      <c r="A29" s="2" t="s">
        <v>251</v>
      </c>
      <c r="B29" s="6">
        <v>29700000</v>
      </c>
      <c r="C29" s="4"/>
      <c r="D29" s="6">
        <v>29700000</v>
      </c>
    </row>
    <row r="30" spans="1:4" x14ac:dyDescent="0.25">
      <c r="A30" s="2" t="s">
        <v>843</v>
      </c>
      <c r="B30" s="6">
        <v>-5693000</v>
      </c>
      <c r="C30" s="4"/>
      <c r="D30" s="6">
        <v>-5321000</v>
      </c>
    </row>
    <row r="31" spans="1:4" x14ac:dyDescent="0.25">
      <c r="A31" s="2" t="s">
        <v>844</v>
      </c>
      <c r="B31" s="6">
        <v>24007000</v>
      </c>
      <c r="C31" s="4"/>
      <c r="D31" s="6">
        <v>24379000</v>
      </c>
    </row>
    <row r="32" spans="1:4" x14ac:dyDescent="0.25">
      <c r="A32" s="2" t="s">
        <v>413</v>
      </c>
      <c r="B32" s="4"/>
      <c r="C32" s="4"/>
      <c r="D32" s="4"/>
    </row>
    <row r="33" spans="1:4" x14ac:dyDescent="0.25">
      <c r="A33" s="3" t="s">
        <v>386</v>
      </c>
      <c r="B33" s="4"/>
      <c r="C33" s="4"/>
      <c r="D33" s="4"/>
    </row>
    <row r="34" spans="1:4" x14ac:dyDescent="0.25">
      <c r="A34" s="2" t="s">
        <v>846</v>
      </c>
      <c r="B34" s="4" t="s">
        <v>823</v>
      </c>
      <c r="C34" s="4"/>
      <c r="D34" s="4"/>
    </row>
    <row r="35" spans="1:4" x14ac:dyDescent="0.25">
      <c r="A35" s="2" t="s">
        <v>251</v>
      </c>
      <c r="B35" s="6">
        <v>4707000</v>
      </c>
      <c r="C35" s="4"/>
      <c r="D35" s="6">
        <v>4707000</v>
      </c>
    </row>
    <row r="36" spans="1:4" x14ac:dyDescent="0.25">
      <c r="A36" s="2" t="s">
        <v>843</v>
      </c>
      <c r="B36" s="6">
        <v>-4511000</v>
      </c>
      <c r="C36" s="4"/>
      <c r="D36" s="6">
        <v>-4217000</v>
      </c>
    </row>
    <row r="37" spans="1:4" x14ac:dyDescent="0.25">
      <c r="A37" s="2" t="s">
        <v>844</v>
      </c>
      <c r="B37" s="8">
        <v>196000</v>
      </c>
      <c r="C37" s="4"/>
      <c r="D37" s="8">
        <v>49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0</v>
      </c>
      <c r="B1" s="7" t="s">
        <v>2</v>
      </c>
      <c r="C1" s="7" t="s">
        <v>22</v>
      </c>
    </row>
    <row r="2" spans="1:3" ht="30" x14ac:dyDescent="0.25">
      <c r="A2" s="1" t="s">
        <v>21</v>
      </c>
      <c r="B2" s="7"/>
      <c r="C2" s="7"/>
    </row>
    <row r="3" spans="1:3" x14ac:dyDescent="0.25">
      <c r="A3" s="3" t="s">
        <v>851</v>
      </c>
      <c r="B3" s="4"/>
      <c r="C3" s="4"/>
    </row>
    <row r="4" spans="1:3" x14ac:dyDescent="0.25">
      <c r="A4" s="2" t="s">
        <v>844</v>
      </c>
      <c r="B4" s="8">
        <v>2001777</v>
      </c>
      <c r="C4" s="8">
        <v>2001197</v>
      </c>
    </row>
    <row r="5" spans="1:3" x14ac:dyDescent="0.25">
      <c r="A5" s="2" t="s">
        <v>427</v>
      </c>
      <c r="B5" s="6">
        <v>345644</v>
      </c>
      <c r="C5" s="6">
        <v>363966</v>
      </c>
    </row>
    <row r="6" spans="1:3" x14ac:dyDescent="0.25">
      <c r="A6" s="2" t="s">
        <v>428</v>
      </c>
      <c r="B6" s="6">
        <v>2347421</v>
      </c>
      <c r="C6" s="6">
        <v>2365163</v>
      </c>
    </row>
    <row r="7" spans="1:3" x14ac:dyDescent="0.25">
      <c r="A7" s="2" t="s">
        <v>429</v>
      </c>
      <c r="B7" s="6">
        <v>-28895</v>
      </c>
      <c r="C7" s="6">
        <v>-39746</v>
      </c>
    </row>
    <row r="8" spans="1:3" ht="30" x14ac:dyDescent="0.25">
      <c r="A8" s="2" t="s">
        <v>432</v>
      </c>
      <c r="B8" s="6">
        <v>2318526</v>
      </c>
      <c r="C8" s="6">
        <v>2325417</v>
      </c>
    </row>
    <row r="9" spans="1:3" x14ac:dyDescent="0.25">
      <c r="A9" s="2" t="s">
        <v>852</v>
      </c>
      <c r="B9" s="6">
        <v>2199699</v>
      </c>
      <c r="C9" s="6">
        <v>2172697</v>
      </c>
    </row>
    <row r="10" spans="1:3" x14ac:dyDescent="0.25">
      <c r="A10" s="2" t="s">
        <v>424</v>
      </c>
      <c r="B10" s="4"/>
      <c r="C10" s="4"/>
    </row>
    <row r="11" spans="1:3" x14ac:dyDescent="0.25">
      <c r="A11" s="3" t="s">
        <v>851</v>
      </c>
      <c r="B11" s="4"/>
      <c r="C11" s="4"/>
    </row>
    <row r="12" spans="1:3" x14ac:dyDescent="0.25">
      <c r="A12" s="2" t="s">
        <v>853</v>
      </c>
      <c r="B12" s="160">
        <v>6.5000000000000002E-2</v>
      </c>
      <c r="C12" s="4"/>
    </row>
    <row r="13" spans="1:3" x14ac:dyDescent="0.25">
      <c r="A13" s="2" t="s">
        <v>844</v>
      </c>
      <c r="B13" s="6">
        <v>1100000</v>
      </c>
      <c r="C13" s="6">
        <v>1100000</v>
      </c>
    </row>
    <row r="14" spans="1:3" x14ac:dyDescent="0.25">
      <c r="A14" s="2" t="s">
        <v>852</v>
      </c>
      <c r="B14" s="6">
        <v>1203422</v>
      </c>
      <c r="C14" s="6">
        <v>1177000</v>
      </c>
    </row>
    <row r="15" spans="1:3" x14ac:dyDescent="0.25">
      <c r="A15" s="2" t="s">
        <v>425</v>
      </c>
      <c r="B15" s="4"/>
      <c r="C15" s="4"/>
    </row>
    <row r="16" spans="1:3" x14ac:dyDescent="0.25">
      <c r="A16" s="3" t="s">
        <v>851</v>
      </c>
      <c r="B16" s="4"/>
      <c r="C16" s="4"/>
    </row>
    <row r="17" spans="1:3" x14ac:dyDescent="0.25">
      <c r="A17" s="2" t="s">
        <v>853</v>
      </c>
      <c r="B17" s="160">
        <v>7.6300000000000007E-2</v>
      </c>
      <c r="C17" s="4"/>
    </row>
    <row r="18" spans="1:3" x14ac:dyDescent="0.25">
      <c r="A18" s="2" t="s">
        <v>844</v>
      </c>
      <c r="B18" s="6">
        <v>900000</v>
      </c>
      <c r="C18" s="6">
        <v>900000</v>
      </c>
    </row>
    <row r="19" spans="1:3" x14ac:dyDescent="0.25">
      <c r="A19" s="2" t="s">
        <v>852</v>
      </c>
      <c r="B19" s="6">
        <v>994500</v>
      </c>
      <c r="C19" s="6">
        <v>994500</v>
      </c>
    </row>
    <row r="20" spans="1:3" x14ac:dyDescent="0.25">
      <c r="A20" s="2" t="s">
        <v>146</v>
      </c>
      <c r="B20" s="4"/>
      <c r="C20" s="4"/>
    </row>
    <row r="21" spans="1:3" x14ac:dyDescent="0.25">
      <c r="A21" s="3" t="s">
        <v>851</v>
      </c>
      <c r="B21" s="4"/>
      <c r="C21" s="4"/>
    </row>
    <row r="22" spans="1:3" x14ac:dyDescent="0.25">
      <c r="A22" s="2" t="s">
        <v>844</v>
      </c>
      <c r="B22" s="6">
        <v>1777</v>
      </c>
      <c r="C22" s="6">
        <v>1197</v>
      </c>
    </row>
    <row r="23" spans="1:3" x14ac:dyDescent="0.25">
      <c r="A23" s="2" t="s">
        <v>852</v>
      </c>
      <c r="B23" s="8">
        <v>1777</v>
      </c>
      <c r="C23" s="8">
        <v>119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4</v>
      </c>
      <c r="B1" s="7" t="s">
        <v>1</v>
      </c>
      <c r="C1" s="7"/>
    </row>
    <row r="2" spans="1:3" ht="30" x14ac:dyDescent="0.25">
      <c r="A2" s="1" t="s">
        <v>21</v>
      </c>
      <c r="B2" s="1" t="s">
        <v>2</v>
      </c>
      <c r="C2" s="1" t="s">
        <v>88</v>
      </c>
    </row>
    <row r="3" spans="1:3" x14ac:dyDescent="0.25">
      <c r="A3" s="3" t="s">
        <v>433</v>
      </c>
      <c r="B3" s="4"/>
      <c r="C3" s="4"/>
    </row>
    <row r="4" spans="1:3" x14ac:dyDescent="0.25">
      <c r="A4" s="2" t="s">
        <v>855</v>
      </c>
      <c r="B4" s="8">
        <v>17973</v>
      </c>
      <c r="C4" s="8">
        <v>201</v>
      </c>
    </row>
    <row r="5" spans="1:3" x14ac:dyDescent="0.25">
      <c r="A5" s="2" t="s">
        <v>856</v>
      </c>
      <c r="B5" s="160">
        <v>0.38</v>
      </c>
      <c r="C5" s="160">
        <v>1.7000000000000001E-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57</v>
      </c>
      <c r="B1" s="7" t="s">
        <v>2</v>
      </c>
    </row>
    <row r="2" spans="1:2" x14ac:dyDescent="0.25">
      <c r="A2" s="1" t="s">
        <v>782</v>
      </c>
      <c r="B2" s="7"/>
    </row>
    <row r="3" spans="1:2" x14ac:dyDescent="0.25">
      <c r="A3" s="2" t="s">
        <v>858</v>
      </c>
      <c r="B3" s="4"/>
    </row>
    <row r="4" spans="1:2" x14ac:dyDescent="0.25">
      <c r="A4" s="3" t="s">
        <v>438</v>
      </c>
      <c r="B4" s="4"/>
    </row>
    <row r="5" spans="1:2" x14ac:dyDescent="0.25">
      <c r="A5" s="2" t="s">
        <v>858</v>
      </c>
      <c r="B5" s="9">
        <v>922.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1</v>
      </c>
      <c r="B2" s="1" t="s">
        <v>2</v>
      </c>
      <c r="C2" s="1" t="s">
        <v>88</v>
      </c>
    </row>
    <row r="3" spans="1:3" ht="45" x14ac:dyDescent="0.25">
      <c r="A3" s="3" t="s">
        <v>124</v>
      </c>
      <c r="B3" s="4"/>
      <c r="C3" s="4"/>
    </row>
    <row r="4" spans="1:3" ht="60" x14ac:dyDescent="0.25">
      <c r="A4" s="2" t="s">
        <v>125</v>
      </c>
      <c r="B4" s="8">
        <v>0</v>
      </c>
      <c r="C4" s="8">
        <v>-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9</v>
      </c>
      <c r="B1" s="7" t="s">
        <v>1</v>
      </c>
      <c r="C1" s="7"/>
    </row>
    <row r="2" spans="1:3" ht="30" x14ac:dyDescent="0.25">
      <c r="A2" s="1" t="s">
        <v>21</v>
      </c>
      <c r="B2" s="1" t="s">
        <v>2</v>
      </c>
      <c r="C2" s="7" t="s">
        <v>88</v>
      </c>
    </row>
    <row r="3" spans="1:3" x14ac:dyDescent="0.25">
      <c r="A3" s="1"/>
      <c r="B3" s="1" t="s">
        <v>730</v>
      </c>
      <c r="C3" s="7"/>
    </row>
    <row r="4" spans="1:3" x14ac:dyDescent="0.25">
      <c r="A4" s="3" t="s">
        <v>458</v>
      </c>
      <c r="B4" s="4"/>
      <c r="C4" s="4"/>
    </row>
    <row r="5" spans="1:3" x14ac:dyDescent="0.25">
      <c r="A5" s="2" t="s">
        <v>732</v>
      </c>
      <c r="B5" s="4">
        <v>2</v>
      </c>
      <c r="C5" s="4"/>
    </row>
    <row r="6" spans="1:3" x14ac:dyDescent="0.25">
      <c r="A6" s="3" t="s">
        <v>458</v>
      </c>
      <c r="B6" s="4"/>
      <c r="C6" s="4"/>
    </row>
    <row r="7" spans="1:3" x14ac:dyDescent="0.25">
      <c r="A7" s="2" t="s">
        <v>94</v>
      </c>
      <c r="B7" s="8">
        <v>450234</v>
      </c>
      <c r="C7" s="8">
        <v>414313</v>
      </c>
    </row>
    <row r="8" spans="1:3" x14ac:dyDescent="0.25">
      <c r="A8" s="2" t="s">
        <v>479</v>
      </c>
      <c r="B8" s="6">
        <v>92310</v>
      </c>
      <c r="C8" s="6">
        <v>46001</v>
      </c>
    </row>
    <row r="9" spans="1:3" x14ac:dyDescent="0.25">
      <c r="A9" s="2" t="s">
        <v>480</v>
      </c>
      <c r="B9" s="6">
        <v>198981</v>
      </c>
      <c r="C9" s="6">
        <v>167500</v>
      </c>
    </row>
    <row r="10" spans="1:3" x14ac:dyDescent="0.25">
      <c r="A10" s="2" t="s">
        <v>485</v>
      </c>
      <c r="B10" s="6">
        <v>-43987</v>
      </c>
      <c r="C10" s="6">
        <v>-47792</v>
      </c>
    </row>
    <row r="11" spans="1:3" x14ac:dyDescent="0.25">
      <c r="A11" s="2" t="s">
        <v>100</v>
      </c>
      <c r="B11" s="6">
        <v>-108014</v>
      </c>
      <c r="C11" s="6">
        <v>-108185</v>
      </c>
    </row>
    <row r="12" spans="1:3" x14ac:dyDescent="0.25">
      <c r="A12" s="2" t="s">
        <v>110</v>
      </c>
      <c r="B12" s="6">
        <v>-17973</v>
      </c>
      <c r="C12" s="4">
        <v>-201</v>
      </c>
    </row>
    <row r="13" spans="1:3" x14ac:dyDescent="0.25">
      <c r="A13" s="2" t="s">
        <v>113</v>
      </c>
      <c r="B13" s="6">
        <v>29007</v>
      </c>
      <c r="C13" s="6">
        <v>11322</v>
      </c>
    </row>
    <row r="14" spans="1:3" x14ac:dyDescent="0.25">
      <c r="A14" s="2" t="s">
        <v>860</v>
      </c>
      <c r="B14" s="4"/>
      <c r="C14" s="4"/>
    </row>
    <row r="15" spans="1:3" x14ac:dyDescent="0.25">
      <c r="A15" s="3" t="s">
        <v>458</v>
      </c>
      <c r="B15" s="4"/>
      <c r="C15" s="4"/>
    </row>
    <row r="16" spans="1:3" x14ac:dyDescent="0.25">
      <c r="A16" s="2" t="s">
        <v>94</v>
      </c>
      <c r="B16" s="6">
        <v>325280</v>
      </c>
      <c r="C16" s="6">
        <v>314771</v>
      </c>
    </row>
    <row r="17" spans="1:3" x14ac:dyDescent="0.25">
      <c r="A17" s="2" t="s">
        <v>861</v>
      </c>
      <c r="B17" s="4"/>
      <c r="C17" s="4"/>
    </row>
    <row r="18" spans="1:3" x14ac:dyDescent="0.25">
      <c r="A18" s="3" t="s">
        <v>458</v>
      </c>
      <c r="B18" s="4"/>
      <c r="C18" s="4"/>
    </row>
    <row r="19" spans="1:3" x14ac:dyDescent="0.25">
      <c r="A19" s="2" t="s">
        <v>94</v>
      </c>
      <c r="B19" s="6">
        <v>125398</v>
      </c>
      <c r="C19" s="6">
        <v>100821</v>
      </c>
    </row>
    <row r="20" spans="1:3" x14ac:dyDescent="0.25">
      <c r="A20" s="2" t="s">
        <v>862</v>
      </c>
      <c r="B20" s="4"/>
      <c r="C20" s="4"/>
    </row>
    <row r="21" spans="1:3" x14ac:dyDescent="0.25">
      <c r="A21" s="3" t="s">
        <v>458</v>
      </c>
      <c r="B21" s="4"/>
      <c r="C21" s="4"/>
    </row>
    <row r="22" spans="1:3" x14ac:dyDescent="0.25">
      <c r="A22" s="2" t="s">
        <v>94</v>
      </c>
      <c r="B22" s="6">
        <v>450234</v>
      </c>
      <c r="C22" s="6">
        <v>414243</v>
      </c>
    </row>
    <row r="23" spans="1:3" x14ac:dyDescent="0.25">
      <c r="A23" s="2" t="s">
        <v>863</v>
      </c>
      <c r="B23" s="4"/>
      <c r="C23" s="4"/>
    </row>
    <row r="24" spans="1:3" x14ac:dyDescent="0.25">
      <c r="A24" s="3" t="s">
        <v>458</v>
      </c>
      <c r="B24" s="4"/>
      <c r="C24" s="4"/>
    </row>
    <row r="25" spans="1:3" x14ac:dyDescent="0.25">
      <c r="A25" s="2" t="s">
        <v>94</v>
      </c>
      <c r="B25" s="6">
        <v>324950</v>
      </c>
      <c r="C25" s="6">
        <v>314371</v>
      </c>
    </row>
    <row r="26" spans="1:3" x14ac:dyDescent="0.25">
      <c r="A26" s="2" t="s">
        <v>479</v>
      </c>
      <c r="B26" s="6">
        <v>64527</v>
      </c>
      <c r="C26" s="6">
        <v>45972</v>
      </c>
    </row>
    <row r="27" spans="1:3" x14ac:dyDescent="0.25">
      <c r="A27" s="2" t="s">
        <v>480</v>
      </c>
      <c r="B27" s="6">
        <v>91273</v>
      </c>
      <c r="C27" s="6">
        <v>81939</v>
      </c>
    </row>
    <row r="28" spans="1:3" ht="30" x14ac:dyDescent="0.25">
      <c r="A28" s="2" t="s">
        <v>864</v>
      </c>
      <c r="B28" s="4"/>
      <c r="C28" s="4"/>
    </row>
    <row r="29" spans="1:3" x14ac:dyDescent="0.25">
      <c r="A29" s="3" t="s">
        <v>458</v>
      </c>
      <c r="B29" s="4"/>
      <c r="C29" s="4"/>
    </row>
    <row r="30" spans="1:3" x14ac:dyDescent="0.25">
      <c r="A30" s="2" t="s">
        <v>94</v>
      </c>
      <c r="B30" s="6">
        <v>125198</v>
      </c>
      <c r="C30" s="6">
        <v>99872</v>
      </c>
    </row>
    <row r="31" spans="1:3" x14ac:dyDescent="0.25">
      <c r="A31" s="2" t="s">
        <v>479</v>
      </c>
      <c r="B31" s="6">
        <v>27783</v>
      </c>
      <c r="C31" s="4">
        <v>29</v>
      </c>
    </row>
    <row r="32" spans="1:3" x14ac:dyDescent="0.25">
      <c r="A32" s="2" t="s">
        <v>480</v>
      </c>
      <c r="B32" s="6">
        <v>106419</v>
      </c>
      <c r="C32" s="6">
        <v>84782</v>
      </c>
    </row>
    <row r="33" spans="1:3" ht="30" x14ac:dyDescent="0.25">
      <c r="A33" s="2" t="s">
        <v>865</v>
      </c>
      <c r="B33" s="4"/>
      <c r="C33" s="4"/>
    </row>
    <row r="34" spans="1:3" x14ac:dyDescent="0.25">
      <c r="A34" s="3" t="s">
        <v>458</v>
      </c>
      <c r="B34" s="4"/>
      <c r="C34" s="4"/>
    </row>
    <row r="35" spans="1:3" x14ac:dyDescent="0.25">
      <c r="A35" s="2" t="s">
        <v>94</v>
      </c>
      <c r="B35" s="4">
        <v>86</v>
      </c>
      <c r="C35" s="4"/>
    </row>
    <row r="36" spans="1:3" ht="30" x14ac:dyDescent="0.25">
      <c r="A36" s="2" t="s">
        <v>866</v>
      </c>
      <c r="B36" s="4"/>
      <c r="C36" s="4"/>
    </row>
    <row r="37" spans="1:3" x14ac:dyDescent="0.25">
      <c r="A37" s="3" t="s">
        <v>458</v>
      </c>
      <c r="B37" s="4"/>
      <c r="C37" s="4"/>
    </row>
    <row r="38" spans="1:3" x14ac:dyDescent="0.25">
      <c r="A38" s="2" t="s">
        <v>94</v>
      </c>
      <c r="B38" s="4">
        <v>-444</v>
      </c>
      <c r="C38" s="6">
        <v>-1279</v>
      </c>
    </row>
    <row r="39" spans="1:3" x14ac:dyDescent="0.25">
      <c r="A39" s="2" t="s">
        <v>480</v>
      </c>
      <c r="B39" s="6">
        <v>1289</v>
      </c>
      <c r="C39" s="4">
        <v>779</v>
      </c>
    </row>
    <row r="40" spans="1:3" x14ac:dyDescent="0.25">
      <c r="A40" s="2" t="s">
        <v>867</v>
      </c>
      <c r="B40" s="4"/>
      <c r="C40" s="4"/>
    </row>
    <row r="41" spans="1:3" x14ac:dyDescent="0.25">
      <c r="A41" s="3" t="s">
        <v>458</v>
      </c>
      <c r="B41" s="4"/>
      <c r="C41" s="4"/>
    </row>
    <row r="42" spans="1:3" x14ac:dyDescent="0.25">
      <c r="A42" s="2" t="s">
        <v>94</v>
      </c>
      <c r="B42" s="4"/>
      <c r="C42" s="4">
        <v>70</v>
      </c>
    </row>
    <row r="43" spans="1:3" x14ac:dyDescent="0.25">
      <c r="A43" s="2" t="s">
        <v>868</v>
      </c>
      <c r="B43" s="4"/>
      <c r="C43" s="4"/>
    </row>
    <row r="44" spans="1:3" x14ac:dyDescent="0.25">
      <c r="A44" s="3" t="s">
        <v>458</v>
      </c>
      <c r="B44" s="4"/>
      <c r="C44" s="4"/>
    </row>
    <row r="45" spans="1:3" x14ac:dyDescent="0.25">
      <c r="A45" s="2" t="s">
        <v>94</v>
      </c>
      <c r="B45" s="4">
        <v>330</v>
      </c>
      <c r="C45" s="4">
        <v>400</v>
      </c>
    </row>
    <row r="46" spans="1:3" ht="30" x14ac:dyDescent="0.25">
      <c r="A46" s="2" t="s">
        <v>869</v>
      </c>
      <c r="B46" s="4"/>
      <c r="C46" s="4"/>
    </row>
    <row r="47" spans="1:3" x14ac:dyDescent="0.25">
      <c r="A47" s="3" t="s">
        <v>458</v>
      </c>
      <c r="B47" s="4"/>
      <c r="C47" s="4"/>
    </row>
    <row r="48" spans="1:3" x14ac:dyDescent="0.25">
      <c r="A48" s="2" t="s">
        <v>94</v>
      </c>
      <c r="B48" s="4">
        <v>200</v>
      </c>
      <c r="C48" s="4">
        <v>949</v>
      </c>
    </row>
    <row r="49" spans="1:3" ht="30" x14ac:dyDescent="0.25">
      <c r="A49" s="2" t="s">
        <v>870</v>
      </c>
      <c r="B49" s="4"/>
      <c r="C49" s="4"/>
    </row>
    <row r="50" spans="1:3" x14ac:dyDescent="0.25">
      <c r="A50" s="3" t="s">
        <v>458</v>
      </c>
      <c r="B50" s="4"/>
      <c r="C50" s="4"/>
    </row>
    <row r="51" spans="1:3" x14ac:dyDescent="0.25">
      <c r="A51" s="2" t="s">
        <v>94</v>
      </c>
      <c r="B51" s="8">
        <v>-530</v>
      </c>
      <c r="C51" s="8">
        <v>-1279</v>
      </c>
    </row>
  </sheetData>
  <mergeCells count="2">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3" width="12.5703125" bestFit="1" customWidth="1"/>
    <col min="4" max="10" width="15.42578125" bestFit="1" customWidth="1"/>
    <col min="11" max="12" width="12.28515625" bestFit="1" customWidth="1"/>
    <col min="13" max="13" width="12.140625" bestFit="1" customWidth="1"/>
    <col min="14" max="14" width="12.28515625" bestFit="1" customWidth="1"/>
    <col min="15" max="15" width="10.28515625" bestFit="1" customWidth="1"/>
    <col min="16" max="17" width="12.28515625" bestFit="1" customWidth="1"/>
    <col min="18" max="18" width="12.5703125" bestFit="1" customWidth="1"/>
  </cols>
  <sheetData>
    <row r="1" spans="1:18" ht="15" customHeight="1" x14ac:dyDescent="0.25">
      <c r="A1" s="7" t="s">
        <v>871</v>
      </c>
      <c r="B1" s="7" t="s">
        <v>1</v>
      </c>
      <c r="C1" s="7"/>
      <c r="D1" s="1" t="s">
        <v>729</v>
      </c>
      <c r="E1" s="1" t="s">
        <v>836</v>
      </c>
      <c r="F1" s="1" t="s">
        <v>729</v>
      </c>
      <c r="G1" s="1" t="s">
        <v>836</v>
      </c>
      <c r="H1" s="1" t="s">
        <v>729</v>
      </c>
      <c r="I1" s="1" t="s">
        <v>836</v>
      </c>
      <c r="J1" s="1" t="s">
        <v>729</v>
      </c>
      <c r="K1" s="7" t="s">
        <v>872</v>
      </c>
      <c r="L1" s="7"/>
      <c r="M1" s="7" t="s">
        <v>836</v>
      </c>
      <c r="N1" s="7"/>
      <c r="O1" s="7"/>
      <c r="P1" s="1"/>
      <c r="Q1" s="1"/>
      <c r="R1" s="1"/>
    </row>
    <row r="2" spans="1:18" x14ac:dyDescent="0.25">
      <c r="A2" s="7"/>
      <c r="B2" s="7" t="s">
        <v>2</v>
      </c>
      <c r="C2" s="7" t="s">
        <v>88</v>
      </c>
      <c r="D2" s="7" t="s">
        <v>873</v>
      </c>
      <c r="E2" s="161">
        <v>41060</v>
      </c>
      <c r="F2" s="7" t="s">
        <v>874</v>
      </c>
      <c r="G2" s="7" t="s">
        <v>875</v>
      </c>
      <c r="H2" s="7" t="s">
        <v>731</v>
      </c>
      <c r="I2" s="7" t="s">
        <v>876</v>
      </c>
      <c r="J2" s="7" t="s">
        <v>877</v>
      </c>
      <c r="K2" s="1" t="s">
        <v>875</v>
      </c>
      <c r="L2" s="1" t="s">
        <v>878</v>
      </c>
      <c r="M2" s="7" t="s">
        <v>879</v>
      </c>
      <c r="N2" s="7" t="s">
        <v>880</v>
      </c>
      <c r="O2" s="161">
        <v>41790</v>
      </c>
      <c r="P2" s="7" t="s">
        <v>22</v>
      </c>
      <c r="Q2" s="1" t="s">
        <v>881</v>
      </c>
      <c r="R2" s="7" t="s">
        <v>882</v>
      </c>
    </row>
    <row r="3" spans="1:18" x14ac:dyDescent="0.25">
      <c r="A3" s="7"/>
      <c r="B3" s="7"/>
      <c r="C3" s="7"/>
      <c r="D3" s="7"/>
      <c r="E3" s="161"/>
      <c r="F3" s="7"/>
      <c r="G3" s="7"/>
      <c r="H3" s="7"/>
      <c r="I3" s="7"/>
      <c r="J3" s="7"/>
      <c r="K3" s="1" t="s">
        <v>737</v>
      </c>
      <c r="L3" s="1" t="s">
        <v>737</v>
      </c>
      <c r="M3" s="7"/>
      <c r="N3" s="7"/>
      <c r="O3" s="161"/>
      <c r="P3" s="7"/>
      <c r="Q3" s="1" t="s">
        <v>737</v>
      </c>
      <c r="R3" s="7"/>
    </row>
    <row r="4" spans="1:18" x14ac:dyDescent="0.25">
      <c r="A4" s="3" t="s">
        <v>883</v>
      </c>
      <c r="B4" s="4"/>
      <c r="C4" s="4"/>
      <c r="D4" s="4"/>
      <c r="E4" s="4"/>
      <c r="F4" s="4"/>
      <c r="G4" s="4"/>
      <c r="H4" s="4"/>
      <c r="I4" s="4"/>
      <c r="J4" s="4"/>
      <c r="K4" s="4"/>
      <c r="L4" s="4"/>
      <c r="M4" s="4"/>
      <c r="N4" s="4"/>
      <c r="O4" s="4"/>
      <c r="P4" s="4"/>
      <c r="Q4" s="4"/>
      <c r="R4" s="4"/>
    </row>
    <row r="5" spans="1:18" ht="30" x14ac:dyDescent="0.25">
      <c r="A5" s="2" t="s">
        <v>884</v>
      </c>
      <c r="B5" s="8">
        <v>92310000</v>
      </c>
      <c r="C5" s="8">
        <v>46001000</v>
      </c>
      <c r="D5" s="4"/>
      <c r="E5" s="4"/>
      <c r="F5" s="4"/>
      <c r="G5" s="4"/>
      <c r="H5" s="4"/>
      <c r="I5" s="4"/>
      <c r="J5" s="4"/>
      <c r="K5" s="4"/>
      <c r="L5" s="4"/>
      <c r="M5" s="4"/>
      <c r="N5" s="4"/>
      <c r="O5" s="4"/>
      <c r="P5" s="4"/>
      <c r="Q5" s="4"/>
      <c r="R5" s="4"/>
    </row>
    <row r="6" spans="1:18" x14ac:dyDescent="0.25">
      <c r="A6" s="2" t="s">
        <v>885</v>
      </c>
      <c r="B6" s="6">
        <v>712000</v>
      </c>
      <c r="C6" s="4"/>
      <c r="D6" s="4"/>
      <c r="E6" s="4"/>
      <c r="F6" s="4"/>
      <c r="G6" s="4"/>
      <c r="H6" s="4"/>
      <c r="I6" s="4"/>
      <c r="J6" s="4"/>
      <c r="K6" s="4"/>
      <c r="L6" s="4"/>
      <c r="M6" s="4"/>
      <c r="N6" s="4"/>
      <c r="O6" s="4"/>
      <c r="P6" s="6">
        <v>736000</v>
      </c>
      <c r="Q6" s="4"/>
      <c r="R6" s="4"/>
    </row>
    <row r="7" spans="1:18" ht="30" x14ac:dyDescent="0.25">
      <c r="A7" s="2" t="s">
        <v>738</v>
      </c>
      <c r="B7" s="4"/>
      <c r="C7" s="6">
        <v>11404000</v>
      </c>
      <c r="D7" s="4"/>
      <c r="E7" s="4"/>
      <c r="F7" s="4"/>
      <c r="G7" s="4"/>
      <c r="H7" s="4"/>
      <c r="I7" s="4"/>
      <c r="J7" s="4"/>
      <c r="K7" s="4"/>
      <c r="L7" s="4"/>
      <c r="M7" s="4"/>
      <c r="N7" s="4"/>
      <c r="O7" s="4"/>
      <c r="P7" s="4"/>
      <c r="Q7" s="4"/>
      <c r="R7" s="4"/>
    </row>
    <row r="8" spans="1:18" x14ac:dyDescent="0.25">
      <c r="A8" s="2" t="s">
        <v>886</v>
      </c>
      <c r="B8" s="4"/>
      <c r="C8" s="4"/>
      <c r="D8" s="4"/>
      <c r="E8" s="4"/>
      <c r="F8" s="4"/>
      <c r="G8" s="4"/>
      <c r="H8" s="4"/>
      <c r="I8" s="4"/>
      <c r="J8" s="4"/>
      <c r="K8" s="4"/>
      <c r="L8" s="4"/>
      <c r="M8" s="4"/>
      <c r="N8" s="4"/>
      <c r="O8" s="4"/>
      <c r="P8" s="4"/>
      <c r="Q8" s="4"/>
      <c r="R8" s="4"/>
    </row>
    <row r="9" spans="1:18" x14ac:dyDescent="0.25">
      <c r="A9" s="3" t="s">
        <v>883</v>
      </c>
      <c r="B9" s="4"/>
      <c r="C9" s="4"/>
      <c r="D9" s="4"/>
      <c r="E9" s="4"/>
      <c r="F9" s="4"/>
      <c r="G9" s="4"/>
      <c r="H9" s="4"/>
      <c r="I9" s="4"/>
      <c r="J9" s="4"/>
      <c r="K9" s="4"/>
      <c r="L9" s="4"/>
      <c r="M9" s="4"/>
      <c r="N9" s="4"/>
      <c r="O9" s="4"/>
      <c r="P9" s="4"/>
      <c r="Q9" s="4"/>
      <c r="R9" s="4"/>
    </row>
    <row r="10" spans="1:18" ht="45" x14ac:dyDescent="0.25">
      <c r="A10" s="2" t="s">
        <v>887</v>
      </c>
      <c r="B10" s="4" t="s">
        <v>888</v>
      </c>
      <c r="C10" s="4"/>
      <c r="D10" s="4"/>
      <c r="E10" s="4"/>
      <c r="F10" s="4"/>
      <c r="G10" s="4"/>
      <c r="H10" s="4"/>
      <c r="I10" s="4"/>
      <c r="J10" s="4"/>
      <c r="K10" s="4"/>
      <c r="L10" s="4"/>
      <c r="M10" s="4"/>
      <c r="N10" s="4"/>
      <c r="O10" s="4"/>
      <c r="P10" s="4"/>
      <c r="Q10" s="4"/>
      <c r="R10" s="4"/>
    </row>
    <row r="11" spans="1:18" x14ac:dyDescent="0.25">
      <c r="A11" s="2" t="s">
        <v>889</v>
      </c>
      <c r="B11" s="4" t="s">
        <v>814</v>
      </c>
      <c r="C11" s="4"/>
      <c r="D11" s="4"/>
      <c r="E11" s="4"/>
      <c r="F11" s="4"/>
      <c r="G11" s="4"/>
      <c r="H11" s="4"/>
      <c r="I11" s="4"/>
      <c r="J11" s="4"/>
      <c r="K11" s="4"/>
      <c r="L11" s="4"/>
      <c r="M11" s="4"/>
      <c r="N11" s="4"/>
      <c r="O11" s="4"/>
      <c r="P11" s="4"/>
      <c r="Q11" s="4"/>
      <c r="R11" s="4"/>
    </row>
    <row r="12" spans="1:18" x14ac:dyDescent="0.25">
      <c r="A12" s="2" t="s">
        <v>890</v>
      </c>
      <c r="B12" s="4" t="s">
        <v>814</v>
      </c>
      <c r="C12" s="4"/>
      <c r="D12" s="4"/>
      <c r="E12" s="4"/>
      <c r="F12" s="4"/>
      <c r="G12" s="4"/>
      <c r="H12" s="4"/>
      <c r="I12" s="4"/>
      <c r="J12" s="4"/>
      <c r="K12" s="4"/>
      <c r="L12" s="4"/>
      <c r="M12" s="4"/>
      <c r="N12" s="4"/>
      <c r="O12" s="4"/>
      <c r="P12" s="4"/>
      <c r="Q12" s="4"/>
      <c r="R12" s="4"/>
    </row>
    <row r="13" spans="1:18" ht="30" x14ac:dyDescent="0.25">
      <c r="A13" s="2" t="s">
        <v>891</v>
      </c>
      <c r="B13" s="4">
        <v>1</v>
      </c>
      <c r="C13" s="4"/>
      <c r="D13" s="4"/>
      <c r="E13" s="4"/>
      <c r="F13" s="4"/>
      <c r="G13" s="4"/>
      <c r="H13" s="4"/>
      <c r="I13" s="4"/>
      <c r="J13" s="4"/>
      <c r="K13" s="4"/>
      <c r="L13" s="4"/>
      <c r="M13" s="4"/>
      <c r="N13" s="4"/>
      <c r="O13" s="4"/>
      <c r="P13" s="4"/>
      <c r="Q13" s="4"/>
      <c r="R13" s="4"/>
    </row>
    <row r="14" spans="1:18" ht="30" x14ac:dyDescent="0.25">
      <c r="A14" s="2" t="s">
        <v>892</v>
      </c>
      <c r="B14" s="4"/>
      <c r="C14" s="4"/>
      <c r="D14" s="4"/>
      <c r="E14" s="4"/>
      <c r="F14" s="4"/>
      <c r="G14" s="4"/>
      <c r="H14" s="4"/>
      <c r="I14" s="4"/>
      <c r="J14" s="4"/>
      <c r="K14" s="4"/>
      <c r="L14" s="4"/>
      <c r="M14" s="4"/>
      <c r="N14" s="4"/>
      <c r="O14" s="4"/>
      <c r="P14" s="4"/>
      <c r="Q14" s="4"/>
      <c r="R14" s="4"/>
    </row>
    <row r="15" spans="1:18" x14ac:dyDescent="0.25">
      <c r="A15" s="3" t="s">
        <v>883</v>
      </c>
      <c r="B15" s="4"/>
      <c r="C15" s="4"/>
      <c r="D15" s="4"/>
      <c r="E15" s="4"/>
      <c r="F15" s="4"/>
      <c r="G15" s="4"/>
      <c r="H15" s="4"/>
      <c r="I15" s="4"/>
      <c r="J15" s="4"/>
      <c r="K15" s="4"/>
      <c r="L15" s="4"/>
      <c r="M15" s="4"/>
      <c r="N15" s="4"/>
      <c r="O15" s="4"/>
      <c r="P15" s="4"/>
      <c r="Q15" s="4"/>
      <c r="R15" s="4"/>
    </row>
    <row r="16" spans="1:18" x14ac:dyDescent="0.25">
      <c r="A16" s="2" t="s">
        <v>889</v>
      </c>
      <c r="B16" s="4"/>
      <c r="C16" s="4"/>
      <c r="D16" s="4" t="s">
        <v>766</v>
      </c>
      <c r="E16" s="4"/>
      <c r="F16" s="4"/>
      <c r="G16" s="4"/>
      <c r="H16" s="4"/>
      <c r="I16" s="4"/>
      <c r="J16" s="4"/>
      <c r="K16" s="4"/>
      <c r="L16" s="4"/>
      <c r="M16" s="4"/>
      <c r="N16" s="4"/>
      <c r="O16" s="4"/>
      <c r="P16" s="4"/>
      <c r="Q16" s="4"/>
      <c r="R16" s="4"/>
    </row>
    <row r="17" spans="1:18" x14ac:dyDescent="0.25">
      <c r="A17" s="2" t="s">
        <v>893</v>
      </c>
      <c r="B17" s="4" t="s">
        <v>814</v>
      </c>
      <c r="C17" s="4"/>
      <c r="D17" s="4"/>
      <c r="E17" s="4"/>
      <c r="F17" s="4"/>
      <c r="G17" s="4"/>
      <c r="H17" s="4"/>
      <c r="I17" s="4"/>
      <c r="J17" s="4"/>
      <c r="K17" s="4"/>
      <c r="L17" s="4"/>
      <c r="M17" s="4"/>
      <c r="N17" s="4"/>
      <c r="O17" s="4"/>
      <c r="P17" s="4"/>
      <c r="Q17" s="4"/>
      <c r="R17" s="4"/>
    </row>
    <row r="18" spans="1:18" ht="30" x14ac:dyDescent="0.25">
      <c r="A18" s="2" t="s">
        <v>894</v>
      </c>
      <c r="B18" s="4" t="s">
        <v>895</v>
      </c>
      <c r="C18" s="4"/>
      <c r="D18" s="4"/>
      <c r="E18" s="4"/>
      <c r="F18" s="4"/>
      <c r="G18" s="4"/>
      <c r="H18" s="4"/>
      <c r="I18" s="4"/>
      <c r="J18" s="4"/>
      <c r="K18" s="4"/>
      <c r="L18" s="4"/>
      <c r="M18" s="4"/>
      <c r="N18" s="4"/>
      <c r="O18" s="4"/>
      <c r="P18" s="4"/>
      <c r="Q18" s="4"/>
      <c r="R18" s="4"/>
    </row>
    <row r="19" spans="1:18" ht="30" x14ac:dyDescent="0.25">
      <c r="A19" s="2" t="s">
        <v>896</v>
      </c>
      <c r="B19" s="4"/>
      <c r="C19" s="4"/>
      <c r="D19" s="4"/>
      <c r="E19" s="4"/>
      <c r="F19" s="4"/>
      <c r="G19" s="4"/>
      <c r="H19" s="4"/>
      <c r="I19" s="4"/>
      <c r="J19" s="4"/>
      <c r="K19" s="4"/>
      <c r="L19" s="4"/>
      <c r="M19" s="4"/>
      <c r="N19" s="4"/>
      <c r="O19" s="4"/>
      <c r="P19" s="4"/>
      <c r="Q19" s="4"/>
      <c r="R19" s="4"/>
    </row>
    <row r="20" spans="1:18" x14ac:dyDescent="0.25">
      <c r="A20" s="3" t="s">
        <v>883</v>
      </c>
      <c r="B20" s="4"/>
      <c r="C20" s="4"/>
      <c r="D20" s="4"/>
      <c r="E20" s="4"/>
      <c r="F20" s="4"/>
      <c r="G20" s="4"/>
      <c r="H20" s="4"/>
      <c r="I20" s="4"/>
      <c r="J20" s="4"/>
      <c r="K20" s="4"/>
      <c r="L20" s="4"/>
      <c r="M20" s="4"/>
      <c r="N20" s="4"/>
      <c r="O20" s="4"/>
      <c r="P20" s="4"/>
      <c r="Q20" s="4"/>
      <c r="R20" s="4"/>
    </row>
    <row r="21" spans="1:18" ht="45" x14ac:dyDescent="0.25">
      <c r="A21" s="2" t="s">
        <v>887</v>
      </c>
      <c r="B21" s="4" t="s">
        <v>888</v>
      </c>
      <c r="C21" s="4"/>
      <c r="D21" s="4"/>
      <c r="E21" s="4"/>
      <c r="F21" s="4"/>
      <c r="G21" s="4"/>
      <c r="H21" s="4"/>
      <c r="I21" s="4"/>
      <c r="J21" s="4"/>
      <c r="K21" s="4"/>
      <c r="L21" s="4"/>
      <c r="M21" s="4"/>
      <c r="N21" s="4"/>
      <c r="O21" s="4"/>
      <c r="P21" s="4"/>
      <c r="Q21" s="4"/>
      <c r="R21" s="4"/>
    </row>
    <row r="22" spans="1:18" x14ac:dyDescent="0.25">
      <c r="A22" s="2" t="s">
        <v>897</v>
      </c>
      <c r="B22" s="4"/>
      <c r="C22" s="4"/>
      <c r="D22" s="4"/>
      <c r="E22" s="4"/>
      <c r="F22" s="4"/>
      <c r="G22" s="4"/>
      <c r="H22" s="4"/>
      <c r="I22" s="4"/>
      <c r="J22" s="4"/>
      <c r="K22" s="4"/>
      <c r="L22" s="4"/>
      <c r="M22" s="4"/>
      <c r="N22" s="4"/>
      <c r="O22" s="4"/>
      <c r="P22" s="4"/>
      <c r="Q22" s="4"/>
      <c r="R22" s="4"/>
    </row>
    <row r="23" spans="1:18" x14ac:dyDescent="0.25">
      <c r="A23" s="3" t="s">
        <v>883</v>
      </c>
      <c r="B23" s="4"/>
      <c r="C23" s="4"/>
      <c r="D23" s="4"/>
      <c r="E23" s="4"/>
      <c r="F23" s="4"/>
      <c r="G23" s="4"/>
      <c r="H23" s="4"/>
      <c r="I23" s="4"/>
      <c r="J23" s="4"/>
      <c r="K23" s="4"/>
      <c r="L23" s="4"/>
      <c r="M23" s="4"/>
      <c r="N23" s="4"/>
      <c r="O23" s="4"/>
      <c r="P23" s="4"/>
      <c r="Q23" s="4"/>
      <c r="R23" s="4"/>
    </row>
    <row r="24" spans="1:18" x14ac:dyDescent="0.25">
      <c r="A24" s="2" t="s">
        <v>889</v>
      </c>
      <c r="B24" s="4"/>
      <c r="C24" s="4"/>
      <c r="D24" s="4"/>
      <c r="E24" s="4" t="s">
        <v>825</v>
      </c>
      <c r="F24" s="4"/>
      <c r="G24" s="4"/>
      <c r="H24" s="4"/>
      <c r="I24" s="4"/>
      <c r="J24" s="4"/>
      <c r="K24" s="4"/>
      <c r="L24" s="4"/>
      <c r="M24" s="4"/>
      <c r="N24" s="4"/>
      <c r="O24" s="4"/>
      <c r="P24" s="4"/>
      <c r="Q24" s="4"/>
      <c r="R24" s="4"/>
    </row>
    <row r="25" spans="1:18" x14ac:dyDescent="0.25">
      <c r="A25" s="2" t="s">
        <v>898</v>
      </c>
      <c r="B25" s="4"/>
      <c r="C25" s="4"/>
      <c r="D25" s="4"/>
      <c r="E25" s="4"/>
      <c r="F25" s="4"/>
      <c r="G25" s="4"/>
      <c r="H25" s="4"/>
      <c r="I25" s="4"/>
      <c r="J25" s="4"/>
      <c r="K25" s="4"/>
      <c r="L25" s="4"/>
      <c r="M25" s="4"/>
      <c r="N25" s="4"/>
      <c r="O25" s="4"/>
      <c r="P25" s="4"/>
      <c r="Q25" s="4"/>
      <c r="R25" s="4"/>
    </row>
    <row r="26" spans="1:18" x14ac:dyDescent="0.25">
      <c r="A26" s="3" t="s">
        <v>883</v>
      </c>
      <c r="B26" s="4"/>
      <c r="C26" s="4"/>
      <c r="D26" s="4"/>
      <c r="E26" s="4"/>
      <c r="F26" s="4"/>
      <c r="G26" s="4"/>
      <c r="H26" s="4"/>
      <c r="I26" s="4"/>
      <c r="J26" s="4"/>
      <c r="K26" s="4"/>
      <c r="L26" s="4"/>
      <c r="M26" s="4"/>
      <c r="N26" s="4"/>
      <c r="O26" s="4"/>
      <c r="P26" s="4"/>
      <c r="Q26" s="4"/>
      <c r="R26" s="4"/>
    </row>
    <row r="27" spans="1:18" x14ac:dyDescent="0.25">
      <c r="A27" s="2" t="s">
        <v>889</v>
      </c>
      <c r="B27" s="4"/>
      <c r="C27" s="4"/>
      <c r="D27" s="4"/>
      <c r="E27" s="4"/>
      <c r="F27" s="4"/>
      <c r="G27" s="4" t="s">
        <v>825</v>
      </c>
      <c r="H27" s="4"/>
      <c r="I27" s="4"/>
      <c r="J27" s="4"/>
      <c r="K27" s="4"/>
      <c r="L27" s="4"/>
      <c r="M27" s="4"/>
      <c r="N27" s="4"/>
      <c r="O27" s="4"/>
      <c r="P27" s="4"/>
      <c r="Q27" s="4"/>
      <c r="R27" s="4"/>
    </row>
    <row r="28" spans="1:18" ht="30" x14ac:dyDescent="0.25">
      <c r="A28" s="2" t="s">
        <v>899</v>
      </c>
      <c r="B28" s="4"/>
      <c r="C28" s="4"/>
      <c r="D28" s="4"/>
      <c r="E28" s="4"/>
      <c r="F28" s="4" t="s">
        <v>823</v>
      </c>
      <c r="G28" s="4"/>
      <c r="H28" s="4"/>
      <c r="I28" s="4"/>
      <c r="J28" s="4"/>
      <c r="K28" s="4"/>
      <c r="L28" s="4"/>
      <c r="M28" s="4"/>
      <c r="N28" s="4"/>
      <c r="O28" s="4"/>
      <c r="P28" s="4"/>
      <c r="Q28" s="4"/>
      <c r="R28" s="4"/>
    </row>
    <row r="29" spans="1:18" x14ac:dyDescent="0.25">
      <c r="A29" s="2" t="s">
        <v>900</v>
      </c>
      <c r="B29" s="4"/>
      <c r="C29" s="4"/>
      <c r="D29" s="4"/>
      <c r="E29" s="4"/>
      <c r="F29" s="4" t="s">
        <v>848</v>
      </c>
      <c r="G29" s="4"/>
      <c r="H29" s="4"/>
      <c r="I29" s="4"/>
      <c r="J29" s="4"/>
      <c r="K29" s="4"/>
      <c r="L29" s="4"/>
      <c r="M29" s="4"/>
      <c r="N29" s="4"/>
      <c r="O29" s="4"/>
      <c r="P29" s="4"/>
      <c r="Q29" s="4"/>
      <c r="R29" s="4"/>
    </row>
    <row r="30" spans="1:18" x14ac:dyDescent="0.25">
      <c r="A30" s="2" t="s">
        <v>890</v>
      </c>
      <c r="B30" s="4"/>
      <c r="C30" s="4"/>
      <c r="D30" s="4"/>
      <c r="E30" s="4"/>
      <c r="F30" s="4" t="s">
        <v>766</v>
      </c>
      <c r="G30" s="4"/>
      <c r="H30" s="4"/>
      <c r="I30" s="4"/>
      <c r="J30" s="4"/>
      <c r="K30" s="4"/>
      <c r="L30" s="4"/>
      <c r="M30" s="4"/>
      <c r="N30" s="4"/>
      <c r="O30" s="4"/>
      <c r="P30" s="4"/>
      <c r="Q30" s="4"/>
      <c r="R30" s="4"/>
    </row>
    <row r="31" spans="1:18" ht="60" x14ac:dyDescent="0.25">
      <c r="A31" s="2" t="s">
        <v>901</v>
      </c>
      <c r="B31" s="4"/>
      <c r="C31" s="4"/>
      <c r="D31" s="4"/>
      <c r="E31" s="4"/>
      <c r="F31" s="4"/>
      <c r="G31" s="4"/>
      <c r="H31" s="4"/>
      <c r="I31" s="4"/>
      <c r="J31" s="4"/>
      <c r="K31" s="4"/>
      <c r="L31" s="4"/>
      <c r="M31" s="4"/>
      <c r="N31" s="4"/>
      <c r="O31" s="4"/>
      <c r="P31" s="4"/>
      <c r="Q31" s="4"/>
      <c r="R31" s="4"/>
    </row>
    <row r="32" spans="1:18" x14ac:dyDescent="0.25">
      <c r="A32" s="3" t="s">
        <v>883</v>
      </c>
      <c r="B32" s="4"/>
      <c r="C32" s="4"/>
      <c r="D32" s="4"/>
      <c r="E32" s="4"/>
      <c r="F32" s="4"/>
      <c r="G32" s="4"/>
      <c r="H32" s="4"/>
      <c r="I32" s="4"/>
      <c r="J32" s="4"/>
      <c r="K32" s="4"/>
      <c r="L32" s="4"/>
      <c r="M32" s="4"/>
      <c r="N32" s="4"/>
      <c r="O32" s="4"/>
      <c r="P32" s="4"/>
      <c r="Q32" s="4"/>
      <c r="R32" s="4"/>
    </row>
    <row r="33" spans="1:18" ht="30" x14ac:dyDescent="0.25">
      <c r="A33" s="2" t="s">
        <v>902</v>
      </c>
      <c r="B33" s="160">
        <v>0.8</v>
      </c>
      <c r="C33" s="4"/>
      <c r="D33" s="4"/>
      <c r="E33" s="4"/>
      <c r="F33" s="4"/>
      <c r="G33" s="4"/>
      <c r="H33" s="160">
        <v>0.8</v>
      </c>
      <c r="I33" s="4"/>
      <c r="J33" s="4"/>
      <c r="K33" s="4"/>
      <c r="L33" s="4"/>
      <c r="M33" s="4"/>
      <c r="N33" s="4"/>
      <c r="O33" s="4"/>
      <c r="P33" s="4"/>
      <c r="Q33" s="4"/>
      <c r="R33" s="4"/>
    </row>
    <row r="34" spans="1:18" ht="30" x14ac:dyDescent="0.25">
      <c r="A34" s="2" t="s">
        <v>903</v>
      </c>
      <c r="B34" s="4"/>
      <c r="C34" s="4"/>
      <c r="D34" s="4"/>
      <c r="E34" s="4"/>
      <c r="F34" s="4"/>
      <c r="G34" s="4"/>
      <c r="H34" s="4"/>
      <c r="I34" s="4"/>
      <c r="J34" s="4"/>
      <c r="K34" s="4"/>
      <c r="L34" s="4"/>
      <c r="M34" s="4"/>
      <c r="N34" s="4"/>
      <c r="O34" s="4"/>
      <c r="P34" s="4"/>
      <c r="Q34" s="4"/>
      <c r="R34" s="4"/>
    </row>
    <row r="35" spans="1:18" x14ac:dyDescent="0.25">
      <c r="A35" s="3" t="s">
        <v>883</v>
      </c>
      <c r="B35" s="4"/>
      <c r="C35" s="4"/>
      <c r="D35" s="4"/>
      <c r="E35" s="4"/>
      <c r="F35" s="4"/>
      <c r="G35" s="4"/>
      <c r="H35" s="4"/>
      <c r="I35" s="4"/>
      <c r="J35" s="4"/>
      <c r="K35" s="4"/>
      <c r="L35" s="4"/>
      <c r="M35" s="4"/>
      <c r="N35" s="4"/>
      <c r="O35" s="4"/>
      <c r="P35" s="4"/>
      <c r="Q35" s="4"/>
      <c r="R35" s="4"/>
    </row>
    <row r="36" spans="1:18" ht="30" x14ac:dyDescent="0.25">
      <c r="A36" s="2" t="s">
        <v>899</v>
      </c>
      <c r="B36" s="4"/>
      <c r="C36" s="4"/>
      <c r="D36" s="4"/>
      <c r="E36" s="4"/>
      <c r="F36" s="4"/>
      <c r="G36" s="4"/>
      <c r="H36" s="4"/>
      <c r="I36" s="4" t="s">
        <v>825</v>
      </c>
      <c r="J36" s="4"/>
      <c r="K36" s="4"/>
      <c r="L36" s="4"/>
      <c r="M36" s="4"/>
      <c r="N36" s="4"/>
      <c r="O36" s="4"/>
      <c r="P36" s="4"/>
      <c r="Q36" s="4"/>
      <c r="R36" s="4"/>
    </row>
    <row r="37" spans="1:18" ht="30" x14ac:dyDescent="0.25">
      <c r="A37" s="2" t="s">
        <v>904</v>
      </c>
      <c r="B37" s="4"/>
      <c r="C37" s="4"/>
      <c r="D37" s="4"/>
      <c r="E37" s="4"/>
      <c r="F37" s="4"/>
      <c r="G37" s="4">
        <v>32</v>
      </c>
      <c r="H37" s="4"/>
      <c r="I37" s="4"/>
      <c r="J37" s="4"/>
      <c r="K37" s="4">
        <v>32</v>
      </c>
      <c r="L37" s="4"/>
      <c r="M37" s="4"/>
      <c r="N37" s="4"/>
      <c r="O37" s="4"/>
      <c r="P37" s="4"/>
      <c r="Q37" s="4"/>
      <c r="R37" s="4"/>
    </row>
    <row r="38" spans="1:18" x14ac:dyDescent="0.25">
      <c r="A38" s="2" t="s">
        <v>905</v>
      </c>
      <c r="B38" s="4"/>
      <c r="C38" s="4"/>
      <c r="D38" s="4"/>
      <c r="E38" s="4"/>
      <c r="F38" s="4"/>
      <c r="G38" s="4"/>
      <c r="H38" s="4"/>
      <c r="I38" s="4"/>
      <c r="J38" s="4"/>
      <c r="K38" s="4"/>
      <c r="L38" s="4"/>
      <c r="M38" s="4"/>
      <c r="N38" s="4"/>
      <c r="O38" s="4"/>
      <c r="P38" s="4"/>
      <c r="Q38" s="4"/>
      <c r="R38" s="4"/>
    </row>
    <row r="39" spans="1:18" x14ac:dyDescent="0.25">
      <c r="A39" s="3" t="s">
        <v>883</v>
      </c>
      <c r="B39" s="4"/>
      <c r="C39" s="4"/>
      <c r="D39" s="4"/>
      <c r="E39" s="4"/>
      <c r="F39" s="4"/>
      <c r="G39" s="4"/>
      <c r="H39" s="4"/>
      <c r="I39" s="4"/>
      <c r="J39" s="4"/>
      <c r="K39" s="4"/>
      <c r="L39" s="4"/>
      <c r="M39" s="4"/>
      <c r="N39" s="4"/>
      <c r="O39" s="4"/>
      <c r="P39" s="4"/>
      <c r="Q39" s="4"/>
      <c r="R39" s="4"/>
    </row>
    <row r="40" spans="1:18" ht="30" x14ac:dyDescent="0.25">
      <c r="A40" s="2" t="s">
        <v>906</v>
      </c>
      <c r="B40" s="4"/>
      <c r="C40" s="4"/>
      <c r="D40" s="4"/>
      <c r="E40" s="4"/>
      <c r="F40" s="4"/>
      <c r="G40" s="4"/>
      <c r="H40" s="4"/>
      <c r="I40" s="4"/>
      <c r="J40" s="4"/>
      <c r="K40" s="4"/>
      <c r="L40" s="4">
        <v>24</v>
      </c>
      <c r="M40" s="4"/>
      <c r="N40" s="4"/>
      <c r="O40" s="4"/>
      <c r="P40" s="4"/>
      <c r="Q40" s="4"/>
      <c r="R40" s="4"/>
    </row>
    <row r="41" spans="1:18" ht="45" x14ac:dyDescent="0.25">
      <c r="A41" s="2" t="s">
        <v>907</v>
      </c>
      <c r="B41" s="4"/>
      <c r="C41" s="4"/>
      <c r="D41" s="4"/>
      <c r="E41" s="4"/>
      <c r="F41" s="4"/>
      <c r="G41" s="4"/>
      <c r="H41" s="4"/>
      <c r="I41" s="4"/>
      <c r="J41" s="4"/>
      <c r="K41" s="4"/>
      <c r="L41" s="4"/>
      <c r="M41" s="4"/>
      <c r="N41" s="4"/>
      <c r="O41" s="4"/>
      <c r="P41" s="4"/>
      <c r="Q41" s="4">
        <v>5</v>
      </c>
      <c r="R41" s="4"/>
    </row>
    <row r="42" spans="1:18" x14ac:dyDescent="0.25">
      <c r="A42" s="2" t="s">
        <v>908</v>
      </c>
      <c r="B42" s="4"/>
      <c r="C42" s="4"/>
      <c r="D42" s="4"/>
      <c r="E42" s="4"/>
      <c r="F42" s="4"/>
      <c r="G42" s="4"/>
      <c r="H42" s="4"/>
      <c r="I42" s="4"/>
      <c r="J42" s="4"/>
      <c r="K42" s="4"/>
      <c r="L42" s="4"/>
      <c r="M42" s="4"/>
      <c r="N42" s="4"/>
      <c r="O42" s="4"/>
      <c r="P42" s="4"/>
      <c r="Q42" s="4"/>
      <c r="R42" s="4"/>
    </row>
    <row r="43" spans="1:18" x14ac:dyDescent="0.25">
      <c r="A43" s="3" t="s">
        <v>883</v>
      </c>
      <c r="B43" s="4"/>
      <c r="C43" s="4"/>
      <c r="D43" s="4"/>
      <c r="E43" s="4"/>
      <c r="F43" s="4"/>
      <c r="G43" s="4"/>
      <c r="H43" s="4"/>
      <c r="I43" s="4"/>
      <c r="J43" s="4"/>
      <c r="K43" s="4"/>
      <c r="L43" s="4"/>
      <c r="M43" s="4"/>
      <c r="N43" s="4"/>
      <c r="O43" s="4"/>
      <c r="P43" s="4"/>
      <c r="Q43" s="4"/>
      <c r="R43" s="4"/>
    </row>
    <row r="44" spans="1:18" ht="45" x14ac:dyDescent="0.25">
      <c r="A44" s="2" t="s">
        <v>887</v>
      </c>
      <c r="B44" s="4"/>
      <c r="C44" s="4"/>
      <c r="D44" s="4"/>
      <c r="E44" s="4"/>
      <c r="F44" s="4"/>
      <c r="G44" s="4"/>
      <c r="H44" s="4"/>
      <c r="I44" s="4"/>
      <c r="J44" s="4" t="s">
        <v>909</v>
      </c>
      <c r="K44" s="4"/>
      <c r="L44" s="4"/>
      <c r="M44" s="4"/>
      <c r="N44" s="4"/>
      <c r="O44" s="4"/>
      <c r="P44" s="4"/>
      <c r="Q44" s="4"/>
      <c r="R44" s="4"/>
    </row>
    <row r="45" spans="1:18" ht="30" x14ac:dyDescent="0.25">
      <c r="A45" s="2" t="s">
        <v>910</v>
      </c>
      <c r="B45" s="4"/>
      <c r="C45" s="4"/>
      <c r="D45" s="4"/>
      <c r="E45" s="4"/>
      <c r="F45" s="4"/>
      <c r="G45" s="4"/>
      <c r="H45" s="4"/>
      <c r="I45" s="4"/>
      <c r="J45" s="4"/>
      <c r="K45" s="4"/>
      <c r="L45" s="4"/>
      <c r="M45" s="4"/>
      <c r="N45" s="4"/>
      <c r="O45" s="4"/>
      <c r="P45" s="4"/>
      <c r="Q45" s="4"/>
      <c r="R45" s="4"/>
    </row>
    <row r="46" spans="1:18" x14ac:dyDescent="0.25">
      <c r="A46" s="3" t="s">
        <v>883</v>
      </c>
      <c r="B46" s="4"/>
      <c r="C46" s="4"/>
      <c r="D46" s="4"/>
      <c r="E46" s="4"/>
      <c r="F46" s="4"/>
      <c r="G46" s="4"/>
      <c r="H46" s="4"/>
      <c r="I46" s="4"/>
      <c r="J46" s="4"/>
      <c r="K46" s="4"/>
      <c r="L46" s="4"/>
      <c r="M46" s="4"/>
      <c r="N46" s="4"/>
      <c r="O46" s="4"/>
      <c r="P46" s="4"/>
      <c r="Q46" s="4"/>
      <c r="R46" s="4"/>
    </row>
    <row r="47" spans="1:18" x14ac:dyDescent="0.25">
      <c r="A47" s="2" t="s">
        <v>889</v>
      </c>
      <c r="B47" s="4" t="s">
        <v>814</v>
      </c>
      <c r="C47" s="4"/>
      <c r="D47" s="4"/>
      <c r="E47" s="4"/>
      <c r="F47" s="4"/>
      <c r="G47" s="4"/>
      <c r="H47" s="4"/>
      <c r="I47" s="4"/>
      <c r="J47" s="4"/>
      <c r="K47" s="4"/>
      <c r="L47" s="4"/>
      <c r="M47" s="4"/>
      <c r="N47" s="4"/>
      <c r="O47" s="4"/>
      <c r="P47" s="4"/>
      <c r="Q47" s="4"/>
      <c r="R47" s="4"/>
    </row>
    <row r="48" spans="1:18" x14ac:dyDescent="0.25">
      <c r="A48" s="2" t="s">
        <v>893</v>
      </c>
      <c r="B48" s="4" t="s">
        <v>814</v>
      </c>
      <c r="C48" s="4"/>
      <c r="D48" s="4"/>
      <c r="E48" s="4"/>
      <c r="F48" s="4"/>
      <c r="G48" s="4"/>
      <c r="H48" s="4"/>
      <c r="I48" s="4"/>
      <c r="J48" s="4"/>
      <c r="K48" s="4"/>
      <c r="L48" s="4"/>
      <c r="M48" s="4"/>
      <c r="N48" s="4"/>
      <c r="O48" s="4"/>
      <c r="P48" s="4"/>
      <c r="Q48" s="4"/>
      <c r="R48" s="4"/>
    </row>
    <row r="49" spans="1:18" ht="30" x14ac:dyDescent="0.25">
      <c r="A49" s="2" t="s">
        <v>894</v>
      </c>
      <c r="B49" s="4" t="s">
        <v>909</v>
      </c>
      <c r="C49" s="4"/>
      <c r="D49" s="4"/>
      <c r="E49" s="4"/>
      <c r="F49" s="4"/>
      <c r="G49" s="4"/>
      <c r="H49" s="4"/>
      <c r="I49" s="4"/>
      <c r="J49" s="4"/>
      <c r="K49" s="4"/>
      <c r="L49" s="4"/>
      <c r="M49" s="4"/>
      <c r="N49" s="4"/>
      <c r="O49" s="4"/>
      <c r="P49" s="4"/>
      <c r="Q49" s="4"/>
      <c r="R49" s="4"/>
    </row>
    <row r="50" spans="1:18" ht="30" x14ac:dyDescent="0.25">
      <c r="A50" s="2" t="s">
        <v>911</v>
      </c>
      <c r="B50" s="4"/>
      <c r="C50" s="4" t="s">
        <v>888</v>
      </c>
      <c r="D50" s="4"/>
      <c r="E50" s="4"/>
      <c r="F50" s="4"/>
      <c r="G50" s="4"/>
      <c r="H50" s="4"/>
      <c r="I50" s="4"/>
      <c r="J50" s="4"/>
      <c r="K50" s="4"/>
      <c r="L50" s="4"/>
      <c r="M50" s="4"/>
      <c r="N50" s="4"/>
      <c r="O50" s="4"/>
      <c r="P50" s="4"/>
      <c r="Q50" s="4"/>
      <c r="R50" s="4"/>
    </row>
    <row r="51" spans="1:18" ht="30" x14ac:dyDescent="0.25">
      <c r="A51" s="2" t="s">
        <v>912</v>
      </c>
      <c r="B51" s="4"/>
      <c r="C51" s="4"/>
      <c r="D51" s="4"/>
      <c r="E51" s="4"/>
      <c r="F51" s="4"/>
      <c r="G51" s="4"/>
      <c r="H51" s="4"/>
      <c r="I51" s="4"/>
      <c r="J51" s="4"/>
      <c r="K51" s="4"/>
      <c r="L51" s="4"/>
      <c r="M51" s="4"/>
      <c r="N51" s="4"/>
      <c r="O51" s="4"/>
      <c r="P51" s="4"/>
      <c r="Q51" s="4"/>
      <c r="R51" s="4"/>
    </row>
    <row r="52" spans="1:18" x14ac:dyDescent="0.25">
      <c r="A52" s="3" t="s">
        <v>883</v>
      </c>
      <c r="B52" s="4"/>
      <c r="C52" s="4"/>
      <c r="D52" s="4"/>
      <c r="E52" s="4"/>
      <c r="F52" s="4"/>
      <c r="G52" s="4"/>
      <c r="H52" s="4"/>
      <c r="I52" s="4"/>
      <c r="J52" s="4"/>
      <c r="K52" s="4"/>
      <c r="L52" s="4"/>
      <c r="M52" s="4"/>
      <c r="N52" s="4"/>
      <c r="O52" s="4"/>
      <c r="P52" s="4"/>
      <c r="Q52" s="4"/>
      <c r="R52" s="4"/>
    </row>
    <row r="53" spans="1:18" ht="30" x14ac:dyDescent="0.25">
      <c r="A53" s="2" t="s">
        <v>913</v>
      </c>
      <c r="B53" s="4"/>
      <c r="C53" s="4"/>
      <c r="D53" s="4"/>
      <c r="E53" s="4"/>
      <c r="F53" s="4"/>
      <c r="G53" s="4"/>
      <c r="H53" s="4"/>
      <c r="I53" s="4"/>
      <c r="J53" s="4"/>
      <c r="K53" s="4"/>
      <c r="L53" s="4"/>
      <c r="M53" s="4"/>
      <c r="N53" s="4"/>
      <c r="O53" s="4"/>
      <c r="P53" s="4"/>
      <c r="Q53" s="4"/>
      <c r="R53" s="160">
        <v>1</v>
      </c>
    </row>
    <row r="54" spans="1:18" x14ac:dyDescent="0.25">
      <c r="A54" s="2" t="s">
        <v>914</v>
      </c>
      <c r="B54" s="4"/>
      <c r="C54" s="4"/>
      <c r="D54" s="4"/>
      <c r="E54" s="4"/>
      <c r="F54" s="4"/>
      <c r="G54" s="4"/>
      <c r="H54" s="4"/>
      <c r="I54" s="4"/>
      <c r="J54" s="4"/>
      <c r="K54" s="4"/>
      <c r="L54" s="4"/>
      <c r="M54" s="4"/>
      <c r="N54" s="4"/>
      <c r="O54" s="4"/>
      <c r="P54" s="4"/>
      <c r="Q54" s="4"/>
      <c r="R54" s="4"/>
    </row>
    <row r="55" spans="1:18" x14ac:dyDescent="0.25">
      <c r="A55" s="3" t="s">
        <v>883</v>
      </c>
      <c r="B55" s="4"/>
      <c r="C55" s="4"/>
      <c r="D55" s="4"/>
      <c r="E55" s="4"/>
      <c r="F55" s="4"/>
      <c r="G55" s="4"/>
      <c r="H55" s="4"/>
      <c r="I55" s="4"/>
      <c r="J55" s="4"/>
      <c r="K55" s="4"/>
      <c r="L55" s="4"/>
      <c r="M55" s="4"/>
      <c r="N55" s="4"/>
      <c r="O55" s="4"/>
      <c r="P55" s="4"/>
      <c r="Q55" s="4"/>
      <c r="R55" s="4"/>
    </row>
    <row r="56" spans="1:18" ht="30" x14ac:dyDescent="0.25">
      <c r="A56" s="2" t="s">
        <v>915</v>
      </c>
      <c r="B56" s="6">
        <v>93100000</v>
      </c>
      <c r="C56" s="4"/>
      <c r="D56" s="4"/>
      <c r="E56" s="4"/>
      <c r="F56" s="4"/>
      <c r="G56" s="4"/>
      <c r="H56" s="4"/>
      <c r="I56" s="4"/>
      <c r="J56" s="4"/>
      <c r="K56" s="4"/>
      <c r="L56" s="4"/>
      <c r="M56" s="4"/>
      <c r="N56" s="4"/>
      <c r="O56" s="4"/>
      <c r="P56" s="4"/>
      <c r="Q56" s="4"/>
      <c r="R56" s="4"/>
    </row>
    <row r="57" spans="1:18" ht="30" x14ac:dyDescent="0.25">
      <c r="A57" s="2" t="s">
        <v>916</v>
      </c>
      <c r="B57" s="4"/>
      <c r="C57" s="4"/>
      <c r="D57" s="4"/>
      <c r="E57" s="4"/>
      <c r="F57" s="4"/>
      <c r="G57" s="4"/>
      <c r="H57" s="4"/>
      <c r="I57" s="4"/>
      <c r="J57" s="4"/>
      <c r="K57" s="4"/>
      <c r="L57" s="4"/>
      <c r="M57" s="4"/>
      <c r="N57" s="4"/>
      <c r="O57" s="4"/>
      <c r="P57" s="4"/>
      <c r="Q57" s="4"/>
      <c r="R57" s="4"/>
    </row>
    <row r="58" spans="1:18" x14ac:dyDescent="0.25">
      <c r="A58" s="3" t="s">
        <v>883</v>
      </c>
      <c r="B58" s="4"/>
      <c r="C58" s="4"/>
      <c r="D58" s="4"/>
      <c r="E58" s="4"/>
      <c r="F58" s="4"/>
      <c r="G58" s="4"/>
      <c r="H58" s="4"/>
      <c r="I58" s="4"/>
      <c r="J58" s="4"/>
      <c r="K58" s="4"/>
      <c r="L58" s="4"/>
      <c r="M58" s="4"/>
      <c r="N58" s="4"/>
      <c r="O58" s="4"/>
      <c r="P58" s="4"/>
      <c r="Q58" s="4"/>
      <c r="R58" s="4"/>
    </row>
    <row r="59" spans="1:18" x14ac:dyDescent="0.25">
      <c r="A59" s="2" t="s">
        <v>917</v>
      </c>
      <c r="B59" s="4"/>
      <c r="C59" s="4"/>
      <c r="D59" s="4"/>
      <c r="E59" s="4"/>
      <c r="F59" s="4"/>
      <c r="G59" s="4"/>
      <c r="H59" s="6">
        <v>58900000</v>
      </c>
      <c r="I59" s="4"/>
      <c r="J59" s="4"/>
      <c r="K59" s="4"/>
      <c r="L59" s="4"/>
      <c r="M59" s="4"/>
      <c r="N59" s="4"/>
      <c r="O59" s="4"/>
      <c r="P59" s="4"/>
      <c r="Q59" s="4"/>
      <c r="R59" s="4"/>
    </row>
    <row r="60" spans="1:18" ht="45" x14ac:dyDescent="0.25">
      <c r="A60" s="2" t="s">
        <v>918</v>
      </c>
      <c r="B60" s="4"/>
      <c r="C60" s="4"/>
      <c r="D60" s="4"/>
      <c r="E60" s="4"/>
      <c r="F60" s="4"/>
      <c r="G60" s="4"/>
      <c r="H60" s="4"/>
      <c r="I60" s="4"/>
      <c r="J60" s="4"/>
      <c r="K60" s="4"/>
      <c r="L60" s="4"/>
      <c r="M60" s="4"/>
      <c r="N60" s="4"/>
      <c r="O60" s="4"/>
      <c r="P60" s="4"/>
      <c r="Q60" s="4"/>
      <c r="R60" s="4"/>
    </row>
    <row r="61" spans="1:18" x14ac:dyDescent="0.25">
      <c r="A61" s="3" t="s">
        <v>883</v>
      </c>
      <c r="B61" s="4"/>
      <c r="C61" s="4"/>
      <c r="D61" s="4"/>
      <c r="E61" s="4"/>
      <c r="F61" s="4"/>
      <c r="G61" s="4"/>
      <c r="H61" s="4"/>
      <c r="I61" s="4"/>
      <c r="J61" s="4"/>
      <c r="K61" s="4"/>
      <c r="L61" s="4"/>
      <c r="M61" s="4"/>
      <c r="N61" s="4"/>
      <c r="O61" s="4"/>
      <c r="P61" s="4"/>
      <c r="Q61" s="4"/>
      <c r="R61" s="4"/>
    </row>
    <row r="62" spans="1:18" ht="30" x14ac:dyDescent="0.25">
      <c r="A62" s="2" t="s">
        <v>902</v>
      </c>
      <c r="B62" s="4"/>
      <c r="C62" s="4"/>
      <c r="D62" s="4"/>
      <c r="E62" s="4"/>
      <c r="F62" s="4"/>
      <c r="G62" s="4"/>
      <c r="H62" s="160">
        <v>0.51890000000000003</v>
      </c>
      <c r="I62" s="4"/>
      <c r="J62" s="4"/>
      <c r="K62" s="4"/>
      <c r="L62" s="4"/>
      <c r="M62" s="4"/>
      <c r="N62" s="4"/>
      <c r="O62" s="4"/>
      <c r="P62" s="4"/>
      <c r="Q62" s="4"/>
      <c r="R62" s="4"/>
    </row>
    <row r="63" spans="1:18" ht="30" x14ac:dyDescent="0.25">
      <c r="A63" s="2" t="s">
        <v>919</v>
      </c>
      <c r="B63" s="4"/>
      <c r="C63" s="4"/>
      <c r="D63" s="4"/>
      <c r="E63" s="4"/>
      <c r="F63" s="4"/>
      <c r="G63" s="4"/>
      <c r="H63" s="4"/>
      <c r="I63" s="4"/>
      <c r="J63" s="4"/>
      <c r="K63" s="4"/>
      <c r="L63" s="4"/>
      <c r="M63" s="4"/>
      <c r="N63" s="4"/>
      <c r="O63" s="4"/>
      <c r="P63" s="4"/>
      <c r="Q63" s="4"/>
      <c r="R63" s="4"/>
    </row>
    <row r="64" spans="1:18" x14ac:dyDescent="0.25">
      <c r="A64" s="3" t="s">
        <v>883</v>
      </c>
      <c r="B64" s="4"/>
      <c r="C64" s="4"/>
      <c r="D64" s="4"/>
      <c r="E64" s="4"/>
      <c r="F64" s="4"/>
      <c r="G64" s="4"/>
      <c r="H64" s="4"/>
      <c r="I64" s="4"/>
      <c r="J64" s="4"/>
      <c r="K64" s="4"/>
      <c r="L64" s="4"/>
      <c r="M64" s="4"/>
      <c r="N64" s="4"/>
      <c r="O64" s="4"/>
      <c r="P64" s="4"/>
      <c r="Q64" s="4"/>
      <c r="R64" s="4"/>
    </row>
    <row r="65" spans="1:18" ht="30" x14ac:dyDescent="0.25">
      <c r="A65" s="2" t="s">
        <v>744</v>
      </c>
      <c r="B65" s="4">
        <v>5</v>
      </c>
      <c r="C65" s="4"/>
      <c r="D65" s="4"/>
      <c r="E65" s="4"/>
      <c r="F65" s="4"/>
      <c r="G65" s="4"/>
      <c r="H65" s="4">
        <v>5</v>
      </c>
      <c r="I65" s="4"/>
      <c r="J65" s="4"/>
      <c r="K65" s="4"/>
      <c r="L65" s="4"/>
      <c r="M65" s="4"/>
      <c r="N65" s="4"/>
      <c r="O65" s="4"/>
      <c r="P65" s="4"/>
      <c r="Q65" s="4"/>
      <c r="R65" s="4"/>
    </row>
    <row r="66" spans="1:18" ht="30" x14ac:dyDescent="0.25">
      <c r="A66" s="2" t="s">
        <v>884</v>
      </c>
      <c r="B66" s="4"/>
      <c r="C66" s="4"/>
      <c r="D66" s="4"/>
      <c r="E66" s="4"/>
      <c r="F66" s="4"/>
      <c r="G66" s="4"/>
      <c r="H66" s="6">
        <v>11400000</v>
      </c>
      <c r="I66" s="4"/>
      <c r="J66" s="4"/>
      <c r="K66" s="4"/>
      <c r="L66" s="4"/>
      <c r="M66" s="4"/>
      <c r="N66" s="4"/>
      <c r="O66" s="4"/>
      <c r="P66" s="4"/>
      <c r="Q66" s="4"/>
      <c r="R66" s="4"/>
    </row>
    <row r="67" spans="1:18" ht="30" x14ac:dyDescent="0.25">
      <c r="A67" s="2" t="s">
        <v>738</v>
      </c>
      <c r="B67" s="4"/>
      <c r="C67" s="4"/>
      <c r="D67" s="4"/>
      <c r="E67" s="4"/>
      <c r="F67" s="4"/>
      <c r="G67" s="4"/>
      <c r="H67" s="6">
        <v>11400000</v>
      </c>
      <c r="I67" s="4"/>
      <c r="J67" s="4"/>
      <c r="K67" s="4"/>
      <c r="L67" s="4"/>
      <c r="M67" s="4"/>
      <c r="N67" s="4"/>
      <c r="O67" s="4"/>
      <c r="P67" s="4"/>
      <c r="Q67" s="4"/>
      <c r="R67" s="4"/>
    </row>
    <row r="68" spans="1:18" x14ac:dyDescent="0.25">
      <c r="A68" s="2" t="s">
        <v>920</v>
      </c>
      <c r="B68" s="4"/>
      <c r="C68" s="4"/>
      <c r="D68" s="4"/>
      <c r="E68" s="4"/>
      <c r="F68" s="4"/>
      <c r="G68" s="4"/>
      <c r="H68" s="4"/>
      <c r="I68" s="4"/>
      <c r="J68" s="4"/>
      <c r="K68" s="4"/>
      <c r="L68" s="4"/>
      <c r="M68" s="4"/>
      <c r="N68" s="4"/>
      <c r="O68" s="4"/>
      <c r="P68" s="4"/>
      <c r="Q68" s="4"/>
      <c r="R68" s="4"/>
    </row>
    <row r="69" spans="1:18" x14ac:dyDescent="0.25">
      <c r="A69" s="3" t="s">
        <v>883</v>
      </c>
      <c r="B69" s="4"/>
      <c r="C69" s="4"/>
      <c r="D69" s="4"/>
      <c r="E69" s="4"/>
      <c r="F69" s="4"/>
      <c r="G69" s="4"/>
      <c r="H69" s="4"/>
      <c r="I69" s="4"/>
      <c r="J69" s="4"/>
      <c r="K69" s="4"/>
      <c r="L69" s="4"/>
      <c r="M69" s="4"/>
      <c r="N69" s="4"/>
      <c r="O69" s="4"/>
      <c r="P69" s="4"/>
      <c r="Q69" s="4"/>
      <c r="R69" s="4"/>
    </row>
    <row r="70" spans="1:18" x14ac:dyDescent="0.25">
      <c r="A70" s="2" t="s">
        <v>889</v>
      </c>
      <c r="B70" s="4"/>
      <c r="C70" s="4"/>
      <c r="D70" s="4"/>
      <c r="E70" s="4"/>
      <c r="F70" s="4"/>
      <c r="G70" s="4"/>
      <c r="H70" s="4"/>
      <c r="I70" s="4"/>
      <c r="J70" s="4"/>
      <c r="K70" s="4" t="s">
        <v>827</v>
      </c>
      <c r="L70" s="4"/>
      <c r="M70" s="4"/>
      <c r="N70" s="4"/>
      <c r="O70" s="4"/>
      <c r="P70" s="4"/>
      <c r="Q70" s="4"/>
      <c r="R70" s="4"/>
    </row>
    <row r="71" spans="1:18" ht="30" x14ac:dyDescent="0.25">
      <c r="A71" s="2" t="s">
        <v>904</v>
      </c>
      <c r="B71" s="4"/>
      <c r="C71" s="4"/>
      <c r="D71" s="4"/>
      <c r="E71" s="4"/>
      <c r="F71" s="4"/>
      <c r="G71" s="4">
        <v>32</v>
      </c>
      <c r="H71" s="4"/>
      <c r="I71" s="4"/>
      <c r="J71" s="4"/>
      <c r="K71" s="4">
        <v>32</v>
      </c>
      <c r="L71" s="4"/>
      <c r="M71" s="4"/>
      <c r="N71" s="4"/>
      <c r="O71" s="4"/>
      <c r="P71" s="4"/>
      <c r="Q71" s="4"/>
      <c r="R71" s="4"/>
    </row>
    <row r="72" spans="1:18" ht="30" x14ac:dyDescent="0.25">
      <c r="A72" s="2" t="s">
        <v>921</v>
      </c>
      <c r="B72" s="4"/>
      <c r="C72" s="4"/>
      <c r="D72" s="4"/>
      <c r="E72" s="4"/>
      <c r="F72" s="4"/>
      <c r="G72" s="4"/>
      <c r="H72" s="4"/>
      <c r="I72" s="4"/>
      <c r="J72" s="4"/>
      <c r="K72" s="4"/>
      <c r="L72" s="4"/>
      <c r="M72" s="4"/>
      <c r="N72" s="4"/>
      <c r="O72" s="4"/>
      <c r="P72" s="4"/>
      <c r="Q72" s="4"/>
      <c r="R72" s="4"/>
    </row>
    <row r="73" spans="1:18" x14ac:dyDescent="0.25">
      <c r="A73" s="3" t="s">
        <v>883</v>
      </c>
      <c r="B73" s="4"/>
      <c r="C73" s="4"/>
      <c r="D73" s="4"/>
      <c r="E73" s="4"/>
      <c r="F73" s="4"/>
      <c r="G73" s="4"/>
      <c r="H73" s="4"/>
      <c r="I73" s="4"/>
      <c r="J73" s="4"/>
      <c r="K73" s="4"/>
      <c r="L73" s="4"/>
      <c r="M73" s="4"/>
      <c r="N73" s="4"/>
      <c r="O73" s="4"/>
      <c r="P73" s="4"/>
      <c r="Q73" s="4"/>
      <c r="R73" s="4"/>
    </row>
    <row r="74" spans="1:18" x14ac:dyDescent="0.25">
      <c r="A74" s="2" t="s">
        <v>889</v>
      </c>
      <c r="B74" s="4"/>
      <c r="C74" s="4"/>
      <c r="D74" s="4"/>
      <c r="E74" s="4"/>
      <c r="F74" s="4"/>
      <c r="G74" s="4"/>
      <c r="H74" s="4"/>
      <c r="I74" s="4"/>
      <c r="J74" s="4"/>
      <c r="K74" s="4"/>
      <c r="L74" s="4" t="s">
        <v>825</v>
      </c>
      <c r="M74" s="4"/>
      <c r="N74" s="4"/>
      <c r="O74" s="4"/>
      <c r="P74" s="4"/>
      <c r="Q74" s="4"/>
      <c r="R74" s="4"/>
    </row>
    <row r="75" spans="1:18" ht="30" x14ac:dyDescent="0.25">
      <c r="A75" s="2" t="s">
        <v>904</v>
      </c>
      <c r="B75" s="4"/>
      <c r="C75" s="4"/>
      <c r="D75" s="4"/>
      <c r="E75" s="4"/>
      <c r="F75" s="4"/>
      <c r="G75" s="4"/>
      <c r="H75" s="4"/>
      <c r="I75" s="4"/>
      <c r="J75" s="4"/>
      <c r="K75" s="4"/>
      <c r="L75" s="4">
        <v>32</v>
      </c>
      <c r="M75" s="4"/>
      <c r="N75" s="4"/>
      <c r="O75" s="4"/>
      <c r="P75" s="4"/>
      <c r="Q75" s="4"/>
      <c r="R75" s="4"/>
    </row>
    <row r="76" spans="1:18" x14ac:dyDescent="0.25">
      <c r="A76" s="2" t="s">
        <v>922</v>
      </c>
      <c r="B76" s="4"/>
      <c r="C76" s="4"/>
      <c r="D76" s="4"/>
      <c r="E76" s="4"/>
      <c r="F76" s="4"/>
      <c r="G76" s="4"/>
      <c r="H76" s="4"/>
      <c r="I76" s="4"/>
      <c r="J76" s="4"/>
      <c r="K76" s="4"/>
      <c r="L76" s="4"/>
      <c r="M76" s="4"/>
      <c r="N76" s="4"/>
      <c r="O76" s="4"/>
      <c r="P76" s="4"/>
      <c r="Q76" s="4"/>
      <c r="R76" s="4"/>
    </row>
    <row r="77" spans="1:18" x14ac:dyDescent="0.25">
      <c r="A77" s="3" t="s">
        <v>883</v>
      </c>
      <c r="B77" s="4"/>
      <c r="C77" s="4"/>
      <c r="D77" s="4"/>
      <c r="E77" s="4"/>
      <c r="F77" s="4"/>
      <c r="G77" s="4"/>
      <c r="H77" s="4"/>
      <c r="I77" s="4"/>
      <c r="J77" s="4"/>
      <c r="K77" s="4"/>
      <c r="L77" s="4"/>
      <c r="M77" s="4"/>
      <c r="N77" s="4"/>
      <c r="O77" s="4"/>
      <c r="P77" s="4"/>
      <c r="Q77" s="4"/>
      <c r="R77" s="4"/>
    </row>
    <row r="78" spans="1:18" ht="30" x14ac:dyDescent="0.25">
      <c r="A78" s="2" t="s">
        <v>923</v>
      </c>
      <c r="B78" s="160">
        <v>0.441</v>
      </c>
      <c r="C78" s="4"/>
      <c r="D78" s="4"/>
      <c r="E78" s="4"/>
      <c r="F78" s="4"/>
      <c r="G78" s="4"/>
      <c r="H78" s="4"/>
      <c r="I78" s="4"/>
      <c r="J78" s="4"/>
      <c r="K78" s="4"/>
      <c r="L78" s="4"/>
      <c r="M78" s="4"/>
      <c r="N78" s="4"/>
      <c r="O78" s="4"/>
      <c r="P78" s="4"/>
      <c r="Q78" s="4"/>
      <c r="R78" s="4"/>
    </row>
    <row r="79" spans="1:18" ht="30" x14ac:dyDescent="0.25">
      <c r="A79" s="2" t="s">
        <v>924</v>
      </c>
      <c r="B79" s="160">
        <v>0.25900000000000001</v>
      </c>
      <c r="C79" s="4"/>
      <c r="D79" s="4"/>
      <c r="E79" s="4"/>
      <c r="F79" s="4"/>
      <c r="G79" s="4"/>
      <c r="H79" s="4"/>
      <c r="I79" s="4"/>
      <c r="J79" s="4"/>
      <c r="K79" s="4"/>
      <c r="L79" s="4"/>
      <c r="M79" s="4"/>
      <c r="N79" s="4"/>
      <c r="O79" s="4"/>
      <c r="P79" s="4"/>
      <c r="Q79" s="4"/>
      <c r="R79" s="4"/>
    </row>
    <row r="80" spans="1:18" x14ac:dyDescent="0.25">
      <c r="A80" s="2" t="s">
        <v>925</v>
      </c>
      <c r="B80" s="4"/>
      <c r="C80" s="4"/>
      <c r="D80" s="4"/>
      <c r="E80" s="4"/>
      <c r="F80" s="4"/>
      <c r="G80" s="4"/>
      <c r="H80" s="4"/>
      <c r="I80" s="4"/>
      <c r="J80" s="4"/>
      <c r="K80" s="4"/>
      <c r="L80" s="4"/>
      <c r="M80" s="4"/>
      <c r="N80" s="4"/>
      <c r="O80" s="4"/>
      <c r="P80" s="4"/>
      <c r="Q80" s="4"/>
      <c r="R80" s="4"/>
    </row>
    <row r="81" spans="1:18" x14ac:dyDescent="0.25">
      <c r="A81" s="3" t="s">
        <v>883</v>
      </c>
      <c r="B81" s="4"/>
      <c r="C81" s="4"/>
      <c r="D81" s="4"/>
      <c r="E81" s="4"/>
      <c r="F81" s="4"/>
      <c r="G81" s="4"/>
      <c r="H81" s="4"/>
      <c r="I81" s="4"/>
      <c r="J81" s="4"/>
      <c r="K81" s="4"/>
      <c r="L81" s="4"/>
      <c r="M81" s="4"/>
      <c r="N81" s="4"/>
      <c r="O81" s="4"/>
      <c r="P81" s="4"/>
      <c r="Q81" s="4"/>
      <c r="R81" s="4"/>
    </row>
    <row r="82" spans="1:18" ht="30" x14ac:dyDescent="0.25">
      <c r="A82" s="2" t="s">
        <v>926</v>
      </c>
      <c r="B82" s="4"/>
      <c r="C82" s="4"/>
      <c r="D82" s="4"/>
      <c r="E82" s="4"/>
      <c r="F82" s="4"/>
      <c r="G82" s="4"/>
      <c r="H82" s="4"/>
      <c r="I82" s="4"/>
      <c r="J82" s="4"/>
      <c r="K82" s="4"/>
      <c r="L82" s="4"/>
      <c r="M82" s="4"/>
      <c r="N82" s="6">
        <v>1500000</v>
      </c>
      <c r="O82" s="4"/>
      <c r="P82" s="4"/>
      <c r="Q82" s="4"/>
      <c r="R82" s="4"/>
    </row>
    <row r="83" spans="1:18" x14ac:dyDescent="0.25">
      <c r="A83" s="2" t="s">
        <v>927</v>
      </c>
      <c r="B83" s="4"/>
      <c r="C83" s="4"/>
      <c r="D83" s="4"/>
      <c r="E83" s="4"/>
      <c r="F83" s="4"/>
      <c r="G83" s="4"/>
      <c r="H83" s="4"/>
      <c r="I83" s="4"/>
      <c r="J83" s="4"/>
      <c r="K83" s="6">
        <v>1000000</v>
      </c>
      <c r="L83" s="4"/>
      <c r="M83" s="4"/>
      <c r="N83" s="6">
        <v>500000</v>
      </c>
      <c r="O83" s="4"/>
      <c r="P83" s="4"/>
      <c r="Q83" s="4"/>
      <c r="R83" s="4"/>
    </row>
    <row r="84" spans="1:18" x14ac:dyDescent="0.25">
      <c r="A84" s="2" t="s">
        <v>928</v>
      </c>
      <c r="B84" s="4"/>
      <c r="C84" s="4"/>
      <c r="D84" s="4"/>
      <c r="E84" s="4"/>
      <c r="F84" s="4"/>
      <c r="G84" s="4"/>
      <c r="H84" s="4"/>
      <c r="I84" s="4"/>
      <c r="J84" s="4"/>
      <c r="K84" s="4"/>
      <c r="L84" s="4"/>
      <c r="M84" s="4"/>
      <c r="N84" s="160">
        <v>0.06</v>
      </c>
      <c r="O84" s="4"/>
      <c r="P84" s="4"/>
      <c r="Q84" s="4"/>
      <c r="R84" s="4"/>
    </row>
    <row r="85" spans="1:18" x14ac:dyDescent="0.25">
      <c r="A85" s="2" t="s">
        <v>929</v>
      </c>
      <c r="B85" s="4"/>
      <c r="C85" s="4"/>
      <c r="D85" s="4"/>
      <c r="E85" s="4"/>
      <c r="F85" s="4"/>
      <c r="G85" s="4"/>
      <c r="H85" s="4"/>
      <c r="I85" s="4"/>
      <c r="J85" s="4"/>
      <c r="K85" s="4"/>
      <c r="L85" s="4"/>
      <c r="M85" s="6">
        <v>700000</v>
      </c>
      <c r="N85" s="4"/>
      <c r="O85" s="4"/>
      <c r="P85" s="4"/>
      <c r="Q85" s="4"/>
      <c r="R85" s="4"/>
    </row>
    <row r="86" spans="1:18" x14ac:dyDescent="0.25">
      <c r="A86" s="2" t="s">
        <v>930</v>
      </c>
      <c r="B86" s="4"/>
      <c r="C86" s="4"/>
      <c r="D86" s="4"/>
      <c r="E86" s="4"/>
      <c r="F86" s="4"/>
      <c r="G86" s="4"/>
      <c r="H86" s="4"/>
      <c r="I86" s="4"/>
      <c r="J86" s="4"/>
      <c r="K86" s="4"/>
      <c r="L86" s="4"/>
      <c r="M86" s="4"/>
      <c r="N86" s="4"/>
      <c r="O86" s="4"/>
      <c r="P86" s="4"/>
      <c r="Q86" s="4"/>
      <c r="R86" s="4"/>
    </row>
    <row r="87" spans="1:18" x14ac:dyDescent="0.25">
      <c r="A87" s="3" t="s">
        <v>883</v>
      </c>
      <c r="B87" s="4"/>
      <c r="C87" s="4"/>
      <c r="D87" s="4"/>
      <c r="E87" s="4"/>
      <c r="F87" s="4"/>
      <c r="G87" s="4"/>
      <c r="H87" s="4"/>
      <c r="I87" s="4"/>
      <c r="J87" s="4"/>
      <c r="K87" s="4"/>
      <c r="L87" s="4"/>
      <c r="M87" s="4"/>
      <c r="N87" s="4"/>
      <c r="O87" s="4"/>
      <c r="P87" s="4"/>
      <c r="Q87" s="4"/>
      <c r="R87" s="4"/>
    </row>
    <row r="88" spans="1:18" x14ac:dyDescent="0.25">
      <c r="A88" s="2" t="s">
        <v>928</v>
      </c>
      <c r="B88" s="4"/>
      <c r="C88" s="4"/>
      <c r="D88" s="4"/>
      <c r="E88" s="4"/>
      <c r="F88" s="4"/>
      <c r="G88" s="4"/>
      <c r="H88" s="4"/>
      <c r="I88" s="4"/>
      <c r="J88" s="4"/>
      <c r="K88" s="4"/>
      <c r="L88" s="4"/>
      <c r="M88" s="4"/>
      <c r="N88" s="4"/>
      <c r="O88" s="160">
        <v>0.06</v>
      </c>
      <c r="P88" s="4"/>
      <c r="Q88" s="4"/>
      <c r="R88" s="4"/>
    </row>
    <row r="89" spans="1:18" x14ac:dyDescent="0.25">
      <c r="A89" s="2" t="s">
        <v>931</v>
      </c>
      <c r="B89" s="4"/>
      <c r="C89" s="4"/>
      <c r="D89" s="4"/>
      <c r="E89" s="4"/>
      <c r="F89" s="4"/>
      <c r="G89" s="4"/>
      <c r="H89" s="4"/>
      <c r="I89" s="4"/>
      <c r="J89" s="4"/>
      <c r="K89" s="4"/>
      <c r="L89" s="4"/>
      <c r="M89" s="4"/>
      <c r="N89" s="4"/>
      <c r="O89" s="4"/>
      <c r="P89" s="4"/>
      <c r="Q89" s="4"/>
      <c r="R89" s="4"/>
    </row>
    <row r="90" spans="1:18" x14ac:dyDescent="0.25">
      <c r="A90" s="3" t="s">
        <v>883</v>
      </c>
      <c r="B90" s="4"/>
      <c r="C90" s="4"/>
      <c r="D90" s="4"/>
      <c r="E90" s="4"/>
      <c r="F90" s="4"/>
      <c r="G90" s="4"/>
      <c r="H90" s="4"/>
      <c r="I90" s="4"/>
      <c r="J90" s="4"/>
      <c r="K90" s="4"/>
      <c r="L90" s="4"/>
      <c r="M90" s="4"/>
      <c r="N90" s="4"/>
      <c r="O90" s="4"/>
      <c r="P90" s="4"/>
      <c r="Q90" s="4"/>
      <c r="R90" s="4"/>
    </row>
    <row r="91" spans="1:18" x14ac:dyDescent="0.25">
      <c r="A91" s="2" t="s">
        <v>928</v>
      </c>
      <c r="B91" s="4"/>
      <c r="C91" s="4"/>
      <c r="D91" s="4"/>
      <c r="E91" s="4"/>
      <c r="F91" s="4"/>
      <c r="G91" s="4"/>
      <c r="H91" s="4"/>
      <c r="I91" s="4"/>
      <c r="J91" s="4"/>
      <c r="K91" s="4"/>
      <c r="L91" s="4"/>
      <c r="M91" s="4"/>
      <c r="N91" s="4"/>
      <c r="O91" s="160">
        <v>0.08</v>
      </c>
      <c r="P91" s="4"/>
      <c r="Q91" s="4"/>
      <c r="R91" s="4"/>
    </row>
    <row r="92" spans="1:18" x14ac:dyDescent="0.25">
      <c r="A92" s="2" t="s">
        <v>532</v>
      </c>
      <c r="B92" s="4"/>
      <c r="C92" s="4"/>
      <c r="D92" s="4"/>
      <c r="E92" s="4"/>
      <c r="F92" s="4"/>
      <c r="G92" s="4"/>
      <c r="H92" s="4"/>
      <c r="I92" s="4"/>
      <c r="J92" s="4"/>
      <c r="K92" s="4"/>
      <c r="L92" s="4"/>
      <c r="M92" s="4"/>
      <c r="N92" s="4"/>
      <c r="O92" s="4"/>
      <c r="P92" s="4"/>
      <c r="Q92" s="4"/>
      <c r="R92" s="4"/>
    </row>
    <row r="93" spans="1:18" x14ac:dyDescent="0.25">
      <c r="A93" s="3" t="s">
        <v>883</v>
      </c>
      <c r="B93" s="4"/>
      <c r="C93" s="4"/>
      <c r="D93" s="4"/>
      <c r="E93" s="4"/>
      <c r="F93" s="4"/>
      <c r="G93" s="4"/>
      <c r="H93" s="4"/>
      <c r="I93" s="4"/>
      <c r="J93" s="4"/>
      <c r="K93" s="4"/>
      <c r="L93" s="4"/>
      <c r="M93" s="4"/>
      <c r="N93" s="4"/>
      <c r="O93" s="4"/>
      <c r="P93" s="4"/>
      <c r="Q93" s="4"/>
      <c r="R93" s="4"/>
    </row>
    <row r="94" spans="1:18" ht="30" x14ac:dyDescent="0.25">
      <c r="A94" s="2" t="s">
        <v>923</v>
      </c>
      <c r="B94" s="160">
        <v>0.49</v>
      </c>
      <c r="C94" s="4"/>
      <c r="D94" s="4"/>
      <c r="E94" s="4"/>
      <c r="F94" s="4"/>
      <c r="G94" s="4"/>
      <c r="H94" s="4"/>
      <c r="I94" s="4"/>
      <c r="J94" s="4"/>
      <c r="K94" s="4"/>
      <c r="L94" s="4"/>
      <c r="M94" s="4"/>
      <c r="N94" s="4"/>
      <c r="O94" s="4"/>
      <c r="P94" s="4"/>
      <c r="Q94" s="4"/>
      <c r="R94" s="4"/>
    </row>
    <row r="95" spans="1:18" x14ac:dyDescent="0.25">
      <c r="A95" s="2" t="s">
        <v>932</v>
      </c>
      <c r="B95" s="6">
        <v>5800000</v>
      </c>
      <c r="C95" s="6">
        <v>5800000</v>
      </c>
      <c r="D95" s="4"/>
      <c r="E95" s="4"/>
      <c r="F95" s="4"/>
      <c r="G95" s="4"/>
      <c r="H95" s="4"/>
      <c r="I95" s="4"/>
      <c r="J95" s="4"/>
      <c r="K95" s="4"/>
      <c r="L95" s="4"/>
      <c r="M95" s="4"/>
      <c r="N95" s="4"/>
      <c r="O95" s="4"/>
      <c r="P95" s="4"/>
      <c r="Q95" s="4"/>
      <c r="R95" s="4"/>
    </row>
    <row r="96" spans="1:18" x14ac:dyDescent="0.25">
      <c r="A96" s="2" t="s">
        <v>885</v>
      </c>
      <c r="B96" s="6">
        <v>3900000</v>
      </c>
      <c r="C96" s="4"/>
      <c r="D96" s="4"/>
      <c r="E96" s="4"/>
      <c r="F96" s="4"/>
      <c r="G96" s="4"/>
      <c r="H96" s="4"/>
      <c r="I96" s="4"/>
      <c r="J96" s="4"/>
      <c r="K96" s="4"/>
      <c r="L96" s="4"/>
      <c r="M96" s="4"/>
      <c r="N96" s="4"/>
      <c r="O96" s="4"/>
      <c r="P96" s="6">
        <v>3900000</v>
      </c>
      <c r="Q96" s="4"/>
      <c r="R96" s="4"/>
    </row>
    <row r="97" spans="1:18" x14ac:dyDescent="0.25">
      <c r="A97" s="2" t="s">
        <v>933</v>
      </c>
      <c r="B97" s="4"/>
      <c r="C97" s="4"/>
      <c r="D97" s="4"/>
      <c r="E97" s="4"/>
      <c r="F97" s="4"/>
      <c r="G97" s="4"/>
      <c r="H97" s="4"/>
      <c r="I97" s="4"/>
      <c r="J97" s="4"/>
      <c r="K97" s="4"/>
      <c r="L97" s="4"/>
      <c r="M97" s="4"/>
      <c r="N97" s="4"/>
      <c r="O97" s="4"/>
      <c r="P97" s="4"/>
      <c r="Q97" s="4"/>
      <c r="R97" s="4"/>
    </row>
    <row r="98" spans="1:18" x14ac:dyDescent="0.25">
      <c r="A98" s="3" t="s">
        <v>883</v>
      </c>
      <c r="B98" s="4"/>
      <c r="C98" s="4"/>
      <c r="D98" s="4"/>
      <c r="E98" s="4"/>
      <c r="F98" s="4"/>
      <c r="G98" s="4"/>
      <c r="H98" s="4"/>
      <c r="I98" s="4"/>
      <c r="J98" s="4"/>
      <c r="K98" s="4"/>
      <c r="L98" s="4"/>
      <c r="M98" s="4"/>
      <c r="N98" s="4"/>
      <c r="O98" s="4"/>
      <c r="P98" s="4"/>
      <c r="Q98" s="4"/>
      <c r="R98" s="4"/>
    </row>
    <row r="99" spans="1:18" ht="30" x14ac:dyDescent="0.25">
      <c r="A99" s="2" t="s">
        <v>934</v>
      </c>
      <c r="B99" s="6">
        <v>3400000</v>
      </c>
      <c r="C99" s="6">
        <v>2800000</v>
      </c>
      <c r="D99" s="4"/>
      <c r="E99" s="4"/>
      <c r="F99" s="4"/>
      <c r="G99" s="4"/>
      <c r="H99" s="4"/>
      <c r="I99" s="4"/>
      <c r="J99" s="4"/>
      <c r="K99" s="4"/>
      <c r="L99" s="4"/>
      <c r="M99" s="4"/>
      <c r="N99" s="4"/>
      <c r="O99" s="4"/>
      <c r="P99" s="4"/>
      <c r="Q99" s="4"/>
      <c r="R99" s="4"/>
    </row>
    <row r="100" spans="1:18" ht="45" x14ac:dyDescent="0.25">
      <c r="A100" s="2" t="s">
        <v>935</v>
      </c>
      <c r="B100" s="4" t="s">
        <v>888</v>
      </c>
      <c r="C100" s="4"/>
      <c r="D100" s="4"/>
      <c r="E100" s="4"/>
      <c r="F100" s="4"/>
      <c r="G100" s="4"/>
      <c r="H100" s="4"/>
      <c r="I100" s="4"/>
      <c r="J100" s="4"/>
      <c r="K100" s="4"/>
      <c r="L100" s="4"/>
      <c r="M100" s="4"/>
      <c r="N100" s="4"/>
      <c r="O100" s="4"/>
      <c r="P100" s="4"/>
      <c r="Q100" s="4"/>
      <c r="R100" s="4"/>
    </row>
    <row r="101" spans="1:18" x14ac:dyDescent="0.25">
      <c r="A101" s="2" t="s">
        <v>936</v>
      </c>
      <c r="B101" s="4"/>
      <c r="C101" s="4"/>
      <c r="D101" s="4"/>
      <c r="E101" s="4"/>
      <c r="F101" s="4"/>
      <c r="G101" s="4"/>
      <c r="H101" s="4"/>
      <c r="I101" s="4"/>
      <c r="J101" s="4"/>
      <c r="K101" s="4"/>
      <c r="L101" s="4"/>
      <c r="M101" s="4"/>
      <c r="N101" s="4"/>
      <c r="O101" s="4"/>
      <c r="P101" s="4"/>
      <c r="Q101" s="4"/>
      <c r="R101" s="4"/>
    </row>
    <row r="102" spans="1:18" x14ac:dyDescent="0.25">
      <c r="A102" s="3" t="s">
        <v>883</v>
      </c>
      <c r="B102" s="4"/>
      <c r="C102" s="4"/>
      <c r="D102" s="4"/>
      <c r="E102" s="4"/>
      <c r="F102" s="4"/>
      <c r="G102" s="4"/>
      <c r="H102" s="4"/>
      <c r="I102" s="4"/>
      <c r="J102" s="4"/>
      <c r="K102" s="4"/>
      <c r="L102" s="4"/>
      <c r="M102" s="4"/>
      <c r="N102" s="4"/>
      <c r="O102" s="4"/>
      <c r="P102" s="4"/>
      <c r="Q102" s="4"/>
      <c r="R102" s="4"/>
    </row>
    <row r="103" spans="1:18" ht="30" x14ac:dyDescent="0.25">
      <c r="A103" s="2" t="s">
        <v>923</v>
      </c>
      <c r="B103" s="160">
        <v>0.5</v>
      </c>
      <c r="C103" s="4"/>
      <c r="D103" s="4"/>
      <c r="E103" s="4"/>
      <c r="F103" s="4"/>
      <c r="G103" s="4"/>
      <c r="H103" s="4"/>
      <c r="I103" s="4"/>
      <c r="J103" s="4"/>
      <c r="K103" s="4"/>
      <c r="L103" s="4"/>
      <c r="M103" s="4"/>
      <c r="N103" s="4"/>
      <c r="O103" s="4"/>
      <c r="P103" s="4"/>
      <c r="Q103" s="4"/>
      <c r="R103" s="4"/>
    </row>
    <row r="104" spans="1:18" x14ac:dyDescent="0.25">
      <c r="A104" s="2" t="s">
        <v>932</v>
      </c>
      <c r="B104" s="6">
        <v>700000</v>
      </c>
      <c r="C104" s="6">
        <v>900000</v>
      </c>
      <c r="D104" s="4"/>
      <c r="E104" s="4"/>
      <c r="F104" s="4"/>
      <c r="G104" s="4"/>
      <c r="H104" s="4"/>
      <c r="I104" s="4"/>
      <c r="J104" s="4"/>
      <c r="K104" s="4"/>
      <c r="L104" s="4"/>
      <c r="M104" s="4"/>
      <c r="N104" s="4"/>
      <c r="O104" s="4"/>
      <c r="P104" s="4"/>
      <c r="Q104" s="4"/>
      <c r="R104" s="4"/>
    </row>
    <row r="105" spans="1:18" x14ac:dyDescent="0.25">
      <c r="A105" s="2" t="s">
        <v>937</v>
      </c>
      <c r="B105" s="8">
        <v>100000</v>
      </c>
      <c r="C105" s="4"/>
      <c r="D105" s="4"/>
      <c r="E105" s="4"/>
      <c r="F105" s="4"/>
      <c r="G105" s="4"/>
      <c r="H105" s="4"/>
      <c r="I105" s="4"/>
      <c r="J105" s="4"/>
      <c r="K105" s="4"/>
      <c r="L105" s="4"/>
      <c r="M105" s="4"/>
      <c r="N105" s="4"/>
      <c r="O105" s="4"/>
      <c r="P105" s="8">
        <v>200000</v>
      </c>
      <c r="Q105" s="4"/>
      <c r="R105" s="4"/>
    </row>
  </sheetData>
  <mergeCells count="18">
    <mergeCell ref="P2:P3"/>
    <mergeCell ref="R2:R3"/>
    <mergeCell ref="H2:H3"/>
    <mergeCell ref="I2:I3"/>
    <mergeCell ref="J2:J3"/>
    <mergeCell ref="M2:M3"/>
    <mergeCell ref="N2:N3"/>
    <mergeCell ref="O2:O3"/>
    <mergeCell ref="A1:A3"/>
    <mergeCell ref="B1:C1"/>
    <mergeCell ref="K1:L1"/>
    <mergeCell ref="M1:O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38</v>
      </c>
      <c r="B1" s="7" t="s">
        <v>2</v>
      </c>
      <c r="C1" s="7" t="s">
        <v>22</v>
      </c>
      <c r="D1" s="7" t="s">
        <v>88</v>
      </c>
      <c r="E1" s="7" t="s">
        <v>939</v>
      </c>
    </row>
    <row r="2" spans="1:5" ht="30" x14ac:dyDescent="0.25">
      <c r="A2" s="1" t="s">
        <v>21</v>
      </c>
      <c r="B2" s="7"/>
      <c r="C2" s="7"/>
      <c r="D2" s="7"/>
      <c r="E2" s="7"/>
    </row>
    <row r="3" spans="1:5" x14ac:dyDescent="0.25">
      <c r="A3" s="3" t="s">
        <v>566</v>
      </c>
      <c r="B3" s="4"/>
      <c r="C3" s="4"/>
      <c r="D3" s="4"/>
      <c r="E3" s="4"/>
    </row>
    <row r="4" spans="1:5" x14ac:dyDescent="0.25">
      <c r="A4" s="2" t="s">
        <v>24</v>
      </c>
      <c r="B4" s="8">
        <v>219393</v>
      </c>
      <c r="C4" s="8">
        <v>225557</v>
      </c>
      <c r="D4" s="8">
        <v>244808</v>
      </c>
      <c r="E4" s="8">
        <v>163709</v>
      </c>
    </row>
    <row r="5" spans="1:5" x14ac:dyDescent="0.25">
      <c r="A5" s="2" t="s">
        <v>25</v>
      </c>
      <c r="B5" s="6">
        <v>432647</v>
      </c>
      <c r="C5" s="6">
        <v>394992</v>
      </c>
      <c r="D5" s="4"/>
      <c r="E5" s="4"/>
    </row>
    <row r="6" spans="1:5" x14ac:dyDescent="0.25">
      <c r="A6" s="2" t="s">
        <v>549</v>
      </c>
      <c r="B6" s="6">
        <v>139175</v>
      </c>
      <c r="C6" s="6">
        <v>140193</v>
      </c>
      <c r="D6" s="4"/>
      <c r="E6" s="4"/>
    </row>
    <row r="7" spans="1:5" ht="30" x14ac:dyDescent="0.25">
      <c r="A7" s="2" t="s">
        <v>550</v>
      </c>
      <c r="B7" s="6">
        <v>18470</v>
      </c>
      <c r="C7" s="6">
        <v>19249</v>
      </c>
      <c r="D7" s="4"/>
      <c r="E7" s="4"/>
    </row>
    <row r="8" spans="1:5" x14ac:dyDescent="0.25">
      <c r="A8" s="2" t="s">
        <v>31</v>
      </c>
      <c r="B8" s="4">
        <v>712</v>
      </c>
      <c r="C8" s="4">
        <v>736</v>
      </c>
      <c r="D8" s="4"/>
      <c r="E8" s="4"/>
    </row>
    <row r="9" spans="1:5" x14ac:dyDescent="0.25">
      <c r="A9" s="2" t="s">
        <v>29</v>
      </c>
      <c r="B9" s="6">
        <v>62656</v>
      </c>
      <c r="C9" s="6">
        <v>51597</v>
      </c>
      <c r="D9" s="4"/>
      <c r="E9" s="4"/>
    </row>
    <row r="10" spans="1:5" x14ac:dyDescent="0.25">
      <c r="A10" s="2" t="s">
        <v>32</v>
      </c>
      <c r="B10" s="6">
        <v>200403</v>
      </c>
      <c r="C10" s="6">
        <v>196512</v>
      </c>
      <c r="D10" s="4"/>
      <c r="E10" s="4"/>
    </row>
    <row r="11" spans="1:5" x14ac:dyDescent="0.25">
      <c r="A11" s="2" t="s">
        <v>33</v>
      </c>
      <c r="B11" s="6">
        <v>1073456</v>
      </c>
      <c r="C11" s="6">
        <v>1028836</v>
      </c>
      <c r="D11" s="4"/>
      <c r="E11" s="4"/>
    </row>
    <row r="12" spans="1:5" x14ac:dyDescent="0.25">
      <c r="A12" s="2" t="s">
        <v>35</v>
      </c>
      <c r="B12" s="6">
        <v>18698</v>
      </c>
      <c r="C12" s="6">
        <v>17652</v>
      </c>
      <c r="D12" s="4"/>
      <c r="E12" s="4"/>
    </row>
    <row r="13" spans="1:5" x14ac:dyDescent="0.25">
      <c r="A13" s="2" t="s">
        <v>345</v>
      </c>
      <c r="B13" s="6">
        <v>2270021</v>
      </c>
      <c r="C13" s="6">
        <v>2274568</v>
      </c>
      <c r="D13" s="4"/>
      <c r="E13" s="4"/>
    </row>
    <row r="14" spans="1:5" x14ac:dyDescent="0.25">
      <c r="A14" s="2" t="s">
        <v>37</v>
      </c>
      <c r="B14" s="6">
        <v>471658</v>
      </c>
      <c r="C14" s="6">
        <v>471658</v>
      </c>
      <c r="D14" s="4"/>
      <c r="E14" s="4"/>
    </row>
    <row r="15" spans="1:5" x14ac:dyDescent="0.25">
      <c r="A15" s="2" t="s">
        <v>38</v>
      </c>
      <c r="B15" s="6">
        <v>504173</v>
      </c>
      <c r="C15" s="6">
        <v>504173</v>
      </c>
      <c r="D15" s="4"/>
      <c r="E15" s="4"/>
    </row>
    <row r="16" spans="1:5" x14ac:dyDescent="0.25">
      <c r="A16" s="2" t="s">
        <v>39</v>
      </c>
      <c r="B16" s="6">
        <v>145462</v>
      </c>
      <c r="C16" s="6">
        <v>157100</v>
      </c>
      <c r="D16" s="4"/>
      <c r="E16" s="4"/>
    </row>
    <row r="17" spans="1:5" x14ac:dyDescent="0.25">
      <c r="A17" s="2" t="s">
        <v>41</v>
      </c>
      <c r="B17" s="6">
        <v>209156</v>
      </c>
      <c r="C17" s="6">
        <v>210597</v>
      </c>
      <c r="D17" s="4"/>
      <c r="E17" s="4"/>
    </row>
    <row r="18" spans="1:5" x14ac:dyDescent="0.25">
      <c r="A18" s="2" t="s">
        <v>43</v>
      </c>
      <c r="B18" s="6">
        <v>4692624</v>
      </c>
      <c r="C18" s="6">
        <v>4664584</v>
      </c>
      <c r="D18" s="4"/>
      <c r="E18" s="4"/>
    </row>
    <row r="19" spans="1:5" ht="30" x14ac:dyDescent="0.25">
      <c r="A19" s="3" t="s">
        <v>940</v>
      </c>
      <c r="B19" s="4"/>
      <c r="C19" s="4"/>
      <c r="D19" s="4"/>
      <c r="E19" s="4"/>
    </row>
    <row r="20" spans="1:5" x14ac:dyDescent="0.25">
      <c r="A20" s="2" t="s">
        <v>45</v>
      </c>
      <c r="B20" s="6">
        <v>103289</v>
      </c>
      <c r="C20" s="6">
        <v>93783</v>
      </c>
      <c r="D20" s="4"/>
      <c r="E20" s="4"/>
    </row>
    <row r="21" spans="1:5" x14ac:dyDescent="0.25">
      <c r="A21" s="2" t="s">
        <v>46</v>
      </c>
      <c r="B21" s="4">
        <v>19</v>
      </c>
      <c r="C21" s="4">
        <v>18</v>
      </c>
      <c r="D21" s="4"/>
      <c r="E21" s="4"/>
    </row>
    <row r="22" spans="1:5" ht="30" x14ac:dyDescent="0.25">
      <c r="A22" s="2" t="s">
        <v>47</v>
      </c>
      <c r="B22" s="6">
        <v>28895</v>
      </c>
      <c r="C22" s="6">
        <v>39746</v>
      </c>
      <c r="D22" s="4"/>
      <c r="E22" s="4"/>
    </row>
    <row r="23" spans="1:5" x14ac:dyDescent="0.25">
      <c r="A23" s="2" t="s">
        <v>48</v>
      </c>
      <c r="B23" s="6">
        <v>7740</v>
      </c>
      <c r="C23" s="6">
        <v>23792</v>
      </c>
      <c r="D23" s="4"/>
      <c r="E23" s="4"/>
    </row>
    <row r="24" spans="1:5" x14ac:dyDescent="0.25">
      <c r="A24" s="2" t="s">
        <v>52</v>
      </c>
      <c r="B24" s="6">
        <v>188396</v>
      </c>
      <c r="C24" s="6">
        <v>172614</v>
      </c>
      <c r="D24" s="4"/>
      <c r="E24" s="4"/>
    </row>
    <row r="25" spans="1:5" x14ac:dyDescent="0.25">
      <c r="A25" s="2" t="s">
        <v>53</v>
      </c>
      <c r="B25" s="6">
        <v>328339</v>
      </c>
      <c r="C25" s="6">
        <v>329953</v>
      </c>
      <c r="D25" s="4"/>
      <c r="E25" s="4"/>
    </row>
    <row r="26" spans="1:5" ht="30" x14ac:dyDescent="0.25">
      <c r="A26" s="2" t="s">
        <v>55</v>
      </c>
      <c r="B26" s="6">
        <v>2318526</v>
      </c>
      <c r="C26" s="6">
        <v>2325417</v>
      </c>
      <c r="D26" s="4"/>
      <c r="E26" s="4"/>
    </row>
    <row r="27" spans="1:5" x14ac:dyDescent="0.25">
      <c r="A27" s="2" t="s">
        <v>57</v>
      </c>
      <c r="B27" s="6">
        <v>8385</v>
      </c>
      <c r="C27" s="6">
        <v>8352</v>
      </c>
      <c r="D27" s="4"/>
      <c r="E27" s="4"/>
    </row>
    <row r="28" spans="1:5" x14ac:dyDescent="0.25">
      <c r="A28" s="2" t="s">
        <v>562</v>
      </c>
      <c r="B28" s="6">
        <v>646177</v>
      </c>
      <c r="C28" s="6">
        <v>631265</v>
      </c>
      <c r="D28" s="4"/>
      <c r="E28" s="4"/>
    </row>
    <row r="29" spans="1:5" x14ac:dyDescent="0.25">
      <c r="A29" s="2" t="s">
        <v>68</v>
      </c>
      <c r="B29" s="6">
        <v>1380815</v>
      </c>
      <c r="C29" s="6">
        <v>1359584</v>
      </c>
      <c r="D29" s="4"/>
      <c r="E29" s="4"/>
    </row>
    <row r="30" spans="1:5" x14ac:dyDescent="0.25">
      <c r="A30" s="2" t="s">
        <v>69</v>
      </c>
      <c r="B30" s="6">
        <v>10382</v>
      </c>
      <c r="C30" s="6">
        <v>10013</v>
      </c>
      <c r="D30" s="4"/>
      <c r="E30" s="4"/>
    </row>
    <row r="31" spans="1:5" ht="30" x14ac:dyDescent="0.25">
      <c r="A31" s="2" t="s">
        <v>71</v>
      </c>
      <c r="B31" s="6">
        <v>4692624</v>
      </c>
      <c r="C31" s="6">
        <v>4664584</v>
      </c>
      <c r="D31" s="4"/>
      <c r="E31" s="4"/>
    </row>
    <row r="32" spans="1:5" x14ac:dyDescent="0.25">
      <c r="A32" s="2" t="s">
        <v>424</v>
      </c>
      <c r="B32" s="4"/>
      <c r="C32" s="4"/>
      <c r="D32" s="4"/>
      <c r="E32" s="4"/>
    </row>
    <row r="33" spans="1:5" ht="30" x14ac:dyDescent="0.25">
      <c r="A33" s="3" t="s">
        <v>941</v>
      </c>
      <c r="B33" s="4"/>
      <c r="C33" s="4"/>
      <c r="D33" s="4"/>
      <c r="E33" s="4"/>
    </row>
    <row r="34" spans="1:5" x14ac:dyDescent="0.25">
      <c r="A34" s="2" t="s">
        <v>853</v>
      </c>
      <c r="B34" s="160">
        <v>6.5000000000000002E-2</v>
      </c>
      <c r="C34" s="4"/>
      <c r="D34" s="4"/>
      <c r="E34" s="4"/>
    </row>
    <row r="35" spans="1:5" x14ac:dyDescent="0.25">
      <c r="A35" s="2" t="s">
        <v>425</v>
      </c>
      <c r="B35" s="4"/>
      <c r="C35" s="4"/>
      <c r="D35" s="4"/>
      <c r="E35" s="4"/>
    </row>
    <row r="36" spans="1:5" ht="30" x14ac:dyDescent="0.25">
      <c r="A36" s="3" t="s">
        <v>941</v>
      </c>
      <c r="B36" s="4"/>
      <c r="C36" s="4"/>
      <c r="D36" s="4"/>
      <c r="E36" s="4"/>
    </row>
    <row r="37" spans="1:5" x14ac:dyDescent="0.25">
      <c r="A37" s="2" t="s">
        <v>853</v>
      </c>
      <c r="B37" s="160">
        <v>7.6300000000000007E-2</v>
      </c>
      <c r="C37" s="4"/>
      <c r="D37" s="4"/>
      <c r="E37" s="4"/>
    </row>
    <row r="38" spans="1:5" x14ac:dyDescent="0.25">
      <c r="A38" s="2" t="s">
        <v>546</v>
      </c>
      <c r="B38" s="4"/>
      <c r="C38" s="4"/>
      <c r="D38" s="4"/>
      <c r="E38" s="4"/>
    </row>
    <row r="39" spans="1:5" x14ac:dyDescent="0.25">
      <c r="A39" s="3" t="s">
        <v>566</v>
      </c>
      <c r="B39" s="4"/>
      <c r="C39" s="4"/>
      <c r="D39" s="4"/>
      <c r="E39" s="4"/>
    </row>
    <row r="40" spans="1:5" x14ac:dyDescent="0.25">
      <c r="A40" s="2" t="s">
        <v>24</v>
      </c>
      <c r="B40" s="6">
        <v>157464</v>
      </c>
      <c r="C40" s="6">
        <v>142762</v>
      </c>
      <c r="D40" s="6">
        <v>167353</v>
      </c>
      <c r="E40" s="6">
        <v>97674</v>
      </c>
    </row>
    <row r="41" spans="1:5" x14ac:dyDescent="0.25">
      <c r="A41" s="2" t="s">
        <v>25</v>
      </c>
      <c r="B41" s="6">
        <v>426240</v>
      </c>
      <c r="C41" s="6">
        <v>388440</v>
      </c>
      <c r="D41" s="4"/>
      <c r="E41" s="4"/>
    </row>
    <row r="42" spans="1:5" x14ac:dyDescent="0.25">
      <c r="A42" s="2" t="s">
        <v>31</v>
      </c>
      <c r="B42" s="4">
        <v>10</v>
      </c>
      <c r="C42" s="4">
        <v>10</v>
      </c>
      <c r="D42" s="4"/>
      <c r="E42" s="4"/>
    </row>
    <row r="43" spans="1:5" x14ac:dyDescent="0.25">
      <c r="A43" s="2" t="s">
        <v>32</v>
      </c>
      <c r="B43" s="4">
        <v>11</v>
      </c>
      <c r="C43" s="4">
        <v>39</v>
      </c>
      <c r="D43" s="4"/>
      <c r="E43" s="4"/>
    </row>
    <row r="44" spans="1:5" x14ac:dyDescent="0.25">
      <c r="A44" s="2" t="s">
        <v>33</v>
      </c>
      <c r="B44" s="6">
        <v>583725</v>
      </c>
      <c r="C44" s="6">
        <v>531251</v>
      </c>
      <c r="D44" s="4"/>
      <c r="E44" s="4"/>
    </row>
    <row r="45" spans="1:5" x14ac:dyDescent="0.25">
      <c r="A45" s="2" t="s">
        <v>35</v>
      </c>
      <c r="B45" s="6">
        <v>10559</v>
      </c>
      <c r="C45" s="6">
        <v>9553</v>
      </c>
      <c r="D45" s="4"/>
      <c r="E45" s="4"/>
    </row>
    <row r="46" spans="1:5" x14ac:dyDescent="0.25">
      <c r="A46" s="2" t="s">
        <v>554</v>
      </c>
      <c r="B46" s="6">
        <v>3094800</v>
      </c>
      <c r="C46" s="6">
        <v>3038984</v>
      </c>
      <c r="D46" s="4"/>
      <c r="E46" s="4"/>
    </row>
    <row r="47" spans="1:5" x14ac:dyDescent="0.25">
      <c r="A47" s="2" t="s">
        <v>556</v>
      </c>
      <c r="B47" s="4">
        <v>700</v>
      </c>
      <c r="C47" s="4">
        <v>700</v>
      </c>
      <c r="D47" s="4"/>
      <c r="E47" s="4"/>
    </row>
    <row r="48" spans="1:5" x14ac:dyDescent="0.25">
      <c r="A48" s="2" t="s">
        <v>41</v>
      </c>
      <c r="B48" s="6">
        <v>51829</v>
      </c>
      <c r="C48" s="6">
        <v>39062</v>
      </c>
      <c r="D48" s="4"/>
      <c r="E48" s="4"/>
    </row>
    <row r="49" spans="1:5" x14ac:dyDescent="0.25">
      <c r="A49" s="2" t="s">
        <v>43</v>
      </c>
      <c r="B49" s="6">
        <v>3741613</v>
      </c>
      <c r="C49" s="6">
        <v>3619550</v>
      </c>
      <c r="D49" s="4"/>
      <c r="E49" s="4"/>
    </row>
    <row r="50" spans="1:5" ht="30" x14ac:dyDescent="0.25">
      <c r="A50" s="3" t="s">
        <v>940</v>
      </c>
      <c r="B50" s="4"/>
      <c r="C50" s="4"/>
      <c r="D50" s="4"/>
      <c r="E50" s="4"/>
    </row>
    <row r="51" spans="1:5" x14ac:dyDescent="0.25">
      <c r="A51" s="2" t="s">
        <v>45</v>
      </c>
      <c r="B51" s="4"/>
      <c r="C51" s="4">
        <v>295</v>
      </c>
      <c r="D51" s="4"/>
      <c r="E51" s="4"/>
    </row>
    <row r="52" spans="1:5" x14ac:dyDescent="0.25">
      <c r="A52" s="2" t="s">
        <v>48</v>
      </c>
      <c r="B52" s="6">
        <v>256154</v>
      </c>
      <c r="C52" s="6">
        <v>193671</v>
      </c>
      <c r="D52" s="4"/>
      <c r="E52" s="4"/>
    </row>
    <row r="53" spans="1:5" x14ac:dyDescent="0.25">
      <c r="A53" s="2" t="s">
        <v>52</v>
      </c>
      <c r="B53" s="6">
        <v>104644</v>
      </c>
      <c r="C53" s="6">
        <v>66000</v>
      </c>
      <c r="D53" s="4"/>
      <c r="E53" s="4"/>
    </row>
    <row r="54" spans="1:5" x14ac:dyDescent="0.25">
      <c r="A54" s="2" t="s">
        <v>53</v>
      </c>
      <c r="B54" s="6">
        <v>360798</v>
      </c>
      <c r="C54" s="6">
        <v>259966</v>
      </c>
      <c r="D54" s="4"/>
      <c r="E54" s="4"/>
    </row>
    <row r="55" spans="1:5" ht="30" x14ac:dyDescent="0.25">
      <c r="A55" s="2" t="s">
        <v>55</v>
      </c>
      <c r="B55" s="6">
        <v>2000000</v>
      </c>
      <c r="C55" s="6">
        <v>2000000</v>
      </c>
      <c r="D55" s="4"/>
      <c r="E55" s="4"/>
    </row>
    <row r="56" spans="1:5" x14ac:dyDescent="0.25">
      <c r="A56" s="2" t="s">
        <v>68</v>
      </c>
      <c r="B56" s="6">
        <v>1380815</v>
      </c>
      <c r="C56" s="6">
        <v>1359584</v>
      </c>
      <c r="D56" s="4"/>
      <c r="E56" s="4"/>
    </row>
    <row r="57" spans="1:5" ht="30" x14ac:dyDescent="0.25">
      <c r="A57" s="2" t="s">
        <v>71</v>
      </c>
      <c r="B57" s="6">
        <v>3741613</v>
      </c>
      <c r="C57" s="6">
        <v>3619550</v>
      </c>
      <c r="D57" s="4"/>
      <c r="E57" s="4"/>
    </row>
    <row r="58" spans="1:5" x14ac:dyDescent="0.25">
      <c r="A58" s="2" t="s">
        <v>942</v>
      </c>
      <c r="B58" s="4"/>
      <c r="C58" s="4"/>
      <c r="D58" s="4"/>
      <c r="E58" s="4"/>
    </row>
    <row r="59" spans="1:5" x14ac:dyDescent="0.25">
      <c r="A59" s="3" t="s">
        <v>566</v>
      </c>
      <c r="B59" s="4"/>
      <c r="C59" s="4"/>
      <c r="D59" s="4"/>
      <c r="E59" s="4"/>
    </row>
    <row r="60" spans="1:5" x14ac:dyDescent="0.25">
      <c r="A60" s="2" t="s">
        <v>24</v>
      </c>
      <c r="B60" s="6">
        <v>30188</v>
      </c>
      <c r="C60" s="6">
        <v>51592</v>
      </c>
      <c r="D60" s="6">
        <v>48430</v>
      </c>
      <c r="E60" s="6">
        <v>34340</v>
      </c>
    </row>
    <row r="61" spans="1:5" x14ac:dyDescent="0.25">
      <c r="A61" s="2" t="s">
        <v>25</v>
      </c>
      <c r="B61" s="6">
        <v>6407</v>
      </c>
      <c r="C61" s="6">
        <v>6552</v>
      </c>
      <c r="D61" s="4"/>
      <c r="E61" s="4"/>
    </row>
    <row r="62" spans="1:5" x14ac:dyDescent="0.25">
      <c r="A62" s="2" t="s">
        <v>549</v>
      </c>
      <c r="B62" s="6">
        <v>101934</v>
      </c>
      <c r="C62" s="6">
        <v>96881</v>
      </c>
      <c r="D62" s="4"/>
      <c r="E62" s="4"/>
    </row>
    <row r="63" spans="1:5" ht="30" x14ac:dyDescent="0.25">
      <c r="A63" s="2" t="s">
        <v>550</v>
      </c>
      <c r="B63" s="6">
        <v>18354</v>
      </c>
      <c r="C63" s="6">
        <v>19118</v>
      </c>
      <c r="D63" s="4"/>
      <c r="E63" s="4"/>
    </row>
    <row r="64" spans="1:5" x14ac:dyDescent="0.25">
      <c r="A64" s="2" t="s">
        <v>31</v>
      </c>
      <c r="B64" s="6">
        <v>270431</v>
      </c>
      <c r="C64" s="6">
        <v>191384</v>
      </c>
      <c r="D64" s="4"/>
      <c r="E64" s="4"/>
    </row>
    <row r="65" spans="1:5" x14ac:dyDescent="0.25">
      <c r="A65" s="2" t="s">
        <v>29</v>
      </c>
      <c r="B65" s="6">
        <v>52084</v>
      </c>
      <c r="C65" s="6">
        <v>42996</v>
      </c>
      <c r="D65" s="4"/>
      <c r="E65" s="4"/>
    </row>
    <row r="66" spans="1:5" x14ac:dyDescent="0.25">
      <c r="A66" s="2" t="s">
        <v>32</v>
      </c>
      <c r="B66" s="6">
        <v>180378</v>
      </c>
      <c r="C66" s="6">
        <v>176657</v>
      </c>
      <c r="D66" s="4"/>
      <c r="E66" s="4"/>
    </row>
    <row r="67" spans="1:5" x14ac:dyDescent="0.25">
      <c r="A67" s="2" t="s">
        <v>33</v>
      </c>
      <c r="B67" s="6">
        <v>659776</v>
      </c>
      <c r="C67" s="6">
        <v>585180</v>
      </c>
      <c r="D67" s="4"/>
      <c r="E67" s="4"/>
    </row>
    <row r="68" spans="1:5" x14ac:dyDescent="0.25">
      <c r="A68" s="2" t="s">
        <v>35</v>
      </c>
      <c r="B68" s="6">
        <v>7500</v>
      </c>
      <c r="C68" s="6">
        <v>7500</v>
      </c>
      <c r="D68" s="4"/>
      <c r="E68" s="4"/>
    </row>
    <row r="69" spans="1:5" x14ac:dyDescent="0.25">
      <c r="A69" s="2" t="s">
        <v>345</v>
      </c>
      <c r="B69" s="6">
        <v>2217402</v>
      </c>
      <c r="C69" s="6">
        <v>2225085</v>
      </c>
      <c r="D69" s="4"/>
      <c r="E69" s="4"/>
    </row>
    <row r="70" spans="1:5" x14ac:dyDescent="0.25">
      <c r="A70" s="2" t="s">
        <v>37</v>
      </c>
      <c r="B70" s="6">
        <v>471658</v>
      </c>
      <c r="C70" s="6">
        <v>471658</v>
      </c>
      <c r="D70" s="4"/>
      <c r="E70" s="4"/>
    </row>
    <row r="71" spans="1:5" x14ac:dyDescent="0.25">
      <c r="A71" s="2" t="s">
        <v>38</v>
      </c>
      <c r="B71" s="6">
        <v>504173</v>
      </c>
      <c r="C71" s="6">
        <v>504173</v>
      </c>
      <c r="D71" s="4"/>
      <c r="E71" s="4"/>
    </row>
    <row r="72" spans="1:5" x14ac:dyDescent="0.25">
      <c r="A72" s="2" t="s">
        <v>39</v>
      </c>
      <c r="B72" s="6">
        <v>145462</v>
      </c>
      <c r="C72" s="6">
        <v>157100</v>
      </c>
      <c r="D72" s="4"/>
      <c r="E72" s="4"/>
    </row>
    <row r="73" spans="1:5" x14ac:dyDescent="0.25">
      <c r="A73" s="2" t="s">
        <v>554</v>
      </c>
      <c r="B73" s="6">
        <v>85538</v>
      </c>
      <c r="C73" s="6">
        <v>83644</v>
      </c>
      <c r="D73" s="4"/>
      <c r="E73" s="4"/>
    </row>
    <row r="74" spans="1:5" x14ac:dyDescent="0.25">
      <c r="A74" s="2" t="s">
        <v>556</v>
      </c>
      <c r="B74" s="6">
        <v>1716</v>
      </c>
      <c r="C74" s="6">
        <v>1716</v>
      </c>
      <c r="D74" s="4"/>
      <c r="E74" s="4"/>
    </row>
    <row r="75" spans="1:5" x14ac:dyDescent="0.25">
      <c r="A75" s="2" t="s">
        <v>41</v>
      </c>
      <c r="B75" s="6">
        <v>163600</v>
      </c>
      <c r="C75" s="6">
        <v>161763</v>
      </c>
      <c r="D75" s="4"/>
      <c r="E75" s="4"/>
    </row>
    <row r="76" spans="1:5" x14ac:dyDescent="0.25">
      <c r="A76" s="2" t="s">
        <v>43</v>
      </c>
      <c r="B76" s="6">
        <v>4256825</v>
      </c>
      <c r="C76" s="6">
        <v>4197819</v>
      </c>
      <c r="D76" s="4"/>
      <c r="E76" s="4"/>
    </row>
    <row r="77" spans="1:5" ht="30" x14ac:dyDescent="0.25">
      <c r="A77" s="3" t="s">
        <v>940</v>
      </c>
      <c r="B77" s="4"/>
      <c r="C77" s="4"/>
      <c r="D77" s="4"/>
      <c r="E77" s="4"/>
    </row>
    <row r="78" spans="1:5" x14ac:dyDescent="0.25">
      <c r="A78" s="2" t="s">
        <v>45</v>
      </c>
      <c r="B78" s="6">
        <v>92156</v>
      </c>
      <c r="C78" s="6">
        <v>82928</v>
      </c>
      <c r="D78" s="4"/>
      <c r="E78" s="4"/>
    </row>
    <row r="79" spans="1:5" x14ac:dyDescent="0.25">
      <c r="A79" s="2" t="s">
        <v>46</v>
      </c>
      <c r="B79" s="4">
        <v>19</v>
      </c>
      <c r="C79" s="4">
        <v>18</v>
      </c>
      <c r="D79" s="4"/>
      <c r="E79" s="4"/>
    </row>
    <row r="80" spans="1:5" ht="30" x14ac:dyDescent="0.25">
      <c r="A80" s="2" t="s">
        <v>47</v>
      </c>
      <c r="B80" s="6">
        <v>26533</v>
      </c>
      <c r="C80" s="6">
        <v>37979</v>
      </c>
      <c r="D80" s="4"/>
      <c r="E80" s="4"/>
    </row>
    <row r="81" spans="1:5" x14ac:dyDescent="0.25">
      <c r="A81" s="2" t="s">
        <v>48</v>
      </c>
      <c r="B81" s="6">
        <v>1824</v>
      </c>
      <c r="C81" s="6">
        <v>1494</v>
      </c>
      <c r="D81" s="4"/>
      <c r="E81" s="4"/>
    </row>
    <row r="82" spans="1:5" x14ac:dyDescent="0.25">
      <c r="A82" s="2" t="s">
        <v>52</v>
      </c>
      <c r="B82" s="6">
        <v>64113</v>
      </c>
      <c r="C82" s="6">
        <v>81337</v>
      </c>
      <c r="D82" s="4"/>
      <c r="E82" s="4"/>
    </row>
    <row r="83" spans="1:5" x14ac:dyDescent="0.25">
      <c r="A83" s="2" t="s">
        <v>53</v>
      </c>
      <c r="B83" s="6">
        <v>184645</v>
      </c>
      <c r="C83" s="6">
        <v>203756</v>
      </c>
      <c r="D83" s="4"/>
      <c r="E83" s="4"/>
    </row>
    <row r="84" spans="1:5" ht="30" x14ac:dyDescent="0.25">
      <c r="A84" s="2" t="s">
        <v>55</v>
      </c>
      <c r="B84" s="6">
        <v>316977</v>
      </c>
      <c r="C84" s="6">
        <v>323889</v>
      </c>
      <c r="D84" s="4"/>
      <c r="E84" s="4"/>
    </row>
    <row r="85" spans="1:5" x14ac:dyDescent="0.25">
      <c r="A85" s="2" t="s">
        <v>562</v>
      </c>
      <c r="B85" s="6">
        <v>660403</v>
      </c>
      <c r="C85" s="6">
        <v>631190</v>
      </c>
      <c r="D85" s="4"/>
      <c r="E85" s="4"/>
    </row>
    <row r="86" spans="1:5" x14ac:dyDescent="0.25">
      <c r="A86" s="2" t="s">
        <v>68</v>
      </c>
      <c r="B86" s="6">
        <v>3094800</v>
      </c>
      <c r="C86" s="6">
        <v>3038984</v>
      </c>
      <c r="D86" s="4"/>
      <c r="E86" s="4"/>
    </row>
    <row r="87" spans="1:5" ht="30" x14ac:dyDescent="0.25">
      <c r="A87" s="2" t="s">
        <v>71</v>
      </c>
      <c r="B87" s="6">
        <v>4256825</v>
      </c>
      <c r="C87" s="6">
        <v>4197819</v>
      </c>
      <c r="D87" s="4"/>
      <c r="E87" s="4"/>
    </row>
    <row r="88" spans="1:5" x14ac:dyDescent="0.25">
      <c r="A88" s="2" t="s">
        <v>943</v>
      </c>
      <c r="B88" s="4"/>
      <c r="C88" s="4"/>
      <c r="D88" s="4"/>
      <c r="E88" s="4"/>
    </row>
    <row r="89" spans="1:5" x14ac:dyDescent="0.25">
      <c r="A89" s="3" t="s">
        <v>566</v>
      </c>
      <c r="B89" s="4"/>
      <c r="C89" s="4"/>
      <c r="D89" s="4"/>
      <c r="E89" s="4"/>
    </row>
    <row r="90" spans="1:5" x14ac:dyDescent="0.25">
      <c r="A90" s="2" t="s">
        <v>24</v>
      </c>
      <c r="B90" s="6">
        <v>31741</v>
      </c>
      <c r="C90" s="6">
        <v>31203</v>
      </c>
      <c r="D90" s="6">
        <v>29025</v>
      </c>
      <c r="E90" s="6">
        <v>31695</v>
      </c>
    </row>
    <row r="91" spans="1:5" x14ac:dyDescent="0.25">
      <c r="A91" s="2" t="s">
        <v>549</v>
      </c>
      <c r="B91" s="6">
        <v>37241</v>
      </c>
      <c r="C91" s="6">
        <v>43312</v>
      </c>
      <c r="D91" s="4"/>
      <c r="E91" s="4"/>
    </row>
    <row r="92" spans="1:5" ht="30" x14ac:dyDescent="0.25">
      <c r="A92" s="2" t="s">
        <v>550</v>
      </c>
      <c r="B92" s="4">
        <v>116</v>
      </c>
      <c r="C92" s="4">
        <v>131</v>
      </c>
      <c r="D92" s="4"/>
      <c r="E92" s="4"/>
    </row>
    <row r="93" spans="1:5" x14ac:dyDescent="0.25">
      <c r="A93" s="2" t="s">
        <v>29</v>
      </c>
      <c r="B93" s="6">
        <v>10572</v>
      </c>
      <c r="C93" s="6">
        <v>8601</v>
      </c>
      <c r="D93" s="4"/>
      <c r="E93" s="4"/>
    </row>
    <row r="94" spans="1:5" x14ac:dyDescent="0.25">
      <c r="A94" s="2" t="s">
        <v>32</v>
      </c>
      <c r="B94" s="6">
        <v>24494</v>
      </c>
      <c r="C94" s="6">
        <v>24296</v>
      </c>
      <c r="D94" s="4"/>
      <c r="E94" s="4"/>
    </row>
    <row r="95" spans="1:5" x14ac:dyDescent="0.25">
      <c r="A95" s="2" t="s">
        <v>33</v>
      </c>
      <c r="B95" s="6">
        <v>104164</v>
      </c>
      <c r="C95" s="6">
        <v>107543</v>
      </c>
      <c r="D95" s="4"/>
      <c r="E95" s="4"/>
    </row>
    <row r="96" spans="1:5" x14ac:dyDescent="0.25">
      <c r="A96" s="2" t="s">
        <v>35</v>
      </c>
      <c r="B96" s="4">
        <v>639</v>
      </c>
      <c r="C96" s="4">
        <v>599</v>
      </c>
      <c r="D96" s="4"/>
      <c r="E96" s="4"/>
    </row>
    <row r="97" spans="1:5" x14ac:dyDescent="0.25">
      <c r="A97" s="2" t="s">
        <v>345</v>
      </c>
      <c r="B97" s="6">
        <v>52619</v>
      </c>
      <c r="C97" s="6">
        <v>49483</v>
      </c>
      <c r="D97" s="4"/>
      <c r="E97" s="4"/>
    </row>
    <row r="98" spans="1:5" x14ac:dyDescent="0.25">
      <c r="A98" s="2" t="s">
        <v>41</v>
      </c>
      <c r="B98" s="6">
        <v>8016</v>
      </c>
      <c r="C98" s="6">
        <v>9772</v>
      </c>
      <c r="D98" s="4"/>
      <c r="E98" s="4"/>
    </row>
    <row r="99" spans="1:5" x14ac:dyDescent="0.25">
      <c r="A99" s="2" t="s">
        <v>43</v>
      </c>
      <c r="B99" s="6">
        <v>165438</v>
      </c>
      <c r="C99" s="6">
        <v>167397</v>
      </c>
      <c r="D99" s="4"/>
      <c r="E99" s="4"/>
    </row>
    <row r="100" spans="1:5" ht="30" x14ac:dyDescent="0.25">
      <c r="A100" s="3" t="s">
        <v>940</v>
      </c>
      <c r="B100" s="4"/>
      <c r="C100" s="4"/>
      <c r="D100" s="4"/>
      <c r="E100" s="4"/>
    </row>
    <row r="101" spans="1:5" x14ac:dyDescent="0.25">
      <c r="A101" s="2" t="s">
        <v>45</v>
      </c>
      <c r="B101" s="6">
        <v>11133</v>
      </c>
      <c r="C101" s="6">
        <v>10560</v>
      </c>
      <c r="D101" s="4"/>
      <c r="E101" s="4"/>
    </row>
    <row r="102" spans="1:5" ht="30" x14ac:dyDescent="0.25">
      <c r="A102" s="2" t="s">
        <v>47</v>
      </c>
      <c r="B102" s="6">
        <v>2362</v>
      </c>
      <c r="C102" s="6">
        <v>1767</v>
      </c>
      <c r="D102" s="4"/>
      <c r="E102" s="4"/>
    </row>
    <row r="103" spans="1:5" x14ac:dyDescent="0.25">
      <c r="A103" s="2" t="s">
        <v>48</v>
      </c>
      <c r="B103" s="6">
        <v>19491</v>
      </c>
      <c r="C103" s="6">
        <v>19285</v>
      </c>
      <c r="D103" s="4"/>
      <c r="E103" s="4"/>
    </row>
    <row r="104" spans="1:5" x14ac:dyDescent="0.25">
      <c r="A104" s="2" t="s">
        <v>52</v>
      </c>
      <c r="B104" s="6">
        <v>24119</v>
      </c>
      <c r="C104" s="6">
        <v>29757</v>
      </c>
      <c r="D104" s="4"/>
      <c r="E104" s="4"/>
    </row>
    <row r="105" spans="1:5" x14ac:dyDescent="0.25">
      <c r="A105" s="2" t="s">
        <v>53</v>
      </c>
      <c r="B105" s="6">
        <v>57105</v>
      </c>
      <c r="C105" s="6">
        <v>61369</v>
      </c>
      <c r="D105" s="4"/>
      <c r="E105" s="4"/>
    </row>
    <row r="106" spans="1:5" ht="30" x14ac:dyDescent="0.25">
      <c r="A106" s="2" t="s">
        <v>55</v>
      </c>
      <c r="B106" s="6">
        <v>1549</v>
      </c>
      <c r="C106" s="6">
        <v>1528</v>
      </c>
      <c r="D106" s="4"/>
      <c r="E106" s="4"/>
    </row>
    <row r="107" spans="1:5" x14ac:dyDescent="0.25">
      <c r="A107" s="2" t="s">
        <v>57</v>
      </c>
      <c r="B107" s="6">
        <v>10801</v>
      </c>
      <c r="C107" s="6">
        <v>10768</v>
      </c>
      <c r="D107" s="4"/>
      <c r="E107" s="4"/>
    </row>
    <row r="108" spans="1:5" x14ac:dyDescent="0.25">
      <c r="A108" s="2" t="s">
        <v>562</v>
      </c>
      <c r="B108" s="4">
        <v>63</v>
      </c>
      <c r="C108" s="4">
        <v>75</v>
      </c>
      <c r="D108" s="4"/>
      <c r="E108" s="4"/>
    </row>
    <row r="109" spans="1:5" x14ac:dyDescent="0.25">
      <c r="A109" s="2" t="s">
        <v>68</v>
      </c>
      <c r="B109" s="6">
        <v>85538</v>
      </c>
      <c r="C109" s="6">
        <v>83644</v>
      </c>
      <c r="D109" s="4"/>
      <c r="E109" s="4"/>
    </row>
    <row r="110" spans="1:5" x14ac:dyDescent="0.25">
      <c r="A110" s="2" t="s">
        <v>69</v>
      </c>
      <c r="B110" s="6">
        <v>10382</v>
      </c>
      <c r="C110" s="6">
        <v>10013</v>
      </c>
      <c r="D110" s="4"/>
      <c r="E110" s="4"/>
    </row>
    <row r="111" spans="1:5" ht="30" x14ac:dyDescent="0.25">
      <c r="A111" s="2" t="s">
        <v>71</v>
      </c>
      <c r="B111" s="6">
        <v>165438</v>
      </c>
      <c r="C111" s="6">
        <v>167397</v>
      </c>
      <c r="D111" s="4"/>
      <c r="E111" s="4"/>
    </row>
    <row r="112" spans="1:5" x14ac:dyDescent="0.25">
      <c r="A112" s="2" t="s">
        <v>473</v>
      </c>
      <c r="B112" s="4"/>
      <c r="C112" s="4"/>
      <c r="D112" s="4"/>
      <c r="E112" s="4"/>
    </row>
    <row r="113" spans="1:5" x14ac:dyDescent="0.25">
      <c r="A113" s="3" t="s">
        <v>566</v>
      </c>
      <c r="B113" s="4"/>
      <c r="C113" s="4"/>
      <c r="D113" s="4"/>
      <c r="E113" s="4"/>
    </row>
    <row r="114" spans="1:5" x14ac:dyDescent="0.25">
      <c r="A114" s="2" t="s">
        <v>31</v>
      </c>
      <c r="B114" s="6">
        <v>-269729</v>
      </c>
      <c r="C114" s="6">
        <v>-190658</v>
      </c>
      <c r="D114" s="4"/>
      <c r="E114" s="4"/>
    </row>
    <row r="115" spans="1:5" x14ac:dyDescent="0.25">
      <c r="A115" s="2" t="s">
        <v>32</v>
      </c>
      <c r="B115" s="6">
        <v>-4480</v>
      </c>
      <c r="C115" s="6">
        <v>-4480</v>
      </c>
      <c r="D115" s="4"/>
      <c r="E115" s="4"/>
    </row>
    <row r="116" spans="1:5" x14ac:dyDescent="0.25">
      <c r="A116" s="2" t="s">
        <v>33</v>
      </c>
      <c r="B116" s="6">
        <v>-274209</v>
      </c>
      <c r="C116" s="6">
        <v>-195138</v>
      </c>
      <c r="D116" s="4"/>
      <c r="E116" s="4"/>
    </row>
    <row r="117" spans="1:5" x14ac:dyDescent="0.25">
      <c r="A117" s="2" t="s">
        <v>554</v>
      </c>
      <c r="B117" s="6">
        <v>-3180338</v>
      </c>
      <c r="C117" s="6">
        <v>-3122628</v>
      </c>
      <c r="D117" s="4"/>
      <c r="E117" s="4"/>
    </row>
    <row r="118" spans="1:5" x14ac:dyDescent="0.25">
      <c r="A118" s="2" t="s">
        <v>556</v>
      </c>
      <c r="B118" s="6">
        <v>-2416</v>
      </c>
      <c r="C118" s="6">
        <v>-2416</v>
      </c>
      <c r="D118" s="4"/>
      <c r="E118" s="4"/>
    </row>
    <row r="119" spans="1:5" x14ac:dyDescent="0.25">
      <c r="A119" s="2" t="s">
        <v>41</v>
      </c>
      <c r="B119" s="6">
        <v>-14289</v>
      </c>
      <c r="C119" s="4"/>
      <c r="D119" s="4"/>
      <c r="E119" s="4"/>
    </row>
    <row r="120" spans="1:5" x14ac:dyDescent="0.25">
      <c r="A120" s="2" t="s">
        <v>43</v>
      </c>
      <c r="B120" s="6">
        <v>-3471252</v>
      </c>
      <c r="C120" s="6">
        <v>-3320182</v>
      </c>
      <c r="D120" s="4"/>
      <c r="E120" s="4"/>
    </row>
    <row r="121" spans="1:5" ht="30" x14ac:dyDescent="0.25">
      <c r="A121" s="3" t="s">
        <v>940</v>
      </c>
      <c r="B121" s="4"/>
      <c r="C121" s="4"/>
      <c r="D121" s="4"/>
      <c r="E121" s="4"/>
    </row>
    <row r="122" spans="1:5" x14ac:dyDescent="0.25">
      <c r="A122" s="2" t="s">
        <v>48</v>
      </c>
      <c r="B122" s="6">
        <v>-269729</v>
      </c>
      <c r="C122" s="6">
        <v>-190658</v>
      </c>
      <c r="D122" s="4"/>
      <c r="E122" s="4"/>
    </row>
    <row r="123" spans="1:5" x14ac:dyDescent="0.25">
      <c r="A123" s="2" t="s">
        <v>52</v>
      </c>
      <c r="B123" s="6">
        <v>-4480</v>
      </c>
      <c r="C123" s="6">
        <v>-4480</v>
      </c>
      <c r="D123" s="4"/>
      <c r="E123" s="4"/>
    </row>
    <row r="124" spans="1:5" x14ac:dyDescent="0.25">
      <c r="A124" s="2" t="s">
        <v>53</v>
      </c>
      <c r="B124" s="6">
        <v>-274209</v>
      </c>
      <c r="C124" s="6">
        <v>-195138</v>
      </c>
      <c r="D124" s="4"/>
      <c r="E124" s="4"/>
    </row>
    <row r="125" spans="1:5" x14ac:dyDescent="0.25">
      <c r="A125" s="2" t="s">
        <v>57</v>
      </c>
      <c r="B125" s="6">
        <v>-2416</v>
      </c>
      <c r="C125" s="6">
        <v>-2416</v>
      </c>
      <c r="D125" s="4"/>
      <c r="E125" s="4"/>
    </row>
    <row r="126" spans="1:5" x14ac:dyDescent="0.25">
      <c r="A126" s="2" t="s">
        <v>562</v>
      </c>
      <c r="B126" s="6">
        <v>-14289</v>
      </c>
      <c r="C126" s="4"/>
      <c r="D126" s="4"/>
      <c r="E126" s="4"/>
    </row>
    <row r="127" spans="1:5" x14ac:dyDescent="0.25">
      <c r="A127" s="2" t="s">
        <v>68</v>
      </c>
      <c r="B127" s="6">
        <v>-3180338</v>
      </c>
      <c r="C127" s="6">
        <v>-3122628</v>
      </c>
      <c r="D127" s="4"/>
      <c r="E127" s="4"/>
    </row>
    <row r="128" spans="1:5" ht="30" x14ac:dyDescent="0.25">
      <c r="A128" s="2" t="s">
        <v>71</v>
      </c>
      <c r="B128" s="8">
        <v>-3471252</v>
      </c>
      <c r="C128" s="8">
        <v>-3320182</v>
      </c>
      <c r="D128" s="4"/>
      <c r="E128"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4</v>
      </c>
      <c r="B1" s="7" t="s">
        <v>1</v>
      </c>
      <c r="C1" s="7"/>
    </row>
    <row r="2" spans="1:3" ht="30" x14ac:dyDescent="0.25">
      <c r="A2" s="1" t="s">
        <v>21</v>
      </c>
      <c r="B2" s="1" t="s">
        <v>2</v>
      </c>
      <c r="C2" s="1" t="s">
        <v>88</v>
      </c>
    </row>
    <row r="3" spans="1:3" x14ac:dyDescent="0.25">
      <c r="A3" s="3" t="s">
        <v>89</v>
      </c>
      <c r="B3" s="4"/>
      <c r="C3" s="4"/>
    </row>
    <row r="4" spans="1:3" x14ac:dyDescent="0.25">
      <c r="A4" s="2" t="s">
        <v>90</v>
      </c>
      <c r="B4" s="8">
        <v>269679</v>
      </c>
      <c r="C4" s="8">
        <v>261667</v>
      </c>
    </row>
    <row r="5" spans="1:3" ht="30" x14ac:dyDescent="0.25">
      <c r="A5" s="2" t="s">
        <v>91</v>
      </c>
      <c r="B5" s="6">
        <v>131441</v>
      </c>
      <c r="C5" s="6">
        <v>99244</v>
      </c>
    </row>
    <row r="6" spans="1:3" x14ac:dyDescent="0.25">
      <c r="A6" s="2" t="s">
        <v>92</v>
      </c>
      <c r="B6" s="6">
        <v>48051</v>
      </c>
      <c r="C6" s="6">
        <v>41832</v>
      </c>
    </row>
    <row r="7" spans="1:3" x14ac:dyDescent="0.25">
      <c r="A7" s="2" t="s">
        <v>93</v>
      </c>
      <c r="B7" s="6">
        <v>1063</v>
      </c>
      <c r="C7" s="6">
        <v>11570</v>
      </c>
    </row>
    <row r="8" spans="1:3" x14ac:dyDescent="0.25">
      <c r="A8" s="2" t="s">
        <v>94</v>
      </c>
      <c r="B8" s="6">
        <v>450234</v>
      </c>
      <c r="C8" s="6">
        <v>414313</v>
      </c>
    </row>
    <row r="9" spans="1:3" x14ac:dyDescent="0.25">
      <c r="A9" s="3" t="s">
        <v>95</v>
      </c>
      <c r="B9" s="4"/>
      <c r="C9" s="4"/>
    </row>
    <row r="10" spans="1:3" ht="45" x14ac:dyDescent="0.25">
      <c r="A10" s="2" t="s">
        <v>96</v>
      </c>
      <c r="B10" s="6">
        <v>129918</v>
      </c>
      <c r="C10" s="6">
        <v>132346</v>
      </c>
    </row>
    <row r="11" spans="1:3" ht="30" x14ac:dyDescent="0.25">
      <c r="A11" s="2" t="s">
        <v>97</v>
      </c>
      <c r="B11" s="6">
        <v>45211</v>
      </c>
      <c r="C11" s="6">
        <v>47406</v>
      </c>
    </row>
    <row r="12" spans="1:3" ht="30" x14ac:dyDescent="0.25">
      <c r="A12" s="2" t="s">
        <v>98</v>
      </c>
      <c r="B12" s="6">
        <v>70545</v>
      </c>
      <c r="C12" s="6">
        <v>63271</v>
      </c>
    </row>
    <row r="13" spans="1:3" x14ac:dyDescent="0.25">
      <c r="A13" s="2" t="s">
        <v>99</v>
      </c>
      <c r="B13" s="6">
        <v>5554</v>
      </c>
      <c r="C13" s="6">
        <v>4492</v>
      </c>
    </row>
    <row r="14" spans="1:3" x14ac:dyDescent="0.25">
      <c r="A14" s="2" t="s">
        <v>100</v>
      </c>
      <c r="B14" s="6">
        <v>108014</v>
      </c>
      <c r="C14" s="6">
        <v>108185</v>
      </c>
    </row>
    <row r="15" spans="1:3" x14ac:dyDescent="0.25">
      <c r="A15" s="2" t="s">
        <v>101</v>
      </c>
      <c r="B15" s="6">
        <v>359242</v>
      </c>
      <c r="C15" s="6">
        <v>355700</v>
      </c>
    </row>
    <row r="16" spans="1:3" x14ac:dyDescent="0.25">
      <c r="A16" s="2" t="s">
        <v>102</v>
      </c>
      <c r="B16" s="6">
        <v>90992</v>
      </c>
      <c r="C16" s="6">
        <v>58613</v>
      </c>
    </row>
    <row r="17" spans="1:3" x14ac:dyDescent="0.25">
      <c r="A17" s="3" t="s">
        <v>103</v>
      </c>
      <c r="B17" s="4"/>
      <c r="C17" s="4"/>
    </row>
    <row r="18" spans="1:3" x14ac:dyDescent="0.25">
      <c r="A18" s="2" t="s">
        <v>104</v>
      </c>
      <c r="B18" s="6">
        <v>1099</v>
      </c>
      <c r="C18" s="4">
        <v>955</v>
      </c>
    </row>
    <row r="19" spans="1:3" ht="30" x14ac:dyDescent="0.25">
      <c r="A19" s="2" t="s">
        <v>105</v>
      </c>
      <c r="B19" s="6">
        <v>-45086</v>
      </c>
      <c r="C19" s="6">
        <v>-48747</v>
      </c>
    </row>
    <row r="20" spans="1:3" x14ac:dyDescent="0.25">
      <c r="A20" s="2" t="s">
        <v>135</v>
      </c>
      <c r="B20" s="4">
        <v>344</v>
      </c>
      <c r="C20" s="6">
        <v>1001</v>
      </c>
    </row>
    <row r="21" spans="1:3" x14ac:dyDescent="0.25">
      <c r="A21" s="2" t="s">
        <v>108</v>
      </c>
      <c r="B21" s="6">
        <v>-43643</v>
      </c>
      <c r="C21" s="6">
        <v>-46791</v>
      </c>
    </row>
    <row r="22" spans="1:3" x14ac:dyDescent="0.25">
      <c r="A22" s="2" t="s">
        <v>109</v>
      </c>
      <c r="B22" s="6">
        <v>47349</v>
      </c>
      <c r="C22" s="6">
        <v>11822</v>
      </c>
    </row>
    <row r="23" spans="1:3" x14ac:dyDescent="0.25">
      <c r="A23" s="2" t="s">
        <v>600</v>
      </c>
      <c r="B23" s="6">
        <v>-17973</v>
      </c>
      <c r="C23" s="4">
        <v>-201</v>
      </c>
    </row>
    <row r="24" spans="1:3" x14ac:dyDescent="0.25">
      <c r="A24" s="2" t="s">
        <v>111</v>
      </c>
      <c r="B24" s="6">
        <v>29376</v>
      </c>
      <c r="C24" s="6">
        <v>11621</v>
      </c>
    </row>
    <row r="25" spans="1:3" ht="30" x14ac:dyDescent="0.25">
      <c r="A25" s="2" t="s">
        <v>112</v>
      </c>
      <c r="B25" s="4">
        <v>369</v>
      </c>
      <c r="C25" s="4">
        <v>299</v>
      </c>
    </row>
    <row r="26" spans="1:3" x14ac:dyDescent="0.25">
      <c r="A26" s="2" t="s">
        <v>113</v>
      </c>
      <c r="B26" s="6">
        <v>29007</v>
      </c>
      <c r="C26" s="6">
        <v>11322</v>
      </c>
    </row>
    <row r="27" spans="1:3" x14ac:dyDescent="0.25">
      <c r="A27" s="3" t="s">
        <v>114</v>
      </c>
      <c r="B27" s="4"/>
      <c r="C27" s="4"/>
    </row>
    <row r="28" spans="1:3" x14ac:dyDescent="0.25">
      <c r="A28" s="2" t="s">
        <v>111</v>
      </c>
      <c r="B28" s="6">
        <v>29376</v>
      </c>
      <c r="C28" s="6">
        <v>11621</v>
      </c>
    </row>
    <row r="29" spans="1:3" ht="30" x14ac:dyDescent="0.25">
      <c r="A29" s="3" t="s">
        <v>945</v>
      </c>
      <c r="B29" s="4"/>
      <c r="C29" s="4"/>
    </row>
    <row r="30" spans="1:3" ht="30" x14ac:dyDescent="0.25">
      <c r="A30" s="2" t="s">
        <v>116</v>
      </c>
      <c r="B30" s="6">
        <v>-10234</v>
      </c>
      <c r="C30" s="6">
        <v>2190</v>
      </c>
    </row>
    <row r="31" spans="1:3" ht="30" x14ac:dyDescent="0.25">
      <c r="A31" s="2" t="s">
        <v>117</v>
      </c>
      <c r="B31" s="6">
        <v>1557</v>
      </c>
      <c r="C31" s="4">
        <v>806</v>
      </c>
    </row>
    <row r="32" spans="1:3" ht="45" x14ac:dyDescent="0.25">
      <c r="A32" s="2" t="s">
        <v>118</v>
      </c>
      <c r="B32" s="4">
        <v>0</v>
      </c>
      <c r="C32" s="4">
        <v>-8</v>
      </c>
    </row>
    <row r="33" spans="1:3" ht="30" x14ac:dyDescent="0.25">
      <c r="A33" s="2" t="s">
        <v>119</v>
      </c>
      <c r="B33" s="6">
        <v>-8677</v>
      </c>
      <c r="C33" s="6">
        <v>2988</v>
      </c>
    </row>
    <row r="34" spans="1:3" x14ac:dyDescent="0.25">
      <c r="A34" s="2" t="s">
        <v>120</v>
      </c>
      <c r="B34" s="6">
        <v>20699</v>
      </c>
      <c r="C34" s="6">
        <v>14609</v>
      </c>
    </row>
    <row r="35" spans="1:3" ht="30" x14ac:dyDescent="0.25">
      <c r="A35" s="2" t="s">
        <v>121</v>
      </c>
      <c r="B35" s="4">
        <v>369</v>
      </c>
      <c r="C35" s="4">
        <v>534</v>
      </c>
    </row>
    <row r="36" spans="1:3" ht="30" x14ac:dyDescent="0.25">
      <c r="A36" s="2" t="s">
        <v>122</v>
      </c>
      <c r="B36" s="6">
        <v>20330</v>
      </c>
      <c r="C36" s="6">
        <v>14075</v>
      </c>
    </row>
    <row r="37" spans="1:3" x14ac:dyDescent="0.25">
      <c r="A37" s="2" t="s">
        <v>546</v>
      </c>
      <c r="B37" s="4"/>
      <c r="C37" s="4"/>
    </row>
    <row r="38" spans="1:3" x14ac:dyDescent="0.25">
      <c r="A38" s="3" t="s">
        <v>103</v>
      </c>
      <c r="B38" s="4"/>
      <c r="C38" s="4"/>
    </row>
    <row r="39" spans="1:3" x14ac:dyDescent="0.25">
      <c r="A39" s="2" t="s">
        <v>104</v>
      </c>
      <c r="B39" s="4">
        <v>833</v>
      </c>
      <c r="C39" s="6">
        <v>52634</v>
      </c>
    </row>
    <row r="40" spans="1:3" ht="30" x14ac:dyDescent="0.25">
      <c r="A40" s="2" t="s">
        <v>105</v>
      </c>
      <c r="B40" s="6">
        <v>-36553</v>
      </c>
      <c r="C40" s="6">
        <v>-36445</v>
      </c>
    </row>
    <row r="41" spans="1:3" ht="30" x14ac:dyDescent="0.25">
      <c r="A41" s="2" t="s">
        <v>591</v>
      </c>
      <c r="B41" s="6">
        <v>54186</v>
      </c>
      <c r="C41" s="4">
        <v>990</v>
      </c>
    </row>
    <row r="42" spans="1:3" x14ac:dyDescent="0.25">
      <c r="A42" s="2" t="s">
        <v>135</v>
      </c>
      <c r="B42" s="6">
        <v>-3750</v>
      </c>
      <c r="C42" s="4">
        <v>8</v>
      </c>
    </row>
    <row r="43" spans="1:3" x14ac:dyDescent="0.25">
      <c r="A43" s="2" t="s">
        <v>108</v>
      </c>
      <c r="B43" s="6">
        <v>14716</v>
      </c>
      <c r="C43" s="6">
        <v>17187</v>
      </c>
    </row>
    <row r="44" spans="1:3" x14ac:dyDescent="0.25">
      <c r="A44" s="2" t="s">
        <v>109</v>
      </c>
      <c r="B44" s="6">
        <v>14716</v>
      </c>
      <c r="C44" s="6">
        <v>17187</v>
      </c>
    </row>
    <row r="45" spans="1:3" x14ac:dyDescent="0.25">
      <c r="A45" s="2" t="s">
        <v>600</v>
      </c>
      <c r="B45" s="6">
        <v>14289</v>
      </c>
      <c r="C45" s="6">
        <v>-5865</v>
      </c>
    </row>
    <row r="46" spans="1:3" x14ac:dyDescent="0.25">
      <c r="A46" s="2" t="s">
        <v>111</v>
      </c>
      <c r="B46" s="6">
        <v>29005</v>
      </c>
      <c r="C46" s="6">
        <v>11322</v>
      </c>
    </row>
    <row r="47" spans="1:3" x14ac:dyDescent="0.25">
      <c r="A47" s="2" t="s">
        <v>113</v>
      </c>
      <c r="B47" s="6">
        <v>29005</v>
      </c>
      <c r="C47" s="6">
        <v>11322</v>
      </c>
    </row>
    <row r="48" spans="1:3" x14ac:dyDescent="0.25">
      <c r="A48" s="3" t="s">
        <v>114</v>
      </c>
      <c r="B48" s="4"/>
      <c r="C48" s="4"/>
    </row>
    <row r="49" spans="1:3" x14ac:dyDescent="0.25">
      <c r="A49" s="2" t="s">
        <v>111</v>
      </c>
      <c r="B49" s="6">
        <v>29005</v>
      </c>
      <c r="C49" s="6">
        <v>11322</v>
      </c>
    </row>
    <row r="50" spans="1:3" ht="30" x14ac:dyDescent="0.25">
      <c r="A50" s="3" t="s">
        <v>945</v>
      </c>
      <c r="B50" s="4"/>
      <c r="C50" s="4"/>
    </row>
    <row r="51" spans="1:3" ht="30" x14ac:dyDescent="0.25">
      <c r="A51" s="2" t="s">
        <v>117</v>
      </c>
      <c r="B51" s="6">
        <v>1557</v>
      </c>
      <c r="C51" s="4">
        <v>798</v>
      </c>
    </row>
    <row r="52" spans="1:3" ht="45" x14ac:dyDescent="0.25">
      <c r="A52" s="2" t="s">
        <v>118</v>
      </c>
      <c r="B52" s="4"/>
      <c r="C52" s="4">
        <v>-8</v>
      </c>
    </row>
    <row r="53" spans="1:3" ht="30" x14ac:dyDescent="0.25">
      <c r="A53" s="2" t="s">
        <v>610</v>
      </c>
      <c r="B53" s="6">
        <v>-10232</v>
      </c>
      <c r="C53" s="6">
        <v>1963</v>
      </c>
    </row>
    <row r="54" spans="1:3" ht="30" x14ac:dyDescent="0.25">
      <c r="A54" s="2" t="s">
        <v>119</v>
      </c>
      <c r="B54" s="6">
        <v>-8675</v>
      </c>
      <c r="C54" s="6">
        <v>2753</v>
      </c>
    </row>
    <row r="55" spans="1:3" x14ac:dyDescent="0.25">
      <c r="A55" s="2" t="s">
        <v>120</v>
      </c>
      <c r="B55" s="6">
        <v>20330</v>
      </c>
      <c r="C55" s="6">
        <v>14075</v>
      </c>
    </row>
    <row r="56" spans="1:3" ht="30" x14ac:dyDescent="0.25">
      <c r="A56" s="2" t="s">
        <v>122</v>
      </c>
      <c r="B56" s="6">
        <v>20330</v>
      </c>
      <c r="C56" s="6">
        <v>14075</v>
      </c>
    </row>
    <row r="57" spans="1:3" x14ac:dyDescent="0.25">
      <c r="A57" s="2" t="s">
        <v>942</v>
      </c>
      <c r="B57" s="4"/>
      <c r="C57" s="4"/>
    </row>
    <row r="58" spans="1:3" x14ac:dyDescent="0.25">
      <c r="A58" s="3" t="s">
        <v>89</v>
      </c>
      <c r="B58" s="4"/>
      <c r="C58" s="4"/>
    </row>
    <row r="59" spans="1:3" x14ac:dyDescent="0.25">
      <c r="A59" s="2" t="s">
        <v>90</v>
      </c>
      <c r="B59" s="6">
        <v>246411</v>
      </c>
      <c r="C59" s="6">
        <v>227607</v>
      </c>
    </row>
    <row r="60" spans="1:3" ht="30" x14ac:dyDescent="0.25">
      <c r="A60" s="2" t="s">
        <v>91</v>
      </c>
      <c r="B60" s="6">
        <v>131262</v>
      </c>
      <c r="C60" s="6">
        <v>99079</v>
      </c>
    </row>
    <row r="61" spans="1:3" x14ac:dyDescent="0.25">
      <c r="A61" s="2" t="s">
        <v>92</v>
      </c>
      <c r="B61" s="6">
        <v>44854</v>
      </c>
      <c r="C61" s="6">
        <v>37642</v>
      </c>
    </row>
    <row r="62" spans="1:3" x14ac:dyDescent="0.25">
      <c r="A62" s="2" t="s">
        <v>93</v>
      </c>
      <c r="B62" s="6">
        <v>1063</v>
      </c>
      <c r="C62" s="6">
        <v>11570</v>
      </c>
    </row>
    <row r="63" spans="1:3" x14ac:dyDescent="0.25">
      <c r="A63" s="2" t="s">
        <v>94</v>
      </c>
      <c r="B63" s="6">
        <v>423590</v>
      </c>
      <c r="C63" s="6">
        <v>375898</v>
      </c>
    </row>
    <row r="64" spans="1:3" x14ac:dyDescent="0.25">
      <c r="A64" s="3" t="s">
        <v>95</v>
      </c>
      <c r="B64" s="4"/>
      <c r="C64" s="4"/>
    </row>
    <row r="65" spans="1:3" ht="45" x14ac:dyDescent="0.25">
      <c r="A65" s="2" t="s">
        <v>96</v>
      </c>
      <c r="B65" s="6">
        <v>118087</v>
      </c>
      <c r="C65" s="6">
        <v>109821</v>
      </c>
    </row>
    <row r="66" spans="1:3" ht="30" x14ac:dyDescent="0.25">
      <c r="A66" s="2" t="s">
        <v>97</v>
      </c>
      <c r="B66" s="6">
        <v>43056</v>
      </c>
      <c r="C66" s="6">
        <v>45151</v>
      </c>
    </row>
    <row r="67" spans="1:3" ht="30" x14ac:dyDescent="0.25">
      <c r="A67" s="2" t="s">
        <v>98</v>
      </c>
      <c r="B67" s="6">
        <v>62894</v>
      </c>
      <c r="C67" s="6">
        <v>55749</v>
      </c>
    </row>
    <row r="68" spans="1:3" x14ac:dyDescent="0.25">
      <c r="A68" s="2" t="s">
        <v>99</v>
      </c>
      <c r="B68" s="6">
        <v>5554</v>
      </c>
      <c r="C68" s="6">
        <v>4492</v>
      </c>
    </row>
    <row r="69" spans="1:3" x14ac:dyDescent="0.25">
      <c r="A69" s="2" t="s">
        <v>100</v>
      </c>
      <c r="B69" s="6">
        <v>106392</v>
      </c>
      <c r="C69" s="6">
        <v>105771</v>
      </c>
    </row>
    <row r="70" spans="1:3" x14ac:dyDescent="0.25">
      <c r="A70" s="2" t="s">
        <v>101</v>
      </c>
      <c r="B70" s="6">
        <v>335983</v>
      </c>
      <c r="C70" s="6">
        <v>320984</v>
      </c>
    </row>
    <row r="71" spans="1:3" x14ac:dyDescent="0.25">
      <c r="A71" s="2" t="s">
        <v>102</v>
      </c>
      <c r="B71" s="6">
        <v>87607</v>
      </c>
      <c r="C71" s="6">
        <v>54914</v>
      </c>
    </row>
    <row r="72" spans="1:3" x14ac:dyDescent="0.25">
      <c r="A72" s="3" t="s">
        <v>103</v>
      </c>
      <c r="B72" s="4"/>
      <c r="C72" s="4"/>
    </row>
    <row r="73" spans="1:3" x14ac:dyDescent="0.25">
      <c r="A73" s="2" t="s">
        <v>104</v>
      </c>
      <c r="B73" s="4">
        <v>58</v>
      </c>
      <c r="C73" s="4">
        <v>31</v>
      </c>
    </row>
    <row r="74" spans="1:3" ht="30" x14ac:dyDescent="0.25">
      <c r="A74" s="2" t="s">
        <v>105</v>
      </c>
      <c r="B74" s="6">
        <v>-8935</v>
      </c>
      <c r="C74" s="6">
        <v>-64099</v>
      </c>
    </row>
    <row r="75" spans="1:3" ht="30" x14ac:dyDescent="0.25">
      <c r="A75" s="2" t="s">
        <v>591</v>
      </c>
      <c r="B75" s="6">
        <v>1033</v>
      </c>
      <c r="C75" s="6">
        <v>2075</v>
      </c>
    </row>
    <row r="76" spans="1:3" x14ac:dyDescent="0.25">
      <c r="A76" s="2" t="s">
        <v>135</v>
      </c>
      <c r="B76" s="6">
        <v>5957</v>
      </c>
      <c r="C76" s="4">
        <v>822</v>
      </c>
    </row>
    <row r="77" spans="1:3" x14ac:dyDescent="0.25">
      <c r="A77" s="2" t="s">
        <v>108</v>
      </c>
      <c r="B77" s="6">
        <v>-1887</v>
      </c>
      <c r="C77" s="6">
        <v>-61171</v>
      </c>
    </row>
    <row r="78" spans="1:3" x14ac:dyDescent="0.25">
      <c r="A78" s="2" t="s">
        <v>109</v>
      </c>
      <c r="B78" s="6">
        <v>85720</v>
      </c>
      <c r="C78" s="6">
        <v>-6257</v>
      </c>
    </row>
    <row r="79" spans="1:3" x14ac:dyDescent="0.25">
      <c r="A79" s="2" t="s">
        <v>600</v>
      </c>
      <c r="B79" s="6">
        <v>-31444</v>
      </c>
      <c r="C79" s="6">
        <v>7337</v>
      </c>
    </row>
    <row r="80" spans="1:3" x14ac:dyDescent="0.25">
      <c r="A80" s="2" t="s">
        <v>111</v>
      </c>
      <c r="B80" s="6">
        <v>54276</v>
      </c>
      <c r="C80" s="6">
        <v>1080</v>
      </c>
    </row>
    <row r="81" spans="1:3" x14ac:dyDescent="0.25">
      <c r="A81" s="2" t="s">
        <v>113</v>
      </c>
      <c r="B81" s="6">
        <v>54276</v>
      </c>
      <c r="C81" s="6">
        <v>1080</v>
      </c>
    </row>
    <row r="82" spans="1:3" x14ac:dyDescent="0.25">
      <c r="A82" s="3" t="s">
        <v>114</v>
      </c>
      <c r="B82" s="4"/>
      <c r="C82" s="4"/>
    </row>
    <row r="83" spans="1:3" x14ac:dyDescent="0.25">
      <c r="A83" s="2" t="s">
        <v>111</v>
      </c>
      <c r="B83" s="6">
        <v>54276</v>
      </c>
      <c r="C83" s="6">
        <v>1080</v>
      </c>
    </row>
    <row r="84" spans="1:3" ht="30" x14ac:dyDescent="0.25">
      <c r="A84" s="3" t="s">
        <v>945</v>
      </c>
      <c r="B84" s="4"/>
      <c r="C84" s="4"/>
    </row>
    <row r="85" spans="1:3" ht="30" x14ac:dyDescent="0.25">
      <c r="A85" s="2" t="s">
        <v>610</v>
      </c>
      <c r="B85" s="6">
        <v>-10234</v>
      </c>
      <c r="C85" s="6">
        <v>1963</v>
      </c>
    </row>
    <row r="86" spans="1:3" ht="30" x14ac:dyDescent="0.25">
      <c r="A86" s="2" t="s">
        <v>119</v>
      </c>
      <c r="B86" s="6">
        <v>-10234</v>
      </c>
      <c r="C86" s="6">
        <v>1963</v>
      </c>
    </row>
    <row r="87" spans="1:3" x14ac:dyDescent="0.25">
      <c r="A87" s="2" t="s">
        <v>120</v>
      </c>
      <c r="B87" s="6">
        <v>44042</v>
      </c>
      <c r="C87" s="6">
        <v>3043</v>
      </c>
    </row>
    <row r="88" spans="1:3" ht="30" x14ac:dyDescent="0.25">
      <c r="A88" s="2" t="s">
        <v>122</v>
      </c>
      <c r="B88" s="6">
        <v>44042</v>
      </c>
      <c r="C88" s="6">
        <v>3043</v>
      </c>
    </row>
    <row r="89" spans="1:3" x14ac:dyDescent="0.25">
      <c r="A89" s="2" t="s">
        <v>943</v>
      </c>
      <c r="B89" s="4"/>
      <c r="C89" s="4"/>
    </row>
    <row r="90" spans="1:3" x14ac:dyDescent="0.25">
      <c r="A90" s="3" t="s">
        <v>89</v>
      </c>
      <c r="B90" s="4"/>
      <c r="C90" s="4"/>
    </row>
    <row r="91" spans="1:3" x14ac:dyDescent="0.25">
      <c r="A91" s="2" t="s">
        <v>90</v>
      </c>
      <c r="B91" s="6">
        <v>36531</v>
      </c>
      <c r="C91" s="6">
        <v>40260</v>
      </c>
    </row>
    <row r="92" spans="1:3" ht="30" x14ac:dyDescent="0.25">
      <c r="A92" s="2" t="s">
        <v>91</v>
      </c>
      <c r="B92" s="4">
        <v>179</v>
      </c>
      <c r="C92" s="4">
        <v>165</v>
      </c>
    </row>
    <row r="93" spans="1:3" x14ac:dyDescent="0.25">
      <c r="A93" s="2" t="s">
        <v>92</v>
      </c>
      <c r="B93" s="6">
        <v>5981</v>
      </c>
      <c r="C93" s="6">
        <v>7925</v>
      </c>
    </row>
    <row r="94" spans="1:3" x14ac:dyDescent="0.25">
      <c r="A94" s="2" t="s">
        <v>94</v>
      </c>
      <c r="B94" s="6">
        <v>42691</v>
      </c>
      <c r="C94" s="6">
        <v>48350</v>
      </c>
    </row>
    <row r="95" spans="1:3" x14ac:dyDescent="0.25">
      <c r="A95" s="3" t="s">
        <v>95</v>
      </c>
      <c r="B95" s="4"/>
      <c r="C95" s="4"/>
    </row>
    <row r="96" spans="1:3" ht="45" x14ac:dyDescent="0.25">
      <c r="A96" s="2" t="s">
        <v>96</v>
      </c>
      <c r="B96" s="6">
        <v>25094</v>
      </c>
      <c r="C96" s="6">
        <v>28725</v>
      </c>
    </row>
    <row r="97" spans="1:3" ht="30" x14ac:dyDescent="0.25">
      <c r="A97" s="2" t="s">
        <v>97</v>
      </c>
      <c r="B97" s="6">
        <v>4590</v>
      </c>
      <c r="C97" s="6">
        <v>5585</v>
      </c>
    </row>
    <row r="98" spans="1:3" ht="30" x14ac:dyDescent="0.25">
      <c r="A98" s="2" t="s">
        <v>98</v>
      </c>
      <c r="B98" s="6">
        <v>8000</v>
      </c>
      <c r="C98" s="6">
        <v>7927</v>
      </c>
    </row>
    <row r="99" spans="1:3" x14ac:dyDescent="0.25">
      <c r="A99" s="2" t="s">
        <v>100</v>
      </c>
      <c r="B99" s="6">
        <v>1622</v>
      </c>
      <c r="C99" s="6">
        <v>2414</v>
      </c>
    </row>
    <row r="100" spans="1:3" x14ac:dyDescent="0.25">
      <c r="A100" s="2" t="s">
        <v>101</v>
      </c>
      <c r="B100" s="6">
        <v>39306</v>
      </c>
      <c r="C100" s="6">
        <v>44651</v>
      </c>
    </row>
    <row r="101" spans="1:3" x14ac:dyDescent="0.25">
      <c r="A101" s="2" t="s">
        <v>102</v>
      </c>
      <c r="B101" s="6">
        <v>3385</v>
      </c>
      <c r="C101" s="6">
        <v>3699</v>
      </c>
    </row>
    <row r="102" spans="1:3" x14ac:dyDescent="0.25">
      <c r="A102" s="3" t="s">
        <v>103</v>
      </c>
      <c r="B102" s="4"/>
      <c r="C102" s="4"/>
    </row>
    <row r="103" spans="1:3" x14ac:dyDescent="0.25">
      <c r="A103" s="2" t="s">
        <v>104</v>
      </c>
      <c r="B103" s="4">
        <v>251</v>
      </c>
      <c r="C103" s="4">
        <v>710</v>
      </c>
    </row>
    <row r="104" spans="1:3" ht="30" x14ac:dyDescent="0.25">
      <c r="A104" s="2" t="s">
        <v>105</v>
      </c>
      <c r="B104" s="4">
        <v>359</v>
      </c>
      <c r="C104" s="4">
        <v>-624</v>
      </c>
    </row>
    <row r="105" spans="1:3" x14ac:dyDescent="0.25">
      <c r="A105" s="2" t="s">
        <v>135</v>
      </c>
      <c r="B105" s="6">
        <v>-1863</v>
      </c>
      <c r="C105" s="4">
        <v>171</v>
      </c>
    </row>
    <row r="106" spans="1:3" x14ac:dyDescent="0.25">
      <c r="A106" s="2" t="s">
        <v>108</v>
      </c>
      <c r="B106" s="6">
        <v>-1253</v>
      </c>
      <c r="C106" s="4">
        <v>257</v>
      </c>
    </row>
    <row r="107" spans="1:3" x14ac:dyDescent="0.25">
      <c r="A107" s="2" t="s">
        <v>109</v>
      </c>
      <c r="B107" s="6">
        <v>2132</v>
      </c>
      <c r="C107" s="6">
        <v>3956</v>
      </c>
    </row>
    <row r="108" spans="1:3" x14ac:dyDescent="0.25">
      <c r="A108" s="2" t="s">
        <v>600</v>
      </c>
      <c r="B108" s="4">
        <v>-818</v>
      </c>
      <c r="C108" s="6">
        <v>-1673</v>
      </c>
    </row>
    <row r="109" spans="1:3" x14ac:dyDescent="0.25">
      <c r="A109" s="2" t="s">
        <v>111</v>
      </c>
      <c r="B109" s="6">
        <v>1314</v>
      </c>
      <c r="C109" s="6">
        <v>2283</v>
      </c>
    </row>
    <row r="110" spans="1:3" ht="30" x14ac:dyDescent="0.25">
      <c r="A110" s="2" t="s">
        <v>112</v>
      </c>
      <c r="B110" s="4">
        <v>369</v>
      </c>
      <c r="C110" s="4">
        <v>299</v>
      </c>
    </row>
    <row r="111" spans="1:3" x14ac:dyDescent="0.25">
      <c r="A111" s="2" t="s">
        <v>113</v>
      </c>
      <c r="B111" s="4">
        <v>945</v>
      </c>
      <c r="C111" s="6">
        <v>1984</v>
      </c>
    </row>
    <row r="112" spans="1:3" x14ac:dyDescent="0.25">
      <c r="A112" s="3" t="s">
        <v>114</v>
      </c>
      <c r="B112" s="4"/>
      <c r="C112" s="4"/>
    </row>
    <row r="113" spans="1:3" x14ac:dyDescent="0.25">
      <c r="A113" s="2" t="s">
        <v>111</v>
      </c>
      <c r="B113" s="6">
        <v>1314</v>
      </c>
      <c r="C113" s="6">
        <v>2283</v>
      </c>
    </row>
    <row r="114" spans="1:3" ht="30" x14ac:dyDescent="0.25">
      <c r="A114" s="3" t="s">
        <v>945</v>
      </c>
      <c r="B114" s="4"/>
      <c r="C114" s="4"/>
    </row>
    <row r="115" spans="1:3" ht="30" x14ac:dyDescent="0.25">
      <c r="A115" s="2" t="s">
        <v>116</v>
      </c>
      <c r="B115" s="6">
        <v>-10234</v>
      </c>
      <c r="C115" s="6">
        <v>2190</v>
      </c>
    </row>
    <row r="116" spans="1:3" ht="30" x14ac:dyDescent="0.25">
      <c r="A116" s="2" t="s">
        <v>117</v>
      </c>
      <c r="B116" s="4"/>
      <c r="C116" s="4">
        <v>8</v>
      </c>
    </row>
    <row r="117" spans="1:3" ht="30" x14ac:dyDescent="0.25">
      <c r="A117" s="2" t="s">
        <v>119</v>
      </c>
      <c r="B117" s="6">
        <v>-10234</v>
      </c>
      <c r="C117" s="6">
        <v>2198</v>
      </c>
    </row>
    <row r="118" spans="1:3" x14ac:dyDescent="0.25">
      <c r="A118" s="2" t="s">
        <v>120</v>
      </c>
      <c r="B118" s="6">
        <v>-8920</v>
      </c>
      <c r="C118" s="6">
        <v>4481</v>
      </c>
    </row>
    <row r="119" spans="1:3" ht="30" x14ac:dyDescent="0.25">
      <c r="A119" s="2" t="s">
        <v>121</v>
      </c>
      <c r="B119" s="4">
        <v>369</v>
      </c>
      <c r="C119" s="4">
        <v>534</v>
      </c>
    </row>
    <row r="120" spans="1:3" ht="30" x14ac:dyDescent="0.25">
      <c r="A120" s="2" t="s">
        <v>122</v>
      </c>
      <c r="B120" s="6">
        <v>-9289</v>
      </c>
      <c r="C120" s="6">
        <v>3947</v>
      </c>
    </row>
    <row r="121" spans="1:3" x14ac:dyDescent="0.25">
      <c r="A121" s="2" t="s">
        <v>473</v>
      </c>
      <c r="B121" s="4"/>
      <c r="C121" s="4"/>
    </row>
    <row r="122" spans="1:3" x14ac:dyDescent="0.25">
      <c r="A122" s="3" t="s">
        <v>89</v>
      </c>
      <c r="B122" s="4"/>
      <c r="C122" s="4"/>
    </row>
    <row r="123" spans="1:3" x14ac:dyDescent="0.25">
      <c r="A123" s="2" t="s">
        <v>90</v>
      </c>
      <c r="B123" s="6">
        <v>-13263</v>
      </c>
      <c r="C123" s="6">
        <v>-6200</v>
      </c>
    </row>
    <row r="124" spans="1:3" x14ac:dyDescent="0.25">
      <c r="A124" s="2" t="s">
        <v>92</v>
      </c>
      <c r="B124" s="6">
        <v>-2784</v>
      </c>
      <c r="C124" s="6">
        <v>-3735</v>
      </c>
    </row>
    <row r="125" spans="1:3" x14ac:dyDescent="0.25">
      <c r="A125" s="2" t="s">
        <v>94</v>
      </c>
      <c r="B125" s="6">
        <v>-16047</v>
      </c>
      <c r="C125" s="6">
        <v>-9935</v>
      </c>
    </row>
    <row r="126" spans="1:3" x14ac:dyDescent="0.25">
      <c r="A126" s="3" t="s">
        <v>95</v>
      </c>
      <c r="B126" s="4"/>
      <c r="C126" s="4"/>
    </row>
    <row r="127" spans="1:3" ht="45" x14ac:dyDescent="0.25">
      <c r="A127" s="2" t="s">
        <v>96</v>
      </c>
      <c r="B127" s="6">
        <v>-13263</v>
      </c>
      <c r="C127" s="6">
        <v>-6200</v>
      </c>
    </row>
    <row r="128" spans="1:3" ht="30" x14ac:dyDescent="0.25">
      <c r="A128" s="2" t="s">
        <v>97</v>
      </c>
      <c r="B128" s="6">
        <v>-2435</v>
      </c>
      <c r="C128" s="6">
        <v>-3330</v>
      </c>
    </row>
    <row r="129" spans="1:3" ht="30" x14ac:dyDescent="0.25">
      <c r="A129" s="2" t="s">
        <v>98</v>
      </c>
      <c r="B129" s="4">
        <v>-349</v>
      </c>
      <c r="C129" s="4">
        <v>-405</v>
      </c>
    </row>
    <row r="130" spans="1:3" x14ac:dyDescent="0.25">
      <c r="A130" s="2" t="s">
        <v>101</v>
      </c>
      <c r="B130" s="6">
        <v>-16047</v>
      </c>
      <c r="C130" s="6">
        <v>-9935</v>
      </c>
    </row>
    <row r="131" spans="1:3" x14ac:dyDescent="0.25">
      <c r="A131" s="3" t="s">
        <v>103</v>
      </c>
      <c r="B131" s="4"/>
      <c r="C131" s="4"/>
    </row>
    <row r="132" spans="1:3" x14ac:dyDescent="0.25">
      <c r="A132" s="2" t="s">
        <v>104</v>
      </c>
      <c r="B132" s="4">
        <v>-43</v>
      </c>
      <c r="C132" s="6">
        <v>-52420</v>
      </c>
    </row>
    <row r="133" spans="1:3" ht="30" x14ac:dyDescent="0.25">
      <c r="A133" s="2" t="s">
        <v>105</v>
      </c>
      <c r="B133" s="4">
        <v>43</v>
      </c>
      <c r="C133" s="6">
        <v>52421</v>
      </c>
    </row>
    <row r="134" spans="1:3" ht="30" x14ac:dyDescent="0.25">
      <c r="A134" s="2" t="s">
        <v>591</v>
      </c>
      <c r="B134" s="6">
        <v>-55219</v>
      </c>
      <c r="C134" s="6">
        <v>-3065</v>
      </c>
    </row>
    <row r="135" spans="1:3" x14ac:dyDescent="0.25">
      <c r="A135" s="2" t="s">
        <v>108</v>
      </c>
      <c r="B135" s="6">
        <v>-55219</v>
      </c>
      <c r="C135" s="6">
        <v>-3064</v>
      </c>
    </row>
    <row r="136" spans="1:3" x14ac:dyDescent="0.25">
      <c r="A136" s="2" t="s">
        <v>109</v>
      </c>
      <c r="B136" s="6">
        <v>-55219</v>
      </c>
      <c r="C136" s="6">
        <v>-3064</v>
      </c>
    </row>
    <row r="137" spans="1:3" x14ac:dyDescent="0.25">
      <c r="A137" s="2" t="s">
        <v>111</v>
      </c>
      <c r="B137" s="6">
        <v>-55219</v>
      </c>
      <c r="C137" s="6">
        <v>-3064</v>
      </c>
    </row>
    <row r="138" spans="1:3" x14ac:dyDescent="0.25">
      <c r="A138" s="2" t="s">
        <v>113</v>
      </c>
      <c r="B138" s="6">
        <v>-55219</v>
      </c>
      <c r="C138" s="6">
        <v>-3064</v>
      </c>
    </row>
    <row r="139" spans="1:3" x14ac:dyDescent="0.25">
      <c r="A139" s="3" t="s">
        <v>114</v>
      </c>
      <c r="B139" s="4"/>
      <c r="C139" s="4"/>
    </row>
    <row r="140" spans="1:3" x14ac:dyDescent="0.25">
      <c r="A140" s="2" t="s">
        <v>111</v>
      </c>
      <c r="B140" s="6">
        <v>-55219</v>
      </c>
      <c r="C140" s="6">
        <v>-3064</v>
      </c>
    </row>
    <row r="141" spans="1:3" ht="30" x14ac:dyDescent="0.25">
      <c r="A141" s="3" t="s">
        <v>945</v>
      </c>
      <c r="B141" s="4"/>
      <c r="C141" s="4"/>
    </row>
    <row r="142" spans="1:3" ht="30" x14ac:dyDescent="0.25">
      <c r="A142" s="2" t="s">
        <v>610</v>
      </c>
      <c r="B142" s="6">
        <v>20466</v>
      </c>
      <c r="C142" s="6">
        <v>-3926</v>
      </c>
    </row>
    <row r="143" spans="1:3" ht="30" x14ac:dyDescent="0.25">
      <c r="A143" s="2" t="s">
        <v>119</v>
      </c>
      <c r="B143" s="6">
        <v>20466</v>
      </c>
      <c r="C143" s="6">
        <v>-3926</v>
      </c>
    </row>
    <row r="144" spans="1:3" x14ac:dyDescent="0.25">
      <c r="A144" s="2" t="s">
        <v>120</v>
      </c>
      <c r="B144" s="6">
        <v>-34753</v>
      </c>
      <c r="C144" s="6">
        <v>-6990</v>
      </c>
    </row>
    <row r="145" spans="1:3" ht="30" x14ac:dyDescent="0.25">
      <c r="A145" s="2" t="s">
        <v>122</v>
      </c>
      <c r="B145" s="8">
        <v>-34753</v>
      </c>
      <c r="C145" s="8">
        <v>-699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6</v>
      </c>
      <c r="B1" s="7" t="s">
        <v>1</v>
      </c>
      <c r="C1" s="7"/>
    </row>
    <row r="2" spans="1:3" ht="30" x14ac:dyDescent="0.25">
      <c r="A2" s="1" t="s">
        <v>21</v>
      </c>
      <c r="B2" s="1" t="s">
        <v>2</v>
      </c>
      <c r="C2" s="1" t="s">
        <v>88</v>
      </c>
    </row>
    <row r="3" spans="1:3" x14ac:dyDescent="0.25">
      <c r="A3" s="3" t="s">
        <v>127</v>
      </c>
      <c r="B3" s="4"/>
      <c r="C3" s="4"/>
    </row>
    <row r="4" spans="1:3" x14ac:dyDescent="0.25">
      <c r="A4" s="2" t="s">
        <v>603</v>
      </c>
      <c r="B4" s="8">
        <v>29376</v>
      </c>
      <c r="C4" s="8">
        <v>11621</v>
      </c>
    </row>
    <row r="5" spans="1:3" ht="45" x14ac:dyDescent="0.25">
      <c r="A5" s="2" t="s">
        <v>650</v>
      </c>
      <c r="B5" s="6">
        <v>117505</v>
      </c>
      <c r="C5" s="6">
        <v>144400</v>
      </c>
    </row>
    <row r="6" spans="1:3" ht="30" x14ac:dyDescent="0.25">
      <c r="A6" s="2" t="s">
        <v>136</v>
      </c>
      <c r="B6" s="6">
        <v>146881</v>
      </c>
      <c r="C6" s="6">
        <v>156021</v>
      </c>
    </row>
    <row r="7" spans="1:3" x14ac:dyDescent="0.25">
      <c r="A7" s="3" t="s">
        <v>137</v>
      </c>
      <c r="B7" s="4"/>
      <c r="C7" s="4"/>
    </row>
    <row r="8" spans="1:3" ht="30" x14ac:dyDescent="0.25">
      <c r="A8" s="2" t="s">
        <v>138</v>
      </c>
      <c r="B8" s="6">
        <v>-90594</v>
      </c>
      <c r="C8" s="6">
        <v>-52678</v>
      </c>
    </row>
    <row r="9" spans="1:3" ht="30" x14ac:dyDescent="0.25">
      <c r="A9" s="2" t="s">
        <v>139</v>
      </c>
      <c r="B9" s="6">
        <v>52683</v>
      </c>
      <c r="C9" s="6">
        <v>36271</v>
      </c>
    </row>
    <row r="10" spans="1:3" x14ac:dyDescent="0.25">
      <c r="A10" s="2" t="s">
        <v>140</v>
      </c>
      <c r="B10" s="6">
        <v>-92310</v>
      </c>
      <c r="C10" s="6">
        <v>-46001</v>
      </c>
    </row>
    <row r="11" spans="1:3" ht="30" x14ac:dyDescent="0.25">
      <c r="A11" s="2" t="s">
        <v>141</v>
      </c>
      <c r="B11" s="6">
        <v>-1046</v>
      </c>
      <c r="C11" s="6">
        <v>-3011</v>
      </c>
    </row>
    <row r="12" spans="1:3" x14ac:dyDescent="0.25">
      <c r="A12" s="2" t="s">
        <v>135</v>
      </c>
      <c r="B12" s="6">
        <v>-4953</v>
      </c>
      <c r="C12" s="6">
        <v>-4723</v>
      </c>
    </row>
    <row r="13" spans="1:3" x14ac:dyDescent="0.25">
      <c r="A13" s="2" t="s">
        <v>142</v>
      </c>
      <c r="B13" s="6">
        <v>-136220</v>
      </c>
      <c r="C13" s="6">
        <v>-70142</v>
      </c>
    </row>
    <row r="14" spans="1:3" x14ac:dyDescent="0.25">
      <c r="A14" s="3" t="s">
        <v>143</v>
      </c>
      <c r="B14" s="4"/>
      <c r="C14" s="4"/>
    </row>
    <row r="15" spans="1:3" ht="30" x14ac:dyDescent="0.25">
      <c r="A15" s="2" t="s">
        <v>738</v>
      </c>
      <c r="B15" s="4"/>
      <c r="C15" s="6">
        <v>11404</v>
      </c>
    </row>
    <row r="16" spans="1:3" ht="30" x14ac:dyDescent="0.25">
      <c r="A16" s="2" t="s">
        <v>144</v>
      </c>
      <c r="B16" s="6">
        <v>-15038</v>
      </c>
      <c r="C16" s="6">
        <v>-17193</v>
      </c>
    </row>
    <row r="17" spans="1:3" x14ac:dyDescent="0.25">
      <c r="A17" s="2" t="s">
        <v>146</v>
      </c>
      <c r="B17" s="4">
        <v>779</v>
      </c>
      <c r="C17" s="4">
        <v>19</v>
      </c>
    </row>
    <row r="18" spans="1:3" x14ac:dyDescent="0.25">
      <c r="A18" s="2" t="s">
        <v>147</v>
      </c>
      <c r="B18" s="6">
        <v>-14259</v>
      </c>
      <c r="C18" s="6">
        <v>-5770</v>
      </c>
    </row>
    <row r="19" spans="1:3" ht="30" x14ac:dyDescent="0.25">
      <c r="A19" s="2" t="s">
        <v>148</v>
      </c>
      <c r="B19" s="6">
        <v>-2566</v>
      </c>
      <c r="C19" s="4">
        <v>990</v>
      </c>
    </row>
    <row r="20" spans="1:3" ht="30" x14ac:dyDescent="0.25">
      <c r="A20" s="2" t="s">
        <v>149</v>
      </c>
      <c r="B20" s="6">
        <v>-6164</v>
      </c>
      <c r="C20" s="6">
        <v>81099</v>
      </c>
    </row>
    <row r="21" spans="1:3" ht="30" x14ac:dyDescent="0.25">
      <c r="A21" s="2" t="s">
        <v>150</v>
      </c>
      <c r="B21" s="6">
        <v>225557</v>
      </c>
      <c r="C21" s="6">
        <v>163709</v>
      </c>
    </row>
    <row r="22" spans="1:3" ht="30" x14ac:dyDescent="0.25">
      <c r="A22" s="2" t="s">
        <v>151</v>
      </c>
      <c r="B22" s="6">
        <v>219393</v>
      </c>
      <c r="C22" s="6">
        <v>244808</v>
      </c>
    </row>
    <row r="23" spans="1:3" x14ac:dyDescent="0.25">
      <c r="A23" s="2" t="s">
        <v>546</v>
      </c>
      <c r="B23" s="4"/>
      <c r="C23" s="4"/>
    </row>
    <row r="24" spans="1:3" x14ac:dyDescent="0.25">
      <c r="A24" s="3" t="s">
        <v>127</v>
      </c>
      <c r="B24" s="4"/>
      <c r="C24" s="4"/>
    </row>
    <row r="25" spans="1:3" x14ac:dyDescent="0.25">
      <c r="A25" s="2" t="s">
        <v>603</v>
      </c>
      <c r="B25" s="6">
        <v>29005</v>
      </c>
      <c r="C25" s="6">
        <v>11322</v>
      </c>
    </row>
    <row r="26" spans="1:3" ht="45" x14ac:dyDescent="0.25">
      <c r="A26" s="2" t="s">
        <v>650</v>
      </c>
      <c r="B26" s="6">
        <v>35615</v>
      </c>
      <c r="C26" s="6">
        <v>77836</v>
      </c>
    </row>
    <row r="27" spans="1:3" ht="30" x14ac:dyDescent="0.25">
      <c r="A27" s="2" t="s">
        <v>136</v>
      </c>
      <c r="B27" s="6">
        <v>64620</v>
      </c>
      <c r="C27" s="6">
        <v>89158</v>
      </c>
    </row>
    <row r="28" spans="1:3" x14ac:dyDescent="0.25">
      <c r="A28" s="3" t="s">
        <v>137</v>
      </c>
      <c r="B28" s="4"/>
      <c r="C28" s="4"/>
    </row>
    <row r="29" spans="1:3" ht="30" x14ac:dyDescent="0.25">
      <c r="A29" s="2" t="s">
        <v>138</v>
      </c>
      <c r="B29" s="6">
        <v>-90594</v>
      </c>
      <c r="C29" s="6">
        <v>-52678</v>
      </c>
    </row>
    <row r="30" spans="1:3" ht="30" x14ac:dyDescent="0.25">
      <c r="A30" s="2" t="s">
        <v>139</v>
      </c>
      <c r="B30" s="6">
        <v>52683</v>
      </c>
      <c r="C30" s="6">
        <v>36271</v>
      </c>
    </row>
    <row r="31" spans="1:3" ht="30" x14ac:dyDescent="0.25">
      <c r="A31" s="2" t="s">
        <v>141</v>
      </c>
      <c r="B31" s="6">
        <v>-1006</v>
      </c>
      <c r="C31" s="6">
        <v>-3072</v>
      </c>
    </row>
    <row r="32" spans="1:3" x14ac:dyDescent="0.25">
      <c r="A32" s="2" t="s">
        <v>660</v>
      </c>
      <c r="B32" s="6">
        <v>-11000</v>
      </c>
      <c r="C32" s="6">
        <v>-11404</v>
      </c>
    </row>
    <row r="33" spans="1:3" x14ac:dyDescent="0.25">
      <c r="A33" s="2" t="s">
        <v>142</v>
      </c>
      <c r="B33" s="6">
        <v>-49917</v>
      </c>
      <c r="C33" s="6">
        <v>-30883</v>
      </c>
    </row>
    <row r="34" spans="1:3" x14ac:dyDescent="0.25">
      <c r="A34" s="3" t="s">
        <v>143</v>
      </c>
      <c r="B34" s="4"/>
      <c r="C34" s="4"/>
    </row>
    <row r="35" spans="1:3" ht="30" x14ac:dyDescent="0.25">
      <c r="A35" s="2" t="s">
        <v>738</v>
      </c>
      <c r="B35" s="4"/>
      <c r="C35" s="6">
        <v>11404</v>
      </c>
    </row>
    <row r="36" spans="1:3" x14ac:dyDescent="0.25">
      <c r="A36" s="2" t="s">
        <v>146</v>
      </c>
      <c r="B36" s="4">
        <v>-1</v>
      </c>
      <c r="C36" s="4"/>
    </row>
    <row r="37" spans="1:3" x14ac:dyDescent="0.25">
      <c r="A37" s="2" t="s">
        <v>147</v>
      </c>
      <c r="B37" s="4">
        <v>-1</v>
      </c>
      <c r="C37" s="6">
        <v>11404</v>
      </c>
    </row>
    <row r="38" spans="1:3" ht="30" x14ac:dyDescent="0.25">
      <c r="A38" s="2" t="s">
        <v>149</v>
      </c>
      <c r="B38" s="6">
        <v>14702</v>
      </c>
      <c r="C38" s="6">
        <v>69679</v>
      </c>
    </row>
    <row r="39" spans="1:3" ht="30" x14ac:dyDescent="0.25">
      <c r="A39" s="2" t="s">
        <v>150</v>
      </c>
      <c r="B39" s="6">
        <v>142762</v>
      </c>
      <c r="C39" s="6">
        <v>97674</v>
      </c>
    </row>
    <row r="40" spans="1:3" ht="30" x14ac:dyDescent="0.25">
      <c r="A40" s="2" t="s">
        <v>151</v>
      </c>
      <c r="B40" s="6">
        <v>157464</v>
      </c>
      <c r="C40" s="6">
        <v>167353</v>
      </c>
    </row>
    <row r="41" spans="1:3" x14ac:dyDescent="0.25">
      <c r="A41" s="2" t="s">
        <v>942</v>
      </c>
      <c r="B41" s="4"/>
      <c r="C41" s="4"/>
    </row>
    <row r="42" spans="1:3" x14ac:dyDescent="0.25">
      <c r="A42" s="3" t="s">
        <v>127</v>
      </c>
      <c r="B42" s="4"/>
      <c r="C42" s="4"/>
    </row>
    <row r="43" spans="1:3" x14ac:dyDescent="0.25">
      <c r="A43" s="2" t="s">
        <v>603</v>
      </c>
      <c r="B43" s="6">
        <v>54276</v>
      </c>
      <c r="C43" s="6">
        <v>1080</v>
      </c>
    </row>
    <row r="44" spans="1:3" ht="45" x14ac:dyDescent="0.25">
      <c r="A44" s="2" t="s">
        <v>650</v>
      </c>
      <c r="B44" s="6">
        <v>23830</v>
      </c>
      <c r="C44" s="6">
        <v>67640</v>
      </c>
    </row>
    <row r="45" spans="1:3" ht="30" x14ac:dyDescent="0.25">
      <c r="A45" s="2" t="s">
        <v>136</v>
      </c>
      <c r="B45" s="6">
        <v>78106</v>
      </c>
      <c r="C45" s="6">
        <v>68720</v>
      </c>
    </row>
    <row r="46" spans="1:3" x14ac:dyDescent="0.25">
      <c r="A46" s="3" t="s">
        <v>137</v>
      </c>
      <c r="B46" s="4"/>
      <c r="C46" s="4"/>
    </row>
    <row r="47" spans="1:3" x14ac:dyDescent="0.25">
      <c r="A47" s="2" t="s">
        <v>140</v>
      </c>
      <c r="B47" s="6">
        <v>-79881</v>
      </c>
      <c r="C47" s="6">
        <v>-44336</v>
      </c>
    </row>
    <row r="48" spans="1:3" x14ac:dyDescent="0.25">
      <c r="A48" s="2" t="s">
        <v>135</v>
      </c>
      <c r="B48" s="6">
        <v>-4953</v>
      </c>
      <c r="C48" s="6">
        <v>-4723</v>
      </c>
    </row>
    <row r="49" spans="1:3" x14ac:dyDescent="0.25">
      <c r="A49" s="2" t="s">
        <v>142</v>
      </c>
      <c r="B49" s="6">
        <v>-84834</v>
      </c>
      <c r="C49" s="6">
        <v>-49059</v>
      </c>
    </row>
    <row r="50" spans="1:3" x14ac:dyDescent="0.25">
      <c r="A50" s="3" t="s">
        <v>143</v>
      </c>
      <c r="B50" s="4"/>
      <c r="C50" s="4"/>
    </row>
    <row r="51" spans="1:3" ht="30" x14ac:dyDescent="0.25">
      <c r="A51" s="2" t="s">
        <v>738</v>
      </c>
      <c r="B51" s="4"/>
      <c r="C51" s="6">
        <v>11404</v>
      </c>
    </row>
    <row r="52" spans="1:3" ht="30" x14ac:dyDescent="0.25">
      <c r="A52" s="2" t="s">
        <v>144</v>
      </c>
      <c r="B52" s="6">
        <v>-13857</v>
      </c>
      <c r="C52" s="6">
        <v>-15789</v>
      </c>
    </row>
    <row r="53" spans="1:3" x14ac:dyDescent="0.25">
      <c r="A53" s="2" t="s">
        <v>146</v>
      </c>
      <c r="B53" s="4">
        <v>-819</v>
      </c>
      <c r="C53" s="6">
        <v>-1186</v>
      </c>
    </row>
    <row r="54" spans="1:3" x14ac:dyDescent="0.25">
      <c r="A54" s="2" t="s">
        <v>147</v>
      </c>
      <c r="B54" s="6">
        <v>-14676</v>
      </c>
      <c r="C54" s="6">
        <v>-5571</v>
      </c>
    </row>
    <row r="55" spans="1:3" ht="30" x14ac:dyDescent="0.25">
      <c r="A55" s="2" t="s">
        <v>149</v>
      </c>
      <c r="B55" s="6">
        <v>-21404</v>
      </c>
      <c r="C55" s="6">
        <v>14090</v>
      </c>
    </row>
    <row r="56" spans="1:3" ht="30" x14ac:dyDescent="0.25">
      <c r="A56" s="2" t="s">
        <v>150</v>
      </c>
      <c r="B56" s="6">
        <v>51592</v>
      </c>
      <c r="C56" s="6">
        <v>34340</v>
      </c>
    </row>
    <row r="57" spans="1:3" ht="30" x14ac:dyDescent="0.25">
      <c r="A57" s="2" t="s">
        <v>151</v>
      </c>
      <c r="B57" s="6">
        <v>30188</v>
      </c>
      <c r="C57" s="6">
        <v>48430</v>
      </c>
    </row>
    <row r="58" spans="1:3" x14ac:dyDescent="0.25">
      <c r="A58" s="2" t="s">
        <v>943</v>
      </c>
      <c r="B58" s="4"/>
      <c r="C58" s="4"/>
    </row>
    <row r="59" spans="1:3" x14ac:dyDescent="0.25">
      <c r="A59" s="3" t="s">
        <v>127</v>
      </c>
      <c r="B59" s="4"/>
      <c r="C59" s="4"/>
    </row>
    <row r="60" spans="1:3" x14ac:dyDescent="0.25">
      <c r="A60" s="2" t="s">
        <v>603</v>
      </c>
      <c r="B60" s="6">
        <v>1314</v>
      </c>
      <c r="C60" s="6">
        <v>2283</v>
      </c>
    </row>
    <row r="61" spans="1:3" ht="45" x14ac:dyDescent="0.25">
      <c r="A61" s="2" t="s">
        <v>650</v>
      </c>
      <c r="B61" s="6">
        <v>2841</v>
      </c>
      <c r="C61" s="6">
        <v>-4140</v>
      </c>
    </row>
    <row r="62" spans="1:3" ht="30" x14ac:dyDescent="0.25">
      <c r="A62" s="2" t="s">
        <v>136</v>
      </c>
      <c r="B62" s="6">
        <v>4155</v>
      </c>
      <c r="C62" s="6">
        <v>-1857</v>
      </c>
    </row>
    <row r="63" spans="1:3" x14ac:dyDescent="0.25">
      <c r="A63" s="3" t="s">
        <v>137</v>
      </c>
      <c r="B63" s="4"/>
      <c r="C63" s="4"/>
    </row>
    <row r="64" spans="1:3" x14ac:dyDescent="0.25">
      <c r="A64" s="2" t="s">
        <v>140</v>
      </c>
      <c r="B64" s="6">
        <v>-12429</v>
      </c>
      <c r="C64" s="6">
        <v>-1665</v>
      </c>
    </row>
    <row r="65" spans="1:3" ht="30" x14ac:dyDescent="0.25">
      <c r="A65" s="2" t="s">
        <v>141</v>
      </c>
      <c r="B65" s="4">
        <v>-40</v>
      </c>
      <c r="C65" s="4">
        <v>61</v>
      </c>
    </row>
    <row r="66" spans="1:3" x14ac:dyDescent="0.25">
      <c r="A66" s="2" t="s">
        <v>142</v>
      </c>
      <c r="B66" s="6">
        <v>-12469</v>
      </c>
      <c r="C66" s="6">
        <v>-1604</v>
      </c>
    </row>
    <row r="67" spans="1:3" x14ac:dyDescent="0.25">
      <c r="A67" s="3" t="s">
        <v>143</v>
      </c>
      <c r="B67" s="4"/>
      <c r="C67" s="4"/>
    </row>
    <row r="68" spans="1:3" ht="30" x14ac:dyDescent="0.25">
      <c r="A68" s="2" t="s">
        <v>947</v>
      </c>
      <c r="B68" s="6">
        <v>11000</v>
      </c>
      <c r="C68" s="4"/>
    </row>
    <row r="69" spans="1:3" ht="30" x14ac:dyDescent="0.25">
      <c r="A69" s="2" t="s">
        <v>144</v>
      </c>
      <c r="B69" s="6">
        <v>-1181</v>
      </c>
      <c r="C69" s="6">
        <v>-1404</v>
      </c>
    </row>
    <row r="70" spans="1:3" x14ac:dyDescent="0.25">
      <c r="A70" s="2" t="s">
        <v>146</v>
      </c>
      <c r="B70" s="6">
        <v>1599</v>
      </c>
      <c r="C70" s="6">
        <v>1205</v>
      </c>
    </row>
    <row r="71" spans="1:3" x14ac:dyDescent="0.25">
      <c r="A71" s="2" t="s">
        <v>147</v>
      </c>
      <c r="B71" s="6">
        <v>11418</v>
      </c>
      <c r="C71" s="4">
        <v>-199</v>
      </c>
    </row>
    <row r="72" spans="1:3" ht="30" x14ac:dyDescent="0.25">
      <c r="A72" s="2" t="s">
        <v>148</v>
      </c>
      <c r="B72" s="6">
        <v>-2566</v>
      </c>
      <c r="C72" s="4">
        <v>990</v>
      </c>
    </row>
    <row r="73" spans="1:3" ht="30" x14ac:dyDescent="0.25">
      <c r="A73" s="2" t="s">
        <v>149</v>
      </c>
      <c r="B73" s="4">
        <v>538</v>
      </c>
      <c r="C73" s="6">
        <v>-2670</v>
      </c>
    </row>
    <row r="74" spans="1:3" ht="30" x14ac:dyDescent="0.25">
      <c r="A74" s="2" t="s">
        <v>150</v>
      </c>
      <c r="B74" s="6">
        <v>31203</v>
      </c>
      <c r="C74" s="6">
        <v>31695</v>
      </c>
    </row>
    <row r="75" spans="1:3" ht="30" x14ac:dyDescent="0.25">
      <c r="A75" s="2" t="s">
        <v>151</v>
      </c>
      <c r="B75" s="6">
        <v>31741</v>
      </c>
      <c r="C75" s="6">
        <v>29025</v>
      </c>
    </row>
    <row r="76" spans="1:3" x14ac:dyDescent="0.25">
      <c r="A76" s="2" t="s">
        <v>473</v>
      </c>
      <c r="B76" s="4"/>
      <c r="C76" s="4"/>
    </row>
    <row r="77" spans="1:3" x14ac:dyDescent="0.25">
      <c r="A77" s="3" t="s">
        <v>127</v>
      </c>
      <c r="B77" s="4"/>
      <c r="C77" s="4"/>
    </row>
    <row r="78" spans="1:3" x14ac:dyDescent="0.25">
      <c r="A78" s="2" t="s">
        <v>603</v>
      </c>
      <c r="B78" s="6">
        <v>-55219</v>
      </c>
      <c r="C78" s="6">
        <v>-3064</v>
      </c>
    </row>
    <row r="79" spans="1:3" ht="45" x14ac:dyDescent="0.25">
      <c r="A79" s="2" t="s">
        <v>650</v>
      </c>
      <c r="B79" s="6">
        <v>55219</v>
      </c>
      <c r="C79" s="6">
        <v>3064</v>
      </c>
    </row>
    <row r="80" spans="1:3" x14ac:dyDescent="0.25">
      <c r="A80" s="3" t="s">
        <v>137</v>
      </c>
      <c r="B80" s="4"/>
      <c r="C80" s="4"/>
    </row>
    <row r="81" spans="1:3" x14ac:dyDescent="0.25">
      <c r="A81" s="2" t="s">
        <v>660</v>
      </c>
      <c r="B81" s="6">
        <v>11000</v>
      </c>
      <c r="C81" s="6">
        <v>11404</v>
      </c>
    </row>
    <row r="82" spans="1:3" x14ac:dyDescent="0.25">
      <c r="A82" s="2" t="s">
        <v>142</v>
      </c>
      <c r="B82" s="6">
        <v>11000</v>
      </c>
      <c r="C82" s="6">
        <v>11404</v>
      </c>
    </row>
    <row r="83" spans="1:3" x14ac:dyDescent="0.25">
      <c r="A83" s="3" t="s">
        <v>143</v>
      </c>
      <c r="B83" s="4"/>
      <c r="C83" s="4"/>
    </row>
    <row r="84" spans="1:3" ht="30" x14ac:dyDescent="0.25">
      <c r="A84" s="2" t="s">
        <v>738</v>
      </c>
      <c r="B84" s="4"/>
      <c r="C84" s="6">
        <v>-11404</v>
      </c>
    </row>
    <row r="85" spans="1:3" ht="30" x14ac:dyDescent="0.25">
      <c r="A85" s="2" t="s">
        <v>947</v>
      </c>
      <c r="B85" s="6">
        <v>-11000</v>
      </c>
      <c r="C85" s="4"/>
    </row>
    <row r="86" spans="1:3" x14ac:dyDescent="0.25">
      <c r="A86" s="2" t="s">
        <v>147</v>
      </c>
      <c r="B86" s="8">
        <v>-11000</v>
      </c>
      <c r="C86" s="8">
        <v>-114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7" t="s">
        <v>1</v>
      </c>
      <c r="C1" s="7"/>
    </row>
    <row r="2" spans="1:3" ht="30" x14ac:dyDescent="0.25">
      <c r="A2" s="1" t="s">
        <v>21</v>
      </c>
      <c r="B2" s="1" t="s">
        <v>2</v>
      </c>
      <c r="C2" s="1" t="s">
        <v>88</v>
      </c>
    </row>
    <row r="3" spans="1:3" x14ac:dyDescent="0.25">
      <c r="A3" s="3" t="s">
        <v>127</v>
      </c>
      <c r="B3" s="4"/>
      <c r="C3" s="4"/>
    </row>
    <row r="4" spans="1:3" x14ac:dyDescent="0.25">
      <c r="A4" s="2" t="s">
        <v>111</v>
      </c>
      <c r="B4" s="8">
        <v>29376</v>
      </c>
      <c r="C4" s="8">
        <v>11621</v>
      </c>
    </row>
    <row r="5" spans="1:3" ht="45" x14ac:dyDescent="0.25">
      <c r="A5" s="3" t="s">
        <v>128</v>
      </c>
      <c r="B5" s="4"/>
      <c r="C5" s="4"/>
    </row>
    <row r="6" spans="1:3" x14ac:dyDescent="0.25">
      <c r="A6" s="2" t="s">
        <v>100</v>
      </c>
      <c r="B6" s="6">
        <v>108014</v>
      </c>
      <c r="C6" s="6">
        <v>108185</v>
      </c>
    </row>
    <row r="7" spans="1:3" ht="30" x14ac:dyDescent="0.25">
      <c r="A7" s="2" t="s">
        <v>106</v>
      </c>
      <c r="B7" s="6">
        <v>-1397</v>
      </c>
      <c r="C7" s="4">
        <v>-770</v>
      </c>
    </row>
    <row r="8" spans="1:3" x14ac:dyDescent="0.25">
      <c r="A8" s="2" t="s">
        <v>129</v>
      </c>
      <c r="B8" s="6">
        <v>1521</v>
      </c>
      <c r="C8" s="6">
        <v>1413</v>
      </c>
    </row>
    <row r="9" spans="1:3" ht="45" x14ac:dyDescent="0.25">
      <c r="A9" s="2" t="s">
        <v>130</v>
      </c>
      <c r="B9" s="4"/>
      <c r="C9" s="4">
        <v>-8</v>
      </c>
    </row>
    <row r="10" spans="1:3" x14ac:dyDescent="0.25">
      <c r="A10" s="2" t="s">
        <v>131</v>
      </c>
      <c r="B10" s="6">
        <v>1220</v>
      </c>
      <c r="C10" s="4">
        <v>619</v>
      </c>
    </row>
    <row r="11" spans="1:3" x14ac:dyDescent="0.25">
      <c r="A11" s="2" t="s">
        <v>132</v>
      </c>
      <c r="B11" s="6">
        <v>17035</v>
      </c>
      <c r="C11" s="6">
        <v>-2956</v>
      </c>
    </row>
    <row r="12" spans="1:3" ht="30" x14ac:dyDescent="0.25">
      <c r="A12" s="2" t="s">
        <v>133</v>
      </c>
      <c r="B12" s="6">
        <v>-9568</v>
      </c>
      <c r="C12" s="6">
        <v>40726</v>
      </c>
    </row>
    <row r="13" spans="1:3" ht="30" x14ac:dyDescent="0.25">
      <c r="A13" s="2" t="s">
        <v>134</v>
      </c>
      <c r="B13" s="6">
        <v>2504</v>
      </c>
      <c r="C13" s="6">
        <v>-5739</v>
      </c>
    </row>
    <row r="14" spans="1:3" x14ac:dyDescent="0.25">
      <c r="A14" s="2" t="s">
        <v>135</v>
      </c>
      <c r="B14" s="6">
        <v>-1824</v>
      </c>
      <c r="C14" s="6">
        <v>2930</v>
      </c>
    </row>
    <row r="15" spans="1:3" ht="30" x14ac:dyDescent="0.25">
      <c r="A15" s="2" t="s">
        <v>136</v>
      </c>
      <c r="B15" s="6">
        <v>146881</v>
      </c>
      <c r="C15" s="6">
        <v>156021</v>
      </c>
    </row>
    <row r="16" spans="1:3" x14ac:dyDescent="0.25">
      <c r="A16" s="3" t="s">
        <v>137</v>
      </c>
      <c r="B16" s="4"/>
      <c r="C16" s="4"/>
    </row>
    <row r="17" spans="1:3" ht="30" x14ac:dyDescent="0.25">
      <c r="A17" s="2" t="s">
        <v>138</v>
      </c>
      <c r="B17" s="6">
        <v>-90594</v>
      </c>
      <c r="C17" s="6">
        <v>-52678</v>
      </c>
    </row>
    <row r="18" spans="1:3" ht="30" x14ac:dyDescent="0.25">
      <c r="A18" s="2" t="s">
        <v>139</v>
      </c>
      <c r="B18" s="6">
        <v>52683</v>
      </c>
      <c r="C18" s="6">
        <v>36271</v>
      </c>
    </row>
    <row r="19" spans="1:3" x14ac:dyDescent="0.25">
      <c r="A19" s="2" t="s">
        <v>140</v>
      </c>
      <c r="B19" s="6">
        <v>-92310</v>
      </c>
      <c r="C19" s="6">
        <v>-46001</v>
      </c>
    </row>
    <row r="20" spans="1:3" ht="30" x14ac:dyDescent="0.25">
      <c r="A20" s="2" t="s">
        <v>141</v>
      </c>
      <c r="B20" s="6">
        <v>-1046</v>
      </c>
      <c r="C20" s="6">
        <v>-3011</v>
      </c>
    </row>
    <row r="21" spans="1:3" x14ac:dyDescent="0.25">
      <c r="A21" s="2" t="s">
        <v>135</v>
      </c>
      <c r="B21" s="6">
        <v>-4953</v>
      </c>
      <c r="C21" s="6">
        <v>-4723</v>
      </c>
    </row>
    <row r="22" spans="1:3" x14ac:dyDescent="0.25">
      <c r="A22" s="2" t="s">
        <v>142</v>
      </c>
      <c r="B22" s="6">
        <v>-136220</v>
      </c>
      <c r="C22" s="6">
        <v>-70142</v>
      </c>
    </row>
    <row r="23" spans="1:3" x14ac:dyDescent="0.25">
      <c r="A23" s="3" t="s">
        <v>143</v>
      </c>
      <c r="B23" s="4"/>
      <c r="C23" s="4"/>
    </row>
    <row r="24" spans="1:3" ht="30" x14ac:dyDescent="0.25">
      <c r="A24" s="2" t="s">
        <v>144</v>
      </c>
      <c r="B24" s="6">
        <v>-15038</v>
      </c>
      <c r="C24" s="6">
        <v>-17193</v>
      </c>
    </row>
    <row r="25" spans="1:3" ht="30" x14ac:dyDescent="0.25">
      <c r="A25" s="2" t="s">
        <v>145</v>
      </c>
      <c r="B25" s="4"/>
      <c r="C25" s="6">
        <v>11404</v>
      </c>
    </row>
    <row r="26" spans="1:3" x14ac:dyDescent="0.25">
      <c r="A26" s="2" t="s">
        <v>146</v>
      </c>
      <c r="B26" s="4">
        <v>779</v>
      </c>
      <c r="C26" s="4">
        <v>19</v>
      </c>
    </row>
    <row r="27" spans="1:3" x14ac:dyDescent="0.25">
      <c r="A27" s="2" t="s">
        <v>147</v>
      </c>
      <c r="B27" s="6">
        <v>-14259</v>
      </c>
      <c r="C27" s="6">
        <v>-5770</v>
      </c>
    </row>
    <row r="28" spans="1:3" ht="30" x14ac:dyDescent="0.25">
      <c r="A28" s="2" t="s">
        <v>148</v>
      </c>
      <c r="B28" s="6">
        <v>-2566</v>
      </c>
      <c r="C28" s="4">
        <v>990</v>
      </c>
    </row>
    <row r="29" spans="1:3" ht="30" x14ac:dyDescent="0.25">
      <c r="A29" s="2" t="s">
        <v>149</v>
      </c>
      <c r="B29" s="6">
        <v>-6164</v>
      </c>
      <c r="C29" s="6">
        <v>81099</v>
      </c>
    </row>
    <row r="30" spans="1:3" ht="30" x14ac:dyDescent="0.25">
      <c r="A30" s="2" t="s">
        <v>150</v>
      </c>
      <c r="B30" s="6">
        <v>225557</v>
      </c>
      <c r="C30" s="6">
        <v>163709</v>
      </c>
    </row>
    <row r="31" spans="1:3" ht="30" x14ac:dyDescent="0.25">
      <c r="A31" s="2" t="s">
        <v>151</v>
      </c>
      <c r="B31" s="6">
        <v>219393</v>
      </c>
      <c r="C31" s="6">
        <v>244808</v>
      </c>
    </row>
    <row r="32" spans="1:3" ht="30" x14ac:dyDescent="0.25">
      <c r="A32" s="3" t="s">
        <v>152</v>
      </c>
      <c r="B32" s="4"/>
      <c r="C32" s="4"/>
    </row>
    <row r="33" spans="1:3" ht="30" x14ac:dyDescent="0.25">
      <c r="A33" s="2" t="s">
        <v>153</v>
      </c>
      <c r="B33" s="6">
        <v>10820</v>
      </c>
      <c r="C33" s="6">
        <v>11794</v>
      </c>
    </row>
    <row r="34" spans="1:3" x14ac:dyDescent="0.25">
      <c r="A34" s="2" t="s">
        <v>154</v>
      </c>
      <c r="B34" s="6">
        <v>2355</v>
      </c>
      <c r="C34" s="4"/>
    </row>
    <row r="35" spans="1:3" x14ac:dyDescent="0.25">
      <c r="A35" s="2" t="s">
        <v>155</v>
      </c>
      <c r="B35" s="4">
        <v>975</v>
      </c>
      <c r="C35" s="6">
        <v>2424</v>
      </c>
    </row>
    <row r="36" spans="1:3" ht="30" x14ac:dyDescent="0.25">
      <c r="A36" s="2" t="s">
        <v>156</v>
      </c>
      <c r="B36" s="4">
        <v>160</v>
      </c>
      <c r="C36" s="4">
        <v>663</v>
      </c>
    </row>
    <row r="37" spans="1:3" ht="30" x14ac:dyDescent="0.25">
      <c r="A37" s="2" t="s">
        <v>157</v>
      </c>
      <c r="B37" s="6">
        <v>4500</v>
      </c>
      <c r="C37" s="4"/>
    </row>
    <row r="38" spans="1:3" ht="30" x14ac:dyDescent="0.25">
      <c r="A38" s="2" t="s">
        <v>158</v>
      </c>
      <c r="B38" s="6">
        <v>4414</v>
      </c>
      <c r="C38" s="6">
        <v>1151</v>
      </c>
    </row>
    <row r="39" spans="1:3" ht="45" x14ac:dyDescent="0.25">
      <c r="A39" s="2" t="s">
        <v>159</v>
      </c>
      <c r="B39" s="4"/>
      <c r="C39" s="6">
        <v>71048</v>
      </c>
    </row>
    <row r="40" spans="1:3" ht="45" x14ac:dyDescent="0.25">
      <c r="A40" s="2" t="s">
        <v>160</v>
      </c>
      <c r="B40" s="4"/>
      <c r="C40" s="8">
        <v>3156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3.57031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161</v>
      </c>
      <c r="B1" s="7" t="s">
        <v>1</v>
      </c>
      <c r="C1" s="7"/>
      <c r="D1" s="7"/>
      <c r="E1" s="7"/>
    </row>
    <row r="2" spans="1:5" ht="15" customHeight="1" x14ac:dyDescent="0.25">
      <c r="A2" s="7"/>
      <c r="B2" s="7" t="s">
        <v>2</v>
      </c>
      <c r="C2" s="7"/>
      <c r="D2" s="7"/>
      <c r="E2" s="7"/>
    </row>
    <row r="3" spans="1:5" x14ac:dyDescent="0.25">
      <c r="A3" s="3" t="s">
        <v>161</v>
      </c>
      <c r="B3" s="20"/>
      <c r="C3" s="20"/>
      <c r="D3" s="20"/>
      <c r="E3" s="20"/>
    </row>
    <row r="4" spans="1:5" ht="15.75" x14ac:dyDescent="0.25">
      <c r="A4" s="21" t="s">
        <v>161</v>
      </c>
      <c r="B4" s="22"/>
      <c r="C4" s="22"/>
      <c r="D4" s="22"/>
      <c r="E4" s="22"/>
    </row>
    <row r="5" spans="1:5" x14ac:dyDescent="0.25">
      <c r="A5" s="21"/>
      <c r="B5" s="23" t="s">
        <v>162</v>
      </c>
      <c r="C5" s="23"/>
      <c r="D5" s="23"/>
      <c r="E5" s="23"/>
    </row>
    <row r="6" spans="1:5" ht="15.75" x14ac:dyDescent="0.25">
      <c r="A6" s="21"/>
      <c r="B6" s="24"/>
      <c r="C6" s="24"/>
      <c r="D6" s="24"/>
      <c r="E6" s="24"/>
    </row>
    <row r="7" spans="1:5" x14ac:dyDescent="0.25">
      <c r="A7" s="21"/>
      <c r="B7" s="25" t="s">
        <v>163</v>
      </c>
      <c r="C7" s="25"/>
      <c r="D7" s="25"/>
      <c r="E7" s="25"/>
    </row>
    <row r="8" spans="1:5" ht="15.75" x14ac:dyDescent="0.25">
      <c r="A8" s="21"/>
      <c r="B8" s="22"/>
      <c r="C8" s="22"/>
      <c r="D8" s="22"/>
      <c r="E8" s="22"/>
    </row>
    <row r="9" spans="1:5" ht="76.5" customHeight="1" x14ac:dyDescent="0.25">
      <c r="A9" s="21"/>
      <c r="B9" s="26" t="s">
        <v>164</v>
      </c>
      <c r="C9" s="26"/>
      <c r="D9" s="26"/>
      <c r="E9" s="26"/>
    </row>
    <row r="10" spans="1:5" ht="15.75" x14ac:dyDescent="0.25">
      <c r="A10" s="21"/>
      <c r="B10" s="22"/>
      <c r="C10" s="22"/>
      <c r="D10" s="22"/>
      <c r="E10" s="22"/>
    </row>
    <row r="11" spans="1:5" x14ac:dyDescent="0.25">
      <c r="A11" s="21"/>
      <c r="B11" s="26" t="s">
        <v>165</v>
      </c>
      <c r="C11" s="26"/>
      <c r="D11" s="26"/>
      <c r="E11" s="26"/>
    </row>
    <row r="12" spans="1:5" ht="15.75" x14ac:dyDescent="0.25">
      <c r="A12" s="21"/>
      <c r="B12" s="22"/>
      <c r="C12" s="22"/>
      <c r="D12" s="22"/>
      <c r="E12" s="22"/>
    </row>
    <row r="13" spans="1:5" ht="102.75" x14ac:dyDescent="0.25">
      <c r="A13" s="21"/>
      <c r="B13" s="4"/>
      <c r="C13" s="15" t="s">
        <v>166</v>
      </c>
      <c r="D13" s="4"/>
      <c r="E13" s="16" t="s">
        <v>167</v>
      </c>
    </row>
    <row r="14" spans="1:5" ht="15.75" x14ac:dyDescent="0.25">
      <c r="A14" s="21"/>
      <c r="B14" s="27"/>
      <c r="C14" s="27"/>
      <c r="D14" s="27"/>
      <c r="E14" s="27"/>
    </row>
    <row r="15" spans="1:5" ht="153.75" x14ac:dyDescent="0.25">
      <c r="A15" s="21"/>
      <c r="B15" s="4"/>
      <c r="C15" s="15" t="s">
        <v>166</v>
      </c>
      <c r="D15" s="4"/>
      <c r="E15" s="16" t="s">
        <v>168</v>
      </c>
    </row>
    <row r="16" spans="1:5" ht="15.75" x14ac:dyDescent="0.25">
      <c r="A16" s="21"/>
      <c r="B16" s="27"/>
      <c r="C16" s="27"/>
      <c r="D16" s="27"/>
      <c r="E16" s="27"/>
    </row>
    <row r="17" spans="1:5" ht="114.75" customHeight="1" x14ac:dyDescent="0.25">
      <c r="A17" s="21"/>
      <c r="B17" s="28" t="s">
        <v>169</v>
      </c>
      <c r="C17" s="28"/>
      <c r="D17" s="28"/>
      <c r="E17" s="28"/>
    </row>
    <row r="18" spans="1:5" ht="15.75" x14ac:dyDescent="0.25">
      <c r="A18" s="21"/>
      <c r="B18" s="29"/>
      <c r="C18" s="29"/>
      <c r="D18" s="29"/>
      <c r="E18" s="29"/>
    </row>
    <row r="19" spans="1:5" x14ac:dyDescent="0.25">
      <c r="A19" s="21"/>
      <c r="B19" s="30"/>
      <c r="C19" s="30"/>
      <c r="D19" s="30"/>
      <c r="E19" s="30"/>
    </row>
  </sheetData>
  <mergeCells count="19">
    <mergeCell ref="B17:E17"/>
    <mergeCell ref="B18:E18"/>
    <mergeCell ref="B19:E19"/>
    <mergeCell ref="B9:E9"/>
    <mergeCell ref="B10:E10"/>
    <mergeCell ref="B11:E11"/>
    <mergeCell ref="B12:E12"/>
    <mergeCell ref="B14:E14"/>
    <mergeCell ref="B16:E16"/>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74</v>
      </c>
      <c r="B1" s="1" t="s">
        <v>1</v>
      </c>
    </row>
    <row r="2" spans="1:2" x14ac:dyDescent="0.25">
      <c r="A2" s="7"/>
      <c r="B2" s="1" t="s">
        <v>2</v>
      </c>
    </row>
    <row r="3" spans="1:2" x14ac:dyDescent="0.25">
      <c r="A3" s="3" t="s">
        <v>74</v>
      </c>
      <c r="B3" s="4"/>
    </row>
    <row r="4" spans="1:2" ht="15.75" x14ac:dyDescent="0.25">
      <c r="A4" s="21" t="s">
        <v>74</v>
      </c>
      <c r="B4" s="10"/>
    </row>
    <row r="5" spans="1:2" ht="26.25" x14ac:dyDescent="0.25">
      <c r="A5" s="21"/>
      <c r="B5" s="11" t="s">
        <v>170</v>
      </c>
    </row>
    <row r="6" spans="1:2" ht="15.75" x14ac:dyDescent="0.25">
      <c r="A6" s="21"/>
      <c r="B6" s="12"/>
    </row>
    <row r="7" spans="1:2" x14ac:dyDescent="0.25">
      <c r="A7" s="21"/>
      <c r="B7" s="13" t="s">
        <v>171</v>
      </c>
    </row>
    <row r="8" spans="1:2" ht="15.75" x14ac:dyDescent="0.25">
      <c r="A8" s="21"/>
      <c r="B8" s="10"/>
    </row>
    <row r="9" spans="1:2" ht="409.6" x14ac:dyDescent="0.25">
      <c r="A9" s="21"/>
      <c r="B9" s="14" t="s">
        <v>172</v>
      </c>
    </row>
    <row r="10" spans="1:2" ht="15.75" x14ac:dyDescent="0.25">
      <c r="A10" s="21"/>
      <c r="B10" s="10"/>
    </row>
    <row r="11" spans="1:2" ht="192" x14ac:dyDescent="0.25">
      <c r="A11" s="21"/>
      <c r="B11" s="14" t="s">
        <v>173</v>
      </c>
    </row>
    <row r="12" spans="1:2" ht="15.75" x14ac:dyDescent="0.25">
      <c r="A12" s="21"/>
      <c r="B12" s="10"/>
    </row>
    <row r="13" spans="1:2" x14ac:dyDescent="0.25">
      <c r="A13" s="21"/>
      <c r="B13" s="13" t="s">
        <v>174</v>
      </c>
    </row>
    <row r="14" spans="1:2" ht="15.75" x14ac:dyDescent="0.25">
      <c r="A14" s="21"/>
      <c r="B14" s="10"/>
    </row>
    <row r="15" spans="1:2" ht="409.6" x14ac:dyDescent="0.25">
      <c r="A15" s="21"/>
      <c r="B15" s="14" t="s">
        <v>175</v>
      </c>
    </row>
    <row r="16" spans="1:2" ht="15.75" x14ac:dyDescent="0.25">
      <c r="A16" s="21"/>
      <c r="B16" s="10"/>
    </row>
    <row r="17" spans="1:2" x14ac:dyDescent="0.25">
      <c r="A17" s="21"/>
      <c r="B17" s="19"/>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6</v>
      </c>
      <c r="B1" s="7" t="s">
        <v>1</v>
      </c>
      <c r="C1" s="7"/>
      <c r="D1" s="7"/>
      <c r="E1" s="7"/>
    </row>
    <row r="2" spans="1:5" ht="15" customHeight="1" x14ac:dyDescent="0.25">
      <c r="A2" s="7"/>
      <c r="B2" s="7" t="s">
        <v>2</v>
      </c>
      <c r="C2" s="7"/>
      <c r="D2" s="7"/>
      <c r="E2" s="7"/>
    </row>
    <row r="3" spans="1:5" ht="30" x14ac:dyDescent="0.25">
      <c r="A3" s="3" t="s">
        <v>176</v>
      </c>
      <c r="B3" s="20"/>
      <c r="C3" s="20"/>
      <c r="D3" s="20"/>
      <c r="E3" s="20"/>
    </row>
    <row r="4" spans="1:5" ht="15.75" x14ac:dyDescent="0.25">
      <c r="A4" s="21" t="s">
        <v>176</v>
      </c>
      <c r="B4" s="22"/>
      <c r="C4" s="22"/>
      <c r="D4" s="22"/>
      <c r="E4" s="22"/>
    </row>
    <row r="5" spans="1:5" x14ac:dyDescent="0.25">
      <c r="A5" s="21"/>
      <c r="B5" s="23" t="s">
        <v>177</v>
      </c>
      <c r="C5" s="23"/>
      <c r="D5" s="23"/>
      <c r="E5" s="23"/>
    </row>
    <row r="6" spans="1:5" ht="15.75" x14ac:dyDescent="0.25">
      <c r="A6" s="21"/>
      <c r="B6" s="24"/>
      <c r="C6" s="24"/>
      <c r="D6" s="24"/>
      <c r="E6" s="24"/>
    </row>
    <row r="7" spans="1:5" x14ac:dyDescent="0.25">
      <c r="A7" s="21"/>
      <c r="B7" s="25" t="s">
        <v>178</v>
      </c>
      <c r="C7" s="25"/>
      <c r="D7" s="25"/>
      <c r="E7" s="25"/>
    </row>
    <row r="8" spans="1:5" ht="15.75" x14ac:dyDescent="0.25">
      <c r="A8" s="21"/>
      <c r="B8" s="22"/>
      <c r="C8" s="22"/>
      <c r="D8" s="22"/>
      <c r="E8" s="22"/>
    </row>
    <row r="9" spans="1:5" ht="127.5" customHeight="1" x14ac:dyDescent="0.25">
      <c r="A9" s="21"/>
      <c r="B9" s="26" t="s">
        <v>179</v>
      </c>
      <c r="C9" s="26"/>
      <c r="D9" s="26"/>
      <c r="E9" s="26"/>
    </row>
    <row r="10" spans="1:5" ht="15.75" x14ac:dyDescent="0.25">
      <c r="A10" s="21"/>
      <c r="B10" s="22"/>
      <c r="C10" s="22"/>
      <c r="D10" s="22"/>
      <c r="E10" s="22"/>
    </row>
    <row r="11" spans="1:5" x14ac:dyDescent="0.25">
      <c r="A11" s="21"/>
      <c r="B11" s="25" t="s">
        <v>180</v>
      </c>
      <c r="C11" s="25"/>
      <c r="D11" s="25"/>
      <c r="E11" s="25"/>
    </row>
    <row r="12" spans="1:5" ht="15.75" x14ac:dyDescent="0.25">
      <c r="A12" s="21"/>
      <c r="B12" s="22"/>
      <c r="C12" s="22"/>
      <c r="D12" s="22"/>
      <c r="E12" s="22"/>
    </row>
    <row r="13" spans="1:5" ht="114.75" customHeight="1" x14ac:dyDescent="0.25">
      <c r="A13" s="21"/>
      <c r="B13" s="26" t="s">
        <v>181</v>
      </c>
      <c r="C13" s="26"/>
      <c r="D13" s="26"/>
      <c r="E13" s="26"/>
    </row>
    <row r="14" spans="1:5" ht="15.75" x14ac:dyDescent="0.25">
      <c r="A14" s="21"/>
      <c r="B14" s="22"/>
      <c r="C14" s="22"/>
      <c r="D14" s="22"/>
      <c r="E14" s="22"/>
    </row>
    <row r="15" spans="1:5" x14ac:dyDescent="0.25">
      <c r="A15" s="21"/>
      <c r="B15" s="25" t="s">
        <v>182</v>
      </c>
      <c r="C15" s="25"/>
      <c r="D15" s="25"/>
      <c r="E15" s="25"/>
    </row>
    <row r="16" spans="1:5" ht="15.75" x14ac:dyDescent="0.25">
      <c r="A16" s="21"/>
      <c r="B16" s="22"/>
      <c r="C16" s="22"/>
      <c r="D16" s="22"/>
      <c r="E16" s="22"/>
    </row>
    <row r="17" spans="1:5" ht="280.5" customHeight="1" x14ac:dyDescent="0.25">
      <c r="A17" s="21"/>
      <c r="B17" s="26" t="s">
        <v>183</v>
      </c>
      <c r="C17" s="26"/>
      <c r="D17" s="26"/>
      <c r="E17" s="26"/>
    </row>
    <row r="18" spans="1:5" ht="15.75" x14ac:dyDescent="0.25">
      <c r="A18" s="21"/>
      <c r="B18" s="22"/>
      <c r="C18" s="22"/>
      <c r="D18" s="22"/>
      <c r="E18" s="22"/>
    </row>
    <row r="19" spans="1:5" x14ac:dyDescent="0.25">
      <c r="A19" s="21"/>
      <c r="B19" s="25" t="s">
        <v>184</v>
      </c>
      <c r="C19" s="25"/>
      <c r="D19" s="25"/>
      <c r="E19" s="25"/>
    </row>
    <row r="20" spans="1:5" ht="15.75" x14ac:dyDescent="0.25">
      <c r="A20" s="21"/>
      <c r="B20" s="22"/>
      <c r="C20" s="22"/>
      <c r="D20" s="22"/>
      <c r="E20" s="22"/>
    </row>
    <row r="21" spans="1:5" ht="76.5" customHeight="1" x14ac:dyDescent="0.25">
      <c r="A21" s="21"/>
      <c r="B21" s="26" t="s">
        <v>185</v>
      </c>
      <c r="C21" s="26"/>
      <c r="D21" s="26"/>
      <c r="E21" s="26"/>
    </row>
    <row r="22" spans="1:5" ht="15.75" x14ac:dyDescent="0.25">
      <c r="A22" s="21"/>
      <c r="B22" s="22"/>
      <c r="C22" s="22"/>
      <c r="D22" s="22"/>
      <c r="E22" s="22"/>
    </row>
    <row r="23" spans="1:5" ht="38.25" x14ac:dyDescent="0.25">
      <c r="A23" s="21"/>
      <c r="B23" s="4"/>
      <c r="C23" s="15" t="s">
        <v>166</v>
      </c>
      <c r="D23" s="4"/>
      <c r="E23" s="31" t="s">
        <v>186</v>
      </c>
    </row>
    <row r="24" spans="1:5" ht="15.75" x14ac:dyDescent="0.25">
      <c r="A24" s="21"/>
      <c r="B24" s="27"/>
      <c r="C24" s="27"/>
      <c r="D24" s="27"/>
      <c r="E24" s="27"/>
    </row>
    <row r="25" spans="1:5" ht="114.75" x14ac:dyDescent="0.25">
      <c r="A25" s="21"/>
      <c r="B25" s="4"/>
      <c r="C25" s="15" t="s">
        <v>166</v>
      </c>
      <c r="D25" s="4"/>
      <c r="E25" s="31" t="s">
        <v>187</v>
      </c>
    </row>
    <row r="26" spans="1:5" ht="15.75" x14ac:dyDescent="0.25">
      <c r="A26" s="21"/>
      <c r="B26" s="27"/>
      <c r="C26" s="27"/>
      <c r="D26" s="27"/>
      <c r="E26" s="27"/>
    </row>
    <row r="27" spans="1:5" ht="76.5" x14ac:dyDescent="0.25">
      <c r="A27" s="21"/>
      <c r="B27" s="4"/>
      <c r="C27" s="15" t="s">
        <v>166</v>
      </c>
      <c r="D27" s="4"/>
      <c r="E27" s="31" t="s">
        <v>188</v>
      </c>
    </row>
    <row r="28" spans="1:5" ht="15.75" x14ac:dyDescent="0.25">
      <c r="A28" s="21"/>
      <c r="B28" s="27"/>
      <c r="C28" s="27"/>
      <c r="D28" s="27"/>
      <c r="E28" s="27"/>
    </row>
    <row r="29" spans="1:5" ht="38.25" customHeight="1" x14ac:dyDescent="0.25">
      <c r="A29" s="21"/>
      <c r="B29" s="28" t="s">
        <v>189</v>
      </c>
      <c r="C29" s="28"/>
      <c r="D29" s="28"/>
      <c r="E29" s="28"/>
    </row>
    <row r="30" spans="1:5" ht="15.75" x14ac:dyDescent="0.25">
      <c r="A30" s="21"/>
      <c r="B30" s="29"/>
      <c r="C30" s="29"/>
      <c r="D30" s="29"/>
      <c r="E30" s="29"/>
    </row>
    <row r="31" spans="1:5" ht="51" customHeight="1" x14ac:dyDescent="0.25">
      <c r="A31" s="21"/>
      <c r="B31" s="28" t="s">
        <v>190</v>
      </c>
      <c r="C31" s="28"/>
      <c r="D31" s="28"/>
      <c r="E31" s="28"/>
    </row>
    <row r="32" spans="1:5" ht="15.75" x14ac:dyDescent="0.25">
      <c r="A32" s="21"/>
      <c r="B32" s="29"/>
      <c r="C32" s="29"/>
      <c r="D32" s="29"/>
      <c r="E32" s="29"/>
    </row>
    <row r="33" spans="1:5" ht="114.75" customHeight="1" x14ac:dyDescent="0.25">
      <c r="A33" s="21"/>
      <c r="B33" s="28" t="s">
        <v>191</v>
      </c>
      <c r="C33" s="28"/>
      <c r="D33" s="28"/>
      <c r="E33" s="28"/>
    </row>
    <row r="34" spans="1:5" ht="15.75" x14ac:dyDescent="0.25">
      <c r="A34" s="21"/>
      <c r="B34" s="29"/>
      <c r="C34" s="29"/>
      <c r="D34" s="29"/>
      <c r="E34" s="29"/>
    </row>
    <row r="35" spans="1:5" ht="127.5" customHeight="1" x14ac:dyDescent="0.25">
      <c r="A35" s="21"/>
      <c r="B35" s="28" t="s">
        <v>192</v>
      </c>
      <c r="C35" s="28"/>
      <c r="D35" s="28"/>
      <c r="E35" s="28"/>
    </row>
    <row r="36" spans="1:5" ht="15.75" x14ac:dyDescent="0.25">
      <c r="A36" s="21"/>
      <c r="B36" s="29"/>
      <c r="C36" s="29"/>
      <c r="D36" s="29"/>
      <c r="E36" s="29"/>
    </row>
    <row r="37" spans="1:5" x14ac:dyDescent="0.25">
      <c r="A37" s="21"/>
      <c r="B37" s="32" t="s">
        <v>193</v>
      </c>
      <c r="C37" s="32"/>
      <c r="D37" s="32"/>
      <c r="E37" s="32"/>
    </row>
    <row r="38" spans="1:5" ht="15.75" x14ac:dyDescent="0.25">
      <c r="A38" s="21"/>
      <c r="B38" s="29"/>
      <c r="C38" s="29"/>
      <c r="D38" s="29"/>
      <c r="E38" s="29"/>
    </row>
    <row r="39" spans="1:5" ht="76.5" customHeight="1" x14ac:dyDescent="0.25">
      <c r="A39" s="21"/>
      <c r="B39" s="28" t="s">
        <v>194</v>
      </c>
      <c r="C39" s="28"/>
      <c r="D39" s="28"/>
      <c r="E39" s="28"/>
    </row>
    <row r="40" spans="1:5" ht="15.75" x14ac:dyDescent="0.25">
      <c r="A40" s="21"/>
      <c r="B40" s="29"/>
      <c r="C40" s="29"/>
      <c r="D40" s="29"/>
      <c r="E40" s="29"/>
    </row>
    <row r="41" spans="1:5" x14ac:dyDescent="0.25">
      <c r="A41" s="21"/>
      <c r="B41" s="32" t="s">
        <v>195</v>
      </c>
      <c r="C41" s="32"/>
      <c r="D41" s="32"/>
      <c r="E41" s="32"/>
    </row>
    <row r="42" spans="1:5" ht="15.75" x14ac:dyDescent="0.25">
      <c r="A42" s="21"/>
      <c r="B42" s="29"/>
      <c r="C42" s="29"/>
      <c r="D42" s="29"/>
      <c r="E42" s="29"/>
    </row>
    <row r="43" spans="1:5" ht="191.25" customHeight="1" x14ac:dyDescent="0.25">
      <c r="A43" s="21"/>
      <c r="B43" s="28" t="s">
        <v>196</v>
      </c>
      <c r="C43" s="28"/>
      <c r="D43" s="28"/>
      <c r="E43" s="28"/>
    </row>
    <row r="44" spans="1:5" ht="15.75" x14ac:dyDescent="0.25">
      <c r="A44" s="21"/>
      <c r="B44" s="29"/>
      <c r="C44" s="29"/>
      <c r="D44" s="29"/>
      <c r="E44" s="29"/>
    </row>
    <row r="45" spans="1:5" x14ac:dyDescent="0.25">
      <c r="A45" s="21"/>
      <c r="B45" s="32" t="s">
        <v>197</v>
      </c>
      <c r="C45" s="32"/>
      <c r="D45" s="32"/>
      <c r="E45" s="32"/>
    </row>
    <row r="46" spans="1:5" ht="15.75" x14ac:dyDescent="0.25">
      <c r="A46" s="21"/>
      <c r="B46" s="29"/>
      <c r="C46" s="29"/>
      <c r="D46" s="29"/>
      <c r="E46" s="29"/>
    </row>
    <row r="47" spans="1:5" ht="191.25" customHeight="1" x14ac:dyDescent="0.25">
      <c r="A47" s="21"/>
      <c r="B47" s="28" t="s">
        <v>198</v>
      </c>
      <c r="C47" s="28"/>
      <c r="D47" s="28"/>
      <c r="E47" s="28"/>
    </row>
    <row r="48" spans="1:5" ht="15.75" x14ac:dyDescent="0.25">
      <c r="A48" s="21"/>
      <c r="B48" s="29"/>
      <c r="C48" s="29"/>
      <c r="D48" s="29"/>
      <c r="E48" s="29"/>
    </row>
    <row r="49" spans="1:5" ht="114.75" customHeight="1" x14ac:dyDescent="0.25">
      <c r="A49" s="21"/>
      <c r="B49" s="28" t="s">
        <v>199</v>
      </c>
      <c r="C49" s="28"/>
      <c r="D49" s="28"/>
      <c r="E49" s="28"/>
    </row>
    <row r="50" spans="1:5" ht="15.75" x14ac:dyDescent="0.25">
      <c r="A50" s="21"/>
      <c r="B50" s="29"/>
      <c r="C50" s="29"/>
      <c r="D50" s="29"/>
      <c r="E50" s="29"/>
    </row>
    <row r="51" spans="1:5" ht="140.25" customHeight="1" x14ac:dyDescent="0.25">
      <c r="A51" s="21"/>
      <c r="B51" s="28" t="s">
        <v>200</v>
      </c>
      <c r="C51" s="28"/>
      <c r="D51" s="28"/>
      <c r="E51" s="28"/>
    </row>
    <row r="52" spans="1:5" ht="15.75" x14ac:dyDescent="0.25">
      <c r="A52" s="21"/>
      <c r="B52" s="29"/>
      <c r="C52" s="29"/>
      <c r="D52" s="29"/>
      <c r="E52" s="29"/>
    </row>
    <row r="53" spans="1:5" x14ac:dyDescent="0.25">
      <c r="A53" s="21"/>
      <c r="B53" s="30"/>
      <c r="C53" s="30"/>
      <c r="D53" s="30"/>
      <c r="E53" s="30"/>
    </row>
  </sheetData>
  <mergeCells count="52">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4:E24"/>
    <mergeCell ref="B26:E26"/>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Acti</vt:lpstr>
      <vt:lpstr>Hughes_Retail_Preferred_Tracki</vt:lpstr>
      <vt:lpstr>Summary_of_Significant_Account</vt:lpstr>
      <vt:lpstr>Other_Comprehensive_Income_Los</vt:lpstr>
      <vt:lpstr>Investment_Securities</vt:lpstr>
      <vt:lpstr>Trade_Accounts_Receivable</vt:lpstr>
      <vt:lpstr>Inventory</vt:lpstr>
      <vt:lpstr>Property_and_Equipment</vt:lpstr>
      <vt:lpstr>Goodwill_and_Other_Intangible_</vt:lpstr>
      <vt:lpstr>Debt_and_Capital_Lease_Obligat</vt:lpstr>
      <vt:lpstr>Income_Taxes</vt:lpstr>
      <vt:lpstr>Commitments_and_Contingencies</vt:lpstr>
      <vt:lpstr>Segment_Reporting</vt:lpstr>
      <vt:lpstr>Related_Party_Transactions</vt:lpstr>
      <vt:lpstr>Supplemental_Guarantor_and_Non</vt:lpstr>
      <vt:lpstr>Summary_of_Significant_Account1</vt:lpstr>
      <vt:lpstr>Investment_Securities_Tables</vt:lpstr>
      <vt:lpstr>Trade_Accounts_Receivable_Tabl</vt:lpstr>
      <vt:lpstr>Inventory_Tables</vt:lpstr>
      <vt:lpstr>Property_and_Equipment_Tables</vt:lpstr>
      <vt:lpstr>Goodwill_and_Other_Intangible_1</vt:lpstr>
      <vt:lpstr>Debt_and_Capital_Lease_Obligat1</vt:lpstr>
      <vt:lpstr>Segment_Reporting_Tables</vt:lpstr>
      <vt:lpstr>Supplemental_Guarantor_and_Non1</vt:lpstr>
      <vt:lpstr>Organization_and_Business_Acti1</vt:lpstr>
      <vt:lpstr>Hughes_Retail_Preferred_Tracki1</vt:lpstr>
      <vt:lpstr>Summary_of_Significant_Account2</vt:lpstr>
      <vt:lpstr>Other_Comprehensive_Income_Los1</vt:lpstr>
      <vt:lpstr>Investment_Securities_Details</vt:lpstr>
      <vt:lpstr>Investment_Securities_Details_</vt:lpstr>
      <vt:lpstr>Investment_Securities_Details_1</vt:lpstr>
      <vt:lpstr>Investment_Securities_Details_2</vt:lpstr>
      <vt:lpstr>Investment_Securities_Details_3</vt:lpstr>
      <vt:lpstr>Trade_Accounts_Receivable_Deta</vt:lpstr>
      <vt:lpstr>Inventory_Details</vt:lpstr>
      <vt:lpstr>Property_and_Equipment_Details</vt:lpstr>
      <vt:lpstr>Property_and_Equipment_Details1</vt:lpstr>
      <vt:lpstr>Property_and_Equipment_Details2</vt:lpstr>
      <vt:lpstr>Property_and_Equipment_Details3</vt:lpstr>
      <vt:lpstr>Goodwill_and_Other_Intangible_2</vt:lpstr>
      <vt:lpstr>Debt_and_Capital_Lease_Obligat2</vt:lpstr>
      <vt:lpstr>Income_Taxes_Details</vt:lpstr>
      <vt:lpstr>Commitments_and_Contingencies_</vt:lpstr>
      <vt:lpstr>Segment_Reporting_Details</vt:lpstr>
      <vt:lpstr>Related_Party_Transactions_Det</vt:lpstr>
      <vt:lpstr>Supplemental_Guarantor_and_Non2</vt:lpstr>
      <vt:lpstr>Supplemental_Guarantor_and_Non3</vt:lpstr>
      <vt:lpstr>Supplemental_Guarantor_and_N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5:55Z</dcterms:created>
  <dcterms:modified xsi:type="dcterms:W3CDTF">2015-05-07T10:05:55Z</dcterms:modified>
</cp:coreProperties>
</file>